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Statements of Other Comprehensi"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Operations of the Bank" sheetId="8" state="visible" r:id="rId8"/>
    <sheet xmlns:r="http://schemas.openxmlformats.org/officeDocument/2006/relationships" name="Basis for the Preparation of th" sheetId="9" state="visible" r:id="rId9"/>
    <sheet xmlns:r="http://schemas.openxmlformats.org/officeDocument/2006/relationships" name="Contingent Transactions" sheetId="10" state="visible" r:id="rId10"/>
    <sheet xmlns:r="http://schemas.openxmlformats.org/officeDocument/2006/relationships" name="Debt Securities at Fair Value T" sheetId="11" state="visible" r:id="rId11"/>
    <sheet xmlns:r="http://schemas.openxmlformats.org/officeDocument/2006/relationships" name="Derivative Financial Instrument" sheetId="12" state="visible" r:id="rId12"/>
    <sheet xmlns:r="http://schemas.openxmlformats.org/officeDocument/2006/relationships" name="Repo Transactions" sheetId="13" state="visible" r:id="rId13"/>
    <sheet xmlns:r="http://schemas.openxmlformats.org/officeDocument/2006/relationships" name="Other Financial Assets" sheetId="14" state="visible" r:id="rId14"/>
    <sheet xmlns:r="http://schemas.openxmlformats.org/officeDocument/2006/relationships" name="Loss Allowance For Expected Cre" sheetId="15" state="visible" r:id="rId15"/>
    <sheet xmlns:r="http://schemas.openxmlformats.org/officeDocument/2006/relationships" name="Other Debt Securities" sheetId="16" state="visible" r:id="rId16"/>
    <sheet xmlns:r="http://schemas.openxmlformats.org/officeDocument/2006/relationships" name="Financial Assets Delivered as G" sheetId="17" state="visible" r:id="rId17"/>
    <sheet xmlns:r="http://schemas.openxmlformats.org/officeDocument/2006/relationships" name="Equity Instruments at Fair Valu" sheetId="18" state="visible" r:id="rId18"/>
    <sheet xmlns:r="http://schemas.openxmlformats.org/officeDocument/2006/relationships" name="Fair Value Quantitative And Qua" sheetId="19" state="visible" r:id="rId19"/>
    <sheet xmlns:r="http://schemas.openxmlformats.org/officeDocument/2006/relationships" name="Business Combinations" sheetId="20" state="visible" r:id="rId20"/>
    <sheet xmlns:r="http://schemas.openxmlformats.org/officeDocument/2006/relationships" name="Investments in Associates and J" sheetId="21" state="visible" r:id="rId21"/>
    <sheet xmlns:r="http://schemas.openxmlformats.org/officeDocument/2006/relationships" name="Property, Plant and Equipment" sheetId="22" state="visible" r:id="rId22"/>
    <sheet xmlns:r="http://schemas.openxmlformats.org/officeDocument/2006/relationships" name="Investment Properties" sheetId="23" state="visible" r:id="rId23"/>
    <sheet xmlns:r="http://schemas.openxmlformats.org/officeDocument/2006/relationships" name="Intangible Assets" sheetId="24" state="visible" r:id="rId24"/>
    <sheet xmlns:r="http://schemas.openxmlformats.org/officeDocument/2006/relationships" name="Other Non-Financial Assets" sheetId="25" state="visible" r:id="rId25"/>
    <sheet xmlns:r="http://schemas.openxmlformats.org/officeDocument/2006/relationships" name="Related Parties" sheetId="26" state="visible" r:id="rId26"/>
    <sheet xmlns:r="http://schemas.openxmlformats.org/officeDocument/2006/relationships" name="Other Financial Liabilities" sheetId="27" state="visible" r:id="rId27"/>
    <sheet xmlns:r="http://schemas.openxmlformats.org/officeDocument/2006/relationships" name="Leases" sheetId="28" state="visible" r:id="rId28"/>
    <sheet xmlns:r="http://schemas.openxmlformats.org/officeDocument/2006/relationships" name="Provisions" sheetId="29" state="visible" r:id="rId29"/>
    <sheet xmlns:r="http://schemas.openxmlformats.org/officeDocument/2006/relationships" name="Other Non-Financial Liabilities" sheetId="30" state="visible" r:id="rId30"/>
    <sheet xmlns:r="http://schemas.openxmlformats.org/officeDocument/2006/relationships" name="Employee Benefits Payable" sheetId="31" state="visible" r:id="rId31"/>
    <sheet xmlns:r="http://schemas.openxmlformats.org/officeDocument/2006/relationships" name="Analysis of Financial Assets to" sheetId="32" state="visible" r:id="rId32"/>
    <sheet xmlns:r="http://schemas.openxmlformats.org/officeDocument/2006/relationships" name="Foreign Currency Amounts" sheetId="33" state="visible" r:id="rId33"/>
    <sheet xmlns:r="http://schemas.openxmlformats.org/officeDocument/2006/relationships" name="Disclosures by Operating Segmen" sheetId="34" state="visible" r:id="rId34"/>
    <sheet xmlns:r="http://schemas.openxmlformats.org/officeDocument/2006/relationships" name="Income Tax" sheetId="35" state="visible" r:id="rId35"/>
    <sheet xmlns:r="http://schemas.openxmlformats.org/officeDocument/2006/relationships" name="Interest Income" sheetId="36" state="visible" r:id="rId36"/>
    <sheet xmlns:r="http://schemas.openxmlformats.org/officeDocument/2006/relationships" name="Interest Expense" sheetId="37" state="visible" r:id="rId37"/>
    <sheet xmlns:r="http://schemas.openxmlformats.org/officeDocument/2006/relationships" name="Commissions Income" sheetId="38" state="visible" r:id="rId38"/>
    <sheet xmlns:r="http://schemas.openxmlformats.org/officeDocument/2006/relationships" name="Commissions Expense" sheetId="39" state="visible" r:id="rId39"/>
    <sheet xmlns:r="http://schemas.openxmlformats.org/officeDocument/2006/relationships" name="Net Gain From Measurement Of Fi" sheetId="40" state="visible" r:id="rId40"/>
    <sheet xmlns:r="http://schemas.openxmlformats.org/officeDocument/2006/relationships" name="Differences in Quoted Prices of" sheetId="41" state="visible" r:id="rId41"/>
    <sheet xmlns:r="http://schemas.openxmlformats.org/officeDocument/2006/relationships" name="Other Operating Income" sheetId="42" state="visible" r:id="rId42"/>
    <sheet xmlns:r="http://schemas.openxmlformats.org/officeDocument/2006/relationships" name="Employee Benefits" sheetId="43" state="visible" r:id="rId43"/>
    <sheet xmlns:r="http://schemas.openxmlformats.org/officeDocument/2006/relationships" name="Administrative Expenses" sheetId="44" state="visible" r:id="rId44"/>
    <sheet xmlns:r="http://schemas.openxmlformats.org/officeDocument/2006/relationships" name="Other Operating Expenses" sheetId="45" state="visible" r:id="rId45"/>
    <sheet xmlns:r="http://schemas.openxmlformats.org/officeDocument/2006/relationships" name="Additional Disclosures in the S" sheetId="46" state="visible" r:id="rId46"/>
    <sheet xmlns:r="http://schemas.openxmlformats.org/officeDocument/2006/relationships" name="Capital Stock" sheetId="47" state="visible" r:id="rId47"/>
    <sheet xmlns:r="http://schemas.openxmlformats.org/officeDocument/2006/relationships" name="Earnings Per Share Dividends" sheetId="48" state="visible" r:id="rId48"/>
    <sheet xmlns:r="http://schemas.openxmlformats.org/officeDocument/2006/relationships" name="Deposit Gurantee Insurance" sheetId="49" state="visible" r:id="rId49"/>
    <sheet xmlns:r="http://schemas.openxmlformats.org/officeDocument/2006/relationships" name="Restricted Assets" sheetId="50" state="visible" r:id="rId50"/>
    <sheet xmlns:r="http://schemas.openxmlformats.org/officeDocument/2006/relationships" name="Trust Activities" sheetId="51" state="visible" r:id="rId51"/>
    <sheet xmlns:r="http://schemas.openxmlformats.org/officeDocument/2006/relationships" name="Mutual Funds Depositary Functio" sheetId="52" state="visible" r:id="rId52"/>
    <sheet xmlns:r="http://schemas.openxmlformats.org/officeDocument/2006/relationships" name="Accounting Items that Identify " sheetId="53" state="visible" r:id="rId53"/>
    <sheet xmlns:r="http://schemas.openxmlformats.org/officeDocument/2006/relationships" name="Corporate Bonds Issuance" sheetId="54" state="visible" r:id="rId54"/>
    <sheet xmlns:r="http://schemas.openxmlformats.org/officeDocument/2006/relationships" name="Off Balance Sheet Transactions" sheetId="55" state="visible" r:id="rId55"/>
    <sheet xmlns:r="http://schemas.openxmlformats.org/officeDocument/2006/relationships" name="Tax and Other Claims" sheetId="56" state="visible" r:id="rId56"/>
    <sheet xmlns:r="http://schemas.openxmlformats.org/officeDocument/2006/relationships" name="Restriction On Dividends Distri" sheetId="57" state="visible" r:id="rId57"/>
    <sheet xmlns:r="http://schemas.openxmlformats.org/officeDocument/2006/relationships" name="Capital Management, Corporate G" sheetId="58" state="visible" r:id="rId58"/>
    <sheet xmlns:r="http://schemas.openxmlformats.org/officeDocument/2006/relationships" name="Changes in the Argentine Macroe" sheetId="59" state="visible" r:id="rId59"/>
    <sheet xmlns:r="http://schemas.openxmlformats.org/officeDocument/2006/relationships" name="Effects Of The Coronavirus (COV" sheetId="60" state="visible" r:id="rId60"/>
    <sheet xmlns:r="http://schemas.openxmlformats.org/officeDocument/2006/relationships" name="Events After Reporting Period" sheetId="61" state="visible" r:id="rId61"/>
    <sheet xmlns:r="http://schemas.openxmlformats.org/officeDocument/2006/relationships" name="Basis for the Preparation of _2" sheetId="62" state="visible" r:id="rId62"/>
    <sheet xmlns:r="http://schemas.openxmlformats.org/officeDocument/2006/relationships" name="Basis for the Preparation of _3" sheetId="63" state="visible" r:id="rId63"/>
    <sheet xmlns:r="http://schemas.openxmlformats.org/officeDocument/2006/relationships" name="Contingent Transactions (Tables" sheetId="64" state="visible" r:id="rId64"/>
    <sheet xmlns:r="http://schemas.openxmlformats.org/officeDocument/2006/relationships" name="Debt Securities at Fair Value_2" sheetId="65" state="visible" r:id="rId65"/>
    <sheet xmlns:r="http://schemas.openxmlformats.org/officeDocument/2006/relationships" name="Derivative Financial Instrume_2" sheetId="66" state="visible" r:id="rId66"/>
    <sheet xmlns:r="http://schemas.openxmlformats.org/officeDocument/2006/relationships" name="Other Financial Assets (Table)" sheetId="67" state="visible" r:id="rId67"/>
    <sheet xmlns:r="http://schemas.openxmlformats.org/officeDocument/2006/relationships" name="Loss Allowance for Expected C_2" sheetId="68" state="visible" r:id="rId68"/>
    <sheet xmlns:r="http://schemas.openxmlformats.org/officeDocument/2006/relationships" name="Other Debt Securities (Tables)" sheetId="69" state="visible" r:id="rId69"/>
    <sheet xmlns:r="http://schemas.openxmlformats.org/officeDocument/2006/relationships" name="Equity Instruments at Fair Va_2" sheetId="70" state="visible" r:id="rId70"/>
    <sheet xmlns:r="http://schemas.openxmlformats.org/officeDocument/2006/relationships" name="Financial Assets Delivered as_2" sheetId="71" state="visible" r:id="rId71"/>
    <sheet xmlns:r="http://schemas.openxmlformats.org/officeDocument/2006/relationships" name="Fair Value Quantitative And Q_2" sheetId="72" state="visible" r:id="rId72"/>
    <sheet xmlns:r="http://schemas.openxmlformats.org/officeDocument/2006/relationships" name="Business Combinations  (Tables)" sheetId="73" state="visible" r:id="rId73"/>
    <sheet xmlns:r="http://schemas.openxmlformats.org/officeDocument/2006/relationships" name="Investments in Associates and_2" sheetId="74" state="visible" r:id="rId74"/>
    <sheet xmlns:r="http://schemas.openxmlformats.org/officeDocument/2006/relationships" name="Property, Plant and Equipment (" sheetId="75" state="visible" r:id="rId75"/>
    <sheet xmlns:r="http://schemas.openxmlformats.org/officeDocument/2006/relationships" name="Investment Property (Tables)" sheetId="76" state="visible" r:id="rId76"/>
    <sheet xmlns:r="http://schemas.openxmlformats.org/officeDocument/2006/relationships" name="Intangible Assets (Tables)" sheetId="77" state="visible" r:id="rId77"/>
    <sheet xmlns:r="http://schemas.openxmlformats.org/officeDocument/2006/relationships" name="Other Non-Financial Assets (Tab" sheetId="78" state="visible" r:id="rId78"/>
    <sheet xmlns:r="http://schemas.openxmlformats.org/officeDocument/2006/relationships" name="Related Parties (Tables)" sheetId="79" state="visible" r:id="rId79"/>
    <sheet xmlns:r="http://schemas.openxmlformats.org/officeDocument/2006/relationships" name="Other Financial Liabilites (Tab" sheetId="80" state="visible" r:id="rId80"/>
    <sheet xmlns:r="http://schemas.openxmlformats.org/officeDocument/2006/relationships" name="Leases (Tables)" sheetId="81" state="visible" r:id="rId81"/>
    <sheet xmlns:r="http://schemas.openxmlformats.org/officeDocument/2006/relationships" name="Provisions (Tables)" sheetId="82" state="visible" r:id="rId82"/>
    <sheet xmlns:r="http://schemas.openxmlformats.org/officeDocument/2006/relationships" name="Other Non-Financial Liabiliti_2" sheetId="83" state="visible" r:id="rId83"/>
    <sheet xmlns:r="http://schemas.openxmlformats.org/officeDocument/2006/relationships" name="Employee Benefits Payable (Tabl" sheetId="84" state="visible" r:id="rId84"/>
    <sheet xmlns:r="http://schemas.openxmlformats.org/officeDocument/2006/relationships" name="Analysis of Financial Assets _2" sheetId="85" state="visible" r:id="rId85"/>
    <sheet xmlns:r="http://schemas.openxmlformats.org/officeDocument/2006/relationships" name="Foreign Currency Amounts (Table" sheetId="86" state="visible" r:id="rId86"/>
    <sheet xmlns:r="http://schemas.openxmlformats.org/officeDocument/2006/relationships" name="Income Tax (Tables)" sheetId="87" state="visible" r:id="rId87"/>
    <sheet xmlns:r="http://schemas.openxmlformats.org/officeDocument/2006/relationships" name="Interest Income (Tables)" sheetId="88" state="visible" r:id="rId88"/>
    <sheet xmlns:r="http://schemas.openxmlformats.org/officeDocument/2006/relationships" name="Interest Expense (Tables)" sheetId="89" state="visible" r:id="rId89"/>
    <sheet xmlns:r="http://schemas.openxmlformats.org/officeDocument/2006/relationships" name="Commissions Income (Tables)" sheetId="90" state="visible" r:id="rId90"/>
    <sheet xmlns:r="http://schemas.openxmlformats.org/officeDocument/2006/relationships" name="Commissions Expense (Tables)" sheetId="91" state="visible" r:id="rId91"/>
    <sheet xmlns:r="http://schemas.openxmlformats.org/officeDocument/2006/relationships" name="Net Gain From Measurement Of _2" sheetId="92" state="visible" r:id="rId92"/>
    <sheet xmlns:r="http://schemas.openxmlformats.org/officeDocument/2006/relationships" name="Differences in Quoted Prices _2" sheetId="93" state="visible" r:id="rId93"/>
    <sheet xmlns:r="http://schemas.openxmlformats.org/officeDocument/2006/relationships" name="Other Operating Income (Tables)" sheetId="94" state="visible" r:id="rId94"/>
    <sheet xmlns:r="http://schemas.openxmlformats.org/officeDocument/2006/relationships" name="Employee Benefits (Tables)" sheetId="95" state="visible" r:id="rId95"/>
    <sheet xmlns:r="http://schemas.openxmlformats.org/officeDocument/2006/relationships" name="Administrative Expenses (Tables" sheetId="96" state="visible" r:id="rId96"/>
    <sheet xmlns:r="http://schemas.openxmlformats.org/officeDocument/2006/relationships" name="Other Operating Expenses (Table" sheetId="97" state="visible" r:id="rId97"/>
    <sheet xmlns:r="http://schemas.openxmlformats.org/officeDocument/2006/relationships" name="Additional Disclosures in the_2" sheetId="98" state="visible" r:id="rId98"/>
    <sheet xmlns:r="http://schemas.openxmlformats.org/officeDocument/2006/relationships" name="Capital Stock (Tables)" sheetId="99" state="visible" r:id="rId99"/>
    <sheet xmlns:r="http://schemas.openxmlformats.org/officeDocument/2006/relationships" name="Earnings Per Share Dividends (T" sheetId="100" state="visible" r:id="rId100"/>
    <sheet xmlns:r="http://schemas.openxmlformats.org/officeDocument/2006/relationships" name="Restricted Assets (Tables)" sheetId="101" state="visible" r:id="rId101"/>
    <sheet xmlns:r="http://schemas.openxmlformats.org/officeDocument/2006/relationships" name="Mutual Funds Depositary Funct_2" sheetId="102" state="visible" r:id="rId102"/>
    <sheet xmlns:r="http://schemas.openxmlformats.org/officeDocument/2006/relationships" name="Accounting Items that Identif_2" sheetId="103" state="visible" r:id="rId103"/>
    <sheet xmlns:r="http://schemas.openxmlformats.org/officeDocument/2006/relationships" name="Corporate Bonds Issuance (Table" sheetId="104" state="visible" r:id="rId104"/>
    <sheet xmlns:r="http://schemas.openxmlformats.org/officeDocument/2006/relationships" name="Off Balance Sheet Transactions " sheetId="105" state="visible" r:id="rId105"/>
    <sheet xmlns:r="http://schemas.openxmlformats.org/officeDocument/2006/relationships" name="Capital Management, Corporate_2" sheetId="106" state="visible" r:id="rId106"/>
    <sheet xmlns:r="http://schemas.openxmlformats.org/officeDocument/2006/relationships" name="Corporate Information - Additio" sheetId="107" state="visible" r:id="rId107"/>
    <sheet xmlns:r="http://schemas.openxmlformats.org/officeDocument/2006/relationships" name="Operations of the Bank - Additi" sheetId="108" state="visible" r:id="rId108"/>
    <sheet xmlns:r="http://schemas.openxmlformats.org/officeDocument/2006/relationships" name="Basis for Preparation of Financ" sheetId="109" state="visible" r:id="rId109"/>
    <sheet xmlns:r="http://schemas.openxmlformats.org/officeDocument/2006/relationships" name="Basis for Preparation of Fina_2" sheetId="110" state="visible" r:id="rId110"/>
    <sheet xmlns:r="http://schemas.openxmlformats.org/officeDocument/2006/relationships" name="Basis for Preparation of Fina_3" sheetId="111" state="visible" r:id="rId111"/>
    <sheet xmlns:r="http://schemas.openxmlformats.org/officeDocument/2006/relationships" name="Basis for Preparation of Fina_4" sheetId="112" state="visible" r:id="rId112"/>
    <sheet xmlns:r="http://schemas.openxmlformats.org/officeDocument/2006/relationships" name="Contingent Transactions - Summa" sheetId="113" state="visible" r:id="rId113"/>
    <sheet xmlns:r="http://schemas.openxmlformats.org/officeDocument/2006/relationships" name="Contingent Transactions - Sum_2" sheetId="114" state="visible" r:id="rId114"/>
    <sheet xmlns:r="http://schemas.openxmlformats.org/officeDocument/2006/relationships" name="Debt Securities at Fair Value_3" sheetId="115" state="visible" r:id="rId115"/>
    <sheet xmlns:r="http://schemas.openxmlformats.org/officeDocument/2006/relationships" name="Debt Securities at Fair Value_4" sheetId="116" state="visible" r:id="rId116"/>
    <sheet xmlns:r="http://schemas.openxmlformats.org/officeDocument/2006/relationships" name="Derivative Financial Instrume_3" sheetId="117" state="visible" r:id="rId117"/>
    <sheet xmlns:r="http://schemas.openxmlformats.org/officeDocument/2006/relationships" name="Repo Transactions - Additional " sheetId="118" state="visible" r:id="rId118"/>
    <sheet xmlns:r="http://schemas.openxmlformats.org/officeDocument/2006/relationships" name="Other Financial Assets - Summar" sheetId="119" state="visible" r:id="rId119"/>
    <sheet xmlns:r="http://schemas.openxmlformats.org/officeDocument/2006/relationships" name="Loss Allowance for Expected C_3" sheetId="120" state="visible" r:id="rId120"/>
    <sheet xmlns:r="http://schemas.openxmlformats.org/officeDocument/2006/relationships" name="Loss Allowance for Expected C_4" sheetId="121" state="visible" r:id="rId121"/>
    <sheet xmlns:r="http://schemas.openxmlformats.org/officeDocument/2006/relationships" name="Loss Allowance for Expected C_5" sheetId="122" state="visible" r:id="rId122"/>
    <sheet xmlns:r="http://schemas.openxmlformats.org/officeDocument/2006/relationships" name="Loss Allowance for Expected C_6" sheetId="123" state="visible" r:id="rId123"/>
    <sheet xmlns:r="http://schemas.openxmlformats.org/officeDocument/2006/relationships" name="Loss Allowance for Expected C_7" sheetId="124" state="visible" r:id="rId124"/>
    <sheet xmlns:r="http://schemas.openxmlformats.org/officeDocument/2006/relationships" name="Loss Allowance for Expected C_8" sheetId="125" state="visible" r:id="rId125"/>
    <sheet xmlns:r="http://schemas.openxmlformats.org/officeDocument/2006/relationships" name="Loss Allowance for Expected C_9" sheetId="126" state="visible" r:id="rId126"/>
    <sheet xmlns:r="http://schemas.openxmlformats.org/officeDocument/2006/relationships" name="Loss Allowance for Expected _10" sheetId="127" state="visible" r:id="rId127"/>
    <sheet xmlns:r="http://schemas.openxmlformats.org/officeDocument/2006/relationships" name="Other Debt Securities - Summary" sheetId="128" state="visible" r:id="rId128"/>
    <sheet xmlns:r="http://schemas.openxmlformats.org/officeDocument/2006/relationships" name="Other Debt Securities - Summa_2" sheetId="129" state="visible" r:id="rId129"/>
    <sheet xmlns:r="http://schemas.openxmlformats.org/officeDocument/2006/relationships" name="Other Debt Securities - Additio" sheetId="130" state="visible" r:id="rId130"/>
    <sheet xmlns:r="http://schemas.openxmlformats.org/officeDocument/2006/relationships" name="Financial Assets Delivered as_3" sheetId="131" state="visible" r:id="rId131"/>
    <sheet xmlns:r="http://schemas.openxmlformats.org/officeDocument/2006/relationships" name="Equity Instruments at Fair Va_3" sheetId="132" state="visible" r:id="rId132"/>
    <sheet xmlns:r="http://schemas.openxmlformats.org/officeDocument/2006/relationships" name="Equity Instruments at Fair Va_4" sheetId="133" state="visible" r:id="rId133"/>
    <sheet xmlns:r="http://schemas.openxmlformats.org/officeDocument/2006/relationships" name="Fair Value Quantitative and Q_3" sheetId="134" state="visible" r:id="rId134"/>
    <sheet xmlns:r="http://schemas.openxmlformats.org/officeDocument/2006/relationships" name="Fair Value Quantitative and Q_4" sheetId="135" state="visible" r:id="rId135"/>
    <sheet xmlns:r="http://schemas.openxmlformats.org/officeDocument/2006/relationships" name="Fair Value Quantitative and Q_5" sheetId="136" state="visible" r:id="rId136"/>
    <sheet xmlns:r="http://schemas.openxmlformats.org/officeDocument/2006/relationships" name="Fair Value Quantitative and Q_6" sheetId="137" state="visible" r:id="rId137"/>
    <sheet xmlns:r="http://schemas.openxmlformats.org/officeDocument/2006/relationships" name="Fair Value Quantitative and Q_7" sheetId="138" state="visible" r:id="rId138"/>
    <sheet xmlns:r="http://schemas.openxmlformats.org/officeDocument/2006/relationships" name="Fair Value Quantitative and Q_8" sheetId="139" state="visible" r:id="rId139"/>
    <sheet xmlns:r="http://schemas.openxmlformats.org/officeDocument/2006/relationships" name="Fair Value Quantitative and Q_9" sheetId="140" state="visible" r:id="rId140"/>
    <sheet xmlns:r="http://schemas.openxmlformats.org/officeDocument/2006/relationships" name="Fair Value Quantitative and _10" sheetId="141" state="visible" r:id="rId141"/>
    <sheet xmlns:r="http://schemas.openxmlformats.org/officeDocument/2006/relationships" name="Business Combinations - Summary" sheetId="142" state="visible" r:id="rId142"/>
    <sheet xmlns:r="http://schemas.openxmlformats.org/officeDocument/2006/relationships" name="Business Combinations - Additio" sheetId="143" state="visible" r:id="rId143"/>
    <sheet xmlns:r="http://schemas.openxmlformats.org/officeDocument/2006/relationships" name="Investments in Associates and_3" sheetId="144" state="visible" r:id="rId144"/>
    <sheet xmlns:r="http://schemas.openxmlformats.org/officeDocument/2006/relationships" name="Investments in Associates and_4" sheetId="145" state="visible" r:id="rId145"/>
    <sheet xmlns:r="http://schemas.openxmlformats.org/officeDocument/2006/relationships" name="Investments in Associates and_5" sheetId="146" state="visible" r:id="rId146"/>
    <sheet xmlns:r="http://schemas.openxmlformats.org/officeDocument/2006/relationships" name="Property, Plant and Equipment -" sheetId="147" state="visible" r:id="rId147"/>
    <sheet xmlns:r="http://schemas.openxmlformats.org/officeDocument/2006/relationships" name="Investment Properties - Summary" sheetId="148" state="visible" r:id="rId148"/>
    <sheet xmlns:r="http://schemas.openxmlformats.org/officeDocument/2006/relationships" name="Intangible Assets - Summary of " sheetId="149" state="visible" r:id="rId149"/>
    <sheet xmlns:r="http://schemas.openxmlformats.org/officeDocument/2006/relationships" name="Other Financial and Non Financi" sheetId="150" state="visible" r:id="rId150"/>
    <sheet xmlns:r="http://schemas.openxmlformats.org/officeDocument/2006/relationships" name="Related Parties - Summary of Am" sheetId="151" state="visible" r:id="rId151"/>
    <sheet xmlns:r="http://schemas.openxmlformats.org/officeDocument/2006/relationships" name="Related Parties - Summary of _2" sheetId="152" state="visible" r:id="rId152"/>
    <sheet xmlns:r="http://schemas.openxmlformats.org/officeDocument/2006/relationships" name="Related Parties - Additional In" sheetId="153" state="visible" r:id="rId153"/>
    <sheet xmlns:r="http://schemas.openxmlformats.org/officeDocument/2006/relationships" name="Related Parties - Composition o" sheetId="154" state="visible" r:id="rId154"/>
    <sheet xmlns:r="http://schemas.openxmlformats.org/officeDocument/2006/relationships" name="Provisions - Summary of Changes" sheetId="155" state="visible" r:id="rId155"/>
    <sheet xmlns:r="http://schemas.openxmlformats.org/officeDocument/2006/relationships" name="Provisions - Summary of Expecte" sheetId="156" state="visible" r:id="rId156"/>
    <sheet xmlns:r="http://schemas.openxmlformats.org/officeDocument/2006/relationships" name="Other Non-Financial Liabiliti_3" sheetId="157" state="visible" r:id="rId157"/>
    <sheet xmlns:r="http://schemas.openxmlformats.org/officeDocument/2006/relationships" name="Employee Benefits Payable - Sum" sheetId="158" state="visible" r:id="rId158"/>
    <sheet xmlns:r="http://schemas.openxmlformats.org/officeDocument/2006/relationships" name="Other Financial Liabilities - S" sheetId="159" state="visible" r:id="rId159"/>
    <sheet xmlns:r="http://schemas.openxmlformats.org/officeDocument/2006/relationships" name="Leases - Summary Of Amounts Of " sheetId="160" state="visible" r:id="rId160"/>
    <sheet xmlns:r="http://schemas.openxmlformats.org/officeDocument/2006/relationships" name="Leases - Summary of Reconciliat" sheetId="161" state="visible" r:id="rId161"/>
    <sheet xmlns:r="http://schemas.openxmlformats.org/officeDocument/2006/relationships" name="Leases - Summary Of Maturity Of" sheetId="162" state="visible" r:id="rId162"/>
    <sheet xmlns:r="http://schemas.openxmlformats.org/officeDocument/2006/relationships" name="Leases - Additional Information" sheetId="163" state="visible" r:id="rId163"/>
    <sheet xmlns:r="http://schemas.openxmlformats.org/officeDocument/2006/relationships" name="Analysis of Financial Assets _3" sheetId="164" state="visible" r:id="rId164"/>
    <sheet xmlns:r="http://schemas.openxmlformats.org/officeDocument/2006/relationships" name="Foreign Currency Amounts - Sche" sheetId="165" state="visible" r:id="rId165"/>
    <sheet xmlns:r="http://schemas.openxmlformats.org/officeDocument/2006/relationships" name="Income Tax - Summary of deferre" sheetId="166" state="visible" r:id="rId166"/>
    <sheet xmlns:r="http://schemas.openxmlformats.org/officeDocument/2006/relationships" name="Income Tax - Schedule of change" sheetId="167" state="visible" r:id="rId167"/>
    <sheet xmlns:r="http://schemas.openxmlformats.org/officeDocument/2006/relationships" name="Income Tax - Schedule of income" sheetId="168" state="visible" r:id="rId168"/>
    <sheet xmlns:r="http://schemas.openxmlformats.org/officeDocument/2006/relationships" name="Income Tax- Summary of Reconcil" sheetId="169" state="visible" r:id="rId169"/>
    <sheet xmlns:r="http://schemas.openxmlformats.org/officeDocument/2006/relationships" name="Income Tax- Additional Informat" sheetId="170" state="visible" r:id="rId170"/>
    <sheet xmlns:r="http://schemas.openxmlformats.org/officeDocument/2006/relationships" name="Interest Income - Summary of In" sheetId="171" state="visible" r:id="rId171"/>
    <sheet xmlns:r="http://schemas.openxmlformats.org/officeDocument/2006/relationships" name="Interest Expense - Summary of I" sheetId="172" state="visible" r:id="rId172"/>
    <sheet xmlns:r="http://schemas.openxmlformats.org/officeDocument/2006/relationships" name="Commissions Income - Summary of" sheetId="173" state="visible" r:id="rId173"/>
    <sheet xmlns:r="http://schemas.openxmlformats.org/officeDocument/2006/relationships" name="Commissions Expense - Summary o" sheetId="174" state="visible" r:id="rId174"/>
    <sheet xmlns:r="http://schemas.openxmlformats.org/officeDocument/2006/relationships" name="Net Gain From Measurement Of _3" sheetId="175" state="visible" r:id="rId175"/>
    <sheet xmlns:r="http://schemas.openxmlformats.org/officeDocument/2006/relationships" name="Differences in Quoted Prices _3" sheetId="176" state="visible" r:id="rId176"/>
    <sheet xmlns:r="http://schemas.openxmlformats.org/officeDocument/2006/relationships" name="Other Operating Income - Summar" sheetId="177" state="visible" r:id="rId177"/>
    <sheet xmlns:r="http://schemas.openxmlformats.org/officeDocument/2006/relationships" name="Employee Benefits - Summary of " sheetId="178" state="visible" r:id="rId178"/>
    <sheet xmlns:r="http://schemas.openxmlformats.org/officeDocument/2006/relationships" name="Administrative Expenses - Summa" sheetId="179" state="visible" r:id="rId179"/>
    <sheet xmlns:r="http://schemas.openxmlformats.org/officeDocument/2006/relationships" name="Other Operating Expenses - Summ" sheetId="180" state="visible" r:id="rId180"/>
    <sheet xmlns:r="http://schemas.openxmlformats.org/officeDocument/2006/relationships" name="Additional Disclosures in the_3" sheetId="181" state="visible" r:id="rId181"/>
    <sheet xmlns:r="http://schemas.openxmlformats.org/officeDocument/2006/relationships" name="Additional Disclosures in the_4" sheetId="182" state="visible" r:id="rId182"/>
    <sheet xmlns:r="http://schemas.openxmlformats.org/officeDocument/2006/relationships" name="Additional Disclosures in the_5" sheetId="183" state="visible" r:id="rId183"/>
    <sheet xmlns:r="http://schemas.openxmlformats.org/officeDocument/2006/relationships" name="Capital Stock - Additional info" sheetId="184" state="visible" r:id="rId184"/>
    <sheet xmlns:r="http://schemas.openxmlformats.org/officeDocument/2006/relationships" name="Capital Stock - Summary of Bank" sheetId="185" state="visible" r:id="rId185"/>
    <sheet xmlns:r="http://schemas.openxmlformats.org/officeDocument/2006/relationships" name="Capital Stock - Summary of Ba_2" sheetId="186" state="visible" r:id="rId186"/>
    <sheet xmlns:r="http://schemas.openxmlformats.org/officeDocument/2006/relationships" name="Earnings_(Loss) Per Share Divid" sheetId="187" state="visible" r:id="rId187"/>
    <sheet xmlns:r="http://schemas.openxmlformats.org/officeDocument/2006/relationships" name="Earnings Per Share Dividends - " sheetId="188" state="visible" r:id="rId188"/>
    <sheet xmlns:r="http://schemas.openxmlformats.org/officeDocument/2006/relationships" name="Deposit Guarantee Insurance - A" sheetId="189" state="visible" r:id="rId189"/>
    <sheet xmlns:r="http://schemas.openxmlformats.org/officeDocument/2006/relationships" name="Restricted Assets - Summary of " sheetId="190" state="visible" r:id="rId190"/>
    <sheet xmlns:r="http://schemas.openxmlformats.org/officeDocument/2006/relationships" name="Trust Activities - Additional I" sheetId="191" state="visible" r:id="rId191"/>
    <sheet xmlns:r="http://schemas.openxmlformats.org/officeDocument/2006/relationships" name="Mutual Funds Depositary Funct_3" sheetId="192" state="visible" r:id="rId192"/>
    <sheet xmlns:r="http://schemas.openxmlformats.org/officeDocument/2006/relationships" name="Accounting Items That Identif_3" sheetId="193" state="visible" r:id="rId193"/>
    <sheet xmlns:r="http://schemas.openxmlformats.org/officeDocument/2006/relationships" name="Corporate Bonds Issuance - Summ" sheetId="194" state="visible" r:id="rId194"/>
    <sheet xmlns:r="http://schemas.openxmlformats.org/officeDocument/2006/relationships" name="Corporate Bonds Issuance - Su_2" sheetId="195" state="visible" r:id="rId195"/>
    <sheet xmlns:r="http://schemas.openxmlformats.org/officeDocument/2006/relationships" name="Corporate Bonds Issuance - Addi" sheetId="196" state="visible" r:id="rId196"/>
    <sheet xmlns:r="http://schemas.openxmlformats.org/officeDocument/2006/relationships" name="Off Balance Sheet Transaction_2" sheetId="197" state="visible" r:id="rId197"/>
    <sheet xmlns:r="http://schemas.openxmlformats.org/officeDocument/2006/relationships" name="Tax and Other Claims - Addition" sheetId="198" state="visible" r:id="rId198"/>
    <sheet xmlns:r="http://schemas.openxmlformats.org/officeDocument/2006/relationships" name="Restriction on Dividends Dist_2" sheetId="199" state="visible" r:id="rId199"/>
    <sheet xmlns:r="http://schemas.openxmlformats.org/officeDocument/2006/relationships" name="Changes in the Argentine Macr_2" sheetId="200" state="visible" r:id="rId200"/>
    <sheet xmlns:r="http://schemas.openxmlformats.org/officeDocument/2006/relationships" name="Capital Management, Corporate_3" sheetId="201" state="visible" r:id="rId201"/>
    <sheet xmlns:r="http://schemas.openxmlformats.org/officeDocument/2006/relationships" name="Capital Management, Corporate_4" sheetId="202" state="visible" r:id="rId202"/>
    <sheet xmlns:r="http://schemas.openxmlformats.org/officeDocument/2006/relationships" name="Capital Management, Corporate_5" sheetId="203" state="visible" r:id="rId203"/>
    <sheet xmlns:r="http://schemas.openxmlformats.org/officeDocument/2006/relationships" name="Capital Management, Corporate_6" sheetId="204" state="visible" r:id="rId204"/>
    <sheet xmlns:r="http://schemas.openxmlformats.org/officeDocument/2006/relationships" name="Capital Management, Corporate_7" sheetId="205" state="visible" r:id="rId205"/>
    <sheet xmlns:r="http://schemas.openxmlformats.org/officeDocument/2006/relationships" name="Capital Management, Corporate_8" sheetId="206" state="visible" r:id="rId206"/>
    <sheet xmlns:r="http://schemas.openxmlformats.org/officeDocument/2006/relationships" name="Capital Management, Corporate_9" sheetId="207" state="visible" r:id="rId207"/>
    <sheet xmlns:r="http://schemas.openxmlformats.org/officeDocument/2006/relationships" name="Capital Management, Corporat_10" sheetId="208" state="visible" r:id="rId208"/>
    <sheet xmlns:r="http://schemas.openxmlformats.org/officeDocument/2006/relationships" name="Capital Management, Corporat_11" sheetId="209" state="visible" r:id="rId209"/>
    <sheet xmlns:r="http://schemas.openxmlformats.org/officeDocument/2006/relationships" name="Capital Management, Corporat_12" sheetId="210" state="visible" r:id="rId210"/>
    <sheet xmlns:r="http://schemas.openxmlformats.org/officeDocument/2006/relationships" name="Capital Management, Corporat_13" sheetId="211" state="visible" r:id="rId211"/>
    <sheet xmlns:r="http://schemas.openxmlformats.org/officeDocument/2006/relationships" name="Capital Management, Corporat_14" sheetId="212" state="visible" r:id="rId212"/>
    <sheet xmlns:r="http://schemas.openxmlformats.org/officeDocument/2006/relationships" name="Capital Management, Corporat_15" sheetId="213" state="visible" r:id="rId213"/>
    <sheet xmlns:r="http://schemas.openxmlformats.org/officeDocument/2006/relationships" name="Capital Management, Corporat_16" sheetId="214" state="visible" r:id="rId2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styles" Target="styles.xml" Id="rId215"/><Relationship Type="http://schemas.openxmlformats.org/officeDocument/2006/relationships/theme" Target="theme/theme1.xml" Id="rId2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6"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acro Bank Inc.</t>
        </is>
      </c>
    </row>
    <row r="10">
      <c r="A10" s="4" t="inlineStr">
        <is>
          <t>Entity Central Index Key</t>
        </is>
      </c>
      <c r="B10" s="4" t="inlineStr">
        <is>
          <t>000134742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Address, Country</t>
        </is>
      </c>
      <c r="B17" s="4" t="inlineStr">
        <is>
          <t>AR</t>
        </is>
      </c>
    </row>
    <row r="18">
      <c r="A18" s="4" t="inlineStr">
        <is>
          <t>Document Shell Company Report</t>
        </is>
      </c>
      <c r="B18" s="4" t="inlineStr">
        <is>
          <t>false</t>
        </is>
      </c>
    </row>
    <row r="19">
      <c r="A19" s="4" t="inlineStr">
        <is>
          <t>Document Transition Report</t>
        </is>
      </c>
      <c r="B19" s="4" t="inlineStr">
        <is>
          <t>false</t>
        </is>
      </c>
    </row>
    <row r="20">
      <c r="A20" s="4" t="inlineStr">
        <is>
          <t>Document Annual Report</t>
        </is>
      </c>
      <c r="B20" s="4" t="inlineStr">
        <is>
          <t>true</t>
        </is>
      </c>
    </row>
    <row r="21">
      <c r="A21" s="4" t="inlineStr">
        <is>
          <t>Entity Interactive Data Current</t>
        </is>
      </c>
      <c r="B21" s="4" t="inlineStr">
        <is>
          <t>No</t>
        </is>
      </c>
    </row>
    <row r="22">
      <c r="A22" s="4" t="inlineStr">
        <is>
          <t>Entity Voluntary Filers</t>
        </is>
      </c>
      <c r="B22" s="4" t="inlineStr">
        <is>
          <t>No</t>
        </is>
      </c>
    </row>
    <row r="23">
      <c r="A23" s="4" t="inlineStr">
        <is>
          <t>Entity Common Stock, Shares Outstanding</t>
        </is>
      </c>
      <c r="B23" s="5" t="n">
        <v>639413408</v>
      </c>
    </row>
    <row r="24">
      <c r="A24" s="4" t="inlineStr">
        <is>
          <t>ICFR Auditor Attestation Flag</t>
        </is>
      </c>
      <c r="B24" s="4" t="inlineStr">
        <is>
          <t>true</t>
        </is>
      </c>
    </row>
    <row r="25">
      <c r="A25" s="4" t="inlineStr">
        <is>
          <t>Auditor Name</t>
        </is>
      </c>
      <c r="B25" s="4" t="inlineStr">
        <is>
          <t>Pistrelli, Henry Martin y Asociados S.R.L.</t>
        </is>
      </c>
    </row>
    <row r="26">
      <c r="A26" s="4" t="inlineStr">
        <is>
          <t>Auditor Firm ID</t>
        </is>
      </c>
      <c r="B26" s="4" t="inlineStr">
        <is>
          <t>1449</t>
        </is>
      </c>
    </row>
    <row r="27">
      <c r="A27" s="4" t="inlineStr">
        <is>
          <t>Auditor Location</t>
        </is>
      </c>
      <c r="B27" s="4" t="inlineStr">
        <is>
          <t>City of Buenos Aires, Buenos Aires, Argentina</t>
        </is>
      </c>
    </row>
    <row r="28">
      <c r="A28" s="4" t="inlineStr">
        <is>
          <t>Document Registration Statement</t>
        </is>
      </c>
      <c r="B28" s="4" t="inlineStr">
        <is>
          <t>false</t>
        </is>
      </c>
    </row>
    <row r="29">
      <c r="A29" s="4" t="inlineStr">
        <is>
          <t>Entity File Number</t>
        </is>
      </c>
      <c r="B29" s="4" t="inlineStr">
        <is>
          <t>001-32827</t>
        </is>
      </c>
    </row>
    <row r="30">
      <c r="A30" s="4" t="inlineStr">
        <is>
          <t>Entity Incorporation, State or Country Code</t>
        </is>
      </c>
      <c r="B30" s="4" t="inlineStr">
        <is>
          <t>C1</t>
        </is>
      </c>
    </row>
    <row r="31">
      <c r="A31" s="4" t="inlineStr">
        <is>
          <t>Document Accounting Standard</t>
        </is>
      </c>
      <c r="B31" s="4" t="inlineStr">
        <is>
          <t>International Financial Reporting Standards</t>
        </is>
      </c>
    </row>
    <row r="32">
      <c r="A32" s="4" t="inlineStr">
        <is>
          <t>Entity Address, Address Line One</t>
        </is>
      </c>
      <c r="B32" s="4" t="inlineStr">
        <is>
          <t>Avenida Eduardo Madero 1182</t>
        </is>
      </c>
    </row>
    <row r="33">
      <c r="A33" s="4" t="inlineStr">
        <is>
          <t>Entity Address, City or Town</t>
        </is>
      </c>
      <c r="B33" s="4" t="inlineStr">
        <is>
          <t>City of Buenos Aires</t>
        </is>
      </c>
    </row>
    <row r="34">
      <c r="A34" s="4" t="inlineStr">
        <is>
          <t>Entity Address, Postal Zip Code</t>
        </is>
      </c>
      <c r="B34" s="4" t="inlineStr">
        <is>
          <t>C1106ACY</t>
        </is>
      </c>
    </row>
    <row r="35">
      <c r="A35" s="4" t="inlineStr">
        <is>
          <t>Business Contact [Member]</t>
        </is>
      </c>
    </row>
    <row r="36">
      <c r="A36" s="3" t="inlineStr">
        <is>
          <t>Document Information [Line Items]</t>
        </is>
      </c>
    </row>
    <row r="37">
      <c r="A37" s="4" t="inlineStr">
        <is>
          <t>Entity Address, Country</t>
        </is>
      </c>
      <c r="B37" s="4" t="inlineStr">
        <is>
          <t>AR</t>
        </is>
      </c>
    </row>
    <row r="38">
      <c r="A38" s="4" t="inlineStr">
        <is>
          <t>Entity Address, Address Line One</t>
        </is>
      </c>
      <c r="B38" s="4" t="inlineStr">
        <is>
          <t>Avenida Eduardo Madero 1172, 24th Floor</t>
        </is>
      </c>
    </row>
    <row r="39">
      <c r="A39" s="4" t="inlineStr">
        <is>
          <t>Entity Address, City or Town</t>
        </is>
      </c>
      <c r="B39" s="4" t="inlineStr">
        <is>
          <t>City of Buenos Aires</t>
        </is>
      </c>
    </row>
    <row r="40">
      <c r="A40" s="4" t="inlineStr">
        <is>
          <t>Entity Address, Postal Zip Code</t>
        </is>
      </c>
      <c r="B40" s="4" t="inlineStr">
        <is>
          <t>C1106ACY</t>
        </is>
      </c>
    </row>
    <row r="41">
      <c r="A41" s="4" t="inlineStr">
        <is>
          <t>Contact Personnel Name</t>
        </is>
      </c>
      <c r="B41" s="4" t="inlineStr">
        <is>
          <t>Jorge Francisco Scarinci</t>
        </is>
      </c>
    </row>
    <row r="42">
      <c r="A42" s="4" t="inlineStr">
        <is>
          <t>Contact Personnel Email Address</t>
        </is>
      </c>
      <c r="B42" s="4" t="inlineStr">
        <is>
          <t>jorgescarinci@macro.com.ar</t>
        </is>
      </c>
    </row>
    <row r="43">
      <c r="A43" s="4" t="inlineStr">
        <is>
          <t>Country Region</t>
        </is>
      </c>
      <c r="B43" s="4" t="inlineStr">
        <is>
          <t>54</t>
        </is>
      </c>
    </row>
    <row r="44">
      <c r="A44" s="4" t="inlineStr">
        <is>
          <t>City Area Code</t>
        </is>
      </c>
      <c r="B44" s="4" t="inlineStr">
        <is>
          <t>11</t>
        </is>
      </c>
    </row>
    <row r="45">
      <c r="A45" s="4" t="inlineStr">
        <is>
          <t>Local Phone Number</t>
        </is>
      </c>
      <c r="B45" s="4" t="inlineStr">
        <is>
          <t>5222-6730</t>
        </is>
      </c>
    </row>
    <row r="46">
      <c r="A46" s="4" t="inlineStr">
        <is>
          <t>American Depositary Shares [member]</t>
        </is>
      </c>
    </row>
    <row r="47">
      <c r="A47" s="3" t="inlineStr">
        <is>
          <t>Document Information [Line Items]</t>
        </is>
      </c>
    </row>
    <row r="48">
      <c r="A48" s="4" t="inlineStr">
        <is>
          <t>Trading Symbol</t>
        </is>
      </c>
      <c r="B48" s="4" t="inlineStr">
        <is>
          <t>BMA</t>
        </is>
      </c>
    </row>
    <row r="49">
      <c r="A49" s="4" t="inlineStr">
        <is>
          <t>Title of 12(b) Security</t>
        </is>
      </c>
      <c r="B49" s="4" t="inlineStr">
        <is>
          <t>American Depositary Shares</t>
        </is>
      </c>
    </row>
    <row r="50">
      <c r="A50" s="4" t="inlineStr">
        <is>
          <t>Security Exchange Name</t>
        </is>
      </c>
      <c r="B50" s="4" t="inlineStr">
        <is>
          <t>NYSE</t>
        </is>
      </c>
    </row>
    <row r="51">
      <c r="A51" s="4" t="inlineStr">
        <is>
          <t>Class A Common Stock [member]</t>
        </is>
      </c>
    </row>
    <row r="52">
      <c r="A52" s="3" t="inlineStr">
        <is>
          <t>Document Information [Line Items]</t>
        </is>
      </c>
    </row>
    <row r="53">
      <c r="A53" s="4" t="inlineStr">
        <is>
          <t>Entity Common Stock, Shares Outstanding</t>
        </is>
      </c>
      <c r="B53" s="5" t="n">
        <v>11235670</v>
      </c>
    </row>
    <row r="54">
      <c r="A54" s="4" t="inlineStr">
        <is>
          <t>Class B Common Stock [member]</t>
        </is>
      </c>
    </row>
    <row r="55">
      <c r="A55" s="3" t="inlineStr">
        <is>
          <t>Document Information [Line Items]</t>
        </is>
      </c>
    </row>
    <row r="56">
      <c r="A56" s="4" t="inlineStr">
        <is>
          <t>Trading Symbol</t>
        </is>
      </c>
      <c r="B56" s="4" t="inlineStr">
        <is>
          <t>BMA</t>
        </is>
      </c>
    </row>
    <row r="57">
      <c r="A57" s="4" t="inlineStr">
        <is>
          <t>Title of 12(b) Security</t>
        </is>
      </c>
      <c r="B57" s="4" t="inlineStr">
        <is>
          <t>Class B ordinary shares</t>
        </is>
      </c>
    </row>
    <row r="58">
      <c r="A58" s="4" t="inlineStr">
        <is>
          <t>Security Exchange Name</t>
        </is>
      </c>
      <c r="B58" s="4" t="inlineStr">
        <is>
          <t>NYSE</t>
        </is>
      </c>
    </row>
    <row r="59">
      <c r="A59" s="4" t="inlineStr">
        <is>
          <t>Entity Common Stock, Shares Outstanding</t>
        </is>
      </c>
      <c r="B59" s="5" t="n">
        <v>6281777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ngent Transactions</t>
        </is>
      </c>
      <c r="B1" s="2" t="inlineStr">
        <is>
          <t>12 Months Ended</t>
        </is>
      </c>
    </row>
    <row r="2">
      <c r="B2" s="2" t="inlineStr">
        <is>
          <t>Dec. 31, 2021</t>
        </is>
      </c>
    </row>
    <row r="3">
      <c r="A3" s="3" t="inlineStr">
        <is>
          <t>Statement [LineItems]</t>
        </is>
      </c>
    </row>
    <row r="4">
      <c r="A4" s="4" t="inlineStr">
        <is>
          <t>Contingent Transactions</t>
        </is>
      </c>
      <c r="B4" s="4" t="inlineStr">
        <is>
          <t xml:space="preserve">4 CONTINGENT TRANSACTIONS In order to meet specific financial needs of customers, the Bank’s credit policy also includes, among others, the granting of guarantees, securities, bonds, letters of credit and documentary credits. The Bank is also exposed to overdrafts and unused agreed credits on credit cards of the Bank. Since they imply a contingent obligation for the Bank, they expose the Bank to credit risks other than those recognized in the statement of financial position and therefore, they are an integral part of the total risk of the Bank. As of December 31, 2021 and 2020, the Bank maintains the following maximum exposures to credit risk related to this type of transactions:
Composition 12/31/2021 12/31/2020
Undrawn commitments of credit cards and checking accounts 221,916,659 143,727,073
Guarantees granted 2,271,180 1,936,233
Overdraft and unused agreed commitments 872,543 782,793
Letters of credit 1,341,363
Subtotal 225,060,382 147,787,462
Less: Allowance for ECL (1) (353,085 ) (35,018 )
Total 224,707,297 147,752,444
(1) As of December 31, 2021, 223,225,091, 1,831,909 and 3,382 are high grade credit risk exposure in stage 1, standard grade credit risk exposure in stage 2 and sub-standard grade credit exposure in stage 3, respectively. As of December 31, 2020, it Risks related to the contingent transactions described above have been evaluated and are controlled within the framework of the Bank’s credit risk policy, described in note 5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Dividends (Tables)</t>
        </is>
      </c>
      <c r="B1" s="2" t="inlineStr">
        <is>
          <t>12 Months Ended</t>
        </is>
      </c>
    </row>
    <row r="2">
      <c r="B2" s="2" t="inlineStr">
        <is>
          <t>Dec. 31, 2021</t>
        </is>
      </c>
    </row>
    <row r="3">
      <c r="A3" s="3" t="inlineStr">
        <is>
          <t>Text block [abstract]</t>
        </is>
      </c>
    </row>
    <row r="4">
      <c r="A4" s="4" t="inlineStr">
        <is>
          <t>Summary of Net Earnings Per Share</t>
        </is>
      </c>
      <c r="B4" s="4" t="inlineStr">
        <is>
          <t>The following table reflects the income and shares data used in the basic earnings per share:
12/31/2021 12/31/2020 12/31/2019
Net Income attributable to controlling interest 22,872,537 39,477,783 42,573,192
Plus: Potential diluted earnings per common share
Net Income attributable to controlling interest adjusted as per diluted earnings 22,872,537 39,477,783 42,573,192
Weighted average of outstanding common shares for the fiscal year (in thousands) 639,413 639,413 639,413
Weighted average of outstanding common shares for the fiscal year adjusted as per dilution effect (in thousands) 639,413 639,413 639,413
Basic earnings per share (in pesos) 35.7711 61.7407 66.5828</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Assets (Tables)</t>
        </is>
      </c>
      <c r="B1" s="2" t="inlineStr">
        <is>
          <t>12 Months Ended</t>
        </is>
      </c>
    </row>
    <row r="2">
      <c r="B2" s="2" t="inlineStr">
        <is>
          <t>Dec. 31, 2021</t>
        </is>
      </c>
    </row>
    <row r="3">
      <c r="A3" s="3" t="inlineStr">
        <is>
          <t>Statement [LineItems]</t>
        </is>
      </c>
    </row>
    <row r="4">
      <c r="A4" s="4" t="inlineStr">
        <is>
          <t>Summary of Restricted Assets</t>
        </is>
      </c>
      <c r="B4" s="4" t="inlineStr">
        <is>
          <t xml:space="preserve">As of December 31, 2021 and 2020, the following Bank’s assets are restricted:
Composition 12/31/2021 12/31/2020
Debt securities at fair value through profit or loss and other debt securities
•  Discount bonds in pesos regulated by Argentine legislation, maturing in 2033 for the minimum statutory guarantee account required for Agents to act in the new categories contemplated under Resolution No. 622/2013, as amended, of the CNV. 48,691 49,699
•  Federal Government Treasury Bonds in pesos adjusted by CER 1.40% maturity 03/27/2023 as of December 31, 2021 and Federal Government Treasury Bonds in pesos adjusted by CER 1%, maturing in 2021, as of December 31, 2020, securing the sectorial Credit Program of the Province of San Juan, production investment financing fund. 44,650 92,346
•  Federal Government Treasury Bonds in pesos adjusted by CER 1.40%, maturity 03/27/2023 as of December 31, 2021 and Federal Government Treasury Bonds in pesos adjusted by CER 1%, maturing in 2021, as of December 31, 2020, securing the regional economies Competitiveness Program – IDB loan No. 3174/OC-AR. 18,050 59,423
•  Federal Government Treasury Bonds in pesos adjusted by CER 1.40%, maturity 03/27/2023 as of December 31, 2021 and Federal Government Treasury Bonds in pesos adjusted by CER 1%, maturing in 2021, as of December 31, 2020, for the contribution to the Guarantee Fund II in BYMA according to section 45, Law 26831, and supplementary regulations established by CNV standards (NT 2013, as amended). 7,980 4,818
•  Discount bonds in pesos regulated by Argentine legislation, maturing in 2033 and used as security in favor of Sedesa (1). 221,067
•  Federal Government Treasury letters at discount in pesos maturity 01/29/2021 as of December 31, 2020, securing the transaction of MAE Futuro Garantizado CPC2. 29,585
Subtotal debt securities at fair value through profit or loss and other debt securities 119,371 456,938
Other financial assets
•  Mutual fund shares for minimum statutory guarantee account required for Agents to act in the new categories contemplated under Resolution No. 622/13, as amended, of the CNV. 150,746 155,850
•  Sundry debtors – Other. 5,027 17,296
•  Sundry debtors – attachment within the scope of the claim filed by the DGR against the CABA for turnover tax differences. 827 1,248
Subtotal Other financial assets 156,600 174,394
Composition (contd.) 12/31/2021 12/31/2020
Loans and other financing – non-financial private sector and foreign residents
•  Interests derived from contributions made as protector partner (2). 762,500 392,448
Subtotal loans and other financing 762,500 392,448
Financial assets delivered as a guarantee
•  Special guarantee checking accounts opened in the BCRA for transactions related to the electronic clearing houses and similar entities. 15,525,187 18,174,500
•  Guarantee deposits related to credit and debit card transactions. 1,877,095 1,989,212
•  Other guarantee deposits. 561,975 359,235
•  For securities forward contracts. 1,050,173
Subtotal Financial assets delivered as a guarantee 17,964,257 21,573,120
Other non-financial assets
•  Real property related to a call option sold. 77,739 326,668
Subtotal other non-financial assets 77,739 326,668
Total 19,080,467 22,923,568
(1) As replacement for the preferred shares of former Nuevo Banco Bisel SA to secure to Sedesa the price payment and the fulfillment of all the obligations assumed in the purchase and sale agreement dated May 28, 2007, maturing on August 11, 2021. As the Bank paid such obligations on August 12, 2021, as of the date of issuance of these consolidated financial statements, the pledge over the discount bonds in pesos regulated by Argentine legislation was lifted.
(2) As of December 31, 2021 and 2020 it is related to the risk fund Fintech SGR and Garantizar SGR. In order to keep tax benefits related to these contributions, they must be maintained between two and three years from the date they were mad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utual Funds Depositary Function (Tables)</t>
        </is>
      </c>
      <c r="B1" s="2" t="inlineStr">
        <is>
          <t>12 Months Ended</t>
        </is>
      </c>
    </row>
    <row r="2">
      <c r="B2" s="2" t="inlineStr">
        <is>
          <t>Dec. 31, 2021</t>
        </is>
      </c>
    </row>
    <row r="3">
      <c r="A3" s="3" t="inlineStr">
        <is>
          <t>Statement [LineItems]</t>
        </is>
      </c>
    </row>
    <row r="4">
      <c r="A4" s="4" t="inlineStr">
        <is>
          <t>Summary of Shares Held in Mutual Funds Subscribed by Third Parties and Assets from Mutual Funds</t>
        </is>
      </c>
      <c r="B4" s="4" t="inlineStr">
        <is>
          <t xml:space="preserve">As of December 31, 2021 Banco Macro SA, in its capacity as depositary company, holds in custody the shares in mutual funds subscribed by third parties and assets from the following mutual funds:
Funds Number of shares Equity
Argenfunds Abierto Pymes 3,168,302,605 8,675,711
Argenfunds Ahorro Pesos 66,995,181 872,631
Argenfunds Infraestructura 858,675,481 857,988
Argenfunds Liquidez 3,940,492,382 8,590,718
Argenfunds Renta Argentina 8,106,459 37,950
Argenfunds Renta Balanceada 807,408,546 5,061,751
Argenfunds Renta Capital 20,493,019 2,148,921
Argenfunds Renta Crecimiento 14,134,207 1,461,947
Argenfunds Renta Dinámica 23,460,944,957 744,151
Argenfunds Renta Fija 242,496,051 4,730,857
Argenfunds Renta Flexible 161,003,528 692,335
Argenfunds Renta Global 8,983,257 45,317
Argenfunds Renta Mixta 4,049,362,869 3,061,155
Argenfunds Renta Mixta Plus 564,307 48,574
Argenfunds Renta Pesos 89,790,878 860,997
Argenfunds Renta Total 835,174,866 1,205,078
Argenfunds Renta Variable 272,791,751 7,910
Argenfunds Retorno Absoluto 506,170,325 1,393,096
Pionero Acciones 12,998,068 689,401
Pionero Ahorro Dólares 3,587,847 333,078
Pionero Argentina Bicentenario 420,913,940 1,486,064
Pionero Capital 3,413,461,192 4,225,566
Pionero Empresas FCI Abierto Pymes 213,452,663 1,585,130
Pionero FF 65,976,460 1,471,886
Pionero Gestión 874,454,508 1,432,488
Pionero Pesos 690,082,565 8,178,818
Pionero Pesos Plus 10,380,464,214 74,019,764
Pionero Renta 135,185,699 10,062,687
Pionero Renta Ahorro 338,899,266 9,133,082
Pionero Renta Ahorro Plus 629,066,050 3,468,304
Pionero Renta Balanceado 100,000 100
Pionero Renta Estratégico 713,762,763 3,067,481
Pionero Renta Fija Dólares 2,851,516 218,292
Pionero Renta Mixta I 46,868,574 290,280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Items that Identify the Compliance with Minimum Cash Requirements (Tables)</t>
        </is>
      </c>
      <c r="B1" s="2" t="inlineStr">
        <is>
          <t>12 Months Ended</t>
        </is>
      </c>
    </row>
    <row r="2">
      <c r="B2" s="2" t="inlineStr">
        <is>
          <t>Dec. 31, 2021</t>
        </is>
      </c>
    </row>
    <row r="3">
      <c r="A3" s="3" t="inlineStr">
        <is>
          <t>Statement [LineItems]</t>
        </is>
      </c>
    </row>
    <row r="4">
      <c r="A4" s="4" t="inlineStr">
        <is>
          <t>Summary of Minimum Cash Requirement Constitute by Bank</t>
        </is>
      </c>
      <c r="B4" s="4" t="inlineStr">
        <is>
          <t>The items recognized by the Bank to constitute the minimum cash requirement effective for December 2021 are listed below, indicating the amounts as of month-end of the related items:
Items Banco Macro SA
Cash and deposits in banks
Amounts in BCRA accounts 106,641,108
Other debt securities
Liquidity letters of Central Bank of Argentina computable for the minimum cash requirements 48,373,222
Government securities computable for the minimum cash requirements 21,570,101
Financial assets delivered as guarantee
Special guarantee accounts with the BCRA 15,525,187
Total 192,109,618</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rporate Bonds Issuance (Tables)</t>
        </is>
      </c>
      <c r="B1" s="2" t="inlineStr">
        <is>
          <t>12 Months Ended</t>
        </is>
      </c>
    </row>
    <row r="2">
      <c r="B2" s="2" t="inlineStr">
        <is>
          <t>Dec. 31, 2021</t>
        </is>
      </c>
    </row>
    <row r="3">
      <c r="A3" s="3" t="inlineStr">
        <is>
          <t>Statement [LineItems]</t>
        </is>
      </c>
    </row>
    <row r="4">
      <c r="A4" s="4" t="inlineStr">
        <is>
          <t>Summary of Corporate Bond Liabilities</t>
        </is>
      </c>
      <c r="B4" s="4" t="inlineStr">
        <is>
          <t xml:space="preserve">The corporate bonds liabilities recorded by the Bank are as follows:
Corporate Bonds Original value Residual face value as of 12/31/2021 12/31/2021 12/31/2020
Subordinated Resettable – Class A U $S 400,000,000 (1) U $S 400,000,000 41,974,169 51,773,419
Non-subordinated – Class B $ 4,620,570,000 (2) $ 2,889,191,000 2,990,809 3,669,124
Non-subordinated – Class C $ 3,207,500,000 (3) 3,767,621
Total 44,964,978 59,210,164
(1) On April 26, 2016, the general regular shareholders’ M On November 4, 2016, under the abovementioned Global Program, Banco Macro SA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as November 4, 2021. As of the date of issuance of these consolidated financial statements, the reset rate was established until the maturity date at 6.643% as a result of the benchmark reset rate plus 546.3 basis points, according to the abovementioned terms and conditions. As the Bank had not exercised the option to fully redeem the issuance on the reset date and under the conditions established in the pricing supplement, it was established up to maturity. On the other hand, it could be fully redeem, not partially, and only for tax or regulatory purpose. The Bank used the funds derived from such issuance to grant loans in accordance with BCRA guidelines.
(2) On May 8, 2017, under the Global Program mentioned in item a.1), Banco Macro SA issued non-subordinated simple corporate bonds Class B not convertible into shares, at a fixed rate of 17.50%, fully amortizable upon maturity (May 8, 2022) for a face value of pesos 4,620,570,000 equivalent to USD 300,000,000 (three hundred million US dollars), under the terms and conditions set forth in the price supplement dated April 21, 2017. Interest is paid semiannually on November 8 and May 8 of every year, beginning on November 8, 2017. In addition, the Bank may fully redeem the issuance for tax matters, but not partially. The Bank used the funds derived from such issuance to grant loans in accordance with BCRA guidelines. On October 17, 2018 and October 16, 2019, the Board of Directors decided to pay off these corporate bonds for a face value of pesos 1,229,518,000 and pesos 501,861,000, respectively, equivalent to the amount of purchases made as of those dates.
(3) On April 9, 2018, under the Global Program mentioned in item a.1), Banco Macro SA issued non-subordinated simple corporate bonds Class C, for a face value of pesos 3,207,500,000, at an annual variable rate equivalent to the sum of (i) Badlar private rate applicable for the related accrued period; plus (ii) an applicable margin of 3.5% p.a., fully amortizable upon maturity (April 9, 2021). Interest will be paid quarterly for the periods due on July 9, October 9, January 9 and April 9 of every year, beginning on July 9, 2018.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ff Balance Sheet Transactions (Tables)</t>
        </is>
      </c>
      <c r="B1" s="2" t="inlineStr">
        <is>
          <t>12 Months Ended</t>
        </is>
      </c>
    </row>
    <row r="2">
      <c r="B2" s="2" t="inlineStr">
        <is>
          <t>Dec. 31, 2021</t>
        </is>
      </c>
    </row>
    <row r="3">
      <c r="A3" s="3" t="inlineStr">
        <is>
          <t>Statement [LineItems]</t>
        </is>
      </c>
    </row>
    <row r="4">
      <c r="A4" s="4" t="inlineStr">
        <is>
          <t>Schedule of Different Off Balance Sheet Transactions</t>
        </is>
      </c>
      <c r="B4" s="4" t="inlineStr">
        <is>
          <t xml:space="preserve">In addition to note 4, the Bank maintains different off balance sheet transactions, pursuant to the BCRA standards. Below are the amounts of the main off Balance sheet transactions as of December 31, 2021 and 2020:
Items 12/31/2021 12/31/2020
Custody of government and private securities and other assets held by third parties 388,814,394 278,378,506
Preferred and other collaterals received from customers (1) 120,488,512 127,507,767
Outstanding checks not yet paid 11,148,089 11,375,202
Checks already deposited and pending clearance 8,109,217 5,764,262
Written-off credits 4,992,035 6,565,815
(1) Related to collaterals used to secure loans transactions and other financing, under the applicable rules in force on this matter.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apital Management, Corporate Governance Transparency Policy and Risk Management (Tables)</t>
        </is>
      </c>
      <c r="B1" s="2" t="inlineStr">
        <is>
          <t>12 Months Ended</t>
        </is>
      </c>
    </row>
    <row r="2">
      <c r="B2" s="2" t="inlineStr">
        <is>
          <t>Dec. 31, 2021</t>
        </is>
      </c>
    </row>
    <row r="3">
      <c r="A3" s="3" t="inlineStr">
        <is>
          <t>Statement [LineItems]</t>
        </is>
      </c>
    </row>
    <row r="4">
      <c r="A4" s="4" t="inlineStr">
        <is>
          <t>Summary of Banks's Shareholders</t>
        </is>
      </c>
      <c r="B4" s="4" t="inlineStr">
        <is>
          <t xml:space="preserve">As of December 31, 2021, the Bank’s shareholders are:
Full name / corporate name Participating Voting Interest
Fideicomiso de Garantía JHB BMA (1) 17.28 19.65
Carballo Delfín Jorge Ezequiel 17.47 19.19
ANSES FGS Law No. 26425 28.80 26.91
Grouped shareholders (Local Stock Exchanges) 10.36 9.87
Grouped shareholders (Foreign stock exchanges) 26.09 24.38 </t>
        </is>
      </c>
    </row>
    <row r="5">
      <c r="A5" s="4" t="inlineStr">
        <is>
          <t>Summary of Minimum Capital Requirements Measured on Consolidated Basis</t>
        </is>
      </c>
      <c r="B5" s="4" t="inlineStr">
        <is>
          <t>The table below shows the minimum capital requirements measured on a consolidated basis, effective for the month of December 2021, together with the integration thereof (computable equity) as of the end of such month:
Item 12/31/2021
Minimum capital requirements 57,748,908
Computable equity 255,515,796
Capital surplus 197,766,888</t>
        </is>
      </c>
    </row>
    <row r="6">
      <c r="A6" s="4" t="inlineStr">
        <is>
          <t>Summary of Allowance for Credit Losses</t>
        </is>
      </c>
      <c r="B6" s="4" t="inlineStr">
        <is>
          <t>The following chart shows the composition of loan loss allowances according to the type of financial instrument as of December 31, 2021, and 2020:
Composition 12/31/2021 12/31/2020
Loans and other financing 9,631,477 14,985,662
Loans commitment 353,085 35,018
Other financial assets 26,448 28,569
Other debt securities at amortized cost 3,753 8,259
Other debt securities at fair value through OCI 16,304 9,002
Total 10,031,067 15,066,510</t>
        </is>
      </c>
    </row>
    <row r="7">
      <c r="A7" s="4" t="inlineStr">
        <is>
          <t>Summary of Key Economic Variables or Assumptions</t>
        </is>
      </c>
      <c r="B7" s="4" t="inlineStr">
        <is>
          <t xml:space="preserve">The following table shows the estimated values for macroeconomic variables used in the models for each scenario (base case, favorable and downside), with the assigned probability of occurrence to each scenario:
Key Drivers ECL Assigned 2022 2023 2024
% % % %
GDP growth % Base case 50 2.50 3.00 3.00
Favorable 5 5.00 5.00 5.00
Downside 45 (5.00 ) (0.50 ) 0.00
Interest rates % Base case 50 44.55 35.44 35.44
Favorable 5 34.93 29.37 29.37
Downside 45 65.82 58.22 58.22
CPI % Base case 50 54.04 38.01 33.04
Favorable 5 32.98 26.02 20.03
Downside 45 66.84 44.99 40.00 </t>
        </is>
      </c>
    </row>
    <row r="8">
      <c r="A8" s="4" t="inlineStr">
        <is>
          <t>Summary of Aging Analysis of Performing Loans in Arrears</t>
        </is>
      </c>
      <c r="B8" s="4" t="inlineStr">
        <is>
          <t>The following table discloses the risk levels score and rating arising from the Bank’s models:
Category 12/31/2021 12/31/2020
Weighted PD % Gross Weighted PD % Gross
Performing 2.05 % 96.76 2.32 % 96.17
High grade 1.02 % 79.54 1.13 % 76.20
Standard grade 5.05 % 12.44 4.79 % 12.64
Sub-standard grade 11.26 % 4.78 12.48 % 7.33
Past due but not impaired 30.27 % 2.33 33.24 % 2.70
Impaired 100 % 0.91 100 % 1.13
Total 100 100
Exposure at default (EAD) The EAD represents the exposure of a financial instrument on the date of the analysis, i.e. the level to which the Bank is exposed to credit risk in the event of a potential default by the counterparty. To calculate the EAD, segmentation is performed at product level, according to the following differentiation:
• Products with no exposure certainty: in the case of revolving products (credit cards and saving accounts) in stages 1 and 2, in order to calculate the EAD, it is necessary to estimate a credit conversion factor (CCF). For these transactions, the CCF represents the average percentage of exposure increase that may be observed in a contract from measurement to default. For these products, in stage 3, no additional increase is considered in the exposure.
• Products with exposure certainty: in these types of products (generally amortizable loans), future exposure is known because the counterparty cannot increase its exposure beyond what was agreed upon in the contractual schedule. Therefore, the CCF does not apply to these products, and the EAD varies at each moment in time by reflecting the amortization of the loan balance due. Loss given default (LGD) LGD is the estimated loss in the case of default. It is based on the difference between all contractual cash flows and the cash flows expected by the lender (i.e., all cash shortfalls), considering the proceeds from the realization of collateral. It is the supplement to the unit of the recovery rate; that is, the proportion not collected by the Bank with respect to the EAD. Consequently, the amount at default is compared with the present value of the amounts recovered after the date of default. LGD varies based on the type of counterparty, aging, type of claim and the existence of guarantees securing credits. It is expressed as a percentage of the loss for EAD. Just as the PDs, to assess the LGD, a distinction is made per customer in individual analyses and per product in the case of customers analyzed collectively. The Bank bases its estimates on the historical information observed regarding the recoveries obtained on customers or default transactions, discounted at the effective interest rate of such agreements and measured upon default. Once the recovery rates are obtained, this behavior is projected through the triangle method to estimate the periods with less maturity. Finally, the weighted average of the loss for each portfolio is determined. The LGDs are also amended by the macroeconomic models applied for the prospective vision. Customers analyzed on an individual basis: The Bank’s credit risk impairment assessment model is set to analyze individually all Corporate Portfolio customers, as defined by the BCRA, financial institutions, the public sector and government and private securities. To make such an assessment, some objective data were defined to analyze whether there is a SICR and to determine whether it should be reclassified to stage 2 or to stage 3 when a default is produced or expected, or whether they should remain in stage 1. Those events comprise mainly material delays in the main credit lines granted, the Bank’s legal action for the assistance granted, the petition for insolvency proceedings or bankruptcy, and past due loans with pending principal, among others. All the customers subject to the individual analysis are examined on a monthly basis to define the stage, following different criteria for each one of them: Stage 1: the customers whose individual assessment reflects the following characteristics are deemed included:
• The financial instruments did not experience significant risk increases.
• The customer’s cash flow analysis shows that it has the ability to meet all its obligations adequately.
• It has a liquid financial position, with low level of indebtedness.
• Cash flows are not subject to drastic changes in the event of major variations in the behavior of own and sector variables.
• It regularly pays its obligations, even when it suffers minor and insignificant delays. This stage also includes:
• The customers previously included in stages 2 or 3 who improved their credit risk indicators and meet the parameters defined for stage 1. Stage 2: this stage includes the customers that, based on the individual analysis of their payment capacity, have a SICR that is not sufficiently severe to set default as defined for stage 3. Some elements considered upon defining the existence of a significant increase in credit risk are:
• Profitability, liquidity and solvency indicators that tend to weaken, or some of the indications of impairment:
• There is a significant increase in payables without a consistent rise in revenues.
• There is a major decline in operating margins, or existence of operating loss.
• There are adverse changes in the context that exert a negative effect on future financial flows.
• There is a drastic decline in demand or negative changes in the business plans.
• There are significant changes in the value of the guarantees received
• The arrears in payment to the Bank are due to current operating or extraordinary circumstances, and a prompt resolution is expected. This stage also includes:
• The customers that, having been included in stage 3, improved their credit risk indicators and are no longer at default, but which status prevents them from being reclassified to stage 1. Stage 3: it includes the customers that, after an individual analysis, experience some of the following situations:
• Significant delays in the main credit lines granted, with no agreement with the Bank.
• Have been subject to complaints filed the Bank for the recovery of the assistance granted.
• Filed for insolvency proceedings or went into bankruptcy
• Refinance their payables systematically and have still not settled over 5% of the refinanced principal.
• Cash flows analysis shows that it is highly unlikely that the customer may meet all its obligations in the agreed-upon conditions. The Credit Administration and Transactions Department analyzes all the portfolio under this approach, with special emphasis on customers in stages 2 and 3 in the previous month and those showing objective data that could evidence the existence of a SICR. The study is supplemented with the macroeconomic context and other news in relation to the performance of customers. Its staging proposal is submitted to the consideration of Corporate Risk and Credit Recovery Management Departments, which incorporate their own vision of the customer or the activity sector. The final assessment of the stage assigned to each customer is approved by the Credit Risk Management and is used as an input to estimate the ECL of the customers analyzed on an individual basis. ECL calculation for customers included in an individual analysis: Stage 1: the estimates of the customers classified in stage 1 arise from the parameters under expected credit loss models, whose characteristics are described in the previous sections on PD, EAD and LGD. Stages 2 and 3: based on the evidence gathered upon the analysis, the Credit Risk Management –considering the level of progress of collection negotiations, as well as the evidence from a potential sale of collateral received or other credit improvements making up the contractual terms– prepares three potential recovery scenarios for each credit transaction of stage 2 and 3 customers, calculating the current value of expected flows for each scenario, which are weighted in view of their probability of occurrence. The expected loss of each transaction is the difference between the book payable of each transaction and the present weighted value of expected cash flows.
52.1.2 Prospective information used in ECL models The calculation of ECL for risk impairment includes and is adjusted prospectively with respect to the portfolio behavior. To such end, the Bank examines the macroeconomics variables which have an impact on PD and LGD and designed 4 models which differ by customer type: Retail, Agro, Pymes and Commercial. The main economic variables that impact on the expected losses used to calculate ECL for each economic scenario are changes in GDP, changes in interest rates, among others. As established in IFRS 9, impact is calculated based on the different behavior scenarios of the variables; to such end, a 36-month estimate on the variables used for the models is requested from a well-known economic consulting firm. This estimate is prepared for three alternative macroeconomic scenarios, to which a likelihood of occurrence is assigned. Finally, the Bank calculates ECL by applying the alternative scenarios on a weighted basis, which are updated on a quarterly basis in each calendar quarter. The value of the macroeconomic variables used in calculating the forward-looking adjustment is restricted to econometric model calculations and the estimates of the independent consultant in relation to those variables. However, in line with the “Guidance on credit risk and accounting for expected credit losses” of the Basel Banking Supervision Committee, the Bank applies its own criterion based on experience in order to consider reasonable and sustainable prospective information in due manner (including macroeconomic factors) and, as applicable, to determine the proper level of value corrections. The following table shows the estimated values for macroeconomic variables used in the models for each scenario (base case, favorable and downside), with the assigned probability of occurrence to each scenario:
Key Drivers ECL Assigned 2022 2023 2024
% % % %
GDP growth % Base case 50 2.50 3.00 3.00
Favorable 5 5.00 5.00 5.00
Downside 45 (5.00 ) (0.50 ) 0.00
Interest rates % Base case 50 44.55 35.44 35.44
Favorable 5 34.93 29.37 29.37
Downside 45 65.82 58.22 58.22
CPI % Base case 50 54.04 38.01 33.04
Favorable 5 32.98 26.02 20.03
Downside 45 66.84 44.99 40.00
52.1.3 Overview of modified and forborne loans From a risk management point of view, once an asset is forborne or modified, the Bank’s special department for distressed assets continues to monitor the exposure until it is completely and ultimately derecognized. The amortized cost of loans modified during 2021 and the associated net modification amounted to 2,259,534 370,771
52.1.4 Additional Forward-looking allowances based on expert credit Covid-19 adjustment During 2020, within the context of the Covid-19 pandemic, the Bank made a special prospective adjustment based on the impairment in the position of those customers showing higher vulnerability levels or signs of payment difficulties as a result of the pandemic. That adjustment, based on estimates of the f u Once the period set for mandatory reschedule elapsed (March 2021), the Bank began to apply allowances to the customers defaulting their financial obligations. Considering that, as of December 31, 2021, it is considered that the circumstances giving rise to the Covid-19 adjustment had already disappeared, no adjustment is recorded in this regard. Adjustment for uncertainty in external obligation restructuring As of December 31, 2021, the Bank’s Management decided to make a prospective adjustment after estimating an incremental effect on ECL allowances in order to cover an uncertain macroeconomic scenario due to the lack of an agreement between the Argentine Government and the IMF to restructure the debt. Upon closing of the consolidated financial statements, Management considered the macroeconomic imbalance that would arise upon the deadline of the huge principal and interest amounts payable by Argentina to the IMF, as agreed in 2018, if no final restructuring agreement were reached regarding those obligations. The Bank also considered the pressure on the already low level of Argentine reserves in US dollars, which casts a doubt on the possibility of reaching an agreement, which must also be approved by the Argentine Congress. In view of this uncertain scenario, which cannot be captured in full by the prospective models used by the Bank in adjusting the parameters used to calculate ECLs, it was decided to record an additional 1,986,000 adjustment at year-end, based on an expert credit judgment. The amount of the adjustment was assessed (i) using an adverse macroeconomic scenario, as mentioned in the previous paragraphs, with 100% weighing and the resulting effect on model creation variables, especially changes in the GDP and price levels and future interest rates, and (ii) estimating the effect of the situation mentioned in the ECL regarding the customers in the individual analysis portfolio that were classified in stages 2 and 3 and which are more vulnerable to the uncertainty described.
52.1.5 Portfolio quality The table below shows the analysis by aging of performing loans in arrears (in days):
Portfolio Type 12/31/2021
Delinquent, performing (in days)
0 to 31 From 32 to From 91 to From 181 to Over 360
Commercial loans 98.9 % 0.9 % 0.0 % 0.2 % 0.0 %
Comparable loans 99.7 % 0.3 % 0.0 % 0.0 % 0.0 %
Consumer loans 99.5 % 0.5 % 0.0 % 0.0 % 0.0 %
Total 99.4 % 0.5 % 0.0 % 0.1 % 0.0 %
Portfolio Type 12/31/2020
Delinquent, performing (in days)
0 to 31 From 32 to From 91 to From 181 to Over 360
Commercial loans 99.5 % 0.5 % 0.0 % 0.0 % 0.0 %
Comparable loans 99.8 % 0.2 % 0.0 % 0.0 % 0.0 %
Consumer loans 99.5 % 0.5 % 0.0 % 0.0 % 0.0 %
Total 99.6 % 0.4 % 0.0 % 0.0 % 0.0 %</t>
        </is>
      </c>
    </row>
    <row r="9">
      <c r="A9" s="4" t="inlineStr">
        <is>
          <t>Summary of Risk Concentration by Industry for the Components of the Statement of Financial Position</t>
        </is>
      </c>
      <c r="B9" s="4" t="inlineStr">
        <is>
          <t xml:space="preserve">The following table shows the loans and other financing portfolio under credit risk by industry sector, classified by risk stage and identifying the expected loss calculated under individual or collective basis:
1 2 3 12/31/2021
Collective Individual Collective Individual
Loans and other financing 264,058,234 80,734,484 9,165,071 4,736,047 3,298,729 361,992,565
Non-financial public sector 71,476 2,304,497 38 2,376,011
Other financial entities 2,097 1,511,809 1,513,906
Non-financial private sector 263,984,661 76,918,178 9,165,033 4,736,047 3,298,729 358,102,648
Individuals 165,922,628 1,409,662 5,154,604 1,692,395 174,179,289
Manufacturing Industry 16,314,786 23,877,488 433,807 1,813,898 99,088 42,539,067
Agricultural and cattle industry 20,695,007 11,322,075 1,573,615 2,922,149 521,206 37,034,052
Services 31,659,540 9,765,307 1,242,898 296,816 42,964,561
Commercial activities 20,534,135 14,070,177 519,276 156,215 35,279,803
Exploration of mines and quarries 1,187,122 6,163,678 18,432 466,547 7,835,779
Financial intermediation 1,446,583 6,092,589 48,297 5,239 7,592,708
Construction activities 4,284,804 4,067,903 113,930 47,877 8,514,514
Electricity supply and gas 330,340 149,299 13,331 1,719 494,689
Public administration 1,553,095 35,482 11,388 1,599,965
Water supply and public sanitation 56,621 11,361 239 68,221
1 2 3 12/31/2020
Collective Individual Collective Individual
Loans and other financing 272,384,223 103,143,331 16,804,351 6,636,186 4,573,328 403,541,419
Non-financial public sector 19,970 5,435,857 264 155 5,456,246
Other financial entities 35 2,776,171 2,776,206
Non-financial private sector 272,364,218 94,931,303 16,804,087 6,636,186 4,573,173 395,308,967
Individuals 172,436,899 1,330,481 9,384,787 1,035,247 184,187,414
Manufacturing Industry 15,489,685 21,169,994 1,026,056 2,304,149 752,860 40,742,744
Agricultural and cattle industry 21,758,377 10,175,324 1,459,009 4,164,830 657,168 38,214,708
Services 33,631,262 16,884,293 2,740,537 166,347 162,398 53,584,837
Commercial activities 19,991,739 13,921,262 1,512,328 860 455,623 35,881,812
Exploration of mines and quarries 985,818 21,953,873 52,973 1,318,563 24,311,227
Financial intermediation 1,567,547 5,633,060 49,441 8,525 7,258,573
Construction activities 4,612,257 2,179,642 440,043 172,738 7,404,680
Electricity supply and gas 234,735 1,683,374 12,214 270 1,930,593
Public administration 1,565,767 125,064 9,369 1,700,200
Water supply and public sanitation 90,132 1,635 412 92,179 </t>
        </is>
      </c>
    </row>
    <row r="10">
      <c r="A10" s="4" t="inlineStr">
        <is>
          <t>Summary of Collateral and Other Credit Improvements</t>
        </is>
      </c>
      <c r="B10" s="4" t="inlineStr">
        <is>
          <t>The following table shows the amounts of guarantees received for the entire portfolio as of December 31, 2021.
Class of financial Maximum Fair value of collateral Total Net exposure Associated
Pledges on time Deferred Mortgage on real Pledges on Pledges on Other
Loans and other financing 361,992,565 1,354,231 17,792,609 32,635,395 7,125,532 1,733,820 59,102,380 119,743,967 242,248,598 9,631,477
Loans commitment 225,060,382 2,332 75,149 59,379 607,685 744,545 224,315,837 353,085
Other financial assets 33,095,760 33,095,760 26,448
Other debt Securities at amortized cost 24,045,804 24,045,804 3,753
Other debt Securities at fair value through OCI 261,934,556 261,934,556 16,304
Total 906,129,067 1,356,563 17,792,609 32,710,544 7,125,532 1,793,199 59,710,065 120,488,512 785,640,555 10,031,067
• Guarantees received for the portfolio in Stage 3 The following table shows the amounts of guarantees for the portfolio in Stage 3 as of December 31, 2021.
Class of financial instrument Maximum Fair value of collateral Total Net Associated
Pledges on Deferred Mortgage on Pledges on Pledges on
Loans and other financing 3,298,729 314,785 82,671 15,125 867,419 1,280,000 2,018,729 2,643,935
Total 3,298,729 314,785 82,671 15,125 867,419 1,280,000 2,018,729 2,643,935
• Guarantees received for the entirely portfolio The following table shows the amounts of guarantees received for the entire portfolio as of December 31, 2020.
Class of financial Maximum Fair value of collateral Total Net exposure Associated
Pledges on Deferred Mortgage on Pledges on Pledges on Other
Loans and other financing 403,541,419 1,203,699 9,881,685 36,220,738 6,225,565 2,516,348 71,036,272 127,084,307 276,457,112 14,985,662
Loans commitment 147,787,462 1,970 421,490 423,460 147,364,002 35,018
Other financial assets 27,621,984 27,621,984 28,569
Other debt Securities at amortized cost 46,971,920 46,971,920 8,259
Other debt Securities at fair value through OCI 268,683,871 268,683,871 9,002
Total 894,606,656 1,205,669 9,881,685 36,220,738 6,225,565 2,516,348 71,457,762 127,507,767 767,098,889 15,066,510
• Guarantees received for the portfolio in Stage 3 The following table shows the amounts of guarantees for the portfolio in Stage 3 as of December 31, 2020.
Class of financial Maximum Fair value of collateral Total Net exposure Associated
Pledges on Deferred Mortgage on Pledges on Pledges on
Loans and other financing 4,573,328 1,606 1,070,234 1,412,147 98,844 407,668 2,990,499 1,582,829 2,502,785
Total 4,573,328 1,606 1,070,234 1,412,147 98,844 407,668 2,990,499 1,582,829 2,502,785</t>
        </is>
      </c>
    </row>
    <row r="11">
      <c r="A11" s="4" t="inlineStr">
        <is>
          <t>Summary of Liquidity Ratios Arising from Dividing Net Liquid Assets, Cash and Cash Equivalents by Total Deposits</t>
        </is>
      </c>
      <c r="B11" s="4" t="inlineStr">
        <is>
          <t xml:space="preserve">The following table shows the liquidity ratios during the fiscal years 2021 and 2020, which arise from dividing net liquid assets, made up of cash and cash equivalents, by total deposits:
2021 2020
December, 31 87.37 % 86.39 %
Average 88.63 % 81.57 %
Max 92.77 % 87.13 %
Min 85.50 % 71.49 % </t>
        </is>
      </c>
    </row>
    <row r="12">
      <c r="A12" s="4" t="inlineStr">
        <is>
          <t>Summary of Contractual Cash Flows and Other Financing</t>
        </is>
      </c>
      <c r="B12" s="4" t="inlineStr">
        <is>
          <t>The tables below summarize the maturity of the contractual cash flows of loans and other financing, before ECL, including interest and charges to be accrued until maturity of the contract as of December 31, 2021 and 2020:
Item Matured Remaining terms to maturity as of December 31, 2021 Total
Up to 1 month Over 1 Over 3 Over 6 Over 12 Over 24
Non-financial government sector 231,864 623,940 486,951 1,230,632 477,747 3,051,134
Financial sector 255,723 666,131 37,420 129,864 728,954 134,062 1,952,154
Non-financial private sector and foreign residents 1,513,354 134,882,819 42,295,994 48,311,345 63,794,903 75,301,928 114,926,091 481,026,434
Total 1,513,354 135,370,406 43,586,065 48,835,716 65,155,399 76,508,629 115,060,153 486,029,722
Item Matured Remaining terms to maturity as of December 31, 2020 Total
Up to 1 month Over 1 Over 3 Over 6 Over 12 Over 24
Non-financial government sector 362,355 1,071,367 1,089,986 1,966,318 3,381,410 717,252 8,588,688
Financial sector 110,435 552,608 818,840 507,516 1,518,038 3,507,437
Non-financial private sector and foreign residents 1,976,809 142,739,326 46,419,093 63,310,427 74,731,191 71,044,263 115,609,094 515,830,203
Total 1,976,809 143,212,116 48,043,068 65,219,253 77,205,025 75,943,711 116,326,346 527,926,328</t>
        </is>
      </c>
    </row>
    <row r="13">
      <c r="A13" s="4" t="inlineStr">
        <is>
          <t>Summary of Contractual Future Cash Flows of Financial Liabilities, Including Interest and Charges to be Accured</t>
        </is>
      </c>
      <c r="B13" s="4" t="inlineStr">
        <is>
          <t>Additionally, the tables below disclose the maturity of the contractual future cash flows of the financial liabilities, including interest and charges to be accrued until maturity of the contracts, as of December 31, 2021 and 2020:
Item Remaining terms to maturity as of December 31, 2021 Total
Up to 1 month Over 1 Over 3 Over 6 Over 12 Over 24
Deposits 534,412,537 52,250,559 6,441,859 550,099 43,267 1,264 593,699,585
From the non-financial government sector 53,454,556 2,113,040 1,183,257 2,606 56,753,459
From the financial sector 961,192 961,192
From the non-financial private sector and foreign residents 479,996,789 50,137,519 5,258,602 547,493 43,267 1,264 535,984,934
Liabilities at fair value through profit or loss 1,627,732 1,627,732
Derivative instruments 2,532 2,532
Other Financial Liabilities 66,471,643 176,593 158,167 258,006 377,884 497,652 67,939,945
Financing received from the Central Bank of Argentina and other financial institutions 235,308 182,952 13,519 8,318 5,724 445,821
Issued corporate bonds 3,141,995 3,141,995
Subordinated corporate bonds 1,364,088 1,364,089 2,728,178 49,252,993 54,709,348
Total 602,747,220 52,610,104 11,122,160 2,180,512 3,155,053 49,751,909 721,566,958
Item Remaining terms to maturity as of December 31, 2020 Total
Up to 1 month Over 1 Over 3 Over 6 Over 12 Over 24
Deposits 663,992,149 67,995,710 8,425,133 4,566,614 52,538 3,301 745,035,445
From the non-financial government sector 102,449,069 8,390,806 1,361,454 3,212 112,204,541
From the financial sector 1,051,180 1,051,180
From the non-financial private sector and foreign residents 560,491,900 59,604,904 7,063,679 4,563,402 52,538 3,301 631,779,724
Derivative instruments 63 284 347
Repo transactions 936,425 936,425
Other financial institutions 936,425 936,425
Other Financial Liabilities 72,265,432 201,770 189,951 478,785 399,376 776,374 74,311,688
Financing received from the Central Bank of Argentina and other financial institutions 633,111 301,085 308,033 121,814 60,517 8,640 1,433,200
Issued corporate bonds 315,990 4,169,156 314,031 3,902,964 8,702,141
Subordinated corporate bonds 1,714,632 1,714,634 3,771,176 65,888,637 73,089,079
Total 738,143,170 68,498,849 14,806,905 7,195,878 8,186,571 66,676,952 903,508,325</t>
        </is>
      </c>
    </row>
    <row r="14">
      <c r="A14" s="4" t="inlineStr">
        <is>
          <t>Summary of Bank's VaR by type of Risks</t>
        </is>
      </c>
      <c r="B14" s="4" t="inlineStr">
        <is>
          <t xml:space="preserve">As of December 31, 2021 and 2020, the Bank’s economic capital by type of risk is as follows:
Economic capital (EC – in millions) 12/31/2021 12/31/2020
Interest rate risk 9,124 6,621
Currency Exchange rate risk 7,454 2,607
Price risk 3,719 7,846 </t>
        </is>
      </c>
    </row>
    <row r="15">
      <c r="A15" s="4" t="inlineStr">
        <is>
          <t>Consumer [member]</t>
        </is>
      </c>
    </row>
    <row r="16">
      <c r="A16" s="3" t="inlineStr">
        <is>
          <t>Statement [LineItems]</t>
        </is>
      </c>
    </row>
    <row r="17">
      <c r="A17" s="4" t="inlineStr">
        <is>
          <t>Disclosure of internal credit grades</t>
        </is>
      </c>
      <c r="B17" s="4" t="inlineStr">
        <is>
          <t>The following table discloses the risk levels score and rating arising from the Bank’s models:
Category 12/31/2021 12/31/2020
Weighted PD % Gross Weighted PD % Gross
Performing 2.05 % 96.76 2.32 % 96.17
High grade 1.02 % 79.54 1.13 % 76.20
Standard grade 5.05 % 12.44 4.79 % 12.64
Sub-standard grade 11.26 % 4.78 12.48 % 7.33
Past due but not impaired 30.27 % 2.33 33.24 % 2.70
Impaired 100 % 0.91 100 % 1.13
Total 100 1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rporate Information - Additional Information (Detail) - ARS ($) $ / shares in Units, $ in Thousands</t>
        </is>
      </c>
      <c r="B1" s="2" t="inlineStr">
        <is>
          <t>Jan. 14, 2022</t>
        </is>
      </c>
      <c r="C1" s="2" t="inlineStr">
        <is>
          <t>Oct. 01, 2021</t>
        </is>
      </c>
      <c r="D1" s="2" t="inlineStr">
        <is>
          <t>May 12, 2021</t>
        </is>
      </c>
      <c r="E1" s="2" t="inlineStr">
        <is>
          <t>Dec. 31, 2021</t>
        </is>
      </c>
      <c r="F1" s="2" t="inlineStr">
        <is>
          <t>Dec. 31, 2020</t>
        </is>
      </c>
      <c r="G1" s="2" t="inlineStr">
        <is>
          <t>Dec. 15, 2021</t>
        </is>
      </c>
      <c r="H1" s="2" t="inlineStr">
        <is>
          <t>Oct. 15, 2021</t>
        </is>
      </c>
    </row>
    <row r="2">
      <c r="A2" s="3" t="inlineStr">
        <is>
          <t>Discription Of Corporate Information [Line Items]</t>
        </is>
      </c>
    </row>
    <row r="3">
      <c r="A3" s="4" t="inlineStr">
        <is>
          <t>Number of shares outstanding</t>
        </is>
      </c>
      <c r="D3" s="5" t="n">
        <v>215717076</v>
      </c>
    </row>
    <row r="4">
      <c r="A4" s="4" t="inlineStr">
        <is>
          <t>Proportion of ownership interest in subsidiary</t>
        </is>
      </c>
      <c r="C4" s="4" t="inlineStr">
        <is>
          <t>24.99%</t>
        </is>
      </c>
    </row>
    <row r="5">
      <c r="A5" s="4" t="inlineStr">
        <is>
          <t>Bottom of range [member]</t>
        </is>
      </c>
    </row>
    <row r="6">
      <c r="A6" s="3" t="inlineStr">
        <is>
          <t>Discription Of Corporate Information [Line Items]</t>
        </is>
      </c>
    </row>
    <row r="7">
      <c r="A7" s="4" t="inlineStr">
        <is>
          <t>Percentage of shares acquired to common shares and votes</t>
        </is>
      </c>
      <c r="D7" s="4" t="inlineStr">
        <is>
          <t>10.02%</t>
        </is>
      </c>
    </row>
    <row r="8">
      <c r="A8" s="4" t="inlineStr">
        <is>
          <t>Play Digital SA [Member]</t>
        </is>
      </c>
    </row>
    <row r="9">
      <c r="A9" s="3" t="inlineStr">
        <is>
          <t>Discription Of Corporate Information [Line Items]</t>
        </is>
      </c>
    </row>
    <row r="10">
      <c r="A10" s="4" t="inlineStr">
        <is>
          <t>Percentage of shares acquired to common shares and votes</t>
        </is>
      </c>
      <c r="D10" s="4" t="inlineStr">
        <is>
          <t>9.9545%</t>
        </is>
      </c>
    </row>
    <row r="11">
      <c r="A11" s="4" t="inlineStr">
        <is>
          <t>Capital contribution in advance of future share subscription</t>
        </is>
      </c>
      <c r="B11" s="6" t="n">
        <v>130758</v>
      </c>
      <c r="E11" s="6" t="n">
        <v>253557</v>
      </c>
      <c r="F11" s="6" t="n">
        <v>253557</v>
      </c>
    </row>
    <row r="12">
      <c r="A12" s="4" t="inlineStr">
        <is>
          <t>Fintech SGR [Member]</t>
        </is>
      </c>
    </row>
    <row r="13">
      <c r="A13" s="3" t="inlineStr">
        <is>
          <t>Discription Of Corporate Information [Line Items]</t>
        </is>
      </c>
    </row>
    <row r="14">
      <c r="A14" s="4" t="inlineStr">
        <is>
          <t>Proportion of ownership interest in subsidiary</t>
        </is>
      </c>
      <c r="C14" s="4" t="inlineStr">
        <is>
          <t>24.99%</t>
        </is>
      </c>
    </row>
    <row r="15">
      <c r="A15" s="4" t="inlineStr">
        <is>
          <t>Cash transferred</t>
        </is>
      </c>
      <c r="H15" s="6" t="n">
        <v>33488</v>
      </c>
    </row>
    <row r="16">
      <c r="A16" s="4" t="inlineStr">
        <is>
          <t>Finova SA [Member]</t>
        </is>
      </c>
    </row>
    <row r="17">
      <c r="A17" s="3" t="inlineStr">
        <is>
          <t>Discription Of Corporate Information [Line Items]</t>
        </is>
      </c>
    </row>
    <row r="18">
      <c r="A18" s="4" t="inlineStr">
        <is>
          <t>Cash transferred</t>
        </is>
      </c>
      <c r="C18" s="6" t="n">
        <v>50850</v>
      </c>
    </row>
    <row r="19">
      <c r="A19" s="4" t="inlineStr">
        <is>
          <t>Proportion of voting rights held in subsidiary</t>
        </is>
      </c>
      <c r="C19" s="4" t="inlineStr">
        <is>
          <t>50.00%</t>
        </is>
      </c>
    </row>
    <row r="20">
      <c r="A20" s="4" t="inlineStr">
        <is>
          <t>Argenpay SAU [Member]</t>
        </is>
      </c>
    </row>
    <row r="21">
      <c r="A21" s="3" t="inlineStr">
        <is>
          <t>Discription Of Corporate Information [Line Items]</t>
        </is>
      </c>
    </row>
    <row r="22">
      <c r="A22" s="4" t="inlineStr">
        <is>
          <t>Face value per share</t>
        </is>
      </c>
      <c r="D22" s="6" t="n">
        <v>1</v>
      </c>
      <c r="G22" s="6" t="n">
        <v>1</v>
      </c>
    </row>
    <row r="23">
      <c r="A23" s="4" t="inlineStr">
        <is>
          <t>Shares acquired</t>
        </is>
      </c>
      <c r="D23" s="5" t="n">
        <v>965395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of the Bank - Additional Information (Detail) - ARS ($) $ in Thousands</t>
        </is>
      </c>
      <c r="B1" s="2" t="inlineStr">
        <is>
          <t>Dec. 31, 2021</t>
        </is>
      </c>
      <c r="C1" s="2" t="inlineStr">
        <is>
          <t>Dec. 31, 2020</t>
        </is>
      </c>
    </row>
    <row r="2">
      <c r="A2" s="4" t="inlineStr">
        <is>
          <t>Misiones Provincial Government [member]</t>
        </is>
      </c>
    </row>
    <row r="3">
      <c r="A3" s="3" t="inlineStr">
        <is>
          <t>Discription Of Business And Nature Of Operation [line items]</t>
        </is>
      </c>
    </row>
    <row r="4">
      <c r="A4" s="4" t="inlineStr">
        <is>
          <t>Deposits liability</t>
        </is>
      </c>
      <c r="B4" s="6" t="n">
        <v>9072397</v>
      </c>
      <c r="C4" s="6" t="n">
        <v>24512527</v>
      </c>
    </row>
    <row r="5">
      <c r="A5" s="4" t="inlineStr">
        <is>
          <t>Deposits liability related to court deposits</t>
        </is>
      </c>
      <c r="B5" s="5" t="n">
        <v>1035931</v>
      </c>
      <c r="C5" s="5" t="n">
        <v>1220469</v>
      </c>
    </row>
    <row r="6">
      <c r="A6" s="4" t="inlineStr">
        <is>
          <t>Salta Provincial Government [member]</t>
        </is>
      </c>
    </row>
    <row r="7">
      <c r="A7" s="3" t="inlineStr">
        <is>
          <t>Discription Of Business And Nature Of Operation [line items]</t>
        </is>
      </c>
    </row>
    <row r="8">
      <c r="A8" s="4" t="inlineStr">
        <is>
          <t>Deposits liability</t>
        </is>
      </c>
      <c r="B8" s="5" t="n">
        <v>6455729</v>
      </c>
      <c r="C8" s="5" t="n">
        <v>5701168</v>
      </c>
    </row>
    <row r="9">
      <c r="A9" s="4" t="inlineStr">
        <is>
          <t>Deposits liability related to court deposits</t>
        </is>
      </c>
      <c r="B9" s="5" t="n">
        <v>2200818</v>
      </c>
      <c r="C9" s="5" t="n">
        <v>1873083</v>
      </c>
    </row>
    <row r="10">
      <c r="A10" s="4" t="inlineStr">
        <is>
          <t>Jujuy Provincial Government [member]</t>
        </is>
      </c>
    </row>
    <row r="11">
      <c r="A11" s="3" t="inlineStr">
        <is>
          <t>Discription Of Business And Nature Of Operation [line items]</t>
        </is>
      </c>
    </row>
    <row r="12">
      <c r="A12" s="4" t="inlineStr">
        <is>
          <t>Deposits liability</t>
        </is>
      </c>
      <c r="B12" s="5" t="n">
        <v>8427277</v>
      </c>
      <c r="C12" s="5" t="n">
        <v>16468955</v>
      </c>
    </row>
    <row r="13">
      <c r="A13" s="4" t="inlineStr">
        <is>
          <t>Deposits liability related to court deposits</t>
        </is>
      </c>
      <c r="B13" s="5" t="n">
        <v>1908871</v>
      </c>
      <c r="C13" s="5" t="n">
        <v>1763629</v>
      </c>
    </row>
    <row r="14">
      <c r="A14" s="4" t="inlineStr">
        <is>
          <t>Banco del Tucuman SA [member]</t>
        </is>
      </c>
    </row>
    <row r="15">
      <c r="A15" s="3" t="inlineStr">
        <is>
          <t>Discription Of Business And Nature Of Operation [line items]</t>
        </is>
      </c>
    </row>
    <row r="16">
      <c r="A16" s="4" t="inlineStr">
        <is>
          <t>Deposits liability</t>
        </is>
      </c>
      <c r="B16" s="5" t="n">
        <v>17504996</v>
      </c>
      <c r="C16" s="5" t="n">
        <v>21546127</v>
      </c>
    </row>
    <row r="17">
      <c r="A17" s="4" t="inlineStr">
        <is>
          <t>Deposits liability related to court deposits</t>
        </is>
      </c>
      <c r="B17" s="5" t="n">
        <v>5129863</v>
      </c>
      <c r="C17" s="5" t="n">
        <v>5338406</v>
      </c>
    </row>
    <row r="18">
      <c r="A18" s="4" t="inlineStr">
        <is>
          <t>Bank granted loans to government</t>
        </is>
      </c>
      <c r="B18" s="6" t="n">
        <v>1838221</v>
      </c>
      <c r="C18" s="6" t="n">
        <v>431786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s>
  <sheetData>
    <row r="1">
      <c r="A1" s="1" t="inlineStr">
        <is>
          <t>Basis for Preparation of Financial Statements and Applicable Accounting Standards - Additional Information (Detail) $ in Thousands</t>
        </is>
      </c>
      <c r="B1" s="2" t="inlineStr">
        <is>
          <t>Oct. 01, 2021</t>
        </is>
      </c>
      <c r="C1" s="2" t="inlineStr">
        <is>
          <t>Dec. 31, 2021ARS ($)</t>
        </is>
      </c>
      <c r="D1" s="2" t="inlineStr">
        <is>
          <t>Dec. 31, 2020</t>
        </is>
      </c>
    </row>
    <row r="2">
      <c r="A2" s="3" t="inlineStr">
        <is>
          <t>Basis for preparation of financial statements and applicable accounting standards [line items]</t>
        </is>
      </c>
    </row>
    <row r="3">
      <c r="A3" s="4" t="inlineStr">
        <is>
          <t>Inflation rate</t>
        </is>
      </c>
      <c r="C3" s="8" t="n">
        <v>50.94</v>
      </c>
      <c r="D3" s="8" t="n">
        <v>36.14</v>
      </c>
    </row>
    <row r="4">
      <c r="A4" s="4" t="inlineStr">
        <is>
          <t>Proportion of ownership interest in subsidiary</t>
        </is>
      </c>
      <c r="B4" s="4" t="inlineStr">
        <is>
          <t>24.99%</t>
        </is>
      </c>
    </row>
    <row r="5">
      <c r="A5" s="4" t="inlineStr">
        <is>
          <t>Class B shares [Member]</t>
        </is>
      </c>
    </row>
    <row r="6">
      <c r="A6" s="3" t="inlineStr">
        <is>
          <t>Basis for preparation of financial statements and applicable accounting standards [line items]</t>
        </is>
      </c>
    </row>
    <row r="7">
      <c r="A7" s="4" t="inlineStr">
        <is>
          <t>Proportion of ownership interest in subsidiary</t>
        </is>
      </c>
      <c r="B7" s="4" t="inlineStr">
        <is>
          <t>49.9939%</t>
        </is>
      </c>
    </row>
    <row r="8">
      <c r="A8" s="4" t="inlineStr">
        <is>
          <t>Minimum Average Term [member]</t>
        </is>
      </c>
    </row>
    <row r="9">
      <c r="A9" s="3" t="inlineStr">
        <is>
          <t>Basis for preparation of financial statements and applicable accounting standards [line items]</t>
        </is>
      </c>
    </row>
    <row r="10">
      <c r="A10" s="4" t="inlineStr">
        <is>
          <t>Percentage of participating interest</t>
        </is>
      </c>
      <c r="C10" s="4" t="inlineStr">
        <is>
          <t>50.00%</t>
        </is>
      </c>
    </row>
    <row r="11">
      <c r="A11" s="4" t="inlineStr">
        <is>
          <t>Sud Asesores [member]</t>
        </is>
      </c>
    </row>
    <row r="12">
      <c r="A12" s="3" t="inlineStr">
        <is>
          <t>Basis for preparation of financial statements and applicable accounting standards [line items]</t>
        </is>
      </c>
    </row>
    <row r="13">
      <c r="A13" s="4" t="inlineStr">
        <is>
          <t>Percentage of voting equity interests acquired</t>
        </is>
      </c>
      <c r="C13" s="4" t="inlineStr">
        <is>
          <t>100.00%</t>
        </is>
      </c>
    </row>
    <row r="14">
      <c r="A14" s="4" t="inlineStr">
        <is>
          <t>Equity interests of acquirer</t>
        </is>
      </c>
      <c r="C14" s="6" t="n">
        <v>280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Securities at Fair Value Through Profit Or Loss</t>
        </is>
      </c>
      <c r="B1" s="2" t="inlineStr">
        <is>
          <t>12 Months Ended</t>
        </is>
      </c>
    </row>
    <row r="2">
      <c r="B2" s="2" t="inlineStr">
        <is>
          <t>Dec. 31, 2021</t>
        </is>
      </c>
    </row>
    <row r="3">
      <c r="A3" s="3" t="inlineStr">
        <is>
          <t>Statement [LineItems]</t>
        </is>
      </c>
    </row>
    <row r="4">
      <c r="A4" s="4" t="inlineStr">
        <is>
          <t>Debt Securities at Fair Value Through Profit Or Loss</t>
        </is>
      </c>
      <c r="B4" s="4" t="inlineStr">
        <is>
          <t>5 DEBT SECURITIES AT FAIR VALUE THROUGH PROFIT OR LOSS The following table shows the bank’s holdings of debt securities at fair value through profit or loss as of December 31, 2021 and 2020:
Name Holdings
12/31/2021 12/31/2020
Fair value Book Book
Debt securities at fair value through profit or loss
- Local
Government securities
Federal government treasury bonds in pesos adjusted the Refer ence Stabilization Coefficient ( , for its acronym in Spanish) - 1 8,658,840 6
Federal government bonds in pesos - Private Badlar +200 PB - Maturity: 1 7,335,099 805,465
Federal government treasury bonds in pesos adjusted 1 3,850,233 1,471,088
Federal government treasury bonds in pesos adjusted 1 3,728,494 380,503
Federal government treasury bonds in pesos adjusted 1 1,712,024 4,101
Letters of National Estate in pesos adjusted 1 1,344,588
Letters of National Estate in pesos adjusted 1 691,785
Letters of National Estate in pesos adjusted 1 633,229
Federal government treasury bonds in pesos adjusted 1 621,469 474,970
Letters of National treasury to discount in pesos - Maturity: 12-31-2021 1 357,004
Other 1,698,409 79,284,060
Subtotal local government securities 30,631,174 82,420,193
Private securities
Corporate bonds Tarjeta Naranja Class 048 - Maturity: 04-26-2022 3 539,532
Corporate bonds Ledesma SA Class 010 - Maturity: 05-27-2022 3 252,592
Debt Securities in Financial Trusts Secubono 3 192,308 191,670
Corporate bonds Arcor SAIC Class 009 - Maturity: 07-06-2023 1 132,435
Corporate bonds Pan American Energy Argentina SL Class 012 - Maturity: 04-30-2027 1 132,161
Debt Securities in Financial Trusts Surcos 3 129,366 376,007
Corporate Bonds Tecpetrol SA CLASS 001 - Maturity: 12-12-2022 1 108,760
Corporate Bonds Genneia SA Class 030 - Maturity: 11-24-2022 1 104,312
Corporate bonds Pan American Energy Argentina SL Class 009 - Maturity: 11-15-2023 2 70,107
Corporate bonds Telecom Argentina SA Class 001 - Maturity: 07-18-2026 1 40,524
Other 73,317 3,563
Subtotal local private securities 1,775,414 571,240
Total Debt securities at fair value through profit or loss 32,406,588 82,991,43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Basis for Preparation of Financial Statements and Applicable Accounting Standards - Summary of Bank's Equity Interest and Voting Rights (Detail) - shares</t>
        </is>
      </c>
      <c r="B1" s="2" t="inlineStr">
        <is>
          <t>12 Months Ended</t>
        </is>
      </c>
    </row>
    <row r="2">
      <c r="B2" s="2" t="inlineStr">
        <is>
          <t>Dec. 31, 2021</t>
        </is>
      </c>
      <c r="D2" s="2" t="inlineStr">
        <is>
          <t>Dec. 31, 2020</t>
        </is>
      </c>
      <c r="E2" s="2" t="inlineStr">
        <is>
          <t>Dec. 31, 2019</t>
        </is>
      </c>
      <c r="F2" s="2" t="inlineStr">
        <is>
          <t>Dec. 31, 2018</t>
        </is>
      </c>
    </row>
    <row r="3">
      <c r="A3" s="3" t="inlineStr">
        <is>
          <t>Basis for preparation of financial statements and applicable accounting standards [line items]</t>
        </is>
      </c>
    </row>
    <row r="4">
      <c r="A4" s="4" t="inlineStr">
        <is>
          <t>Shares issued</t>
        </is>
      </c>
      <c r="B4" s="5" t="n">
        <v>639413408</v>
      </c>
      <c r="E4" s="5" t="n">
        <v>639413408</v>
      </c>
      <c r="F4" s="5" t="n">
        <v>669663021</v>
      </c>
    </row>
    <row r="5">
      <c r="A5" s="4" t="inlineStr">
        <is>
          <t>Macro securities SA [member]</t>
        </is>
      </c>
    </row>
    <row r="6">
      <c r="A6" s="3" t="inlineStr">
        <is>
          <t>Basis for preparation of financial statements and applicable accounting standards [line items]</t>
        </is>
      </c>
    </row>
    <row r="7">
      <c r="A7" s="4" t="inlineStr">
        <is>
          <t>Type</t>
        </is>
      </c>
      <c r="B7" s="4" t="inlineStr">
        <is>
          <t>Common</t>
        </is>
      </c>
      <c r="D7" s="4" t="inlineStr">
        <is>
          <t>Common</t>
        </is>
      </c>
    </row>
    <row r="8">
      <c r="A8" s="4" t="inlineStr">
        <is>
          <t>Shares issued</t>
        </is>
      </c>
      <c r="B8" s="5" t="n">
        <v>12776680</v>
      </c>
      <c r="D8" s="5" t="n">
        <v>12776680</v>
      </c>
    </row>
    <row r="9">
      <c r="A9" s="4" t="inlineStr">
        <is>
          <t>Total capital stock</t>
        </is>
      </c>
      <c r="B9" s="4" t="inlineStr">
        <is>
          <t>99.925%</t>
        </is>
      </c>
      <c r="D9" s="4" t="inlineStr">
        <is>
          <t>99.925%</t>
        </is>
      </c>
    </row>
    <row r="10">
      <c r="A10" s="4" t="inlineStr">
        <is>
          <t>Voting rights</t>
        </is>
      </c>
      <c r="B10" s="4" t="inlineStr">
        <is>
          <t>99.932%</t>
        </is>
      </c>
      <c r="D10" s="4" t="inlineStr">
        <is>
          <t>99.932%</t>
        </is>
      </c>
    </row>
    <row r="11">
      <c r="A11" s="4" t="inlineStr">
        <is>
          <t>Macro Fiducia SA [member]</t>
        </is>
      </c>
    </row>
    <row r="12">
      <c r="A12" s="3" t="inlineStr">
        <is>
          <t>Basis for preparation of financial statements and applicable accounting standards [line items]</t>
        </is>
      </c>
    </row>
    <row r="13">
      <c r="A13" s="4" t="inlineStr">
        <is>
          <t>Type</t>
        </is>
      </c>
      <c r="B13" s="4" t="inlineStr">
        <is>
          <t>Common</t>
        </is>
      </c>
      <c r="D13" s="4" t="inlineStr">
        <is>
          <t>Common</t>
        </is>
      </c>
    </row>
    <row r="14">
      <c r="A14" s="4" t="inlineStr">
        <is>
          <t>Shares issued</t>
        </is>
      </c>
      <c r="B14" s="5" t="n">
        <v>46935318</v>
      </c>
      <c r="D14" s="5" t="n">
        <v>46935318</v>
      </c>
    </row>
    <row r="15">
      <c r="A15" s="4" t="inlineStr">
        <is>
          <t>Total capital stock</t>
        </is>
      </c>
      <c r="B15" s="4" t="inlineStr">
        <is>
          <t>99.046%</t>
        </is>
      </c>
      <c r="D15" s="4" t="inlineStr">
        <is>
          <t>99.046%</t>
        </is>
      </c>
    </row>
    <row r="16">
      <c r="A16" s="4" t="inlineStr">
        <is>
          <t>Voting rights</t>
        </is>
      </c>
      <c r="B16" s="4" t="inlineStr">
        <is>
          <t>99.046%</t>
        </is>
      </c>
      <c r="D16" s="4" t="inlineStr">
        <is>
          <t>99.046%</t>
        </is>
      </c>
    </row>
    <row r="17">
      <c r="A17" s="4" t="inlineStr">
        <is>
          <t>Macro Fondos SGFCISA [member]</t>
        </is>
      </c>
    </row>
    <row r="18">
      <c r="A18" s="3" t="inlineStr">
        <is>
          <t>Basis for preparation of financial statements and applicable accounting standards [line items]</t>
        </is>
      </c>
    </row>
    <row r="19">
      <c r="A19" s="4" t="inlineStr">
        <is>
          <t>Type</t>
        </is>
      </c>
      <c r="B19" s="4" t="inlineStr">
        <is>
          <t>Common</t>
        </is>
      </c>
      <c r="D19" s="4" t="inlineStr">
        <is>
          <t>Common</t>
        </is>
      </c>
    </row>
    <row r="20">
      <c r="A20" s="4" t="inlineStr">
        <is>
          <t>Shares issued</t>
        </is>
      </c>
      <c r="B20" s="5" t="n">
        <v>327183</v>
      </c>
      <c r="D20" s="5" t="n">
        <v>327183</v>
      </c>
    </row>
    <row r="21">
      <c r="A21" s="4" t="inlineStr">
        <is>
          <t>Total capital stock</t>
        </is>
      </c>
      <c r="B21" s="4" t="inlineStr">
        <is>
          <t>99.939%</t>
        </is>
      </c>
      <c r="D21" s="4" t="inlineStr">
        <is>
          <t>99.939%</t>
        </is>
      </c>
    </row>
    <row r="22">
      <c r="A22" s="4" t="inlineStr">
        <is>
          <t>Voting rights</t>
        </is>
      </c>
      <c r="B22" s="4" t="inlineStr">
        <is>
          <t>100.00%</t>
        </is>
      </c>
      <c r="D22" s="4" t="inlineStr">
        <is>
          <t>100.00%</t>
        </is>
      </c>
    </row>
    <row r="23">
      <c r="A23" s="4" t="inlineStr">
        <is>
          <t>Macro Bank Limited [member]</t>
        </is>
      </c>
    </row>
    <row r="24">
      <c r="A24" s="3" t="inlineStr">
        <is>
          <t>Basis for preparation of financial statements and applicable accounting standards [line items]</t>
        </is>
      </c>
    </row>
    <row r="25">
      <c r="A25" s="4" t="inlineStr">
        <is>
          <t>Type</t>
        </is>
      </c>
      <c r="B25" s="4" t="inlineStr">
        <is>
          <t>Common</t>
        </is>
      </c>
      <c r="D25" s="4" t="inlineStr">
        <is>
          <t>Common</t>
        </is>
      </c>
    </row>
    <row r="26">
      <c r="A26" s="4" t="inlineStr">
        <is>
          <t>Shares issued</t>
        </is>
      </c>
      <c r="B26" s="5" t="n">
        <v>39816899</v>
      </c>
      <c r="D26" s="5" t="n">
        <v>39816899</v>
      </c>
    </row>
    <row r="27">
      <c r="A27" s="4" t="inlineStr">
        <is>
          <t>Total capital stock</t>
        </is>
      </c>
      <c r="B27" s="4" t="inlineStr">
        <is>
          <t>99.999%</t>
        </is>
      </c>
      <c r="D27" s="4" t="inlineStr">
        <is>
          <t>99.999%</t>
        </is>
      </c>
    </row>
    <row r="28">
      <c r="A28" s="4" t="inlineStr">
        <is>
          <t>Voting rights</t>
        </is>
      </c>
      <c r="B28" s="4" t="inlineStr">
        <is>
          <t>100.00%</t>
        </is>
      </c>
      <c r="D28" s="4" t="inlineStr">
        <is>
          <t>100.00%</t>
        </is>
      </c>
    </row>
    <row r="29">
      <c r="A29" s="4" t="inlineStr">
        <is>
          <t>Argenpay SAU [Member]</t>
        </is>
      </c>
    </row>
    <row r="30">
      <c r="A30" s="3" t="inlineStr">
        <is>
          <t>Basis for preparation of financial statements and applicable accounting standards [line items]</t>
        </is>
      </c>
    </row>
    <row r="31">
      <c r="A31" s="4" t="inlineStr">
        <is>
          <t>Type</t>
        </is>
      </c>
      <c r="B31" s="4" t="inlineStr">
        <is>
          <t>Common</t>
        </is>
      </c>
      <c r="D31" s="4" t="inlineStr">
        <is>
          <t>Common</t>
        </is>
      </c>
    </row>
    <row r="32">
      <c r="A32" s="4" t="inlineStr">
        <is>
          <t>Shares issued</t>
        </is>
      </c>
      <c r="B32" s="5" t="n">
        <v>341200000</v>
      </c>
      <c r="C32" s="4" t="inlineStr">
        <is>
          <t>[1]</t>
        </is>
      </c>
      <c r="D32" s="5" t="n">
        <v>241200000</v>
      </c>
    </row>
    <row r="33">
      <c r="A33" s="4" t="inlineStr">
        <is>
          <t>Total capital stock</t>
        </is>
      </c>
      <c r="B33" s="4" t="inlineStr">
        <is>
          <t>100.00%</t>
        </is>
      </c>
      <c r="C33" s="4" t="inlineStr">
        <is>
          <t>[1]</t>
        </is>
      </c>
      <c r="D33" s="4" t="inlineStr">
        <is>
          <t>100.00%</t>
        </is>
      </c>
    </row>
    <row r="34">
      <c r="A34" s="4" t="inlineStr">
        <is>
          <t>Voting rights</t>
        </is>
      </c>
      <c r="B34" s="4" t="inlineStr">
        <is>
          <t>100.00%</t>
        </is>
      </c>
      <c r="C34" s="4" t="inlineStr">
        <is>
          <t>[1]</t>
        </is>
      </c>
      <c r="D34" s="4" t="inlineStr">
        <is>
          <t>100.00%</t>
        </is>
      </c>
    </row>
    <row r="35">
      <c r="A35" s="4" t="inlineStr">
        <is>
          <t>Fintech SGR (Structured entity)</t>
        </is>
      </c>
    </row>
    <row r="36">
      <c r="A36" s="3" t="inlineStr">
        <is>
          <t>Basis for preparation of financial statements and applicable accounting standards [line items]</t>
        </is>
      </c>
    </row>
    <row r="37">
      <c r="A37" s="4" t="inlineStr">
        <is>
          <t>Type</t>
        </is>
      </c>
      <c r="B37" s="4" t="inlineStr">
        <is>
          <t>Common</t>
        </is>
      </c>
    </row>
    <row r="38">
      <c r="A38" s="4" t="inlineStr">
        <is>
          <t>Shares issued</t>
        </is>
      </c>
      <c r="B38" s="5" t="n">
        <v>119993</v>
      </c>
    </row>
    <row r="39">
      <c r="A39" s="4" t="inlineStr">
        <is>
          <t>Total capital stock</t>
        </is>
      </c>
      <c r="B39" s="4" t="inlineStr">
        <is>
          <t>24.999%</t>
        </is>
      </c>
    </row>
    <row r="40">
      <c r="A40" s="4" t="inlineStr">
        <is>
          <t>Voting rights</t>
        </is>
      </c>
      <c r="B40" s="4" t="inlineStr">
        <is>
          <t>24.999%</t>
        </is>
      </c>
    </row>
    <row r="41">
      <c r="A41" s="4" t="inlineStr">
        <is>
          <t>Non-controlling interests [member] | Macro securities SA [member]</t>
        </is>
      </c>
    </row>
    <row r="42">
      <c r="A42" s="3" t="inlineStr">
        <is>
          <t>Basis for preparation of financial statements and applicable accounting standards [line items]</t>
        </is>
      </c>
    </row>
    <row r="43">
      <c r="A43" s="4" t="inlineStr">
        <is>
          <t>Total capital stock</t>
        </is>
      </c>
      <c r="B43" s="4" t="inlineStr">
        <is>
          <t>0.075%</t>
        </is>
      </c>
      <c r="D43" s="4" t="inlineStr">
        <is>
          <t>0.075%</t>
        </is>
      </c>
    </row>
    <row r="44">
      <c r="A44" s="4" t="inlineStr">
        <is>
          <t>Voting rights</t>
        </is>
      </c>
      <c r="B44" s="4" t="inlineStr">
        <is>
          <t>0.068%</t>
        </is>
      </c>
      <c r="D44" s="4" t="inlineStr">
        <is>
          <t>0.068%</t>
        </is>
      </c>
    </row>
    <row r="45">
      <c r="A45" s="4" t="inlineStr">
        <is>
          <t>Non-controlling interests [member] | Macro Fiducia SA [member]</t>
        </is>
      </c>
    </row>
    <row r="46">
      <c r="A46" s="3" t="inlineStr">
        <is>
          <t>Basis for preparation of financial statements and applicable accounting standards [line items]</t>
        </is>
      </c>
    </row>
    <row r="47">
      <c r="A47" s="4" t="inlineStr">
        <is>
          <t>Total capital stock</t>
        </is>
      </c>
      <c r="B47" s="4" t="inlineStr">
        <is>
          <t>0.954%</t>
        </is>
      </c>
      <c r="D47" s="4" t="inlineStr">
        <is>
          <t>0.954%</t>
        </is>
      </c>
    </row>
    <row r="48">
      <c r="A48" s="4" t="inlineStr">
        <is>
          <t>Voting rights</t>
        </is>
      </c>
      <c r="B48" s="4" t="inlineStr">
        <is>
          <t>0.954%</t>
        </is>
      </c>
      <c r="D48" s="4" t="inlineStr">
        <is>
          <t>0.954%</t>
        </is>
      </c>
    </row>
    <row r="49">
      <c r="A49" s="4" t="inlineStr">
        <is>
          <t>Non-controlling interests [member] | Macro Fondos SGFCISA [member]</t>
        </is>
      </c>
    </row>
    <row r="50">
      <c r="A50" s="3" t="inlineStr">
        <is>
          <t>Basis for preparation of financial statements and applicable accounting standards [line items]</t>
        </is>
      </c>
    </row>
    <row r="51">
      <c r="A51" s="4" t="inlineStr">
        <is>
          <t>Total capital stock</t>
        </is>
      </c>
      <c r="B51" s="4" t="inlineStr">
        <is>
          <t>0.061%</t>
        </is>
      </c>
      <c r="D51" s="4" t="inlineStr">
        <is>
          <t>0.061%</t>
        </is>
      </c>
    </row>
    <row r="52">
      <c r="A52" s="4" t="inlineStr">
        <is>
          <t>Non-controlling interests [member] | Macro Bank Limited [member]</t>
        </is>
      </c>
    </row>
    <row r="53">
      <c r="A53" s="3" t="inlineStr">
        <is>
          <t>Basis for preparation of financial statements and applicable accounting standards [line items]</t>
        </is>
      </c>
    </row>
    <row r="54">
      <c r="A54" s="4" t="inlineStr">
        <is>
          <t>Total capital stock</t>
        </is>
      </c>
      <c r="B54" s="4" t="inlineStr">
        <is>
          <t>0.001%</t>
        </is>
      </c>
      <c r="D54" s="4" t="inlineStr">
        <is>
          <t>0.001%</t>
        </is>
      </c>
    </row>
    <row r="55">
      <c r="A55" s="4" t="inlineStr">
        <is>
          <t>Non-controlling interests [member] | Fintech SGR (Structured entity)</t>
        </is>
      </c>
    </row>
    <row r="56">
      <c r="A56" s="3" t="inlineStr">
        <is>
          <t>Basis for preparation of financial statements and applicable accounting standards [line items]</t>
        </is>
      </c>
    </row>
    <row r="57">
      <c r="A57" s="4" t="inlineStr">
        <is>
          <t>Total capital stock</t>
        </is>
      </c>
      <c r="B57" s="4" t="inlineStr">
        <is>
          <t>75.001%</t>
        </is>
      </c>
    </row>
    <row r="58">
      <c r="A58" s="4" t="inlineStr">
        <is>
          <t>Voting rights</t>
        </is>
      </c>
      <c r="B58" s="4" t="inlineStr">
        <is>
          <t>75.001%</t>
        </is>
      </c>
    </row>
    <row r="59"/>
    <row r="60">
      <c r="A60" s="4" t="inlineStr">
        <is>
          <t>[1]</t>
        </is>
      </c>
      <c r="B60" s="4" t="inlineStr">
        <is>
          <t>On December 15, 2021, the Extraordinary Shareholders’ Meeting of Argenpay SAU accepted the irrevocable capital contributions for 100,000 made by Banco Macro SA, through the issuance of 100,000,000 common, registered shares, with a face value of Ps. 1.</t>
        </is>
      </c>
    </row>
  </sheetData>
  <mergeCells count="5">
    <mergeCell ref="A1:A2"/>
    <mergeCell ref="B1:D1"/>
    <mergeCell ref="B2:C2"/>
    <mergeCell ref="A59:F59"/>
    <mergeCell ref="B60:F6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asis for Preparation of Financial Statements and Applicable Accounting Standards - Summary of Bank's Equity Interest and Voting Rights (Parenthetical) (Detail) - ARS ($) $ / shares in Units, $ in Thousands</t>
        </is>
      </c>
      <c r="B1" s="2" t="inlineStr">
        <is>
          <t>Dec. 15, 2021</t>
        </is>
      </c>
      <c r="C1" s="2" t="inlineStr">
        <is>
          <t>Dec. 31, 2021</t>
        </is>
      </c>
      <c r="D1" s="2" t="inlineStr">
        <is>
          <t>May 12, 2021</t>
        </is>
      </c>
      <c r="E1" s="2" t="inlineStr">
        <is>
          <t>Dec. 31, 2019</t>
        </is>
      </c>
      <c r="F1" s="2" t="inlineStr">
        <is>
          <t>Dec. 31, 2018</t>
        </is>
      </c>
    </row>
    <row r="2">
      <c r="A2" s="3" t="inlineStr">
        <is>
          <t>Basis for preparation of financial statements and applicable accounting standards [line items]</t>
        </is>
      </c>
    </row>
    <row r="3">
      <c r="A3" s="4" t="inlineStr">
        <is>
          <t>Number of shares issued</t>
        </is>
      </c>
      <c r="C3" s="5" t="n">
        <v>639413408</v>
      </c>
      <c r="E3" s="5" t="n">
        <v>639413408</v>
      </c>
      <c r="F3" s="5" t="n">
        <v>669663021</v>
      </c>
    </row>
    <row r="4">
      <c r="A4" s="4" t="inlineStr">
        <is>
          <t>Argenpay SAU [Member]</t>
        </is>
      </c>
    </row>
    <row r="5">
      <c r="A5" s="3" t="inlineStr">
        <is>
          <t>Basis for preparation of financial statements and applicable accounting standards [line items]</t>
        </is>
      </c>
    </row>
    <row r="6">
      <c r="A6" s="4" t="inlineStr">
        <is>
          <t>Irrevocable capital contributions</t>
        </is>
      </c>
      <c r="B6" s="6" t="n">
        <v>100000</v>
      </c>
    </row>
    <row r="7">
      <c r="A7" s="4" t="inlineStr">
        <is>
          <t>Number of shares issued</t>
        </is>
      </c>
      <c r="B7" s="5" t="n">
        <v>100000000</v>
      </c>
    </row>
    <row r="8">
      <c r="A8" s="4" t="inlineStr">
        <is>
          <t>Par value per share</t>
        </is>
      </c>
      <c r="B8" s="6" t="n">
        <v>1</v>
      </c>
      <c r="D8" s="6"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sis for Preparation of Financial Statements and Applicable Accounting Standards - Summary of Total Assets, Liabilities and Net Shareholders Equity (Detail) - ARS ($) $ in Thousands</t>
        </is>
      </c>
      <c r="B1" s="2" t="inlineStr">
        <is>
          <t>Dec. 31, 2021</t>
        </is>
      </c>
      <c r="C1" s="2" t="inlineStr">
        <is>
          <t>Dec. 31, 2020</t>
        </is>
      </c>
    </row>
    <row r="2">
      <c r="A2" s="3" t="inlineStr">
        <is>
          <t>Basis for preparation of financial statements and applicable accounting standards [line items]</t>
        </is>
      </c>
    </row>
    <row r="3">
      <c r="A3" s="4" t="inlineStr">
        <is>
          <t>Assets</t>
        </is>
      </c>
      <c r="B3" s="6" t="n">
        <v>999299463</v>
      </c>
      <c r="C3" s="6" t="n">
        <v>1169086869</v>
      </c>
    </row>
    <row r="4">
      <c r="A4" s="4" t="inlineStr">
        <is>
          <t>Liabilities</t>
        </is>
      </c>
      <c r="B4" s="5" t="n">
        <v>759662018</v>
      </c>
      <c r="C4" s="5" t="n">
        <v>940341140</v>
      </c>
    </row>
    <row r="5">
      <c r="A5" s="4" t="inlineStr">
        <is>
          <t>Equity attributable to the owners of the Bank</t>
        </is>
      </c>
      <c r="B5" s="5" t="n">
        <v>239599563</v>
      </c>
      <c r="C5" s="5" t="n">
        <v>228742907</v>
      </c>
    </row>
    <row r="6">
      <c r="A6" s="4" t="inlineStr">
        <is>
          <t>Equity attributable to non-controlling interests</t>
        </is>
      </c>
      <c r="B6" s="5" t="n">
        <v>37882</v>
      </c>
      <c r="C6" s="5" t="n">
        <v>2822</v>
      </c>
    </row>
    <row r="7">
      <c r="A7" s="4" t="inlineStr">
        <is>
          <t>Banco Macro SA [member]</t>
        </is>
      </c>
    </row>
    <row r="8">
      <c r="A8" s="3" t="inlineStr">
        <is>
          <t>Basis for preparation of financial statements and applicable accounting standards [line items]</t>
        </is>
      </c>
    </row>
    <row r="9">
      <c r="A9" s="4" t="inlineStr">
        <is>
          <t>Assets</t>
        </is>
      </c>
      <c r="B9" s="5" t="n">
        <v>983858205</v>
      </c>
      <c r="C9" s="5" t="n">
        <v>1138994865</v>
      </c>
    </row>
    <row r="10">
      <c r="A10" s="4" t="inlineStr">
        <is>
          <t>Liabilities</t>
        </is>
      </c>
      <c r="B10" s="5" t="n">
        <v>744258642</v>
      </c>
      <c r="C10" s="5" t="n">
        <v>910251958</v>
      </c>
    </row>
    <row r="11">
      <c r="A11" s="4" t="inlineStr">
        <is>
          <t>Equity attributable to the owners of the Bank</t>
        </is>
      </c>
      <c r="B11" s="5" t="n">
        <v>239599563</v>
      </c>
      <c r="C11" s="5" t="n">
        <v>228742907</v>
      </c>
    </row>
    <row r="12">
      <c r="A12" s="4" t="inlineStr">
        <is>
          <t>Macro Bank Limited [member]</t>
        </is>
      </c>
    </row>
    <row r="13">
      <c r="A13" s="3" t="inlineStr">
        <is>
          <t>Basis for preparation of financial statements and applicable accounting standards [line items]</t>
        </is>
      </c>
    </row>
    <row r="14">
      <c r="A14" s="4" t="inlineStr">
        <is>
          <t>Assets</t>
        </is>
      </c>
      <c r="B14" s="5" t="n">
        <v>9147844</v>
      </c>
      <c r="C14" s="5" t="n">
        <v>11413967</v>
      </c>
    </row>
    <row r="15">
      <c r="A15" s="4" t="inlineStr">
        <is>
          <t>Liabilities</t>
        </is>
      </c>
      <c r="B15" s="5" t="n">
        <v>6178147</v>
      </c>
      <c r="C15" s="5" t="n">
        <v>7482320</v>
      </c>
    </row>
    <row r="16">
      <c r="A16" s="4" t="inlineStr">
        <is>
          <t>Equity attributable to the owners of the Bank</t>
        </is>
      </c>
      <c r="B16" s="5" t="n">
        <v>2969697</v>
      </c>
      <c r="C16" s="5" t="n">
        <v>3931647</v>
      </c>
    </row>
    <row r="17">
      <c r="A17" s="4" t="inlineStr">
        <is>
          <t>Macro Securities SA [member]</t>
        </is>
      </c>
    </row>
    <row r="18">
      <c r="A18" s="3" t="inlineStr">
        <is>
          <t>Basis for preparation of financial statements and applicable accounting standards [line items]</t>
        </is>
      </c>
    </row>
    <row r="19">
      <c r="A19" s="4" t="inlineStr">
        <is>
          <t>Assets</t>
        </is>
      </c>
      <c r="B19" s="5" t="n">
        <v>15084713</v>
      </c>
      <c r="C19" s="5" t="n">
        <v>29081800</v>
      </c>
    </row>
    <row r="20">
      <c r="A20" s="4" t="inlineStr">
        <is>
          <t>Liabilities</t>
        </is>
      </c>
      <c r="B20" s="5" t="n">
        <v>11710996</v>
      </c>
      <c r="C20" s="5" t="n">
        <v>26562125</v>
      </c>
    </row>
    <row r="21">
      <c r="A21" s="4" t="inlineStr">
        <is>
          <t>Equity attributable to the owners of the Bank</t>
        </is>
      </c>
      <c r="B21" s="5" t="n">
        <v>3201429</v>
      </c>
      <c r="C21" s="5" t="n">
        <v>2403681</v>
      </c>
    </row>
    <row r="22">
      <c r="A22" s="4" t="inlineStr">
        <is>
          <t>Equity attributable to non-controlling interests</t>
        </is>
      </c>
      <c r="B22" s="5" t="n">
        <v>172288</v>
      </c>
      <c r="C22" s="5" t="n">
        <v>115994</v>
      </c>
    </row>
    <row r="23">
      <c r="A23" s="4" t="inlineStr">
        <is>
          <t>Macro Fiducia SA [member]</t>
        </is>
      </c>
    </row>
    <row r="24">
      <c r="A24" s="3" t="inlineStr">
        <is>
          <t>Basis for preparation of financial statements and applicable accounting standards [line items]</t>
        </is>
      </c>
    </row>
    <row r="25">
      <c r="A25" s="4" t="inlineStr">
        <is>
          <t>Assets</t>
        </is>
      </c>
      <c r="B25" s="5" t="n">
        <v>122368</v>
      </c>
      <c r="C25" s="5" t="n">
        <v>133432</v>
      </c>
    </row>
    <row r="26">
      <c r="A26" s="4" t="inlineStr">
        <is>
          <t>Liabilities</t>
        </is>
      </c>
      <c r="B26" s="5" t="n">
        <v>2874</v>
      </c>
      <c r="C26" s="5" t="n">
        <v>8123</v>
      </c>
    </row>
    <row r="27">
      <c r="A27" s="4" t="inlineStr">
        <is>
          <t>Equity attributable to the owners of the Bank</t>
        </is>
      </c>
      <c r="B27" s="5" t="n">
        <v>119494</v>
      </c>
      <c r="C27" s="5" t="n">
        <v>125309</v>
      </c>
    </row>
    <row r="28">
      <c r="A28" s="4" t="inlineStr">
        <is>
          <t>Argenpay SAU [Member]</t>
        </is>
      </c>
    </row>
    <row r="29">
      <c r="A29" s="3" t="inlineStr">
        <is>
          <t>Basis for preparation of financial statements and applicable accounting standards [line items]</t>
        </is>
      </c>
    </row>
    <row r="30">
      <c r="A30" s="4" t="inlineStr">
        <is>
          <t>Assets</t>
        </is>
      </c>
      <c r="B30" s="5" t="n">
        <v>1184518</v>
      </c>
      <c r="C30" s="5" t="n">
        <v>530917</v>
      </c>
    </row>
    <row r="31">
      <c r="A31" s="4" t="inlineStr">
        <is>
          <t>Liabilities</t>
        </is>
      </c>
      <c r="B31" s="5" t="n">
        <v>694678</v>
      </c>
      <c r="C31" s="5" t="n">
        <v>256184</v>
      </c>
    </row>
    <row r="32">
      <c r="A32" s="4" t="inlineStr">
        <is>
          <t>Equity attributable to the owners of the Bank</t>
        </is>
      </c>
      <c r="B32" s="5" t="n">
        <v>489840</v>
      </c>
      <c r="C32" s="5" t="n">
        <v>274733</v>
      </c>
    </row>
    <row r="33">
      <c r="A33" s="4" t="inlineStr">
        <is>
          <t>Fintech SGR [Member]</t>
        </is>
      </c>
    </row>
    <row r="34">
      <c r="A34" s="3" t="inlineStr">
        <is>
          <t>Basis for preparation of financial statements and applicable accounting standards [line items]</t>
        </is>
      </c>
    </row>
    <row r="35">
      <c r="A35" s="4" t="inlineStr">
        <is>
          <t>Assets</t>
        </is>
      </c>
      <c r="B35" s="5" t="n">
        <v>1395123</v>
      </c>
    </row>
    <row r="36">
      <c r="A36" s="4" t="inlineStr">
        <is>
          <t>Liabilities</t>
        </is>
      </c>
      <c r="B36" s="5" t="n">
        <v>1349026</v>
      </c>
    </row>
    <row r="37">
      <c r="A37" s="4" t="inlineStr">
        <is>
          <t>Equity attributable to the owners of the Bank</t>
        </is>
      </c>
      <c r="B37" s="5" t="n">
        <v>46097</v>
      </c>
    </row>
    <row r="38">
      <c r="A38" s="4" t="inlineStr">
        <is>
          <t>Eliminations [member]</t>
        </is>
      </c>
    </row>
    <row r="39">
      <c r="A39" s="3" t="inlineStr">
        <is>
          <t>Basis for preparation of financial statements and applicable accounting standards [line items]</t>
        </is>
      </c>
    </row>
    <row r="40">
      <c r="A40" s="4" t="inlineStr">
        <is>
          <t>Assets</t>
        </is>
      </c>
      <c r="B40" s="5" t="n">
        <v>-11493308</v>
      </c>
      <c r="C40" s="5" t="n">
        <v>-11068112</v>
      </c>
    </row>
    <row r="41">
      <c r="A41" s="4" t="inlineStr">
        <is>
          <t>Liabilities</t>
        </is>
      </c>
      <c r="B41" s="5" t="n">
        <v>-4532345</v>
      </c>
      <c r="C41" s="5" t="n">
        <v>-4219570</v>
      </c>
    </row>
    <row r="42">
      <c r="A42" s="4" t="inlineStr">
        <is>
          <t>Equity attributable to the owners of the Bank</t>
        </is>
      </c>
      <c r="B42" s="5" t="n">
        <v>-6826557</v>
      </c>
      <c r="C42" s="5" t="n">
        <v>-6735370</v>
      </c>
    </row>
    <row r="43">
      <c r="A43" s="4" t="inlineStr">
        <is>
          <t>Equity attributable to non-controlling interests</t>
        </is>
      </c>
      <c r="B43" s="6" t="n">
        <v>-134406</v>
      </c>
      <c r="C43" s="6" t="n">
        <v>-1131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Transactions - Summary of Contingent Transactions (Detail) - ARS ($) $ in Thousands</t>
        </is>
      </c>
      <c r="B1" s="2" t="inlineStr">
        <is>
          <t>Dec. 31, 2021</t>
        </is>
      </c>
      <c r="C1" s="2" t="inlineStr">
        <is>
          <t>Dec. 31, 2020</t>
        </is>
      </c>
    </row>
    <row r="2">
      <c r="A2" s="3" t="inlineStr">
        <is>
          <t>Disclosure of contingent liabilities [line items]</t>
        </is>
      </c>
    </row>
    <row r="3">
      <c r="A3" s="4" t="inlineStr">
        <is>
          <t>Less: Allowance for ECL</t>
        </is>
      </c>
      <c r="B3" s="6" t="n">
        <v>-353085</v>
      </c>
      <c r="C3" s="6" t="n">
        <v>-35018</v>
      </c>
    </row>
    <row r="4">
      <c r="A4" s="4" t="inlineStr">
        <is>
          <t>Contingent transactions, total</t>
        </is>
      </c>
      <c r="B4" s="5" t="n">
        <v>224707297</v>
      </c>
      <c r="C4" s="5" t="n">
        <v>147752444</v>
      </c>
    </row>
    <row r="5">
      <c r="A5" s="4" t="inlineStr">
        <is>
          <t>Undrawn commitments of credit cards and checking accounts [Member]</t>
        </is>
      </c>
    </row>
    <row r="6">
      <c r="A6" s="3" t="inlineStr">
        <is>
          <t>Disclosure of contingent liabilities [line items]</t>
        </is>
      </c>
    </row>
    <row r="7">
      <c r="A7" s="4" t="inlineStr">
        <is>
          <t>Contingent transactions, total</t>
        </is>
      </c>
      <c r="B7" s="5" t="n">
        <v>221916659</v>
      </c>
      <c r="C7" s="5" t="n">
        <v>143727073</v>
      </c>
    </row>
    <row r="8">
      <c r="A8" s="4" t="inlineStr">
        <is>
          <t>Guarantees granted [member]</t>
        </is>
      </c>
    </row>
    <row r="9">
      <c r="A9" s="3" t="inlineStr">
        <is>
          <t>Disclosure of contingent liabilities [line items]</t>
        </is>
      </c>
    </row>
    <row r="10">
      <c r="A10" s="4" t="inlineStr">
        <is>
          <t>Contingent transactions, total</t>
        </is>
      </c>
      <c r="B10" s="5" t="n">
        <v>2271180</v>
      </c>
      <c r="C10" s="5" t="n">
        <v>1936233</v>
      </c>
    </row>
    <row r="11">
      <c r="A11" s="4" t="inlineStr">
        <is>
          <t>Overdraft and unused agreed commitments [member]</t>
        </is>
      </c>
    </row>
    <row r="12">
      <c r="A12" s="3" t="inlineStr">
        <is>
          <t>Disclosure of contingent liabilities [line items]</t>
        </is>
      </c>
    </row>
    <row r="13">
      <c r="A13" s="4" t="inlineStr">
        <is>
          <t>Contingent transactions, total</t>
        </is>
      </c>
      <c r="B13" s="5" t="n">
        <v>872543</v>
      </c>
      <c r="C13" s="5" t="n">
        <v>782793</v>
      </c>
    </row>
    <row r="14">
      <c r="A14" s="4" t="inlineStr">
        <is>
          <t>Letters of credit [member]</t>
        </is>
      </c>
    </row>
    <row r="15">
      <c r="A15" s="3" t="inlineStr">
        <is>
          <t>Disclosure of contingent liabilities [line items]</t>
        </is>
      </c>
    </row>
    <row r="16">
      <c r="A16" s="4" t="inlineStr">
        <is>
          <t>Contingent transactions, total</t>
        </is>
      </c>
      <c r="C16" s="5" t="n">
        <v>1341363</v>
      </c>
    </row>
    <row r="17">
      <c r="A17" s="4" t="inlineStr">
        <is>
          <t>Gross carrying amount [member]</t>
        </is>
      </c>
    </row>
    <row r="18">
      <c r="A18" s="3" t="inlineStr">
        <is>
          <t>Disclosure of contingent liabilities [line items]</t>
        </is>
      </c>
    </row>
    <row r="19">
      <c r="A19" s="4" t="inlineStr">
        <is>
          <t>Contingent transactions, total</t>
        </is>
      </c>
      <c r="B19" s="6" t="n">
        <v>225060382</v>
      </c>
      <c r="C19" s="6" t="n">
        <v>14778746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Transactions - Summary of Contingent Transactions (Parenthetical) (Detail) - ARS ($) $ in Thousands</t>
        </is>
      </c>
      <c r="B1" s="2" t="inlineStr">
        <is>
          <t>Dec. 31, 2021</t>
        </is>
      </c>
      <c r="C1" s="2" t="inlineStr">
        <is>
          <t>Dec. 31, 2020</t>
        </is>
      </c>
    </row>
    <row r="2">
      <c r="A2" s="3" t="inlineStr">
        <is>
          <t>Disclosure of contingent liabilities [line items]</t>
        </is>
      </c>
    </row>
    <row r="3">
      <c r="A3" s="4" t="inlineStr">
        <is>
          <t>Estimated financial effect of contingent liabilities</t>
        </is>
      </c>
      <c r="B3" s="6" t="n">
        <v>224707297</v>
      </c>
      <c r="C3" s="6" t="n">
        <v>147752444</v>
      </c>
    </row>
    <row r="4">
      <c r="A4" s="4" t="inlineStr">
        <is>
          <t>Stage one [member | High grade [member]</t>
        </is>
      </c>
    </row>
    <row r="5">
      <c r="A5" s="3" t="inlineStr">
        <is>
          <t>Disclosure of contingent liabilities [line items]</t>
        </is>
      </c>
    </row>
    <row r="6">
      <c r="A6" s="4" t="inlineStr">
        <is>
          <t>Estimated financial effect of contingent liabilities</t>
        </is>
      </c>
      <c r="B6" s="5" t="n">
        <v>223225091</v>
      </c>
    </row>
    <row r="7">
      <c r="A7" s="4" t="inlineStr">
        <is>
          <t>Stage two [member | Standard grade [member]</t>
        </is>
      </c>
    </row>
    <row r="8">
      <c r="A8" s="3" t="inlineStr">
        <is>
          <t>Disclosure of contingent liabilities [line items]</t>
        </is>
      </c>
    </row>
    <row r="9">
      <c r="A9" s="4" t="inlineStr">
        <is>
          <t>Estimated financial effect of contingent liabilities</t>
        </is>
      </c>
      <c r="B9" s="5" t="n">
        <v>1831909</v>
      </c>
    </row>
    <row r="10">
      <c r="A10" s="4" t="inlineStr">
        <is>
          <t>Stage three [member | Sub-standard grade [member]</t>
        </is>
      </c>
    </row>
    <row r="11">
      <c r="A11" s="3" t="inlineStr">
        <is>
          <t>Disclosure of contingent liabilities [line items]</t>
        </is>
      </c>
    </row>
    <row r="12">
      <c r="A12" s="4" t="inlineStr">
        <is>
          <t>Estimated financial effect of contingent liabilities</t>
        </is>
      </c>
      <c r="B12" s="6" t="n">
        <v>338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t Fair Value Through Profit or Loss - Summary of Debt Securities at Fair Value Through Profit or Loss (Detail) - ARS ($) $ in Thousands</t>
        </is>
      </c>
      <c r="B1" s="2" t="inlineStr">
        <is>
          <t>Dec. 31, 2021</t>
        </is>
      </c>
      <c r="C1" s="2" t="inlineStr">
        <is>
          <t>Dec. 31, 2020</t>
        </is>
      </c>
    </row>
    <row r="2">
      <c r="A2" s="3" t="inlineStr">
        <is>
          <t>Disclosure of debt securities at fair value through profit or loss [line items]</t>
        </is>
      </c>
    </row>
    <row r="3">
      <c r="A3" s="4" t="inlineStr">
        <is>
          <t>Debt securities at fair value through profit or loss</t>
        </is>
      </c>
      <c r="B3" s="6" t="n">
        <v>32406588</v>
      </c>
      <c r="C3" s="6" t="n">
        <v>82991433</v>
      </c>
    </row>
    <row r="4">
      <c r="A4" s="4" t="inlineStr">
        <is>
          <t>Government securities [member]</t>
        </is>
      </c>
    </row>
    <row r="5">
      <c r="A5" s="3" t="inlineStr">
        <is>
          <t>Disclosure of debt securities at fair value through profit or loss [line items]</t>
        </is>
      </c>
    </row>
    <row r="6">
      <c r="A6" s="4" t="inlineStr">
        <is>
          <t>Debt securities at fair value through profit or loss</t>
        </is>
      </c>
      <c r="B6" s="5" t="n">
        <v>30631174</v>
      </c>
      <c r="C6" s="5" t="n">
        <v>82420193</v>
      </c>
    </row>
    <row r="7">
      <c r="A7" s="4" t="inlineStr">
        <is>
          <t>Government securities [member] | Other [member]</t>
        </is>
      </c>
    </row>
    <row r="8">
      <c r="A8" s="3" t="inlineStr">
        <is>
          <t>Disclosure of debt securities at fair value through profit or loss [line items]</t>
        </is>
      </c>
    </row>
    <row r="9">
      <c r="A9" s="4" t="inlineStr">
        <is>
          <t>Debt securities at fair value through profit or loss</t>
        </is>
      </c>
      <c r="B9" s="5" t="n">
        <v>1698409</v>
      </c>
      <c r="C9" s="5" t="n">
        <v>79284060</v>
      </c>
    </row>
    <row r="10">
      <c r="A10" s="4" t="inlineStr">
        <is>
          <t>Government securities [member] | Level 1 [member] | Federal government treasury bonds in pesos adjusted by the Reference Stabilization Coefficient (CER, for its acronym in Spanish) - Maturity: 09-20-2022</t>
        </is>
      </c>
    </row>
    <row r="11">
      <c r="A11" s="3" t="inlineStr">
        <is>
          <t>Disclosure of debt securities at fair value through profit or loss [line items]</t>
        </is>
      </c>
    </row>
    <row r="12">
      <c r="A12" s="4" t="inlineStr">
        <is>
          <t>Debt securities at fair value through profit or loss</t>
        </is>
      </c>
      <c r="B12" s="5" t="n">
        <v>8658840</v>
      </c>
      <c r="C12" s="5" t="n">
        <v>6</v>
      </c>
    </row>
    <row r="13">
      <c r="A13" s="4" t="inlineStr">
        <is>
          <t>Government securities [member] | Level 1 [member] | Federal government bonds in pesos - Private Badlar +200 PB - Maturity: 04-03-2022</t>
        </is>
      </c>
    </row>
    <row r="14">
      <c r="A14" s="3" t="inlineStr">
        <is>
          <t>Disclosure of debt securities at fair value through profit or loss [line items]</t>
        </is>
      </c>
    </row>
    <row r="15">
      <c r="A15" s="4" t="inlineStr">
        <is>
          <t>Debt securities at fair value through profit or loss</t>
        </is>
      </c>
      <c r="B15" s="5" t="n">
        <v>7335099</v>
      </c>
      <c r="C15" s="5" t="n">
        <v>805465</v>
      </c>
    </row>
    <row r="16">
      <c r="A16" s="4" t="inlineStr">
        <is>
          <t>Government securities [member] | Level 1 [member] | Federal government treasury bonds in pesos adjusted by CER - Maturity: 03-25-2023</t>
        </is>
      </c>
    </row>
    <row r="17">
      <c r="A17" s="3" t="inlineStr">
        <is>
          <t>Disclosure of debt securities at fair value through profit or loss [line items]</t>
        </is>
      </c>
    </row>
    <row r="18">
      <c r="A18" s="4" t="inlineStr">
        <is>
          <t>Debt securities at fair value through profit or loss</t>
        </is>
      </c>
      <c r="B18" s="5" t="n">
        <v>3850233</v>
      </c>
      <c r="C18" s="5" t="n">
        <v>1471088</v>
      </c>
    </row>
    <row r="19">
      <c r="A19" s="4" t="inlineStr">
        <is>
          <t>Government securities [member] | Level 1 [member] | Federal government treasury bonds in pesos adjusted by CER - Maturity: 03-25-2024</t>
        </is>
      </c>
    </row>
    <row r="20">
      <c r="A20" s="3" t="inlineStr">
        <is>
          <t>Disclosure of debt securities at fair value through profit or loss [line items]</t>
        </is>
      </c>
    </row>
    <row r="21">
      <c r="A21" s="4" t="inlineStr">
        <is>
          <t>Debt securities at fair value through profit or loss</t>
        </is>
      </c>
      <c r="B21" s="5" t="n">
        <v>3728494</v>
      </c>
      <c r="C21" s="5" t="n">
        <v>380503</v>
      </c>
    </row>
    <row r="22">
      <c r="A22" s="4" t="inlineStr">
        <is>
          <t>Government securities [member] | Level 1 [member] | Federal government treasury bonds in pesos adjusted by CER - Maturity: 03-06-2023</t>
        </is>
      </c>
    </row>
    <row r="23">
      <c r="A23" s="3" t="inlineStr">
        <is>
          <t>Disclosure of debt securities at fair value through profit or loss [line items]</t>
        </is>
      </c>
    </row>
    <row r="24">
      <c r="A24" s="4" t="inlineStr">
        <is>
          <t>Debt securities at fair value through profit or loss</t>
        </is>
      </c>
      <c r="B24" s="5" t="n">
        <v>1712024</v>
      </c>
      <c r="C24" s="5" t="n">
        <v>4101</v>
      </c>
    </row>
    <row r="25">
      <c r="A25" s="4" t="inlineStr">
        <is>
          <t>Government securities [member] | Level 1 [member] | Letters of National Estate in pesos adjusted by CER to discount - Maturity: 06-30-2022</t>
        </is>
      </c>
    </row>
    <row r="26">
      <c r="A26" s="3" t="inlineStr">
        <is>
          <t>Disclosure of debt securities at fair value through profit or loss [line items]</t>
        </is>
      </c>
    </row>
    <row r="27">
      <c r="A27" s="4" t="inlineStr">
        <is>
          <t>Debt securities at fair value through profit or loss</t>
        </is>
      </c>
      <c r="B27" s="5" t="n">
        <v>1344588</v>
      </c>
    </row>
    <row r="28">
      <c r="A28" s="4" t="inlineStr">
        <is>
          <t>Government securities [member] | Level 1 [member] | Letters of National Estate in pesos adjusted by CER to discount - Maturity: 07-29-2022</t>
        </is>
      </c>
    </row>
    <row r="29">
      <c r="A29" s="3" t="inlineStr">
        <is>
          <t>Disclosure of debt securities at fair value through profit or loss [line items]</t>
        </is>
      </c>
    </row>
    <row r="30">
      <c r="A30" s="4" t="inlineStr">
        <is>
          <t>Debt securities at fair value through profit or loss</t>
        </is>
      </c>
      <c r="B30" s="5" t="n">
        <v>691785</v>
      </c>
    </row>
    <row r="31">
      <c r="A31" s="4" t="inlineStr">
        <is>
          <t>Government securities [member] | Level 1 [member] | Letters of National Estate in pesos adjusted by CER to discount - Maturity: 05-23-2022</t>
        </is>
      </c>
    </row>
    <row r="32">
      <c r="A32" s="3" t="inlineStr">
        <is>
          <t>Disclosure of debt securities at fair value through profit or loss [line items]</t>
        </is>
      </c>
    </row>
    <row r="33">
      <c r="A33" s="4" t="inlineStr">
        <is>
          <t>Debt securities at fair value through profit or loss</t>
        </is>
      </c>
      <c r="B33" s="5" t="n">
        <v>633229</v>
      </c>
    </row>
    <row r="34">
      <c r="A34" s="4" t="inlineStr">
        <is>
          <t>Government securities [member] | Level 1 [member] | Federal government treasury bonds in pesos adjusted by CER - Maturity: 11-09-2026</t>
        </is>
      </c>
    </row>
    <row r="35">
      <c r="A35" s="3" t="inlineStr">
        <is>
          <t>Disclosure of debt securities at fair value through profit or loss [line items]</t>
        </is>
      </c>
    </row>
    <row r="36">
      <c r="A36" s="4" t="inlineStr">
        <is>
          <t>Debt securities at fair value through profit or loss</t>
        </is>
      </c>
      <c r="B36" s="5" t="n">
        <v>621469</v>
      </c>
      <c r="C36" s="5" t="n">
        <v>474970</v>
      </c>
    </row>
    <row r="37">
      <c r="A37" s="4" t="inlineStr">
        <is>
          <t>Government securities [member] | Level 1 [member] | Letters of National treasury to discount in pesos - Maturity: 12-31-2021</t>
        </is>
      </c>
    </row>
    <row r="38">
      <c r="A38" s="3" t="inlineStr">
        <is>
          <t>Disclosure of debt securities at fair value through profit or loss [line items]</t>
        </is>
      </c>
    </row>
    <row r="39">
      <c r="A39" s="4" t="inlineStr">
        <is>
          <t>Debt securities at fair value through profit or loss</t>
        </is>
      </c>
      <c r="B39" s="5" t="n">
        <v>357004</v>
      </c>
    </row>
    <row r="40">
      <c r="A40" s="4" t="inlineStr">
        <is>
          <t>Private securities [member]</t>
        </is>
      </c>
    </row>
    <row r="41">
      <c r="A41" s="3" t="inlineStr">
        <is>
          <t>Disclosure of debt securities at fair value through profit or loss [line items]</t>
        </is>
      </c>
    </row>
    <row r="42">
      <c r="A42" s="4" t="inlineStr">
        <is>
          <t>Debt securities at fair value through profit or loss</t>
        </is>
      </c>
      <c r="B42" s="5" t="n">
        <v>1775414</v>
      </c>
      <c r="C42" s="5" t="n">
        <v>571240</v>
      </c>
    </row>
    <row r="43">
      <c r="A43" s="4" t="inlineStr">
        <is>
          <t>Private securities [member] | Other [member]</t>
        </is>
      </c>
    </row>
    <row r="44">
      <c r="A44" s="3" t="inlineStr">
        <is>
          <t>Disclosure of debt securities at fair value through profit or loss [line items]</t>
        </is>
      </c>
    </row>
    <row r="45">
      <c r="A45" s="4" t="inlineStr">
        <is>
          <t>Debt securities at fair value through profit or loss</t>
        </is>
      </c>
      <c r="B45" s="5" t="n">
        <v>73317</v>
      </c>
      <c r="C45" s="5" t="n">
        <v>3563</v>
      </c>
    </row>
    <row r="46">
      <c r="A46" s="4" t="inlineStr">
        <is>
          <t>Private securities [member] | Level 1 [member] | Corporate bonds Arcor SAIC Class 009 - Maturity: 07-06-2023</t>
        </is>
      </c>
    </row>
    <row r="47">
      <c r="A47" s="3" t="inlineStr">
        <is>
          <t>Disclosure of debt securities at fair value through profit or loss [line items]</t>
        </is>
      </c>
    </row>
    <row r="48">
      <c r="A48" s="4" t="inlineStr">
        <is>
          <t>Debt securities at fair value through profit or loss</t>
        </is>
      </c>
      <c r="B48" s="5" t="n">
        <v>132435</v>
      </c>
    </row>
    <row r="49">
      <c r="A49" s="4" t="inlineStr">
        <is>
          <t>Private securities [member] | Level 1 [member] | Corporate bonds Pan American Energy Argentina SL Class 012 - Maturity: 04-30-2027</t>
        </is>
      </c>
    </row>
    <row r="50">
      <c r="A50" s="3" t="inlineStr">
        <is>
          <t>Disclosure of debt securities at fair value through profit or loss [line items]</t>
        </is>
      </c>
    </row>
    <row r="51">
      <c r="A51" s="4" t="inlineStr">
        <is>
          <t>Debt securities at fair value through profit or loss</t>
        </is>
      </c>
      <c r="B51" s="5" t="n">
        <v>132161</v>
      </c>
    </row>
    <row r="52">
      <c r="A52" s="4" t="inlineStr">
        <is>
          <t>Private securities [member] | Level 1 [member] | Corporate Bonds Tecpetrol SA CLASS 001 - Maturity: 12-12-2022</t>
        </is>
      </c>
    </row>
    <row r="53">
      <c r="A53" s="3" t="inlineStr">
        <is>
          <t>Disclosure of debt securities at fair value through profit or loss [line items]</t>
        </is>
      </c>
    </row>
    <row r="54">
      <c r="A54" s="4" t="inlineStr">
        <is>
          <t>Debt securities at fair value through profit or loss</t>
        </is>
      </c>
      <c r="B54" s="5" t="n">
        <v>108760</v>
      </c>
    </row>
    <row r="55">
      <c r="A55" s="4" t="inlineStr">
        <is>
          <t>Private securities [member] | Level 1 [member] | Corporate Bonds Genneia SA Class 030 - Maturity: 11-24-2022</t>
        </is>
      </c>
    </row>
    <row r="56">
      <c r="A56" s="3" t="inlineStr">
        <is>
          <t>Disclosure of debt securities at fair value through profit or loss [line items]</t>
        </is>
      </c>
    </row>
    <row r="57">
      <c r="A57" s="4" t="inlineStr">
        <is>
          <t>Debt securities at fair value through profit or loss</t>
        </is>
      </c>
      <c r="B57" s="5" t="n">
        <v>104312</v>
      </c>
    </row>
    <row r="58">
      <c r="A58" s="4" t="inlineStr">
        <is>
          <t>Private securities [member] | Level 1 [member] | Corporate bonds Telecom Argentina SA Class 001 - Maturity: 07-18-2026</t>
        </is>
      </c>
    </row>
    <row r="59">
      <c r="A59" s="3" t="inlineStr">
        <is>
          <t>Disclosure of debt securities at fair value through profit or loss [line items]</t>
        </is>
      </c>
    </row>
    <row r="60">
      <c r="A60" s="4" t="inlineStr">
        <is>
          <t>Debt securities at fair value through profit or loss</t>
        </is>
      </c>
      <c r="B60" s="5" t="n">
        <v>40524</v>
      </c>
    </row>
    <row r="61">
      <c r="A61" s="4" t="inlineStr">
        <is>
          <t>Private securities [member] | Level 2 [member] | Corporate bonds Pan American Energy Argentina SL Class 009 - Maturity: 11-15-2023</t>
        </is>
      </c>
    </row>
    <row r="62">
      <c r="A62" s="3" t="inlineStr">
        <is>
          <t>Disclosure of debt securities at fair value through profit or loss [line items]</t>
        </is>
      </c>
    </row>
    <row r="63">
      <c r="A63" s="4" t="inlineStr">
        <is>
          <t>Debt securities at fair value through profit or loss</t>
        </is>
      </c>
      <c r="B63" s="5" t="n">
        <v>70107</v>
      </c>
    </row>
    <row r="64">
      <c r="A64" s="4" t="inlineStr">
        <is>
          <t>Private securities [member] | Level 3 [member] | Corporate bonds Tarjeta Naranja Class 048 - Maturity: 04-26-2022</t>
        </is>
      </c>
    </row>
    <row r="65">
      <c r="A65" s="3" t="inlineStr">
        <is>
          <t>Disclosure of debt securities at fair value through profit or loss [line items]</t>
        </is>
      </c>
    </row>
    <row r="66">
      <c r="A66" s="4" t="inlineStr">
        <is>
          <t>Debt securities at fair value through profit or loss</t>
        </is>
      </c>
      <c r="B66" s="5" t="n">
        <v>539532</v>
      </c>
    </row>
    <row r="67">
      <c r="A67" s="4" t="inlineStr">
        <is>
          <t>Private securities [member] | Level 3 [member] | Corporate bonds Ledesma SA Class 010 - Maturity: 05-27-2022</t>
        </is>
      </c>
    </row>
    <row r="68">
      <c r="A68" s="3" t="inlineStr">
        <is>
          <t>Disclosure of debt securities at fair value through profit or loss [line items]</t>
        </is>
      </c>
    </row>
    <row r="69">
      <c r="A69" s="4" t="inlineStr">
        <is>
          <t>Debt securities at fair value through profit or loss</t>
        </is>
      </c>
      <c r="B69" s="5" t="n">
        <v>252592</v>
      </c>
    </row>
    <row r="70">
      <c r="A70" s="4" t="inlineStr">
        <is>
          <t>Private securities [member] | Level 3 [member] | Debt Securities in Financial Trusts Secubono [member]</t>
        </is>
      </c>
    </row>
    <row r="71">
      <c r="A71" s="3" t="inlineStr">
        <is>
          <t>Disclosure of debt securities at fair value through profit or loss [line items]</t>
        </is>
      </c>
    </row>
    <row r="72">
      <c r="A72" s="4" t="inlineStr">
        <is>
          <t>Debt securities at fair value through profit or loss</t>
        </is>
      </c>
      <c r="B72" s="5" t="n">
        <v>192308</v>
      </c>
      <c r="C72" s="5" t="n">
        <v>191670</v>
      </c>
    </row>
    <row r="73">
      <c r="A73" s="4" t="inlineStr">
        <is>
          <t>Private securities [member] | Level 3 [member] | Debt Securities in Financial Trusts Surcos [member]</t>
        </is>
      </c>
    </row>
    <row r="74">
      <c r="A74" s="3" t="inlineStr">
        <is>
          <t>Disclosure of debt securities at fair value through profit or loss [line items]</t>
        </is>
      </c>
    </row>
    <row r="75">
      <c r="A75" s="4" t="inlineStr">
        <is>
          <t>Debt securities at fair value through profit or loss</t>
        </is>
      </c>
      <c r="B75" s="6" t="n">
        <v>129366</v>
      </c>
      <c r="C75" s="6" t="n">
        <v>37600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3" customWidth="1" min="2" max="2"/>
  </cols>
  <sheetData>
    <row r="1">
      <c r="A1" s="1" t="inlineStr">
        <is>
          <t>Debt Securities at Fair Value Through Profit or Loss - Summary of Debt Securities at Fair Value Through Profit or Loss (Parenthetical) (Detail)</t>
        </is>
      </c>
      <c r="B1" s="2" t="inlineStr">
        <is>
          <t>12 Months Ended</t>
        </is>
      </c>
    </row>
    <row r="2">
      <c r="B2" s="2" t="inlineStr">
        <is>
          <t>Dec. 31, 2021</t>
        </is>
      </c>
    </row>
    <row r="3">
      <c r="A3" s="4" t="inlineStr">
        <is>
          <t>Government securities [member] | Level 1 [member] | Federal government treasury bonds in pesos adjusted by the Reference Stabilization Coefficient (CER, for its acronym in Spanish) - Maturity: 09-20-2022</t>
        </is>
      </c>
    </row>
    <row r="4">
      <c r="A4" s="3" t="inlineStr">
        <is>
          <t>Disclosure of debt securities at fair value through profit or loss [line items]</t>
        </is>
      </c>
    </row>
    <row r="5">
      <c r="A5" s="4" t="inlineStr">
        <is>
          <t>Debt securities at fair value through profit or loss, maturity date</t>
        </is>
      </c>
      <c r="B5" s="4" t="inlineStr">
        <is>
          <t>09-20-2022</t>
        </is>
      </c>
    </row>
    <row r="6">
      <c r="A6" s="4" t="inlineStr">
        <is>
          <t>Government securities [member] | Level 1 [member] | Federal government bonds in pesos - Private Badlar +200 PB - Maturity: 04-03-2022</t>
        </is>
      </c>
    </row>
    <row r="7">
      <c r="A7" s="3" t="inlineStr">
        <is>
          <t>Disclosure of debt securities at fair value through profit or loss [line items]</t>
        </is>
      </c>
    </row>
    <row r="8">
      <c r="A8" s="4" t="inlineStr">
        <is>
          <t>Debt securities at fair value through profit or loss, maturity date</t>
        </is>
      </c>
      <c r="B8" s="4" t="inlineStr">
        <is>
          <t>04-03-2022</t>
        </is>
      </c>
    </row>
    <row r="9">
      <c r="A9" s="4" t="inlineStr">
        <is>
          <t>Debt securities at fair value through profit or loss, interest rate basis</t>
        </is>
      </c>
      <c r="B9" s="4" t="inlineStr">
        <is>
          <t>Private Badlar +200 PB</t>
        </is>
      </c>
    </row>
    <row r="10">
      <c r="A10" s="4" t="inlineStr">
        <is>
          <t>Government securities [member] | Level 1 [member] | Federal government treasury bonds in pesos adjusted by CER - Maturity: 03-25-2023</t>
        </is>
      </c>
    </row>
    <row r="11">
      <c r="A11" s="3" t="inlineStr">
        <is>
          <t>Disclosure of debt securities at fair value through profit or loss [line items]</t>
        </is>
      </c>
    </row>
    <row r="12">
      <c r="A12" s="4" t="inlineStr">
        <is>
          <t>Debt securities at fair value through profit or loss, maturity date</t>
        </is>
      </c>
      <c r="B12" s="4" t="inlineStr">
        <is>
          <t>03-25-2023</t>
        </is>
      </c>
    </row>
    <row r="13">
      <c r="A13" s="4" t="inlineStr">
        <is>
          <t>Government securities [member] | Level 1 [member] | Federal government treasury bonds in pesos adjusted by CER - Maturity: 03-25-2024</t>
        </is>
      </c>
    </row>
    <row r="14">
      <c r="A14" s="3" t="inlineStr">
        <is>
          <t>Disclosure of debt securities at fair value through profit or loss [line items]</t>
        </is>
      </c>
    </row>
    <row r="15">
      <c r="A15" s="4" t="inlineStr">
        <is>
          <t>Debt securities at fair value through profit or loss, maturity date</t>
        </is>
      </c>
      <c r="B15" s="4" t="inlineStr">
        <is>
          <t>03-25-2024</t>
        </is>
      </c>
    </row>
    <row r="16">
      <c r="A16" s="4" t="inlineStr">
        <is>
          <t>Government securities [member] | Level 1 [member] | Federal government treasury bonds in pesos adjusted by CER - Maturity: 03-06-2023</t>
        </is>
      </c>
    </row>
    <row r="17">
      <c r="A17" s="3" t="inlineStr">
        <is>
          <t>Disclosure of debt securities at fair value through profit or loss [line items]</t>
        </is>
      </c>
    </row>
    <row r="18">
      <c r="A18" s="4" t="inlineStr">
        <is>
          <t>Debt securities at fair value through profit or loss, maturity date</t>
        </is>
      </c>
      <c r="B18" s="4" t="inlineStr">
        <is>
          <t>03-06-2023</t>
        </is>
      </c>
    </row>
    <row r="19">
      <c r="A19" s="4" t="inlineStr">
        <is>
          <t>Government securities [member] | Level 1 [member] | Letters of National Estate in pesos adjusted by CER to discount - Maturity: 06-30-2022</t>
        </is>
      </c>
    </row>
    <row r="20">
      <c r="A20" s="3" t="inlineStr">
        <is>
          <t>Disclosure of debt securities at fair value through profit or loss [line items]</t>
        </is>
      </c>
    </row>
    <row r="21">
      <c r="A21" s="4" t="inlineStr">
        <is>
          <t>Debt securities at fair value through profit or loss, maturity date</t>
        </is>
      </c>
      <c r="B21" s="4" t="inlineStr">
        <is>
          <t>06-30-2022</t>
        </is>
      </c>
    </row>
    <row r="22">
      <c r="A22" s="4" t="inlineStr">
        <is>
          <t>Government securities [member] | Level 1 [member] | Letters of National Estate in pesos adjusted by CER to discount - Maturity: 07-29-2022</t>
        </is>
      </c>
    </row>
    <row r="23">
      <c r="A23" s="3" t="inlineStr">
        <is>
          <t>Disclosure of debt securities at fair value through profit or loss [line items]</t>
        </is>
      </c>
    </row>
    <row r="24">
      <c r="A24" s="4" t="inlineStr">
        <is>
          <t>Debt securities at fair value through profit or loss, maturity date</t>
        </is>
      </c>
      <c r="B24" s="4" t="inlineStr">
        <is>
          <t>07-29-2022</t>
        </is>
      </c>
    </row>
    <row r="25">
      <c r="A25" s="4" t="inlineStr">
        <is>
          <t>Government securities [member] | Level 1 [member] | Letters of National Estate in pesos adjusted by CER to discount - Maturity: 05-23-2022</t>
        </is>
      </c>
    </row>
    <row r="26">
      <c r="A26" s="3" t="inlineStr">
        <is>
          <t>Disclosure of debt securities at fair value through profit or loss [line items]</t>
        </is>
      </c>
    </row>
    <row r="27">
      <c r="A27" s="4" t="inlineStr">
        <is>
          <t>Debt securities at fair value through profit or loss, maturity date</t>
        </is>
      </c>
      <c r="B27" s="4" t="inlineStr">
        <is>
          <t>05-23-2022</t>
        </is>
      </c>
    </row>
    <row r="28">
      <c r="A28" s="4" t="inlineStr">
        <is>
          <t>Government securities [member] | Level 1 [member] | Federal government treasury bonds in pesos adjusted by CER - Maturity: 11-09-2026</t>
        </is>
      </c>
    </row>
    <row r="29">
      <c r="A29" s="3" t="inlineStr">
        <is>
          <t>Disclosure of debt securities at fair value through profit or loss [line items]</t>
        </is>
      </c>
    </row>
    <row r="30">
      <c r="A30" s="4" t="inlineStr">
        <is>
          <t>Debt securities at fair value through profit or loss, maturity date</t>
        </is>
      </c>
      <c r="B30" s="4" t="inlineStr">
        <is>
          <t>11-09-2026</t>
        </is>
      </c>
    </row>
    <row r="31">
      <c r="A31" s="4" t="inlineStr">
        <is>
          <t>Government securities [member] | Level 1 [member] | Letters of National treasury to discount in pesos - Maturity: 12-31-2021</t>
        </is>
      </c>
    </row>
    <row r="32">
      <c r="A32" s="3" t="inlineStr">
        <is>
          <t>Disclosure of debt securities at fair value through profit or loss [line items]</t>
        </is>
      </c>
    </row>
    <row r="33">
      <c r="A33" s="4" t="inlineStr">
        <is>
          <t>Debt securities at fair value through profit or loss, maturity date</t>
        </is>
      </c>
      <c r="B33" s="4" t="inlineStr">
        <is>
          <t>12-31-2021</t>
        </is>
      </c>
    </row>
    <row r="34">
      <c r="A34" s="4" t="inlineStr">
        <is>
          <t>Private securities [member] | Level 1 [member] | Corporate bonds Arcor SAIC Class 009 - Maturity: 07-06-2023</t>
        </is>
      </c>
    </row>
    <row r="35">
      <c r="A35" s="3" t="inlineStr">
        <is>
          <t>Disclosure of debt securities at fair value through profit or loss [line items]</t>
        </is>
      </c>
    </row>
    <row r="36">
      <c r="A36" s="4" t="inlineStr">
        <is>
          <t>Debt securities at fair value through profit or loss, maturity date</t>
        </is>
      </c>
      <c r="B36" s="4" t="inlineStr">
        <is>
          <t>07-06-2023</t>
        </is>
      </c>
    </row>
    <row r="37">
      <c r="A37" s="4" t="inlineStr">
        <is>
          <t>Private securities [member] | Level 1 [member] | Corporate bonds Pan American Energy Argentina SL Class 012 - Maturity: 04-30-2027</t>
        </is>
      </c>
    </row>
    <row r="38">
      <c r="A38" s="3" t="inlineStr">
        <is>
          <t>Disclosure of debt securities at fair value through profit or loss [line items]</t>
        </is>
      </c>
    </row>
    <row r="39">
      <c r="A39" s="4" t="inlineStr">
        <is>
          <t>Debt securities at fair value through profit or loss, maturity date</t>
        </is>
      </c>
      <c r="B39" s="4" t="inlineStr">
        <is>
          <t>04-30-2027</t>
        </is>
      </c>
    </row>
    <row r="40">
      <c r="A40" s="4" t="inlineStr">
        <is>
          <t>Private securities [member] | Level 1 [member] | Corporate Bonds Tecpetrol SA CLASS 001 - Maturity: 12-12-2022</t>
        </is>
      </c>
    </row>
    <row r="41">
      <c r="A41" s="3" t="inlineStr">
        <is>
          <t>Disclosure of debt securities at fair value through profit or loss [line items]</t>
        </is>
      </c>
    </row>
    <row r="42">
      <c r="A42" s="4" t="inlineStr">
        <is>
          <t>Debt securities at fair value through profit or loss, maturity date</t>
        </is>
      </c>
      <c r="B42" s="4" t="inlineStr">
        <is>
          <t>12-12-2022</t>
        </is>
      </c>
    </row>
    <row r="43">
      <c r="A43" s="4" t="inlineStr">
        <is>
          <t>Private securities [member] | Level 1 [member] | Corporate Bonds Genneia SA Class 030 - Maturity: 11-24-2022</t>
        </is>
      </c>
    </row>
    <row r="44">
      <c r="A44" s="3" t="inlineStr">
        <is>
          <t>Disclosure of debt securities at fair value through profit or loss [line items]</t>
        </is>
      </c>
    </row>
    <row r="45">
      <c r="A45" s="4" t="inlineStr">
        <is>
          <t>Debt securities at fair value through profit or loss, maturity date</t>
        </is>
      </c>
      <c r="B45" s="4" t="inlineStr">
        <is>
          <t>11-24-2022</t>
        </is>
      </c>
    </row>
    <row r="46">
      <c r="A46" s="4" t="inlineStr">
        <is>
          <t>Private securities [member] | Level 1 [member] | Corporate bonds Telecom Argentina SA Class 001 - Maturity: 07-18-2026</t>
        </is>
      </c>
    </row>
    <row r="47">
      <c r="A47" s="3" t="inlineStr">
        <is>
          <t>Disclosure of debt securities at fair value through profit or loss [line items]</t>
        </is>
      </c>
    </row>
    <row r="48">
      <c r="A48" s="4" t="inlineStr">
        <is>
          <t>Debt securities at fair value through profit or loss, maturity date</t>
        </is>
      </c>
      <c r="B48" s="4" t="inlineStr">
        <is>
          <t>07-18-2026</t>
        </is>
      </c>
    </row>
    <row r="49">
      <c r="A49" s="4" t="inlineStr">
        <is>
          <t>Private securities [member] | Level 2 [member] | Corporate bonds Pan American Energy Argentina SL Class 009 - Maturity: 11-15-2023</t>
        </is>
      </c>
    </row>
    <row r="50">
      <c r="A50" s="3" t="inlineStr">
        <is>
          <t>Disclosure of debt securities at fair value through profit or loss [line items]</t>
        </is>
      </c>
    </row>
    <row r="51">
      <c r="A51" s="4" t="inlineStr">
        <is>
          <t>Debt securities at fair value through profit or loss, maturity date</t>
        </is>
      </c>
      <c r="B51" s="4" t="inlineStr">
        <is>
          <t>11-15-2023</t>
        </is>
      </c>
    </row>
    <row r="52">
      <c r="A52" s="4" t="inlineStr">
        <is>
          <t>Private securities [member] | Level 3 [member] | Corporate bonds Tarjeta Naranja Class 048 - Maturity: 04-26-2022</t>
        </is>
      </c>
    </row>
    <row r="53">
      <c r="A53" s="3" t="inlineStr">
        <is>
          <t>Disclosure of debt securities at fair value through profit or loss [line items]</t>
        </is>
      </c>
    </row>
    <row r="54">
      <c r="A54" s="4" t="inlineStr">
        <is>
          <t>Debt securities at fair value through profit or loss, maturity date</t>
        </is>
      </c>
      <c r="B54" s="4" t="inlineStr">
        <is>
          <t>04-26-2022</t>
        </is>
      </c>
    </row>
    <row r="55">
      <c r="A55" s="4" t="inlineStr">
        <is>
          <t>Private securities [member] | Level 3 [member] | Corporate bonds Ledesma SA Class 010 - Maturity: 05-27-2022</t>
        </is>
      </c>
    </row>
    <row r="56">
      <c r="A56" s="3" t="inlineStr">
        <is>
          <t>Disclosure of debt securities at fair value through profit or loss [line items]</t>
        </is>
      </c>
    </row>
    <row r="57">
      <c r="A57" s="4" t="inlineStr">
        <is>
          <t>Debt securities at fair value through profit or loss, maturity date</t>
        </is>
      </c>
      <c r="B57" s="4" t="inlineStr">
        <is>
          <t>05-27-2022</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Summary of Notional Amounts and Fair Values of Derivative Financial Instruments (Detail) $ in Thousands, $ in Thousands</t>
        </is>
      </c>
      <c r="B1" s="2" t="inlineStr">
        <is>
          <t>Dec. 31, 2021ARS ($)</t>
        </is>
      </c>
      <c r="C1" s="2" t="inlineStr">
        <is>
          <t>Dec. 31, 2021USD ($)</t>
        </is>
      </c>
      <c r="D1" s="2" t="inlineStr">
        <is>
          <t>Dec. 31, 2020ARS ($)</t>
        </is>
      </c>
      <c r="E1" s="2" t="inlineStr">
        <is>
          <t>Dec. 31, 2020USD ($)</t>
        </is>
      </c>
    </row>
    <row r="2">
      <c r="A2" s="3" t="inlineStr">
        <is>
          <t>Disclosure of detailed information about financial instruments [line items]</t>
        </is>
      </c>
    </row>
    <row r="3">
      <c r="A3" s="4" t="inlineStr">
        <is>
          <t>Derivative assets, fair Value</t>
        </is>
      </c>
      <c r="B3" s="6" t="n">
        <v>1296</v>
      </c>
      <c r="D3" s="6" t="n">
        <v>1493533</v>
      </c>
    </row>
    <row r="4">
      <c r="A4" s="4" t="inlineStr">
        <is>
          <t>Derivative liabilities, fair Value</t>
        </is>
      </c>
      <c r="B4" s="5" t="n">
        <v>2532</v>
      </c>
      <c r="D4" s="5" t="n">
        <v>347</v>
      </c>
    </row>
    <row r="5">
      <c r="A5" s="4" t="inlineStr">
        <is>
          <t>Derivatives held for trading [member] | Currency swap contract [member]</t>
        </is>
      </c>
    </row>
    <row r="6">
      <c r="A6" s="3" t="inlineStr">
        <is>
          <t>Disclosure of detailed information about financial instruments [line items]</t>
        </is>
      </c>
    </row>
    <row r="7">
      <c r="A7" s="4" t="inlineStr">
        <is>
          <t>Derivative liabilities,notional Value</t>
        </is>
      </c>
      <c r="C7" s="6" t="n">
        <v>870</v>
      </c>
      <c r="E7" s="6" t="n">
        <v>1755</v>
      </c>
    </row>
    <row r="8">
      <c r="A8" s="4" t="inlineStr">
        <is>
          <t>Derivatives held for trading [member] | Currency swap contract [member]</t>
        </is>
      </c>
    </row>
    <row r="9">
      <c r="A9" s="3" t="inlineStr">
        <is>
          <t>Disclosure of detailed information about financial instruments [line items]</t>
        </is>
      </c>
    </row>
    <row r="10">
      <c r="A10" s="4" t="inlineStr">
        <is>
          <t>Derivative assets, notional Value</t>
        </is>
      </c>
      <c r="C10" s="6" t="n">
        <v>1270</v>
      </c>
      <c r="E10" s="6" t="n">
        <v>1580</v>
      </c>
    </row>
    <row r="11">
      <c r="A11" s="4" t="inlineStr">
        <is>
          <t>Derivatives held for trading [member] | Put options 1 [member]</t>
        </is>
      </c>
    </row>
    <row r="12">
      <c r="A12" s="3" t="inlineStr">
        <is>
          <t>Disclosure of detailed information about financial instruments [line items]</t>
        </is>
      </c>
    </row>
    <row r="13">
      <c r="A13" s="4" t="inlineStr">
        <is>
          <t>Derivative assets, notional Value</t>
        </is>
      </c>
      <c r="D13" s="5" t="n">
        <v>8910878</v>
      </c>
    </row>
    <row r="14">
      <c r="A14" s="4" t="inlineStr">
        <is>
          <t>Derivatives held for trading [member] | Put options 2 [member]</t>
        </is>
      </c>
    </row>
    <row r="15">
      <c r="A15" s="3" t="inlineStr">
        <is>
          <t>Disclosure of detailed information about financial instruments [line items]</t>
        </is>
      </c>
    </row>
    <row r="16">
      <c r="A16" s="4" t="inlineStr">
        <is>
          <t>Derivative assets, notional Value</t>
        </is>
      </c>
      <c r="D16" s="5" t="n">
        <v>8910878</v>
      </c>
    </row>
    <row r="17">
      <c r="A17" s="4" t="inlineStr">
        <is>
          <t>At fair value [member] | Put options 1 [member]</t>
        </is>
      </c>
    </row>
    <row r="18">
      <c r="A18" s="3" t="inlineStr">
        <is>
          <t>Disclosure of detailed information about financial instruments [line items]</t>
        </is>
      </c>
    </row>
    <row r="19">
      <c r="A19" s="4" t="inlineStr">
        <is>
          <t>Derivative assets, fair Value</t>
        </is>
      </c>
      <c r="D19" s="5" t="n">
        <v>1037832</v>
      </c>
    </row>
    <row r="20">
      <c r="A20" s="4" t="inlineStr">
        <is>
          <t>At fair value [member] | Derivatives held for trading [member]</t>
        </is>
      </c>
    </row>
    <row r="21">
      <c r="A21" s="3" t="inlineStr">
        <is>
          <t>Disclosure of detailed information about financial instruments [line items]</t>
        </is>
      </c>
    </row>
    <row r="22">
      <c r="A22" s="4" t="inlineStr">
        <is>
          <t>Derivative assets, fair Value</t>
        </is>
      </c>
      <c r="B22" s="5" t="n">
        <v>1296</v>
      </c>
      <c r="D22" s="5" t="n">
        <v>1493533</v>
      </c>
    </row>
    <row r="23">
      <c r="A23" s="4" t="inlineStr">
        <is>
          <t>Derivative liabilities, fair Value</t>
        </is>
      </c>
      <c r="B23" s="5" t="n">
        <v>2532</v>
      </c>
      <c r="D23" s="5" t="n">
        <v>347</v>
      </c>
    </row>
    <row r="24">
      <c r="A24" s="4" t="inlineStr">
        <is>
          <t>At fair value [member] | Derivatives held for trading [member] | Currency swap contract [member]</t>
        </is>
      </c>
    </row>
    <row r="25">
      <c r="A25" s="3" t="inlineStr">
        <is>
          <t>Disclosure of detailed information about financial instruments [line items]</t>
        </is>
      </c>
    </row>
    <row r="26">
      <c r="A26" s="4" t="inlineStr">
        <is>
          <t>Derivative liabilities, fair Value</t>
        </is>
      </c>
      <c r="B26" s="5" t="n">
        <v>2532</v>
      </c>
      <c r="D26" s="5" t="n">
        <v>347</v>
      </c>
    </row>
    <row r="27">
      <c r="A27" s="4" t="inlineStr">
        <is>
          <t>At fair value [member] | Derivatives held for trading [member] | Currency swap contract [member]</t>
        </is>
      </c>
    </row>
    <row r="28">
      <c r="A28" s="3" t="inlineStr">
        <is>
          <t>Disclosure of detailed information about financial instruments [line items]</t>
        </is>
      </c>
    </row>
    <row r="29">
      <c r="A29" s="4" t="inlineStr">
        <is>
          <t>Derivative assets, fair Value</t>
        </is>
      </c>
      <c r="B29" s="6" t="n">
        <v>1296</v>
      </c>
      <c r="D29" s="5" t="n">
        <v>10916</v>
      </c>
    </row>
    <row r="30">
      <c r="A30" s="4" t="inlineStr">
        <is>
          <t>At fair value [member] | Derivatives held for trading [member] | Put options 2 [member]</t>
        </is>
      </c>
    </row>
    <row r="31">
      <c r="A31" s="3" t="inlineStr">
        <is>
          <t>Disclosure of detailed information about financial instruments [line items]</t>
        </is>
      </c>
    </row>
    <row r="32">
      <c r="A32" s="4" t="inlineStr">
        <is>
          <t>Derivative assets, fair Value</t>
        </is>
      </c>
      <c r="D32" s="6" t="n">
        <v>44478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po Transactions - Additional Information (Detail) - ARS ($) $ in Thousands</t>
        </is>
      </c>
      <c r="B1" s="2" t="inlineStr">
        <is>
          <t>12 Months Ended</t>
        </is>
      </c>
    </row>
    <row r="2">
      <c r="B2" s="2" t="inlineStr">
        <is>
          <t>Dec. 31, 2021</t>
        </is>
      </c>
      <c r="C2" s="2" t="inlineStr">
        <is>
          <t>Dec. 31, 2020</t>
        </is>
      </c>
      <c r="D2" s="2" t="inlineStr">
        <is>
          <t>Dec. 31, 2019</t>
        </is>
      </c>
    </row>
    <row r="3">
      <c r="A3" s="3" t="inlineStr">
        <is>
          <t>Disclosure of repo transactions [line items]</t>
        </is>
      </c>
    </row>
    <row r="4">
      <c r="A4" s="4" t="inlineStr">
        <is>
          <t>Profit generated by the bank through repurchase transactions</t>
        </is>
      </c>
      <c r="B4" s="6" t="n">
        <v>8536022</v>
      </c>
      <c r="C4" s="6" t="n">
        <v>10667631</v>
      </c>
      <c r="D4" s="6" t="n">
        <v>6750429</v>
      </c>
    </row>
    <row r="5">
      <c r="A5" s="4" t="inlineStr">
        <is>
          <t>Losses generated by the bank through reverse repurchase transactions</t>
        </is>
      </c>
      <c r="B5" s="5" t="n">
        <v>294566</v>
      </c>
      <c r="C5" s="5" t="n">
        <v>295464</v>
      </c>
      <c r="D5" s="6" t="n">
        <v>691469</v>
      </c>
    </row>
    <row r="6">
      <c r="A6" s="4" t="inlineStr">
        <is>
          <t>Financial assets delivered as guarantee</t>
        </is>
      </c>
      <c r="C6" s="5" t="n">
        <v>1050173</v>
      </c>
    </row>
    <row r="7">
      <c r="A7" s="4" t="inlineStr">
        <is>
          <t>Financial assets off balance sheet transaction</t>
        </is>
      </c>
      <c r="B7" s="5" t="n">
        <v>35108699</v>
      </c>
      <c r="C7" s="5" t="n">
        <v>66925905</v>
      </c>
    </row>
    <row r="8">
      <c r="A8" s="4" t="inlineStr">
        <is>
          <t>Government and Private securities [member]</t>
        </is>
      </c>
    </row>
    <row r="9">
      <c r="A9" s="3" t="inlineStr">
        <is>
          <t>Disclosure of repo transactions [line items]</t>
        </is>
      </c>
    </row>
    <row r="10">
      <c r="A10" s="4" t="inlineStr">
        <is>
          <t>Repurchase transactions</t>
        </is>
      </c>
      <c r="C10" s="5" t="n">
        <v>933682</v>
      </c>
    </row>
    <row r="11">
      <c r="A11" s="4" t="inlineStr">
        <is>
          <t>Reverse repurchase transactions</t>
        </is>
      </c>
      <c r="B11" s="6" t="n">
        <v>31405801</v>
      </c>
      <c r="C11" s="6" t="n">
        <v>5950376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Composition Of The Other Financial Assets (Detail) - ARS ($) $ in Thousands</t>
        </is>
      </c>
      <c r="B1" s="2" t="inlineStr">
        <is>
          <t>Dec. 31, 2021</t>
        </is>
      </c>
      <c r="C1" s="2" t="inlineStr">
        <is>
          <t>Dec. 31, 2020</t>
        </is>
      </c>
    </row>
    <row r="2">
      <c r="A2" s="3" t="inlineStr">
        <is>
          <t>Disclosure of other financial assets and non-financial assets [line items]</t>
        </is>
      </c>
    </row>
    <row r="3">
      <c r="A3" s="4" t="inlineStr">
        <is>
          <t>Composition</t>
        </is>
      </c>
      <c r="B3" s="6" t="n">
        <v>35139862</v>
      </c>
      <c r="C3" s="6" t="n">
        <v>28507279</v>
      </c>
    </row>
    <row r="4">
      <c r="A4" s="4" t="inlineStr">
        <is>
          <t>Sundry debtors [member]</t>
        </is>
      </c>
    </row>
    <row r="5">
      <c r="A5" s="3" t="inlineStr">
        <is>
          <t>Disclosure of other financial assets and non-financial assets [line items]</t>
        </is>
      </c>
    </row>
    <row r="6">
      <c r="A6" s="4" t="inlineStr">
        <is>
          <t>Composition</t>
        </is>
      </c>
      <c r="B6" s="5" t="n">
        <v>10037417</v>
      </c>
      <c r="C6" s="5" t="n">
        <v>11155644</v>
      </c>
    </row>
    <row r="7">
      <c r="A7" s="4" t="inlineStr">
        <is>
          <t>Receivables from other spot sales pending settlement [member]</t>
        </is>
      </c>
    </row>
    <row r="8">
      <c r="A8" s="3" t="inlineStr">
        <is>
          <t>Disclosure of other financial assets and non-financial assets [line items]</t>
        </is>
      </c>
    </row>
    <row r="9">
      <c r="A9" s="4" t="inlineStr">
        <is>
          <t>Composition</t>
        </is>
      </c>
      <c r="B9" s="5" t="n">
        <v>6879606</v>
      </c>
      <c r="C9" s="5" t="n">
        <v>2599343</v>
      </c>
    </row>
    <row r="10">
      <c r="A10" s="4" t="inlineStr">
        <is>
          <t>Private securities [member]</t>
        </is>
      </c>
    </row>
    <row r="11">
      <c r="A11" s="3" t="inlineStr">
        <is>
          <t>Disclosure of other financial assets and non-financial assets [line items]</t>
        </is>
      </c>
    </row>
    <row r="12">
      <c r="A12" s="4" t="inlineStr">
        <is>
          <t>Composition</t>
        </is>
      </c>
      <c r="B12" s="5" t="n">
        <v>2070550</v>
      </c>
      <c r="C12" s="5" t="n">
        <v>913867</v>
      </c>
    </row>
    <row r="13">
      <c r="A13" s="4" t="inlineStr">
        <is>
          <t>Receivables from spot sales of foreign currency pending settlement [member]</t>
        </is>
      </c>
    </row>
    <row r="14">
      <c r="A14" s="3" t="inlineStr">
        <is>
          <t>Disclosure of other financial assets and non-financial assets [line items]</t>
        </is>
      </c>
    </row>
    <row r="15">
      <c r="A15" s="4" t="inlineStr">
        <is>
          <t>Composition</t>
        </is>
      </c>
      <c r="B15" s="5" t="n">
        <v>15467783</v>
      </c>
      <c r="C15" s="5" t="n">
        <v>12740004</v>
      </c>
    </row>
    <row r="16">
      <c r="A16" s="4" t="inlineStr">
        <is>
          <t>Receivables from spot sales of government securities pending settlement [member]</t>
        </is>
      </c>
    </row>
    <row r="17">
      <c r="A17" s="3" t="inlineStr">
        <is>
          <t>Disclosure of other financial assets and non-financial assets [line items]</t>
        </is>
      </c>
    </row>
    <row r="18">
      <c r="A18" s="4" t="inlineStr">
        <is>
          <t>Composition</t>
        </is>
      </c>
      <c r="B18" s="5" t="n">
        <v>90848</v>
      </c>
      <c r="C18" s="5" t="n">
        <v>836128</v>
      </c>
    </row>
    <row r="19">
      <c r="A19" s="4" t="inlineStr">
        <is>
          <t>Other [member]</t>
        </is>
      </c>
    </row>
    <row r="20">
      <c r="A20" s="3" t="inlineStr">
        <is>
          <t>Disclosure of other financial assets and non-financial assets [line items]</t>
        </is>
      </c>
    </row>
    <row r="21">
      <c r="A21" s="4" t="inlineStr">
        <is>
          <t>Composition</t>
        </is>
      </c>
      <c r="B21" s="5" t="n">
        <v>620106</v>
      </c>
      <c r="C21" s="5" t="n">
        <v>290862</v>
      </c>
    </row>
    <row r="22">
      <c r="A22" s="4" t="inlineStr">
        <is>
          <t>Subtotal [Member]</t>
        </is>
      </c>
    </row>
    <row r="23">
      <c r="A23" s="3" t="inlineStr">
        <is>
          <t>Disclosure of other financial assets and non-financial assets [line items]</t>
        </is>
      </c>
    </row>
    <row r="24">
      <c r="A24" s="4" t="inlineStr">
        <is>
          <t>Composition</t>
        </is>
      </c>
      <c r="B24" s="5" t="n">
        <v>35166310</v>
      </c>
      <c r="C24" s="5" t="n">
        <v>28535848</v>
      </c>
    </row>
    <row r="25">
      <c r="A25" s="4" t="inlineStr">
        <is>
          <t>Allowances [member]</t>
        </is>
      </c>
    </row>
    <row r="26">
      <c r="A26" s="3" t="inlineStr">
        <is>
          <t>Disclosure of other financial assets and non-financial assets [line items]</t>
        </is>
      </c>
    </row>
    <row r="27">
      <c r="A27" s="4" t="inlineStr">
        <is>
          <t>Composition</t>
        </is>
      </c>
      <c r="B27" s="6" t="n">
        <v>-26448</v>
      </c>
      <c r="C27" s="6" t="n">
        <v>-2856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Statement [LineItems]</t>
        </is>
      </c>
    </row>
    <row r="4">
      <c r="A4" s="4" t="inlineStr">
        <is>
          <t>Derivative Financial Instruments</t>
        </is>
      </c>
      <c r="B4" s="4" t="inlineStr">
        <is>
          <t xml:space="preserve">6 DERIVATIVE FINANCIAL INSTRUMENTS The Bank performs derivative transactions for trading purposes through Futures and Forwards. These are contractual agreements to buy or sell a specific financial instrument at a given price and a fixed date in the future. Futures contracts, in turn, correspond to transactions for standardized amounts, executed in a regulated market and subject to daily cash margin requirements. Forward contracts are customized contracts traded on an over-the-counter market. The main differences in risks associated with these types of contracts are the credit risk and the liquidity risk. In forward contracts there is counterparty risk since the Bank has credit exposure to counterparties of the agreements. The credit risk related to futures contracts is deemed very low because daily cash margin requirements help guarantee these contracts are always fulfilled. In addition, forward contracts are generally settled in gross terms and, therefore, they are deemed to have a higher settlement risk than futures contract that, unless they are chosen to be performed by delivery, are settled on a net base. Both types of contracts expose the Bank to market risk. At the beginning, derivatives often imply only a mutual exchange of promises with little or no investment. Nevertheless, these instruments frequently imply high levels of leverage and are quite volatile. A relatively small movement in the value of the underlying asset could have a significant impact in profit or loss. Furthermore, over-the-counter derivatives may expose the Bank to risks related to the absence of an exchange market in which to close an open position. The Bank’s exposure for derivative contracts is monitored on a regular basis as part of its general risk management framework. Information on the Bank’s credit risk management objectives and policies is included in note 52. In addition, as of December 31, 2020, the Bank recorded a put option taken in respect of the Bank’s right to sell its equity interest in Prisma Medios de Pago SA. (See note 12). Notional values indicate the amount of the underlying pending transactions at year end and are not indicative of either the market risk or the credit risk. The fair value of the derivative financial instruments recognized as assets or liabilities in the consolidated statement of financial position is presented as follows. Changes in fair values were accounted for in profit or loss, the breakdown of which is disclosed in note 34.
Derivative financial assets Underlying 12/31/2021 12/31/2020
Notional Fair Value Notional Fair Value
Transactions of foreign currency contract without delivery of underlying asset US Dollars 1,270 1,296 1,580 10,916
Put options –US Dollars (see note 12) Shares 8,910,878 1,037,832
Put options –Pesos (see note 12) Shares 8,910,878 444,785
Total derivatives held for trading 1,296 1,493,533
Derivative financial liabilities Underlying 12/31/2021 12/31/2020
Notional Fair Value Notional Fair Value
Transactions of foreign currency contract without delivery of underlying asset US Dollars 870 2,532 1,755 347
Total derivatives held for trading 2,532 347
Derivatives held for trading are generally related to products offered by the Bank to its customers. The Bank shall also take positions expecting to benefit from favorable changes in prices, rates or indexes, i.e. take advantage of the high level of leverage of these contracts to obtain yields, assuming at the same time high market risk. Additionally, they may be held for arbitrage, i.e. to obtain a benefit free of risk for the combination of a derivative product and a portfolio of financial assets, trying to benefit from anomalous situations in the prices of assets in the mark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Allowance for Expected Credit Losses On Credit Exposures Not Measured at Fair Value Through Profit or Loss  - Summary of Exposure to Credit Risk (Detail) - ARS ($) $ in Thousands</t>
        </is>
      </c>
      <c r="B1" s="2" t="inlineStr">
        <is>
          <t>12 Months Ended</t>
        </is>
      </c>
    </row>
    <row r="2">
      <c r="B2" s="2" t="inlineStr">
        <is>
          <t>Dec. 31, 2021</t>
        </is>
      </c>
      <c r="C2" s="2" t="inlineStr">
        <is>
          <t>Dec. 31, 2020</t>
        </is>
      </c>
      <c r="D2" s="2" t="inlineStr">
        <is>
          <t>Dec. 15, 2021</t>
        </is>
      </c>
      <c r="E2" s="2" t="inlineStr">
        <is>
          <t>Dec. 31, 2019</t>
        </is>
      </c>
    </row>
    <row r="3">
      <c r="A3" s="3" t="inlineStr">
        <is>
          <t>Disclosure of credit risk exposure [line items]</t>
        </is>
      </c>
    </row>
    <row r="4">
      <c r="A4" s="4" t="inlineStr">
        <is>
          <t>Maximum exposure to credit risk</t>
        </is>
      </c>
      <c r="B4" s="6" t="n">
        <v>361992565</v>
      </c>
      <c r="C4" s="6" t="n">
        <v>403541419</v>
      </c>
    </row>
    <row r="5">
      <c r="A5" s="4" t="inlineStr">
        <is>
          <t>Less: Allowance for ECL</t>
        </is>
      </c>
      <c r="B5" s="5" t="n">
        <v>-9631477</v>
      </c>
      <c r="C5" s="5" t="n">
        <v>-14985662</v>
      </c>
    </row>
    <row r="6">
      <c r="A6" s="4" t="inlineStr">
        <is>
          <t>Loans and receivables</t>
        </is>
      </c>
      <c r="B6" s="6" t="n">
        <v>352361088</v>
      </c>
      <c r="C6" s="6" t="n">
        <v>388555757</v>
      </c>
    </row>
    <row r="7">
      <c r="A7" s="4" t="inlineStr">
        <is>
          <t>Percentage of maximum exposure to credit risk</t>
        </is>
      </c>
      <c r="B7" s="4" t="inlineStr">
        <is>
          <t>100.00%</t>
        </is>
      </c>
      <c r="C7" s="4" t="inlineStr">
        <is>
          <t>100.00%</t>
        </is>
      </c>
    </row>
    <row r="8">
      <c r="A8" s="4" t="inlineStr">
        <is>
          <t>Bottom of range [member]</t>
        </is>
      </c>
    </row>
    <row r="9">
      <c r="A9" s="3" t="inlineStr">
        <is>
          <t>Disclosure of credit risk exposure [line items]</t>
        </is>
      </c>
    </row>
    <row r="10">
      <c r="A10" s="4" t="inlineStr">
        <is>
          <t>Range PD</t>
        </is>
      </c>
      <c r="C10" s="4" t="inlineStr">
        <is>
          <t>33.01%</t>
        </is>
      </c>
    </row>
    <row r="11">
      <c r="A11" s="4" t="inlineStr">
        <is>
          <t>Expected credit losses individually assessed [member]</t>
        </is>
      </c>
    </row>
    <row r="12">
      <c r="A12" s="3" t="inlineStr">
        <is>
          <t>Disclosure of credit risk exposure [line items]</t>
        </is>
      </c>
    </row>
    <row r="13">
      <c r="A13" s="4" t="inlineStr">
        <is>
          <t>Maximum exposure to credit risk</t>
        </is>
      </c>
      <c r="B13" s="6" t="n">
        <v>86234118</v>
      </c>
      <c r="C13" s="6" t="n">
        <v>112138243</v>
      </c>
    </row>
    <row r="14">
      <c r="A14" s="4" t="inlineStr">
        <is>
          <t>Percentage of maximum exposure to credit risk</t>
        </is>
      </c>
      <c r="B14" s="4" t="inlineStr">
        <is>
          <t>100.00%</t>
        </is>
      </c>
      <c r="C14" s="4" t="inlineStr">
        <is>
          <t>100.00%</t>
        </is>
      </c>
    </row>
    <row r="15">
      <c r="A15" s="4" t="inlineStr">
        <is>
          <t>Percentage of credit quality of loans</t>
        </is>
      </c>
      <c r="B15" s="4" t="inlineStr">
        <is>
          <t>100.00%</t>
        </is>
      </c>
      <c r="C15" s="4" t="inlineStr">
        <is>
          <t>100.00%</t>
        </is>
      </c>
    </row>
    <row r="16">
      <c r="A16" s="4" t="inlineStr">
        <is>
          <t>Expected credit losses collectively assessed [member]</t>
        </is>
      </c>
    </row>
    <row r="17">
      <c r="A17" s="3" t="inlineStr">
        <is>
          <t>Disclosure of credit risk exposure [line items]</t>
        </is>
      </c>
    </row>
    <row r="18">
      <c r="A18" s="4" t="inlineStr">
        <is>
          <t>Maximum exposure to credit risk</t>
        </is>
      </c>
      <c r="B18" s="6" t="n">
        <v>275758447</v>
      </c>
      <c r="C18" s="6" t="n">
        <v>291403176</v>
      </c>
    </row>
    <row r="19">
      <c r="A19" s="4" t="inlineStr">
        <is>
          <t>Percentage of maximum exposure to credit risk</t>
        </is>
      </c>
      <c r="B19" s="4" t="inlineStr">
        <is>
          <t>100.00%</t>
        </is>
      </c>
      <c r="C19" s="4" t="inlineStr">
        <is>
          <t>100.00%</t>
        </is>
      </c>
    </row>
    <row r="20">
      <c r="A20" s="4" t="inlineStr">
        <is>
          <t>High grade [member] | Bottom of range [member]</t>
        </is>
      </c>
    </row>
    <row r="21">
      <c r="A21" s="3" t="inlineStr">
        <is>
          <t>Disclosure of credit risk exposure [line items]</t>
        </is>
      </c>
    </row>
    <row r="22">
      <c r="A22" s="4" t="inlineStr">
        <is>
          <t>Range PD</t>
        </is>
      </c>
      <c r="B22" s="4" t="inlineStr">
        <is>
          <t>0.00%</t>
        </is>
      </c>
      <c r="C22" s="4" t="inlineStr">
        <is>
          <t>0.00%</t>
        </is>
      </c>
    </row>
    <row r="23">
      <c r="A23" s="4" t="inlineStr">
        <is>
          <t>High grade [member] | Top of range [member]</t>
        </is>
      </c>
    </row>
    <row r="24">
      <c r="A24" s="3" t="inlineStr">
        <is>
          <t>Disclosure of credit risk exposure [line items]</t>
        </is>
      </c>
    </row>
    <row r="25">
      <c r="A25" s="4" t="inlineStr">
        <is>
          <t>Range PD</t>
        </is>
      </c>
      <c r="B25" s="4" t="inlineStr">
        <is>
          <t>3.50%</t>
        </is>
      </c>
      <c r="C25" s="4" t="inlineStr">
        <is>
          <t>3.50%</t>
        </is>
      </c>
    </row>
    <row r="26">
      <c r="A26" s="4" t="inlineStr">
        <is>
          <t>High grade [member] | Expected credit losses individually assessed [member]</t>
        </is>
      </c>
    </row>
    <row r="27">
      <c r="A27" s="3" t="inlineStr">
        <is>
          <t>Disclosure of credit risk exposure [line items]</t>
        </is>
      </c>
    </row>
    <row r="28">
      <c r="A28" s="4" t="inlineStr">
        <is>
          <t>Maximum exposure to credit risk</t>
        </is>
      </c>
      <c r="B28" s="6" t="n">
        <v>61307742</v>
      </c>
    </row>
    <row r="29">
      <c r="A29" s="4" t="inlineStr">
        <is>
          <t>Percentage of credit quality of loans</t>
        </is>
      </c>
      <c r="B29" s="4" t="inlineStr">
        <is>
          <t>71.09%</t>
        </is>
      </c>
    </row>
    <row r="30">
      <c r="A30" s="4" t="inlineStr">
        <is>
          <t>Standard grade [member] | Bottom of range [member]</t>
        </is>
      </c>
    </row>
    <row r="31">
      <c r="A31" s="3" t="inlineStr">
        <is>
          <t>Disclosure of credit risk exposure [line items]</t>
        </is>
      </c>
    </row>
    <row r="32">
      <c r="A32" s="4" t="inlineStr">
        <is>
          <t>Range PD</t>
        </is>
      </c>
      <c r="B32" s="4" t="inlineStr">
        <is>
          <t>3.51%</t>
        </is>
      </c>
      <c r="C32" s="4" t="inlineStr">
        <is>
          <t>3.51%</t>
        </is>
      </c>
    </row>
    <row r="33">
      <c r="A33" s="4" t="inlineStr">
        <is>
          <t>Standard grade [member] | Top of range [member]</t>
        </is>
      </c>
    </row>
    <row r="34">
      <c r="A34" s="3" t="inlineStr">
        <is>
          <t>Disclosure of credit risk exposure [line items]</t>
        </is>
      </c>
    </row>
    <row r="35">
      <c r="A35" s="4" t="inlineStr">
        <is>
          <t>Range PD</t>
        </is>
      </c>
      <c r="B35" s="4" t="inlineStr">
        <is>
          <t>7.00%</t>
        </is>
      </c>
      <c r="C35" s="4" t="inlineStr">
        <is>
          <t>7.00%</t>
        </is>
      </c>
    </row>
    <row r="36">
      <c r="A36" s="4" t="inlineStr">
        <is>
          <t>Standard grade [member] | Expected credit losses individually assessed [member]</t>
        </is>
      </c>
    </row>
    <row r="37">
      <c r="A37" s="3" t="inlineStr">
        <is>
          <t>Disclosure of credit risk exposure [line items]</t>
        </is>
      </c>
    </row>
    <row r="38">
      <c r="A38" s="4" t="inlineStr">
        <is>
          <t>Maximum exposure to credit risk</t>
        </is>
      </c>
      <c r="B38" s="6" t="n">
        <v>17588621</v>
      </c>
    </row>
    <row r="39">
      <c r="A39" s="4" t="inlineStr">
        <is>
          <t>Percentage of credit quality of loans</t>
        </is>
      </c>
      <c r="B39" s="4" t="inlineStr">
        <is>
          <t>20.40%</t>
        </is>
      </c>
    </row>
    <row r="40">
      <c r="A40" s="4" t="inlineStr">
        <is>
          <t>Sub-standard grade [member] | Bottom of range [member]</t>
        </is>
      </c>
    </row>
    <row r="41">
      <c r="A41" s="3" t="inlineStr">
        <is>
          <t>Disclosure of credit risk exposure [line items]</t>
        </is>
      </c>
    </row>
    <row r="42">
      <c r="A42" s="4" t="inlineStr">
        <is>
          <t>Range PD</t>
        </is>
      </c>
      <c r="B42" s="4" t="inlineStr">
        <is>
          <t>7.01%</t>
        </is>
      </c>
      <c r="C42" s="4" t="inlineStr">
        <is>
          <t>7.01%</t>
        </is>
      </c>
    </row>
    <row r="43">
      <c r="A43" s="4" t="inlineStr">
        <is>
          <t>Sub-standard grade [member] | Top of range [member]</t>
        </is>
      </c>
    </row>
    <row r="44">
      <c r="A44" s="3" t="inlineStr">
        <is>
          <t>Disclosure of credit risk exposure [line items]</t>
        </is>
      </c>
    </row>
    <row r="45">
      <c r="A45" s="4" t="inlineStr">
        <is>
          <t>Range PD</t>
        </is>
      </c>
      <c r="B45" s="4" t="inlineStr">
        <is>
          <t>33.00%</t>
        </is>
      </c>
      <c r="C45" s="4" t="inlineStr">
        <is>
          <t>33.00%</t>
        </is>
      </c>
    </row>
    <row r="46">
      <c r="A46" s="4" t="inlineStr">
        <is>
          <t>Sub-standard grade [member] | Expected credit losses individually assessed [member]</t>
        </is>
      </c>
    </row>
    <row r="47">
      <c r="A47" s="3" t="inlineStr">
        <is>
          <t>Disclosure of credit risk exposure [line items]</t>
        </is>
      </c>
    </row>
    <row r="48">
      <c r="A48" s="4" t="inlineStr">
        <is>
          <t>Maximum exposure to credit risk</t>
        </is>
      </c>
      <c r="B48" s="6" t="n">
        <v>5417182</v>
      </c>
    </row>
    <row r="49">
      <c r="A49" s="4" t="inlineStr">
        <is>
          <t>Percentage of credit quality of loans</t>
        </is>
      </c>
      <c r="B49" s="4" t="inlineStr">
        <is>
          <t>6.28%</t>
        </is>
      </c>
    </row>
    <row r="50">
      <c r="A50" s="4" t="inlineStr">
        <is>
          <t>Impaired [member]</t>
        </is>
      </c>
    </row>
    <row r="51">
      <c r="A51" s="3" t="inlineStr">
        <is>
          <t>Disclosure of credit risk exposure [line items]</t>
        </is>
      </c>
    </row>
    <row r="52">
      <c r="A52" s="4" t="inlineStr">
        <is>
          <t>Range PD</t>
        </is>
      </c>
      <c r="B52" s="4" t="inlineStr">
        <is>
          <t>100.00%</t>
        </is>
      </c>
      <c r="C52" s="4" t="inlineStr">
        <is>
          <t>100.00%</t>
        </is>
      </c>
    </row>
    <row r="53">
      <c r="A53" s="4" t="inlineStr">
        <is>
          <t>Impaired [member] | Expected credit losses individually assessed [member]</t>
        </is>
      </c>
    </row>
    <row r="54">
      <c r="A54" s="3" t="inlineStr">
        <is>
          <t>Disclosure of credit risk exposure [line items]</t>
        </is>
      </c>
    </row>
    <row r="55">
      <c r="A55" s="4" t="inlineStr">
        <is>
          <t>Maximum exposure to credit risk</t>
        </is>
      </c>
      <c r="B55" s="6" t="n">
        <v>763587</v>
      </c>
      <c r="E55" s="6" t="n">
        <v>2358726</v>
      </c>
    </row>
    <row r="56">
      <c r="A56" s="4" t="inlineStr">
        <is>
          <t>Percentage of maximum exposure to credit risk</t>
        </is>
      </c>
      <c r="C56" s="4" t="inlineStr">
        <is>
          <t>2.10%</t>
        </is>
      </c>
    </row>
    <row r="57">
      <c r="A57" s="4" t="inlineStr">
        <is>
          <t>Percentage of credit quality of loans</t>
        </is>
      </c>
      <c r="B57" s="4" t="inlineStr">
        <is>
          <t>0.89%</t>
        </is>
      </c>
    </row>
    <row r="58">
      <c r="A58" s="4" t="inlineStr">
        <is>
          <t>Impaired [member] | Expected credit losses collectively assessed [member]</t>
        </is>
      </c>
    </row>
    <row r="59">
      <c r="A59" s="3" t="inlineStr">
        <is>
          <t>Disclosure of credit risk exposure [line items]</t>
        </is>
      </c>
    </row>
    <row r="60">
      <c r="A60" s="4" t="inlineStr">
        <is>
          <t>Maximum exposure to credit risk</t>
        </is>
      </c>
      <c r="B60" s="6" t="n">
        <v>2535142</v>
      </c>
      <c r="C60" s="6" t="n">
        <v>2214602</v>
      </c>
    </row>
    <row r="61">
      <c r="A61" s="4" t="inlineStr">
        <is>
          <t>Percentage of maximum exposure to credit risk</t>
        </is>
      </c>
      <c r="B61" s="4" t="inlineStr">
        <is>
          <t>0.92%</t>
        </is>
      </c>
      <c r="C61" s="4" t="inlineStr">
        <is>
          <t>0.76%</t>
        </is>
      </c>
    </row>
    <row r="62">
      <c r="A62" s="4" t="inlineStr">
        <is>
          <t>Range PD</t>
        </is>
      </c>
      <c r="B62" s="4" t="inlineStr">
        <is>
          <t>100.00%</t>
        </is>
      </c>
      <c r="C62" s="4" t="inlineStr">
        <is>
          <t>100.00%</t>
        </is>
      </c>
    </row>
    <row r="63">
      <c r="A63" s="4" t="inlineStr">
        <is>
          <t>Performing [member]</t>
        </is>
      </c>
    </row>
    <row r="64">
      <c r="A64" s="3" t="inlineStr">
        <is>
          <t>Disclosure of credit risk exposure [line items]</t>
        </is>
      </c>
    </row>
    <row r="65">
      <c r="A65" s="4" t="inlineStr">
        <is>
          <t>Maximum exposure to credit risk</t>
        </is>
      </c>
      <c r="B65" s="6" t="n">
        <v>350275528</v>
      </c>
      <c r="C65" s="6" t="n">
        <v>388063124</v>
      </c>
    </row>
    <row r="66">
      <c r="A66" s="4" t="inlineStr">
        <is>
          <t>Percentage of maximum exposure to credit risk</t>
        </is>
      </c>
      <c r="B66" s="4" t="inlineStr">
        <is>
          <t>96.76%</t>
        </is>
      </c>
      <c r="C66" s="4" t="inlineStr">
        <is>
          <t>96.17%</t>
        </is>
      </c>
    </row>
    <row r="67">
      <c r="A67" s="4" t="inlineStr">
        <is>
          <t>Performing [member] | Expected credit losses individually assessed [member]</t>
        </is>
      </c>
    </row>
    <row r="68">
      <c r="A68" s="3" t="inlineStr">
        <is>
          <t>Disclosure of credit risk exposure [line items]</t>
        </is>
      </c>
    </row>
    <row r="69">
      <c r="A69" s="4" t="inlineStr">
        <is>
          <t>Maximum exposure to credit risk</t>
        </is>
      </c>
      <c r="B69" s="6" t="n">
        <v>84313545</v>
      </c>
      <c r="E69" s="5" t="n">
        <v>106779437</v>
      </c>
    </row>
    <row r="70">
      <c r="A70" s="4" t="inlineStr">
        <is>
          <t>Percentage of maximum exposure to credit risk</t>
        </is>
      </c>
      <c r="B70" s="4" t="inlineStr">
        <is>
          <t>97.77%</t>
        </is>
      </c>
      <c r="C70" s="4" t="inlineStr">
        <is>
          <t>95.22%</t>
        </is>
      </c>
    </row>
    <row r="71">
      <c r="A71" s="4" t="inlineStr">
        <is>
          <t>Performing [member] | Expected credit losses collectively assessed [member]</t>
        </is>
      </c>
    </row>
    <row r="72">
      <c r="A72" s="3" t="inlineStr">
        <is>
          <t>Disclosure of credit risk exposure [line items]</t>
        </is>
      </c>
    </row>
    <row r="73">
      <c r="A73" s="4" t="inlineStr">
        <is>
          <t>Maximum exposure to credit risk</t>
        </is>
      </c>
      <c r="B73" s="6" t="n">
        <v>265961983</v>
      </c>
      <c r="C73" s="6" t="n">
        <v>281283687</v>
      </c>
    </row>
    <row r="74">
      <c r="A74" s="4" t="inlineStr">
        <is>
          <t>Percentage of maximum exposure to credit risk</t>
        </is>
      </c>
      <c r="B74" s="4" t="inlineStr">
        <is>
          <t>96.45%</t>
        </is>
      </c>
      <c r="C74" s="4" t="inlineStr">
        <is>
          <t>96.53%</t>
        </is>
      </c>
    </row>
    <row r="75">
      <c r="A75" s="4" t="inlineStr">
        <is>
          <t>Performing [member] | High grade [member] | Expected credit losses individually assessed [member]</t>
        </is>
      </c>
    </row>
    <row r="76">
      <c r="A76" s="3" t="inlineStr">
        <is>
          <t>Disclosure of credit risk exposure [line items]</t>
        </is>
      </c>
    </row>
    <row r="77">
      <c r="A77" s="4" t="inlineStr">
        <is>
          <t>Maximum exposure to credit risk</t>
        </is>
      </c>
      <c r="E77" s="5" t="n">
        <v>97031368</v>
      </c>
    </row>
    <row r="78">
      <c r="A78" s="4" t="inlineStr">
        <is>
          <t>Percentage of maximum exposure to credit risk</t>
        </is>
      </c>
      <c r="C78" s="4" t="inlineStr">
        <is>
          <t>86.53%</t>
        </is>
      </c>
    </row>
    <row r="79">
      <c r="A79" s="4" t="inlineStr">
        <is>
          <t>Performing [member] | High grade [member] | Expected credit losses collectively assessed [member]</t>
        </is>
      </c>
    </row>
    <row r="80">
      <c r="A80" s="3" t="inlineStr">
        <is>
          <t>Disclosure of credit risk exposure [line items]</t>
        </is>
      </c>
    </row>
    <row r="81">
      <c r="A81" s="4" t="inlineStr">
        <is>
          <t>Maximum exposure to credit risk</t>
        </is>
      </c>
      <c r="B81" s="6" t="n">
        <v>226637100</v>
      </c>
      <c r="C81" s="6" t="n">
        <v>210437163</v>
      </c>
    </row>
    <row r="82">
      <c r="A82" s="4" t="inlineStr">
        <is>
          <t>Percentage of maximum exposure to credit risk</t>
        </is>
      </c>
      <c r="B82" s="4" t="inlineStr">
        <is>
          <t>82.19%</t>
        </is>
      </c>
      <c r="C82" s="4" t="inlineStr">
        <is>
          <t>72.22%</t>
        </is>
      </c>
    </row>
    <row r="83">
      <c r="A83" s="4" t="inlineStr">
        <is>
          <t>Performing [member] | High grade [member] | Expected credit losses collectively assessed [member] | Bottom of range [member]</t>
        </is>
      </c>
    </row>
    <row r="84">
      <c r="A84" s="3" t="inlineStr">
        <is>
          <t>Disclosure of credit risk exposure [line items]</t>
        </is>
      </c>
    </row>
    <row r="85">
      <c r="A85" s="4" t="inlineStr">
        <is>
          <t>Range PD</t>
        </is>
      </c>
      <c r="B85" s="4" t="inlineStr">
        <is>
          <t>0.00%</t>
        </is>
      </c>
      <c r="C85" s="4" t="inlineStr">
        <is>
          <t>0.00%</t>
        </is>
      </c>
    </row>
    <row r="86">
      <c r="A86" s="4" t="inlineStr">
        <is>
          <t>Performing [member] | High grade [member] | Expected credit losses collectively assessed [member] | Top of range [member]</t>
        </is>
      </c>
    </row>
    <row r="87">
      <c r="A87" s="3" t="inlineStr">
        <is>
          <t>Disclosure of credit risk exposure [line items]</t>
        </is>
      </c>
    </row>
    <row r="88">
      <c r="A88" s="4" t="inlineStr">
        <is>
          <t>Range PD</t>
        </is>
      </c>
      <c r="B88" s="4" t="inlineStr">
        <is>
          <t>3.50%</t>
        </is>
      </c>
      <c r="C88" s="4" t="inlineStr">
        <is>
          <t>3.50%</t>
        </is>
      </c>
    </row>
    <row r="89">
      <c r="A89" s="4" t="inlineStr">
        <is>
          <t>Performing [member] | Standard grade [member] | Expected credit losses individually assessed [member]</t>
        </is>
      </c>
    </row>
    <row r="90">
      <c r="A90" s="3" t="inlineStr">
        <is>
          <t>Disclosure of credit risk exposure [line items]</t>
        </is>
      </c>
    </row>
    <row r="91">
      <c r="A91" s="4" t="inlineStr">
        <is>
          <t>Maximum exposure to credit risk</t>
        </is>
      </c>
      <c r="E91" s="5" t="n">
        <v>6334747</v>
      </c>
    </row>
    <row r="92">
      <c r="A92" s="4" t="inlineStr">
        <is>
          <t>Percentage of maximum exposure to credit risk</t>
        </is>
      </c>
      <c r="C92" s="4" t="inlineStr">
        <is>
          <t>5.65%</t>
        </is>
      </c>
    </row>
    <row r="93">
      <c r="A93" s="4" t="inlineStr">
        <is>
          <t>Performing [member] | Standard grade [member] | Expected credit losses collectively assessed [member]</t>
        </is>
      </c>
    </row>
    <row r="94">
      <c r="A94" s="3" t="inlineStr">
        <is>
          <t>Disclosure of credit risk exposure [line items]</t>
        </is>
      </c>
    </row>
    <row r="95">
      <c r="A95" s="4" t="inlineStr">
        <is>
          <t>Maximum exposure to credit risk</t>
        </is>
      </c>
      <c r="B95" s="6" t="n">
        <v>27452171</v>
      </c>
      <c r="C95" s="6" t="n">
        <v>44672202</v>
      </c>
    </row>
    <row r="96">
      <c r="A96" s="4" t="inlineStr">
        <is>
          <t>Percentage of maximum exposure to credit risk</t>
        </is>
      </c>
      <c r="B96" s="4" t="inlineStr">
        <is>
          <t>9.95%</t>
        </is>
      </c>
      <c r="C96" s="4" t="inlineStr">
        <is>
          <t>15.33%</t>
        </is>
      </c>
    </row>
    <row r="97">
      <c r="A97" s="4" t="inlineStr">
        <is>
          <t>Performing [member] | Standard grade [member] | Expected credit losses collectively assessed [member] | Bottom of range [member]</t>
        </is>
      </c>
    </row>
    <row r="98">
      <c r="A98" s="3" t="inlineStr">
        <is>
          <t>Disclosure of credit risk exposure [line items]</t>
        </is>
      </c>
    </row>
    <row r="99">
      <c r="A99" s="4" t="inlineStr">
        <is>
          <t>Range PD</t>
        </is>
      </c>
      <c r="B99" s="4" t="inlineStr">
        <is>
          <t>3.51%</t>
        </is>
      </c>
      <c r="C99" s="4" t="inlineStr">
        <is>
          <t>3.51%</t>
        </is>
      </c>
    </row>
    <row r="100">
      <c r="A100" s="4" t="inlineStr">
        <is>
          <t>Performing [member] | Standard grade [member] | Expected credit losses collectively assessed [member] | Top of range [member]</t>
        </is>
      </c>
    </row>
    <row r="101">
      <c r="A101" s="3" t="inlineStr">
        <is>
          <t>Disclosure of credit risk exposure [line items]</t>
        </is>
      </c>
    </row>
    <row r="102">
      <c r="A102" s="4" t="inlineStr">
        <is>
          <t>Range PD</t>
        </is>
      </c>
      <c r="B102" s="4" t="inlineStr">
        <is>
          <t>7.00%</t>
        </is>
      </c>
      <c r="C102" s="4" t="inlineStr">
        <is>
          <t>7.00%</t>
        </is>
      </c>
    </row>
    <row r="103">
      <c r="A103" s="4" t="inlineStr">
        <is>
          <t>Performing [member] | Sub-standard grade [member] | Expected credit losses individually assessed [member]</t>
        </is>
      </c>
    </row>
    <row r="104">
      <c r="A104" s="3" t="inlineStr">
        <is>
          <t>Disclosure of credit risk exposure [line items]</t>
        </is>
      </c>
    </row>
    <row r="105">
      <c r="A105" s="4" t="inlineStr">
        <is>
          <t>Maximum exposure to credit risk</t>
        </is>
      </c>
      <c r="E105" s="5" t="n">
        <v>3413322</v>
      </c>
    </row>
    <row r="106">
      <c r="A106" s="4" t="inlineStr">
        <is>
          <t>Percentage of maximum exposure to credit risk</t>
        </is>
      </c>
      <c r="C106" s="4" t="inlineStr">
        <is>
          <t>3.04%</t>
        </is>
      </c>
    </row>
    <row r="107">
      <c r="A107" s="4" t="inlineStr">
        <is>
          <t>Performing [member] | Sub-standard grade [member] | Expected credit losses collectively assessed [member]</t>
        </is>
      </c>
    </row>
    <row r="108">
      <c r="A108" s="3" t="inlineStr">
        <is>
          <t>Disclosure of credit risk exposure [line items]</t>
        </is>
      </c>
    </row>
    <row r="109">
      <c r="A109" s="4" t="inlineStr">
        <is>
          <t>Maximum exposure to credit risk</t>
        </is>
      </c>
      <c r="B109" s="6" t="n">
        <v>11872712</v>
      </c>
      <c r="C109" s="6" t="n">
        <v>26174322</v>
      </c>
    </row>
    <row r="110">
      <c r="A110" s="4" t="inlineStr">
        <is>
          <t>Percentage of maximum exposure to credit risk</t>
        </is>
      </c>
      <c r="B110" s="4" t="inlineStr">
        <is>
          <t>4.31%</t>
        </is>
      </c>
      <c r="C110" s="4" t="inlineStr">
        <is>
          <t>8.98%</t>
        </is>
      </c>
    </row>
    <row r="111">
      <c r="A111" s="4" t="inlineStr">
        <is>
          <t>Performing [member] | Sub-standard grade [member] | Expected credit losses collectively assessed [member] | Bottom of range [member]</t>
        </is>
      </c>
    </row>
    <row r="112">
      <c r="A112" s="3" t="inlineStr">
        <is>
          <t>Disclosure of credit risk exposure [line items]</t>
        </is>
      </c>
    </row>
    <row r="113">
      <c r="A113" s="4" t="inlineStr">
        <is>
          <t>Range PD</t>
        </is>
      </c>
      <c r="B113" s="4" t="inlineStr">
        <is>
          <t>7.01%</t>
        </is>
      </c>
      <c r="C113" s="4" t="inlineStr">
        <is>
          <t>7.01%</t>
        </is>
      </c>
    </row>
    <row r="114">
      <c r="A114" s="4" t="inlineStr">
        <is>
          <t>Performing [member] | Sub-standard grade [member] | Expected credit losses collectively assessed [member] | Top of range [member]</t>
        </is>
      </c>
    </row>
    <row r="115">
      <c r="A115" s="3" t="inlineStr">
        <is>
          <t>Disclosure of credit risk exposure [line items]</t>
        </is>
      </c>
    </row>
    <row r="116">
      <c r="A116" s="4" t="inlineStr">
        <is>
          <t>Range PD</t>
        </is>
      </c>
      <c r="B116" s="4" t="inlineStr">
        <is>
          <t>33.00%</t>
        </is>
      </c>
      <c r="C116" s="4" t="inlineStr">
        <is>
          <t>33.00%</t>
        </is>
      </c>
    </row>
    <row r="117">
      <c r="A117" s="4" t="inlineStr">
        <is>
          <t>Past due but not impaired [member]</t>
        </is>
      </c>
    </row>
    <row r="118">
      <c r="A118" s="3" t="inlineStr">
        <is>
          <t>Disclosure of credit risk exposure [line items]</t>
        </is>
      </c>
    </row>
    <row r="119">
      <c r="A119" s="4" t="inlineStr">
        <is>
          <t>Maximum exposure to credit risk</t>
        </is>
      </c>
      <c r="B119" s="6" t="n">
        <v>8418308</v>
      </c>
      <c r="C119" s="6" t="n">
        <v>10904967</v>
      </c>
    </row>
    <row r="120">
      <c r="A120" s="4" t="inlineStr">
        <is>
          <t>Percentage of maximum exposure to credit risk</t>
        </is>
      </c>
      <c r="B120" s="4" t="inlineStr">
        <is>
          <t>2.33%</t>
        </is>
      </c>
      <c r="C120" s="4" t="inlineStr">
        <is>
          <t>2.70%</t>
        </is>
      </c>
    </row>
    <row r="121">
      <c r="A121" s="4" t="inlineStr">
        <is>
          <t>Past due but not impaired [member] | Bottom of range [member]</t>
        </is>
      </c>
    </row>
    <row r="122">
      <c r="A122" s="3" t="inlineStr">
        <is>
          <t>Disclosure of credit risk exposure [line items]</t>
        </is>
      </c>
    </row>
    <row r="123">
      <c r="A123" s="4" t="inlineStr">
        <is>
          <t>Range PD</t>
        </is>
      </c>
      <c r="B123" s="4" t="inlineStr">
        <is>
          <t>33.01%</t>
        </is>
      </c>
      <c r="C123" s="4" t="inlineStr">
        <is>
          <t>33.01%</t>
        </is>
      </c>
    </row>
    <row r="124">
      <c r="A124" s="4" t="inlineStr">
        <is>
          <t>Past due but not impaired [member] | Top of range [member]</t>
        </is>
      </c>
    </row>
    <row r="125">
      <c r="A125" s="3" t="inlineStr">
        <is>
          <t>Disclosure of credit risk exposure [line items]</t>
        </is>
      </c>
    </row>
    <row r="126">
      <c r="A126" s="4" t="inlineStr">
        <is>
          <t>Range PD</t>
        </is>
      </c>
      <c r="B126" s="4" t="inlineStr">
        <is>
          <t>99.99%</t>
        </is>
      </c>
      <c r="C126" s="4" t="inlineStr">
        <is>
          <t>99.99%</t>
        </is>
      </c>
    </row>
    <row r="127">
      <c r="A127" s="4" t="inlineStr">
        <is>
          <t>Past due but not impaired [member] | Expected credit losses individually assessed [member]</t>
        </is>
      </c>
    </row>
    <row r="128">
      <c r="A128" s="3" t="inlineStr">
        <is>
          <t>Disclosure of credit risk exposure [line items]</t>
        </is>
      </c>
    </row>
    <row r="129">
      <c r="A129" s="4" t="inlineStr">
        <is>
          <t>Maximum exposure to credit risk</t>
        </is>
      </c>
      <c r="B129" s="6" t="n">
        <v>1156986</v>
      </c>
      <c r="E129" s="6" t="n">
        <v>3000080</v>
      </c>
    </row>
    <row r="130">
      <c r="A130" s="4" t="inlineStr">
        <is>
          <t>Percentage of maximum exposure to credit risk</t>
        </is>
      </c>
      <c r="B130" s="4" t="inlineStr">
        <is>
          <t>1.34%</t>
        </is>
      </c>
      <c r="C130" s="4" t="inlineStr">
        <is>
          <t>2.68%</t>
        </is>
      </c>
    </row>
    <row r="131">
      <c r="A131" s="4" t="inlineStr">
        <is>
          <t>Past due but not impaired [member] | Expected credit losses collectively assessed [member]</t>
        </is>
      </c>
    </row>
    <row r="132">
      <c r="A132" s="3" t="inlineStr">
        <is>
          <t>Disclosure of credit risk exposure [line items]</t>
        </is>
      </c>
    </row>
    <row r="133">
      <c r="A133" s="4" t="inlineStr">
        <is>
          <t>Maximum exposure to credit risk</t>
        </is>
      </c>
      <c r="B133" s="6" t="n">
        <v>7261322</v>
      </c>
      <c r="C133" s="6" t="n">
        <v>7904887</v>
      </c>
    </row>
    <row r="134">
      <c r="A134" s="4" t="inlineStr">
        <is>
          <t>Percentage of maximum exposure to credit risk</t>
        </is>
      </c>
      <c r="B134" s="4" t="inlineStr">
        <is>
          <t>2.63%</t>
        </is>
      </c>
      <c r="C134" s="4" t="inlineStr">
        <is>
          <t>2.71%</t>
        </is>
      </c>
    </row>
    <row r="135">
      <c r="A135" s="4" t="inlineStr">
        <is>
          <t>Past due but not impaired [member] | Expected credit losses collectively assessed [member] | Bottom of range [member]</t>
        </is>
      </c>
    </row>
    <row r="136">
      <c r="A136" s="3" t="inlineStr">
        <is>
          <t>Disclosure of credit risk exposure [line items]</t>
        </is>
      </c>
    </row>
    <row r="137">
      <c r="A137" s="4" t="inlineStr">
        <is>
          <t>Range PD</t>
        </is>
      </c>
      <c r="B137" s="4" t="inlineStr">
        <is>
          <t>33.01%</t>
        </is>
      </c>
      <c r="C137" s="4" t="inlineStr">
        <is>
          <t>33.01%</t>
        </is>
      </c>
    </row>
    <row r="138">
      <c r="A138" s="4" t="inlineStr">
        <is>
          <t>Past due but not impaired [member] | Expected credit losses collectively assessed [member] | Top of range [member]</t>
        </is>
      </c>
    </row>
    <row r="139">
      <c r="A139" s="3" t="inlineStr">
        <is>
          <t>Disclosure of credit risk exposure [line items]</t>
        </is>
      </c>
    </row>
    <row r="140">
      <c r="A140" s="4" t="inlineStr">
        <is>
          <t>Range PD</t>
        </is>
      </c>
      <c r="B140" s="4" t="inlineStr">
        <is>
          <t>99.99%</t>
        </is>
      </c>
      <c r="C140" s="4" t="inlineStr">
        <is>
          <t>99.99%</t>
        </is>
      </c>
    </row>
    <row r="141">
      <c r="A141" s="4" t="inlineStr">
        <is>
          <t>Impairments stage 1 [member]</t>
        </is>
      </c>
    </row>
    <row r="142">
      <c r="A142" s="3" t="inlineStr">
        <is>
          <t>Disclosure of credit risk exposure [line items]</t>
        </is>
      </c>
    </row>
    <row r="143">
      <c r="A143" s="4" t="inlineStr">
        <is>
          <t>Maximum exposure to credit risk</t>
        </is>
      </c>
      <c r="B143" s="6" t="n">
        <v>344792718</v>
      </c>
      <c r="C143" s="6" t="n">
        <v>375527554</v>
      </c>
    </row>
    <row r="144">
      <c r="A144" s="4" t="inlineStr">
        <is>
          <t>Percentage of maximum exposure to credit risk</t>
        </is>
      </c>
      <c r="B144" s="4" t="inlineStr">
        <is>
          <t>95.25%</t>
        </is>
      </c>
      <c r="C144" s="4" t="inlineStr">
        <is>
          <t>93.06%</t>
        </is>
      </c>
    </row>
    <row r="145">
      <c r="A145" s="4" t="inlineStr">
        <is>
          <t>Impairments stage 1 [member] | Expected credit losses individually assessed [member]</t>
        </is>
      </c>
    </row>
    <row r="146">
      <c r="A146" s="3" t="inlineStr">
        <is>
          <t>Disclosure of credit risk exposure [line items]</t>
        </is>
      </c>
    </row>
    <row r="147">
      <c r="A147" s="4" t="inlineStr">
        <is>
          <t>Maximum exposure to credit risk</t>
        </is>
      </c>
      <c r="B147" s="6" t="n">
        <v>80734484</v>
      </c>
      <c r="C147" s="6" t="n">
        <v>103143331</v>
      </c>
    </row>
    <row r="148">
      <c r="A148" s="4" t="inlineStr">
        <is>
          <t>Percentage of maximum exposure to credit risk</t>
        </is>
      </c>
      <c r="B148" s="4" t="inlineStr">
        <is>
          <t>93.62%</t>
        </is>
      </c>
      <c r="C148" s="4" t="inlineStr">
        <is>
          <t>91.98%</t>
        </is>
      </c>
    </row>
    <row r="149">
      <c r="A149" s="4" t="inlineStr">
        <is>
          <t>Impairments stage 1 [member] | Expected credit losses collectively assessed [member]</t>
        </is>
      </c>
    </row>
    <row r="150">
      <c r="A150" s="3" t="inlineStr">
        <is>
          <t>Disclosure of credit risk exposure [line items]</t>
        </is>
      </c>
    </row>
    <row r="151">
      <c r="A151" s="4" t="inlineStr">
        <is>
          <t>Maximum exposure to credit risk</t>
        </is>
      </c>
      <c r="B151" s="6" t="n">
        <v>264058234</v>
      </c>
      <c r="C151" s="6" t="n">
        <v>272384223</v>
      </c>
    </row>
    <row r="152">
      <c r="A152" s="4" t="inlineStr">
        <is>
          <t>Percentage of maximum exposure to credit risk</t>
        </is>
      </c>
      <c r="B152" s="4" t="inlineStr">
        <is>
          <t>95.76%</t>
        </is>
      </c>
      <c r="C152" s="4" t="inlineStr">
        <is>
          <t>93.47%</t>
        </is>
      </c>
    </row>
    <row r="153">
      <c r="A153" s="4" t="inlineStr">
        <is>
          <t>Impairments stage 1 [member] | High grade [member] | Expected credit losses individually assessed [member]</t>
        </is>
      </c>
    </row>
    <row r="154">
      <c r="A154" s="3" t="inlineStr">
        <is>
          <t>Disclosure of credit risk exposure [line items]</t>
        </is>
      </c>
    </row>
    <row r="155">
      <c r="A155" s="4" t="inlineStr">
        <is>
          <t>Maximum exposure to credit risk</t>
        </is>
      </c>
      <c r="B155" s="6" t="n">
        <v>60875079</v>
      </c>
    </row>
    <row r="156">
      <c r="A156" s="4" t="inlineStr">
        <is>
          <t>Impairments stage 1 [member] | Standard grade [member] | Expected credit losses individually assessed [member]</t>
        </is>
      </c>
    </row>
    <row r="157">
      <c r="A157" s="3" t="inlineStr">
        <is>
          <t>Disclosure of credit risk exposure [line items]</t>
        </is>
      </c>
    </row>
    <row r="158">
      <c r="A158" s="4" t="inlineStr">
        <is>
          <t>Maximum exposure to credit risk</t>
        </is>
      </c>
      <c r="B158" s="5" t="n">
        <v>16332244</v>
      </c>
    </row>
    <row r="159">
      <c r="A159" s="4" t="inlineStr">
        <is>
          <t>Impairments stage 1 [member] | Sub-standard grade [member] | Expected credit losses individually assessed [member]</t>
        </is>
      </c>
    </row>
    <row r="160">
      <c r="A160" s="3" t="inlineStr">
        <is>
          <t>Disclosure of credit risk exposure [line items]</t>
        </is>
      </c>
    </row>
    <row r="161">
      <c r="A161" s="4" t="inlineStr">
        <is>
          <t>Maximum exposure to credit risk</t>
        </is>
      </c>
      <c r="B161" s="5" t="n">
        <v>3527161</v>
      </c>
    </row>
    <row r="162">
      <c r="A162" s="4" t="inlineStr">
        <is>
          <t>Impairments stage 1 [member] | Performing [member]</t>
        </is>
      </c>
    </row>
    <row r="163">
      <c r="A163" s="3" t="inlineStr">
        <is>
          <t>Disclosure of credit risk exposure [line items]</t>
        </is>
      </c>
    </row>
    <row r="164">
      <c r="A164" s="4" t="inlineStr">
        <is>
          <t>Maximum exposure to credit risk</t>
        </is>
      </c>
      <c r="B164" s="5" t="n">
        <v>341628847</v>
      </c>
      <c r="C164" s="6" t="n">
        <v>374333529</v>
      </c>
    </row>
    <row r="165">
      <c r="A165" s="4" t="inlineStr">
        <is>
          <t>Impairments stage 1 [member] | Performing [member] | Expected credit losses individually assessed [member]</t>
        </is>
      </c>
    </row>
    <row r="166">
      <c r="A166" s="3" t="inlineStr">
        <is>
          <t>Disclosure of credit risk exposure [line items]</t>
        </is>
      </c>
    </row>
    <row r="167">
      <c r="A167" s="4" t="inlineStr">
        <is>
          <t>Maximum exposure to credit risk</t>
        </is>
      </c>
      <c r="B167" s="5" t="n">
        <v>80734484</v>
      </c>
      <c r="C167" s="5" t="n">
        <v>102580832</v>
      </c>
    </row>
    <row r="168">
      <c r="A168" s="4" t="inlineStr">
        <is>
          <t>Impairments stage 1 [member] | Performing [member] | Expected credit losses collectively assessed [member]</t>
        </is>
      </c>
    </row>
    <row r="169">
      <c r="A169" s="3" t="inlineStr">
        <is>
          <t>Disclosure of credit risk exposure [line items]</t>
        </is>
      </c>
    </row>
    <row r="170">
      <c r="A170" s="4" t="inlineStr">
        <is>
          <t>Maximum exposure to credit risk</t>
        </is>
      </c>
      <c r="B170" s="5" t="n">
        <v>260894363</v>
      </c>
      <c r="C170" s="5" t="n">
        <v>271752697</v>
      </c>
    </row>
    <row r="171">
      <c r="A171" s="4" t="inlineStr">
        <is>
          <t>Impairments stage 1 [member] | Performing [member] | High grade [member] | Expected credit losses individually assessed [member]</t>
        </is>
      </c>
    </row>
    <row r="172">
      <c r="A172" s="3" t="inlineStr">
        <is>
          <t>Disclosure of credit risk exposure [line items]</t>
        </is>
      </c>
    </row>
    <row r="173">
      <c r="A173" s="4" t="inlineStr">
        <is>
          <t>Maximum exposure to credit risk</t>
        </is>
      </c>
      <c r="C173" s="5" t="n">
        <v>97030142</v>
      </c>
    </row>
    <row r="174">
      <c r="A174" s="4" t="inlineStr">
        <is>
          <t>Impairments stage 1 [member] | Performing [member] | High grade [member] | Expected credit losses collectively assessed [member]</t>
        </is>
      </c>
    </row>
    <row r="175">
      <c r="A175" s="3" t="inlineStr">
        <is>
          <t>Disclosure of credit risk exposure [line items]</t>
        </is>
      </c>
    </row>
    <row r="176">
      <c r="A176" s="4" t="inlineStr">
        <is>
          <t>Maximum exposure to credit risk</t>
        </is>
      </c>
      <c r="B176" s="5" t="n">
        <v>226240102</v>
      </c>
      <c r="C176" s="5" t="n">
        <v>210325192</v>
      </c>
    </row>
    <row r="177">
      <c r="A177" s="4" t="inlineStr">
        <is>
          <t>Impairments stage 1 [member] | Performing [member] | Standard grade [member] | Expected credit losses individually assessed [member]</t>
        </is>
      </c>
    </row>
    <row r="178">
      <c r="A178" s="3" t="inlineStr">
        <is>
          <t>Disclosure of credit risk exposure [line items]</t>
        </is>
      </c>
    </row>
    <row r="179">
      <c r="A179" s="4" t="inlineStr">
        <is>
          <t>Maximum exposure to credit risk</t>
        </is>
      </c>
      <c r="C179" s="5" t="n">
        <v>4139043</v>
      </c>
    </row>
    <row r="180">
      <c r="A180" s="4" t="inlineStr">
        <is>
          <t>Impairments stage 1 [member] | Performing [member] | Standard grade [member] | Expected credit losses collectively assessed [member]</t>
        </is>
      </c>
    </row>
    <row r="181">
      <c r="A181" s="3" t="inlineStr">
        <is>
          <t>Disclosure of credit risk exposure [line items]</t>
        </is>
      </c>
    </row>
    <row r="182">
      <c r="A182" s="4" t="inlineStr">
        <is>
          <t>Maximum exposure to credit risk</t>
        </is>
      </c>
      <c r="B182" s="5" t="n">
        <v>26195254</v>
      </c>
      <c r="C182" s="5" t="n">
        <v>43961570</v>
      </c>
    </row>
    <row r="183">
      <c r="A183" s="4" t="inlineStr">
        <is>
          <t>Impairments stage 1 [member] | Performing [member] | Sub-standard grade [member] | Expected credit losses individually assessed [member]</t>
        </is>
      </c>
    </row>
    <row r="184">
      <c r="A184" s="3" t="inlineStr">
        <is>
          <t>Disclosure of credit risk exposure [line items]</t>
        </is>
      </c>
    </row>
    <row r="185">
      <c r="A185" s="4" t="inlineStr">
        <is>
          <t>Maximum exposure to credit risk</t>
        </is>
      </c>
      <c r="C185" s="5" t="n">
        <v>1411647</v>
      </c>
    </row>
    <row r="186">
      <c r="A186" s="4" t="inlineStr">
        <is>
          <t>Impairments stage 1 [member] | Performing [member] | Sub-standard grade [member] | Expected credit losses collectively assessed [member]</t>
        </is>
      </c>
    </row>
    <row r="187">
      <c r="A187" s="3" t="inlineStr">
        <is>
          <t>Disclosure of credit risk exposure [line items]</t>
        </is>
      </c>
    </row>
    <row r="188">
      <c r="A188" s="4" t="inlineStr">
        <is>
          <t>Maximum exposure to credit risk</t>
        </is>
      </c>
      <c r="B188" s="5" t="n">
        <v>8459007</v>
      </c>
      <c r="C188" s="5" t="n">
        <v>17465935</v>
      </c>
    </row>
    <row r="189">
      <c r="A189" s="4" t="inlineStr">
        <is>
          <t>Impairments stage 1 [member] | Past due but not impaired [member]</t>
        </is>
      </c>
    </row>
    <row r="190">
      <c r="A190" s="3" t="inlineStr">
        <is>
          <t>Disclosure of credit risk exposure [line items]</t>
        </is>
      </c>
    </row>
    <row r="191">
      <c r="A191" s="4" t="inlineStr">
        <is>
          <t>Maximum exposure to credit risk</t>
        </is>
      </c>
      <c r="B191" s="5" t="n">
        <v>3163871</v>
      </c>
      <c r="C191" s="5" t="n">
        <v>1194025</v>
      </c>
    </row>
    <row r="192">
      <c r="A192" s="4" t="inlineStr">
        <is>
          <t>Impairments stage 1 [member] | Past due but not impaired [member] | Expected credit losses individually assessed [member]</t>
        </is>
      </c>
    </row>
    <row r="193">
      <c r="A193" s="3" t="inlineStr">
        <is>
          <t>Disclosure of credit risk exposure [line items]</t>
        </is>
      </c>
    </row>
    <row r="194">
      <c r="A194" s="4" t="inlineStr">
        <is>
          <t>Maximum exposure to credit risk</t>
        </is>
      </c>
      <c r="C194" s="5" t="n">
        <v>562499</v>
      </c>
    </row>
    <row r="195">
      <c r="A195" s="4" t="inlineStr">
        <is>
          <t>Impairments stage 1 [member] | Past due but not impaired [member] | Expected credit losses collectively assessed [member]</t>
        </is>
      </c>
    </row>
    <row r="196">
      <c r="A196" s="3" t="inlineStr">
        <is>
          <t>Disclosure of credit risk exposure [line items]</t>
        </is>
      </c>
    </row>
    <row r="197">
      <c r="A197" s="4" t="inlineStr">
        <is>
          <t>Maximum exposure to credit risk</t>
        </is>
      </c>
      <c r="B197" s="5" t="n">
        <v>3163871</v>
      </c>
      <c r="C197" s="5" t="n">
        <v>631526</v>
      </c>
    </row>
    <row r="198">
      <c r="A198" s="4" t="inlineStr">
        <is>
          <t>Impairments stage 2 [member]</t>
        </is>
      </c>
    </row>
    <row r="199">
      <c r="A199" s="3" t="inlineStr">
        <is>
          <t>Disclosure of credit risk exposure [line items]</t>
        </is>
      </c>
    </row>
    <row r="200">
      <c r="A200" s="4" t="inlineStr">
        <is>
          <t>Maximum exposure to credit risk</t>
        </is>
      </c>
      <c r="B200" s="6" t="n">
        <v>13901118</v>
      </c>
      <c r="C200" s="6" t="n">
        <v>23440537</v>
      </c>
    </row>
    <row r="201">
      <c r="A201" s="4" t="inlineStr">
        <is>
          <t>Percentage of maximum exposure to credit risk</t>
        </is>
      </c>
      <c r="B201" s="4" t="inlineStr">
        <is>
          <t>3.84%</t>
        </is>
      </c>
      <c r="C201" s="4" t="inlineStr">
        <is>
          <t>5.81%</t>
        </is>
      </c>
    </row>
    <row r="202">
      <c r="A202" s="4" t="inlineStr">
        <is>
          <t>Impairments stage 2 [member] | Expected credit losses individually assessed [member]</t>
        </is>
      </c>
    </row>
    <row r="203">
      <c r="A203" s="3" t="inlineStr">
        <is>
          <t>Disclosure of credit risk exposure [line items]</t>
        </is>
      </c>
    </row>
    <row r="204">
      <c r="A204" s="4" t="inlineStr">
        <is>
          <t>Maximum exposure to credit risk</t>
        </is>
      </c>
      <c r="B204" s="6" t="n">
        <v>4736047</v>
      </c>
      <c r="C204" s="6" t="n">
        <v>6636186</v>
      </c>
    </row>
    <row r="205">
      <c r="A205" s="4" t="inlineStr">
        <is>
          <t>Percentage of maximum exposure to credit risk</t>
        </is>
      </c>
      <c r="B205" s="4" t="inlineStr">
        <is>
          <t>5.49%</t>
        </is>
      </c>
      <c r="C205" s="4" t="inlineStr">
        <is>
          <t>5.92%</t>
        </is>
      </c>
    </row>
    <row r="206">
      <c r="A206" s="4" t="inlineStr">
        <is>
          <t>Impairments stage 2 [member] | Expected credit losses collectively assessed [member]</t>
        </is>
      </c>
    </row>
    <row r="207">
      <c r="A207" s="3" t="inlineStr">
        <is>
          <t>Disclosure of credit risk exposure [line items]</t>
        </is>
      </c>
    </row>
    <row r="208">
      <c r="A208" s="4" t="inlineStr">
        <is>
          <t>Maximum exposure to credit risk</t>
        </is>
      </c>
      <c r="B208" s="6" t="n">
        <v>9165071</v>
      </c>
      <c r="C208" s="6" t="n">
        <v>16804351</v>
      </c>
    </row>
    <row r="209">
      <c r="A209" s="4" t="inlineStr">
        <is>
          <t>Percentage of maximum exposure to credit risk</t>
        </is>
      </c>
      <c r="B209" s="4" t="inlineStr">
        <is>
          <t>3.32%</t>
        </is>
      </c>
      <c r="C209" s="4" t="inlineStr">
        <is>
          <t>5.77%</t>
        </is>
      </c>
    </row>
    <row r="210">
      <c r="A210" s="4" t="inlineStr">
        <is>
          <t>Impairments stage 2 [member] | High grade [member] | Expected credit losses individually assessed [member]</t>
        </is>
      </c>
    </row>
    <row r="211">
      <c r="A211" s="3" t="inlineStr">
        <is>
          <t>Disclosure of credit risk exposure [line items]</t>
        </is>
      </c>
    </row>
    <row r="212">
      <c r="A212" s="4" t="inlineStr">
        <is>
          <t>Maximum exposure to credit risk</t>
        </is>
      </c>
      <c r="B212" s="6" t="n">
        <v>432663</v>
      </c>
    </row>
    <row r="213">
      <c r="A213" s="4" t="inlineStr">
        <is>
          <t>Impairments stage 2 [member] | Standard grade [member] | Expected credit losses individually assessed [member]</t>
        </is>
      </c>
    </row>
    <row r="214">
      <c r="A214" s="3" t="inlineStr">
        <is>
          <t>Disclosure of credit risk exposure [line items]</t>
        </is>
      </c>
    </row>
    <row r="215">
      <c r="A215" s="4" t="inlineStr">
        <is>
          <t>Maximum exposure to credit risk</t>
        </is>
      </c>
      <c r="B215" s="5" t="n">
        <v>1256377</v>
      </c>
    </row>
    <row r="216">
      <c r="A216" s="4" t="inlineStr">
        <is>
          <t>Impairments stage 2 [member] | Sub-standard grade [member] | Expected credit losses individually assessed [member]</t>
        </is>
      </c>
    </row>
    <row r="217">
      <c r="A217" s="3" t="inlineStr">
        <is>
          <t>Disclosure of credit risk exposure [line items]</t>
        </is>
      </c>
    </row>
    <row r="218">
      <c r="A218" s="4" t="inlineStr">
        <is>
          <t>Maximum exposure to credit risk</t>
        </is>
      </c>
      <c r="B218" s="5" t="n">
        <v>1890021</v>
      </c>
    </row>
    <row r="219">
      <c r="A219" s="4" t="inlineStr">
        <is>
          <t>Impairments stage 2 [member] | Performing [member]</t>
        </is>
      </c>
    </row>
    <row r="220">
      <c r="A220" s="3" t="inlineStr">
        <is>
          <t>Disclosure of credit risk exposure [line items]</t>
        </is>
      </c>
    </row>
    <row r="221">
      <c r="A221" s="4" t="inlineStr">
        <is>
          <t>Maximum exposure to credit risk</t>
        </is>
      </c>
      <c r="B221" s="5" t="n">
        <v>8646681</v>
      </c>
      <c r="C221" s="6" t="n">
        <v>13729595</v>
      </c>
    </row>
    <row r="222">
      <c r="A222" s="4" t="inlineStr">
        <is>
          <t>Impairments stage 2 [member] | Performing [member] | Expected credit losses individually assessed [member]</t>
        </is>
      </c>
    </row>
    <row r="223">
      <c r="A223" s="3" t="inlineStr">
        <is>
          <t>Disclosure of credit risk exposure [line items]</t>
        </is>
      </c>
    </row>
    <row r="224">
      <c r="A224" s="4" t="inlineStr">
        <is>
          <t>Maximum exposure to credit risk</t>
        </is>
      </c>
      <c r="B224" s="5" t="n">
        <v>3579061</v>
      </c>
      <c r="C224" s="5" t="n">
        <v>4198605</v>
      </c>
    </row>
    <row r="225">
      <c r="A225" s="4" t="inlineStr">
        <is>
          <t>Impairments stage 2 [member] | Performing [member] | Expected credit losses collectively assessed [member]</t>
        </is>
      </c>
    </row>
    <row r="226">
      <c r="A226" s="3" t="inlineStr">
        <is>
          <t>Disclosure of credit risk exposure [line items]</t>
        </is>
      </c>
    </row>
    <row r="227">
      <c r="A227" s="4" t="inlineStr">
        <is>
          <t>Maximum exposure to credit risk</t>
        </is>
      </c>
      <c r="B227" s="5" t="n">
        <v>5067620</v>
      </c>
      <c r="C227" s="5" t="n">
        <v>9530990</v>
      </c>
    </row>
    <row r="228">
      <c r="A228" s="4" t="inlineStr">
        <is>
          <t>Impairments stage 2 [member] | Performing [member] | High grade [member] | Expected credit losses individually assessed [member]</t>
        </is>
      </c>
    </row>
    <row r="229">
      <c r="A229" s="3" t="inlineStr">
        <is>
          <t>Disclosure of credit risk exposure [line items]</t>
        </is>
      </c>
    </row>
    <row r="230">
      <c r="A230" s="4" t="inlineStr">
        <is>
          <t>Maximum exposure to credit risk</t>
        </is>
      </c>
      <c r="C230" s="5" t="n">
        <v>1226</v>
      </c>
    </row>
    <row r="231">
      <c r="A231" s="4" t="inlineStr">
        <is>
          <t>Impairments stage 2 [member] | Performing [member] | High grade [member] | Expected credit losses collectively assessed [member]</t>
        </is>
      </c>
    </row>
    <row r="232">
      <c r="A232" s="3" t="inlineStr">
        <is>
          <t>Disclosure of credit risk exposure [line items]</t>
        </is>
      </c>
    </row>
    <row r="233">
      <c r="A233" s="4" t="inlineStr">
        <is>
          <t>Maximum exposure to credit risk</t>
        </is>
      </c>
      <c r="B233" s="5" t="n">
        <v>396998</v>
      </c>
      <c r="C233" s="5" t="n">
        <v>111971</v>
      </c>
    </row>
    <row r="234">
      <c r="A234" s="4" t="inlineStr">
        <is>
          <t>Impairments stage 2 [member] | Performing [member] | Standard grade [member] | Expected credit losses individually assessed [member]</t>
        </is>
      </c>
    </row>
    <row r="235">
      <c r="A235" s="3" t="inlineStr">
        <is>
          <t>Disclosure of credit risk exposure [line items]</t>
        </is>
      </c>
    </row>
    <row r="236">
      <c r="A236" s="4" t="inlineStr">
        <is>
          <t>Maximum exposure to credit risk</t>
        </is>
      </c>
      <c r="C236" s="5" t="n">
        <v>2195704</v>
      </c>
    </row>
    <row r="237">
      <c r="A237" s="4" t="inlineStr">
        <is>
          <t>Impairments stage 2 [member] | Performing [member] | Standard grade [member] | Expected credit losses collectively assessed [member]</t>
        </is>
      </c>
    </row>
    <row r="238">
      <c r="A238" s="3" t="inlineStr">
        <is>
          <t>Disclosure of credit risk exposure [line items]</t>
        </is>
      </c>
    </row>
    <row r="239">
      <c r="A239" s="4" t="inlineStr">
        <is>
          <t>Maximum exposure to credit risk</t>
        </is>
      </c>
      <c r="B239" s="5" t="n">
        <v>1256917</v>
      </c>
      <c r="C239" s="5" t="n">
        <v>710632</v>
      </c>
    </row>
    <row r="240">
      <c r="A240" s="4" t="inlineStr">
        <is>
          <t>Impairments stage 2 [member] | Performing [member] | Sub-standard grade [member] | Expected credit losses individually assessed [member]</t>
        </is>
      </c>
    </row>
    <row r="241">
      <c r="A241" s="3" t="inlineStr">
        <is>
          <t>Disclosure of credit risk exposure [line items]</t>
        </is>
      </c>
    </row>
    <row r="242">
      <c r="A242" s="4" t="inlineStr">
        <is>
          <t>Maximum exposure to credit risk</t>
        </is>
      </c>
      <c r="C242" s="5" t="n">
        <v>2001675</v>
      </c>
    </row>
    <row r="243">
      <c r="A243" s="4" t="inlineStr">
        <is>
          <t>Impairments stage 2 [member] | Performing [member] | Sub-standard grade [member] | Expected credit losses collectively assessed [member]</t>
        </is>
      </c>
    </row>
    <row r="244">
      <c r="A244" s="3" t="inlineStr">
        <is>
          <t>Disclosure of credit risk exposure [line items]</t>
        </is>
      </c>
    </row>
    <row r="245">
      <c r="A245" s="4" t="inlineStr">
        <is>
          <t>Maximum exposure to credit risk</t>
        </is>
      </c>
      <c r="B245" s="5" t="n">
        <v>3413705</v>
      </c>
      <c r="C245" s="5" t="n">
        <v>8708387</v>
      </c>
    </row>
    <row r="246">
      <c r="A246" s="4" t="inlineStr">
        <is>
          <t>Impairments stage 2 [member] | Past due but not impaired [member]</t>
        </is>
      </c>
    </row>
    <row r="247">
      <c r="A247" s="3" t="inlineStr">
        <is>
          <t>Disclosure of credit risk exposure [line items]</t>
        </is>
      </c>
    </row>
    <row r="248">
      <c r="A248" s="4" t="inlineStr">
        <is>
          <t>Maximum exposure to credit risk</t>
        </is>
      </c>
      <c r="B248" s="5" t="n">
        <v>5254437</v>
      </c>
      <c r="C248" s="5" t="n">
        <v>9710942</v>
      </c>
    </row>
    <row r="249">
      <c r="A249" s="4" t="inlineStr">
        <is>
          <t>Impairments stage 2 [member] | Past due but not impaired [member] | Expected credit losses individually assessed [member]</t>
        </is>
      </c>
    </row>
    <row r="250">
      <c r="A250" s="3" t="inlineStr">
        <is>
          <t>Disclosure of credit risk exposure [line items]</t>
        </is>
      </c>
    </row>
    <row r="251">
      <c r="A251" s="4" t="inlineStr">
        <is>
          <t>Maximum exposure to credit risk</t>
        </is>
      </c>
      <c r="B251" s="5" t="n">
        <v>1156986</v>
      </c>
      <c r="C251" s="5" t="n">
        <v>2437581</v>
      </c>
    </row>
    <row r="252">
      <c r="A252" s="4" t="inlineStr">
        <is>
          <t>Impairments stage 2 [member] | Past due but not impaired [member] | Expected credit losses collectively assessed [member]</t>
        </is>
      </c>
    </row>
    <row r="253">
      <c r="A253" s="3" t="inlineStr">
        <is>
          <t>Disclosure of credit risk exposure [line items]</t>
        </is>
      </c>
    </row>
    <row r="254">
      <c r="A254" s="4" t="inlineStr">
        <is>
          <t>Maximum exposure to credit risk</t>
        </is>
      </c>
      <c r="B254" s="6" t="n">
        <v>4097451</v>
      </c>
      <c r="C254" s="5" t="n">
        <v>7273361</v>
      </c>
    </row>
    <row r="255">
      <c r="A255" s="4" t="inlineStr">
        <is>
          <t>Impairments Stage 3 [member]</t>
        </is>
      </c>
    </row>
    <row r="256">
      <c r="A256" s="3" t="inlineStr">
        <is>
          <t>Disclosure of credit risk exposure [line items]</t>
        </is>
      </c>
    </row>
    <row r="257">
      <c r="A257" s="4" t="inlineStr">
        <is>
          <t>Maximum exposure to credit risk</t>
        </is>
      </c>
      <c r="C257" s="6" t="n">
        <v>4573328</v>
      </c>
      <c r="D257" s="6" t="n">
        <v>3298729</v>
      </c>
    </row>
    <row r="258">
      <c r="A258" s="4" t="inlineStr">
        <is>
          <t>Percentage of maximum exposure to credit risk</t>
        </is>
      </c>
      <c r="B258" s="4" t="inlineStr">
        <is>
          <t>0.91%</t>
        </is>
      </c>
      <c r="C258" s="4" t="inlineStr">
        <is>
          <t>1.13%</t>
        </is>
      </c>
    </row>
    <row r="259">
      <c r="A259" s="4" t="inlineStr">
        <is>
          <t>Impairments Stage 3 [member] | Expected credit losses individually assessed [member]</t>
        </is>
      </c>
    </row>
    <row r="260">
      <c r="A260" s="3" t="inlineStr">
        <is>
          <t>Disclosure of credit risk exposure [line items]</t>
        </is>
      </c>
    </row>
    <row r="261">
      <c r="A261" s="4" t="inlineStr">
        <is>
          <t>Maximum exposure to credit risk</t>
        </is>
      </c>
      <c r="B261" s="6" t="n">
        <v>763587</v>
      </c>
      <c r="C261" s="6" t="n">
        <v>2358726</v>
      </c>
    </row>
    <row r="262">
      <c r="A262" s="4" t="inlineStr">
        <is>
          <t>Percentage of maximum exposure to credit risk</t>
        </is>
      </c>
      <c r="B262" s="4" t="inlineStr">
        <is>
          <t>0.89%</t>
        </is>
      </c>
      <c r="C262" s="4" t="inlineStr">
        <is>
          <t>2.10%</t>
        </is>
      </c>
    </row>
    <row r="263">
      <c r="A263" s="4" t="inlineStr">
        <is>
          <t>Impairments Stage 3 [member] | Expected credit losses collectively assessed [member]</t>
        </is>
      </c>
    </row>
    <row r="264">
      <c r="A264" s="3" t="inlineStr">
        <is>
          <t>Disclosure of credit risk exposure [line items]</t>
        </is>
      </c>
    </row>
    <row r="265">
      <c r="A265" s="4" t="inlineStr">
        <is>
          <t>Maximum exposure to credit risk</t>
        </is>
      </c>
      <c r="B265" s="6" t="n">
        <v>2535142</v>
      </c>
      <c r="C265" s="6" t="n">
        <v>2214602</v>
      </c>
    </row>
    <row r="266">
      <c r="A266" s="4" t="inlineStr">
        <is>
          <t>Percentage of maximum exposure to credit risk</t>
        </is>
      </c>
      <c r="B266" s="4" t="inlineStr">
        <is>
          <t>0.92%</t>
        </is>
      </c>
      <c r="C266" s="4" t="inlineStr">
        <is>
          <t>0.76%</t>
        </is>
      </c>
    </row>
    <row r="267">
      <c r="A267" s="4" t="inlineStr">
        <is>
          <t>Impairments Stage 3 [member] | Impaired [member]</t>
        </is>
      </c>
    </row>
    <row r="268">
      <c r="A268" s="3" t="inlineStr">
        <is>
          <t>Disclosure of credit risk exposure [line items]</t>
        </is>
      </c>
    </row>
    <row r="269">
      <c r="A269" s="4" t="inlineStr">
        <is>
          <t>Maximum exposure to credit risk</t>
        </is>
      </c>
      <c r="C269" s="6" t="n">
        <v>4573328</v>
      </c>
    </row>
    <row r="270">
      <c r="A270" s="4" t="inlineStr">
        <is>
          <t>Impairments Stage 3 [member] | Impaired [member] | Expected credit losses individually assessed [member]</t>
        </is>
      </c>
    </row>
    <row r="271">
      <c r="A271" s="3" t="inlineStr">
        <is>
          <t>Disclosure of credit risk exposure [line items]</t>
        </is>
      </c>
    </row>
    <row r="272">
      <c r="A272" s="4" t="inlineStr">
        <is>
          <t>Maximum exposure to credit risk</t>
        </is>
      </c>
      <c r="B272" s="6" t="n">
        <v>763587</v>
      </c>
      <c r="C272" s="6" t="n">
        <v>2358726</v>
      </c>
    </row>
    <row r="273">
      <c r="A273" s="4" t="inlineStr">
        <is>
          <t>Commercial [member]</t>
        </is>
      </c>
    </row>
    <row r="274">
      <c r="A274" s="3" t="inlineStr">
        <is>
          <t>Disclosure of credit risk exposure [line items]</t>
        </is>
      </c>
    </row>
    <row r="275">
      <c r="A275" s="4" t="inlineStr">
        <is>
          <t>Percentage of credit quality of loans</t>
        </is>
      </c>
      <c r="B275" s="4" t="inlineStr">
        <is>
          <t>100.00%</t>
        </is>
      </c>
      <c r="C275" s="4" t="inlineStr">
        <is>
          <t>100.0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llowance for Expected Credit Losses On Credit Exposures Not Measured at Fair Value Through Profit or Loss - Summary of Maximum exposure to credit risk for Loans and Other Financing (Detail) - ARS ($) $ in Thousands</t>
        </is>
      </c>
      <c r="B1" s="2" t="inlineStr">
        <is>
          <t>12 Months Ended</t>
        </is>
      </c>
    </row>
    <row r="2">
      <c r="B2" s="2" t="inlineStr">
        <is>
          <t>Dec. 31, 2021</t>
        </is>
      </c>
      <c r="C2" s="2" t="inlineStr">
        <is>
          <t>Dec. 31, 2020</t>
        </is>
      </c>
      <c r="D2" s="2" t="inlineStr">
        <is>
          <t>Dec. 15, 2021</t>
        </is>
      </c>
    </row>
    <row r="3">
      <c r="A3" s="3" t="inlineStr">
        <is>
          <t>Disclosure of internal credit grades [line items]</t>
        </is>
      </c>
    </row>
    <row r="4">
      <c r="A4" s="4" t="inlineStr">
        <is>
          <t>Maximum exposure to credit risk</t>
        </is>
      </c>
      <c r="B4" s="6" t="n">
        <v>361992565</v>
      </c>
      <c r="C4" s="6" t="n">
        <v>403541419</v>
      </c>
    </row>
    <row r="5">
      <c r="A5" s="4" t="inlineStr">
        <is>
          <t>Percentage of maximum exposure to credit risk</t>
        </is>
      </c>
      <c r="B5" s="4" t="inlineStr">
        <is>
          <t>100.00%</t>
        </is>
      </c>
      <c r="C5" s="4" t="inlineStr">
        <is>
          <t>100.00%</t>
        </is>
      </c>
    </row>
    <row r="6">
      <c r="A6" s="4" t="inlineStr">
        <is>
          <t>Bottom of range [member]</t>
        </is>
      </c>
    </row>
    <row r="7">
      <c r="A7" s="3" t="inlineStr">
        <is>
          <t>Disclosure of internal credit grades [line items]</t>
        </is>
      </c>
    </row>
    <row r="8">
      <c r="A8" s="4" t="inlineStr">
        <is>
          <t>Range PD</t>
        </is>
      </c>
      <c r="C8" s="4" t="inlineStr">
        <is>
          <t>33.01%</t>
        </is>
      </c>
    </row>
    <row r="9">
      <c r="A9" s="4" t="inlineStr">
        <is>
          <t>Impairments stage 1 [member]</t>
        </is>
      </c>
    </row>
    <row r="10">
      <c r="A10" s="3" t="inlineStr">
        <is>
          <t>Disclosure of internal credit grades [line items]</t>
        </is>
      </c>
    </row>
    <row r="11">
      <c r="A11" s="4" t="inlineStr">
        <is>
          <t>Maximum exposure to credit risk</t>
        </is>
      </c>
      <c r="B11" s="6" t="n">
        <v>344792718</v>
      </c>
      <c r="C11" s="6" t="n">
        <v>375527554</v>
      </c>
    </row>
    <row r="12">
      <c r="A12" s="4" t="inlineStr">
        <is>
          <t>Percentage of maximum exposure to credit risk</t>
        </is>
      </c>
      <c r="B12" s="4" t="inlineStr">
        <is>
          <t>95.25%</t>
        </is>
      </c>
      <c r="C12" s="4" t="inlineStr">
        <is>
          <t>93.06%</t>
        </is>
      </c>
    </row>
    <row r="13">
      <c r="A13" s="4" t="inlineStr">
        <is>
          <t>Impairments stage 2 [member]</t>
        </is>
      </c>
    </row>
    <row r="14">
      <c r="A14" s="3" t="inlineStr">
        <is>
          <t>Disclosure of internal credit grades [line items]</t>
        </is>
      </c>
    </row>
    <row r="15">
      <c r="A15" s="4" t="inlineStr">
        <is>
          <t>Maximum exposure to credit risk</t>
        </is>
      </c>
      <c r="B15" s="6" t="n">
        <v>13901118</v>
      </c>
      <c r="C15" s="6" t="n">
        <v>23440537</v>
      </c>
    </row>
    <row r="16">
      <c r="A16" s="4" t="inlineStr">
        <is>
          <t>Percentage of maximum exposure to credit risk</t>
        </is>
      </c>
      <c r="B16" s="4" t="inlineStr">
        <is>
          <t>3.84%</t>
        </is>
      </c>
      <c r="C16" s="4" t="inlineStr">
        <is>
          <t>5.81%</t>
        </is>
      </c>
    </row>
    <row r="17">
      <c r="A17" s="4" t="inlineStr">
        <is>
          <t>Impairments Stage 3 [member]</t>
        </is>
      </c>
    </row>
    <row r="18">
      <c r="A18" s="3" t="inlineStr">
        <is>
          <t>Disclosure of internal credit grades [line items]</t>
        </is>
      </c>
    </row>
    <row r="19">
      <c r="A19" s="4" t="inlineStr">
        <is>
          <t>Maximum exposure to credit risk</t>
        </is>
      </c>
      <c r="C19" s="6" t="n">
        <v>4573328</v>
      </c>
      <c r="D19" s="6" t="n">
        <v>3298729</v>
      </c>
    </row>
    <row r="20">
      <c r="A20" s="4" t="inlineStr">
        <is>
          <t>Percentage of maximum exposure to credit risk</t>
        </is>
      </c>
      <c r="B20" s="4" t="inlineStr">
        <is>
          <t>0.91%</t>
        </is>
      </c>
      <c r="C20" s="4" t="inlineStr">
        <is>
          <t>1.13%</t>
        </is>
      </c>
    </row>
    <row r="21">
      <c r="A21" s="4" t="inlineStr">
        <is>
          <t>Performing [member]</t>
        </is>
      </c>
    </row>
    <row r="22">
      <c r="A22" s="3" t="inlineStr">
        <is>
          <t>Disclosure of internal credit grades [line items]</t>
        </is>
      </c>
    </row>
    <row r="23">
      <c r="A23" s="4" t="inlineStr">
        <is>
          <t>Maximum exposure to credit risk</t>
        </is>
      </c>
      <c r="B23" s="6" t="n">
        <v>350275528</v>
      </c>
      <c r="C23" s="6" t="n">
        <v>388063124</v>
      </c>
    </row>
    <row r="24">
      <c r="A24" s="4" t="inlineStr">
        <is>
          <t>Percentage of maximum exposure to credit risk</t>
        </is>
      </c>
      <c r="B24" s="4" t="inlineStr">
        <is>
          <t>96.76%</t>
        </is>
      </c>
      <c r="C24" s="4" t="inlineStr">
        <is>
          <t>96.17%</t>
        </is>
      </c>
    </row>
    <row r="25">
      <c r="A25" s="4" t="inlineStr">
        <is>
          <t>Performing [member] | Impairments stage 1 [member]</t>
        </is>
      </c>
    </row>
    <row r="26">
      <c r="A26" s="3" t="inlineStr">
        <is>
          <t>Disclosure of internal credit grades [line items]</t>
        </is>
      </c>
    </row>
    <row r="27">
      <c r="A27" s="4" t="inlineStr">
        <is>
          <t>Maximum exposure to credit risk</t>
        </is>
      </c>
      <c r="B27" s="6" t="n">
        <v>341628847</v>
      </c>
      <c r="C27" s="6" t="n">
        <v>374333529</v>
      </c>
    </row>
    <row r="28">
      <c r="A28" s="4" t="inlineStr">
        <is>
          <t>Performing [member] | Impairments stage 2 [member]</t>
        </is>
      </c>
    </row>
    <row r="29">
      <c r="A29" s="3" t="inlineStr">
        <is>
          <t>Disclosure of internal credit grades [line items]</t>
        </is>
      </c>
    </row>
    <row r="30">
      <c r="A30" s="4" t="inlineStr">
        <is>
          <t>Maximum exposure to credit risk</t>
        </is>
      </c>
      <c r="B30" s="5" t="n">
        <v>8646681</v>
      </c>
      <c r="C30" s="5" t="n">
        <v>13729595</v>
      </c>
    </row>
    <row r="31">
      <c r="A31" s="4" t="inlineStr">
        <is>
          <t>Past due but not impaired [member]</t>
        </is>
      </c>
    </row>
    <row r="32">
      <c r="A32" s="3" t="inlineStr">
        <is>
          <t>Disclosure of internal credit grades [line items]</t>
        </is>
      </c>
    </row>
    <row r="33">
      <c r="A33" s="4" t="inlineStr">
        <is>
          <t>Maximum exposure to credit risk</t>
        </is>
      </c>
      <c r="B33" s="6" t="n">
        <v>8418308</v>
      </c>
      <c r="C33" s="6" t="n">
        <v>10904967</v>
      </c>
    </row>
    <row r="34">
      <c r="A34" s="4" t="inlineStr">
        <is>
          <t>Percentage of maximum exposure to credit risk</t>
        </is>
      </c>
      <c r="B34" s="4" t="inlineStr">
        <is>
          <t>2.33%</t>
        </is>
      </c>
      <c r="C34" s="4" t="inlineStr">
        <is>
          <t>2.70%</t>
        </is>
      </c>
    </row>
    <row r="35">
      <c r="A35" s="4" t="inlineStr">
        <is>
          <t>Past due but not impaired [member] | Bottom of range [member]</t>
        </is>
      </c>
    </row>
    <row r="36">
      <c r="A36" s="3" t="inlineStr">
        <is>
          <t>Disclosure of internal credit grades [line items]</t>
        </is>
      </c>
    </row>
    <row r="37">
      <c r="A37" s="4" t="inlineStr">
        <is>
          <t>Range PD</t>
        </is>
      </c>
      <c r="B37" s="4" t="inlineStr">
        <is>
          <t>33.01%</t>
        </is>
      </c>
      <c r="C37" s="4" t="inlineStr">
        <is>
          <t>33.01%</t>
        </is>
      </c>
    </row>
    <row r="38">
      <c r="A38" s="4" t="inlineStr">
        <is>
          <t>Past due but not impaired [member] | Top of range [member]</t>
        </is>
      </c>
    </row>
    <row r="39">
      <c r="A39" s="3" t="inlineStr">
        <is>
          <t>Disclosure of internal credit grades [line items]</t>
        </is>
      </c>
    </row>
    <row r="40">
      <c r="A40" s="4" t="inlineStr">
        <is>
          <t>Range PD</t>
        </is>
      </c>
      <c r="B40" s="4" t="inlineStr">
        <is>
          <t>99.99%</t>
        </is>
      </c>
      <c r="C40" s="4" t="inlineStr">
        <is>
          <t>99.99%</t>
        </is>
      </c>
    </row>
    <row r="41">
      <c r="A41" s="4" t="inlineStr">
        <is>
          <t>Past due but not impaired [member] | Impairments stage 1 [member]</t>
        </is>
      </c>
    </row>
    <row r="42">
      <c r="A42" s="3" t="inlineStr">
        <is>
          <t>Disclosure of internal credit grades [line items]</t>
        </is>
      </c>
    </row>
    <row r="43">
      <c r="A43" s="4" t="inlineStr">
        <is>
          <t>Maximum exposure to credit risk</t>
        </is>
      </c>
      <c r="B43" s="6" t="n">
        <v>3163871</v>
      </c>
      <c r="C43" s="6" t="n">
        <v>1194025</v>
      </c>
    </row>
    <row r="44">
      <c r="A44" s="4" t="inlineStr">
        <is>
          <t>Past due but not impaired [member] | Impairments stage 2 [member]</t>
        </is>
      </c>
    </row>
    <row r="45">
      <c r="A45" s="3" t="inlineStr">
        <is>
          <t>Disclosure of internal credit grades [line items]</t>
        </is>
      </c>
    </row>
    <row r="46">
      <c r="A46" s="4" t="inlineStr">
        <is>
          <t>Maximum exposure to credit risk</t>
        </is>
      </c>
      <c r="B46" s="5" t="n">
        <v>5254437</v>
      </c>
      <c r="C46" s="5" t="n">
        <v>9710942</v>
      </c>
    </row>
    <row r="47">
      <c r="A47" s="4" t="inlineStr">
        <is>
          <t>High grade [member]</t>
        </is>
      </c>
    </row>
    <row r="48">
      <c r="A48" s="3" t="inlineStr">
        <is>
          <t>Disclosure of internal credit grades [line items]</t>
        </is>
      </c>
    </row>
    <row r="49">
      <c r="A49" s="4" t="inlineStr">
        <is>
          <t>Maximum exposure to credit risk</t>
        </is>
      </c>
      <c r="B49" s="6" t="n">
        <v>287944842</v>
      </c>
      <c r="C49" s="6" t="n">
        <v>307468531</v>
      </c>
    </row>
    <row r="50">
      <c r="A50" s="4" t="inlineStr">
        <is>
          <t>Percentage of maximum exposure to credit risk</t>
        </is>
      </c>
      <c r="B50" s="4" t="inlineStr">
        <is>
          <t>79.54%</t>
        </is>
      </c>
      <c r="C50" s="4" t="inlineStr">
        <is>
          <t>76.20%</t>
        </is>
      </c>
    </row>
    <row r="51">
      <c r="A51" s="4" t="inlineStr">
        <is>
          <t>High grade [member] | Bottom of range [member]</t>
        </is>
      </c>
    </row>
    <row r="52">
      <c r="A52" s="3" t="inlineStr">
        <is>
          <t>Disclosure of internal credit grades [line items]</t>
        </is>
      </c>
    </row>
    <row r="53">
      <c r="A53" s="4" t="inlineStr">
        <is>
          <t>Range PD</t>
        </is>
      </c>
      <c r="B53" s="4" t="inlineStr">
        <is>
          <t>0.00%</t>
        </is>
      </c>
      <c r="C53" s="4" t="inlineStr">
        <is>
          <t>0.00%</t>
        </is>
      </c>
    </row>
    <row r="54">
      <c r="A54" s="4" t="inlineStr">
        <is>
          <t>High grade [member] | Top of range [member]</t>
        </is>
      </c>
    </row>
    <row r="55">
      <c r="A55" s="3" t="inlineStr">
        <is>
          <t>Disclosure of internal credit grades [line items]</t>
        </is>
      </c>
    </row>
    <row r="56">
      <c r="A56" s="4" t="inlineStr">
        <is>
          <t>Range PD</t>
        </is>
      </c>
      <c r="B56" s="4" t="inlineStr">
        <is>
          <t>3.50%</t>
        </is>
      </c>
      <c r="C56" s="4" t="inlineStr">
        <is>
          <t>3.50%</t>
        </is>
      </c>
    </row>
    <row r="57">
      <c r="A57" s="4" t="inlineStr">
        <is>
          <t>High grade [member] | Impairments stage 1 [member]</t>
        </is>
      </c>
    </row>
    <row r="58">
      <c r="A58" s="3" t="inlineStr">
        <is>
          <t>Disclosure of internal credit grades [line items]</t>
        </is>
      </c>
    </row>
    <row r="59">
      <c r="A59" s="4" t="inlineStr">
        <is>
          <t>Maximum exposure to credit risk</t>
        </is>
      </c>
      <c r="B59" s="6" t="n">
        <v>287115181</v>
      </c>
      <c r="C59" s="6" t="n">
        <v>307355334</v>
      </c>
    </row>
    <row r="60">
      <c r="A60" s="4" t="inlineStr">
        <is>
          <t>High grade [member] | Impairments stage 2 [member]</t>
        </is>
      </c>
    </row>
    <row r="61">
      <c r="A61" s="3" t="inlineStr">
        <is>
          <t>Disclosure of internal credit grades [line items]</t>
        </is>
      </c>
    </row>
    <row r="62">
      <c r="A62" s="4" t="inlineStr">
        <is>
          <t>Maximum exposure to credit risk</t>
        </is>
      </c>
      <c r="B62" s="5" t="n">
        <v>829661</v>
      </c>
      <c r="C62" s="5" t="n">
        <v>113197</v>
      </c>
    </row>
    <row r="63">
      <c r="A63" s="4" t="inlineStr">
        <is>
          <t>Standard grade [member]</t>
        </is>
      </c>
    </row>
    <row r="64">
      <c r="A64" s="3" t="inlineStr">
        <is>
          <t>Disclosure of internal credit grades [line items]</t>
        </is>
      </c>
    </row>
    <row r="65">
      <c r="A65" s="4" t="inlineStr">
        <is>
          <t>Maximum exposure to credit risk</t>
        </is>
      </c>
      <c r="B65" s="6" t="n">
        <v>45040792</v>
      </c>
      <c r="C65" s="6" t="n">
        <v>51006949</v>
      </c>
    </row>
    <row r="66">
      <c r="A66" s="4" t="inlineStr">
        <is>
          <t>Percentage of maximum exposure to credit risk</t>
        </is>
      </c>
      <c r="B66" s="4" t="inlineStr">
        <is>
          <t>12.44%</t>
        </is>
      </c>
      <c r="C66" s="4" t="inlineStr">
        <is>
          <t>12.64%</t>
        </is>
      </c>
    </row>
    <row r="67">
      <c r="A67" s="4" t="inlineStr">
        <is>
          <t>Standard grade [member] | Bottom of range [member]</t>
        </is>
      </c>
    </row>
    <row r="68">
      <c r="A68" s="3" t="inlineStr">
        <is>
          <t>Disclosure of internal credit grades [line items]</t>
        </is>
      </c>
    </row>
    <row r="69">
      <c r="A69" s="4" t="inlineStr">
        <is>
          <t>Range PD</t>
        </is>
      </c>
      <c r="B69" s="4" t="inlineStr">
        <is>
          <t>3.51%</t>
        </is>
      </c>
      <c r="C69" s="4" t="inlineStr">
        <is>
          <t>3.51%</t>
        </is>
      </c>
    </row>
    <row r="70">
      <c r="A70" s="4" t="inlineStr">
        <is>
          <t>Standard grade [member] | Top of range [member]</t>
        </is>
      </c>
    </row>
    <row r="71">
      <c r="A71" s="3" t="inlineStr">
        <is>
          <t>Disclosure of internal credit grades [line items]</t>
        </is>
      </c>
    </row>
    <row r="72">
      <c r="A72" s="4" t="inlineStr">
        <is>
          <t>Range PD</t>
        </is>
      </c>
      <c r="B72" s="4" t="inlineStr">
        <is>
          <t>7.00%</t>
        </is>
      </c>
      <c r="C72" s="4" t="inlineStr">
        <is>
          <t>7.00%</t>
        </is>
      </c>
    </row>
    <row r="73">
      <c r="A73" s="4" t="inlineStr">
        <is>
          <t>Standard grade [member] | Impairments stage 1 [member]</t>
        </is>
      </c>
    </row>
    <row r="74">
      <c r="A74" s="3" t="inlineStr">
        <is>
          <t>Disclosure of internal credit grades [line items]</t>
        </is>
      </c>
    </row>
    <row r="75">
      <c r="A75" s="4" t="inlineStr">
        <is>
          <t>Maximum exposure to credit risk</t>
        </is>
      </c>
      <c r="B75" s="6" t="n">
        <v>42527498</v>
      </c>
      <c r="C75" s="6" t="n">
        <v>48100613</v>
      </c>
    </row>
    <row r="76">
      <c r="A76" s="4" t="inlineStr">
        <is>
          <t>Standard grade [member] | Impairments stage 2 [member]</t>
        </is>
      </c>
    </row>
    <row r="77">
      <c r="A77" s="3" t="inlineStr">
        <is>
          <t>Disclosure of internal credit grades [line items]</t>
        </is>
      </c>
    </row>
    <row r="78">
      <c r="A78" s="4" t="inlineStr">
        <is>
          <t>Maximum exposure to credit risk</t>
        </is>
      </c>
      <c r="B78" s="5" t="n">
        <v>2513294</v>
      </c>
      <c r="C78" s="5" t="n">
        <v>2906336</v>
      </c>
    </row>
    <row r="79">
      <c r="A79" s="4" t="inlineStr">
        <is>
          <t>Sub- standard grade [member]</t>
        </is>
      </c>
    </row>
    <row r="80">
      <c r="A80" s="3" t="inlineStr">
        <is>
          <t>Disclosure of internal credit grades [line items]</t>
        </is>
      </c>
    </row>
    <row r="81">
      <c r="A81" s="4" t="inlineStr">
        <is>
          <t>Maximum exposure to credit risk</t>
        </is>
      </c>
      <c r="B81" s="6" t="n">
        <v>17289894</v>
      </c>
      <c r="C81" s="6" t="n">
        <v>29587644</v>
      </c>
    </row>
    <row r="82">
      <c r="A82" s="4" t="inlineStr">
        <is>
          <t>Percentage of maximum exposure to credit risk</t>
        </is>
      </c>
      <c r="B82" s="4" t="inlineStr">
        <is>
          <t>4.78%</t>
        </is>
      </c>
      <c r="C82" s="4" t="inlineStr">
        <is>
          <t>7.33%</t>
        </is>
      </c>
    </row>
    <row r="83">
      <c r="A83" s="4" t="inlineStr">
        <is>
          <t>Sub- standard grade [member] | Bottom of range [member]</t>
        </is>
      </c>
    </row>
    <row r="84">
      <c r="A84" s="3" t="inlineStr">
        <is>
          <t>Disclosure of internal credit grades [line items]</t>
        </is>
      </c>
    </row>
    <row r="85">
      <c r="A85" s="4" t="inlineStr">
        <is>
          <t>Range PD</t>
        </is>
      </c>
      <c r="B85" s="4" t="inlineStr">
        <is>
          <t>7.01%</t>
        </is>
      </c>
      <c r="C85" s="4" t="inlineStr">
        <is>
          <t>7.01%</t>
        </is>
      </c>
    </row>
    <row r="86">
      <c r="A86" s="4" t="inlineStr">
        <is>
          <t>Sub- standard grade [member] | Top of range [member]</t>
        </is>
      </c>
    </row>
    <row r="87">
      <c r="A87" s="3" t="inlineStr">
        <is>
          <t>Disclosure of internal credit grades [line items]</t>
        </is>
      </c>
    </row>
    <row r="88">
      <c r="A88" s="4" t="inlineStr">
        <is>
          <t>Range PD</t>
        </is>
      </c>
      <c r="B88" s="4" t="inlineStr">
        <is>
          <t>33.00%</t>
        </is>
      </c>
      <c r="C88" s="4" t="inlineStr">
        <is>
          <t>33.00%</t>
        </is>
      </c>
    </row>
    <row r="89">
      <c r="A89" s="4" t="inlineStr">
        <is>
          <t>Sub- standard grade [member] | Impairments stage 1 [member]</t>
        </is>
      </c>
    </row>
    <row r="90">
      <c r="A90" s="3" t="inlineStr">
        <is>
          <t>Disclosure of internal credit grades [line items]</t>
        </is>
      </c>
    </row>
    <row r="91">
      <c r="A91" s="4" t="inlineStr">
        <is>
          <t>Maximum exposure to credit risk</t>
        </is>
      </c>
      <c r="B91" s="6" t="n">
        <v>11986168</v>
      </c>
      <c r="C91" s="6" t="n">
        <v>18877582</v>
      </c>
    </row>
    <row r="92">
      <c r="A92" s="4" t="inlineStr">
        <is>
          <t>Sub- standard grade [member] | Impairments stage 2 [member]</t>
        </is>
      </c>
    </row>
    <row r="93">
      <c r="A93" s="3" t="inlineStr">
        <is>
          <t>Disclosure of internal credit grades [line items]</t>
        </is>
      </c>
    </row>
    <row r="94">
      <c r="A94" s="4" t="inlineStr">
        <is>
          <t>Maximum exposure to credit risk</t>
        </is>
      </c>
      <c r="B94" s="5" t="n">
        <v>5303726</v>
      </c>
      <c r="C94" s="5" t="n">
        <v>10710062</v>
      </c>
    </row>
    <row r="95">
      <c r="A95" s="4" t="inlineStr">
        <is>
          <t>Impaired [member]</t>
        </is>
      </c>
    </row>
    <row r="96">
      <c r="A96" s="3" t="inlineStr">
        <is>
          <t>Disclosure of internal credit grades [line items]</t>
        </is>
      </c>
    </row>
    <row r="97">
      <c r="A97" s="4" t="inlineStr">
        <is>
          <t>Maximum exposure to credit risk</t>
        </is>
      </c>
      <c r="B97" s="6" t="n">
        <v>3298729</v>
      </c>
      <c r="C97" s="6" t="n">
        <v>4573328</v>
      </c>
    </row>
    <row r="98">
      <c r="A98" s="4" t="inlineStr">
        <is>
          <t>Percentage of maximum exposure to credit risk</t>
        </is>
      </c>
      <c r="B98" s="4" t="inlineStr">
        <is>
          <t>0.91%</t>
        </is>
      </c>
      <c r="C98" s="4" t="inlineStr">
        <is>
          <t>1.13%</t>
        </is>
      </c>
    </row>
    <row r="99">
      <c r="A99" s="4" t="inlineStr">
        <is>
          <t>Range PD</t>
        </is>
      </c>
      <c r="B99" s="4" t="inlineStr">
        <is>
          <t>100.00%</t>
        </is>
      </c>
      <c r="C99" s="4" t="inlineStr">
        <is>
          <t>100.00%</t>
        </is>
      </c>
    </row>
    <row r="100">
      <c r="A100" s="4" t="inlineStr">
        <is>
          <t>Impaired [member] | Impairments Stage 3 [member]</t>
        </is>
      </c>
    </row>
    <row r="101">
      <c r="A101" s="3" t="inlineStr">
        <is>
          <t>Disclosure of internal credit grades [line items]</t>
        </is>
      </c>
    </row>
    <row r="102">
      <c r="A102" s="4" t="inlineStr">
        <is>
          <t>Maximum exposure to credit risk</t>
        </is>
      </c>
      <c r="B102" s="6" t="n">
        <v>329872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Summary of Changes in Gross Carrying Amount and ECL Allowances (Detail) - Commercial [member] - ARS ($) $ in Thousands</t>
        </is>
      </c>
      <c r="B1" s="2" t="inlineStr">
        <is>
          <t>12 Months Ended</t>
        </is>
      </c>
    </row>
    <row r="2">
      <c r="B2" s="2" t="inlineStr">
        <is>
          <t>Dec. 31, 2021</t>
        </is>
      </c>
      <c r="C2" s="2" t="inlineStr">
        <is>
          <t>Dec. 31, 2020</t>
        </is>
      </c>
    </row>
    <row r="3">
      <c r="A3" s="3" t="inlineStr">
        <is>
          <t>Disclosure of internal credit grades [line items]</t>
        </is>
      </c>
    </row>
    <row r="4">
      <c r="A4" s="4" t="inlineStr">
        <is>
          <t>Gross carrying amount, beginning balance</t>
        </is>
      </c>
      <c r="B4" s="6" t="n">
        <v>112138243</v>
      </c>
      <c r="C4" s="6" t="n">
        <v>202560830</v>
      </c>
    </row>
    <row r="5">
      <c r="A5" s="4" t="inlineStr">
        <is>
          <t>Gross carrying amount, ending balance</t>
        </is>
      </c>
      <c r="B5" s="5" t="n">
        <v>86234118</v>
      </c>
      <c r="C5" s="5" t="n">
        <v>112138243</v>
      </c>
    </row>
    <row r="6">
      <c r="A6" s="4" t="inlineStr">
        <is>
          <t>Expected credit loss allowance, beginning balance</t>
        </is>
      </c>
      <c r="B6" s="5" t="n">
        <v>3113612</v>
      </c>
      <c r="C6" s="5" t="n">
        <v>3315225</v>
      </c>
    </row>
    <row r="7">
      <c r="A7" s="4" t="inlineStr">
        <is>
          <t>Expected credit loss allowance related to sundry debtors, ending balance</t>
        </is>
      </c>
      <c r="B7" s="5" t="n">
        <v>3795667</v>
      </c>
      <c r="C7" s="5" t="n">
        <v>3113612</v>
      </c>
    </row>
    <row r="8">
      <c r="A8" s="4" t="inlineStr">
        <is>
          <t>Assets originated or purchased [member]</t>
        </is>
      </c>
    </row>
    <row r="9">
      <c r="A9" s="3" t="inlineStr">
        <is>
          <t>Disclosure of internal credit grades [line items]</t>
        </is>
      </c>
    </row>
    <row r="10">
      <c r="A10" s="4" t="inlineStr">
        <is>
          <t>Gross carrying amount</t>
        </is>
      </c>
      <c r="B10" s="5" t="n">
        <v>106402692</v>
      </c>
      <c r="C10" s="5" t="n">
        <v>97886030</v>
      </c>
    </row>
    <row r="11">
      <c r="A11" s="4" t="inlineStr">
        <is>
          <t>Expected credit loss allowance</t>
        </is>
      </c>
      <c r="B11" s="5" t="n">
        <v>5154122</v>
      </c>
      <c r="C11" s="5" t="n">
        <v>2845181</v>
      </c>
    </row>
    <row r="12">
      <c r="A12" s="4" t="inlineStr">
        <is>
          <t>Assets derecognized or repaid [member]</t>
        </is>
      </c>
    </row>
    <row r="13">
      <c r="A13" s="3" t="inlineStr">
        <is>
          <t>Disclosure of internal credit grades [line items]</t>
        </is>
      </c>
    </row>
    <row r="14">
      <c r="A14" s="4" t="inlineStr">
        <is>
          <t>Gross carrying amount</t>
        </is>
      </c>
      <c r="B14" s="5" t="n">
        <v>-87455367</v>
      </c>
      <c r="C14" s="5" t="n">
        <v>-158318142</v>
      </c>
    </row>
    <row r="15">
      <c r="A15" s="4" t="inlineStr">
        <is>
          <t>Expected credit loss allowance</t>
        </is>
      </c>
      <c r="B15" s="5" t="n">
        <v>-2082636</v>
      </c>
      <c r="C15" s="5" t="n">
        <v>-1773612</v>
      </c>
    </row>
    <row r="16">
      <c r="A16" s="4" t="inlineStr">
        <is>
          <t>Amount Written Off [Member]</t>
        </is>
      </c>
    </row>
    <row r="17">
      <c r="A17" s="3" t="inlineStr">
        <is>
          <t>Disclosure of internal credit grades [line items]</t>
        </is>
      </c>
    </row>
    <row r="18">
      <c r="A18" s="4" t="inlineStr">
        <is>
          <t>Gross carrying amount</t>
        </is>
      </c>
      <c r="B18" s="5" t="n">
        <v>-922381</v>
      </c>
      <c r="C18" s="5" t="n">
        <v>-566521</v>
      </c>
    </row>
    <row r="19">
      <c r="A19" s="4" t="inlineStr">
        <is>
          <t>Expected credit loss allowance</t>
        </is>
      </c>
      <c r="B19" s="5" t="n">
        <v>-455855</v>
      </c>
      <c r="C19" s="5" t="n">
        <v>-497816</v>
      </c>
    </row>
    <row r="20">
      <c r="A20" s="4" t="inlineStr">
        <is>
          <t>Monetary effects [member]</t>
        </is>
      </c>
    </row>
    <row r="21">
      <c r="A21" s="3" t="inlineStr">
        <is>
          <t>Disclosure of internal credit grades [line items]</t>
        </is>
      </c>
    </row>
    <row r="22">
      <c r="A22" s="4" t="inlineStr">
        <is>
          <t>Gross carrying amount</t>
        </is>
      </c>
      <c r="B22" s="5" t="n">
        <v>-43929069</v>
      </c>
      <c r="C22" s="5" t="n">
        <v>-29423954</v>
      </c>
    </row>
    <row r="23">
      <c r="A23" s="4" t="inlineStr">
        <is>
          <t>Expected credit loss allowance</t>
        </is>
      </c>
      <c r="B23" s="5" t="n">
        <v>-1933576</v>
      </c>
      <c r="C23" s="5" t="n">
        <v>-775366</v>
      </c>
    </row>
    <row r="24">
      <c r="A24" s="4" t="inlineStr">
        <is>
          <t>Impairments stage 1 [member]</t>
        </is>
      </c>
    </row>
    <row r="25">
      <c r="A25" s="3" t="inlineStr">
        <is>
          <t>Disclosure of internal credit grades [line items]</t>
        </is>
      </c>
    </row>
    <row r="26">
      <c r="A26" s="4" t="inlineStr">
        <is>
          <t>Gross carrying amount, beginning balance</t>
        </is>
      </c>
      <c r="B26" s="5" t="n">
        <v>103143331</v>
      </c>
      <c r="C26" s="5" t="n">
        <v>193236603</v>
      </c>
    </row>
    <row r="27">
      <c r="A27" s="4" t="inlineStr">
        <is>
          <t>Gross carrying amount, ending balance</t>
        </is>
      </c>
      <c r="B27" s="5" t="n">
        <v>80734484</v>
      </c>
      <c r="C27" s="5" t="n">
        <v>103143331</v>
      </c>
    </row>
    <row r="28">
      <c r="A28" s="4" t="inlineStr">
        <is>
          <t>Expected credit loss allowance, beginning balance</t>
        </is>
      </c>
      <c r="B28" s="5" t="n">
        <v>924727</v>
      </c>
      <c r="C28" s="5" t="n">
        <v>658755</v>
      </c>
    </row>
    <row r="29">
      <c r="A29" s="4" t="inlineStr">
        <is>
          <t>Expected credit loss allowance related to sundry debtors, ending balance</t>
        </is>
      </c>
      <c r="B29" s="5" t="n">
        <v>665919</v>
      </c>
      <c r="C29" s="5" t="n">
        <v>924727</v>
      </c>
    </row>
    <row r="30">
      <c r="A30" s="4" t="inlineStr">
        <is>
          <t>Impairments stage 1 [member] | Assets originated or purchased [member]</t>
        </is>
      </c>
    </row>
    <row r="31">
      <c r="A31" s="3" t="inlineStr">
        <is>
          <t>Disclosure of internal credit grades [line items]</t>
        </is>
      </c>
    </row>
    <row r="32">
      <c r="A32" s="4" t="inlineStr">
        <is>
          <t>Gross carrying amount</t>
        </is>
      </c>
      <c r="B32" s="5" t="n">
        <v>102232782</v>
      </c>
      <c r="C32" s="5" t="n">
        <v>94241056</v>
      </c>
    </row>
    <row r="33">
      <c r="A33" s="4" t="inlineStr">
        <is>
          <t>Expected credit loss allowance</t>
        </is>
      </c>
      <c r="B33" s="5" t="n">
        <v>1838217</v>
      </c>
      <c r="C33" s="5" t="n">
        <v>2208850</v>
      </c>
    </row>
    <row r="34">
      <c r="A34" s="4" t="inlineStr">
        <is>
          <t>Impairments stage 1 [member] | Assets derecognized or repaid [member]</t>
        </is>
      </c>
    </row>
    <row r="35">
      <c r="A35" s="3" t="inlineStr">
        <is>
          <t>Disclosure of internal credit grades [line items]</t>
        </is>
      </c>
    </row>
    <row r="36">
      <c r="A36" s="4" t="inlineStr">
        <is>
          <t>Gross carrying amount</t>
        </is>
      </c>
      <c r="B36" s="5" t="n">
        <v>-82480461</v>
      </c>
      <c r="C36" s="5" t="n">
        <v>-155364844</v>
      </c>
    </row>
    <row r="37">
      <c r="A37" s="4" t="inlineStr">
        <is>
          <t>Expected credit loss allowance</t>
        </is>
      </c>
      <c r="B37" s="5" t="n">
        <v>-861783</v>
      </c>
      <c r="C37" s="5" t="n">
        <v>-505789</v>
      </c>
    </row>
    <row r="38">
      <c r="A38" s="4" t="inlineStr">
        <is>
          <t>Impairments stage 1 [member] | Transfers to Stage one [member]</t>
        </is>
      </c>
    </row>
    <row r="39">
      <c r="A39" s="3" t="inlineStr">
        <is>
          <t>Disclosure of internal credit grades [line items]</t>
        </is>
      </c>
    </row>
    <row r="40">
      <c r="A40" s="4" t="inlineStr">
        <is>
          <t>Gross carrying amount</t>
        </is>
      </c>
      <c r="B40" s="5" t="n">
        <v>539</v>
      </c>
      <c r="C40" s="5" t="n">
        <v>321712</v>
      </c>
    </row>
    <row r="41">
      <c r="A41" s="4" t="inlineStr">
        <is>
          <t>Expected credit loss allowance</t>
        </is>
      </c>
      <c r="B41" s="5" t="n">
        <v>12</v>
      </c>
      <c r="C41" s="5" t="n">
        <v>14715</v>
      </c>
    </row>
    <row r="42">
      <c r="A42" s="4" t="inlineStr">
        <is>
          <t>Impairments stage 1 [member] | Transfers to Stage two [member]</t>
        </is>
      </c>
    </row>
    <row r="43">
      <c r="A43" s="3" t="inlineStr">
        <is>
          <t>Disclosure of internal credit grades [line items]</t>
        </is>
      </c>
    </row>
    <row r="44">
      <c r="A44" s="4" t="inlineStr">
        <is>
          <t>Gross carrying amount</t>
        </is>
      </c>
      <c r="C44" s="5" t="n">
        <v>-571954</v>
      </c>
    </row>
    <row r="45">
      <c r="A45" s="4" t="inlineStr">
        <is>
          <t>Expected credit loss allowance</t>
        </is>
      </c>
      <c r="C45" s="5" t="n">
        <v>-1783</v>
      </c>
    </row>
    <row r="46">
      <c r="A46" s="4" t="inlineStr">
        <is>
          <t>Impairments stage 1 [member] | Transfers to stage three [member]</t>
        </is>
      </c>
    </row>
    <row r="47">
      <c r="A47" s="3" t="inlineStr">
        <is>
          <t>Disclosure of internal credit grades [line items]</t>
        </is>
      </c>
    </row>
    <row r="48">
      <c r="A48" s="4" t="inlineStr">
        <is>
          <t>Gross carrying amount</t>
        </is>
      </c>
      <c r="B48" s="5" t="n">
        <v>-1034242</v>
      </c>
      <c r="C48" s="5" t="n">
        <v>-2327375</v>
      </c>
    </row>
    <row r="49">
      <c r="A49" s="4" t="inlineStr">
        <is>
          <t>Expected credit loss allowance</t>
        </is>
      </c>
      <c r="B49" s="5" t="n">
        <v>-896024</v>
      </c>
      <c r="C49" s="5" t="n">
        <v>-1402566</v>
      </c>
    </row>
    <row r="50">
      <c r="A50" s="4" t="inlineStr">
        <is>
          <t>Impairments stage 1 [member] | Monetary effects [member]</t>
        </is>
      </c>
    </row>
    <row r="51">
      <c r="A51" s="3" t="inlineStr">
        <is>
          <t>Disclosure of internal credit grades [line items]</t>
        </is>
      </c>
    </row>
    <row r="52">
      <c r="A52" s="4" t="inlineStr">
        <is>
          <t>Gross carrying amount</t>
        </is>
      </c>
      <c r="B52" s="5" t="n">
        <v>-41127465</v>
      </c>
      <c r="C52" s="5" t="n">
        <v>-26391867</v>
      </c>
    </row>
    <row r="53">
      <c r="A53" s="4" t="inlineStr">
        <is>
          <t>Expected credit loss allowance</t>
        </is>
      </c>
      <c r="B53" s="5" t="n">
        <v>-339230</v>
      </c>
      <c r="C53" s="5" t="n">
        <v>-47455</v>
      </c>
    </row>
    <row r="54">
      <c r="A54" s="4" t="inlineStr">
        <is>
          <t>Impairments stage 2 [member]</t>
        </is>
      </c>
    </row>
    <row r="55">
      <c r="A55" s="3" t="inlineStr">
        <is>
          <t>Disclosure of internal credit grades [line items]</t>
        </is>
      </c>
    </row>
    <row r="56">
      <c r="A56" s="4" t="inlineStr">
        <is>
          <t>Gross carrying amount, beginning balance</t>
        </is>
      </c>
      <c r="B56" s="5" t="n">
        <v>6636186</v>
      </c>
      <c r="C56" s="5" t="n">
        <v>6467714</v>
      </c>
    </row>
    <row r="57">
      <c r="A57" s="4" t="inlineStr">
        <is>
          <t>Gross carrying amount, ending balance</t>
        </is>
      </c>
      <c r="B57" s="5" t="n">
        <v>4736047</v>
      </c>
      <c r="C57" s="5" t="n">
        <v>6636186</v>
      </c>
    </row>
    <row r="58">
      <c r="A58" s="4" t="inlineStr">
        <is>
          <t>Expected credit loss allowance, beginning balance</t>
        </is>
      </c>
      <c r="B58" s="5" t="n">
        <v>1007573</v>
      </c>
      <c r="C58" s="5" t="n">
        <v>688336</v>
      </c>
    </row>
    <row r="59">
      <c r="A59" s="4" t="inlineStr">
        <is>
          <t>Expected credit loss allowance related to sundry debtors, ending balance</t>
        </is>
      </c>
      <c r="B59" s="5" t="n">
        <v>2511535</v>
      </c>
      <c r="C59" s="5" t="n">
        <v>1007573</v>
      </c>
    </row>
    <row r="60">
      <c r="A60" s="4" t="inlineStr">
        <is>
          <t>Impairments stage 2 [member] | Assets originated or purchased [member]</t>
        </is>
      </c>
    </row>
    <row r="61">
      <c r="A61" s="3" t="inlineStr">
        <is>
          <t>Disclosure of internal credit grades [line items]</t>
        </is>
      </c>
    </row>
    <row r="62">
      <c r="A62" s="4" t="inlineStr">
        <is>
          <t>Gross carrying amount</t>
        </is>
      </c>
      <c r="B62" s="5" t="n">
        <v>4169910</v>
      </c>
      <c r="C62" s="5" t="n">
        <v>3644974</v>
      </c>
    </row>
    <row r="63">
      <c r="A63" s="4" t="inlineStr">
        <is>
          <t>Expected credit loss allowance</t>
        </is>
      </c>
      <c r="B63" s="5" t="n">
        <v>3315905</v>
      </c>
      <c r="C63" s="5" t="n">
        <v>636331</v>
      </c>
    </row>
    <row r="64">
      <c r="A64" s="4" t="inlineStr">
        <is>
          <t>Impairments stage 2 [member] | Assets derecognized or repaid [member]</t>
        </is>
      </c>
    </row>
    <row r="65">
      <c r="A65" s="3" t="inlineStr">
        <is>
          <t>Disclosure of internal credit grades [line items]</t>
        </is>
      </c>
    </row>
    <row r="66">
      <c r="A66" s="4" t="inlineStr">
        <is>
          <t>Gross carrying amount</t>
        </is>
      </c>
      <c r="B66" s="5" t="n">
        <v>-3621736</v>
      </c>
      <c r="C66" s="5" t="n">
        <v>-1399089</v>
      </c>
    </row>
    <row r="67">
      <c r="A67" s="4" t="inlineStr">
        <is>
          <t>Expected credit loss allowance</t>
        </is>
      </c>
      <c r="B67" s="5" t="n">
        <v>-524662</v>
      </c>
      <c r="C67" s="5" t="n">
        <v>-39701</v>
      </c>
    </row>
    <row r="68">
      <c r="A68" s="4" t="inlineStr">
        <is>
          <t>Impairments stage 2 [member] | Transfers to Stage one [member]</t>
        </is>
      </c>
    </row>
    <row r="69">
      <c r="A69" s="3" t="inlineStr">
        <is>
          <t>Disclosure of internal credit grades [line items]</t>
        </is>
      </c>
    </row>
    <row r="70">
      <c r="A70" s="4" t="inlineStr">
        <is>
          <t>Gross carrying amount</t>
        </is>
      </c>
      <c r="B70" s="5" t="n">
        <v>-539</v>
      </c>
      <c r="C70" s="5" t="n">
        <v>-321712</v>
      </c>
    </row>
    <row r="71">
      <c r="A71" s="4" t="inlineStr">
        <is>
          <t>Expected credit loss allowance</t>
        </is>
      </c>
      <c r="B71" s="5" t="n">
        <v>-12</v>
      </c>
      <c r="C71" s="5" t="n">
        <v>-14715</v>
      </c>
    </row>
    <row r="72">
      <c r="A72" s="4" t="inlineStr">
        <is>
          <t>Impairments stage 2 [member] | Transfers to Stage two [member]</t>
        </is>
      </c>
    </row>
    <row r="73">
      <c r="A73" s="3" t="inlineStr">
        <is>
          <t>Disclosure of internal credit grades [line items]</t>
        </is>
      </c>
    </row>
    <row r="74">
      <c r="A74" s="4" t="inlineStr">
        <is>
          <t>Gross carrying amount</t>
        </is>
      </c>
      <c r="B74" s="5" t="n">
        <v>131193</v>
      </c>
      <c r="C74" s="5" t="n">
        <v>571954</v>
      </c>
    </row>
    <row r="75">
      <c r="A75" s="4" t="inlineStr">
        <is>
          <t>Expected credit loss allowance</t>
        </is>
      </c>
      <c r="B75" s="5" t="n">
        <v>29267</v>
      </c>
      <c r="C75" s="5" t="n">
        <v>1783</v>
      </c>
    </row>
    <row r="76">
      <c r="A76" s="4" t="inlineStr">
        <is>
          <t>Impairments stage 2 [member] | Transfers to stage three [member]</t>
        </is>
      </c>
    </row>
    <row r="77">
      <c r="A77" s="3" t="inlineStr">
        <is>
          <t>Disclosure of internal credit grades [line items]</t>
        </is>
      </c>
    </row>
    <row r="78">
      <c r="A78" s="4" t="inlineStr">
        <is>
          <t>Gross carrying amount</t>
        </is>
      </c>
      <c r="B78" s="5" t="n">
        <v>-166346</v>
      </c>
      <c r="C78" s="5" t="n">
        <v>-237394</v>
      </c>
    </row>
    <row r="79">
      <c r="A79" s="4" t="inlineStr">
        <is>
          <t>Expected credit loss allowance</t>
        </is>
      </c>
      <c r="B79" s="5" t="n">
        <v>-37119</v>
      </c>
      <c r="C79" s="5" t="n">
        <v>-9050</v>
      </c>
    </row>
    <row r="80">
      <c r="A80" s="4" t="inlineStr">
        <is>
          <t>Impairments stage 2 [member] | Monetary effects [member]</t>
        </is>
      </c>
    </row>
    <row r="81">
      <c r="A81" s="3" t="inlineStr">
        <is>
          <t>Disclosure of internal credit grades [line items]</t>
        </is>
      </c>
    </row>
    <row r="82">
      <c r="A82" s="4" t="inlineStr">
        <is>
          <t>Gross carrying amount</t>
        </is>
      </c>
      <c r="B82" s="5" t="n">
        <v>-2412621</v>
      </c>
      <c r="C82" s="5" t="n">
        <v>-2090261</v>
      </c>
    </row>
    <row r="83">
      <c r="A83" s="4" t="inlineStr">
        <is>
          <t>Expected credit loss allowance</t>
        </is>
      </c>
      <c r="B83" s="5" t="n">
        <v>-1279417</v>
      </c>
      <c r="C83" s="5" t="n">
        <v>-255411</v>
      </c>
    </row>
    <row r="84">
      <c r="A84" s="4" t="inlineStr">
        <is>
          <t>Impairments Stage 3 [member]</t>
        </is>
      </c>
    </row>
    <row r="85">
      <c r="A85" s="3" t="inlineStr">
        <is>
          <t>Disclosure of internal credit grades [line items]</t>
        </is>
      </c>
    </row>
    <row r="86">
      <c r="A86" s="4" t="inlineStr">
        <is>
          <t>Gross carrying amount, beginning balance</t>
        </is>
      </c>
      <c r="B86" s="5" t="n">
        <v>2358726</v>
      </c>
      <c r="C86" s="5" t="n">
        <v>2856513</v>
      </c>
    </row>
    <row r="87">
      <c r="A87" s="4" t="inlineStr">
        <is>
          <t>Gross carrying amount, ending balance</t>
        </is>
      </c>
      <c r="B87" s="5" t="n">
        <v>763587</v>
      </c>
      <c r="C87" s="5" t="n">
        <v>2358726</v>
      </c>
    </row>
    <row r="88">
      <c r="A88" s="4" t="inlineStr">
        <is>
          <t>Expected credit loss allowance, beginning balance</t>
        </is>
      </c>
      <c r="B88" s="5" t="n">
        <v>1181312</v>
      </c>
      <c r="C88" s="5" t="n">
        <v>1968134</v>
      </c>
    </row>
    <row r="89">
      <c r="A89" s="4" t="inlineStr">
        <is>
          <t>Expected credit loss allowance related to sundry debtors, ending balance</t>
        </is>
      </c>
      <c r="B89" s="5" t="n">
        <v>618213</v>
      </c>
      <c r="C89" s="5" t="n">
        <v>1181312</v>
      </c>
    </row>
    <row r="90">
      <c r="A90" s="4" t="inlineStr">
        <is>
          <t>Impairments Stage 3 [member] | Assets derecognized or repaid [member]</t>
        </is>
      </c>
    </row>
    <row r="91">
      <c r="A91" s="3" t="inlineStr">
        <is>
          <t>Disclosure of internal credit grades [line items]</t>
        </is>
      </c>
    </row>
    <row r="92">
      <c r="A92" s="4" t="inlineStr">
        <is>
          <t>Gross carrying amount</t>
        </is>
      </c>
      <c r="B92" s="5" t="n">
        <v>-1353170</v>
      </c>
      <c r="C92" s="5" t="n">
        <v>-1554209</v>
      </c>
    </row>
    <row r="93">
      <c r="A93" s="4" t="inlineStr">
        <is>
          <t>Expected credit loss allowance</t>
        </is>
      </c>
      <c r="B93" s="5" t="n">
        <v>-696191</v>
      </c>
      <c r="C93" s="5" t="n">
        <v>-1228122</v>
      </c>
    </row>
    <row r="94">
      <c r="A94" s="4" t="inlineStr">
        <is>
          <t>Impairments Stage 3 [member] | Transfers to Stage two [member]</t>
        </is>
      </c>
    </row>
    <row r="95">
      <c r="A95" s="3" t="inlineStr">
        <is>
          <t>Disclosure of internal credit grades [line items]</t>
        </is>
      </c>
    </row>
    <row r="96">
      <c r="A96" s="4" t="inlineStr">
        <is>
          <t>Gross carrying amount</t>
        </is>
      </c>
      <c r="B96" s="5" t="n">
        <v>-131193</v>
      </c>
    </row>
    <row r="97">
      <c r="A97" s="4" t="inlineStr">
        <is>
          <t>Expected credit loss allowance</t>
        </is>
      </c>
      <c r="B97" s="5" t="n">
        <v>-29267</v>
      </c>
    </row>
    <row r="98">
      <c r="A98" s="4" t="inlineStr">
        <is>
          <t>Impairments Stage 3 [member] | Transfers to stage three [member]</t>
        </is>
      </c>
    </row>
    <row r="99">
      <c r="A99" s="3" t="inlineStr">
        <is>
          <t>Disclosure of internal credit grades [line items]</t>
        </is>
      </c>
    </row>
    <row r="100">
      <c r="A100" s="4" t="inlineStr">
        <is>
          <t>Gross carrying amount</t>
        </is>
      </c>
      <c r="B100" s="5" t="n">
        <v>1200588</v>
      </c>
      <c r="C100" s="5" t="n">
        <v>2564769</v>
      </c>
    </row>
    <row r="101">
      <c r="A101" s="4" t="inlineStr">
        <is>
          <t>Expected credit loss allowance</t>
        </is>
      </c>
      <c r="B101" s="5" t="n">
        <v>933143</v>
      </c>
      <c r="C101" s="5" t="n">
        <v>1411616</v>
      </c>
    </row>
    <row r="102">
      <c r="A102" s="4" t="inlineStr">
        <is>
          <t>Impairments Stage 3 [member] | Amount Written Off [Member]</t>
        </is>
      </c>
    </row>
    <row r="103">
      <c r="A103" s="3" t="inlineStr">
        <is>
          <t>Disclosure of internal credit grades [line items]</t>
        </is>
      </c>
    </row>
    <row r="104">
      <c r="A104" s="4" t="inlineStr">
        <is>
          <t>Gross carrying amount</t>
        </is>
      </c>
      <c r="B104" s="5" t="n">
        <v>-922381</v>
      </c>
      <c r="C104" s="5" t="n">
        <v>-566521</v>
      </c>
    </row>
    <row r="105">
      <c r="A105" s="4" t="inlineStr">
        <is>
          <t>Expected credit loss allowance</t>
        </is>
      </c>
      <c r="B105" s="5" t="n">
        <v>-455855</v>
      </c>
      <c r="C105" s="5" t="n">
        <v>-497816</v>
      </c>
    </row>
    <row r="106">
      <c r="A106" s="4" t="inlineStr">
        <is>
          <t>Impairments Stage 3 [member] | Monetary effects [member]</t>
        </is>
      </c>
    </row>
    <row r="107">
      <c r="A107" s="3" t="inlineStr">
        <is>
          <t>Disclosure of internal credit grades [line items]</t>
        </is>
      </c>
    </row>
    <row r="108">
      <c r="A108" s="4" t="inlineStr">
        <is>
          <t>Gross carrying amount</t>
        </is>
      </c>
      <c r="B108" s="5" t="n">
        <v>-388983</v>
      </c>
      <c r="C108" s="5" t="n">
        <v>-941826</v>
      </c>
    </row>
    <row r="109">
      <c r="A109" s="4" t="inlineStr">
        <is>
          <t>Expected credit loss allowance</t>
        </is>
      </c>
      <c r="B109" s="6" t="n">
        <v>-314929</v>
      </c>
      <c r="C109" s="6" t="n">
        <v>-4725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llowance for Expected Credit Losses On Credit Exposures Not Measured at Fair Value Through Profit or Loss - Summary of Exposures Gross of Impairment Allowances (Detail) - ARS ($) $ in Thousands</t>
        </is>
      </c>
      <c r="B1" s="2" t="inlineStr">
        <is>
          <t>Dec. 31, 2021</t>
        </is>
      </c>
      <c r="C1" s="2" t="inlineStr">
        <is>
          <t>Dec. 31, 2020</t>
        </is>
      </c>
    </row>
    <row r="2">
      <c r="A2" s="3" t="inlineStr">
        <is>
          <t>Disclosure Of Impairment Loss Allowances Against Loans Of Other Debt [Line Items]</t>
        </is>
      </c>
    </row>
    <row r="3">
      <c r="A3" s="4" t="inlineStr">
        <is>
          <t>Maximum exposure to credit risk</t>
        </is>
      </c>
      <c r="B3" s="6" t="n">
        <v>24045804</v>
      </c>
      <c r="C3" s="6" t="n">
        <v>46971920</v>
      </c>
    </row>
    <row r="4">
      <c r="A4" s="4" t="inlineStr">
        <is>
          <t>Percentage of maximum expose to credit risk</t>
        </is>
      </c>
      <c r="B4" s="4" t="inlineStr">
        <is>
          <t>100.00%</t>
        </is>
      </c>
      <c r="C4" s="4" t="inlineStr">
        <is>
          <t>100.00%</t>
        </is>
      </c>
    </row>
    <row r="5">
      <c r="A5" s="4" t="inlineStr">
        <is>
          <t>Local Government Securities [member]</t>
        </is>
      </c>
    </row>
    <row r="6">
      <c r="A6" s="3" t="inlineStr">
        <is>
          <t>Disclosure Of Impairment Loss Allowances Against Loans Of Other Debt [Line Items]</t>
        </is>
      </c>
    </row>
    <row r="7">
      <c r="A7" s="4" t="inlineStr">
        <is>
          <t>Maximum exposure to credit risk</t>
        </is>
      </c>
      <c r="B7" s="6" t="n">
        <v>23781113</v>
      </c>
      <c r="C7" s="6" t="n">
        <v>46168862</v>
      </c>
    </row>
    <row r="8">
      <c r="A8" s="4" t="inlineStr">
        <is>
          <t>Percentage of maximum expose to credit risk</t>
        </is>
      </c>
      <c r="B8" s="4" t="inlineStr">
        <is>
          <t>98.90%</t>
        </is>
      </c>
      <c r="C8" s="4" t="inlineStr">
        <is>
          <t>98.29%</t>
        </is>
      </c>
    </row>
    <row r="9">
      <c r="A9" s="4" t="inlineStr">
        <is>
          <t>Corporate Bonds [Member]</t>
        </is>
      </c>
    </row>
    <row r="10">
      <c r="A10" s="3" t="inlineStr">
        <is>
          <t>Disclosure Of Impairment Loss Allowances Against Loans Of Other Debt [Line Items]</t>
        </is>
      </c>
    </row>
    <row r="11">
      <c r="A11" s="4" t="inlineStr">
        <is>
          <t>Maximum exposure to credit risk</t>
        </is>
      </c>
      <c r="B11" s="6" t="n">
        <v>86487</v>
      </c>
      <c r="C11" s="6" t="n">
        <v>551451</v>
      </c>
    </row>
    <row r="12">
      <c r="A12" s="4" t="inlineStr">
        <is>
          <t>Percentage of maximum expose to credit risk</t>
        </is>
      </c>
      <c r="B12" s="4" t="inlineStr">
        <is>
          <t>0.36%</t>
        </is>
      </c>
      <c r="C12" s="4" t="inlineStr">
        <is>
          <t>1.17%</t>
        </is>
      </c>
    </row>
    <row r="13">
      <c r="A13" s="4" t="inlineStr">
        <is>
          <t>Financial Trust [member]</t>
        </is>
      </c>
    </row>
    <row r="14">
      <c r="A14" s="3" t="inlineStr">
        <is>
          <t>Disclosure Of Impairment Loss Allowances Against Loans Of Other Debt [Line Items]</t>
        </is>
      </c>
    </row>
    <row r="15">
      <c r="A15" s="4" t="inlineStr">
        <is>
          <t>Maximum exposure to credit risk</t>
        </is>
      </c>
      <c r="B15" s="6" t="n">
        <v>178204</v>
      </c>
      <c r="C15" s="6" t="n">
        <v>251607</v>
      </c>
    </row>
    <row r="16">
      <c r="A16" s="4" t="inlineStr">
        <is>
          <t>Percentage of maximum expose to credit risk</t>
        </is>
      </c>
      <c r="B16" s="4" t="inlineStr">
        <is>
          <t>0.74%</t>
        </is>
      </c>
      <c r="C16" s="4" t="inlineStr">
        <is>
          <t>0.54%</t>
        </is>
      </c>
    </row>
    <row r="17">
      <c r="A17" s="4" t="inlineStr">
        <is>
          <t>Impairments stage 1 [member]</t>
        </is>
      </c>
    </row>
    <row r="18">
      <c r="A18" s="3" t="inlineStr">
        <is>
          <t>Disclosure Of Impairment Loss Allowances Against Loans Of Other Debt [Line Items]</t>
        </is>
      </c>
    </row>
    <row r="19">
      <c r="A19" s="4" t="inlineStr">
        <is>
          <t>Maximum exposure to credit risk</t>
        </is>
      </c>
      <c r="B19" s="6" t="n">
        <v>24045804</v>
      </c>
      <c r="C19" s="6" t="n">
        <v>46971920</v>
      </c>
    </row>
    <row r="20">
      <c r="A20" s="4" t="inlineStr">
        <is>
          <t>Percentage of maximum expose to credit risk</t>
        </is>
      </c>
      <c r="B20" s="4" t="inlineStr">
        <is>
          <t>100.00%</t>
        </is>
      </c>
      <c r="C20" s="4" t="inlineStr">
        <is>
          <t>100.00%</t>
        </is>
      </c>
    </row>
    <row r="21">
      <c r="A21" s="4" t="inlineStr">
        <is>
          <t>Impairments stage 1 [member] | Local Government Securities [member]</t>
        </is>
      </c>
    </row>
    <row r="22">
      <c r="A22" s="3" t="inlineStr">
        <is>
          <t>Disclosure Of Impairment Loss Allowances Against Loans Of Other Debt [Line Items]</t>
        </is>
      </c>
    </row>
    <row r="23">
      <c r="A23" s="4" t="inlineStr">
        <is>
          <t>Maximum exposure to credit risk</t>
        </is>
      </c>
      <c r="B23" s="6" t="n">
        <v>23781113</v>
      </c>
      <c r="C23" s="6" t="n">
        <v>46168862</v>
      </c>
    </row>
    <row r="24">
      <c r="A24" s="4" t="inlineStr">
        <is>
          <t>Impairments stage 1 [member] | Corporate Bonds [Member]</t>
        </is>
      </c>
    </row>
    <row r="25">
      <c r="A25" s="3" t="inlineStr">
        <is>
          <t>Disclosure Of Impairment Loss Allowances Against Loans Of Other Debt [Line Items]</t>
        </is>
      </c>
    </row>
    <row r="26">
      <c r="A26" s="4" t="inlineStr">
        <is>
          <t>Maximum exposure to credit risk</t>
        </is>
      </c>
      <c r="B26" s="5" t="n">
        <v>86487</v>
      </c>
      <c r="C26" s="5" t="n">
        <v>551451</v>
      </c>
    </row>
    <row r="27">
      <c r="A27" s="4" t="inlineStr">
        <is>
          <t>Impairments stage 1 [member] | Financial Trust [member]</t>
        </is>
      </c>
    </row>
    <row r="28">
      <c r="A28" s="3" t="inlineStr">
        <is>
          <t>Disclosure Of Impairment Loss Allowances Against Loans Of Other Debt [Line Items]</t>
        </is>
      </c>
    </row>
    <row r="29">
      <c r="A29" s="4" t="inlineStr">
        <is>
          <t>Maximum exposure to credit risk</t>
        </is>
      </c>
      <c r="B29" s="6" t="n">
        <v>178204</v>
      </c>
      <c r="C29" s="6" t="n">
        <v>25160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Summary of Credit Quality and the Maximum Exposure to Credit Risk based on the Bank's Internal Credit Rating System and Year-end Stage Classification (Detail) - Consumer [member] - ARS ($) $ in Thousands</t>
        </is>
      </c>
      <c r="B1" s="2" t="inlineStr">
        <is>
          <t>12 Months Ended</t>
        </is>
      </c>
    </row>
    <row r="2">
      <c r="B2" s="2" t="inlineStr">
        <is>
          <t>Dec. 31, 2021</t>
        </is>
      </c>
      <c r="C2" s="2" t="inlineStr">
        <is>
          <t>Dec. 31, 2020</t>
        </is>
      </c>
    </row>
    <row r="3">
      <c r="A3" s="3" t="inlineStr">
        <is>
          <t>Disclosure of internal credit grades [line items]</t>
        </is>
      </c>
    </row>
    <row r="4">
      <c r="A4" s="4" t="inlineStr">
        <is>
          <t>Gross carrying amount, beginning balance</t>
        </is>
      </c>
      <c r="B4" s="6" t="n">
        <v>291403176</v>
      </c>
      <c r="C4" s="6" t="n">
        <v>261786280</v>
      </c>
    </row>
    <row r="5">
      <c r="A5" s="4" t="inlineStr">
        <is>
          <t>Gross carrying amount, ending balance</t>
        </is>
      </c>
      <c r="B5" s="5" t="n">
        <v>275758447</v>
      </c>
      <c r="C5" s="5" t="n">
        <v>291403176</v>
      </c>
    </row>
    <row r="6">
      <c r="A6" s="4" t="inlineStr">
        <is>
          <t>Expected credit loss allowance, beginning balance</t>
        </is>
      </c>
      <c r="B6" s="5" t="n">
        <v>11872050</v>
      </c>
      <c r="C6" s="5" t="n">
        <v>7102697</v>
      </c>
    </row>
    <row r="7">
      <c r="A7" s="4" t="inlineStr">
        <is>
          <t>Expected credit loss allowance related to sundry debtors, ending balance</t>
        </is>
      </c>
      <c r="B7" s="5" t="n">
        <v>5835810</v>
      </c>
      <c r="C7" s="5" t="n">
        <v>11872050</v>
      </c>
    </row>
    <row r="8">
      <c r="A8" s="4" t="inlineStr">
        <is>
          <t>Assets originated or purchased [member]</t>
        </is>
      </c>
    </row>
    <row r="9">
      <c r="A9" s="3" t="inlineStr">
        <is>
          <t>Disclosure of internal credit grades [line items]</t>
        </is>
      </c>
    </row>
    <row r="10">
      <c r="A10" s="4" t="inlineStr">
        <is>
          <t>Gross carrying amount</t>
        </is>
      </c>
      <c r="B10" s="5" t="n">
        <v>263050631</v>
      </c>
      <c r="C10" s="5" t="n">
        <v>195655871</v>
      </c>
    </row>
    <row r="11">
      <c r="A11" s="4" t="inlineStr">
        <is>
          <t>Expected credit loss allowance</t>
        </is>
      </c>
      <c r="B11" s="5" t="n">
        <v>6776037</v>
      </c>
      <c r="C11" s="5" t="n">
        <v>9308334</v>
      </c>
    </row>
    <row r="12">
      <c r="A12" s="4" t="inlineStr">
        <is>
          <t>Assets derecognized or repaid [member]</t>
        </is>
      </c>
    </row>
    <row r="13">
      <c r="A13" s="3" t="inlineStr">
        <is>
          <t>Disclosure of internal credit grades [line items]</t>
        </is>
      </c>
    </row>
    <row r="14">
      <c r="A14" s="4" t="inlineStr">
        <is>
          <t>Gross carrying amount</t>
        </is>
      </c>
      <c r="B14" s="5" t="n">
        <v>-137106726</v>
      </c>
      <c r="C14" s="5" t="n">
        <v>-85225372</v>
      </c>
    </row>
    <row r="15">
      <c r="A15" s="4" t="inlineStr">
        <is>
          <t>Expected credit loss allowance</t>
        </is>
      </c>
      <c r="B15" s="5" t="n">
        <v>-9271473</v>
      </c>
      <c r="C15" s="5" t="n">
        <v>-815639</v>
      </c>
    </row>
    <row r="16">
      <c r="A16" s="4" t="inlineStr">
        <is>
          <t>Amounts Written Off [member]</t>
        </is>
      </c>
    </row>
    <row r="17">
      <c r="A17" s="3" t="inlineStr">
        <is>
          <t>Disclosure of internal credit grades [line items]</t>
        </is>
      </c>
    </row>
    <row r="18">
      <c r="A18" s="4" t="inlineStr">
        <is>
          <t>Gross carrying amount</t>
        </is>
      </c>
      <c r="B18" s="5" t="n">
        <v>-1112785</v>
      </c>
      <c r="C18" s="5" t="n">
        <v>-2563533</v>
      </c>
    </row>
    <row r="19">
      <c r="A19" s="4" t="inlineStr">
        <is>
          <t>Expected credit loss allowance</t>
        </is>
      </c>
      <c r="B19" s="5" t="n">
        <v>-567958</v>
      </c>
      <c r="C19" s="5" t="n">
        <v>-1147273</v>
      </c>
    </row>
    <row r="20">
      <c r="A20" s="4" t="inlineStr">
        <is>
          <t>Monetary effects [member]</t>
        </is>
      </c>
    </row>
    <row r="21">
      <c r="A21" s="3" t="inlineStr">
        <is>
          <t>Disclosure of internal credit grades [line items]</t>
        </is>
      </c>
    </row>
    <row r="22">
      <c r="A22" s="4" t="inlineStr">
        <is>
          <t>Gross carrying amount</t>
        </is>
      </c>
      <c r="B22" s="5" t="n">
        <v>-140475849</v>
      </c>
      <c r="C22" s="5" t="n">
        <v>-78250070</v>
      </c>
    </row>
    <row r="23">
      <c r="A23" s="4" t="inlineStr">
        <is>
          <t>Expected credit loss allowance</t>
        </is>
      </c>
      <c r="B23" s="5" t="n">
        <v>-2972846</v>
      </c>
      <c r="C23" s="5" t="n">
        <v>-2576069</v>
      </c>
    </row>
    <row r="24">
      <c r="A24" s="4" t="inlineStr">
        <is>
          <t>Stage 1 [member]</t>
        </is>
      </c>
    </row>
    <row r="25">
      <c r="A25" s="3" t="inlineStr">
        <is>
          <t>Disclosure of internal credit grades [line items]</t>
        </is>
      </c>
    </row>
    <row r="26">
      <c r="A26" s="4" t="inlineStr">
        <is>
          <t>Gross carrying amount, beginning balance</t>
        </is>
      </c>
      <c r="B26" s="5" t="n">
        <v>272384223</v>
      </c>
      <c r="C26" s="5" t="n">
        <v>230252301</v>
      </c>
    </row>
    <row r="27">
      <c r="A27" s="4" t="inlineStr">
        <is>
          <t>Gross carrying amount, ending balance</t>
        </is>
      </c>
      <c r="B27" s="5" t="n">
        <v>264058234</v>
      </c>
      <c r="C27" s="5" t="n">
        <v>272384223</v>
      </c>
    </row>
    <row r="28">
      <c r="A28" s="4" t="inlineStr">
        <is>
          <t>Expected credit loss allowance, beginning balance</t>
        </is>
      </c>
      <c r="B28" s="5" t="n">
        <v>6990134</v>
      </c>
      <c r="C28" s="5" t="n">
        <v>2357693</v>
      </c>
    </row>
    <row r="29">
      <c r="A29" s="4" t="inlineStr">
        <is>
          <t>Expected credit loss allowance related to sundry debtors, ending balance</t>
        </is>
      </c>
      <c r="B29" s="5" t="n">
        <v>2806382</v>
      </c>
      <c r="C29" s="5" t="n">
        <v>6990134</v>
      </c>
    </row>
    <row r="30">
      <c r="A30" s="4" t="inlineStr">
        <is>
          <t>Stage 1 [member] | Assets originated or purchased [member]</t>
        </is>
      </c>
    </row>
    <row r="31">
      <c r="A31" s="3" t="inlineStr">
        <is>
          <t>Disclosure of internal credit grades [line items]</t>
        </is>
      </c>
    </row>
    <row r="32">
      <c r="A32" s="4" t="inlineStr">
        <is>
          <t>Gross carrying amount</t>
        </is>
      </c>
      <c r="B32" s="5" t="n">
        <v>256847227</v>
      </c>
      <c r="C32" s="5" t="n">
        <v>185109070</v>
      </c>
    </row>
    <row r="33">
      <c r="A33" s="4" t="inlineStr">
        <is>
          <t>Expected credit loss allowance</t>
        </is>
      </c>
      <c r="B33" s="5" t="n">
        <v>5719840</v>
      </c>
      <c r="C33" s="5" t="n">
        <v>6613034</v>
      </c>
    </row>
    <row r="34">
      <c r="A34" s="4" t="inlineStr">
        <is>
          <t>Stage 1 [member] | Assets derecognized or repaid [member]</t>
        </is>
      </c>
    </row>
    <row r="35">
      <c r="A35" s="3" t="inlineStr">
        <is>
          <t>Disclosure of internal credit grades [line items]</t>
        </is>
      </c>
    </row>
    <row r="36">
      <c r="A36" s="4" t="inlineStr">
        <is>
          <t>Gross carrying amount</t>
        </is>
      </c>
      <c r="B36" s="5" t="n">
        <v>-128290490</v>
      </c>
      <c r="C36" s="5" t="n">
        <v>-72746260</v>
      </c>
    </row>
    <row r="37">
      <c r="A37" s="4" t="inlineStr">
        <is>
          <t>Expected credit loss allowance</t>
        </is>
      </c>
      <c r="B37" s="5" t="n">
        <v>-6973972</v>
      </c>
      <c r="C37" s="5" t="n">
        <v>546742</v>
      </c>
    </row>
    <row r="38">
      <c r="A38" s="4" t="inlineStr">
        <is>
          <t>Stage 1 [member] | Transfers to Stage 1 [member]</t>
        </is>
      </c>
    </row>
    <row r="39">
      <c r="A39" s="3" t="inlineStr">
        <is>
          <t>Disclosure of internal credit grades [line items]</t>
        </is>
      </c>
    </row>
    <row r="40">
      <c r="A40" s="4" t="inlineStr">
        <is>
          <t>Gross carrying amount</t>
        </is>
      </c>
      <c r="B40" s="5" t="n">
        <v>6597845</v>
      </c>
      <c r="C40" s="5" t="n">
        <v>13033730</v>
      </c>
    </row>
    <row r="41">
      <c r="A41" s="4" t="inlineStr">
        <is>
          <t>Expected credit loss allowance</t>
        </is>
      </c>
      <c r="B41" s="5" t="n">
        <v>1274440</v>
      </c>
      <c r="C41" s="5" t="n">
        <v>1157211</v>
      </c>
    </row>
    <row r="42">
      <c r="A42" s="4" t="inlineStr">
        <is>
          <t>Stage 1 [member] | Transfers to Stage 2 [member]</t>
        </is>
      </c>
    </row>
    <row r="43">
      <c r="A43" s="3" t="inlineStr">
        <is>
          <t>Disclosure of internal credit grades [line items]</t>
        </is>
      </c>
    </row>
    <row r="44">
      <c r="A44" s="4" t="inlineStr">
        <is>
          <t>Gross carrying amount</t>
        </is>
      </c>
      <c r="B44" s="5" t="n">
        <v>-5955494</v>
      </c>
      <c r="C44" s="5" t="n">
        <v>-6906088</v>
      </c>
    </row>
    <row r="45">
      <c r="A45" s="4" t="inlineStr">
        <is>
          <t>Expected credit loss allowance</t>
        </is>
      </c>
      <c r="B45" s="5" t="n">
        <v>-281697</v>
      </c>
      <c r="C45" s="5" t="n">
        <v>-114521</v>
      </c>
    </row>
    <row r="46">
      <c r="A46" s="4" t="inlineStr">
        <is>
          <t>Stage 1 [member] | Transfers to Stage 3 [member]</t>
        </is>
      </c>
    </row>
    <row r="47">
      <c r="A47" s="3" t="inlineStr">
        <is>
          <t>Disclosure of internal credit grades [line items]</t>
        </is>
      </c>
    </row>
    <row r="48">
      <c r="A48" s="4" t="inlineStr">
        <is>
          <t>Gross carrying amount</t>
        </is>
      </c>
      <c r="B48" s="5" t="n">
        <v>-2858159</v>
      </c>
      <c r="C48" s="5" t="n">
        <v>-1667645</v>
      </c>
    </row>
    <row r="49">
      <c r="A49" s="4" t="inlineStr">
        <is>
          <t>Expected credit loss allowance</t>
        </is>
      </c>
      <c r="B49" s="5" t="n">
        <v>-2475564</v>
      </c>
      <c r="C49" s="5" t="n">
        <v>-1069271</v>
      </c>
    </row>
    <row r="50">
      <c r="A50" s="4" t="inlineStr">
        <is>
          <t>Stage 1 [member] | Amounts Written Off [member]</t>
        </is>
      </c>
    </row>
    <row r="51">
      <c r="A51" s="3" t="inlineStr">
        <is>
          <t>Disclosure of internal credit grades [line items]</t>
        </is>
      </c>
    </row>
    <row r="52">
      <c r="A52" s="4" t="inlineStr">
        <is>
          <t>Gross carrying amount</t>
        </is>
      </c>
      <c r="B52" s="5" t="n">
        <v>-151340</v>
      </c>
      <c r="C52" s="5" t="n">
        <v>-53800</v>
      </c>
    </row>
    <row r="53">
      <c r="A53" s="4" t="inlineStr">
        <is>
          <t>Expected credit loss allowance</t>
        </is>
      </c>
      <c r="B53" s="5" t="n">
        <v>-17182</v>
      </c>
      <c r="C53" s="5" t="n">
        <v>-2530</v>
      </c>
    </row>
    <row r="54">
      <c r="A54" s="4" t="inlineStr">
        <is>
          <t>Stage 1 [member] | Monetary effects [member]</t>
        </is>
      </c>
    </row>
    <row r="55">
      <c r="A55" s="3" t="inlineStr">
        <is>
          <t>Disclosure of internal credit grades [line items]</t>
        </is>
      </c>
    </row>
    <row r="56">
      <c r="A56" s="4" t="inlineStr">
        <is>
          <t>Gross carrying amount</t>
        </is>
      </c>
      <c r="B56" s="5" t="n">
        <v>-134515578</v>
      </c>
      <c r="C56" s="5" t="n">
        <v>-74637085</v>
      </c>
    </row>
    <row r="57">
      <c r="A57" s="4" t="inlineStr">
        <is>
          <t>Expected credit loss allowance</t>
        </is>
      </c>
      <c r="B57" s="5" t="n">
        <v>-1429617</v>
      </c>
      <c r="C57" s="5" t="n">
        <v>-2498224</v>
      </c>
    </row>
    <row r="58">
      <c r="A58" s="4" t="inlineStr">
        <is>
          <t>Stage 2 [member]</t>
        </is>
      </c>
    </row>
    <row r="59">
      <c r="A59" s="3" t="inlineStr">
        <is>
          <t>Disclosure of internal credit grades [line items]</t>
        </is>
      </c>
    </row>
    <row r="60">
      <c r="A60" s="4" t="inlineStr">
        <is>
          <t>Gross carrying amount, beginning balance</t>
        </is>
      </c>
      <c r="B60" s="5" t="n">
        <v>16804351</v>
      </c>
      <c r="C60" s="5" t="n">
        <v>26431578</v>
      </c>
    </row>
    <row r="61">
      <c r="A61" s="4" t="inlineStr">
        <is>
          <t>Gross carrying amount, ending balance</t>
        </is>
      </c>
      <c r="B61" s="5" t="n">
        <v>9165071</v>
      </c>
      <c r="C61" s="5" t="n">
        <v>16804351</v>
      </c>
    </row>
    <row r="62">
      <c r="A62" s="4" t="inlineStr">
        <is>
          <t>Expected credit loss allowance, beginning balance</t>
        </is>
      </c>
      <c r="B62" s="5" t="n">
        <v>3560443</v>
      </c>
      <c r="C62" s="5" t="n">
        <v>2234009</v>
      </c>
    </row>
    <row r="63">
      <c r="A63" s="4" t="inlineStr">
        <is>
          <t>Expected credit loss allowance related to sundry debtors, ending balance</t>
        </is>
      </c>
      <c r="B63" s="5" t="n">
        <v>1003706</v>
      </c>
      <c r="C63" s="5" t="n">
        <v>3560443</v>
      </c>
    </row>
    <row r="64">
      <c r="A64" s="4" t="inlineStr">
        <is>
          <t>Stage 2 [member] | Assets originated or purchased [member]</t>
        </is>
      </c>
    </row>
    <row r="65">
      <c r="A65" s="3" t="inlineStr">
        <is>
          <t>Disclosure of internal credit grades [line items]</t>
        </is>
      </c>
    </row>
    <row r="66">
      <c r="A66" s="4" t="inlineStr">
        <is>
          <t>Gross carrying amount</t>
        </is>
      </c>
      <c r="B66" s="5" t="n">
        <v>6203404</v>
      </c>
      <c r="C66" s="5" t="n">
        <v>10546801</v>
      </c>
    </row>
    <row r="67">
      <c r="A67" s="4" t="inlineStr">
        <is>
          <t>Expected credit loss allowance</t>
        </is>
      </c>
      <c r="B67" s="5" t="n">
        <v>1056197</v>
      </c>
      <c r="C67" s="5" t="n">
        <v>2695300</v>
      </c>
    </row>
    <row r="68">
      <c r="A68" s="4" t="inlineStr">
        <is>
          <t>Stage 2 [member] | Assets derecognized or repaid [member]</t>
        </is>
      </c>
    </row>
    <row r="69">
      <c r="A69" s="3" t="inlineStr">
        <is>
          <t>Disclosure of internal credit grades [line items]</t>
        </is>
      </c>
    </row>
    <row r="70">
      <c r="A70" s="4" t="inlineStr">
        <is>
          <t>Gross carrying amount</t>
        </is>
      </c>
      <c r="B70" s="5" t="n">
        <v>-7808736</v>
      </c>
      <c r="C70" s="5" t="n">
        <v>-10998516</v>
      </c>
    </row>
    <row r="71">
      <c r="A71" s="4" t="inlineStr">
        <is>
          <t>Expected credit loss allowance</t>
        </is>
      </c>
      <c r="B71" s="5" t="n">
        <v>-1862268</v>
      </c>
      <c r="C71" s="5" t="n">
        <v>-549480</v>
      </c>
    </row>
    <row r="72">
      <c r="A72" s="4" t="inlineStr">
        <is>
          <t>Stage 2 [member] | Transfers to Stage 1 [member]</t>
        </is>
      </c>
    </row>
    <row r="73">
      <c r="A73" s="3" t="inlineStr">
        <is>
          <t>Disclosure of internal credit grades [line items]</t>
        </is>
      </c>
    </row>
    <row r="74">
      <c r="A74" s="4" t="inlineStr">
        <is>
          <t>Gross carrying amount</t>
        </is>
      </c>
      <c r="B74" s="5" t="n">
        <v>-6465149</v>
      </c>
      <c r="C74" s="5" t="n">
        <v>-12586028</v>
      </c>
    </row>
    <row r="75">
      <c r="A75" s="4" t="inlineStr">
        <is>
          <t>Expected credit loss allowance</t>
        </is>
      </c>
      <c r="B75" s="5" t="n">
        <v>-1192519</v>
      </c>
      <c r="C75" s="5" t="n">
        <v>-938837</v>
      </c>
    </row>
    <row r="76">
      <c r="A76" s="4" t="inlineStr">
        <is>
          <t>Stage 2 [member] | Transfers to Stage 2 [member]</t>
        </is>
      </c>
    </row>
    <row r="77">
      <c r="A77" s="3" t="inlineStr">
        <is>
          <t>Disclosure of internal credit grades [line items]</t>
        </is>
      </c>
    </row>
    <row r="78">
      <c r="A78" s="4" t="inlineStr">
        <is>
          <t>Gross carrying amount</t>
        </is>
      </c>
      <c r="B78" s="5" t="n">
        <v>6033073</v>
      </c>
      <c r="C78" s="5" t="n">
        <v>7291744</v>
      </c>
    </row>
    <row r="79">
      <c r="A79" s="4" t="inlineStr">
        <is>
          <t>Expected credit loss allowance</t>
        </is>
      </c>
      <c r="B79" s="5" t="n">
        <v>323331</v>
      </c>
      <c r="C79" s="5" t="n">
        <v>284247</v>
      </c>
    </row>
    <row r="80">
      <c r="A80" s="4" t="inlineStr">
        <is>
          <t>Stage 2 [member] | Transfers to Stage 3 [member]</t>
        </is>
      </c>
    </row>
    <row r="81">
      <c r="A81" s="3" t="inlineStr">
        <is>
          <t>Disclosure of internal credit grades [line items]</t>
        </is>
      </c>
    </row>
    <row r="82">
      <c r="A82" s="4" t="inlineStr">
        <is>
          <t>Gross carrying amount</t>
        </is>
      </c>
      <c r="B82" s="5" t="n">
        <v>-647746</v>
      </c>
      <c r="C82" s="5" t="n">
        <v>-466819</v>
      </c>
    </row>
    <row r="83">
      <c r="A83" s="4" t="inlineStr">
        <is>
          <t>Expected credit loss allowance</t>
        </is>
      </c>
      <c r="B83" s="5" t="n">
        <v>-253151</v>
      </c>
      <c r="C83" s="5" t="n">
        <v>-73050</v>
      </c>
    </row>
    <row r="84">
      <c r="A84" s="4" t="inlineStr">
        <is>
          <t>Stage 2 [member] | Amounts Written Off [member]</t>
        </is>
      </c>
    </row>
    <row r="85">
      <c r="A85" s="3" t="inlineStr">
        <is>
          <t>Disclosure of internal credit grades [line items]</t>
        </is>
      </c>
    </row>
    <row r="86">
      <c r="A86" s="4" t="inlineStr">
        <is>
          <t>Gross carrying amount</t>
        </is>
      </c>
      <c r="B86" s="5" t="n">
        <v>-285289</v>
      </c>
      <c r="C86" s="5" t="n">
        <v>-429464</v>
      </c>
    </row>
    <row r="87">
      <c r="A87" s="4" t="inlineStr">
        <is>
          <t>Expected credit loss allowance</t>
        </is>
      </c>
      <c r="B87" s="5" t="n">
        <v>-117019</v>
      </c>
      <c r="C87" s="5" t="n">
        <v>-84989</v>
      </c>
    </row>
    <row r="88">
      <c r="A88" s="4" t="inlineStr">
        <is>
          <t>Stage 2 [member] | Monetary effects [member]</t>
        </is>
      </c>
    </row>
    <row r="89">
      <c r="A89" s="3" t="inlineStr">
        <is>
          <t>Disclosure of internal credit grades [line items]</t>
        </is>
      </c>
    </row>
    <row r="90">
      <c r="A90" s="4" t="inlineStr">
        <is>
          <t>Gross carrying amount</t>
        </is>
      </c>
      <c r="B90" s="5" t="n">
        <v>-4668837</v>
      </c>
      <c r="C90" s="5" t="n">
        <v>-2984945</v>
      </c>
    </row>
    <row r="91">
      <c r="A91" s="4" t="inlineStr">
        <is>
          <t>Expected credit loss allowance</t>
        </is>
      </c>
      <c r="B91" s="5" t="n">
        <v>-511308</v>
      </c>
      <c r="C91" s="5" t="n">
        <v>-6757</v>
      </c>
    </row>
    <row r="92">
      <c r="A92" s="4" t="inlineStr">
        <is>
          <t>Stage 3 [member]</t>
        </is>
      </c>
    </row>
    <row r="93">
      <c r="A93" s="3" t="inlineStr">
        <is>
          <t>Disclosure of internal credit grades [line items]</t>
        </is>
      </c>
    </row>
    <row r="94">
      <c r="A94" s="4" t="inlineStr">
        <is>
          <t>Gross carrying amount, beginning balance</t>
        </is>
      </c>
      <c r="B94" s="5" t="n">
        <v>2214602</v>
      </c>
      <c r="C94" s="5" t="n">
        <v>5102401</v>
      </c>
    </row>
    <row r="95">
      <c r="A95" s="4" t="inlineStr">
        <is>
          <t>Gross carrying amount, ending balance</t>
        </is>
      </c>
      <c r="B95" s="5" t="n">
        <v>2535142</v>
      </c>
      <c r="C95" s="5" t="n">
        <v>2214602</v>
      </c>
    </row>
    <row r="96">
      <c r="A96" s="4" t="inlineStr">
        <is>
          <t>Expected credit loss allowance, beginning balance</t>
        </is>
      </c>
      <c r="B96" s="5" t="n">
        <v>1321473</v>
      </c>
      <c r="C96" s="5" t="n">
        <v>2510995</v>
      </c>
    </row>
    <row r="97">
      <c r="A97" s="4" t="inlineStr">
        <is>
          <t>Expected credit loss allowance related to sundry debtors, ending balance</t>
        </is>
      </c>
      <c r="B97" s="5" t="n">
        <v>2025722</v>
      </c>
      <c r="C97" s="5" t="n">
        <v>1321473</v>
      </c>
    </row>
    <row r="98">
      <c r="A98" s="4" t="inlineStr">
        <is>
          <t>Stage 3 [member] | Assets derecognized or repaid [member]</t>
        </is>
      </c>
    </row>
    <row r="99">
      <c r="A99" s="3" t="inlineStr">
        <is>
          <t>Disclosure of internal credit grades [line items]</t>
        </is>
      </c>
    </row>
    <row r="100">
      <c r="A100" s="4" t="inlineStr">
        <is>
          <t>Gross carrying amount</t>
        </is>
      </c>
      <c r="B100" s="5" t="n">
        <v>-1007500</v>
      </c>
      <c r="C100" s="5" t="n">
        <v>-1480596</v>
      </c>
    </row>
    <row r="101">
      <c r="A101" s="4" t="inlineStr">
        <is>
          <t>Expected credit loss allowance</t>
        </is>
      </c>
      <c r="B101" s="5" t="n">
        <v>-435233</v>
      </c>
      <c r="C101" s="5" t="n">
        <v>-812901</v>
      </c>
    </row>
    <row r="102">
      <c r="A102" s="4" t="inlineStr">
        <is>
          <t>Stage 3 [member] | Transfers to Stage 1 [member]</t>
        </is>
      </c>
    </row>
    <row r="103">
      <c r="A103" s="3" t="inlineStr">
        <is>
          <t>Disclosure of internal credit grades [line items]</t>
        </is>
      </c>
    </row>
    <row r="104">
      <c r="A104" s="4" t="inlineStr">
        <is>
          <t>Gross carrying amount</t>
        </is>
      </c>
      <c r="B104" s="5" t="n">
        <v>-132696</v>
      </c>
      <c r="C104" s="5" t="n">
        <v>-447702</v>
      </c>
    </row>
    <row r="105">
      <c r="A105" s="4" t="inlineStr">
        <is>
          <t>Expected credit loss allowance</t>
        </is>
      </c>
      <c r="B105" s="5" t="n">
        <v>-81921</v>
      </c>
      <c r="C105" s="5" t="n">
        <v>-218374</v>
      </c>
    </row>
    <row r="106">
      <c r="A106" s="4" t="inlineStr">
        <is>
          <t>Stage 3 [member] | Transfers to Stage 2 [member]</t>
        </is>
      </c>
    </row>
    <row r="107">
      <c r="A107" s="3" t="inlineStr">
        <is>
          <t>Disclosure of internal credit grades [line items]</t>
        </is>
      </c>
    </row>
    <row r="108">
      <c r="A108" s="4" t="inlineStr">
        <is>
          <t>Gross carrying amount</t>
        </is>
      </c>
      <c r="B108" s="5" t="n">
        <v>-77579</v>
      </c>
      <c r="C108" s="5" t="n">
        <v>-385656</v>
      </c>
    </row>
    <row r="109">
      <c r="A109" s="4" t="inlineStr">
        <is>
          <t>Expected credit loss allowance</t>
        </is>
      </c>
      <c r="B109" s="5" t="n">
        <v>-41634</v>
      </c>
      <c r="C109" s="5" t="n">
        <v>-169726</v>
      </c>
    </row>
    <row r="110">
      <c r="A110" s="4" t="inlineStr">
        <is>
          <t>Stage 3 [member] | Transfers to Stage 3 [member]</t>
        </is>
      </c>
    </row>
    <row r="111">
      <c r="A111" s="3" t="inlineStr">
        <is>
          <t>Disclosure of internal credit grades [line items]</t>
        </is>
      </c>
    </row>
    <row r="112">
      <c r="A112" s="4" t="inlineStr">
        <is>
          <t>Gross carrying amount</t>
        </is>
      </c>
      <c r="B112" s="5" t="n">
        <v>3505905</v>
      </c>
      <c r="C112" s="5" t="n">
        <v>2134464</v>
      </c>
    </row>
    <row r="113">
      <c r="A113" s="4" t="inlineStr">
        <is>
          <t>Expected credit loss allowance</t>
        </is>
      </c>
      <c r="B113" s="5" t="n">
        <v>2728715</v>
      </c>
      <c r="C113" s="5" t="n">
        <v>1142321</v>
      </c>
    </row>
    <row r="114">
      <c r="A114" s="4" t="inlineStr">
        <is>
          <t>Stage 3 [member] | Amounts Written Off [member]</t>
        </is>
      </c>
    </row>
    <row r="115">
      <c r="A115" s="3" t="inlineStr">
        <is>
          <t>Disclosure of internal credit grades [line items]</t>
        </is>
      </c>
    </row>
    <row r="116">
      <c r="A116" s="4" t="inlineStr">
        <is>
          <t>Gross carrying amount</t>
        </is>
      </c>
      <c r="B116" s="5" t="n">
        <v>-676156</v>
      </c>
      <c r="C116" s="5" t="n">
        <v>-2080269</v>
      </c>
    </row>
    <row r="117">
      <c r="A117" s="4" t="inlineStr">
        <is>
          <t>Expected credit loss allowance</t>
        </is>
      </c>
      <c r="B117" s="5" t="n">
        <v>-433757</v>
      </c>
      <c r="C117" s="5" t="n">
        <v>-1059754</v>
      </c>
    </row>
    <row r="118">
      <c r="A118" s="4" t="inlineStr">
        <is>
          <t>Stage 3 [member] | Monetary effects [member]</t>
        </is>
      </c>
    </row>
    <row r="119">
      <c r="A119" s="3" t="inlineStr">
        <is>
          <t>Disclosure of internal credit grades [line items]</t>
        </is>
      </c>
    </row>
    <row r="120">
      <c r="A120" s="4" t="inlineStr">
        <is>
          <t>Gross carrying amount</t>
        </is>
      </c>
      <c r="B120" s="5" t="n">
        <v>-1291434</v>
      </c>
      <c r="C120" s="5" t="n">
        <v>-628040</v>
      </c>
    </row>
    <row r="121">
      <c r="A121" s="4" t="inlineStr">
        <is>
          <t>Expected credit loss allowance</t>
        </is>
      </c>
      <c r="B121" s="6" t="n">
        <v>-1031921</v>
      </c>
      <c r="C121" s="6" t="n">
        <v>-7108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Additional Information (Detail) - ARS ($) $ in Thousands</t>
        </is>
      </c>
      <c r="B1" s="2" t="inlineStr">
        <is>
          <t>12 Months Ended</t>
        </is>
      </c>
    </row>
    <row r="2">
      <c r="B2" s="2" t="inlineStr">
        <is>
          <t>Dec. 31, 2021</t>
        </is>
      </c>
      <c r="C2" s="2" t="inlineStr">
        <is>
          <t>Dec. 31, 2020</t>
        </is>
      </c>
    </row>
    <row r="3">
      <c r="A3" s="3" t="inlineStr">
        <is>
          <t>Disclosure Of Allowance For Impairment [line items]</t>
        </is>
      </c>
    </row>
    <row r="4">
      <c r="A4" s="4" t="inlineStr">
        <is>
          <t>Contractual amount outstanding on loans and other facilities written off by bank</t>
        </is>
      </c>
      <c r="B4" s="6" t="n">
        <v>4992035</v>
      </c>
      <c r="C4" s="6" t="n">
        <v>6565815</v>
      </c>
    </row>
    <row r="5">
      <c r="A5" s="4" t="inlineStr">
        <is>
          <t>External Restructuring Adjustment [Member]</t>
        </is>
      </c>
    </row>
    <row r="6">
      <c r="A6" s="3" t="inlineStr">
        <is>
          <t>Disclosure Of Allowance For Impairment [line items]</t>
        </is>
      </c>
    </row>
    <row r="7">
      <c r="A7" s="4" t="inlineStr">
        <is>
          <t>Adjustment to allowances based on assumption about future with significant risk of resulting in material adjustments</t>
        </is>
      </c>
      <c r="B7" s="5" t="n">
        <v>1986000</v>
      </c>
    </row>
    <row r="8">
      <c r="A8" s="4" t="inlineStr">
        <is>
          <t>Covid19 Adjustment [Member]</t>
        </is>
      </c>
    </row>
    <row r="9">
      <c r="A9" s="3" t="inlineStr">
        <is>
          <t>Disclosure Of Allowance For Impairment [line items]</t>
        </is>
      </c>
    </row>
    <row r="10">
      <c r="A10" s="4" t="inlineStr">
        <is>
          <t>Adjustment to allowances based on assumption about future with significant risk of resulting in material adjustments</t>
        </is>
      </c>
      <c r="B10" s="5" t="n">
        <v>0</v>
      </c>
      <c r="C10" s="5" t="n">
        <v>5553719</v>
      </c>
    </row>
    <row r="11">
      <c r="A11" s="4" t="inlineStr">
        <is>
          <t>Government securities [member]</t>
        </is>
      </c>
    </row>
    <row r="12">
      <c r="A12" s="3" t="inlineStr">
        <is>
          <t>Disclosure Of Allowance For Impairment [line items]</t>
        </is>
      </c>
    </row>
    <row r="13">
      <c r="A13" s="4" t="inlineStr">
        <is>
          <t>Expected credit losses</t>
        </is>
      </c>
      <c r="B13" s="5" t="n">
        <v>16304</v>
      </c>
      <c r="C13" s="5" t="n">
        <v>9002</v>
      </c>
    </row>
    <row r="14">
      <c r="A14" s="4" t="inlineStr">
        <is>
          <t>Other Financial Assets [member]</t>
        </is>
      </c>
    </row>
    <row r="15">
      <c r="A15" s="3" t="inlineStr">
        <is>
          <t>Disclosure Of Allowance For Impairment [line items]</t>
        </is>
      </c>
    </row>
    <row r="16">
      <c r="A16" s="4" t="inlineStr">
        <is>
          <t>Expected credit losses</t>
        </is>
      </c>
      <c r="B16" s="5" t="n">
        <v>26448</v>
      </c>
      <c r="C16" s="5" t="n">
        <v>28569</v>
      </c>
    </row>
    <row r="17">
      <c r="A17" s="4" t="inlineStr">
        <is>
          <t>Bank Loan [member]</t>
        </is>
      </c>
    </row>
    <row r="18">
      <c r="A18" s="3" t="inlineStr">
        <is>
          <t>Disclosure Of Allowance For Impairment [line items]</t>
        </is>
      </c>
    </row>
    <row r="19">
      <c r="A19" s="4" t="inlineStr">
        <is>
          <t>Loan Portfolio Sales Profits</t>
        </is>
      </c>
      <c r="B19" s="5" t="n">
        <v>90693</v>
      </c>
      <c r="C19" s="5" t="n">
        <v>55768</v>
      </c>
    </row>
    <row r="20">
      <c r="A20" s="4" t="inlineStr">
        <is>
          <t>Loan Portfolio Sales Losses</t>
        </is>
      </c>
      <c r="C20" s="5" t="n">
        <v>40</v>
      </c>
    </row>
    <row r="21">
      <c r="A21" s="4" t="inlineStr">
        <is>
          <t>Corporate Bonds [Member]</t>
        </is>
      </c>
    </row>
    <row r="22">
      <c r="A22" s="3" t="inlineStr">
        <is>
          <t>Disclosure Of Allowance For Impairment [line items]</t>
        </is>
      </c>
    </row>
    <row r="23">
      <c r="A23" s="4" t="inlineStr">
        <is>
          <t>Expected credit losses</t>
        </is>
      </c>
      <c r="B23" s="5" t="n">
        <v>530</v>
      </c>
      <c r="C23" s="5" t="n">
        <v>1862</v>
      </c>
    </row>
    <row r="24">
      <c r="A24" s="4" t="inlineStr">
        <is>
          <t>Financial Trust [member]</t>
        </is>
      </c>
    </row>
    <row r="25">
      <c r="A25" s="3" t="inlineStr">
        <is>
          <t>Disclosure Of Allowance For Impairment [line items]</t>
        </is>
      </c>
    </row>
    <row r="26">
      <c r="A26" s="4" t="inlineStr">
        <is>
          <t>Expected credit losses</t>
        </is>
      </c>
      <c r="B26" s="5" t="n">
        <v>13</v>
      </c>
      <c r="C26" s="5" t="n">
        <v>165</v>
      </c>
    </row>
    <row r="27">
      <c r="A27" s="4" t="inlineStr">
        <is>
          <t>Local Government Securities [member]</t>
        </is>
      </c>
    </row>
    <row r="28">
      <c r="A28" s="3" t="inlineStr">
        <is>
          <t>Disclosure Of Allowance For Impairment [line items]</t>
        </is>
      </c>
    </row>
    <row r="29">
      <c r="A29" s="4" t="inlineStr">
        <is>
          <t>Expected credit losses</t>
        </is>
      </c>
      <c r="B29" s="6" t="n">
        <v>3210</v>
      </c>
      <c r="C29" s="6" t="n">
        <v>623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llowance for Expected Credit Losses On Credit Exposures Not Measured at Fair Value Through Profit or Loss  - Summary Of Detailed Information Of Exposures And Gross Carrying Impairment Allowance Of Goverment Securities At Fair Value (Detail) - ARS ($) $ in Thousands</t>
        </is>
      </c>
      <c r="B1" s="2" t="inlineStr">
        <is>
          <t>Dec. 31, 2021</t>
        </is>
      </c>
      <c r="C1" s="2" t="inlineStr">
        <is>
          <t>Dec. 31, 2020</t>
        </is>
      </c>
    </row>
    <row r="2">
      <c r="A2" s="3" t="inlineStr">
        <is>
          <t>Disclosure In Tabular Form Of Exposures Gross Of Impairment Allowances By Stage In Respect Of Government Securities At Fair Value Through Other Comprehensive Income [Line Items]</t>
        </is>
      </c>
    </row>
    <row r="3">
      <c r="A3" s="4" t="inlineStr">
        <is>
          <t>Impairment Losses Exposures And Gross Carrying Amount Of Government Securities</t>
        </is>
      </c>
      <c r="B3" s="6" t="n">
        <v>261934556</v>
      </c>
      <c r="C3" s="6" t="n">
        <v>268683871</v>
      </c>
    </row>
    <row r="4">
      <c r="A4" s="4" t="inlineStr">
        <is>
          <t>Percentage Of Impairment Allowances Exposures Of Government Securities Gross Carry Forward</t>
        </is>
      </c>
      <c r="B4" s="4" t="inlineStr">
        <is>
          <t>100.00%</t>
        </is>
      </c>
      <c r="C4" s="4" t="inlineStr">
        <is>
          <t>100.00%</t>
        </is>
      </c>
    </row>
    <row r="5">
      <c r="A5" s="4" t="inlineStr">
        <is>
          <t>Stage 1</t>
        </is>
      </c>
    </row>
    <row r="6">
      <c r="A6" s="3" t="inlineStr">
        <is>
          <t>Disclosure In Tabular Form Of Exposures Gross Of Impairment Allowances By Stage In Respect Of Government Securities At Fair Value Through Other Comprehensive Income [Line Items]</t>
        </is>
      </c>
    </row>
    <row r="7">
      <c r="A7" s="4" t="inlineStr">
        <is>
          <t>Impairment Losses Exposures And Gross Carrying Amount Of Government Securities</t>
        </is>
      </c>
      <c r="B7" s="6" t="n">
        <v>261934556</v>
      </c>
      <c r="C7" s="6" t="n">
        <v>268683871</v>
      </c>
    </row>
    <row r="8">
      <c r="A8" s="4" t="inlineStr">
        <is>
          <t>Percentage Of Impairment Allowances Exposures Of Government Securities Gross Carry Forward</t>
        </is>
      </c>
      <c r="B8" s="4" t="inlineStr">
        <is>
          <t>100.00%</t>
        </is>
      </c>
      <c r="C8" s="4" t="inlineStr">
        <is>
          <t>100.00%</t>
        </is>
      </c>
    </row>
    <row r="9">
      <c r="A9" s="4" t="inlineStr">
        <is>
          <t>Local Government Securities [member] | Financial assets at fair value through other comprehensive income, category [member]</t>
        </is>
      </c>
    </row>
    <row r="10">
      <c r="A10" s="3" t="inlineStr">
        <is>
          <t>Disclosure In Tabular Form Of Exposures Gross Of Impairment Allowances By Stage In Respect Of Government Securities At Fair Value Through Other Comprehensive Income [Line Items]</t>
        </is>
      </c>
    </row>
    <row r="11">
      <c r="A11" s="4" t="inlineStr">
        <is>
          <t>Impairment Losses Exposures And Gross Carrying Amount Of Government Securities</t>
        </is>
      </c>
      <c r="B11" s="6" t="n">
        <v>124853842</v>
      </c>
      <c r="C11" s="6" t="n">
        <v>67604659</v>
      </c>
    </row>
    <row r="12">
      <c r="A12" s="4" t="inlineStr">
        <is>
          <t>Percentage Of Impairment Allowances Exposures Of Government Securities Gross Carry Forward</t>
        </is>
      </c>
      <c r="B12" s="4" t="inlineStr">
        <is>
          <t>47.67%</t>
        </is>
      </c>
      <c r="C12" s="4" t="inlineStr">
        <is>
          <t>25.16%</t>
        </is>
      </c>
    </row>
    <row r="13">
      <c r="A13" s="4" t="inlineStr">
        <is>
          <t>Local Government Securities [member] | Stage 1 | Financial assets at fair value through other comprehensive income, category [member]</t>
        </is>
      </c>
    </row>
    <row r="14">
      <c r="A14" s="3" t="inlineStr">
        <is>
          <t>Disclosure In Tabular Form Of Exposures Gross Of Impairment Allowances By Stage In Respect Of Government Securities At Fair Value Through Other Comprehensive Income [Line Items]</t>
        </is>
      </c>
    </row>
    <row r="15">
      <c r="A15" s="4" t="inlineStr">
        <is>
          <t>Impairment Losses Exposures And Gross Carrying Amount Of Government Securities</t>
        </is>
      </c>
      <c r="B15" s="6" t="n">
        <v>124853842</v>
      </c>
      <c r="C15" s="6" t="n">
        <v>67604659</v>
      </c>
    </row>
    <row r="16">
      <c r="A16" s="4" t="inlineStr">
        <is>
          <t>Central Bank of Argentina Bills [member]</t>
        </is>
      </c>
    </row>
    <row r="17">
      <c r="A17" s="3" t="inlineStr">
        <is>
          <t>Disclosure In Tabular Form Of Exposures Gross Of Impairment Allowances By Stage In Respect Of Government Securities At Fair Value Through Other Comprehensive Income [Line Items]</t>
        </is>
      </c>
    </row>
    <row r="18">
      <c r="A18" s="4" t="inlineStr">
        <is>
          <t>Impairment Losses Exposures And Gross Carrying Amount Of Government Securities</t>
        </is>
      </c>
      <c r="B18" s="6" t="n">
        <v>132970751</v>
      </c>
      <c r="C18" s="6" t="n">
        <v>194225233</v>
      </c>
    </row>
    <row r="19">
      <c r="A19" s="4" t="inlineStr">
        <is>
          <t>Percentage Of Impairment Allowances Exposures Of Government Securities Gross Carry Forward</t>
        </is>
      </c>
      <c r="B19" s="4" t="inlineStr">
        <is>
          <t>50.76%</t>
        </is>
      </c>
      <c r="C19" s="4" t="inlineStr">
        <is>
          <t>72.29%</t>
        </is>
      </c>
    </row>
    <row r="20">
      <c r="A20" s="4" t="inlineStr">
        <is>
          <t>Central Bank of Argentina Bills [member] | Stage 1</t>
        </is>
      </c>
    </row>
    <row r="21">
      <c r="A21" s="3" t="inlineStr">
        <is>
          <t>Disclosure In Tabular Form Of Exposures Gross Of Impairment Allowances By Stage In Respect Of Government Securities At Fair Value Through Other Comprehensive Income [Line Items]</t>
        </is>
      </c>
    </row>
    <row r="22">
      <c r="A22" s="4" t="inlineStr">
        <is>
          <t>Impairment Losses Exposures And Gross Carrying Amount Of Government Securities</t>
        </is>
      </c>
      <c r="B22" s="6" t="n">
        <v>132970751</v>
      </c>
      <c r="C22" s="6" t="n">
        <v>194225233</v>
      </c>
    </row>
    <row r="23">
      <c r="A23" s="4" t="inlineStr">
        <is>
          <t>Foreign Government securities [member]</t>
        </is>
      </c>
    </row>
    <row r="24">
      <c r="A24" s="3" t="inlineStr">
        <is>
          <t>Disclosure In Tabular Form Of Exposures Gross Of Impairment Allowances By Stage In Respect Of Government Securities At Fair Value Through Other Comprehensive Income [Line Items]</t>
        </is>
      </c>
    </row>
    <row r="25">
      <c r="A25" s="4" t="inlineStr">
        <is>
          <t>Impairment Losses Exposures And Gross Carrying Amount Of Government Securities</t>
        </is>
      </c>
      <c r="B25" s="6" t="n">
        <v>4109963</v>
      </c>
      <c r="C25" s="6" t="n">
        <v>6853979</v>
      </c>
    </row>
    <row r="26">
      <c r="A26" s="4" t="inlineStr">
        <is>
          <t>Percentage Of Impairment Allowances Exposures Of Government Securities Gross Carry Forward</t>
        </is>
      </c>
      <c r="B26" s="4" t="inlineStr">
        <is>
          <t>1.57%</t>
        </is>
      </c>
      <c r="C26" s="4" t="inlineStr">
        <is>
          <t>2.55%</t>
        </is>
      </c>
    </row>
    <row r="27">
      <c r="A27" s="4" t="inlineStr">
        <is>
          <t>Foreign Government securities [member] | Stage 1</t>
        </is>
      </c>
    </row>
    <row r="28">
      <c r="A28" s="3" t="inlineStr">
        <is>
          <t>Disclosure In Tabular Form Of Exposures Gross Of Impairment Allowances By Stage In Respect Of Government Securities At Fair Value Through Other Comprehensive Income [Line Items]</t>
        </is>
      </c>
    </row>
    <row r="29">
      <c r="A29" s="4" t="inlineStr">
        <is>
          <t>Impairment Losses Exposures And Gross Carrying Amount Of Government Securities</t>
        </is>
      </c>
      <c r="B29" s="6" t="n">
        <v>4109963</v>
      </c>
      <c r="C29" s="6" t="n">
        <v>685397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llowance for Expected Credit Losses On Credit Exposures Not Measured at Fair Value Through Profit or Loss  - Summary Of Detailed Information Of Exposures And Gross Carrying Impairment Allowance Of Other Financial Assets (Detail) - ARS ($) $ in Thousands</t>
        </is>
      </c>
      <c r="B1" s="2" t="inlineStr">
        <is>
          <t>Dec. 31, 2021</t>
        </is>
      </c>
      <c r="C1" s="2" t="inlineStr">
        <is>
          <t>Dec. 31, 2020</t>
        </is>
      </c>
    </row>
    <row r="2">
      <c r="A2" s="3" t="inlineStr">
        <is>
          <t>Disclosure Of Detailed Information Of Exposures And Gross Carrying Impairment Allowance Of Other Financial Assets [Line Items]</t>
        </is>
      </c>
    </row>
    <row r="3">
      <c r="A3" s="4" t="inlineStr">
        <is>
          <t>Impairment Losses Exposures And Gross Carrying Amount Of Other Financial Assets</t>
        </is>
      </c>
      <c r="B3" s="6" t="n">
        <v>33095760</v>
      </c>
      <c r="C3" s="6" t="n">
        <v>27621984</v>
      </c>
    </row>
    <row r="4">
      <c r="A4" s="4" t="inlineStr">
        <is>
          <t>Percentage Of Impairment Allowances Exposures Of Other Financial Assets Gross Carry Forward</t>
        </is>
      </c>
      <c r="B4" s="4" t="inlineStr">
        <is>
          <t>100.00%</t>
        </is>
      </c>
      <c r="C4" s="4" t="inlineStr">
        <is>
          <t>100.00%</t>
        </is>
      </c>
    </row>
    <row r="5">
      <c r="A5" s="4" t="inlineStr">
        <is>
          <t>Stage 1</t>
        </is>
      </c>
    </row>
    <row r="6">
      <c r="A6" s="3" t="inlineStr">
        <is>
          <t>Disclosure Of Detailed Information Of Exposures And Gross Carrying Impairment Allowance Of Other Financial Assets [Line Items]</t>
        </is>
      </c>
    </row>
    <row r="7">
      <c r="A7" s="4" t="inlineStr">
        <is>
          <t>Impairment Losses Exposures And Gross Carrying Amount Of Other Financial Assets</t>
        </is>
      </c>
      <c r="B7" s="6" t="n">
        <v>33095760</v>
      </c>
      <c r="C7" s="6" t="n">
        <v>27621984</v>
      </c>
    </row>
    <row r="8">
      <c r="A8" s="4" t="inlineStr">
        <is>
          <t>Percentage Of Impairment Allowances Exposures Of Other Financial Assets Gross Carry Forward</t>
        </is>
      </c>
      <c r="B8" s="4" t="inlineStr">
        <is>
          <t>100.00%</t>
        </is>
      </c>
      <c r="C8" s="4" t="inlineStr">
        <is>
          <t>100.00%</t>
        </is>
      </c>
    </row>
    <row r="9">
      <c r="A9" s="4" t="inlineStr">
        <is>
          <t>Other Financial Assets [Member]</t>
        </is>
      </c>
    </row>
    <row r="10">
      <c r="A10" s="3" t="inlineStr">
        <is>
          <t>Disclosure Of Detailed Information Of Exposures And Gross Carrying Impairment Allowance Of Other Financial Assets [Line Items]</t>
        </is>
      </c>
    </row>
    <row r="11">
      <c r="A11" s="4" t="inlineStr">
        <is>
          <t>Impairment Losses Exposures And Gross Carrying Amount Of Other Financial Assets</t>
        </is>
      </c>
      <c r="B11" s="6" t="n">
        <v>33095760</v>
      </c>
      <c r="C11" s="6" t="n">
        <v>27621984</v>
      </c>
    </row>
    <row r="12">
      <c r="A12" s="4" t="inlineStr">
        <is>
          <t>Percentage Of Impairment Allowances Exposures Of Other Financial Assets Gross Carry Forward</t>
        </is>
      </c>
      <c r="B12" s="4" t="inlineStr">
        <is>
          <t>100.00%</t>
        </is>
      </c>
      <c r="C12" s="4" t="inlineStr">
        <is>
          <t>100.00%</t>
        </is>
      </c>
    </row>
    <row r="13">
      <c r="A13" s="4" t="inlineStr">
        <is>
          <t>Other Financial Assets [Member] | Stage 1</t>
        </is>
      </c>
    </row>
    <row r="14">
      <c r="A14" s="3" t="inlineStr">
        <is>
          <t>Disclosure Of Detailed Information Of Exposures And Gross Carrying Impairment Allowance Of Other Financial Assets [Line Items]</t>
        </is>
      </c>
    </row>
    <row r="15">
      <c r="A15" s="4" t="inlineStr">
        <is>
          <t>Impairment Losses Exposures And Gross Carrying Amount Of Other Financial Assets</t>
        </is>
      </c>
      <c r="B15" s="6" t="n">
        <v>33095760</v>
      </c>
      <c r="C15" s="6" t="n">
        <v>2762198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Securities - Summary of Other Debt Securities (Detail) - ARS ($) $ in Thousands</t>
        </is>
      </c>
      <c r="B1" s="2" t="inlineStr">
        <is>
          <t>Dec. 31, 2021</t>
        </is>
      </c>
      <c r="C1" s="2" t="inlineStr">
        <is>
          <t>Dec. 31, 2020</t>
        </is>
      </c>
    </row>
    <row r="2">
      <c r="A2" s="3" t="inlineStr">
        <is>
          <t>Disclosure of other debt securities at fair value through profit or loss [line items]</t>
        </is>
      </c>
    </row>
    <row r="3">
      <c r="A3" s="4" t="inlineStr">
        <is>
          <t>Total Other debt securities measured at fair value through other comprehensive income</t>
        </is>
      </c>
      <c r="B3" s="6" t="n">
        <v>261934556</v>
      </c>
      <c r="C3" s="6" t="n">
        <v>268683871</v>
      </c>
    </row>
    <row r="4">
      <c r="A4" s="4" t="inlineStr">
        <is>
          <t>Debt Securities of Financial Trust provisional Best Consumer Finance</t>
        </is>
      </c>
      <c r="B4" s="5" t="n">
        <v>24042051</v>
      </c>
      <c r="C4" s="5" t="n">
        <v>46963661</v>
      </c>
    </row>
    <row r="5">
      <c r="A5" s="4" t="inlineStr">
        <is>
          <t>TOTAL OTHER DEBT SECURITIES</t>
        </is>
      </c>
      <c r="B5" s="5" t="n">
        <v>285976607</v>
      </c>
      <c r="C5" s="5" t="n">
        <v>315647532</v>
      </c>
    </row>
    <row r="6">
      <c r="A6" s="4" t="inlineStr">
        <is>
          <t>Foreign Government securities [member]</t>
        </is>
      </c>
    </row>
    <row r="7">
      <c r="A7" s="3" t="inlineStr">
        <is>
          <t>Disclosure of other debt securities at fair value through profit or loss [line items]</t>
        </is>
      </c>
    </row>
    <row r="8">
      <c r="A8" s="4" t="inlineStr">
        <is>
          <t>Other debt securities measured at fair value through profit and loss</t>
        </is>
      </c>
      <c r="B8" s="5" t="n">
        <v>4109963</v>
      </c>
      <c r="C8" s="5" t="n">
        <v>6853979</v>
      </c>
    </row>
    <row r="9">
      <c r="A9" s="4" t="inlineStr">
        <is>
          <t>Local Government Securities [member]</t>
        </is>
      </c>
    </row>
    <row r="10">
      <c r="A10" s="3" t="inlineStr">
        <is>
          <t>Disclosure of other debt securities at fair value through profit or loss [line items]</t>
        </is>
      </c>
    </row>
    <row r="11">
      <c r="A11" s="4" t="inlineStr">
        <is>
          <t>Other debt securities measured at fair value through profit and loss</t>
        </is>
      </c>
      <c r="B11" s="5" t="n">
        <v>124853842</v>
      </c>
      <c r="C11" s="5" t="n">
        <v>67604659</v>
      </c>
    </row>
    <row r="12">
      <c r="A12" s="4" t="inlineStr">
        <is>
          <t>Debt Securities of Financial Trust provisional Best Consumer Finance</t>
        </is>
      </c>
      <c r="B12" s="5" t="n">
        <v>23777903</v>
      </c>
      <c r="C12" s="5" t="n">
        <v>46162630</v>
      </c>
    </row>
    <row r="13">
      <c r="A13" s="4" t="inlineStr">
        <is>
          <t>Central Bank of Argentina Bills [member]</t>
        </is>
      </c>
    </row>
    <row r="14">
      <c r="A14" s="3" t="inlineStr">
        <is>
          <t>Disclosure of other debt securities at fair value through profit or loss [line items]</t>
        </is>
      </c>
    </row>
    <row r="15">
      <c r="A15" s="4" t="inlineStr">
        <is>
          <t>Other debt securities measured at fair value through profit and loss</t>
        </is>
      </c>
      <c r="B15" s="5" t="n">
        <v>132970751</v>
      </c>
      <c r="C15" s="5" t="n">
        <v>194225233</v>
      </c>
    </row>
    <row r="16">
      <c r="A16" s="4" t="inlineStr">
        <is>
          <t>Private securities [member]</t>
        </is>
      </c>
    </row>
    <row r="17">
      <c r="A17" s="3" t="inlineStr">
        <is>
          <t>Disclosure of other debt securities at fair value through profit or loss [line items]</t>
        </is>
      </c>
    </row>
    <row r="18">
      <c r="A18" s="4" t="inlineStr">
        <is>
          <t>Debt Securities of Financial Trust provisional Best Consumer Finance</t>
        </is>
      </c>
      <c r="B18" s="5" t="n">
        <v>264148</v>
      </c>
      <c r="C18" s="5" t="n">
        <v>801031</v>
      </c>
    </row>
    <row r="19">
      <c r="A19" s="4" t="inlineStr">
        <is>
          <t>Liquidity letters of Central Bank of Argentina in pesos - Maturity: 01-12-2021 | Central Bank of Argentina Bills [member]</t>
        </is>
      </c>
    </row>
    <row r="20">
      <c r="A20" s="3" t="inlineStr">
        <is>
          <t>Disclosure of other debt securities at fair value through profit or loss [line items]</t>
        </is>
      </c>
    </row>
    <row r="21">
      <c r="A21" s="4" t="inlineStr">
        <is>
          <t>Other debt securities measured at fair value through profit and loss</t>
        </is>
      </c>
      <c r="C21" s="5" t="n">
        <v>32027644</v>
      </c>
    </row>
    <row r="22">
      <c r="A22" s="4" t="inlineStr">
        <is>
          <t>Liquidity letters of Central Bank of Argentina in pesos - Maturity: 01-21-2021 | Central Bank of Argentina Bills [member]</t>
        </is>
      </c>
    </row>
    <row r="23">
      <c r="A23" s="3" t="inlineStr">
        <is>
          <t>Disclosure of other debt securities at fair value through profit or loss [line items]</t>
        </is>
      </c>
    </row>
    <row r="24">
      <c r="A24" s="4" t="inlineStr">
        <is>
          <t>Other debt securities measured at fair value through profit and loss</t>
        </is>
      </c>
      <c r="C24" s="5" t="n">
        <v>29785222</v>
      </c>
    </row>
    <row r="25">
      <c r="A25" s="4" t="inlineStr">
        <is>
          <t>US Treasury Bill - Maturity: 01-14-2021 | Foreign Government securities [member]</t>
        </is>
      </c>
    </row>
    <row r="26">
      <c r="A26" s="3" t="inlineStr">
        <is>
          <t>Disclosure of other debt securities at fair value through profit or loss [line items]</t>
        </is>
      </c>
    </row>
    <row r="27">
      <c r="A27" s="4" t="inlineStr">
        <is>
          <t>Other debt securities measured at fair value through profit and loss</t>
        </is>
      </c>
      <c r="C27" s="5" t="n">
        <v>3810254</v>
      </c>
    </row>
    <row r="28">
      <c r="A28" s="4" t="inlineStr">
        <is>
          <t>US Treasury Bill - Maturity: 01-19-2021 | Foreign Government securities [member]</t>
        </is>
      </c>
    </row>
    <row r="29">
      <c r="A29" s="3" t="inlineStr">
        <is>
          <t>Disclosure of other debt securities at fair value through profit or loss [line items]</t>
        </is>
      </c>
    </row>
    <row r="30">
      <c r="A30" s="4" t="inlineStr">
        <is>
          <t>Other debt securities measured at fair value through profit and loss</t>
        </is>
      </c>
      <c r="C30" s="5" t="n">
        <v>1270073</v>
      </c>
    </row>
    <row r="31">
      <c r="A31" s="4" t="inlineStr">
        <is>
          <t>US Treasury Bill - Maturity: 01-21-2021 | Foreign Government securities [member]</t>
        </is>
      </c>
    </row>
    <row r="32">
      <c r="A32" s="3" t="inlineStr">
        <is>
          <t>Disclosure of other debt securities at fair value through profit or loss [line items]</t>
        </is>
      </c>
    </row>
    <row r="33">
      <c r="A33" s="4" t="inlineStr">
        <is>
          <t>Other debt securities measured at fair value through profit and loss</t>
        </is>
      </c>
      <c r="C33" s="5" t="n">
        <v>1016064</v>
      </c>
    </row>
    <row r="34">
      <c r="A34" s="4" t="inlineStr">
        <is>
          <t>US Treasury Bill - Maturity: 01-28-2021 | Foreign Government securities [member]</t>
        </is>
      </c>
    </row>
    <row r="35">
      <c r="A35" s="3" t="inlineStr">
        <is>
          <t>Disclosure of other debt securities at fair value through profit or loss [line items]</t>
        </is>
      </c>
    </row>
    <row r="36">
      <c r="A36" s="4" t="inlineStr">
        <is>
          <t>Other debt securities measured at fair value through profit and loss</t>
        </is>
      </c>
      <c r="C36" s="5" t="n">
        <v>757588</v>
      </c>
    </row>
    <row r="37">
      <c r="A37" s="4" t="inlineStr">
        <is>
          <t>Bonds of treasury of federal government in pesos adjusted by CER - Maturity: 03-18-2022 | Local Government Securities [member]</t>
        </is>
      </c>
    </row>
    <row r="38">
      <c r="A38" s="3" t="inlineStr">
        <is>
          <t>Disclosure of other debt securities at fair value through profit or loss [line items]</t>
        </is>
      </c>
    </row>
    <row r="39">
      <c r="A39" s="4" t="inlineStr">
        <is>
          <t>Debt Securities of Financial Trust provisional Best Consumer Finance</t>
        </is>
      </c>
      <c r="C39" s="5" t="n">
        <v>84062</v>
      </c>
    </row>
    <row r="40">
      <c r="A40" s="4" t="inlineStr">
        <is>
          <t>Federal government treasury letters at variable rate in pesos - Maturity: 03-31-2021 | Local Government Securities [member]</t>
        </is>
      </c>
    </row>
    <row r="41">
      <c r="A41" s="3" t="inlineStr">
        <is>
          <t>Disclosure of other debt securities at fair value through profit or loss [line items]</t>
        </is>
      </c>
    </row>
    <row r="42">
      <c r="A42" s="4" t="inlineStr">
        <is>
          <t>Debt Securities of Financial Trust provisional Best Consumer Finance</t>
        </is>
      </c>
      <c r="C42" s="5" t="n">
        <v>2389616</v>
      </c>
    </row>
    <row r="43">
      <c r="A43" s="4" t="inlineStr">
        <is>
          <t>Other private securities [member] | Private securities [member]</t>
        </is>
      </c>
    </row>
    <row r="44">
      <c r="A44" s="3" t="inlineStr">
        <is>
          <t>Disclosure of other debt securities at fair value through profit or loss [line items]</t>
        </is>
      </c>
    </row>
    <row r="45">
      <c r="A45" s="4" t="inlineStr">
        <is>
          <t>Debt Securities of Financial Trust provisional Best Consumer Finance</t>
        </is>
      </c>
      <c r="B45" s="5" t="n">
        <v>3601</v>
      </c>
      <c r="C45" s="5" t="n">
        <v>650122</v>
      </c>
    </row>
    <row r="46">
      <c r="A46" s="4" t="inlineStr">
        <is>
          <t>Federal government treasury bonds adjusted by CER - Maturity: 04-17-2021 | Local Government Securities [member]</t>
        </is>
      </c>
    </row>
    <row r="47">
      <c r="A47" s="3" t="inlineStr">
        <is>
          <t>Disclosure of other debt securities at fair value through profit or loss [line items]</t>
        </is>
      </c>
    </row>
    <row r="48">
      <c r="A48" s="4" t="inlineStr">
        <is>
          <t>Debt Securities of Financial Trust provisional Best Consumer Finance</t>
        </is>
      </c>
      <c r="C48" s="5" t="n">
        <v>12940391</v>
      </c>
    </row>
    <row r="49">
      <c r="A49" s="4" t="inlineStr">
        <is>
          <t>Bonds Par denominated in Pesos - Maturity 12-31-2038 | Local Government Securities [member]</t>
        </is>
      </c>
    </row>
    <row r="50">
      <c r="A50" s="3" t="inlineStr">
        <is>
          <t>Disclosure of other debt securities at fair value through profit or loss [line items]</t>
        </is>
      </c>
    </row>
    <row r="51">
      <c r="A51" s="4" t="inlineStr">
        <is>
          <t>Debt Securities of Financial Trust provisional Best Consumer Finance</t>
        </is>
      </c>
      <c r="C51" s="5" t="n">
        <v>42643</v>
      </c>
    </row>
    <row r="52">
      <c r="A52" s="4" t="inlineStr">
        <is>
          <t>Level 1 [member]</t>
        </is>
      </c>
    </row>
    <row r="53">
      <c r="A53" s="3" t="inlineStr">
        <is>
          <t>Disclosure of other debt securities at fair value through profit or loss [line items]</t>
        </is>
      </c>
    </row>
    <row r="54">
      <c r="A54" s="4" t="inlineStr">
        <is>
          <t>TOTAL OTHER DEBT SECURITIES</t>
        </is>
      </c>
      <c r="B54" s="5" t="n">
        <v>145515549</v>
      </c>
      <c r="C54" s="5" t="n">
        <v>174213033</v>
      </c>
    </row>
    <row r="55">
      <c r="A55" s="4" t="inlineStr">
        <is>
          <t>Level 1 [member] | Foreign Government securities [member]</t>
        </is>
      </c>
    </row>
    <row r="56">
      <c r="A56" s="3" t="inlineStr">
        <is>
          <t>Disclosure of other debt securities at fair value through profit or loss [line items]</t>
        </is>
      </c>
    </row>
    <row r="57">
      <c r="A57" s="4" t="inlineStr">
        <is>
          <t>Other debt securities measured at fair value through profit and loss</t>
        </is>
      </c>
      <c r="B57" s="5" t="n">
        <v>4109963</v>
      </c>
    </row>
    <row r="58">
      <c r="A58" s="4" t="inlineStr">
        <is>
          <t>Level 1 [member] | Local Government Securities [member]</t>
        </is>
      </c>
    </row>
    <row r="59">
      <c r="A59" s="3" t="inlineStr">
        <is>
          <t>Disclosure of other debt securities at fair value through profit or loss [line items]</t>
        </is>
      </c>
    </row>
    <row r="60">
      <c r="A60" s="4" t="inlineStr">
        <is>
          <t>Debt Securities of Financial Trust provisional Best Consumer Finance</t>
        </is>
      </c>
      <c r="B60" s="5" t="n">
        <v>22742357</v>
      </c>
      <c r="C60" s="5" t="n">
        <v>277187</v>
      </c>
    </row>
    <row r="61">
      <c r="A61" s="4" t="inlineStr">
        <is>
          <t>Level 1 [member] | Private securities [member]</t>
        </is>
      </c>
    </row>
    <row r="62">
      <c r="A62" s="3" t="inlineStr">
        <is>
          <t>Disclosure of other debt securities at fair value through profit or loss [line items]</t>
        </is>
      </c>
    </row>
    <row r="63">
      <c r="A63" s="4" t="inlineStr">
        <is>
          <t>Debt Securities of Financial Trust provisional Best Consumer Finance</t>
        </is>
      </c>
      <c r="B63" s="5" t="n">
        <v>43098</v>
      </c>
    </row>
    <row r="64">
      <c r="A64" s="4" t="inlineStr">
        <is>
          <t>Level 1 [member] | Liquidity letters of Central Bank of Argentina in pesos - Maturity: 01-25-2022 | Central Bank of Argentina Bills [member]</t>
        </is>
      </c>
    </row>
    <row r="65">
      <c r="A65" s="3" t="inlineStr">
        <is>
          <t>Disclosure of other debt securities at fair value through profit or loss [line items]</t>
        </is>
      </c>
    </row>
    <row r="66">
      <c r="A66" s="4" t="inlineStr">
        <is>
          <t>Other debt securities measured at fair value through profit and loss</t>
        </is>
      </c>
      <c r="B66" s="5" t="n">
        <v>16551744</v>
      </c>
    </row>
    <row r="67">
      <c r="A67" s="4" t="inlineStr">
        <is>
          <t>Level 1 [member] | Debt securities of Province of Río Negro in pesos - Maturity: 04-12-2022 | Local Government Securities [member]</t>
        </is>
      </c>
    </row>
    <row r="68">
      <c r="A68" s="3" t="inlineStr">
        <is>
          <t>Disclosure of other debt securities at fair value through profit or loss [line items]</t>
        </is>
      </c>
    </row>
    <row r="69">
      <c r="A69" s="4" t="inlineStr">
        <is>
          <t>Debt Securities of Financial Trust provisional Best Consumer Finance</t>
        </is>
      </c>
      <c r="B69" s="5" t="n">
        <v>218580</v>
      </c>
    </row>
    <row r="70">
      <c r="A70" s="4" t="inlineStr">
        <is>
          <t>Level 1 [member] | Federal government bonds in pesos at 22% - Maturity: 05-21-2022 | Local Government Securities [member]</t>
        </is>
      </c>
    </row>
    <row r="71">
      <c r="A71" s="3" t="inlineStr">
        <is>
          <t>Disclosure of other debt securities at fair value through profit or loss [line items]</t>
        </is>
      </c>
    </row>
    <row r="72">
      <c r="A72" s="4" t="inlineStr">
        <is>
          <t>Debt Securities of Financial Trust provisional Best Consumer Finance</t>
        </is>
      </c>
      <c r="C72" s="5" t="n">
        <v>30428731</v>
      </c>
    </row>
    <row r="73">
      <c r="A73" s="4" t="inlineStr">
        <is>
          <t>Level 1 [member] | Discount bonds denominated in pesos at 5.83% - Maturity: 12-31-2033 | Local Government Securities [member]</t>
        </is>
      </c>
    </row>
    <row r="74">
      <c r="A74" s="3" t="inlineStr">
        <is>
          <t>Disclosure of other debt securities at fair value through profit or loss [line items]</t>
        </is>
      </c>
    </row>
    <row r="75">
      <c r="A75" s="4" t="inlineStr">
        <is>
          <t>Debt Securities of Financial Trust provisional Best Consumer Finance</t>
        </is>
      </c>
      <c r="B75" s="5" t="n">
        <v>265823</v>
      </c>
    </row>
    <row r="76">
      <c r="A76" s="4" t="inlineStr">
        <is>
          <t>Level 2 [member]</t>
        </is>
      </c>
    </row>
    <row r="77">
      <c r="A77" s="3" t="inlineStr">
        <is>
          <t>Disclosure of other debt securities at fair value through profit or loss [line items]</t>
        </is>
      </c>
    </row>
    <row r="78">
      <c r="A78" s="4" t="inlineStr">
        <is>
          <t>TOTAL OTHER DEBT SECURITIES</t>
        </is>
      </c>
      <c r="B78" s="5" t="n">
        <v>116419007</v>
      </c>
      <c r="C78" s="5" t="n">
        <v>94470838</v>
      </c>
    </row>
    <row r="79">
      <c r="A79" s="4" t="inlineStr">
        <is>
          <t>Level 2 [member] | Central Bank of Argentina Bills [member]</t>
        </is>
      </c>
    </row>
    <row r="80">
      <c r="A80" s="3" t="inlineStr">
        <is>
          <t>Disclosure of other debt securities at fair value through profit or loss [line items]</t>
        </is>
      </c>
    </row>
    <row r="81">
      <c r="A81" s="4" t="inlineStr">
        <is>
          <t>Other debt securities measured at fair value through profit and loss</t>
        </is>
      </c>
      <c r="C81" s="5" t="n">
        <v>132412367</v>
      </c>
    </row>
    <row r="82">
      <c r="A82" s="4" t="inlineStr">
        <is>
          <t>Level 2 [member] | Federal government treasury bonds linked to dollar - Maturity: 04-28-2023 | Local Government Securities [member]</t>
        </is>
      </c>
    </row>
    <row r="83">
      <c r="A83" s="3" t="inlineStr">
        <is>
          <t>Disclosure of other debt securities at fair value through profit or loss [line items]</t>
        </is>
      </c>
    </row>
    <row r="84">
      <c r="A84" s="4" t="inlineStr">
        <is>
          <t>Other debt securities measured at fair value through profit and loss</t>
        </is>
      </c>
      <c r="B84" s="5" t="n">
        <v>29321529</v>
      </c>
    </row>
    <row r="85">
      <c r="A85" s="4" t="inlineStr">
        <is>
          <t>Level 2 [member] | Federal government treasury bonds in pesos adjusted by CER - Maturity: 09-20-2022 | Local Government Securities [member]</t>
        </is>
      </c>
    </row>
    <row r="86">
      <c r="A86" s="3" t="inlineStr">
        <is>
          <t>Disclosure of other debt securities at fair value through profit or loss [line items]</t>
        </is>
      </c>
    </row>
    <row r="87">
      <c r="A87" s="4" t="inlineStr">
        <is>
          <t>Other debt securities measured at fair value through profit and loss</t>
        </is>
      </c>
      <c r="B87" s="5" t="n">
        <v>25114882</v>
      </c>
    </row>
    <row r="88">
      <c r="A88" s="4" t="inlineStr">
        <is>
          <t>Level 2 [member] | Letters of National Estate in pesos adjusted by CER to discount - Maturity: 07-29-2022 | Local Government Securities [member]</t>
        </is>
      </c>
    </row>
    <row r="89">
      <c r="A89" s="3" t="inlineStr">
        <is>
          <t>Disclosure of other debt securities at fair value through profit or loss [line items]</t>
        </is>
      </c>
    </row>
    <row r="90">
      <c r="A90" s="4" t="inlineStr">
        <is>
          <t>Other debt securities measured at fair value through profit and loss</t>
        </is>
      </c>
      <c r="B90" s="5" t="n">
        <v>19588804</v>
      </c>
    </row>
    <row r="91">
      <c r="A91" s="4" t="inlineStr">
        <is>
          <t>Level 2 [member] | Federal government treasury bonds in pesos BADLAR +200 PB - Maturity: 04-03-2022 | Local Government Securities [member]</t>
        </is>
      </c>
    </row>
    <row r="92">
      <c r="A92" s="3" t="inlineStr">
        <is>
          <t>Disclosure of other debt securities at fair value through profit or loss [line items]</t>
        </is>
      </c>
    </row>
    <row r="93">
      <c r="A93" s="4" t="inlineStr">
        <is>
          <t>Other debt securities measured at fair value through profit and loss</t>
        </is>
      </c>
      <c r="B93" s="5" t="n">
        <v>15202690</v>
      </c>
    </row>
    <row r="94">
      <c r="A94" s="4" t="inlineStr">
        <is>
          <t>Level 2 [member] | Federal government treasury bonds in pesos adjusted by CER - Maturity: 03-25-2023 | Local Government Securities [member]</t>
        </is>
      </c>
    </row>
    <row r="95">
      <c r="A95" s="3" t="inlineStr">
        <is>
          <t>Disclosure of other debt securities at fair value through profit or loss [line items]</t>
        </is>
      </c>
    </row>
    <row r="96">
      <c r="A96" s="4" t="inlineStr">
        <is>
          <t>Other debt securities measured at fair value through profit and loss</t>
        </is>
      </c>
      <c r="B96" s="5" t="n">
        <v>10414066</v>
      </c>
    </row>
    <row r="97">
      <c r="A97" s="4" t="inlineStr">
        <is>
          <t>Level 2 [member] | Letters of National Estate in pesos adjusted by CER to discount - Maturity: 04-18-2022 | Local Government Securities [member]</t>
        </is>
      </c>
    </row>
    <row r="98">
      <c r="A98" s="3" t="inlineStr">
        <is>
          <t>Disclosure of other debt securities at fair value through profit or loss [line items]</t>
        </is>
      </c>
    </row>
    <row r="99">
      <c r="A99" s="4" t="inlineStr">
        <is>
          <t>Other debt securities measured at fair value through profit and loss</t>
        </is>
      </c>
      <c r="B99" s="5" t="n">
        <v>9905621</v>
      </c>
    </row>
    <row r="100">
      <c r="A100" s="4" t="inlineStr">
        <is>
          <t>Level 2 [member] | Letters of National Estate in pesos adjusted by CER to discount - Maturity: 05-23-2022 | Local Government Securities [member]</t>
        </is>
      </c>
    </row>
    <row r="101">
      <c r="A101" s="3" t="inlineStr">
        <is>
          <t>Disclosure of other debt securities at fair value through profit or loss [line items]</t>
        </is>
      </c>
    </row>
    <row r="102">
      <c r="A102" s="4" t="inlineStr">
        <is>
          <t>Other debt securities measured at fair value through profit and loss</t>
        </is>
      </c>
      <c r="B102" s="5" t="n">
        <v>4021054</v>
      </c>
    </row>
    <row r="103">
      <c r="A103" s="4" t="inlineStr">
        <is>
          <t>Level 2 [member] | Letters of National Estate in pesos to discount Maturity 01-31-2022 | Local Government Securities [member]</t>
        </is>
      </c>
    </row>
    <row r="104">
      <c r="A104" s="3" t="inlineStr">
        <is>
          <t>Disclosure of other debt securities at fair value through profit or loss [line items]</t>
        </is>
      </c>
    </row>
    <row r="105">
      <c r="A105" s="4" t="inlineStr">
        <is>
          <t>Other debt securities measured at fair value through profit and loss</t>
        </is>
      </c>
      <c r="B105" s="5" t="n">
        <v>3794807</v>
      </c>
    </row>
    <row r="106">
      <c r="A106" s="4" t="inlineStr">
        <is>
          <t>Level 2 [member] | Federal government treasury bonds in pesos adjusted by CER - Maturity: 03-25-2024 | Local Government Securities [member]</t>
        </is>
      </c>
    </row>
    <row r="107">
      <c r="A107" s="3" t="inlineStr">
        <is>
          <t>Disclosure of other debt securities at fair value through profit or loss [line items]</t>
        </is>
      </c>
    </row>
    <row r="108">
      <c r="A108" s="4" t="inlineStr">
        <is>
          <t>Other debt securities measured at fair value through profit and loss</t>
        </is>
      </c>
      <c r="B108" s="5" t="n">
        <v>3357516</v>
      </c>
    </row>
    <row r="109">
      <c r="A109" s="4" t="inlineStr">
        <is>
          <t>Level 2 [member] | Federal government treasury bonds in pesos adjusted by CER - Maturity: 08-13-2023 | Local Government Securities [member]</t>
        </is>
      </c>
    </row>
    <row r="110">
      <c r="A110" s="3" t="inlineStr">
        <is>
          <t>Disclosure of other debt securities at fair value through profit or loss [line items]</t>
        </is>
      </c>
    </row>
    <row r="111">
      <c r="A111" s="4" t="inlineStr">
        <is>
          <t>Other debt securities measured at fair value through profit and loss</t>
        </is>
      </c>
      <c r="B111" s="5" t="n">
        <v>3096000</v>
      </c>
    </row>
    <row r="112">
      <c r="A112" s="4" t="inlineStr">
        <is>
          <t>Level 2 [member] | Other Government securities | Local Government Securities [member]</t>
        </is>
      </c>
    </row>
    <row r="113">
      <c r="A113" s="3" t="inlineStr">
        <is>
          <t>Disclosure of other debt securities at fair value through profit or loss [line items]</t>
        </is>
      </c>
    </row>
    <row r="114">
      <c r="A114" s="4" t="inlineStr">
        <is>
          <t>Other debt securities measured at fair value through profit and loss</t>
        </is>
      </c>
      <c r="B114" s="5" t="n">
        <v>1036873</v>
      </c>
    </row>
    <row r="115">
      <c r="A115" s="4" t="inlineStr">
        <is>
          <t>Level 2 [member] | Liquidity letters of Central Bank of Argentina in pesos - Maturity: 01-04-2022 | Central Bank of Argentina Bills [member]</t>
        </is>
      </c>
    </row>
    <row r="116">
      <c r="A116" s="3" t="inlineStr">
        <is>
          <t>Disclosure of other debt securities at fair value through profit or loss [line items]</t>
        </is>
      </c>
    </row>
    <row r="117">
      <c r="A117" s="4" t="inlineStr">
        <is>
          <t>Other debt securities measured at fair value through profit and loss</t>
        </is>
      </c>
      <c r="B117" s="5" t="n">
        <v>21520780</v>
      </c>
    </row>
    <row r="118">
      <c r="A118" s="4" t="inlineStr">
        <is>
          <t>Level 2 [member] | Liquidity letters of Central Bank of Argentina in pesos - Maturity: 01-27-2022 | Central Bank of Argentina Bills [member]</t>
        </is>
      </c>
    </row>
    <row r="119">
      <c r="A119" s="3" t="inlineStr">
        <is>
          <t>Disclosure of other debt securities at fair value through profit or loss [line items]</t>
        </is>
      </c>
    </row>
    <row r="120">
      <c r="A120" s="4" t="inlineStr">
        <is>
          <t>Other debt securities measured at fair value through profit and loss</t>
        </is>
      </c>
      <c r="B120" s="5" t="n">
        <v>18879645</v>
      </c>
    </row>
    <row r="121">
      <c r="A121" s="4" t="inlineStr">
        <is>
          <t>Level 2 [member] | Liquidity letters of Central Bank of Argentina in pesos - Maturity: 01-18-2022 | Central Bank of Argentina Bills [member]</t>
        </is>
      </c>
    </row>
    <row r="122">
      <c r="A122" s="3" t="inlineStr">
        <is>
          <t>Disclosure of other debt securities at fair value through profit or loss [line items]</t>
        </is>
      </c>
    </row>
    <row r="123">
      <c r="A123" s="4" t="inlineStr">
        <is>
          <t>Other debt securities measured at fair value through profit and loss</t>
        </is>
      </c>
      <c r="B123" s="5" t="n">
        <v>18637794</v>
      </c>
    </row>
    <row r="124">
      <c r="A124" s="4" t="inlineStr">
        <is>
          <t>Level 2 [member] | Liquidity letters of Central Bank of Argentina in pesos - Maturity: 01-11-2022 | Central Bank of Argentina Bills [member]</t>
        </is>
      </c>
    </row>
    <row r="125">
      <c r="A125" s="3" t="inlineStr">
        <is>
          <t>Disclosure of other debt securities at fair value through profit or loss [line items]</t>
        </is>
      </c>
    </row>
    <row r="126">
      <c r="A126" s="4" t="inlineStr">
        <is>
          <t>Other debt securities measured at fair value through profit and loss</t>
        </is>
      </c>
      <c r="B126" s="5" t="n">
        <v>17725328</v>
      </c>
    </row>
    <row r="127">
      <c r="A127" s="4" t="inlineStr">
        <is>
          <t>Level 2 [member] | Liquidity letters of Central Bank of Argentina in pesos - Maturity: 01-13-2022 | Central Bank of Argentina Bills [member]</t>
        </is>
      </c>
    </row>
    <row r="128">
      <c r="A128" s="3" t="inlineStr">
        <is>
          <t>Disclosure of other debt securities at fair value through profit or loss [line items]</t>
        </is>
      </c>
    </row>
    <row r="129">
      <c r="A129" s="4" t="inlineStr">
        <is>
          <t>Other debt securities measured at fair value through profit and loss</t>
        </is>
      </c>
      <c r="B129" s="5" t="n">
        <v>17501774</v>
      </c>
    </row>
    <row r="130">
      <c r="A130" s="4" t="inlineStr">
        <is>
          <t>Level 2 [member] | Liquidity letters of Central Bank of Argentina in pesos - Maturity: 01-06-2022 | Central Bank of Argentina Bills [member]</t>
        </is>
      </c>
    </row>
    <row r="131">
      <c r="A131" s="3" t="inlineStr">
        <is>
          <t>Disclosure of other debt securities at fair value through profit or loss [line items]</t>
        </is>
      </c>
    </row>
    <row r="132">
      <c r="A132" s="4" t="inlineStr">
        <is>
          <t>Other debt securities measured at fair value through profit and loss</t>
        </is>
      </c>
      <c r="B132" s="5" t="n">
        <v>15888779</v>
      </c>
    </row>
    <row r="133">
      <c r="A133" s="4" t="inlineStr">
        <is>
          <t>Level 2 [member] | Liquidity letters of Central Bank of Argentina in pesos - Maturity: 01-20-2022 | Central Bank of Argentina Bills [member]</t>
        </is>
      </c>
    </row>
    <row r="134">
      <c r="A134" s="3" t="inlineStr">
        <is>
          <t>Disclosure of other debt securities at fair value through profit or loss [line items]</t>
        </is>
      </c>
    </row>
    <row r="135">
      <c r="A135" s="4" t="inlineStr">
        <is>
          <t>Other debt securities measured at fair value through profit and loss</t>
        </is>
      </c>
      <c r="B135" s="5" t="n">
        <v>6264907</v>
      </c>
    </row>
    <row r="136">
      <c r="A136" s="4" t="inlineStr">
        <is>
          <t>Level 2 [member] | Treasury bills of Province of Neuquén Series 4 Class 1 - Maturity: 02-28-2022 | Local Government Securities [member]</t>
        </is>
      </c>
    </row>
    <row r="137">
      <c r="A137" s="3" t="inlineStr">
        <is>
          <t>Disclosure of other debt securities at fair value through profit or loss [line items]</t>
        </is>
      </c>
    </row>
    <row r="138">
      <c r="A138" s="4" t="inlineStr">
        <is>
          <t>Debt Securities of Financial Trust provisional Best Consumer Finance</t>
        </is>
      </c>
      <c r="B138" s="5" t="n">
        <v>45849</v>
      </c>
    </row>
    <row r="139">
      <c r="A139" s="4" t="inlineStr">
        <is>
          <t>Level 2 [member] | Treasury bills of Province of Río Negro Series 2 Class 1 - Maturity: 06-15-2022 | Local Government Securities [member]</t>
        </is>
      </c>
    </row>
    <row r="140">
      <c r="A140" s="3" t="inlineStr">
        <is>
          <t>Disclosure of other debt securities at fair value through profit or loss [line items]</t>
        </is>
      </c>
    </row>
    <row r="141">
      <c r="A141" s="4" t="inlineStr">
        <is>
          <t>Debt Securities of Financial Trust provisional Best Consumer Finance</t>
        </is>
      </c>
      <c r="B141" s="5" t="n">
        <v>193577</v>
      </c>
    </row>
    <row r="142">
      <c r="A142" s="4" t="inlineStr">
        <is>
          <t>Level 2 [member] | Treasury bills of Province of Neuquén Series 1 Class 1 - Maturity: 04-07-2022 | Local Government Securities [member]</t>
        </is>
      </c>
    </row>
    <row r="143">
      <c r="A143" s="3" t="inlineStr">
        <is>
          <t>Disclosure of other debt securities at fair value through profit or loss [line items]</t>
        </is>
      </c>
    </row>
    <row r="144">
      <c r="A144" s="4" t="inlineStr">
        <is>
          <t>Debt Securities of Financial Trust provisional Best Consumer Finance</t>
        </is>
      </c>
      <c r="B144" s="5" t="n">
        <v>311717</v>
      </c>
    </row>
    <row r="145">
      <c r="A145" s="4" t="inlineStr">
        <is>
          <t>Level 2 [member] | Corporate Bonds YPF SA Class 043 - Maturity: 10-21-2023 | Private securities [member]</t>
        </is>
      </c>
    </row>
    <row r="146">
      <c r="A146" s="3" t="inlineStr">
        <is>
          <t>Disclosure of other debt securities at fair value through profit or loss [line items]</t>
        </is>
      </c>
    </row>
    <row r="147">
      <c r="A147" s="4" t="inlineStr">
        <is>
          <t>Debt Securities of Financial Trust provisional Best Consumer Finance</t>
        </is>
      </c>
      <c r="B147" s="5" t="n">
        <v>55706</v>
      </c>
      <c r="C147" s="5" t="n">
        <v>112103</v>
      </c>
    </row>
    <row r="148">
      <c r="A148" s="4" t="inlineStr">
        <is>
          <t>Level 2 [member] | Corporate Bonds Santander Río Bank S.A. Class 021 - Maturity: 01-26-2022 | Private securities [member]</t>
        </is>
      </c>
    </row>
    <row r="149">
      <c r="A149" s="3" t="inlineStr">
        <is>
          <t>Disclosure of other debt securities at fair value through profit or loss [line items]</t>
        </is>
      </c>
    </row>
    <row r="150">
      <c r="A150" s="4" t="inlineStr">
        <is>
          <t>Debt Securities of Financial Trust provisional Best Consumer Finance</t>
        </is>
      </c>
      <c r="B150" s="5" t="n">
        <v>26651</v>
      </c>
      <c r="C150" s="5" t="n">
        <v>38806</v>
      </c>
    </row>
    <row r="151">
      <c r="A151" s="4" t="inlineStr">
        <is>
          <t>Level 3 [member] | Federal government treasury bonds in pesos BADLAR +200 PB - Maturity: 04-03-2022 | Local Government Securities [member]</t>
        </is>
      </c>
    </row>
    <row r="152">
      <c r="A152" s="3" t="inlineStr">
        <is>
          <t>Disclosure of other debt securities at fair value through profit or loss [line items]</t>
        </is>
      </c>
    </row>
    <row r="153">
      <c r="A153" s="4" t="inlineStr">
        <is>
          <t>Other debt securities measured at fair value through profit and loss</t>
        </is>
      </c>
      <c r="C153" s="5" t="n">
        <v>49728</v>
      </c>
    </row>
    <row r="154">
      <c r="A154" s="4" t="inlineStr">
        <is>
          <t>Level 3 [member] | Federal government treasury bonds in pesos adjusted by CER - Maturity: 03-25-2023 | Local Government Securities [member]</t>
        </is>
      </c>
    </row>
    <row r="155">
      <c r="A155" s="3" t="inlineStr">
        <is>
          <t>Disclosure of other debt securities at fair value through profit or loss [line items]</t>
        </is>
      </c>
    </row>
    <row r="156">
      <c r="A156" s="4" t="inlineStr">
        <is>
          <t>Other debt securities measured at fair value through profit and loss</t>
        </is>
      </c>
      <c r="C156" s="5" t="n">
        <v>1568690</v>
      </c>
    </row>
    <row r="157">
      <c r="A157" s="4" t="inlineStr">
        <is>
          <t>Level 3 [member] | Federal government treasury bonds in pesos adjusted by CER - Maturity: 03-25-2024 | Local Government Securities [member]</t>
        </is>
      </c>
    </row>
    <row r="158">
      <c r="A158" s="3" t="inlineStr">
        <is>
          <t>Disclosure of other debt securities at fair value through profit or loss [line items]</t>
        </is>
      </c>
    </row>
    <row r="159">
      <c r="A159" s="4" t="inlineStr">
        <is>
          <t>Other debt securities measured at fair value through profit and loss</t>
        </is>
      </c>
      <c r="C159" s="5" t="n">
        <v>1321885</v>
      </c>
    </row>
    <row r="160">
      <c r="A160" s="4" t="inlineStr">
        <is>
          <t>Level 3 [member] | Other Government securities | Local Government Securities [member]</t>
        </is>
      </c>
    </row>
    <row r="161">
      <c r="A161" s="3" t="inlineStr">
        <is>
          <t>Disclosure of other debt securities at fair value through profit or loss [line items]</t>
        </is>
      </c>
    </row>
    <row r="162">
      <c r="A162" s="4" t="inlineStr">
        <is>
          <t>Other debt securities measured at fair value through profit and loss</t>
        </is>
      </c>
      <c r="C162" s="6" t="n">
        <v>64664356</v>
      </c>
    </row>
    <row r="163">
      <c r="A163" s="4" t="inlineStr">
        <is>
          <t>Level 3 [member] | Debt Securities in Financial Trusts Secubono Series 207 Class A - Maturity: 03-28-2022 | Private securities [member]</t>
        </is>
      </c>
    </row>
    <row r="164">
      <c r="A164" s="3" t="inlineStr">
        <is>
          <t>Disclosure of other debt securities at fair value through profit or loss [line items]</t>
        </is>
      </c>
    </row>
    <row r="165">
      <c r="A165" s="4" t="inlineStr">
        <is>
          <t>Debt Securities of Financial Trust provisional Best Consumer Finance</t>
        </is>
      </c>
      <c r="B165" s="5" t="n">
        <v>5998</v>
      </c>
    </row>
    <row r="166">
      <c r="A166" s="4" t="inlineStr">
        <is>
          <t>Level 3 [member] | Debt Securities in Financial Trusts Secubono Series 211 Class A - Maturity: 07-28-2022 | Private securities [member]</t>
        </is>
      </c>
    </row>
    <row r="167">
      <c r="A167" s="3" t="inlineStr">
        <is>
          <t>Disclosure of other debt securities at fair value through profit or loss [line items]</t>
        </is>
      </c>
    </row>
    <row r="168">
      <c r="A168" s="4" t="inlineStr">
        <is>
          <t>Debt Securities of Financial Trust provisional Best Consumer Finance</t>
        </is>
      </c>
      <c r="B168" s="5" t="n">
        <v>13095</v>
      </c>
    </row>
    <row r="169">
      <c r="A169" s="4" t="inlineStr">
        <is>
          <t>Level 3 [member] | Debt Securities in Financial Trusts Secubono Series 210 Class A - Maturity: 06-28-2022 | Private securities [member]</t>
        </is>
      </c>
    </row>
    <row r="170">
      <c r="A170" s="3" t="inlineStr">
        <is>
          <t>Disclosure of other debt securities at fair value through profit or loss [line items]</t>
        </is>
      </c>
    </row>
    <row r="171">
      <c r="A171" s="4" t="inlineStr">
        <is>
          <t>Debt Securities of Financial Trust provisional Best Consumer Finance</t>
        </is>
      </c>
      <c r="B171" s="5" t="n">
        <v>18608</v>
      </c>
    </row>
    <row r="172">
      <c r="A172" s="4" t="inlineStr">
        <is>
          <t>Level 3 [member] | Debt Securities in Financial Trusts Accicom Préstamos Pers Series 11 Class A- Maturity: 12-20-2022 | Private securities [member]</t>
        </is>
      </c>
    </row>
    <row r="173">
      <c r="A173" s="3" t="inlineStr">
        <is>
          <t>Disclosure of other debt securities at fair value through profit or loss [line items]</t>
        </is>
      </c>
    </row>
    <row r="174">
      <c r="A174" s="4" t="inlineStr">
        <is>
          <t>Debt Securities of Financial Trust provisional Best Consumer Finance</t>
        </is>
      </c>
      <c r="B174" s="5" t="n">
        <v>19358</v>
      </c>
    </row>
    <row r="175">
      <c r="A175" s="4" t="inlineStr">
        <is>
          <t>Level 3 [member] | Debt Securities in Financial Trusts Confibono Series 059 Class A - Maturity: 03-21-2022 | Private securities [member]</t>
        </is>
      </c>
    </row>
    <row r="176">
      <c r="A176" s="3" t="inlineStr">
        <is>
          <t>Disclosure of other debt securities at fair value through profit or loss [line items]</t>
        </is>
      </c>
    </row>
    <row r="177">
      <c r="A177" s="4" t="inlineStr">
        <is>
          <t>Debt Securities of Financial Trust provisional Best Consumer Finance</t>
        </is>
      </c>
      <c r="B177" s="5" t="n">
        <v>21038</v>
      </c>
    </row>
    <row r="178">
      <c r="A178" s="4" t="inlineStr">
        <is>
          <t>Level 3 [member] | Debt Securities in Financial Trusts Secubono Series 208 Class A - Maturity: 04-28-2022 | Private securities [member]</t>
        </is>
      </c>
    </row>
    <row r="179">
      <c r="A179" s="3" t="inlineStr">
        <is>
          <t>Disclosure of other debt securities at fair value through profit or loss [line items]</t>
        </is>
      </c>
    </row>
    <row r="180">
      <c r="A180" s="4" t="inlineStr">
        <is>
          <t>Debt Securities of Financial Trust provisional Best Consumer Finance</t>
        </is>
      </c>
      <c r="B180" s="5" t="n">
        <v>26117</v>
      </c>
    </row>
    <row r="181">
      <c r="A181" s="4" t="inlineStr">
        <is>
          <t>Level 3 [member] | Debt Securities in Financial Trusts Secubono Series 209 Class A - Maturity: 05-30-2022 | Private securities [member]</t>
        </is>
      </c>
    </row>
    <row r="182">
      <c r="A182" s="3" t="inlineStr">
        <is>
          <t>Disclosure of other debt securities at fair value through profit or loss [line items]</t>
        </is>
      </c>
    </row>
    <row r="183">
      <c r="A183" s="4" t="inlineStr">
        <is>
          <t>Debt Securities of Financial Trust provisional Best Consumer Finance</t>
        </is>
      </c>
      <c r="B183" s="6" t="n">
        <v>3087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16" customWidth="1" min="2" max="2"/>
  </cols>
  <sheetData>
    <row r="1">
      <c r="A1" s="1" t="inlineStr">
        <is>
          <t>Other Debt Securities - Summary of Other Debt Securities (Parenthetical) (Detail)</t>
        </is>
      </c>
      <c r="B1" s="2" t="inlineStr">
        <is>
          <t>12 Months Ended</t>
        </is>
      </c>
    </row>
    <row r="2">
      <c r="B2" s="2" t="inlineStr">
        <is>
          <t>Dec. 31, 2021</t>
        </is>
      </c>
    </row>
    <row r="3">
      <c r="A3" s="4" t="inlineStr">
        <is>
          <t>Liquidity letters of Central Bank of Argentina in pesos - Maturity: 01-21-2021</t>
        </is>
      </c>
    </row>
    <row r="4">
      <c r="A4" s="3" t="inlineStr">
        <is>
          <t>Disclosure of other debt securities at fair value through profit or loss [line items]</t>
        </is>
      </c>
    </row>
    <row r="5">
      <c r="A5" s="4" t="inlineStr">
        <is>
          <t>Debt securities at fair value through profit or loss, maturity date</t>
        </is>
      </c>
      <c r="B5" s="4" t="inlineStr">
        <is>
          <t>01-21-2021</t>
        </is>
      </c>
    </row>
    <row r="6">
      <c r="A6" s="4" t="inlineStr">
        <is>
          <t>Liquidity letters of Central Bank of Argentina in pesos - Maturity: 01-12-2021</t>
        </is>
      </c>
    </row>
    <row r="7">
      <c r="A7" s="3" t="inlineStr">
        <is>
          <t>Disclosure of other debt securities at fair value through profit or loss [line items]</t>
        </is>
      </c>
    </row>
    <row r="8">
      <c r="A8" s="4" t="inlineStr">
        <is>
          <t>Debt securities at fair value through profit or loss, maturity date</t>
        </is>
      </c>
      <c r="B8" s="4" t="inlineStr">
        <is>
          <t>01-12-2021</t>
        </is>
      </c>
    </row>
    <row r="9">
      <c r="A9" s="4" t="inlineStr">
        <is>
          <t>Corporate Bonds Santander Río Bank S.A. Class 021 - Maturity: 01-26-2022 | Level 2 [member] | Private Securities [member]</t>
        </is>
      </c>
    </row>
    <row r="10">
      <c r="A10" s="3" t="inlineStr">
        <is>
          <t>Disclosure of other debt securities at fair value through profit or loss [line items]</t>
        </is>
      </c>
    </row>
    <row r="11">
      <c r="A11" s="4" t="inlineStr">
        <is>
          <t>Debt securities at fair value through profit or loss, maturity date</t>
        </is>
      </c>
      <c r="B11" s="4" t="inlineStr">
        <is>
          <t>01-26-2022</t>
        </is>
      </c>
    </row>
    <row r="12">
      <c r="A12" s="4" t="inlineStr">
        <is>
          <t>Corporate Bonds YPF SA Class 043 - Maturity: 10-21-2023 | Level 2 [member] | Private Securities [member]</t>
        </is>
      </c>
    </row>
    <row r="13">
      <c r="A13" s="3" t="inlineStr">
        <is>
          <t>Disclosure of other debt securities at fair value through profit or loss [line items]</t>
        </is>
      </c>
    </row>
    <row r="14">
      <c r="A14" s="4" t="inlineStr">
        <is>
          <t>Debt securities at fair value through profit or loss, maturity date</t>
        </is>
      </c>
      <c r="B14" s="4" t="inlineStr">
        <is>
          <t>10-21-2023</t>
        </is>
      </c>
    </row>
    <row r="15">
      <c r="A15" s="4" t="inlineStr">
        <is>
          <t>Debt Securities in Financial Trusts Surcos Series 020 Class A - Maturity: 07-15-2022 | Level 1 [member] | Private Securities [member]</t>
        </is>
      </c>
    </row>
    <row r="16">
      <c r="A16" s="3" t="inlineStr">
        <is>
          <t>Disclosure of other debt securities at fair value through profit or loss [line items]</t>
        </is>
      </c>
    </row>
    <row r="17">
      <c r="A17" s="4" t="inlineStr">
        <is>
          <t>Debt securities at fair value through profit or loss, maturity date</t>
        </is>
      </c>
      <c r="B17" s="4" t="inlineStr">
        <is>
          <t>07-15-2022</t>
        </is>
      </c>
    </row>
    <row r="18">
      <c r="A18" s="4" t="inlineStr">
        <is>
          <t>Debt Securities in Financial Trusts Secubono Series 209 Class A - Maturity: 05-30-2022 | Level 3 [member] | Private Securities [member]</t>
        </is>
      </c>
    </row>
    <row r="19">
      <c r="A19" s="3" t="inlineStr">
        <is>
          <t>Disclosure of other debt securities at fair value through profit or loss [line items]</t>
        </is>
      </c>
    </row>
    <row r="20">
      <c r="A20" s="4" t="inlineStr">
        <is>
          <t>Debt securities at fair value through profit or loss, maturity date</t>
        </is>
      </c>
      <c r="B20" s="4" t="inlineStr">
        <is>
          <t>05-30-2022</t>
        </is>
      </c>
    </row>
    <row r="21">
      <c r="A21" s="4" t="inlineStr">
        <is>
          <t>Debt Securities in Financial Trusts Secubono Series 208 Class A - Maturity: 04-28-2022 | Level 3 [member] | Private Securities [member]</t>
        </is>
      </c>
    </row>
    <row r="22">
      <c r="A22" s="3" t="inlineStr">
        <is>
          <t>Disclosure of other debt securities at fair value through profit or loss [line items]</t>
        </is>
      </c>
    </row>
    <row r="23">
      <c r="A23" s="4" t="inlineStr">
        <is>
          <t>Debt securities at fair value through profit or loss, maturity date</t>
        </is>
      </c>
      <c r="B23" s="4" t="inlineStr">
        <is>
          <t>04-28-2022</t>
        </is>
      </c>
    </row>
    <row r="24">
      <c r="A24" s="4" t="inlineStr">
        <is>
          <t>Debt Securities in Financial Trusts Confibono Series 059 Class A - Maturity: 03-21-2022 | Level 3 [member] | Private Securities [member]</t>
        </is>
      </c>
    </row>
    <row r="25">
      <c r="A25" s="3" t="inlineStr">
        <is>
          <t>Disclosure of other debt securities at fair value through profit or loss [line items]</t>
        </is>
      </c>
    </row>
    <row r="26">
      <c r="A26" s="4" t="inlineStr">
        <is>
          <t>Debt securities at fair value through profit or loss, maturity date</t>
        </is>
      </c>
      <c r="B26" s="4" t="inlineStr">
        <is>
          <t>03-21-2022</t>
        </is>
      </c>
    </row>
    <row r="27">
      <c r="A27" s="4" t="inlineStr">
        <is>
          <t>Debt Securities in Financial Trusts Accicom Préstamos Pers Series 11 Class A- Maturity: 12-20-2022 | Level 3 [member] | Private Securities [member]</t>
        </is>
      </c>
    </row>
    <row r="28">
      <c r="A28" s="3" t="inlineStr">
        <is>
          <t>Disclosure of other debt securities at fair value through profit or loss [line items]</t>
        </is>
      </c>
    </row>
    <row r="29">
      <c r="A29" s="4" t="inlineStr">
        <is>
          <t>Debt securities at fair value through profit or loss, maturity date</t>
        </is>
      </c>
      <c r="B29" s="4" t="inlineStr">
        <is>
          <t>12-20-2022</t>
        </is>
      </c>
    </row>
    <row r="30">
      <c r="A30" s="4" t="inlineStr">
        <is>
          <t>Debt Securities in Financial Trusts Secubono Series 210 Class A - Maturity: 06-28-2022 | Level 3 [member] | Private Securities [member]</t>
        </is>
      </c>
    </row>
    <row r="31">
      <c r="A31" s="3" t="inlineStr">
        <is>
          <t>Disclosure of other debt securities at fair value through profit or loss [line items]</t>
        </is>
      </c>
    </row>
    <row r="32">
      <c r="A32" s="4" t="inlineStr">
        <is>
          <t>Debt securities at fair value through profit or loss, maturity date</t>
        </is>
      </c>
      <c r="B32" s="4" t="inlineStr">
        <is>
          <t>06-28-2022</t>
        </is>
      </c>
    </row>
    <row r="33">
      <c r="A33" s="4" t="inlineStr">
        <is>
          <t>Debt Securities in Financial Trusts Secubono Series 211 Class A - Maturity: 07-28-2022 | Level 3 [member] | Private Securities [member]</t>
        </is>
      </c>
    </row>
    <row r="34">
      <c r="A34" s="3" t="inlineStr">
        <is>
          <t>Disclosure of other debt securities at fair value through profit or loss [line items]</t>
        </is>
      </c>
    </row>
    <row r="35">
      <c r="A35" s="4" t="inlineStr">
        <is>
          <t>Debt securities at fair value through profit or loss, maturity date</t>
        </is>
      </c>
      <c r="B35" s="4" t="inlineStr">
        <is>
          <t>07-28-2022</t>
        </is>
      </c>
    </row>
    <row r="36">
      <c r="A36" s="4" t="inlineStr">
        <is>
          <t>Debt Securities in Financial Trusts Secubono Series 207 Class A - Maturity: 03-28-2022 | Level 3 [member] | Private Securities [member]</t>
        </is>
      </c>
    </row>
    <row r="37">
      <c r="A37" s="3" t="inlineStr">
        <is>
          <t>Disclosure of other debt securities at fair value through profit or loss [line items]</t>
        </is>
      </c>
    </row>
    <row r="38">
      <c r="A38" s="4" t="inlineStr">
        <is>
          <t>Debt securities at fair value through profit or loss, maturity date</t>
        </is>
      </c>
      <c r="B38" s="4" t="inlineStr">
        <is>
          <t>03-28-2022</t>
        </is>
      </c>
    </row>
    <row r="39">
      <c r="A39" s="4" t="inlineStr">
        <is>
          <t>Foreign Government securities [member] | US Treasury Bill - Maturity: 01-14-2021 | Level 1 [member]</t>
        </is>
      </c>
    </row>
    <row r="40">
      <c r="A40" s="3" t="inlineStr">
        <is>
          <t>Disclosure of other debt securities at fair value through profit or loss [line items]</t>
        </is>
      </c>
    </row>
    <row r="41">
      <c r="A41" s="4" t="inlineStr">
        <is>
          <t>Debt securities at fair value through profit or loss, maturity date</t>
        </is>
      </c>
      <c r="B41" s="4" t="inlineStr">
        <is>
          <t>01-14-2021</t>
        </is>
      </c>
    </row>
    <row r="42">
      <c r="A42" s="4" t="inlineStr">
        <is>
          <t>Foreign Government securities [member] | US Treasury Bill - Maturity: 01-19-2021 | Level 1 [member]</t>
        </is>
      </c>
    </row>
    <row r="43">
      <c r="A43" s="3" t="inlineStr">
        <is>
          <t>Disclosure of other debt securities at fair value through profit or loss [line items]</t>
        </is>
      </c>
    </row>
    <row r="44">
      <c r="A44" s="4" t="inlineStr">
        <is>
          <t>Debt securities at fair value through profit or loss, maturity date</t>
        </is>
      </c>
      <c r="B44" s="4" t="inlineStr">
        <is>
          <t>01-19-2021</t>
        </is>
      </c>
    </row>
    <row r="45">
      <c r="A45" s="4" t="inlineStr">
        <is>
          <t>Foreign Government securities [member] | US Treasury Bill - Maturity: 01-21-2021 | Level 1 [member]</t>
        </is>
      </c>
    </row>
    <row r="46">
      <c r="A46" s="3" t="inlineStr">
        <is>
          <t>Disclosure of other debt securities at fair value through profit or loss [line items]</t>
        </is>
      </c>
    </row>
    <row r="47">
      <c r="A47" s="4" t="inlineStr">
        <is>
          <t>Debt securities at fair value through profit or loss, maturity date</t>
        </is>
      </c>
      <c r="B47" s="4" t="inlineStr">
        <is>
          <t>01-21-2021</t>
        </is>
      </c>
    </row>
    <row r="48">
      <c r="A48" s="4" t="inlineStr">
        <is>
          <t>Foreign Government securities [member] | US Treasury Bill - Maturity: 01-28-2021 | Level 1 [member]</t>
        </is>
      </c>
    </row>
    <row r="49">
      <c r="A49" s="3" t="inlineStr">
        <is>
          <t>Disclosure of other debt securities at fair value through profit or loss [line items]</t>
        </is>
      </c>
    </row>
    <row r="50">
      <c r="A50" s="4" t="inlineStr">
        <is>
          <t>Debt securities at fair value through profit or loss, maturity date</t>
        </is>
      </c>
      <c r="B50" s="4" t="inlineStr">
        <is>
          <t>01-28-2021</t>
        </is>
      </c>
    </row>
    <row r="51">
      <c r="A51" s="4" t="inlineStr">
        <is>
          <t>Foreign Government securities [member] | US Treasury Bill – Maturity: 01-20-2022 | Level 1 [member]</t>
        </is>
      </c>
    </row>
    <row r="52">
      <c r="A52" s="3" t="inlineStr">
        <is>
          <t>Disclosure of other debt securities at fair value through profit or loss [line items]</t>
        </is>
      </c>
    </row>
    <row r="53">
      <c r="A53" s="4" t="inlineStr">
        <is>
          <t>Debt securities at fair value through profit or loss, maturity date</t>
        </is>
      </c>
      <c r="B53" s="4" t="inlineStr">
        <is>
          <t>01-20-2022</t>
        </is>
      </c>
    </row>
    <row r="54">
      <c r="A54" s="4" t="inlineStr">
        <is>
          <t>Local Government Securities [member] | Level 1 [member]</t>
        </is>
      </c>
    </row>
    <row r="55">
      <c r="A55" s="3" t="inlineStr">
        <is>
          <t>Disclosure of other debt securities at fair value through profit or loss [line items]</t>
        </is>
      </c>
    </row>
    <row r="56">
      <c r="A56" s="4" t="inlineStr">
        <is>
          <t>Debt securities at fair value through profit or loss, maturity date</t>
        </is>
      </c>
      <c r="B56" s="4" t="inlineStr">
        <is>
          <t>01-31-2022</t>
        </is>
      </c>
    </row>
    <row r="57">
      <c r="A57" s="4" t="inlineStr">
        <is>
          <t>Local Government Securities [member] | Federal government treasury bonds linked to dollar - Maturity: 04-28-2023 | Level 1 [member]</t>
        </is>
      </c>
    </row>
    <row r="58">
      <c r="A58" s="3" t="inlineStr">
        <is>
          <t>Disclosure of other debt securities at fair value through profit or loss [line items]</t>
        </is>
      </c>
    </row>
    <row r="59">
      <c r="A59" s="4" t="inlineStr">
        <is>
          <t>Debt securities at fair value through profit or loss, maturity date</t>
        </is>
      </c>
      <c r="B59" s="4" t="inlineStr">
        <is>
          <t>04-28-2023</t>
        </is>
      </c>
    </row>
    <row r="60">
      <c r="A60" s="4" t="inlineStr">
        <is>
          <t>Local Government Securities [member] | Federal government treasury bonds in pesos adjustment by CER - Maturity: 09-20-2022 | Level 1 [member]</t>
        </is>
      </c>
    </row>
    <row r="61">
      <c r="A61" s="3" t="inlineStr">
        <is>
          <t>Disclosure of other debt securities at fair value through profit or loss [line items]</t>
        </is>
      </c>
    </row>
    <row r="62">
      <c r="A62" s="4" t="inlineStr">
        <is>
          <t>Debt securities at fair value through profit or loss, maturity date</t>
        </is>
      </c>
      <c r="B62" s="4" t="inlineStr">
        <is>
          <t>09-20-2022</t>
        </is>
      </c>
    </row>
    <row r="63">
      <c r="A63" s="4" t="inlineStr">
        <is>
          <t>Local Government Securities [member] | Letters of National Estate in Pesos Adjusted by CER to Discount Maturity 07292022 [Member] | Level 1 [member]</t>
        </is>
      </c>
    </row>
    <row r="64">
      <c r="A64" s="3" t="inlineStr">
        <is>
          <t>Disclosure of other debt securities at fair value through profit or loss [line items]</t>
        </is>
      </c>
    </row>
    <row r="65">
      <c r="A65" s="4" t="inlineStr">
        <is>
          <t>Debt securities at fair value through profit or loss, maturity date</t>
        </is>
      </c>
      <c r="B65" s="4" t="inlineStr">
        <is>
          <t>07-29-2022</t>
        </is>
      </c>
    </row>
    <row r="66">
      <c r="A66" s="4" t="inlineStr">
        <is>
          <t>Local Government Securities [member] | Federal government treasury bonds in pesos BADLAR +200 PB - Maturity: 04-03-2022 | Level 1 [member]</t>
        </is>
      </c>
    </row>
    <row r="67">
      <c r="A67" s="3" t="inlineStr">
        <is>
          <t>Disclosure of other debt securities at fair value through profit or loss [line items]</t>
        </is>
      </c>
    </row>
    <row r="68">
      <c r="A68" s="4" t="inlineStr">
        <is>
          <t>Debt securities at fair value through profit or loss, interest rate basis</t>
        </is>
      </c>
      <c r="B68" s="4" t="inlineStr">
        <is>
          <t>BADLAR +200 PB</t>
        </is>
      </c>
    </row>
    <row r="69">
      <c r="A69" s="4" t="inlineStr">
        <is>
          <t>Debt securities at fair value through profit or loss, maturity date</t>
        </is>
      </c>
      <c r="B69" s="4" t="inlineStr">
        <is>
          <t>04-03-2022</t>
        </is>
      </c>
    </row>
    <row r="70">
      <c r="A70" s="4" t="inlineStr">
        <is>
          <t>Local Government Securities [member] | Letters of National Estate in pesos adjustment by CER to discount - Maturity: 04-18-2022 | Level 1 [member]</t>
        </is>
      </c>
    </row>
    <row r="71">
      <c r="A71" s="3" t="inlineStr">
        <is>
          <t>Disclosure of other debt securities at fair value through profit or loss [line items]</t>
        </is>
      </c>
    </row>
    <row r="72">
      <c r="A72" s="4" t="inlineStr">
        <is>
          <t>Debt securities at fair value through profit or loss, maturity date</t>
        </is>
      </c>
      <c r="B72" s="4" t="inlineStr">
        <is>
          <t>04-18-2022</t>
        </is>
      </c>
    </row>
    <row r="73">
      <c r="A73" s="4" t="inlineStr">
        <is>
          <t>Local Government Securities [member] | Letters of National Estate in pesos adjusted by CER to discount - Maturity: 05-23-2022 | Level 1 [member]</t>
        </is>
      </c>
    </row>
    <row r="74">
      <c r="A74" s="3" t="inlineStr">
        <is>
          <t>Disclosure of other debt securities at fair value through profit or loss [line items]</t>
        </is>
      </c>
    </row>
    <row r="75">
      <c r="A75" s="4" t="inlineStr">
        <is>
          <t>Debt securities at fair value through profit or loss, maturity date</t>
        </is>
      </c>
      <c r="B75" s="4" t="inlineStr">
        <is>
          <t>05-23-2022</t>
        </is>
      </c>
    </row>
    <row r="76">
      <c r="A76" s="4" t="inlineStr">
        <is>
          <t>Local Government Securities [member] | Federal government treasury bonds in pesos adjustment by CER - Maturity: 03-25-2024 | Level 1 [member]</t>
        </is>
      </c>
    </row>
    <row r="77">
      <c r="A77" s="3" t="inlineStr">
        <is>
          <t>Disclosure of other debt securities at fair value through profit or loss [line items]</t>
        </is>
      </c>
    </row>
    <row r="78">
      <c r="A78" s="4" t="inlineStr">
        <is>
          <t>Debt securities at fair value through profit or loss, maturity date</t>
        </is>
      </c>
      <c r="B78" s="4" t="inlineStr">
        <is>
          <t>03-25-2024</t>
        </is>
      </c>
    </row>
    <row r="79">
      <c r="A79" s="4" t="inlineStr">
        <is>
          <t>Local Government Securities [member] | Federal government treasury bonds in pesos adjustment by CER - Maturity: 08-13-2023 | Level 1 [member]</t>
        </is>
      </c>
    </row>
    <row r="80">
      <c r="A80" s="3" t="inlineStr">
        <is>
          <t>Disclosure of other debt securities at fair value through profit or loss [line items]</t>
        </is>
      </c>
    </row>
    <row r="81">
      <c r="A81" s="4" t="inlineStr">
        <is>
          <t>Debt securities at fair value through profit or loss, maturity date</t>
        </is>
      </c>
      <c r="B81" s="4" t="inlineStr">
        <is>
          <t>08-13-2023</t>
        </is>
      </c>
    </row>
    <row r="82">
      <c r="A82" s="4" t="inlineStr">
        <is>
          <t>Local Government Securities [member] | Discount bonds denominated in pesos at 5.83% - Maturity: 12-31-2033 [member] | Level 1 [member]</t>
        </is>
      </c>
    </row>
    <row r="83">
      <c r="A83" s="3" t="inlineStr">
        <is>
          <t>Disclosure of other debt securities at fair value through profit or loss [line items]</t>
        </is>
      </c>
    </row>
    <row r="84">
      <c r="A84" s="4" t="inlineStr">
        <is>
          <t>Debt securities at fair value through profit or loss, interest rate</t>
        </is>
      </c>
      <c r="B84" s="4" t="inlineStr">
        <is>
          <t>5.83%</t>
        </is>
      </c>
    </row>
    <row r="85">
      <c r="A85" s="4" t="inlineStr">
        <is>
          <t>Local Government Securities [member] | Federal government bonds in pesos at 22% - Maturity: 05-21-2022 | Level 1 [member]</t>
        </is>
      </c>
    </row>
    <row r="86">
      <c r="A86" s="3" t="inlineStr">
        <is>
          <t>Disclosure of other debt securities at fair value through profit or loss [line items]</t>
        </is>
      </c>
    </row>
    <row r="87">
      <c r="A87" s="4" t="inlineStr">
        <is>
          <t>Debt securities at fair value through profit or loss, maturity date</t>
        </is>
      </c>
      <c r="B87" s="4" t="inlineStr">
        <is>
          <t>05-21-2022</t>
        </is>
      </c>
    </row>
    <row r="88">
      <c r="A88" s="4" t="inlineStr">
        <is>
          <t>Local Government Securities [member] | Federal government treasury bonds adjustment by CER - Maturity: 04-17-2021 | Level 2 [member]</t>
        </is>
      </c>
    </row>
    <row r="89">
      <c r="A89" s="3" t="inlineStr">
        <is>
          <t>Disclosure of other debt securities at fair value through profit or loss [line items]</t>
        </is>
      </c>
    </row>
    <row r="90">
      <c r="A90" s="4" t="inlineStr">
        <is>
          <t>Debt securities at fair value through profit or loss, maturity date</t>
        </is>
      </c>
      <c r="B90" s="4" t="inlineStr">
        <is>
          <t>04-17-2021</t>
        </is>
      </c>
    </row>
    <row r="91">
      <c r="A91" s="4" t="inlineStr">
        <is>
          <t>Local Government Securities [member] | Federal government treasury letters at variable rate in pesos - Maturity: 03-31-2021 | Level 1 [member]</t>
        </is>
      </c>
    </row>
    <row r="92">
      <c r="A92" s="3" t="inlineStr">
        <is>
          <t>Disclosure of other debt securities at fair value through profit or loss [line items]</t>
        </is>
      </c>
    </row>
    <row r="93">
      <c r="A93" s="4" t="inlineStr">
        <is>
          <t>Debt securities at fair value through profit or loss, maturity date</t>
        </is>
      </c>
      <c r="B93" s="4" t="inlineStr">
        <is>
          <t>03-31-2021</t>
        </is>
      </c>
    </row>
    <row r="94">
      <c r="A94" s="4" t="inlineStr">
        <is>
          <t>Local Government Securities [member] | Discount bonds denominated in pesos at 5.83% - Maturity: 12-31-2033 | Level 1 [member]</t>
        </is>
      </c>
    </row>
    <row r="95">
      <c r="A95" s="3" t="inlineStr">
        <is>
          <t>Disclosure of other debt securities at fair value through profit or loss [line items]</t>
        </is>
      </c>
    </row>
    <row r="96">
      <c r="A96" s="4" t="inlineStr">
        <is>
          <t>Debt securities at fair value through profit or loss, maturity date</t>
        </is>
      </c>
      <c r="B96" s="4" t="inlineStr">
        <is>
          <t>12-31-2033</t>
        </is>
      </c>
    </row>
    <row r="97">
      <c r="A97" s="4" t="inlineStr">
        <is>
          <t>Local Government Securities [member] | Bonds Par denominated in Pesos - Maturity 12-31-2038</t>
        </is>
      </c>
    </row>
    <row r="98">
      <c r="A98" s="3" t="inlineStr">
        <is>
          <t>Disclosure of other debt securities at fair value through profit or loss [line items]</t>
        </is>
      </c>
    </row>
    <row r="99">
      <c r="A99" s="4" t="inlineStr">
        <is>
          <t>Debt securities at fair value through profit or loss, maturity date</t>
        </is>
      </c>
      <c r="B99" s="4" t="inlineStr">
        <is>
          <t>12-31-2038</t>
        </is>
      </c>
    </row>
    <row r="100">
      <c r="A100" s="4" t="inlineStr">
        <is>
          <t>Local Government Securities [member] | Federal government bonds in pesos at 22% - Maturity: 05-21-2022 | Level 1 [member]</t>
        </is>
      </c>
    </row>
    <row r="101">
      <c r="A101" s="3" t="inlineStr">
        <is>
          <t>Disclosure of other debt securities at fair value through profit or loss [line items]</t>
        </is>
      </c>
    </row>
    <row r="102">
      <c r="A102" s="4" t="inlineStr">
        <is>
          <t>Debt securities at fair value through profit or loss, interest rate</t>
        </is>
      </c>
      <c r="B102" s="4" t="inlineStr">
        <is>
          <t>22.00%</t>
        </is>
      </c>
    </row>
    <row r="103">
      <c r="A103" s="4" t="inlineStr">
        <is>
          <t>Local Government Securities [member] | Federal government treasury bonds in pesos adjusted by CER - Maturity: 03-25-2023 | Level 1 [member]</t>
        </is>
      </c>
    </row>
    <row r="104">
      <c r="A104" s="3" t="inlineStr">
        <is>
          <t>Disclosure of other debt securities at fair value through profit or loss [line items]</t>
        </is>
      </c>
    </row>
    <row r="105">
      <c r="A105" s="4" t="inlineStr">
        <is>
          <t>Debt securities at fair value through profit or loss, maturity date</t>
        </is>
      </c>
      <c r="B105" s="4" t="inlineStr">
        <is>
          <t>03-25-2023</t>
        </is>
      </c>
    </row>
    <row r="106">
      <c r="A106" s="4" t="inlineStr">
        <is>
          <t>Local Government Securities [member] | Treasury bills of Province of Neuquén Series 1 Class 1 - Maturity: 04-07-2022 | Level 2 [member]</t>
        </is>
      </c>
    </row>
    <row r="107">
      <c r="A107" s="3" t="inlineStr">
        <is>
          <t>Disclosure of other debt securities at fair value through profit or loss [line items]</t>
        </is>
      </c>
    </row>
    <row r="108">
      <c r="A108" s="4" t="inlineStr">
        <is>
          <t>Debt securities at fair value through profit or loss, maturity date</t>
        </is>
      </c>
      <c r="B108" s="4" t="inlineStr">
        <is>
          <t>04-07-2022</t>
        </is>
      </c>
    </row>
    <row r="109">
      <c r="A109" s="4" t="inlineStr">
        <is>
          <t>Local Government Securities [member] | Debt securities of Province of Río Negro in pesos - Maturity: 04-12-2022 | Level 1 [member]</t>
        </is>
      </c>
    </row>
    <row r="110">
      <c r="A110" s="3" t="inlineStr">
        <is>
          <t>Disclosure of other debt securities at fair value through profit or loss [line items]</t>
        </is>
      </c>
    </row>
    <row r="111">
      <c r="A111" s="4" t="inlineStr">
        <is>
          <t>Debt securities at fair value through profit or loss, maturity date</t>
        </is>
      </c>
      <c r="B111" s="4" t="inlineStr">
        <is>
          <t>04-12-2022</t>
        </is>
      </c>
    </row>
    <row r="112">
      <c r="A112" s="4" t="inlineStr">
        <is>
          <t>Local Government Securities [member] | Treasury Bills of Province of Rio Negro Series 2 Class 1 Maturity 06152022 [Member] | Level 2 [member]</t>
        </is>
      </c>
    </row>
    <row r="113">
      <c r="A113" s="3" t="inlineStr">
        <is>
          <t>Disclosure of other debt securities at fair value through profit or loss [line items]</t>
        </is>
      </c>
    </row>
    <row r="114">
      <c r="A114" s="4" t="inlineStr">
        <is>
          <t>Debt securities at fair value through profit or loss, maturity date</t>
        </is>
      </c>
      <c r="B114" s="4" t="inlineStr">
        <is>
          <t>06-15-2022</t>
        </is>
      </c>
    </row>
    <row r="115">
      <c r="A115" s="4" t="inlineStr">
        <is>
          <t>Local Government Securities [member] | Treasury bills of Province of Neuquén Series 4 Class 1 - Maturity: 02-28-2022 | Level 2 [member]</t>
        </is>
      </c>
    </row>
    <row r="116">
      <c r="A116" s="3" t="inlineStr">
        <is>
          <t>Disclosure of other debt securities at fair value through profit or loss [line items]</t>
        </is>
      </c>
    </row>
    <row r="117">
      <c r="A117" s="4" t="inlineStr">
        <is>
          <t>Debt securities at fair value through profit or loss, maturity date</t>
        </is>
      </c>
      <c r="B117" s="4" t="inlineStr">
        <is>
          <t>02-28-2022</t>
        </is>
      </c>
    </row>
    <row r="118">
      <c r="A118" s="4" t="inlineStr">
        <is>
          <t>Local Government Securities [member] | Bonds of treasury of federal government in pesos adjusted by CER - Maturity: 03-18-2022 | Level 1 [member]</t>
        </is>
      </c>
    </row>
    <row r="119">
      <c r="A119" s="3" t="inlineStr">
        <is>
          <t>Disclosure of other debt securities at fair value through profit or loss [line items]</t>
        </is>
      </c>
    </row>
    <row r="120">
      <c r="A120" s="4" t="inlineStr">
        <is>
          <t>Debt securities at fair value through profit or loss, maturity date</t>
        </is>
      </c>
      <c r="B120" s="4" t="inlineStr">
        <is>
          <t>03-18-2022</t>
        </is>
      </c>
    </row>
    <row r="121">
      <c r="A121" s="4" t="inlineStr">
        <is>
          <t>Central Bank of Argentina Bills [member] | Liquidity letters of Central Bank of Argentina in pesos - Maturity: 01-04-2022 | Level 2 [member]</t>
        </is>
      </c>
    </row>
    <row r="122">
      <c r="A122" s="3" t="inlineStr">
        <is>
          <t>Disclosure of other debt securities at fair value through profit or loss [line items]</t>
        </is>
      </c>
    </row>
    <row r="123">
      <c r="A123" s="4" t="inlineStr">
        <is>
          <t>Debt securities at fair value through profit or loss, maturity date</t>
        </is>
      </c>
      <c r="B123" s="4" t="inlineStr">
        <is>
          <t>01-04-2022</t>
        </is>
      </c>
    </row>
    <row r="124">
      <c r="A124" s="4" t="inlineStr">
        <is>
          <t>Central Bank of Argentina Bills [member] | Liquidity letters of Central Bank of Argentina in pesos - Maturity: 01-27-2022 | Level 2 [member]</t>
        </is>
      </c>
    </row>
    <row r="125">
      <c r="A125" s="3" t="inlineStr">
        <is>
          <t>Disclosure of other debt securities at fair value through profit or loss [line items]</t>
        </is>
      </c>
    </row>
    <row r="126">
      <c r="A126" s="4" t="inlineStr">
        <is>
          <t>Debt securities at fair value through profit or loss, maturity date</t>
        </is>
      </c>
      <c r="B126" s="4" t="inlineStr">
        <is>
          <t>01-27-2022</t>
        </is>
      </c>
    </row>
    <row r="127">
      <c r="A127" s="4" t="inlineStr">
        <is>
          <t>Central Bank of Argentina Bills [member] | Liquidity letters of Central Bank of Argentina in pesos - Maturity: 01-18-2022 | Level 2 [member]</t>
        </is>
      </c>
    </row>
    <row r="128">
      <c r="A128" s="3" t="inlineStr">
        <is>
          <t>Disclosure of other debt securities at fair value through profit or loss [line items]</t>
        </is>
      </c>
    </row>
    <row r="129">
      <c r="A129" s="4" t="inlineStr">
        <is>
          <t>Debt securities at fair value through profit or loss, maturity date</t>
        </is>
      </c>
      <c r="B129" s="4" t="inlineStr">
        <is>
          <t>01-18-2022</t>
        </is>
      </c>
    </row>
    <row r="130">
      <c r="A130" s="4" t="inlineStr">
        <is>
          <t>Central Bank of Argentina Bills [member] | Liquidity letters of Central Bank of Argentina in pesos - Maturity: 01-11-2022 | Level 2 [member]</t>
        </is>
      </c>
    </row>
    <row r="131">
      <c r="A131" s="3" t="inlineStr">
        <is>
          <t>Disclosure of other debt securities at fair value through profit or loss [line items]</t>
        </is>
      </c>
    </row>
    <row r="132">
      <c r="A132" s="4" t="inlineStr">
        <is>
          <t>Debt securities at fair value through profit or loss, maturity date</t>
        </is>
      </c>
      <c r="B132" s="4" t="inlineStr">
        <is>
          <t>01-11-2022</t>
        </is>
      </c>
    </row>
    <row r="133">
      <c r="A133" s="4" t="inlineStr">
        <is>
          <t>Central Bank of Argentina Bills [member] | Liquidity letters of Central Bank of Argentina in pesos - Maturity: 01-13-2022 | Level 2 [member]</t>
        </is>
      </c>
    </row>
    <row r="134">
      <c r="A134" s="3" t="inlineStr">
        <is>
          <t>Disclosure of other debt securities at fair value through profit or loss [line items]</t>
        </is>
      </c>
    </row>
    <row r="135">
      <c r="A135" s="4" t="inlineStr">
        <is>
          <t>Debt securities at fair value through profit or loss, maturity date</t>
        </is>
      </c>
      <c r="B135" s="4" t="inlineStr">
        <is>
          <t>01-13-2022</t>
        </is>
      </c>
    </row>
    <row r="136">
      <c r="A136" s="4" t="inlineStr">
        <is>
          <t>Central Bank of Argentina Bills [member] | Liquidity letters of Central Bank of Argentina in pesos - Maturity: 01-25-2022 | Level 1 [member]</t>
        </is>
      </c>
    </row>
    <row r="137">
      <c r="A137" s="3" t="inlineStr">
        <is>
          <t>Disclosure of other debt securities at fair value through profit or loss [line items]</t>
        </is>
      </c>
    </row>
    <row r="138">
      <c r="A138" s="4" t="inlineStr">
        <is>
          <t>Debt securities at fair value through profit or loss, maturity date</t>
        </is>
      </c>
      <c r="B138" s="4" t="inlineStr">
        <is>
          <t>01-25-2022</t>
        </is>
      </c>
    </row>
    <row r="139">
      <c r="A139" s="4" t="inlineStr">
        <is>
          <t>Central Bank of Argentina Bills [member] | Liquidity letters of Central Bank of Argentina in pesos - Maturity: 01-06-2022 | Level 2 [member]</t>
        </is>
      </c>
    </row>
    <row r="140">
      <c r="A140" s="3" t="inlineStr">
        <is>
          <t>Disclosure of other debt securities at fair value through profit or loss [line items]</t>
        </is>
      </c>
    </row>
    <row r="141">
      <c r="A141" s="4" t="inlineStr">
        <is>
          <t>Debt securities at fair value through profit or loss, maturity date</t>
        </is>
      </c>
      <c r="B141" s="4" t="inlineStr">
        <is>
          <t>01-06-2022</t>
        </is>
      </c>
    </row>
    <row r="142">
      <c r="A142" s="4" t="inlineStr">
        <is>
          <t>Central Bank of Argentina Bills [member] | Liquidity letters of Central Bank of Argentina in pesos - Maturity: 01-20-2022 | Level 2 [member]</t>
        </is>
      </c>
    </row>
    <row r="143">
      <c r="A143" s="3" t="inlineStr">
        <is>
          <t>Disclosure of other debt securities at fair value through profit or loss [line items]</t>
        </is>
      </c>
    </row>
    <row r="144">
      <c r="A144" s="4" t="inlineStr">
        <is>
          <t>Debt securities at fair value through profit or loss, maturity date</t>
        </is>
      </c>
      <c r="B144" s="4" t="inlineStr">
        <is>
          <t>01-20-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 Transactions</t>
        </is>
      </c>
      <c r="B1" s="2" t="inlineStr">
        <is>
          <t>12 Months Ended</t>
        </is>
      </c>
    </row>
    <row r="2">
      <c r="B2" s="2" t="inlineStr">
        <is>
          <t>Dec. 31, 2021</t>
        </is>
      </c>
    </row>
    <row r="3">
      <c r="A3" s="3" t="inlineStr">
        <is>
          <t>Statement [LineItems]</t>
        </is>
      </c>
    </row>
    <row r="4">
      <c r="A4" s="4" t="inlineStr">
        <is>
          <t>Repo Transactions</t>
        </is>
      </c>
      <c r="B4" s="4" t="inlineStr">
        <is>
          <t xml:space="preserve">7 REPO TRANSACTIONS Securities sold under agreements to repurchase at a specified future date are not derecognized from the statement of financial position as the Bank retains substantially all of the risks and rewards of ownership. The corresponding cash received is recognized in the consolidated statement of financial position as an asset with a corresponding obligation to return it, including accrued interest as a liability within cash collateral on securities lent and repurchase agreements, reflecting the transaction’s economic substance as a loan to the Bank. The difference between the sale and repurchase prices is treated as interest expense and is accrued over the life of agreement using the effective interest method. When the counterparty has the right to sell or re-pledge the securities, the Bank reclassifies those securities in its statement of financial position to “Financial Assets delivered as guarantee”. Conversely, securities purchased under agreements to resell at a specified future date are not recognized in the statement of financial position. The consideration paid, including accrued interest, is recorded in the statement of financial position, within cash collateral on securities borrowed and reverse repurchase agreements, reflecting the transaction’s economic substance as a loan by the Bank. The difference between the purchase and resale prices is recorded in net interest income and is accrued over the life of the agreement using the effective interest method. If securities purchased under an agreement to resell are subsequently sold to third parties, the obligation to return the securities is recorded in “Liabilities at fair value through profit or loss”. As of December 31, 2020, the Bank has agreed-upon repurchase transactions of government and private securities for an amount of 933,682, and are recorded in “Repo Transactions”. As of December 31, 2021 and 2020, the Bank has agreed-upon reverse repurchase transactions of government and private securities for an amount of 31,405,801 and 59,503,764, respectively, and are recorded in “Repo Transactions”. Maturity of the agreed-upon transactions as of December 2021 occurred during the month of January 2022. As of December 31, 2020, the securities delivered to guarantee the reverse repurchase transactions total 1,050,173, and are recorded in “Financial assets delivered as guarantee” (see note 11), while securities received guarantee repurchase transactions as of December 31, , respectively, and Profit generated by the Bank as a result of its repurchase transactions arranged during the fiscal years ended on December 31, 2021, 2020 and 2019, total 8,536,022, 10,667,631 and 6,750,429, respectively, and were accounted for in “Interest income” in the consolidated statement of income. In addition, losses generated by the Bank as a result of its reverse repurchase transactions arranged during the fiscal years ended on December 31, 2021, 2020 and 2019, total 294,566, 295,464 and 691,469, respectively, and were recognized in “Interest expense” in the consolidated statement of incom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ebt Securities - Additional Information (Detail) - ARS ($)</t>
        </is>
      </c>
      <c r="B1" s="2" t="inlineStr">
        <is>
          <t>12 Months Ended</t>
        </is>
      </c>
    </row>
    <row r="2">
      <c r="B2" s="2" t="inlineStr">
        <is>
          <t>Dec. 31, 2021</t>
        </is>
      </c>
      <c r="C2" s="2" t="inlineStr">
        <is>
          <t>Dec. 31, 2020</t>
        </is>
      </c>
    </row>
    <row r="3">
      <c r="A3" s="4" t="inlineStr">
        <is>
          <t>Government Securities [member]</t>
        </is>
      </c>
    </row>
    <row r="4">
      <c r="A4" s="3" t="inlineStr">
        <is>
          <t>Disclosure of other debt securities at fair value through profit or loss [line items]</t>
        </is>
      </c>
    </row>
    <row r="5">
      <c r="A5" s="4" t="inlineStr">
        <is>
          <t>Unrealised Gain</t>
        </is>
      </c>
      <c r="B5" s="6" t="n">
        <v>2711062000</v>
      </c>
      <c r="C5" s="6" t="n">
        <v>672925000</v>
      </c>
    </row>
    <row r="6">
      <c r="A6" s="4" t="inlineStr">
        <is>
          <t>Unrealised Loss</t>
        </is>
      </c>
      <c r="B6" s="5" t="n">
        <v>266976</v>
      </c>
      <c r="C6" s="5" t="n">
        <v>103302000</v>
      </c>
    </row>
    <row r="7">
      <c r="A7" s="4" t="inlineStr">
        <is>
          <t>Central Bank Bills [member]</t>
        </is>
      </c>
    </row>
    <row r="8">
      <c r="A8" s="3" t="inlineStr">
        <is>
          <t>Disclosure of other debt securities at fair value through profit or loss [line items]</t>
        </is>
      </c>
    </row>
    <row r="9">
      <c r="A9" s="4" t="inlineStr">
        <is>
          <t>Unrealised Loss</t>
        </is>
      </c>
      <c r="B9" s="6" t="n">
        <v>163255000</v>
      </c>
      <c r="C9" s="6" t="n">
        <v>279660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Delivered as Guarantee - Summary of Financial Assets Delivered as Guarantee (Detail) - ARS ($) $ in Thousands</t>
        </is>
      </c>
      <c r="B1" s="2" t="inlineStr">
        <is>
          <t>Dec. 31, 2021</t>
        </is>
      </c>
      <c r="C1" s="2" t="inlineStr">
        <is>
          <t>Dec. 31, 2020</t>
        </is>
      </c>
    </row>
    <row r="2">
      <c r="A2" s="3" t="inlineStr">
        <is>
          <t>Disclosure of financial assets [line items]</t>
        </is>
      </c>
    </row>
    <row r="3">
      <c r="A3" s="4" t="inlineStr">
        <is>
          <t>Guaranteed financial assets</t>
        </is>
      </c>
      <c r="B3" s="6" t="n">
        <v>17964257</v>
      </c>
      <c r="C3" s="6" t="n">
        <v>21573120</v>
      </c>
    </row>
    <row r="4">
      <c r="A4" s="4" t="inlineStr">
        <is>
          <t>For transactions with the BCRA [member]</t>
        </is>
      </c>
    </row>
    <row r="5">
      <c r="A5" s="3" t="inlineStr">
        <is>
          <t>Disclosure of financial assets [line items]</t>
        </is>
      </c>
    </row>
    <row r="6">
      <c r="A6" s="4" t="inlineStr">
        <is>
          <t>Guaranteed financial assets</t>
        </is>
      </c>
      <c r="B6" s="5" t="n">
        <v>15525187</v>
      </c>
      <c r="C6" s="5" t="n">
        <v>18174500</v>
      </c>
    </row>
    <row r="7">
      <c r="A7" s="4" t="inlineStr">
        <is>
          <t>For guarantee deposits [member]</t>
        </is>
      </c>
    </row>
    <row r="8">
      <c r="A8" s="3" t="inlineStr">
        <is>
          <t>Disclosure of financial assets [line items]</t>
        </is>
      </c>
    </row>
    <row r="9">
      <c r="A9" s="4" t="inlineStr">
        <is>
          <t>Guaranteed financial assets</t>
        </is>
      </c>
      <c r="B9" s="6" t="n">
        <v>2439070</v>
      </c>
      <c r="C9" s="5" t="n">
        <v>2348447</v>
      </c>
    </row>
    <row r="10">
      <c r="A10" s="4" t="inlineStr">
        <is>
          <t>For securities forward contracts [member]</t>
        </is>
      </c>
    </row>
    <row r="11">
      <c r="A11" s="3" t="inlineStr">
        <is>
          <t>Disclosure of financial assets [line items]</t>
        </is>
      </c>
    </row>
    <row r="12">
      <c r="A12" s="4" t="inlineStr">
        <is>
          <t>Guaranteed financial assets</t>
        </is>
      </c>
      <c r="C12" s="6" t="n">
        <v>105017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struments at Fair Value Through Profit or Loss. Prisma Medios De Pago Sa - Summary of Equity Instruments at Fair Value Through Profit or Loss (Detail) - ARS ($) $ in Thousands</t>
        </is>
      </c>
      <c r="B1" s="2" t="inlineStr">
        <is>
          <t>Dec. 31, 2021</t>
        </is>
      </c>
      <c r="C1" s="2" t="inlineStr">
        <is>
          <t>Dec. 31, 2020</t>
        </is>
      </c>
    </row>
    <row r="2">
      <c r="A2" s="3" t="inlineStr">
        <is>
          <t>Disclosure of equity instruments at fair value through profit or loss [line items]</t>
        </is>
      </c>
    </row>
    <row r="3">
      <c r="A3" s="4" t="inlineStr">
        <is>
          <t>Equity Instruments at fair value through profit or loss</t>
        </is>
      </c>
      <c r="B3" s="6" t="n">
        <v>3781006</v>
      </c>
      <c r="C3" s="6" t="n">
        <v>7876588</v>
      </c>
    </row>
    <row r="4">
      <c r="A4" s="4" t="inlineStr">
        <is>
          <t>TOTAL EQUITY INSTRUMENTS</t>
        </is>
      </c>
      <c r="B4" s="5" t="n">
        <v>3781006</v>
      </c>
      <c r="C4" s="5" t="n">
        <v>7876588</v>
      </c>
    </row>
    <row r="5">
      <c r="A5" s="4" t="inlineStr">
        <is>
          <t>Local [member]</t>
        </is>
      </c>
    </row>
    <row r="6">
      <c r="A6" s="3" t="inlineStr">
        <is>
          <t>Disclosure of equity instruments at fair value through profit or loss [line items]</t>
        </is>
      </c>
    </row>
    <row r="7">
      <c r="A7" s="4" t="inlineStr">
        <is>
          <t>Equity Instruments at fair value through profit or loss</t>
        </is>
      </c>
      <c r="B7" s="5" t="n">
        <v>3711008</v>
      </c>
      <c r="C7" s="5" t="n">
        <v>7859038</v>
      </c>
    </row>
    <row r="8">
      <c r="A8" s="4" t="inlineStr">
        <is>
          <t>Foreign [member]</t>
        </is>
      </c>
    </row>
    <row r="9">
      <c r="A9" s="3" t="inlineStr">
        <is>
          <t>Disclosure of equity instruments at fair value through profit or loss [line items]</t>
        </is>
      </c>
    </row>
    <row r="10">
      <c r="A10" s="4" t="inlineStr">
        <is>
          <t>Equity Instruments at fair value through profit or loss</t>
        </is>
      </c>
      <c r="B10" s="5" t="n">
        <v>69998</v>
      </c>
      <c r="C10" s="5" t="n">
        <v>17550</v>
      </c>
    </row>
    <row r="11">
      <c r="A11" s="4" t="inlineStr">
        <is>
          <t>Prisma Medios de Pago SA [member]</t>
        </is>
      </c>
    </row>
    <row r="12">
      <c r="A12" s="3" t="inlineStr">
        <is>
          <t>Disclosure of equity instruments at fair value through profit or loss [line items]</t>
        </is>
      </c>
    </row>
    <row r="13">
      <c r="A13" s="4" t="inlineStr">
        <is>
          <t>Equity Instruments at fair value through profit or loss</t>
        </is>
      </c>
      <c r="B13" s="5" t="n">
        <v>7510821</v>
      </c>
    </row>
    <row r="14">
      <c r="A14" s="4" t="inlineStr">
        <is>
          <t>Other [member] | Local [member]</t>
        </is>
      </c>
    </row>
    <row r="15">
      <c r="A15" s="3" t="inlineStr">
        <is>
          <t>Disclosure of equity instruments at fair value through profit or loss [line items]</t>
        </is>
      </c>
    </row>
    <row r="16">
      <c r="A16" s="4" t="inlineStr">
        <is>
          <t>Equity Instruments at fair value through profit or loss</t>
        </is>
      </c>
      <c r="B16" s="5" t="n">
        <v>690</v>
      </c>
      <c r="C16" s="5" t="n">
        <v>26251</v>
      </c>
    </row>
    <row r="17">
      <c r="A17" s="4" t="inlineStr">
        <is>
          <t>Other [member] | Foreign [member]</t>
        </is>
      </c>
    </row>
    <row r="18">
      <c r="A18" s="3" t="inlineStr">
        <is>
          <t>Disclosure of equity instruments at fair value through profit or loss [line items]</t>
        </is>
      </c>
    </row>
    <row r="19">
      <c r="A19" s="4" t="inlineStr">
        <is>
          <t>Equity Instruments at fair value through profit or loss</t>
        </is>
      </c>
      <c r="B19" s="5" t="n">
        <v>20668</v>
      </c>
      <c r="C19" s="5" t="n">
        <v>2866</v>
      </c>
    </row>
    <row r="20">
      <c r="A20" s="4" t="inlineStr">
        <is>
          <t>Level 3 [member]</t>
        </is>
      </c>
    </row>
    <row r="21">
      <c r="A21" s="3" t="inlineStr">
        <is>
          <t>Disclosure of equity instruments at fair value through profit or loss [line items]</t>
        </is>
      </c>
    </row>
    <row r="22">
      <c r="A22" s="4" t="inlineStr">
        <is>
          <t>Equity Instruments at fair value through profit or loss</t>
        </is>
      </c>
      <c r="B22" s="5" t="n">
        <v>3713516</v>
      </c>
      <c r="C22" s="5" t="n">
        <v>7861712</v>
      </c>
    </row>
    <row r="23">
      <c r="A23" s="4" t="inlineStr">
        <is>
          <t>Level 3 [member] | Prisma Medios de Pago SA [member] | Local [member]</t>
        </is>
      </c>
    </row>
    <row r="24">
      <c r="A24" s="3" t="inlineStr">
        <is>
          <t>Disclosure of equity instruments at fair value through profit or loss [line items]</t>
        </is>
      </c>
    </row>
    <row r="25">
      <c r="A25" s="4" t="inlineStr">
        <is>
          <t>Equity Instruments at fair value through profit or loss</t>
        </is>
      </c>
      <c r="B25" s="5" t="n">
        <v>3392574</v>
      </c>
      <c r="C25" s="5" t="n">
        <v>7510822</v>
      </c>
    </row>
    <row r="26">
      <c r="A26" s="4" t="inlineStr">
        <is>
          <t>Level 3 [member] | Mercado Abierto Electrnico SA [member] | Local [member]</t>
        </is>
      </c>
    </row>
    <row r="27">
      <c r="A27" s="3" t="inlineStr">
        <is>
          <t>Disclosure of equity instruments at fair value through profit or loss [line items]</t>
        </is>
      </c>
    </row>
    <row r="28">
      <c r="A28" s="4" t="inlineStr">
        <is>
          <t>Equity Instruments at fair value through profit or loss</t>
        </is>
      </c>
      <c r="B28" s="5" t="n">
        <v>205855</v>
      </c>
      <c r="C28" s="5" t="n">
        <v>217692</v>
      </c>
    </row>
    <row r="29">
      <c r="A29" s="4" t="inlineStr">
        <is>
          <t>Level 3 [member] | Matba Rofex SA [member] | Local [member]</t>
        </is>
      </c>
    </row>
    <row r="30">
      <c r="A30" s="3" t="inlineStr">
        <is>
          <t>Disclosure of equity instruments at fair value through profit or loss [line items]</t>
        </is>
      </c>
    </row>
    <row r="31">
      <c r="A31" s="4" t="inlineStr">
        <is>
          <t>Equity Instruments at fair value through profit or loss</t>
        </is>
      </c>
      <c r="B31" s="5" t="n">
        <v>31398</v>
      </c>
      <c r="C31" s="5" t="n">
        <v>32063</v>
      </c>
    </row>
    <row r="32">
      <c r="A32" s="4" t="inlineStr">
        <is>
          <t>Level 3 [member] | COELSA [member] | Local [member]</t>
        </is>
      </c>
    </row>
    <row r="33">
      <c r="A33" s="3" t="inlineStr">
        <is>
          <t>Disclosure of equity instruments at fair value through profit or loss [line items]</t>
        </is>
      </c>
    </row>
    <row r="34">
      <c r="A34" s="4" t="inlineStr">
        <is>
          <t>Equity Instruments at fair value through profit or loss</t>
        </is>
      </c>
      <c r="B34" s="5" t="n">
        <v>37595</v>
      </c>
      <c r="C34" s="5" t="n">
        <v>29450</v>
      </c>
    </row>
    <row r="35">
      <c r="A35" s="4" t="inlineStr">
        <is>
          <t>Level 3 [member] | Mercado a Termino Rosario SA [member] | Local [member]</t>
        </is>
      </c>
    </row>
    <row r="36">
      <c r="A36" s="3" t="inlineStr">
        <is>
          <t>Disclosure of equity instruments at fair value through profit or loss [line items]</t>
        </is>
      </c>
    </row>
    <row r="37">
      <c r="A37" s="4" t="inlineStr">
        <is>
          <t>Equity Instruments at fair value through profit or loss</t>
        </is>
      </c>
      <c r="B37" s="5" t="n">
        <v>7414</v>
      </c>
      <c r="C37" s="5" t="n">
        <v>6503</v>
      </c>
    </row>
    <row r="38">
      <c r="A38" s="4" t="inlineStr">
        <is>
          <t>Level 3 [member] | SEDESA [member] | Local [member]</t>
        </is>
      </c>
    </row>
    <row r="39">
      <c r="A39" s="3" t="inlineStr">
        <is>
          <t>Disclosure of equity instruments at fair value through profit or loss [line items]</t>
        </is>
      </c>
    </row>
    <row r="40">
      <c r="A40" s="4" t="inlineStr">
        <is>
          <t>Equity Instruments at fair value through profit or loss</t>
        </is>
      </c>
      <c r="B40" s="5" t="n">
        <v>15316</v>
      </c>
      <c r="C40" s="5" t="n">
        <v>17634</v>
      </c>
    </row>
    <row r="41">
      <c r="A41" s="4" t="inlineStr">
        <is>
          <t>Level 3 [member] | Provincanje SA [member] | Local [member]</t>
        </is>
      </c>
    </row>
    <row r="42">
      <c r="A42" s="3" t="inlineStr">
        <is>
          <t>Disclosure of equity instruments at fair value through profit or loss [line items]</t>
        </is>
      </c>
    </row>
    <row r="43">
      <c r="A43" s="4" t="inlineStr">
        <is>
          <t>Equity Instruments at fair value through profit or loss</t>
        </is>
      </c>
      <c r="B43" s="5" t="n">
        <v>8857</v>
      </c>
      <c r="C43" s="5" t="n">
        <v>9423</v>
      </c>
    </row>
    <row r="44">
      <c r="A44" s="4" t="inlineStr">
        <is>
          <t>Level 3 [member] | Sanatorio Las Lomas SA [member] | Local [member]</t>
        </is>
      </c>
    </row>
    <row r="45">
      <c r="A45" s="3" t="inlineStr">
        <is>
          <t>Disclosure of equity instruments at fair value through profit or loss [line items]</t>
        </is>
      </c>
    </row>
    <row r="46">
      <c r="A46" s="4" t="inlineStr">
        <is>
          <t>Equity Instruments at fair value through profit or loss</t>
        </is>
      </c>
      <c r="B46" s="5" t="n">
        <v>694</v>
      </c>
      <c r="C46" s="5" t="n">
        <v>1048</v>
      </c>
    </row>
    <row r="47">
      <c r="A47" s="4" t="inlineStr">
        <is>
          <t>Level 3 [member] | AC Inversora SA [Member] | Local [member]</t>
        </is>
      </c>
    </row>
    <row r="48">
      <c r="A48" s="3" t="inlineStr">
        <is>
          <t>Disclosure of equity instruments at fair value through profit or loss [line items]</t>
        </is>
      </c>
    </row>
    <row r="49">
      <c r="A49" s="4" t="inlineStr">
        <is>
          <t>Equity Instruments at fair value through profit or loss</t>
        </is>
      </c>
      <c r="B49" s="5" t="n">
        <v>10178</v>
      </c>
      <c r="C49" s="5" t="n">
        <v>8134</v>
      </c>
    </row>
    <row r="50">
      <c r="A50" s="4" t="inlineStr">
        <is>
          <t>Level 3 [member] | San Juan Tennis Club SA [Member] | Local [member]</t>
        </is>
      </c>
    </row>
    <row r="51">
      <c r="A51" s="3" t="inlineStr">
        <is>
          <t>Disclosure of equity instruments at fair value through profit or loss [line items]</t>
        </is>
      </c>
    </row>
    <row r="52">
      <c r="A52" s="4" t="inlineStr">
        <is>
          <t>Equity Instruments at fair value through profit or loss</t>
        </is>
      </c>
      <c r="B52" s="5" t="n">
        <v>437</v>
      </c>
      <c r="C52" s="5" t="n">
        <v>18</v>
      </c>
    </row>
    <row r="53">
      <c r="A53" s="4" t="inlineStr">
        <is>
          <t>Level 1 [member]</t>
        </is>
      </c>
    </row>
    <row r="54">
      <c r="A54" s="3" t="inlineStr">
        <is>
          <t>Disclosure of equity instruments at fair value through profit or loss [line items]</t>
        </is>
      </c>
    </row>
    <row r="55">
      <c r="A55" s="4" t="inlineStr">
        <is>
          <t>Equity Instruments at fair value through profit or loss</t>
        </is>
      </c>
      <c r="B55" s="5" t="n">
        <v>67490</v>
      </c>
      <c r="C55" s="5" t="n">
        <v>14876</v>
      </c>
    </row>
    <row r="56">
      <c r="A56" s="4" t="inlineStr">
        <is>
          <t>Level 1 [member] | Banco Latinoamericano de Comercio Exterior SA [member] | Foreign [member]</t>
        </is>
      </c>
    </row>
    <row r="57">
      <c r="A57" s="3" t="inlineStr">
        <is>
          <t>Disclosure of equity instruments at fair value through profit or loss [line items]</t>
        </is>
      </c>
    </row>
    <row r="58">
      <c r="A58" s="4" t="inlineStr">
        <is>
          <t>Equity Instruments at fair value through profit or loss</t>
        </is>
      </c>
      <c r="B58" s="5" t="n">
        <v>12457</v>
      </c>
      <c r="C58" s="6" t="n">
        <v>14684</v>
      </c>
    </row>
    <row r="59">
      <c r="A59" s="4" t="inlineStr">
        <is>
          <t>Level 1 [member] | Cedear McDonald [Member] | Foreign [member]</t>
        </is>
      </c>
    </row>
    <row r="60">
      <c r="A60" s="3" t="inlineStr">
        <is>
          <t>Disclosure of equity instruments at fair value through profit or loss [line items]</t>
        </is>
      </c>
    </row>
    <row r="61">
      <c r="A61" s="4" t="inlineStr">
        <is>
          <t>Equity Instruments at fair value through profit or loss</t>
        </is>
      </c>
      <c r="B61" s="5" t="n">
        <v>4839</v>
      </c>
    </row>
    <row r="62">
      <c r="A62" s="4" t="inlineStr">
        <is>
          <t>Level 1 [member] | Cedear Berkshire Hathaway Inc [Member] | Foreign [member]</t>
        </is>
      </c>
    </row>
    <row r="63">
      <c r="A63" s="3" t="inlineStr">
        <is>
          <t>Disclosure of equity instruments at fair value through profit or loss [line items]</t>
        </is>
      </c>
    </row>
    <row r="64">
      <c r="A64" s="4" t="inlineStr">
        <is>
          <t>Equity Instruments at fair value through profit or loss</t>
        </is>
      </c>
      <c r="B64" s="5" t="n">
        <v>4818</v>
      </c>
    </row>
    <row r="65">
      <c r="A65" s="4" t="inlineStr">
        <is>
          <t>Level 1 [member] | Cedear Pepsico [Member] | Foreign [member]</t>
        </is>
      </c>
    </row>
    <row r="66">
      <c r="A66" s="3" t="inlineStr">
        <is>
          <t>Disclosure of equity instruments at fair value through profit or loss [line items]</t>
        </is>
      </c>
    </row>
    <row r="67">
      <c r="A67" s="4" t="inlineStr">
        <is>
          <t>Equity Instruments at fair value through profit or loss</t>
        </is>
      </c>
      <c r="B67" s="5" t="n">
        <v>4799</v>
      </c>
    </row>
    <row r="68">
      <c r="A68" s="4" t="inlineStr">
        <is>
          <t>Level 1 [member] | Cedear Microsoft [Member] | Foreign [member]</t>
        </is>
      </c>
    </row>
    <row r="69">
      <c r="A69" s="3" t="inlineStr">
        <is>
          <t>Disclosure of equity instruments at fair value through profit or loss [line items]</t>
        </is>
      </c>
    </row>
    <row r="70">
      <c r="A70" s="4" t="inlineStr">
        <is>
          <t>Equity Instruments at fair value through profit or loss</t>
        </is>
      </c>
      <c r="B70" s="5" t="n">
        <v>4688</v>
      </c>
    </row>
    <row r="71">
      <c r="A71" s="4" t="inlineStr">
        <is>
          <t>Level 1 [member] | Cedear Alphabet Inc. CA [Member] | Foreign [member]</t>
        </is>
      </c>
    </row>
    <row r="72">
      <c r="A72" s="3" t="inlineStr">
        <is>
          <t>Disclosure of equity instruments at fair value through profit or loss [line items]</t>
        </is>
      </c>
    </row>
    <row r="73">
      <c r="A73" s="4" t="inlineStr">
        <is>
          <t>Equity Instruments at fair value through profit or loss</t>
        </is>
      </c>
      <c r="B73" s="5" t="n">
        <v>4537</v>
      </c>
    </row>
    <row r="74">
      <c r="A74" s="4" t="inlineStr">
        <is>
          <t>Level 1 [member] | Cedear Nvidia Corp [Member] | Foreign [member]</t>
        </is>
      </c>
    </row>
    <row r="75">
      <c r="A75" s="3" t="inlineStr">
        <is>
          <t>Disclosure of equity instruments at fair value through profit or loss [line items]</t>
        </is>
      </c>
    </row>
    <row r="76">
      <c r="A76" s="4" t="inlineStr">
        <is>
          <t>Equity Instruments at fair value through profit or loss</t>
        </is>
      </c>
      <c r="B76" s="5" t="n">
        <v>3411</v>
      </c>
    </row>
    <row r="77">
      <c r="A77" s="4" t="inlineStr">
        <is>
          <t>Level 1 [member] | Cedear Wells FC [Member] | Foreign [member]</t>
        </is>
      </c>
    </row>
    <row r="78">
      <c r="A78" s="3" t="inlineStr">
        <is>
          <t>Disclosure of equity instruments at fair value through profit or loss [line items]</t>
        </is>
      </c>
    </row>
    <row r="79">
      <c r="A79" s="4" t="inlineStr">
        <is>
          <t>Equity Instruments at fair value through profit or loss</t>
        </is>
      </c>
      <c r="B79" s="5" t="n">
        <v>3289</v>
      </c>
    </row>
    <row r="80">
      <c r="A80" s="4" t="inlineStr">
        <is>
          <t>Level 1 [member] | Cedear Bank of America Corp [Member] | Foreign [member]</t>
        </is>
      </c>
    </row>
    <row r="81">
      <c r="A81" s="3" t="inlineStr">
        <is>
          <t>Disclosure of equity instruments at fair value through profit or loss [line items]</t>
        </is>
      </c>
    </row>
    <row r="82">
      <c r="A82" s="4" t="inlineStr">
        <is>
          <t>Equity Instruments at fair value through profit or loss</t>
        </is>
      </c>
      <c r="B82" s="5" t="n">
        <v>3259</v>
      </c>
    </row>
    <row r="83">
      <c r="A83" s="4" t="inlineStr">
        <is>
          <t>Level 1 [member] | Cedear Exxon Mob [Member] | Foreign [member]</t>
        </is>
      </c>
    </row>
    <row r="84">
      <c r="A84" s="3" t="inlineStr">
        <is>
          <t>Disclosure of equity instruments at fair value through profit or loss [line items]</t>
        </is>
      </c>
    </row>
    <row r="85">
      <c r="A85" s="4" t="inlineStr">
        <is>
          <t>Equity Instruments at fair value through profit or loss</t>
        </is>
      </c>
      <c r="B85" s="6" t="n">
        <v>323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Instruments at Fair Value Through Profit or Loss. Prisma Medios De Pago Sa - Additional Information (Detail) - USD ($) $ / shares in Units, shares in Thousands, $ in Thousands</t>
        </is>
      </c>
      <c r="B1" s="2" t="inlineStr">
        <is>
          <t>Mar. 30, 2022</t>
        </is>
      </c>
      <c r="C1" s="2" t="inlineStr">
        <is>
          <t>Mar. 18, 2022</t>
        </is>
      </c>
      <c r="D1" s="2" t="inlineStr">
        <is>
          <t>Jul. 31, 2019</t>
        </is>
      </c>
      <c r="E1" s="2" t="inlineStr">
        <is>
          <t>Feb. 01, 2019</t>
        </is>
      </c>
      <c r="F1" s="2" t="inlineStr">
        <is>
          <t>Jan. 21, 2019</t>
        </is>
      </c>
      <c r="G1" s="2" t="inlineStr">
        <is>
          <t>Oct. 01, 2021</t>
        </is>
      </c>
    </row>
    <row r="2">
      <c r="A2" s="3" t="inlineStr">
        <is>
          <t>Disclosure of fair value measurement of assets [line items]</t>
        </is>
      </c>
    </row>
    <row r="3">
      <c r="A3" s="4" t="inlineStr">
        <is>
          <t>Percentage of balance outstanding to be paid</t>
        </is>
      </c>
      <c r="C3" s="4" t="inlineStr">
        <is>
          <t>70.00%</t>
        </is>
      </c>
    </row>
    <row r="4">
      <c r="A4" s="4" t="inlineStr">
        <is>
          <t>Percentage of shares transferred for which consideration included dividend to be received</t>
        </is>
      </c>
      <c r="C4" s="4" t="inlineStr">
        <is>
          <t>30.00%</t>
        </is>
      </c>
    </row>
    <row r="5">
      <c r="A5" s="4" t="inlineStr">
        <is>
          <t>Ordinary shares [member]</t>
        </is>
      </c>
    </row>
    <row r="6">
      <c r="A6" s="3" t="inlineStr">
        <is>
          <t>Disclosure of fair value measurement of assets [line items]</t>
        </is>
      </c>
    </row>
    <row r="7">
      <c r="A7" s="4" t="inlineStr">
        <is>
          <t>Total selling price of the shares</t>
        </is>
      </c>
      <c r="C7" s="6" t="n">
        <v>33018</v>
      </c>
    </row>
    <row r="8">
      <c r="A8" s="4" t="inlineStr">
        <is>
          <t>Major ordinary share transactions [member]</t>
        </is>
      </c>
    </row>
    <row r="9">
      <c r="A9" s="3" t="inlineStr">
        <is>
          <t>Disclosure of fair value measurement of assets [line items]</t>
        </is>
      </c>
    </row>
    <row r="10">
      <c r="A10" s="4" t="inlineStr">
        <is>
          <t>Estimated total purchase price</t>
        </is>
      </c>
      <c r="E10" s="6" t="n">
        <v>64542</v>
      </c>
    </row>
    <row r="11">
      <c r="A11" s="4" t="inlineStr">
        <is>
          <t>Amount received during transfer</t>
        </is>
      </c>
      <c r="E11" s="5" t="n">
        <v>38311</v>
      </c>
    </row>
    <row r="12">
      <c r="A12" s="4" t="inlineStr">
        <is>
          <t>Balance amount after transfer</t>
        </is>
      </c>
      <c r="E12" s="6" t="n">
        <v>26231</v>
      </c>
    </row>
    <row r="13">
      <c r="A13" s="4" t="inlineStr">
        <is>
          <t>Transfer of shares, deferred</t>
        </is>
      </c>
      <c r="E13" s="4" t="inlineStr">
        <is>
          <t>5 years</t>
        </is>
      </c>
    </row>
    <row r="14">
      <c r="A14" s="4" t="inlineStr">
        <is>
          <t>Major ordinary share transactions [member] | Ordinary shares [member]</t>
        </is>
      </c>
    </row>
    <row r="15">
      <c r="A15" s="3" t="inlineStr">
        <is>
          <t>Disclosure of fair value measurement of assets [line items]</t>
        </is>
      </c>
    </row>
    <row r="16">
      <c r="A16" s="4" t="inlineStr">
        <is>
          <t>Common shares</t>
        </is>
      </c>
      <c r="F16" s="5" t="n">
        <v>1933051</v>
      </c>
    </row>
    <row r="17">
      <c r="A17" s="4" t="inlineStr">
        <is>
          <t>Par value</t>
        </is>
      </c>
      <c r="F17" s="6" t="n">
        <v>1</v>
      </c>
    </row>
    <row r="18">
      <c r="A18" s="4" t="inlineStr">
        <is>
          <t>Percentage of share capital</t>
        </is>
      </c>
      <c r="F18" s="4" t="inlineStr">
        <is>
          <t>4.6775%</t>
        </is>
      </c>
    </row>
    <row r="19">
      <c r="A19" s="4" t="inlineStr">
        <is>
          <t>Percentage of capital stock</t>
        </is>
      </c>
      <c r="F19" s="4" t="inlineStr">
        <is>
          <t>51.00%</t>
        </is>
      </c>
    </row>
    <row r="20">
      <c r="A20" s="4" t="inlineStr">
        <is>
          <t>Major ordinary share transactions [member] | ARS</t>
        </is>
      </c>
    </row>
    <row r="21">
      <c r="A21" s="3" t="inlineStr">
        <is>
          <t>Disclosure of fair value measurement of assets [line items]</t>
        </is>
      </c>
    </row>
    <row r="22">
      <c r="A22" s="4" t="inlineStr">
        <is>
          <t>Percentage of balance outstanding to be paid</t>
        </is>
      </c>
      <c r="E22" s="4" t="inlineStr">
        <is>
          <t>30.00%</t>
        </is>
      </c>
    </row>
    <row r="23">
      <c r="A23" s="4" t="inlineStr">
        <is>
          <t>Percentage of nominal annual rate</t>
        </is>
      </c>
      <c r="C23" s="4" t="inlineStr">
        <is>
          <t>15.00%</t>
        </is>
      </c>
      <c r="E23" s="4" t="inlineStr">
        <is>
          <t>15.00%</t>
        </is>
      </c>
    </row>
    <row r="24">
      <c r="A24" s="4" t="inlineStr">
        <is>
          <t>Major ordinary share transactions [member] | ARS | March 18, 2027</t>
        </is>
      </c>
    </row>
    <row r="25">
      <c r="A25" s="3" t="inlineStr">
        <is>
          <t>Disclosure of fair value measurement of assets [line items]</t>
        </is>
      </c>
    </row>
    <row r="26">
      <c r="A26" s="4" t="inlineStr">
        <is>
          <t>Percentage of shares transferred for which consideration included dividend to be received</t>
        </is>
      </c>
      <c r="C26" s="4" t="inlineStr">
        <is>
          <t>15.00%</t>
        </is>
      </c>
    </row>
    <row r="27">
      <c r="A27" s="4" t="inlineStr">
        <is>
          <t>Major ordinary share transactions [member] | ARS | March 18, 2028</t>
        </is>
      </c>
    </row>
    <row r="28">
      <c r="A28" s="3" t="inlineStr">
        <is>
          <t>Disclosure of fair value measurement of assets [line items]</t>
        </is>
      </c>
    </row>
    <row r="29">
      <c r="A29" s="4" t="inlineStr">
        <is>
          <t>Percentage of shares transferred for which consideration included dividend to be received</t>
        </is>
      </c>
      <c r="C29" s="4" t="inlineStr">
        <is>
          <t>15.00%</t>
        </is>
      </c>
    </row>
    <row r="30">
      <c r="A30" s="4" t="inlineStr">
        <is>
          <t>Major ordinary share transactions [member] | USD</t>
        </is>
      </c>
    </row>
    <row r="31">
      <c r="A31" s="3" t="inlineStr">
        <is>
          <t>Disclosure of fair value measurement of assets [line items]</t>
        </is>
      </c>
    </row>
    <row r="32">
      <c r="A32" s="4" t="inlineStr">
        <is>
          <t>Percentage of balance outstanding to be paid</t>
        </is>
      </c>
      <c r="E32" s="4" t="inlineStr">
        <is>
          <t>70.00%</t>
        </is>
      </c>
    </row>
    <row r="33">
      <c r="A33" s="4" t="inlineStr">
        <is>
          <t>Percentage of nominal annual rate</t>
        </is>
      </c>
      <c r="C33" s="4" t="inlineStr">
        <is>
          <t>10.00%</t>
        </is>
      </c>
      <c r="E33" s="4" t="inlineStr">
        <is>
          <t>10.00%</t>
        </is>
      </c>
    </row>
    <row r="34">
      <c r="A34" s="4" t="inlineStr">
        <is>
          <t>Major ordinary share transactions [member] | USD | March 18, 2027</t>
        </is>
      </c>
    </row>
    <row r="35">
      <c r="A35" s="3" t="inlineStr">
        <is>
          <t>Disclosure of fair value measurement of assets [line items]</t>
        </is>
      </c>
    </row>
    <row r="36">
      <c r="A36" s="4" t="inlineStr">
        <is>
          <t>Percentage of shares transferred for which consideration included dividend to be received</t>
        </is>
      </c>
      <c r="C36" s="4" t="inlineStr">
        <is>
          <t>35.00%</t>
        </is>
      </c>
    </row>
    <row r="37">
      <c r="A37" s="4" t="inlineStr">
        <is>
          <t>Major ordinary share transactions [member] | USD | March 18, 2028</t>
        </is>
      </c>
    </row>
    <row r="38">
      <c r="A38" s="3" t="inlineStr">
        <is>
          <t>Disclosure of fair value measurement of assets [line items]</t>
        </is>
      </c>
    </row>
    <row r="39">
      <c r="A39" s="4" t="inlineStr">
        <is>
          <t>Percentage of shares transferred for which consideration included dividend to be received</t>
        </is>
      </c>
      <c r="C39" s="4" t="inlineStr">
        <is>
          <t>35.00%</t>
        </is>
      </c>
    </row>
    <row r="40">
      <c r="A40" s="4" t="inlineStr">
        <is>
          <t>Prisma Medios de Pagos SA [member] | Discontinued operations [member]</t>
        </is>
      </c>
    </row>
    <row r="41">
      <c r="A41" s="3" t="inlineStr">
        <is>
          <t>Disclosure of fair value measurement of assets [line items]</t>
        </is>
      </c>
    </row>
    <row r="42">
      <c r="A42" s="4" t="inlineStr">
        <is>
          <t>Total selling price of the shares</t>
        </is>
      </c>
      <c r="D42" s="6" t="n">
        <v>63456</v>
      </c>
    </row>
    <row r="43">
      <c r="A43" s="4" t="inlineStr">
        <is>
          <t>Prisma Medios de Pagos SA [member] | Major ordinary share transactions [member] | 2026 [Member]</t>
        </is>
      </c>
    </row>
    <row r="44">
      <c r="A44" s="3" t="inlineStr">
        <is>
          <t>Disclosure of fair value measurement of assets [line items]</t>
        </is>
      </c>
    </row>
    <row r="45">
      <c r="A45" s="4" t="inlineStr">
        <is>
          <t>Period Of Transfer Shares Payment</t>
        </is>
      </c>
      <c r="B45" s="4" t="inlineStr">
        <is>
          <t>2026 years</t>
        </is>
      </c>
    </row>
    <row r="46">
      <c r="A46" s="4" t="inlineStr">
        <is>
          <t>Prisma Medios de Pagos SA [member] | Major ordinary share transactions [member] | 2027 [Member]</t>
        </is>
      </c>
    </row>
    <row r="47">
      <c r="A47" s="3" t="inlineStr">
        <is>
          <t>Disclosure of fair value measurement of assets [line items]</t>
        </is>
      </c>
    </row>
    <row r="48">
      <c r="A48" s="4" t="inlineStr">
        <is>
          <t>Period Of Transfer Shares Payment</t>
        </is>
      </c>
      <c r="B48" s="4" t="inlineStr">
        <is>
          <t>2027 years</t>
        </is>
      </c>
    </row>
    <row r="49">
      <c r="A49" s="4" t="inlineStr">
        <is>
          <t>Prisma Medios de Pagos SA [member] | Major ordinary share transactions [member] | AI ZENITH Netherlands BV [member]</t>
        </is>
      </c>
    </row>
    <row r="50">
      <c r="A50" s="3" t="inlineStr">
        <is>
          <t>Disclosure of fair value measurement of assets [line items]</t>
        </is>
      </c>
    </row>
    <row r="51">
      <c r="A51" s="4" t="inlineStr">
        <is>
          <t>Percentage Of Capital Stock Sold</t>
        </is>
      </c>
      <c r="G51" s="4" t="inlineStr">
        <is>
          <t>49.00%</t>
        </is>
      </c>
    </row>
    <row r="52">
      <c r="A52" s="4" t="inlineStr">
        <is>
          <t>Prisma Medios de Pagos SA [member] | Disposal Of Shares [Member] | AI ZENITH Netherlands BV [member]</t>
        </is>
      </c>
    </row>
    <row r="53">
      <c r="A53" s="3" t="inlineStr">
        <is>
          <t>Disclosure of fair value measurement of assets [line items]</t>
        </is>
      </c>
    </row>
    <row r="54">
      <c r="A54" s="4" t="inlineStr">
        <is>
          <t>Percentage Of Capital Stock Sold</t>
        </is>
      </c>
      <c r="C54" s="4" t="inlineStr">
        <is>
          <t>4.4941%</t>
        </is>
      </c>
    </row>
    <row r="55">
      <c r="A55" s="4" t="inlineStr">
        <is>
          <t>Prisma Medios de Pagos SA [member] | Disposal Of Shares [Member] | AI ZENITH Netherlands BV [member] | Payment Received As A Result Of Share Transfer [Member]</t>
        </is>
      </c>
    </row>
    <row r="56">
      <c r="A56" s="3" t="inlineStr">
        <is>
          <t>Disclosure of fair value measurement of assets [line items]</t>
        </is>
      </c>
    </row>
    <row r="57">
      <c r="A57" s="4" t="inlineStr">
        <is>
          <t>Percentage of share capital</t>
        </is>
      </c>
      <c r="B57" s="4" t="inlineStr">
        <is>
          <t>40.00%</t>
        </is>
      </c>
    </row>
    <row r="58">
      <c r="A58" s="4" t="inlineStr">
        <is>
          <t>Percentage of capital stock</t>
        </is>
      </c>
      <c r="B58" s="4" t="inlineStr">
        <is>
          <t>51.00%</t>
        </is>
      </c>
    </row>
    <row r="59">
      <c r="A59" s="4" t="inlineStr">
        <is>
          <t>Prisma Medios de Pagos SA [member] | Disposal Of Shares And Rights To Dividends Retention [Member] | AI ZENITH Netherlands BV [member]</t>
        </is>
      </c>
    </row>
    <row r="60">
      <c r="A60" s="3" t="inlineStr">
        <is>
          <t>Disclosure of fair value measurement of assets [line items]</t>
        </is>
      </c>
    </row>
    <row r="61">
      <c r="A61" s="4" t="inlineStr">
        <is>
          <t>Percentage Of Capital Stock Transferred</t>
        </is>
      </c>
      <c r="C61" s="4" t="inlineStr">
        <is>
          <t>100.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and Qualitative Disclosure - Summary of Fair Value Measurement of Asset and Liability (Detail) - ARS ($) $ in Thousands</t>
        </is>
      </c>
      <c r="B1" s="2" t="inlineStr">
        <is>
          <t>Dec. 31, 2021</t>
        </is>
      </c>
      <c r="C1" s="2" t="inlineStr">
        <is>
          <t>Dec. 31, 2020</t>
        </is>
      </c>
    </row>
    <row r="2">
      <c r="A2" s="3" t="inlineStr">
        <is>
          <t>FINANCIAL ASSETS</t>
        </is>
      </c>
    </row>
    <row r="3">
      <c r="A3" s="4" t="inlineStr">
        <is>
          <t>Cash</t>
        </is>
      </c>
      <c r="B3" s="6" t="n">
        <v>26624503</v>
      </c>
      <c r="C3" s="6" t="n">
        <v>38373382</v>
      </c>
    </row>
    <row r="4">
      <c r="A4" s="4" t="inlineStr">
        <is>
          <t>Debt Securities at fair value through profit or loss</t>
        </is>
      </c>
      <c r="B4" s="5" t="n">
        <v>32406588</v>
      </c>
      <c r="C4" s="5" t="n">
        <v>82991433</v>
      </c>
    </row>
    <row r="5">
      <c r="A5" s="4" t="inlineStr">
        <is>
          <t>Derivative financial instruments</t>
        </is>
      </c>
      <c r="B5" s="5" t="n">
        <v>1296</v>
      </c>
      <c r="C5" s="5" t="n">
        <v>1493533</v>
      </c>
    </row>
    <row r="6">
      <c r="A6" s="4" t="inlineStr">
        <is>
          <t>Other financial assets</t>
        </is>
      </c>
      <c r="B6" s="5" t="n">
        <v>35139862</v>
      </c>
      <c r="C6" s="5" t="n">
        <v>28507279</v>
      </c>
    </row>
    <row r="7">
      <c r="A7" s="4" t="inlineStr">
        <is>
          <t>To the non-financial government Sector</t>
        </is>
      </c>
      <c r="B7" s="5" t="n">
        <v>3051134</v>
      </c>
      <c r="C7" s="5" t="n">
        <v>8588688</v>
      </c>
    </row>
    <row r="8">
      <c r="A8" s="4" t="inlineStr">
        <is>
          <t>Other debt securities</t>
        </is>
      </c>
      <c r="B8" s="5" t="n">
        <v>285976607</v>
      </c>
      <c r="C8" s="5" t="n">
        <v>315647532</v>
      </c>
    </row>
    <row r="9">
      <c r="A9" s="4" t="inlineStr">
        <is>
          <t>Financial assets delivered as guarantee</t>
        </is>
      </c>
      <c r="B9" s="5" t="n">
        <v>17964257</v>
      </c>
      <c r="C9" s="5" t="n">
        <v>21573120</v>
      </c>
    </row>
    <row r="10">
      <c r="A10" s="4" t="inlineStr">
        <is>
          <t>Equity Instruments at fair value through profit or loss</t>
        </is>
      </c>
      <c r="B10" s="5" t="n">
        <v>3781006</v>
      </c>
      <c r="C10" s="5" t="n">
        <v>7876588</v>
      </c>
    </row>
    <row r="11">
      <c r="A11" s="3" t="inlineStr">
        <is>
          <t>FINANCIAL LIABILITIES</t>
        </is>
      </c>
    </row>
    <row r="12">
      <c r="A12" s="4" t="inlineStr">
        <is>
          <t>Liabilities at fair value through profit or loss</t>
        </is>
      </c>
      <c r="B12" s="5" t="n">
        <v>1627732</v>
      </c>
    </row>
    <row r="13">
      <c r="A13" s="4" t="inlineStr">
        <is>
          <t>Derivative Financial Instruments</t>
        </is>
      </c>
      <c r="B13" s="5" t="n">
        <v>2532</v>
      </c>
      <c r="C13" s="5" t="n">
        <v>347</v>
      </c>
    </row>
    <row r="14">
      <c r="A14" s="4" t="inlineStr">
        <is>
          <t>Other financial institutions</t>
        </is>
      </c>
      <c r="C14" s="5" t="n">
        <v>933682</v>
      </c>
    </row>
    <row r="15">
      <c r="A15" s="4" t="inlineStr">
        <is>
          <t>Other financial liabilities</t>
        </is>
      </c>
      <c r="B15" s="5" t="n">
        <v>67935119</v>
      </c>
      <c r="C15" s="5" t="n">
        <v>74287265</v>
      </c>
    </row>
    <row r="16">
      <c r="A16" s="4" t="inlineStr">
        <is>
          <t>Financing received from BCRA and other financial entities</t>
        </is>
      </c>
      <c r="B16" s="5" t="n">
        <v>445821</v>
      </c>
      <c r="C16" s="5" t="n">
        <v>1433200</v>
      </c>
    </row>
    <row r="17">
      <c r="A17" s="4" t="inlineStr">
        <is>
          <t>Issued corporate bonds</t>
        </is>
      </c>
      <c r="B17" s="5" t="n">
        <v>3141995</v>
      </c>
      <c r="C17" s="5" t="n">
        <v>8702141</v>
      </c>
    </row>
    <row r="18">
      <c r="A18" s="4" t="inlineStr">
        <is>
          <t>Subordinated corporate bonds</t>
        </is>
      </c>
      <c r="B18" s="5" t="n">
        <v>54709348</v>
      </c>
      <c r="C18" s="5" t="n">
        <v>73089079</v>
      </c>
    </row>
    <row r="19">
      <c r="A19" s="4" t="inlineStr">
        <is>
          <t>Total financial liabilities</t>
        </is>
      </c>
      <c r="B19" s="5" t="n">
        <v>721566958</v>
      </c>
      <c r="C19" s="5" t="n">
        <v>903508325</v>
      </c>
    </row>
    <row r="20">
      <c r="A20" s="4" t="inlineStr">
        <is>
          <t>Financial liabilities at amortised cost, category [member]</t>
        </is>
      </c>
    </row>
    <row r="21">
      <c r="A21" s="3" t="inlineStr">
        <is>
          <t>FINANCIAL LIABILITIES</t>
        </is>
      </c>
    </row>
    <row r="22">
      <c r="A22" s="4" t="inlineStr">
        <is>
          <t>Deposits From the non financial government sector</t>
        </is>
      </c>
      <c r="B22" s="5" t="n">
        <v>56402528</v>
      </c>
      <c r="C22" s="5" t="n">
        <v>111040851</v>
      </c>
    </row>
    <row r="23">
      <c r="A23" s="4" t="inlineStr">
        <is>
          <t>From the financial sector</t>
        </is>
      </c>
      <c r="B23" s="5" t="n">
        <v>961192</v>
      </c>
      <c r="C23" s="5" t="n">
        <v>1051180</v>
      </c>
    </row>
    <row r="24">
      <c r="A24" s="4" t="inlineStr">
        <is>
          <t>Other financial institutions</t>
        </is>
      </c>
      <c r="C24" s="5" t="n">
        <v>933682</v>
      </c>
    </row>
    <row r="25">
      <c r="A25" s="4" t="inlineStr">
        <is>
          <t>Other financial liabilities</t>
        </is>
      </c>
      <c r="B25" s="5" t="n">
        <v>67935119</v>
      </c>
      <c r="C25" s="5" t="n">
        <v>74287265</v>
      </c>
    </row>
    <row r="26">
      <c r="A26" s="4" t="inlineStr">
        <is>
          <t>Financing received from BCRA and other financial entities</t>
        </is>
      </c>
      <c r="B26" s="5" t="n">
        <v>437726</v>
      </c>
      <c r="C26" s="5" t="n">
        <v>1387310</v>
      </c>
    </row>
    <row r="27">
      <c r="A27" s="4" t="inlineStr">
        <is>
          <t>Issued corporate bonds</t>
        </is>
      </c>
      <c r="B27" s="5" t="n">
        <v>2990809</v>
      </c>
      <c r="C27" s="5" t="n">
        <v>7436745</v>
      </c>
    </row>
    <row r="28">
      <c r="A28" s="4" t="inlineStr">
        <is>
          <t>Subordinated corporate bonds</t>
        </is>
      </c>
      <c r="B28" s="5" t="n">
        <v>41974169</v>
      </c>
      <c r="C28" s="5" t="n">
        <v>51773419</v>
      </c>
    </row>
    <row r="29">
      <c r="A29" s="4" t="inlineStr">
        <is>
          <t>Total financial liabilities</t>
        </is>
      </c>
      <c r="B29" s="5" t="n">
        <v>702188527</v>
      </c>
      <c r="C29" s="5" t="n">
        <v>873532624</v>
      </c>
    </row>
    <row r="30">
      <c r="A30" s="4" t="inlineStr">
        <is>
          <t>Financial liabilities at fair value through profit or loss, category [member]</t>
        </is>
      </c>
    </row>
    <row r="31">
      <c r="A31" s="3" t="inlineStr">
        <is>
          <t>FINANCIAL LIABILITIES</t>
        </is>
      </c>
    </row>
    <row r="32">
      <c r="A32" s="4" t="inlineStr">
        <is>
          <t>Derivative Financial Instruments</t>
        </is>
      </c>
      <c r="B32" s="5" t="n">
        <v>2532</v>
      </c>
      <c r="C32" s="5" t="n">
        <v>347</v>
      </c>
    </row>
    <row r="33">
      <c r="A33" s="4" t="inlineStr">
        <is>
          <t>Total financial liabilities</t>
        </is>
      </c>
      <c r="B33" s="5" t="n">
        <v>128843</v>
      </c>
      <c r="C33" s="5" t="n">
        <v>347</v>
      </c>
    </row>
    <row r="34">
      <c r="A34" s="4" t="inlineStr">
        <is>
          <t>Amortized cost [member]</t>
        </is>
      </c>
    </row>
    <row r="35">
      <c r="A35" s="3" t="inlineStr">
        <is>
          <t>FINANCIAL ASSETS</t>
        </is>
      </c>
    </row>
    <row r="36">
      <c r="A36" s="4" t="inlineStr">
        <is>
          <t>Cash</t>
        </is>
      </c>
      <c r="B36" s="5" t="n">
        <v>26624503</v>
      </c>
      <c r="C36" s="5" t="n">
        <v>38373382</v>
      </c>
    </row>
    <row r="37">
      <c r="A37" s="4" t="inlineStr">
        <is>
          <t>Financial institutions</t>
        </is>
      </c>
      <c r="B37" s="5" t="n">
        <v>145701649</v>
      </c>
      <c r="C37" s="5" t="n">
        <v>157793718</v>
      </c>
    </row>
    <row r="38">
      <c r="A38" s="4" t="inlineStr">
        <is>
          <t>Other</t>
        </is>
      </c>
      <c r="B38" s="5" t="n">
        <v>6426</v>
      </c>
      <c r="C38" s="5" t="n">
        <v>7943</v>
      </c>
    </row>
    <row r="39">
      <c r="A39" s="4" t="inlineStr">
        <is>
          <t>BCRA</t>
        </is>
      </c>
      <c r="B39" s="5" t="n">
        <v>31405801</v>
      </c>
      <c r="C39" s="5" t="n">
        <v>59503764</v>
      </c>
    </row>
    <row r="40">
      <c r="A40" s="4" t="inlineStr">
        <is>
          <t>Other financial assets</t>
        </is>
      </c>
      <c r="B40" s="5" t="n">
        <v>33069312</v>
      </c>
      <c r="C40" s="5" t="n">
        <v>27593415</v>
      </c>
    </row>
    <row r="41">
      <c r="A41" s="4" t="inlineStr">
        <is>
          <t>To the non-financial government Sector</t>
        </is>
      </c>
      <c r="B41" s="5" t="n">
        <v>2375900</v>
      </c>
      <c r="C41" s="5" t="n">
        <v>5455960</v>
      </c>
    </row>
    <row r="42">
      <c r="A42" s="4" t="inlineStr">
        <is>
          <t>Other financial institutions</t>
        </is>
      </c>
      <c r="B42" s="5" t="n">
        <v>1510255</v>
      </c>
      <c r="C42" s="5" t="n">
        <v>2754079</v>
      </c>
    </row>
    <row r="43">
      <c r="A43" s="4" t="inlineStr">
        <is>
          <t>Other debt securities</t>
        </is>
      </c>
      <c r="B43" s="5" t="n">
        <v>24042051</v>
      </c>
      <c r="C43" s="5" t="n">
        <v>46963661</v>
      </c>
    </row>
    <row r="44">
      <c r="A44" s="4" t="inlineStr">
        <is>
          <t>Financial assets delivered as guarantee</t>
        </is>
      </c>
      <c r="B44" s="5" t="n">
        <v>17964257</v>
      </c>
      <c r="C44" s="5" t="n">
        <v>20522947</v>
      </c>
    </row>
    <row r="45">
      <c r="A45" s="4" t="inlineStr">
        <is>
          <t>Total financial assets</t>
        </is>
      </c>
      <c r="B45" s="5" t="n">
        <v>631175087</v>
      </c>
      <c r="C45" s="5" t="n">
        <v>739314587</v>
      </c>
    </row>
    <row r="46">
      <c r="A46" s="4" t="inlineStr">
        <is>
          <t>Fair value with changes in other comprehensive income [member]</t>
        </is>
      </c>
    </row>
    <row r="47">
      <c r="A47" s="3" t="inlineStr">
        <is>
          <t>FINANCIAL ASSETS</t>
        </is>
      </c>
    </row>
    <row r="48">
      <c r="A48" s="4" t="inlineStr">
        <is>
          <t>Other debt securities</t>
        </is>
      </c>
      <c r="B48" s="5" t="n">
        <v>261934556</v>
      </c>
      <c r="C48" s="5" t="n">
        <v>268683871</v>
      </c>
    </row>
    <row r="49">
      <c r="A49" s="4" t="inlineStr">
        <is>
          <t>Financial assets delivered as guarantee</t>
        </is>
      </c>
      <c r="C49" s="5" t="n">
        <v>1050173</v>
      </c>
    </row>
    <row r="50">
      <c r="A50" s="4" t="inlineStr">
        <is>
          <t>Total financial assets</t>
        </is>
      </c>
      <c r="B50" s="5" t="n">
        <v>261934556</v>
      </c>
      <c r="C50" s="5" t="n">
        <v>269734044</v>
      </c>
    </row>
    <row r="51">
      <c r="A51" s="3" t="inlineStr">
        <is>
          <t>FINANCIAL LIABILITIES</t>
        </is>
      </c>
    </row>
    <row r="52">
      <c r="A52" s="4" t="inlineStr">
        <is>
          <t>Liabilities at fair value through profit or loss</t>
        </is>
      </c>
      <c r="B52" s="5" t="n">
        <v>1501421</v>
      </c>
    </row>
    <row r="53">
      <c r="A53" s="4" t="inlineStr">
        <is>
          <t>Total financial liabilities</t>
        </is>
      </c>
      <c r="B53" s="5" t="n">
        <v>1501421</v>
      </c>
    </row>
    <row r="54">
      <c r="A54" s="4" t="inlineStr">
        <is>
          <t>Fair value with changes in P/L [member]</t>
        </is>
      </c>
    </row>
    <row r="55">
      <c r="A55" s="3" t="inlineStr">
        <is>
          <t>FINANCIAL ASSETS</t>
        </is>
      </c>
    </row>
    <row r="56">
      <c r="A56" s="4" t="inlineStr">
        <is>
          <t>Debt Securities at fair value through profit or loss</t>
        </is>
      </c>
      <c r="B56" s="5" t="n">
        <v>32406588</v>
      </c>
      <c r="C56" s="5" t="n">
        <v>82991433</v>
      </c>
    </row>
    <row r="57">
      <c r="A57" s="4" t="inlineStr">
        <is>
          <t>Derivative financial instruments</t>
        </is>
      </c>
      <c r="B57" s="5" t="n">
        <v>1296</v>
      </c>
      <c r="C57" s="5" t="n">
        <v>1493533</v>
      </c>
    </row>
    <row r="58">
      <c r="A58" s="4" t="inlineStr">
        <is>
          <t>Other financial assets</t>
        </is>
      </c>
      <c r="B58" s="5" t="n">
        <v>2070550</v>
      </c>
      <c r="C58" s="5" t="n">
        <v>913864</v>
      </c>
    </row>
    <row r="59">
      <c r="A59" s="4" t="inlineStr">
        <is>
          <t>Equity Instruments at fair value through profit or loss</t>
        </is>
      </c>
      <c r="B59" s="5" t="n">
        <v>3781006</v>
      </c>
      <c r="C59" s="5" t="n">
        <v>7876588</v>
      </c>
    </row>
    <row r="60">
      <c r="A60" s="4" t="inlineStr">
        <is>
          <t>Total financial assets</t>
        </is>
      </c>
      <c r="B60" s="5" t="n">
        <v>38259440</v>
      </c>
      <c r="C60" s="5" t="n">
        <v>93275418</v>
      </c>
    </row>
    <row r="61">
      <c r="A61" s="3" t="inlineStr">
        <is>
          <t>FINANCIAL LIABILITIES</t>
        </is>
      </c>
    </row>
    <row r="62">
      <c r="A62" s="4" t="inlineStr">
        <is>
          <t>Liabilities at fair value through profit or loss</t>
        </is>
      </c>
      <c r="B62" s="5" t="n">
        <v>126311</v>
      </c>
    </row>
    <row r="63">
      <c r="A63" s="4" t="inlineStr">
        <is>
          <t>Checking accounts [member] | Financial liabilities at amortised cost, category [member]</t>
        </is>
      </c>
    </row>
    <row r="64">
      <c r="A64" s="3" t="inlineStr">
        <is>
          <t>FINANCIAL LIABILITIES</t>
        </is>
      </c>
    </row>
    <row r="65">
      <c r="A65" s="4" t="inlineStr">
        <is>
          <t>Non financial liabilities at private and foreign residents</t>
        </is>
      </c>
      <c r="B65" s="5" t="n">
        <v>100868512</v>
      </c>
      <c r="C65" s="5" t="n">
        <v>98717496</v>
      </c>
    </row>
    <row r="66">
      <c r="A66" s="4" t="inlineStr">
        <is>
          <t>Savings account [member] | Financial liabilities at amortised cost, category [member]</t>
        </is>
      </c>
    </row>
    <row r="67">
      <c r="A67" s="3" t="inlineStr">
        <is>
          <t>FINANCIAL LIABILITIES</t>
        </is>
      </c>
    </row>
    <row r="68">
      <c r="A68" s="4" t="inlineStr">
        <is>
          <t>Non financial liabilities at private and foreign residents</t>
        </is>
      </c>
      <c r="B68" s="5" t="n">
        <v>185245996</v>
      </c>
      <c r="C68" s="5" t="n">
        <v>209574132</v>
      </c>
    </row>
    <row r="69">
      <c r="A69" s="4" t="inlineStr">
        <is>
          <t>Time deposits and Investment accounts [member] | Financial liabilities at amortised cost, category [member]</t>
        </is>
      </c>
    </row>
    <row r="70">
      <c r="A70" s="3" t="inlineStr">
        <is>
          <t>FINANCIAL LIABILITIES</t>
        </is>
      </c>
    </row>
    <row r="71">
      <c r="A71" s="4" t="inlineStr">
        <is>
          <t>Non financial liabilities at private and foreign residents</t>
        </is>
      </c>
      <c r="B71" s="5" t="n">
        <v>229654054</v>
      </c>
      <c r="C71" s="5" t="n">
        <v>274362919</v>
      </c>
    </row>
    <row r="72">
      <c r="A72" s="4" t="inlineStr">
        <is>
          <t>Other [member] | Financial liabilities at amortised cost, category [member]</t>
        </is>
      </c>
    </row>
    <row r="73">
      <c r="A73" s="3" t="inlineStr">
        <is>
          <t>FINANCIAL LIABILITIES</t>
        </is>
      </c>
    </row>
    <row r="74">
      <c r="A74" s="4" t="inlineStr">
        <is>
          <t>Non financial liabilities at private and foreign residents</t>
        </is>
      </c>
      <c r="B74" s="5" t="n">
        <v>15718422</v>
      </c>
      <c r="C74" s="5" t="n">
        <v>42967625</v>
      </c>
    </row>
    <row r="75">
      <c r="A75" s="4" t="inlineStr">
        <is>
          <t>Overdrafts [member] | Amortized cost [member]</t>
        </is>
      </c>
    </row>
    <row r="76">
      <c r="A76" s="3" t="inlineStr">
        <is>
          <t>FINANCIAL ASSETS</t>
        </is>
      </c>
    </row>
    <row r="77">
      <c r="A77" s="4" t="inlineStr">
        <is>
          <t>To the non-financial private sector and foreign residents</t>
        </is>
      </c>
      <c r="B77" s="5" t="n">
        <v>24393228</v>
      </c>
      <c r="C77" s="5" t="n">
        <v>26583643</v>
      </c>
    </row>
    <row r="78">
      <c r="A78" s="4" t="inlineStr">
        <is>
          <t>Document [member] | Amortized cost [member]</t>
        </is>
      </c>
    </row>
    <row r="79">
      <c r="A79" s="3" t="inlineStr">
        <is>
          <t>FINANCIAL ASSETS</t>
        </is>
      </c>
    </row>
    <row r="80">
      <c r="A80" s="4" t="inlineStr">
        <is>
          <t>To the non-financial private sector and foreign residents</t>
        </is>
      </c>
      <c r="B80" s="5" t="n">
        <v>42305869</v>
      </c>
      <c r="C80" s="5" t="n">
        <v>41198756</v>
      </c>
    </row>
    <row r="81">
      <c r="A81" s="4" t="inlineStr">
        <is>
          <t>Mortgage loans [member] | Amortized cost [member]</t>
        </is>
      </c>
    </row>
    <row r="82">
      <c r="A82" s="3" t="inlineStr">
        <is>
          <t>FINANCIAL ASSETS</t>
        </is>
      </c>
    </row>
    <row r="83">
      <c r="A83" s="4" t="inlineStr">
        <is>
          <t>To the non-financial private sector and foreign residents</t>
        </is>
      </c>
      <c r="B83" s="5" t="n">
        <v>41691947</v>
      </c>
      <c r="C83" s="5" t="n">
        <v>38355185</v>
      </c>
    </row>
    <row r="84">
      <c r="A84" s="4" t="inlineStr">
        <is>
          <t>Pledge loans [member] | Amortized cost [member]</t>
        </is>
      </c>
    </row>
    <row r="85">
      <c r="A85" s="3" t="inlineStr">
        <is>
          <t>FINANCIAL ASSETS</t>
        </is>
      </c>
    </row>
    <row r="86">
      <c r="A86" s="4" t="inlineStr">
        <is>
          <t>To the non-financial private sector and foreign residents</t>
        </is>
      </c>
      <c r="B86" s="5" t="n">
        <v>7560640</v>
      </c>
      <c r="C86" s="5" t="n">
        <v>5019644</v>
      </c>
    </row>
    <row r="87">
      <c r="A87" s="4" t="inlineStr">
        <is>
          <t>Personal loans [member] | Amortized cost [member]</t>
        </is>
      </c>
    </row>
    <row r="88">
      <c r="A88" s="3" t="inlineStr">
        <is>
          <t>FINANCIAL ASSETS</t>
        </is>
      </c>
    </row>
    <row r="89">
      <c r="A89" s="4" t="inlineStr">
        <is>
          <t>To the non-financial private sector and foreign residents</t>
        </is>
      </c>
      <c r="B89" s="5" t="n">
        <v>97887634</v>
      </c>
      <c r="C89" s="5" t="n">
        <v>106049719</v>
      </c>
    </row>
    <row r="90">
      <c r="A90" s="4" t="inlineStr">
        <is>
          <t>Credit card [member] | Amortized cost [member]</t>
        </is>
      </c>
    </row>
    <row r="91">
      <c r="A91" s="3" t="inlineStr">
        <is>
          <t>FINANCIAL ASSETS</t>
        </is>
      </c>
    </row>
    <row r="92">
      <c r="A92" s="4" t="inlineStr">
        <is>
          <t>To the non-financial private sector and foreign residents</t>
        </is>
      </c>
      <c r="B92" s="5" t="n">
        <v>94963074</v>
      </c>
      <c r="C92" s="5" t="n">
        <v>97004890</v>
      </c>
    </row>
    <row r="93">
      <c r="A93" s="4" t="inlineStr">
        <is>
          <t>Financial Leases [member] | Amortized cost [member]</t>
        </is>
      </c>
    </row>
    <row r="94">
      <c r="A94" s="3" t="inlineStr">
        <is>
          <t>FINANCIAL ASSETS</t>
        </is>
      </c>
    </row>
    <row r="95">
      <c r="A95" s="4" t="inlineStr">
        <is>
          <t>To the non-financial private sector and foreign residents</t>
        </is>
      </c>
      <c r="B95" s="5" t="n">
        <v>477990</v>
      </c>
      <c r="C95" s="5" t="n">
        <v>178960</v>
      </c>
    </row>
    <row r="96">
      <c r="A96" s="4" t="inlineStr">
        <is>
          <t>Other [member] | Amortized cost [member]</t>
        </is>
      </c>
    </row>
    <row r="97">
      <c r="A97" s="3" t="inlineStr">
        <is>
          <t>FINANCIAL ASSETS</t>
        </is>
      </c>
    </row>
    <row r="98">
      <c r="A98" s="4" t="inlineStr">
        <is>
          <t>To the non-financial private sector and foreign residents</t>
        </is>
      </c>
      <c r="B98" s="5" t="n">
        <v>39194551</v>
      </c>
      <c r="C98" s="5" t="n">
        <v>65954921</v>
      </c>
    </row>
    <row r="99">
      <c r="A99" s="4" t="inlineStr">
        <is>
          <t>Level 1 [member]</t>
        </is>
      </c>
    </row>
    <row r="100">
      <c r="A100" s="3" t="inlineStr">
        <is>
          <t>FINANCIAL ASSETS</t>
        </is>
      </c>
    </row>
    <row r="101">
      <c r="A101" s="4" t="inlineStr">
        <is>
          <t>Debt Securities at fair value through profit or loss</t>
        </is>
      </c>
      <c r="B101" s="5" t="n">
        <v>31000826</v>
      </c>
      <c r="C101" s="5" t="n">
        <v>82420193</v>
      </c>
    </row>
    <row r="102">
      <c r="A102" s="4" t="inlineStr">
        <is>
          <t>Derivative financial instruments</t>
        </is>
      </c>
      <c r="B102" s="5" t="n">
        <v>396</v>
      </c>
    </row>
    <row r="103">
      <c r="A103" s="4" t="inlineStr">
        <is>
          <t>Other financial assets</t>
        </is>
      </c>
      <c r="B103" s="5" t="n">
        <v>2039529</v>
      </c>
      <c r="C103" s="5" t="n">
        <v>874349</v>
      </c>
    </row>
    <row r="104">
      <c r="A104" s="4" t="inlineStr">
        <is>
          <t>Other debt securities</t>
        </is>
      </c>
      <c r="B104" s="5" t="n">
        <v>145515549</v>
      </c>
      <c r="C104" s="5" t="n">
        <v>174213033</v>
      </c>
    </row>
    <row r="105">
      <c r="A105" s="4" t="inlineStr">
        <is>
          <t>Financial assets delivered as guarantee</t>
        </is>
      </c>
      <c r="C105" s="5" t="n">
        <v>1050173</v>
      </c>
    </row>
    <row r="106">
      <c r="A106" s="4" t="inlineStr">
        <is>
          <t>Equity Instruments at fair value through profit or loss</t>
        </is>
      </c>
      <c r="B106" s="5" t="n">
        <v>67490</v>
      </c>
      <c r="C106" s="5" t="n">
        <v>14876</v>
      </c>
    </row>
    <row r="107">
      <c r="A107" s="4" t="inlineStr">
        <is>
          <t>Total financial assets</t>
        </is>
      </c>
      <c r="B107" s="5" t="n">
        <v>178623790</v>
      </c>
      <c r="C107" s="5" t="n">
        <v>258572624</v>
      </c>
    </row>
    <row r="108">
      <c r="A108" s="3" t="inlineStr">
        <is>
          <t>FINANCIAL LIABILITIES</t>
        </is>
      </c>
    </row>
    <row r="109">
      <c r="A109" s="4" t="inlineStr">
        <is>
          <t>Liabilities at fair value through profit or loss</t>
        </is>
      </c>
      <c r="B109" s="5" t="n">
        <v>1627732</v>
      </c>
    </row>
    <row r="110">
      <c r="A110" s="4" t="inlineStr">
        <is>
          <t>Derivative Financial Instruments</t>
        </is>
      </c>
      <c r="C110" s="5" t="n">
        <v>347</v>
      </c>
    </row>
    <row r="111">
      <c r="A111" s="4" t="inlineStr">
        <is>
          <t>Other financial institutions</t>
        </is>
      </c>
      <c r="C111" s="5" t="n">
        <v>933682</v>
      </c>
    </row>
    <row r="112">
      <c r="A112" s="4" t="inlineStr">
        <is>
          <t>Other financial liabilities</t>
        </is>
      </c>
      <c r="B112" s="5" t="n">
        <v>66489254</v>
      </c>
      <c r="C112" s="5" t="n">
        <v>72269553</v>
      </c>
    </row>
    <row r="113">
      <c r="A113" s="4" t="inlineStr">
        <is>
          <t>Total financial liabilities</t>
        </is>
      </c>
      <c r="B113" s="5" t="n">
        <v>1627732</v>
      </c>
      <c r="C113" s="5" t="n">
        <v>347</v>
      </c>
    </row>
    <row r="114">
      <c r="A114" s="4" t="inlineStr">
        <is>
          <t>Level 2 [member]</t>
        </is>
      </c>
    </row>
    <row r="115">
      <c r="A115" s="3" t="inlineStr">
        <is>
          <t>FINANCIAL ASSETS</t>
        </is>
      </c>
    </row>
    <row r="116">
      <c r="A116" s="4" t="inlineStr">
        <is>
          <t>Debt Securities at fair value through profit or loss</t>
        </is>
      </c>
      <c r="B116" s="5" t="n">
        <v>289009</v>
      </c>
      <c r="C116" s="5" t="n">
        <v>10</v>
      </c>
    </row>
    <row r="117">
      <c r="A117" s="4" t="inlineStr">
        <is>
          <t>Derivative financial instruments</t>
        </is>
      </c>
      <c r="B117" s="5" t="n">
        <v>900</v>
      </c>
      <c r="C117" s="5" t="n">
        <v>10916</v>
      </c>
    </row>
    <row r="118">
      <c r="A118" s="4" t="inlineStr">
        <is>
          <t>Other debt securities</t>
        </is>
      </c>
      <c r="B118" s="5" t="n">
        <v>116419007</v>
      </c>
      <c r="C118" s="5" t="n">
        <v>94470838</v>
      </c>
    </row>
    <row r="119">
      <c r="A119" s="4" t="inlineStr">
        <is>
          <t>Total financial assets</t>
        </is>
      </c>
      <c r="B119" s="5" t="n">
        <v>116708916</v>
      </c>
      <c r="C119" s="5" t="n">
        <v>94481764</v>
      </c>
    </row>
    <row r="120">
      <c r="A120" s="3" t="inlineStr">
        <is>
          <t>FINANCIAL LIABILITIES</t>
        </is>
      </c>
    </row>
    <row r="121">
      <c r="A121" s="4" t="inlineStr">
        <is>
          <t>Derivative Financial Instruments</t>
        </is>
      </c>
      <c r="B121" s="5" t="n">
        <v>2532</v>
      </c>
    </row>
    <row r="122">
      <c r="A122" s="4" t="inlineStr">
        <is>
          <t>Other financial liabilities</t>
        </is>
      </c>
      <c r="B122" s="5" t="n">
        <v>1434811</v>
      </c>
      <c r="C122" s="5" t="n">
        <v>2009484</v>
      </c>
    </row>
    <row r="123">
      <c r="A123" s="4" t="inlineStr">
        <is>
          <t>Total financial liabilities</t>
        </is>
      </c>
      <c r="B123" s="5" t="n">
        <v>2532</v>
      </c>
    </row>
    <row r="124">
      <c r="A124" s="4" t="inlineStr">
        <is>
          <t>Level 3 [member]</t>
        </is>
      </c>
    </row>
    <row r="125">
      <c r="A125" s="3" t="inlineStr">
        <is>
          <t>FINANCIAL ASSETS</t>
        </is>
      </c>
    </row>
    <row r="126">
      <c r="A126" s="4" t="inlineStr">
        <is>
          <t>Debt Securities at fair value through profit or loss</t>
        </is>
      </c>
      <c r="B126" s="5" t="n">
        <v>1116753</v>
      </c>
      <c r="C126" s="5" t="n">
        <v>571230</v>
      </c>
    </row>
    <row r="127">
      <c r="A127" s="4" t="inlineStr">
        <is>
          <t>Derivative financial instruments</t>
        </is>
      </c>
      <c r="C127" s="5" t="n">
        <v>1482617</v>
      </c>
    </row>
    <row r="128">
      <c r="A128" s="4" t="inlineStr">
        <is>
          <t>Other financial assets</t>
        </is>
      </c>
      <c r="B128" s="5" t="n">
        <v>31021</v>
      </c>
      <c r="C128" s="5" t="n">
        <v>39515</v>
      </c>
    </row>
    <row r="129">
      <c r="A129" s="4" t="inlineStr">
        <is>
          <t>Equity Instruments at fair value through profit or loss</t>
        </is>
      </c>
      <c r="B129" s="5" t="n">
        <v>3713516</v>
      </c>
      <c r="C129" s="5" t="n">
        <v>7861712</v>
      </c>
    </row>
    <row r="130">
      <c r="A130" s="4" t="inlineStr">
        <is>
          <t>Total financial assets</t>
        </is>
      </c>
      <c r="B130" s="6" t="n">
        <v>4861290</v>
      </c>
      <c r="C130" s="6" t="n">
        <v>995507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Quantitative and Qualitative Disclosures - Summary of Financial Assets and Liabilities Recognized at Fair Value using the Valuation Technique (Detail) - Level 3 [member] - Banks own assumptions [member] - ARS ($) $ in Thousands</t>
        </is>
      </c>
      <c r="B1" s="2" t="inlineStr">
        <is>
          <t>12 Months Ended</t>
        </is>
      </c>
    </row>
    <row r="2">
      <c r="B2" s="2" t="inlineStr">
        <is>
          <t>Dec. 31, 2021</t>
        </is>
      </c>
      <c r="C2" s="2" t="inlineStr">
        <is>
          <t>Dec. 31, 2020</t>
        </is>
      </c>
    </row>
    <row r="3">
      <c r="A3" s="3" t="inlineStr">
        <is>
          <t>Disclosure Of Fair Value Measurement Of Financial Assets And Liabilities Disaggregated By Valuation Technique [line items]</t>
        </is>
      </c>
    </row>
    <row r="4">
      <c r="A4" s="4" t="inlineStr">
        <is>
          <t>Amount at the beginning</t>
        </is>
      </c>
      <c r="B4" s="6" t="n">
        <v>7861712</v>
      </c>
      <c r="C4" s="6" t="n">
        <v>5357799</v>
      </c>
    </row>
    <row r="5">
      <c r="A5" s="4" t="inlineStr">
        <is>
          <t>Profit and loss</t>
        </is>
      </c>
      <c r="B5" s="5" t="n">
        <v>-1456561</v>
      </c>
      <c r="C5" s="5" t="n">
        <v>3939180</v>
      </c>
    </row>
    <row r="6">
      <c r="A6" s="4" t="inlineStr">
        <is>
          <t>Recognition and derecognition</t>
        </is>
      </c>
      <c r="B6" s="5" t="n">
        <v>-22299</v>
      </c>
      <c r="C6" s="5" t="n">
        <v>25828</v>
      </c>
    </row>
    <row r="7">
      <c r="A7" s="4" t="inlineStr">
        <is>
          <t>Monetary effects</t>
        </is>
      </c>
      <c r="B7" s="5" t="n">
        <v>-2669336</v>
      </c>
      <c r="C7" s="5" t="n">
        <v>-1461095</v>
      </c>
    </row>
    <row r="8">
      <c r="A8" s="4" t="inlineStr">
        <is>
          <t>Amount at end of the fiscal year</t>
        </is>
      </c>
      <c r="B8" s="5" t="n">
        <v>3713516</v>
      </c>
      <c r="C8" s="5" t="n">
        <v>7861712</v>
      </c>
    </row>
    <row r="9">
      <c r="A9" s="4" t="inlineStr">
        <is>
          <t>Debt securities [member]</t>
        </is>
      </c>
    </row>
    <row r="10">
      <c r="A10" s="3" t="inlineStr">
        <is>
          <t>Disclosure Of Fair Value Measurement Of Financial Assets And Liabilities Disaggregated By Valuation Technique [line items]</t>
        </is>
      </c>
    </row>
    <row r="11">
      <c r="A11" s="4" t="inlineStr">
        <is>
          <t>Amount at the beginning</t>
        </is>
      </c>
      <c r="B11" s="5" t="n">
        <v>571230</v>
      </c>
      <c r="C11" s="5" t="n">
        <v>1674888</v>
      </c>
    </row>
    <row r="12">
      <c r="A12" s="4" t="inlineStr">
        <is>
          <t>Profit and loss</t>
        </is>
      </c>
      <c r="B12" s="5" t="n">
        <v>352566</v>
      </c>
      <c r="C12" s="5" t="n">
        <v>313643</v>
      </c>
    </row>
    <row r="13">
      <c r="A13" s="4" t="inlineStr">
        <is>
          <t>Amount at end of the fiscal year</t>
        </is>
      </c>
      <c r="B13" s="5" t="n">
        <v>1116753</v>
      </c>
      <c r="C13" s="5" t="n">
        <v>571230</v>
      </c>
    </row>
    <row r="14">
      <c r="A14" s="4" t="inlineStr">
        <is>
          <t>Recognition and derecognition</t>
        </is>
      </c>
      <c r="B14" s="5" t="n">
        <v>502430</v>
      </c>
      <c r="C14" s="5" t="n">
        <v>-1194786</v>
      </c>
    </row>
    <row r="15">
      <c r="A15" s="4" t="inlineStr">
        <is>
          <t>Monetary effects</t>
        </is>
      </c>
      <c r="B15" s="5" t="n">
        <v>-309473</v>
      </c>
      <c r="C15" s="5" t="n">
        <v>-222515</v>
      </c>
    </row>
    <row r="16">
      <c r="A16" s="4" t="inlineStr">
        <is>
          <t>Other Financial Assets1 [member]</t>
        </is>
      </c>
    </row>
    <row r="17">
      <c r="A17" s="3" t="inlineStr">
        <is>
          <t>Disclosure Of Fair Value Measurement Of Financial Assets And Liabilities Disaggregated By Valuation Technique [line items]</t>
        </is>
      </c>
    </row>
    <row r="18">
      <c r="A18" s="4" t="inlineStr">
        <is>
          <t>Amount at the beginning</t>
        </is>
      </c>
      <c r="B18" s="5" t="n">
        <v>39515</v>
      </c>
      <c r="C18" s="5" t="n">
        <v>47266</v>
      </c>
    </row>
    <row r="19">
      <c r="A19" s="4" t="inlineStr">
        <is>
          <t>Profit and loss</t>
        </is>
      </c>
      <c r="B19" s="5" t="n">
        <v>1829</v>
      </c>
      <c r="C19" s="5" t="n">
        <v>14297</v>
      </c>
    </row>
    <row r="20">
      <c r="A20" s="4" t="inlineStr">
        <is>
          <t>Amount at end of the fiscal year</t>
        </is>
      </c>
      <c r="B20" s="5" t="n">
        <v>31021</v>
      </c>
      <c r="C20" s="5" t="n">
        <v>39515</v>
      </c>
    </row>
    <row r="21">
      <c r="A21" s="4" t="inlineStr">
        <is>
          <t>Recognition and derecognition</t>
        </is>
      </c>
      <c r="B21" s="5" t="n">
        <v>5135</v>
      </c>
      <c r="C21" s="5" t="n">
        <v>-9820</v>
      </c>
    </row>
    <row r="22">
      <c r="A22" s="4" t="inlineStr">
        <is>
          <t>Monetary effects</t>
        </is>
      </c>
      <c r="B22" s="5" t="n">
        <v>-15458</v>
      </c>
      <c r="C22" s="5" t="n">
        <v>-12228</v>
      </c>
    </row>
    <row r="23">
      <c r="A23" s="4" t="inlineStr">
        <is>
          <t>Derivatives [member]</t>
        </is>
      </c>
    </row>
    <row r="24">
      <c r="A24" s="3" t="inlineStr">
        <is>
          <t>Disclosure Of Fair Value Measurement Of Financial Assets And Liabilities Disaggregated By Valuation Technique [line items]</t>
        </is>
      </c>
    </row>
    <row r="25">
      <c r="A25" s="4" t="inlineStr">
        <is>
          <t>Amount at the beginning</t>
        </is>
      </c>
      <c r="B25" s="5" t="n">
        <v>1482617</v>
      </c>
      <c r="C25" s="5" t="n">
        <v>1161481</v>
      </c>
    </row>
    <row r="26">
      <c r="A26" s="4" t="inlineStr">
        <is>
          <t>Profit and loss</t>
        </is>
      </c>
      <c r="B26" s="5" t="n">
        <v>-1045763</v>
      </c>
      <c r="C26" s="5" t="n">
        <v>629470</v>
      </c>
    </row>
    <row r="27">
      <c r="A27" s="4" t="inlineStr">
        <is>
          <t>Monetary effects</t>
        </is>
      </c>
      <c r="B27" s="6" t="n">
        <v>-436854</v>
      </c>
      <c r="C27" s="5" t="n">
        <v>-308334</v>
      </c>
    </row>
    <row r="28">
      <c r="A28" s="4" t="inlineStr">
        <is>
          <t>Amount at end of the fiscal year</t>
        </is>
      </c>
      <c r="C28" s="6" t="n">
        <v>1482617</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Quantitative and Qualitative Disclosures - Summary of Sensitivity Analysis Related to WACC (Detail) $ in Millions</t>
        </is>
      </c>
      <c r="B1" s="2" t="inlineStr">
        <is>
          <t>12 Months Ended</t>
        </is>
      </c>
    </row>
    <row r="2">
      <c r="B2" s="2" t="inlineStr">
        <is>
          <t>Dec. 31, 2021USD ($)</t>
        </is>
      </c>
    </row>
    <row r="3">
      <c r="A3" s="4" t="inlineStr">
        <is>
          <t>Growth Rate At 2.00% [member] | WACC At 97.5%[member]</t>
        </is>
      </c>
    </row>
    <row r="4">
      <c r="A4" s="3" t="inlineStr">
        <is>
          <t>Disclosure of fair value measurement of assets and liability [line items]</t>
        </is>
      </c>
    </row>
    <row r="5">
      <c r="A5" s="4" t="inlineStr">
        <is>
          <t>Increase (decrease) in fair value measurement due to reasonably possible increase in unobservable input, assets</t>
        </is>
      </c>
      <c r="B5" s="9" t="n">
        <v>370.9</v>
      </c>
    </row>
    <row r="6">
      <c r="A6" s="4" t="inlineStr">
        <is>
          <t>Growth Rate At 2.00% [member] | WACC At 100%[member]</t>
        </is>
      </c>
    </row>
    <row r="7">
      <c r="A7" s="3" t="inlineStr">
        <is>
          <t>Disclosure of fair value measurement of assets and liability [line items]</t>
        </is>
      </c>
    </row>
    <row r="8">
      <c r="A8" s="4" t="inlineStr">
        <is>
          <t>Increase (decrease) in fair value measurement due to reasonably possible increase in unobservable input, assets</t>
        </is>
      </c>
      <c r="B8" s="10" t="n">
        <v>366.2</v>
      </c>
    </row>
    <row r="9">
      <c r="A9" s="4" t="inlineStr">
        <is>
          <t>Growth Rate At 2.00% [member] | WACC At 102.5%[member]</t>
        </is>
      </c>
    </row>
    <row r="10">
      <c r="A10" s="3" t="inlineStr">
        <is>
          <t>Disclosure of fair value measurement of assets and liability [line items]</t>
        </is>
      </c>
    </row>
    <row r="11">
      <c r="A11" s="4" t="inlineStr">
        <is>
          <t>Increase (decrease) in fair value measurement due to reasonably possible increase in unobservable input, assets</t>
        </is>
      </c>
      <c r="B11" s="10" t="n">
        <v>361.7</v>
      </c>
    </row>
    <row r="12">
      <c r="A12" s="4" t="inlineStr">
        <is>
          <t>Growth Rate At 3.00% [member] | WACC At 97.5%[member]</t>
        </is>
      </c>
    </row>
    <row r="13">
      <c r="A13" s="3" t="inlineStr">
        <is>
          <t>Disclosure of fair value measurement of assets and liability [line items]</t>
        </is>
      </c>
    </row>
    <row r="14">
      <c r="A14" s="4" t="inlineStr">
        <is>
          <t>Increase (decrease) in fair value measurement due to reasonably possible increase in unobservable input, assets</t>
        </is>
      </c>
      <c r="B14" s="10" t="n">
        <v>391.8</v>
      </c>
    </row>
    <row r="15">
      <c r="A15" s="4" t="inlineStr">
        <is>
          <t>Growth Rate At 3.00% [member] | WACC At 100%[member]</t>
        </is>
      </c>
    </row>
    <row r="16">
      <c r="A16" s="3" t="inlineStr">
        <is>
          <t>Disclosure of fair value measurement of assets and liability [line items]</t>
        </is>
      </c>
    </row>
    <row r="17">
      <c r="A17" s="4" t="inlineStr">
        <is>
          <t>Increase (decrease) in fair value measurement due to reasonably possible increase in unobservable input, assets</t>
        </is>
      </c>
      <c r="B17" s="10" t="n">
        <v>386.8</v>
      </c>
    </row>
    <row r="18">
      <c r="A18" s="4" t="inlineStr">
        <is>
          <t>Growth Rate At 3.00% [member] | WACC At 102.5%[member]</t>
        </is>
      </c>
    </row>
    <row r="19">
      <c r="A19" s="3" t="inlineStr">
        <is>
          <t>Disclosure of fair value measurement of assets and liability [line items]</t>
        </is>
      </c>
    </row>
    <row r="20">
      <c r="A20" s="4" t="inlineStr">
        <is>
          <t>Increase (decrease) in fair value measurement due to reasonably possible increase in unobservable input, assets</t>
        </is>
      </c>
      <c r="B20" s="10" t="n">
        <v>381.9</v>
      </c>
    </row>
    <row r="21">
      <c r="A21" s="4" t="inlineStr">
        <is>
          <t>Growth rate At 4.00% [member] | WACC At 97.5%[member]</t>
        </is>
      </c>
    </row>
    <row r="22">
      <c r="A22" s="3" t="inlineStr">
        <is>
          <t>Disclosure of fair value measurement of assets and liability [line items]</t>
        </is>
      </c>
    </row>
    <row r="23">
      <c r="A23" s="4" t="inlineStr">
        <is>
          <t>Increase (decrease) in fair value measurement due to reasonably possible increase in unobservable input, assets</t>
        </is>
      </c>
      <c r="B23" s="10" t="n">
        <v>416.5</v>
      </c>
    </row>
    <row r="24">
      <c r="A24" s="4" t="inlineStr">
        <is>
          <t>Growth rate At 4.00% [member] | WACC At 100%[member]</t>
        </is>
      </c>
    </row>
    <row r="25">
      <c r="A25" s="3" t="inlineStr">
        <is>
          <t>Disclosure of fair value measurement of assets and liability [line items]</t>
        </is>
      </c>
    </row>
    <row r="26">
      <c r="A26" s="4" t="inlineStr">
        <is>
          <t>Increase (decrease) in fair value measurement due to reasonably possible increase in unobservable input, assets</t>
        </is>
      </c>
      <c r="B26" s="10" t="n">
        <v>411.1</v>
      </c>
    </row>
    <row r="27">
      <c r="A27" s="4" t="inlineStr">
        <is>
          <t>Growth rate At 4.00% [member] | WACC At 102.5%[member]</t>
        </is>
      </c>
    </row>
    <row r="28">
      <c r="A28" s="3" t="inlineStr">
        <is>
          <t>Disclosure of fair value measurement of assets and liability [line items]</t>
        </is>
      </c>
    </row>
    <row r="29">
      <c r="A29" s="4" t="inlineStr">
        <is>
          <t>Increase (decrease) in fair value measurement due to reasonably possible increase in unobservable input, assets</t>
        </is>
      </c>
      <c r="B29" s="9" t="n">
        <v>405.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Fair Value Quantitative and Qualitative Disclosures - Summary of Sensitivity Analysis Related to Put Option Per Share (Detail)</t>
        </is>
      </c>
      <c r="B1" s="2" t="inlineStr">
        <is>
          <t>12 Months Ended</t>
        </is>
      </c>
    </row>
    <row r="2">
      <c r="B2" s="2" t="inlineStr">
        <is>
          <t>Dec. 31, 2021$ / shares</t>
        </is>
      </c>
    </row>
    <row r="3">
      <c r="A3" s="4" t="inlineStr">
        <is>
          <t>Volatility at 10.00% [member] | EBITDA at 95% [member]</t>
        </is>
      </c>
    </row>
    <row r="4">
      <c r="A4" s="3" t="inlineStr">
        <is>
          <t>Disclosure of fair value measurement of assets and liability [line items]</t>
        </is>
      </c>
    </row>
    <row r="5">
      <c r="A5" s="4" t="inlineStr">
        <is>
          <t>Increase decrease in valuation of put option per share</t>
        </is>
      </c>
      <c r="B5" s="11" t="n">
        <v>1.08</v>
      </c>
    </row>
    <row r="6">
      <c r="A6" s="4" t="inlineStr">
        <is>
          <t>Volatility at 10.00% [member] | EBITDA at 100% [member]</t>
        </is>
      </c>
    </row>
    <row r="7">
      <c r="A7" s="3" t="inlineStr">
        <is>
          <t>Disclosure of fair value measurement of assets and liability [line items]</t>
        </is>
      </c>
    </row>
    <row r="8">
      <c r="A8" s="4" t="inlineStr">
        <is>
          <t>Increase decrease in valuation of put option per share</t>
        </is>
      </c>
      <c r="B8" s="8" t="n">
        <v>1.26</v>
      </c>
    </row>
    <row r="9">
      <c r="A9" s="4" t="inlineStr">
        <is>
          <t>Volatility at 10.00% [member] | EBITDA at 105% [member]</t>
        </is>
      </c>
    </row>
    <row r="10">
      <c r="A10" s="3" t="inlineStr">
        <is>
          <t>Disclosure of fair value measurement of assets and liability [line items]</t>
        </is>
      </c>
    </row>
    <row r="11">
      <c r="A11" s="4" t="inlineStr">
        <is>
          <t>Increase decrease in valuation of put option per share</t>
        </is>
      </c>
      <c r="B11" s="8" t="n">
        <v>1.43</v>
      </c>
    </row>
    <row r="12">
      <c r="A12" s="4" t="inlineStr">
        <is>
          <t>Volatility at 12.00% [member] | EBITDA at 95% [member]</t>
        </is>
      </c>
    </row>
    <row r="13">
      <c r="A13" s="3" t="inlineStr">
        <is>
          <t>Disclosure of fair value measurement of assets and liability [line items]</t>
        </is>
      </c>
    </row>
    <row r="14">
      <c r="A14" s="4" t="inlineStr">
        <is>
          <t>Increase decrease in valuation of put option per share</t>
        </is>
      </c>
      <c r="B14" s="8" t="n">
        <v>1.16</v>
      </c>
    </row>
    <row r="15">
      <c r="A15" s="4" t="inlineStr">
        <is>
          <t>Volatility at 12.00% [member] | EBITDA at 100% [member]</t>
        </is>
      </c>
    </row>
    <row r="16">
      <c r="A16" s="3" t="inlineStr">
        <is>
          <t>Disclosure of fair value measurement of assets and liability [line items]</t>
        </is>
      </c>
    </row>
    <row r="17">
      <c r="A17" s="4" t="inlineStr">
        <is>
          <t>Increase decrease in valuation of put option per share</t>
        </is>
      </c>
      <c r="B17" s="8" t="n">
        <v>1.31</v>
      </c>
    </row>
    <row r="18">
      <c r="A18" s="4" t="inlineStr">
        <is>
          <t>Volatility at 12.00% [member] | EBITDA at 105% [member]</t>
        </is>
      </c>
    </row>
    <row r="19">
      <c r="A19" s="3" t="inlineStr">
        <is>
          <t>Disclosure of fair value measurement of assets and liability [line items]</t>
        </is>
      </c>
    </row>
    <row r="20">
      <c r="A20" s="4" t="inlineStr">
        <is>
          <t>Increase decrease in valuation of put option per share</t>
        </is>
      </c>
      <c r="B20" s="8" t="n">
        <v>1.48</v>
      </c>
    </row>
    <row r="21">
      <c r="A21" s="4" t="inlineStr">
        <is>
          <t>Volatility at 15.00% [member] | EBITDA at 95% [member]</t>
        </is>
      </c>
    </row>
    <row r="22">
      <c r="A22" s="3" t="inlineStr">
        <is>
          <t>Disclosure of fair value measurement of assets and liability [line items]</t>
        </is>
      </c>
    </row>
    <row r="23">
      <c r="A23" s="4" t="inlineStr">
        <is>
          <t>Increase decrease in valuation of put option per share</t>
        </is>
      </c>
      <c r="B23" s="8" t="n">
        <v>1.26</v>
      </c>
    </row>
    <row r="24">
      <c r="A24" s="4" t="inlineStr">
        <is>
          <t>Volatility at 15.00% [member] | EBITDA at 100% [member]</t>
        </is>
      </c>
    </row>
    <row r="25">
      <c r="A25" s="3" t="inlineStr">
        <is>
          <t>Disclosure of fair value measurement of assets and liability [line items]</t>
        </is>
      </c>
    </row>
    <row r="26">
      <c r="A26" s="4" t="inlineStr">
        <is>
          <t>Increase decrease in valuation of put option per share</t>
        </is>
      </c>
      <c r="B26" s="8" t="n">
        <v>1.42</v>
      </c>
    </row>
    <row r="27">
      <c r="A27" s="4" t="inlineStr">
        <is>
          <t>Volatility at 15.00% [member] | EBITDA at 105% [member]</t>
        </is>
      </c>
    </row>
    <row r="28">
      <c r="A28" s="3" t="inlineStr">
        <is>
          <t>Disclosure of fair value measurement of assets and liability [line items]</t>
        </is>
      </c>
    </row>
    <row r="29">
      <c r="A29" s="4" t="inlineStr">
        <is>
          <t>Increase decrease in valuation of put option per share</t>
        </is>
      </c>
      <c r="B29" s="11" t="n">
        <v>1.58</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Quantitative and Qualitative Disclosures - Summary of Valuation Techniques and Significant Unobservable Inputs Used in the Valuation (Detail) - Discounted cash flow [member] $ in Thousands</t>
        </is>
      </c>
      <c r="B1" s="2" t="inlineStr">
        <is>
          <t>12 Months Ended</t>
        </is>
      </c>
    </row>
    <row r="2">
      <c r="B2" s="2" t="inlineStr">
        <is>
          <t>Dec. 31, 2021ARS ($)Board_member</t>
        </is>
      </c>
      <c r="C2" s="2" t="inlineStr">
        <is>
          <t>Dec. 31, 2020ARS ($)</t>
        </is>
      </c>
    </row>
    <row r="3">
      <c r="A3" s="4" t="inlineStr">
        <is>
          <t>Provisional Debt Securities Of Financial Trusts [Member]</t>
        </is>
      </c>
    </row>
    <row r="4">
      <c r="A4" s="3" t="inlineStr">
        <is>
          <t>Disclosure of significant unobservable inputs used in fair value measurement of assets [line items]</t>
        </is>
      </c>
    </row>
    <row r="5">
      <c r="A5" s="4" t="inlineStr">
        <is>
          <t>Fair value of Level 3 Assets | $</t>
        </is>
      </c>
      <c r="B5" s="6" t="n">
        <v>321674</v>
      </c>
      <c r="C5" s="6" t="n">
        <v>567676</v>
      </c>
    </row>
    <row r="6">
      <c r="A6" s="4" t="inlineStr">
        <is>
          <t>Valuation technique</t>
        </is>
      </c>
      <c r="B6" s="4" t="inlineStr">
        <is>
          <t>Income approach (discounted cash flow)</t>
        </is>
      </c>
      <c r="C6" s="4" t="inlineStr">
        <is>
          <t>Income approach (discounted cash flow)</t>
        </is>
      </c>
    </row>
    <row r="7">
      <c r="A7" s="4" t="inlineStr">
        <is>
          <t>Significant unobservable inputs</t>
        </is>
      </c>
      <c r="B7" s="4" t="inlineStr">
        <is>
          <t>Discount rate in pesos</t>
        </is>
      </c>
      <c r="C7" s="4" t="inlineStr">
        <is>
          <t>Discount rate in pesos</t>
        </is>
      </c>
    </row>
    <row r="8">
      <c r="A8" s="4" t="inlineStr">
        <is>
          <t>Corporate Bonds [Member]</t>
        </is>
      </c>
    </row>
    <row r="9">
      <c r="A9" s="3" t="inlineStr">
        <is>
          <t>Disclosure of significant unobservable inputs used in fair value measurement of assets [line items]</t>
        </is>
      </c>
    </row>
    <row r="10">
      <c r="A10" s="4" t="inlineStr">
        <is>
          <t>Fair value of Level 3 Assets | $</t>
        </is>
      </c>
      <c r="B10" s="6" t="n">
        <v>792124</v>
      </c>
    </row>
    <row r="11">
      <c r="A11" s="4" t="inlineStr">
        <is>
          <t>Valuation technique</t>
        </is>
      </c>
      <c r="B11" s="4" t="inlineStr">
        <is>
          <t>Income approach (discounted cash flow)</t>
        </is>
      </c>
    </row>
    <row r="12">
      <c r="A12" s="4" t="inlineStr">
        <is>
          <t>Significant unobservable inputs</t>
        </is>
      </c>
      <c r="B12" s="4" t="inlineStr">
        <is>
          <t>Discount rate in pesos</t>
        </is>
      </c>
    </row>
    <row r="13">
      <c r="A13" s="4" t="inlineStr">
        <is>
          <t>Minimum Average Term [member] | Provisional Debt Securities Of Financial Trusts [Member]</t>
        </is>
      </c>
    </row>
    <row r="14">
      <c r="A14" s="3" t="inlineStr">
        <is>
          <t>Disclosure of significant unobservable inputs used in fair value measurement of assets [line items]</t>
        </is>
      </c>
    </row>
    <row r="15">
      <c r="A15" s="4" t="inlineStr">
        <is>
          <t>Off range of inputs high</t>
        </is>
      </c>
      <c r="B15" s="8" t="n">
        <v>43.32</v>
      </c>
      <c r="C15" s="8" t="n">
        <v>43.84</v>
      </c>
    </row>
    <row r="16">
      <c r="A16" s="4" t="inlineStr">
        <is>
          <t>Minimum Average Term [member] | Corporate Bonds [Member]</t>
        </is>
      </c>
    </row>
    <row r="17">
      <c r="A17" s="3" t="inlineStr">
        <is>
          <t>Disclosure of significant unobservable inputs used in fair value measurement of assets [line items]</t>
        </is>
      </c>
    </row>
    <row r="18">
      <c r="A18" s="4" t="inlineStr">
        <is>
          <t>Off range of inputs high | Board_member</t>
        </is>
      </c>
      <c r="B18" s="8" t="n">
        <v>26.19</v>
      </c>
    </row>
    <row r="19">
      <c r="A19" s="4" t="inlineStr">
        <is>
          <t>Maximum Average Term [member] | Provisional Debt Securities Of Financial Trusts [Member]</t>
        </is>
      </c>
    </row>
    <row r="20">
      <c r="A20" s="3" t="inlineStr">
        <is>
          <t>Disclosure of significant unobservable inputs used in fair value measurement of assets [line items]</t>
        </is>
      </c>
    </row>
    <row r="21">
      <c r="A21" s="4" t="inlineStr">
        <is>
          <t>Off range of inputs high</t>
        </is>
      </c>
      <c r="B21" s="8" t="n">
        <v>46.14</v>
      </c>
      <c r="C21" s="8" t="n">
        <v>47.6</v>
      </c>
    </row>
    <row r="22">
      <c r="A22" s="4" t="inlineStr">
        <is>
          <t>Maximum Average Term [member] | Corporate Bonds [Member]</t>
        </is>
      </c>
    </row>
    <row r="23">
      <c r="A23" s="3" t="inlineStr">
        <is>
          <t>Disclosure of significant unobservable inputs used in fair value measurement of assets [line items]</t>
        </is>
      </c>
    </row>
    <row r="24">
      <c r="A24" s="4" t="inlineStr">
        <is>
          <t>Off range of inputs high | Board_member</t>
        </is>
      </c>
      <c r="B24" s="8" t="n">
        <v>40.9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Quantitative and Qualitative Disclosures - Summary of Effect of Changing the Significant Unobservable Inputs (Detail) - ARS ($) $ in Thousands</t>
        </is>
      </c>
      <c r="B1" s="2" t="inlineStr">
        <is>
          <t>12 Months Ended</t>
        </is>
      </c>
    </row>
    <row r="2">
      <c r="B2" s="2" t="inlineStr">
        <is>
          <t>Dec. 31, 2021</t>
        </is>
      </c>
      <c r="C2" s="2" t="inlineStr">
        <is>
          <t>Dec. 31, 2020</t>
        </is>
      </c>
    </row>
    <row r="3">
      <c r="A3" s="4" t="inlineStr">
        <is>
          <t>Debt securities of financial trusts provisional [member]</t>
        </is>
      </c>
    </row>
    <row r="4">
      <c r="A4" s="3" t="inlineStr">
        <is>
          <t>Disclosure of significant unobservable inputs used in fair value measurement of assets [line items]</t>
        </is>
      </c>
    </row>
    <row r="5">
      <c r="A5" s="4" t="inlineStr">
        <is>
          <t>Favorable changes</t>
        </is>
      </c>
      <c r="B5" s="6" t="n">
        <v>154</v>
      </c>
      <c r="C5" s="6" t="n">
        <v>679</v>
      </c>
    </row>
    <row r="6">
      <c r="A6" s="4" t="inlineStr">
        <is>
          <t>Unfavorable changes</t>
        </is>
      </c>
      <c r="B6" s="5" t="n">
        <v>-152</v>
      </c>
      <c r="C6" s="6" t="n">
        <v>-663</v>
      </c>
    </row>
    <row r="7">
      <c r="A7" s="4" t="inlineStr">
        <is>
          <t>Corporate Bonds [Member]</t>
        </is>
      </c>
    </row>
    <row r="8">
      <c r="A8" s="3" t="inlineStr">
        <is>
          <t>Disclosure of significant unobservable inputs used in fair value measurement of assets [line items]</t>
        </is>
      </c>
    </row>
    <row r="9">
      <c r="A9" s="4" t="inlineStr">
        <is>
          <t>Favorable changes</t>
        </is>
      </c>
      <c r="B9" s="5" t="n">
        <v>15286</v>
      </c>
    </row>
    <row r="10">
      <c r="A10" s="4" t="inlineStr">
        <is>
          <t>Unfavorable changes</t>
        </is>
      </c>
      <c r="B10" s="6" t="n">
        <v>-1409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1</t>
        </is>
      </c>
    </row>
    <row r="3">
      <c r="A3" s="3" t="inlineStr">
        <is>
          <t>Text block [abstract]</t>
        </is>
      </c>
    </row>
    <row r="4">
      <c r="A4" s="4" t="inlineStr">
        <is>
          <t>Other Financial Assets</t>
        </is>
      </c>
      <c r="B4" s="4" t="inlineStr">
        <is>
          <t xml:space="preserve">8 OTHER FINANCIAL ASSETS The composition of the other financial assets as of December 31, 2021 and 2020 is as follows:
Composition 12/31/2021 12/31/2020
Receivables from spot sales of foreign currency pending settlement 15,467,783 12,740,004
Sundry debtors (see note 12) 10,037,417 11,155,644
Receivables from other spot sales pending settlement 6,879,606 2,599,343
Private securities 2,070,550 913,867
Receivables from spot sales of government securities pending settlement 90,848 836,128
Other 620,106 290,862
Subtotal 35,166,310 28,535,848
Less: Allowances for ECL (26,448 ) (28,569 )
Total 35,139,862 28,507,279
Disclosures related to allowance for ECL are detailed in item 9.4 of note 9 “Loss allowance for credit losses on credit exposures not measured at fair value through profit or los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Quantitative and Qualitative Disclosures - Additional Information (Detail) - ARS ($) $ in Thousands</t>
        </is>
      </c>
      <c r="B1" s="2" t="inlineStr">
        <is>
          <t>12 Months Ended</t>
        </is>
      </c>
    </row>
    <row r="2">
      <c r="B2" s="2" t="inlineStr">
        <is>
          <t>Dec. 31, 2021</t>
        </is>
      </c>
      <c r="C2" s="2" t="inlineStr">
        <is>
          <t>Dec. 31, 2020</t>
        </is>
      </c>
      <c r="D2" s="2" t="inlineStr">
        <is>
          <t>Dec. 31, 2019</t>
        </is>
      </c>
    </row>
    <row r="3">
      <c r="A3" s="3" t="inlineStr">
        <is>
          <t>Disclosure of fair value measurement of assets and liability [line items]</t>
        </is>
      </c>
    </row>
    <row r="4">
      <c r="A4" s="4" t="inlineStr">
        <is>
          <t>Rate of Interest</t>
        </is>
      </c>
      <c r="B4" s="4" t="inlineStr">
        <is>
          <t>4.49408%</t>
        </is>
      </c>
    </row>
    <row r="5">
      <c r="A5" s="4" t="inlineStr">
        <is>
          <t>Equity Instruments At Fair Value Through Profit Or Loss</t>
        </is>
      </c>
      <c r="B5" s="6" t="n">
        <v>3781006</v>
      </c>
      <c r="C5" s="6" t="n">
        <v>7876588</v>
      </c>
    </row>
    <row r="6">
      <c r="A6" s="4" t="inlineStr">
        <is>
          <t>Gains (losses) on financial assets at fair value through profit or loss</t>
        </is>
      </c>
      <c r="B6" s="5" t="n">
        <v>16684661</v>
      </c>
      <c r="C6" s="6" t="n">
        <v>21099670</v>
      </c>
      <c r="D6" s="6" t="n">
        <v>16301331</v>
      </c>
    </row>
    <row r="7">
      <c r="A7" s="4" t="inlineStr">
        <is>
          <t>Gain from derivative financial instruments out options [member]</t>
        </is>
      </c>
    </row>
    <row r="8">
      <c r="A8" s="3" t="inlineStr">
        <is>
          <t>Disclosure of fair value measurement of assets and liability [line items]</t>
        </is>
      </c>
    </row>
    <row r="9">
      <c r="A9" s="4" t="inlineStr">
        <is>
          <t>Gains (losses) on financial assets at fair value through profit or loss</t>
        </is>
      </c>
      <c r="B9" s="5" t="n">
        <v>1482618</v>
      </c>
    </row>
    <row r="10">
      <c r="A10" s="4" t="inlineStr">
        <is>
          <t>Gain from derivative financial instruments out options [member] | Bottom of range [member]</t>
        </is>
      </c>
    </row>
    <row r="11">
      <c r="A11" s="3" t="inlineStr">
        <is>
          <t>Disclosure of fair value measurement of assets and liability [line items]</t>
        </is>
      </c>
    </row>
    <row r="12">
      <c r="A12" s="4" t="inlineStr">
        <is>
          <t>Gains (losses) on financial assets at fair value through profit or loss</t>
        </is>
      </c>
      <c r="B12" s="5" t="n">
        <v>1426029</v>
      </c>
    </row>
    <row r="13">
      <c r="A13" s="4" t="inlineStr">
        <is>
          <t>Gain from derivative financial instruments out options [member] | Top of range [member]</t>
        </is>
      </c>
    </row>
    <row r="14">
      <c r="A14" s="3" t="inlineStr">
        <is>
          <t>Disclosure of fair value measurement of assets and liability [line items]</t>
        </is>
      </c>
    </row>
    <row r="15">
      <c r="A15" s="4" t="inlineStr">
        <is>
          <t>Gains (losses) on financial assets at fair value through profit or loss</t>
        </is>
      </c>
      <c r="B15" s="5" t="n">
        <v>1618429</v>
      </c>
    </row>
    <row r="16">
      <c r="A16" s="4" t="inlineStr">
        <is>
          <t>Prisma Medios de Pago SA [member]</t>
        </is>
      </c>
    </row>
    <row r="17">
      <c r="A17" s="3" t="inlineStr">
        <is>
          <t>Disclosure of fair value measurement of assets and liability [line items]</t>
        </is>
      </c>
    </row>
    <row r="18">
      <c r="A18" s="4" t="inlineStr">
        <is>
          <t>Equity Instruments At Fair Value Through Profit Or Loss</t>
        </is>
      </c>
      <c r="B18" s="5" t="n">
        <v>7510821</v>
      </c>
    </row>
    <row r="19">
      <c r="A19" s="4" t="inlineStr">
        <is>
          <t>Prisma Medios de Pago SA [member] | Bottom of range [member]</t>
        </is>
      </c>
    </row>
    <row r="20">
      <c r="A20" s="3" t="inlineStr">
        <is>
          <t>Disclosure of fair value measurement of assets and liability [line items]</t>
        </is>
      </c>
    </row>
    <row r="21">
      <c r="A21" s="4" t="inlineStr">
        <is>
          <t>Equity Instruments At Fair Value Through Profit Or Loss</t>
        </is>
      </c>
      <c r="B21" s="5" t="n">
        <v>7022526</v>
      </c>
    </row>
    <row r="22">
      <c r="A22" s="4" t="inlineStr">
        <is>
          <t>Prisma Medios de Pago SA [member] | Top of range [member]</t>
        </is>
      </c>
    </row>
    <row r="23">
      <c r="A23" s="3" t="inlineStr">
        <is>
          <t>Disclosure of fair value measurement of assets and liability [line items]</t>
        </is>
      </c>
    </row>
    <row r="24">
      <c r="A24" s="4" t="inlineStr">
        <is>
          <t>Equity Instruments At Fair Value Through Profit Or Loss</t>
        </is>
      </c>
      <c r="B24" s="6" t="n">
        <v>808657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Quantitative and Qualitative Disclosures - Summary of Comparison Between the Fair Value and the Carrying Amount of Financial Instruments (Detail) - ARS ($) $ in Thousands</t>
        </is>
      </c>
      <c r="B1" s="2" t="inlineStr">
        <is>
          <t>Dec. 31, 2021</t>
        </is>
      </c>
      <c r="C1" s="2" t="inlineStr">
        <is>
          <t>Dec. 31, 2020</t>
        </is>
      </c>
      <c r="D1" s="2" t="inlineStr">
        <is>
          <t>Dec. 31, 2019</t>
        </is>
      </c>
    </row>
    <row r="2">
      <c r="A2" s="3" t="inlineStr">
        <is>
          <t>FINANCIAL ASSETS</t>
        </is>
      </c>
    </row>
    <row r="3">
      <c r="A3" s="4" t="inlineStr">
        <is>
          <t>Cash and deposits in banks</t>
        </is>
      </c>
      <c r="B3" s="6" t="n">
        <v>172332578</v>
      </c>
      <c r="C3" s="6" t="n">
        <v>196175043</v>
      </c>
      <c r="D3" s="6" t="n">
        <v>206890307</v>
      </c>
    </row>
    <row r="4">
      <c r="A4" s="4" t="inlineStr">
        <is>
          <t>Repo transactions</t>
        </is>
      </c>
      <c r="B4" s="5" t="n">
        <v>31405801</v>
      </c>
      <c r="C4" s="5" t="n">
        <v>59503764</v>
      </c>
    </row>
    <row r="5">
      <c r="A5" s="4" t="inlineStr">
        <is>
          <t>Other financial assets</t>
        </is>
      </c>
      <c r="B5" s="5" t="n">
        <v>33069312</v>
      </c>
      <c r="C5" s="5" t="n">
        <v>27593415</v>
      </c>
    </row>
    <row r="6">
      <c r="A6" s="4" t="inlineStr">
        <is>
          <t>Loans and other financing</t>
        </is>
      </c>
      <c r="B6" s="5" t="n">
        <v>352361088</v>
      </c>
      <c r="C6" s="5" t="n">
        <v>388555757</v>
      </c>
    </row>
    <row r="7">
      <c r="A7" s="4" t="inlineStr">
        <is>
          <t>Other debt securities</t>
        </is>
      </c>
      <c r="B7" s="5" t="n">
        <v>24042051</v>
      </c>
      <c r="C7" s="5" t="n">
        <v>46963660</v>
      </c>
    </row>
    <row r="8">
      <c r="A8" s="4" t="inlineStr">
        <is>
          <t>Financial assets delivered as guarantee</t>
        </is>
      </c>
      <c r="B8" s="5" t="n">
        <v>17964257</v>
      </c>
      <c r="C8" s="5" t="n">
        <v>20522947</v>
      </c>
    </row>
    <row r="9">
      <c r="A9" s="4" t="inlineStr">
        <is>
          <t>Financial assets</t>
        </is>
      </c>
      <c r="B9" s="5" t="n">
        <v>631175087</v>
      </c>
      <c r="C9" s="5" t="n">
        <v>739314586</v>
      </c>
    </row>
    <row r="10">
      <c r="A10" s="3" t="inlineStr">
        <is>
          <t>Financial liabilities</t>
        </is>
      </c>
    </row>
    <row r="11">
      <c r="A11" s="4" t="inlineStr">
        <is>
          <t>Deposits</t>
        </is>
      </c>
      <c r="B11" s="5" t="n">
        <v>588850704</v>
      </c>
      <c r="C11" s="5" t="n">
        <v>737714203</v>
      </c>
    </row>
    <row r="12">
      <c r="A12" s="4" t="inlineStr">
        <is>
          <t>Repo transactions</t>
        </is>
      </c>
      <c r="C12" s="5" t="n">
        <v>933682</v>
      </c>
    </row>
    <row r="13">
      <c r="A13" s="4" t="inlineStr">
        <is>
          <t>Other financial liabilities</t>
        </is>
      </c>
      <c r="B13" s="5" t="n">
        <v>67935119</v>
      </c>
      <c r="C13" s="5" t="n">
        <v>74287265</v>
      </c>
    </row>
    <row r="14">
      <c r="A14" s="4" t="inlineStr">
        <is>
          <t>Financing received from the BCRA and other financial entities</t>
        </is>
      </c>
      <c r="B14" s="5" t="n">
        <v>437726</v>
      </c>
      <c r="C14" s="5" t="n">
        <v>1387310</v>
      </c>
    </row>
    <row r="15">
      <c r="A15" s="4" t="inlineStr">
        <is>
          <t>Issued corporate bonds</t>
        </is>
      </c>
      <c r="B15" s="5" t="n">
        <v>2990809</v>
      </c>
      <c r="C15" s="5" t="n">
        <v>7436745</v>
      </c>
    </row>
    <row r="16">
      <c r="A16" s="4" t="inlineStr">
        <is>
          <t>Subordinated corporate bonds</t>
        </is>
      </c>
      <c r="B16" s="5" t="n">
        <v>41974169</v>
      </c>
      <c r="C16" s="5" t="n">
        <v>51773419</v>
      </c>
    </row>
    <row r="17">
      <c r="A17" s="4" t="inlineStr">
        <is>
          <t>Financial liabilities</t>
        </is>
      </c>
      <c r="B17" s="5" t="n">
        <v>702188527</v>
      </c>
      <c r="C17" s="5" t="n">
        <v>873532624</v>
      </c>
    </row>
    <row r="18">
      <c r="A18" s="4" t="inlineStr">
        <is>
          <t>Level 1 [member]</t>
        </is>
      </c>
    </row>
    <row r="19">
      <c r="A19" s="3" t="inlineStr">
        <is>
          <t>FINANCIAL ASSETS</t>
        </is>
      </c>
    </row>
    <row r="20">
      <c r="A20" s="4" t="inlineStr">
        <is>
          <t>Cash and deposits in banks</t>
        </is>
      </c>
      <c r="B20" s="5" t="n">
        <v>172332578</v>
      </c>
      <c r="C20" s="5" t="n">
        <v>196175043</v>
      </c>
    </row>
    <row r="21">
      <c r="A21" s="4" t="inlineStr">
        <is>
          <t>Repo transactions</t>
        </is>
      </c>
      <c r="B21" s="5" t="n">
        <v>31405801</v>
      </c>
      <c r="C21" s="5" t="n">
        <v>59503764</v>
      </c>
    </row>
    <row r="22">
      <c r="A22" s="4" t="inlineStr">
        <is>
          <t>Other financial assets</t>
        </is>
      </c>
      <c r="B22" s="5" t="n">
        <v>33069312</v>
      </c>
      <c r="C22" s="5" t="n">
        <v>27593415</v>
      </c>
    </row>
    <row r="23">
      <c r="A23" s="4" t="inlineStr">
        <is>
          <t>Other debt securities</t>
        </is>
      </c>
      <c r="B23" s="5" t="n">
        <v>22870843</v>
      </c>
      <c r="C23" s="5" t="n">
        <v>15939083</v>
      </c>
    </row>
    <row r="24">
      <c r="A24" s="4" t="inlineStr">
        <is>
          <t>Financial assets delivered as guarantee</t>
        </is>
      </c>
      <c r="B24" s="5" t="n">
        <v>17964257</v>
      </c>
      <c r="C24" s="5" t="n">
        <v>20522947</v>
      </c>
    </row>
    <row r="25">
      <c r="A25" s="4" t="inlineStr">
        <is>
          <t>Financial assets</t>
        </is>
      </c>
      <c r="B25" s="5" t="n">
        <v>277642791</v>
      </c>
      <c r="C25" s="5" t="n">
        <v>319734252</v>
      </c>
    </row>
    <row r="26">
      <c r="A26" s="3" t="inlineStr">
        <is>
          <t>Financial liabilities</t>
        </is>
      </c>
    </row>
    <row r="27">
      <c r="A27" s="4" t="inlineStr">
        <is>
          <t>Deposits</t>
        </is>
      </c>
      <c r="B27" s="5" t="n">
        <v>333710730</v>
      </c>
      <c r="C27" s="5" t="n">
        <v>366882887</v>
      </c>
    </row>
    <row r="28">
      <c r="A28" s="4" t="inlineStr">
        <is>
          <t>Repo transactions</t>
        </is>
      </c>
      <c r="C28" s="5" t="n">
        <v>933682</v>
      </c>
    </row>
    <row r="29">
      <c r="A29" s="4" t="inlineStr">
        <is>
          <t>Other financial liabilities</t>
        </is>
      </c>
      <c r="B29" s="5" t="n">
        <v>66489254</v>
      </c>
      <c r="C29" s="5" t="n">
        <v>72269553</v>
      </c>
    </row>
    <row r="30">
      <c r="A30" s="4" t="inlineStr">
        <is>
          <t>Financing received from the BCRA and other financial entities</t>
        </is>
      </c>
      <c r="B30" s="5" t="n">
        <v>396210</v>
      </c>
      <c r="C30" s="5" t="n">
        <v>488858</v>
      </c>
    </row>
    <row r="31">
      <c r="A31" s="4" t="inlineStr">
        <is>
          <t>Financial liabilities</t>
        </is>
      </c>
      <c r="B31" s="5" t="n">
        <v>400596194</v>
      </c>
      <c r="C31" s="5" t="n">
        <v>440574980</v>
      </c>
    </row>
    <row r="32">
      <c r="A32" s="4" t="inlineStr">
        <is>
          <t>Level 2 [member]</t>
        </is>
      </c>
    </row>
    <row r="33">
      <c r="A33" s="3" t="inlineStr">
        <is>
          <t>FINANCIAL ASSETS</t>
        </is>
      </c>
    </row>
    <row r="34">
      <c r="A34" s="4" t="inlineStr">
        <is>
          <t>Other debt securities</t>
        </is>
      </c>
      <c r="B34" s="5" t="n">
        <v>649862</v>
      </c>
      <c r="C34" s="5" t="n">
        <v>33524602</v>
      </c>
    </row>
    <row r="35">
      <c r="A35" s="4" t="inlineStr">
        <is>
          <t>Financial assets</t>
        </is>
      </c>
      <c r="B35" s="5" t="n">
        <v>649862</v>
      </c>
      <c r="C35" s="5" t="n">
        <v>33524602</v>
      </c>
    </row>
    <row r="36">
      <c r="A36" s="3" t="inlineStr">
        <is>
          <t>Financial liabilities</t>
        </is>
      </c>
    </row>
    <row r="37">
      <c r="A37" s="4" t="inlineStr">
        <is>
          <t>Other financial liabilities</t>
        </is>
      </c>
      <c r="B37" s="5" t="n">
        <v>1434811</v>
      </c>
      <c r="C37" s="5" t="n">
        <v>2009484</v>
      </c>
    </row>
    <row r="38">
      <c r="A38" s="4" t="inlineStr">
        <is>
          <t>Financing received from the BCRA and other financial entities</t>
        </is>
      </c>
      <c r="B38" s="5" t="n">
        <v>38375</v>
      </c>
      <c r="C38" s="5" t="n">
        <v>883979</v>
      </c>
    </row>
    <row r="39">
      <c r="A39" s="4" t="inlineStr">
        <is>
          <t>Issued corporate bonds</t>
        </is>
      </c>
      <c r="B39" s="5" t="n">
        <v>2632631</v>
      </c>
      <c r="C39" s="5" t="n">
        <v>6220000</v>
      </c>
    </row>
    <row r="40">
      <c r="A40" s="4" t="inlineStr">
        <is>
          <t>Subordinated corporate bonds</t>
        </is>
      </c>
      <c r="B40" s="5" t="n">
        <v>34459093</v>
      </c>
      <c r="C40" s="5" t="n">
        <v>43929655</v>
      </c>
    </row>
    <row r="41">
      <c r="A41" s="4" t="inlineStr">
        <is>
          <t>Financial liabilities</t>
        </is>
      </c>
      <c r="B41" s="5" t="n">
        <v>38564910</v>
      </c>
      <c r="C41" s="5" t="n">
        <v>53043118</v>
      </c>
    </row>
    <row r="42">
      <c r="A42" s="4" t="inlineStr">
        <is>
          <t>Level 3 [member]</t>
        </is>
      </c>
    </row>
    <row r="43">
      <c r="A43" s="3" t="inlineStr">
        <is>
          <t>FINANCIAL ASSETS</t>
        </is>
      </c>
    </row>
    <row r="44">
      <c r="A44" s="4" t="inlineStr">
        <is>
          <t>Loans and other financing</t>
        </is>
      </c>
      <c r="B44" s="5" t="n">
        <v>327385535</v>
      </c>
      <c r="C44" s="5" t="n">
        <v>362198537</v>
      </c>
    </row>
    <row r="45">
      <c r="A45" s="4" t="inlineStr">
        <is>
          <t>Other debt securities</t>
        </is>
      </c>
      <c r="B45" s="5" t="n">
        <v>156143</v>
      </c>
      <c r="C45" s="5" t="n">
        <v>223887</v>
      </c>
    </row>
    <row r="46">
      <c r="A46" s="4" t="inlineStr">
        <is>
          <t>Financial assets</t>
        </is>
      </c>
      <c r="B46" s="5" t="n">
        <v>327541678</v>
      </c>
      <c r="C46" s="5" t="n">
        <v>362422424</v>
      </c>
    </row>
    <row r="47">
      <c r="A47" s="3" t="inlineStr">
        <is>
          <t>Financial liabilities</t>
        </is>
      </c>
    </row>
    <row r="48">
      <c r="A48" s="4" t="inlineStr">
        <is>
          <t>Deposits</t>
        </is>
      </c>
      <c r="B48" s="5" t="n">
        <v>254808085</v>
      </c>
      <c r="C48" s="5" t="n">
        <v>370411513</v>
      </c>
    </row>
    <row r="49">
      <c r="A49" s="4" t="inlineStr">
        <is>
          <t>Financial liabilities</t>
        </is>
      </c>
      <c r="B49" s="5" t="n">
        <v>254808085</v>
      </c>
      <c r="C49" s="5" t="n">
        <v>370411513</v>
      </c>
    </row>
    <row r="50">
      <c r="A50" s="4" t="inlineStr">
        <is>
          <t>At fair value [member]</t>
        </is>
      </c>
    </row>
    <row r="51">
      <c r="A51" s="3" t="inlineStr">
        <is>
          <t>FINANCIAL ASSETS</t>
        </is>
      </c>
    </row>
    <row r="52">
      <c r="A52" s="4" t="inlineStr">
        <is>
          <t>Cash and deposits in banks</t>
        </is>
      </c>
      <c r="B52" s="5" t="n">
        <v>172332578</v>
      </c>
      <c r="C52" s="5" t="n">
        <v>196175043</v>
      </c>
    </row>
    <row r="53">
      <c r="A53" s="4" t="inlineStr">
        <is>
          <t>Repo transactions</t>
        </is>
      </c>
      <c r="B53" s="5" t="n">
        <v>31405801</v>
      </c>
      <c r="C53" s="5" t="n">
        <v>59503764</v>
      </c>
    </row>
    <row r="54">
      <c r="A54" s="4" t="inlineStr">
        <is>
          <t>Other financial assets</t>
        </is>
      </c>
      <c r="B54" s="5" t="n">
        <v>33069312</v>
      </c>
      <c r="C54" s="5" t="n">
        <v>27593415</v>
      </c>
    </row>
    <row r="55">
      <c r="A55" s="4" t="inlineStr">
        <is>
          <t>Loans and other financing</t>
        </is>
      </c>
      <c r="B55" s="5" t="n">
        <v>327385535</v>
      </c>
      <c r="C55" s="5" t="n">
        <v>362198537</v>
      </c>
    </row>
    <row r="56">
      <c r="A56" s="4" t="inlineStr">
        <is>
          <t>Other debt securities</t>
        </is>
      </c>
      <c r="B56" s="5" t="n">
        <v>23676848</v>
      </c>
      <c r="C56" s="5" t="n">
        <v>49687572</v>
      </c>
    </row>
    <row r="57">
      <c r="A57" s="4" t="inlineStr">
        <is>
          <t>Financial assets delivered as guarantee</t>
        </is>
      </c>
      <c r="B57" s="5" t="n">
        <v>17964257</v>
      </c>
      <c r="C57" s="5" t="n">
        <v>20522947</v>
      </c>
    </row>
    <row r="58">
      <c r="A58" s="4" t="inlineStr">
        <is>
          <t>Financial assets</t>
        </is>
      </c>
      <c r="B58" s="5" t="n">
        <v>605834331</v>
      </c>
      <c r="C58" s="5" t="n">
        <v>715681278</v>
      </c>
    </row>
    <row r="59">
      <c r="A59" s="3" t="inlineStr">
        <is>
          <t>Financial liabilities</t>
        </is>
      </c>
    </row>
    <row r="60">
      <c r="A60" s="4" t="inlineStr">
        <is>
          <t>Deposits</t>
        </is>
      </c>
      <c r="B60" s="5" t="n">
        <v>588518815</v>
      </c>
      <c r="C60" s="5" t="n">
        <v>737294400</v>
      </c>
    </row>
    <row r="61">
      <c r="A61" s="4" t="inlineStr">
        <is>
          <t>Repo transactions</t>
        </is>
      </c>
      <c r="C61" s="5" t="n">
        <v>933682</v>
      </c>
    </row>
    <row r="62">
      <c r="A62" s="4" t="inlineStr">
        <is>
          <t>Other financial liabilities</t>
        </is>
      </c>
      <c r="B62" s="5" t="n">
        <v>67924065</v>
      </c>
      <c r="C62" s="5" t="n">
        <v>74279037</v>
      </c>
    </row>
    <row r="63">
      <c r="A63" s="4" t="inlineStr">
        <is>
          <t>Financing received from the BCRA and other financial entities</t>
        </is>
      </c>
      <c r="B63" s="5" t="n">
        <v>434585</v>
      </c>
      <c r="C63" s="5" t="n">
        <v>1372837</v>
      </c>
    </row>
    <row r="64">
      <c r="A64" s="4" t="inlineStr">
        <is>
          <t>Issued corporate bonds</t>
        </is>
      </c>
      <c r="B64" s="5" t="n">
        <v>2632631</v>
      </c>
      <c r="C64" s="5" t="n">
        <v>6220000</v>
      </c>
    </row>
    <row r="65">
      <c r="A65" s="4" t="inlineStr">
        <is>
          <t>Subordinated corporate bonds</t>
        </is>
      </c>
      <c r="B65" s="5" t="n">
        <v>34459093</v>
      </c>
      <c r="C65" s="5" t="n">
        <v>43929655</v>
      </c>
    </row>
    <row r="66">
      <c r="A66" s="4" t="inlineStr">
        <is>
          <t>Financial liabilities</t>
        </is>
      </c>
      <c r="B66" s="6" t="n">
        <v>693969189</v>
      </c>
      <c r="C66" s="6" t="n">
        <v>86402961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Identifiable assets  acquired and liabilities  assumed (Detail) $ in Thousands</t>
        </is>
      </c>
      <c r="B1" s="2" t="inlineStr">
        <is>
          <t>Dec. 31, 2021ARS ($)</t>
        </is>
      </c>
    </row>
    <row r="2">
      <c r="A2" s="4" t="inlineStr">
        <is>
          <t>Fintech SGR [Member]</t>
        </is>
      </c>
    </row>
    <row r="3">
      <c r="A3" s="3" t="inlineStr">
        <is>
          <t>Disclosure of detailed information about business combination [line items]</t>
        </is>
      </c>
    </row>
    <row r="4">
      <c r="A4" s="4" t="inlineStr">
        <is>
          <t>Assets</t>
        </is>
      </c>
      <c r="B4" s="6" t="n">
        <v>59361</v>
      </c>
    </row>
    <row r="5">
      <c r="A5" s="4" t="inlineStr">
        <is>
          <t>Cash and deposits in Banks</t>
        </is>
      </c>
      <c r="B5" s="5" t="n">
        <v>250</v>
      </c>
    </row>
    <row r="6">
      <c r="A6" s="4" t="inlineStr">
        <is>
          <t>Other financial assets</t>
        </is>
      </c>
      <c r="B6" s="5" t="n">
        <v>39571</v>
      </c>
    </row>
    <row r="7">
      <c r="A7" s="4" t="inlineStr">
        <is>
          <t>Property, plant and equipment</t>
        </is>
      </c>
      <c r="B7" s="5" t="n">
        <v>569</v>
      </c>
    </row>
    <row r="8">
      <c r="A8" s="4" t="inlineStr">
        <is>
          <t>Deferred tax assets</t>
        </is>
      </c>
      <c r="B8" s="5" t="n">
        <v>3965</v>
      </c>
    </row>
    <row r="9">
      <c r="A9" s="4" t="inlineStr">
        <is>
          <t>Other non-financial assets</t>
        </is>
      </c>
      <c r="B9" s="5" t="n">
        <v>15006</v>
      </c>
    </row>
    <row r="10">
      <c r="A10" s="4" t="inlineStr">
        <is>
          <t>Liabilities</t>
        </is>
      </c>
      <c r="B10" s="5" t="n">
        <v>50195</v>
      </c>
    </row>
    <row r="11">
      <c r="A11" s="4" t="inlineStr">
        <is>
          <t>Other non-financial liabilities</t>
        </is>
      </c>
      <c r="B11" s="5" t="n">
        <v>50195</v>
      </c>
    </row>
    <row r="12">
      <c r="A12" s="4" t="inlineStr">
        <is>
          <t>Net assets acquired at fair value</t>
        </is>
      </c>
      <c r="B12" s="5" t="n">
        <v>9166</v>
      </c>
    </row>
    <row r="13">
      <c r="A13" s="4" t="inlineStr">
        <is>
          <t>Risk Fund [Member]</t>
        </is>
      </c>
    </row>
    <row r="14">
      <c r="A14" s="3" t="inlineStr">
        <is>
          <t>Disclosure of detailed information about business combination [line items]</t>
        </is>
      </c>
    </row>
    <row r="15">
      <c r="A15" s="4" t="inlineStr">
        <is>
          <t>Assets</t>
        </is>
      </c>
      <c r="B15" s="5" t="n">
        <v>859015</v>
      </c>
    </row>
    <row r="16">
      <c r="A16" s="4" t="inlineStr">
        <is>
          <t>Cash and deposits in Banks</t>
        </is>
      </c>
      <c r="B16" s="5" t="n">
        <v>92780</v>
      </c>
    </row>
    <row r="17">
      <c r="A17" s="4" t="inlineStr">
        <is>
          <t>Debt Securities at fair value through profit or loss</t>
        </is>
      </c>
      <c r="B17" s="5" t="n">
        <v>622174</v>
      </c>
    </row>
    <row r="18">
      <c r="A18" s="4" t="inlineStr">
        <is>
          <t>Other financial assets</t>
        </is>
      </c>
      <c r="B18" s="5" t="n">
        <v>143660</v>
      </c>
    </row>
    <row r="19">
      <c r="A19" s="4" t="inlineStr">
        <is>
          <t>Other non-financial assets</t>
        </is>
      </c>
      <c r="B19" s="5" t="n">
        <v>401</v>
      </c>
    </row>
    <row r="20">
      <c r="A20" s="4" t="inlineStr">
        <is>
          <t>Liabilities</t>
        </is>
      </c>
      <c r="B20" s="5" t="n">
        <v>859015</v>
      </c>
    </row>
    <row r="21">
      <c r="A21" s="4" t="inlineStr">
        <is>
          <t>Other financial liabilities</t>
        </is>
      </c>
      <c r="B21" s="5" t="n">
        <v>851420</v>
      </c>
    </row>
    <row r="22">
      <c r="A22" s="4" t="inlineStr">
        <is>
          <t>Other non-financial liabilities</t>
        </is>
      </c>
      <c r="B22" s="6" t="n">
        <v>759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dditional Information (Detail) - ARS ($) $ in Thousands</t>
        </is>
      </c>
      <c r="B1" s="2" t="inlineStr">
        <is>
          <t>Oct. 01, 2021</t>
        </is>
      </c>
      <c r="C1" s="2" t="inlineStr">
        <is>
          <t>Dec. 31, 2021</t>
        </is>
      </c>
      <c r="D1" s="2" t="inlineStr">
        <is>
          <t>Oct. 15, 2021</t>
        </is>
      </c>
    </row>
    <row r="2">
      <c r="A2" s="3" t="inlineStr">
        <is>
          <t>Disclosure of detailed information about business combination [line items]</t>
        </is>
      </c>
    </row>
    <row r="3">
      <c r="A3" s="4" t="inlineStr">
        <is>
          <t>Proportion of ownership interest in subsidiary</t>
        </is>
      </c>
      <c r="B3" s="4" t="inlineStr">
        <is>
          <t>24.99%</t>
        </is>
      </c>
    </row>
    <row r="4">
      <c r="A4" s="4" t="inlineStr">
        <is>
          <t>Fintech SGR [Member]</t>
        </is>
      </c>
    </row>
    <row r="5">
      <c r="A5" s="3" t="inlineStr">
        <is>
          <t>Disclosure of detailed information about business combination [line items]</t>
        </is>
      </c>
    </row>
    <row r="6">
      <c r="A6" s="4" t="inlineStr">
        <is>
          <t>Proportion of ownership interest in subsidiary</t>
        </is>
      </c>
      <c r="B6" s="4" t="inlineStr">
        <is>
          <t>24.99%</t>
        </is>
      </c>
    </row>
    <row r="7">
      <c r="A7" s="4" t="inlineStr">
        <is>
          <t>Cash transferred</t>
        </is>
      </c>
      <c r="D7" s="6" t="n">
        <v>33488</v>
      </c>
    </row>
    <row r="8">
      <c r="A8" s="4" t="inlineStr">
        <is>
          <t>Goodwill recognised as of acquisition date</t>
        </is>
      </c>
      <c r="C8" s="6" t="n">
        <v>2282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vestments in Associates and Joint Arrangements - Summarized Financial Information on the Bank's Investment in Associate (Detail) - ARS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associates [line items]</t>
        </is>
      </c>
    </row>
    <row r="4">
      <c r="A4" s="4" t="inlineStr">
        <is>
          <t>Total assets</t>
        </is>
      </c>
      <c r="B4" s="6" t="n">
        <v>999299463</v>
      </c>
      <c r="C4" s="6" t="n">
        <v>1169086869</v>
      </c>
    </row>
    <row r="5">
      <c r="A5" s="4" t="inlineStr">
        <is>
          <t>Total liabilities</t>
        </is>
      </c>
      <c r="B5" s="5" t="n">
        <v>759662018</v>
      </c>
      <c r="C5" s="5" t="n">
        <v>940341140</v>
      </c>
    </row>
    <row r="6">
      <c r="A6" s="4" t="inlineStr">
        <is>
          <t>Shareholders' equity</t>
        </is>
      </c>
      <c r="B6" s="5" t="n">
        <v>239637445</v>
      </c>
      <c r="C6" s="5" t="n">
        <v>228745729</v>
      </c>
      <c r="D6" s="6" t="n">
        <v>217948890</v>
      </c>
      <c r="E6" s="6" t="n">
        <v>192542610</v>
      </c>
    </row>
    <row r="7">
      <c r="A7" s="4" t="inlineStr">
        <is>
          <t>Associates [member]</t>
        </is>
      </c>
    </row>
    <row r="8">
      <c r="A8" s="3" t="inlineStr">
        <is>
          <t>Disclosure of associates [line items]</t>
        </is>
      </c>
    </row>
    <row r="9">
      <c r="A9" s="4" t="inlineStr">
        <is>
          <t>Total assets</t>
        </is>
      </c>
      <c r="B9" s="5" t="n">
        <v>88898</v>
      </c>
      <c r="C9" s="5" t="n">
        <v>88980</v>
      </c>
    </row>
    <row r="10">
      <c r="A10" s="4" t="inlineStr">
        <is>
          <t>Total liabilities</t>
        </is>
      </c>
      <c r="B10" s="5" t="n">
        <v>12608</v>
      </c>
      <c r="C10" s="5" t="n">
        <v>18332</v>
      </c>
    </row>
    <row r="11">
      <c r="A11" s="4" t="inlineStr">
        <is>
          <t>Shareholders' equity</t>
        </is>
      </c>
      <c r="B11" s="6" t="n">
        <v>76290</v>
      </c>
      <c r="C11" s="6" t="n">
        <v>70648</v>
      </c>
    </row>
    <row r="12">
      <c r="A12" s="4" t="inlineStr">
        <is>
          <t>Proportional Bank's interest</t>
        </is>
      </c>
      <c r="B12" s="4" t="inlineStr">
        <is>
          <t>5.00%</t>
        </is>
      </c>
      <c r="C12" s="4" t="inlineStr">
        <is>
          <t>5.00%</t>
        </is>
      </c>
    </row>
    <row r="13">
      <c r="A13" s="4" t="inlineStr">
        <is>
          <t>Investment carrying amount</t>
        </is>
      </c>
      <c r="B13" s="6" t="n">
        <v>3815</v>
      </c>
      <c r="C13" s="6" t="n">
        <v>3532</v>
      </c>
    </row>
    <row r="14">
      <c r="A14" s="4" t="inlineStr">
        <is>
          <t>Play Digital SA [Member]</t>
        </is>
      </c>
    </row>
    <row r="15">
      <c r="A15" s="3" t="inlineStr">
        <is>
          <t>Disclosure of associates [line items]</t>
        </is>
      </c>
    </row>
    <row r="16">
      <c r="A16" s="4" t="inlineStr">
        <is>
          <t>Total assets</t>
        </is>
      </c>
      <c r="B16" s="5" t="n">
        <v>1863801</v>
      </c>
      <c r="C16" s="5" t="n">
        <v>996013</v>
      </c>
    </row>
    <row r="17">
      <c r="A17" s="4" t="inlineStr">
        <is>
          <t>Total liabilities</t>
        </is>
      </c>
      <c r="B17" s="5" t="n">
        <v>157398</v>
      </c>
      <c r="C17" s="5" t="n">
        <v>132254</v>
      </c>
    </row>
    <row r="18">
      <c r="A18" s="4" t="inlineStr">
        <is>
          <t>Shareholders' equity</t>
        </is>
      </c>
      <c r="B18" s="6" t="n">
        <v>1706403</v>
      </c>
      <c r="C18" s="6" t="n">
        <v>863759</v>
      </c>
    </row>
    <row r="19">
      <c r="A19" s="4" t="inlineStr">
        <is>
          <t>Proportional Bank's interest</t>
        </is>
      </c>
      <c r="B19" s="4" t="inlineStr">
        <is>
          <t>10.0197%</t>
        </is>
      </c>
      <c r="C19" s="4" t="inlineStr">
        <is>
          <t>9.9545%</t>
        </is>
      </c>
    </row>
    <row r="20">
      <c r="A20" s="4" t="inlineStr">
        <is>
          <t>Investment carrying amount</t>
        </is>
      </c>
      <c r="B20" s="6" t="n">
        <v>170976</v>
      </c>
      <c r="C20" s="6" t="n">
        <v>85983</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Arrangements - Additional Information (Detail) - ARS ($) $ in Thousands</t>
        </is>
      </c>
      <c r="B1" s="2" t="inlineStr">
        <is>
          <t>Oct. 01, 2021</t>
        </is>
      </c>
      <c r="C1" s="2" t="inlineStr">
        <is>
          <t>Dec. 31, 2021</t>
        </is>
      </c>
      <c r="D1" s="2" t="inlineStr">
        <is>
          <t>Dec. 31, 2020</t>
        </is>
      </c>
      <c r="E1" s="2" t="inlineStr">
        <is>
          <t>Dec. 31, 2019</t>
        </is>
      </c>
    </row>
    <row r="2">
      <c r="A2" s="4" t="inlineStr">
        <is>
          <t>Wordline Argentina SA [member]</t>
        </is>
      </c>
    </row>
    <row r="3">
      <c r="A3" s="3" t="inlineStr">
        <is>
          <t>Disclosure of associates [line items]</t>
        </is>
      </c>
    </row>
    <row r="4">
      <c r="A4" s="4" t="inlineStr">
        <is>
          <t>Investment carrying amount recognized in net income</t>
        </is>
      </c>
      <c r="C4" s="6" t="n">
        <v>174298</v>
      </c>
      <c r="D4" s="6" t="n">
        <v>112002</v>
      </c>
      <c r="E4" s="6" t="n">
        <v>230916</v>
      </c>
    </row>
    <row r="5">
      <c r="A5" s="4" t="inlineStr">
        <is>
          <t>Percentage of interest in UTE</t>
        </is>
      </c>
      <c r="C5" s="4" t="inlineStr">
        <is>
          <t>50.00%</t>
        </is>
      </c>
      <c r="D5" s="4" t="inlineStr">
        <is>
          <t>50.00%</t>
        </is>
      </c>
    </row>
    <row r="6">
      <c r="A6" s="4" t="inlineStr">
        <is>
          <t>Proportion of ownership interest in joint venture</t>
        </is>
      </c>
      <c r="C6" s="4" t="inlineStr">
        <is>
          <t>50.00%</t>
        </is>
      </c>
      <c r="D6" s="4" t="inlineStr">
        <is>
          <t>50.00%</t>
        </is>
      </c>
    </row>
    <row r="7">
      <c r="A7" s="4" t="inlineStr">
        <is>
          <t>Gestiva SA [member]</t>
        </is>
      </c>
    </row>
    <row r="8">
      <c r="A8" s="3" t="inlineStr">
        <is>
          <t>Disclosure of associates [line items]</t>
        </is>
      </c>
    </row>
    <row r="9">
      <c r="A9" s="4" t="inlineStr">
        <is>
          <t>Percentage of interest in UTE</t>
        </is>
      </c>
      <c r="C9" s="4" t="inlineStr">
        <is>
          <t>5.00%</t>
        </is>
      </c>
      <c r="D9" s="4" t="inlineStr">
        <is>
          <t>5.00%</t>
        </is>
      </c>
    </row>
    <row r="10">
      <c r="A10" s="4" t="inlineStr">
        <is>
          <t>Investment carrying amount remaining after adaption agreement</t>
        </is>
      </c>
      <c r="D10" s="6" t="n">
        <v>54</v>
      </c>
    </row>
    <row r="11">
      <c r="A11" s="4" t="inlineStr">
        <is>
          <t>Associates [member]</t>
        </is>
      </c>
    </row>
    <row r="12">
      <c r="A12" s="3" t="inlineStr">
        <is>
          <t>Disclosure of associates [line items]</t>
        </is>
      </c>
    </row>
    <row r="13">
      <c r="A13" s="4" t="inlineStr">
        <is>
          <t>Investment carrying amount recognized in net income</t>
        </is>
      </c>
      <c r="C13" s="6" t="n">
        <v>282</v>
      </c>
      <c r="D13" s="5" t="n">
        <v>1125</v>
      </c>
      <c r="E13" s="6" t="n">
        <v>1342</v>
      </c>
    </row>
    <row r="14">
      <c r="A14" s="4" t="inlineStr">
        <is>
          <t>Play Digital SA [Member]</t>
        </is>
      </c>
    </row>
    <row r="15">
      <c r="A15" s="3" t="inlineStr">
        <is>
          <t>Disclosure of associates [line items]</t>
        </is>
      </c>
    </row>
    <row r="16">
      <c r="A16" s="4" t="inlineStr">
        <is>
          <t>Investment carrying amount recognized in net income</t>
        </is>
      </c>
      <c r="C16" s="5" t="n">
        <v>-75446</v>
      </c>
      <c r="D16" s="6" t="n">
        <v>-121152</v>
      </c>
    </row>
    <row r="17">
      <c r="A17" s="4" t="inlineStr">
        <is>
          <t>Finova SA [Member]</t>
        </is>
      </c>
    </row>
    <row r="18">
      <c r="A18" s="3" t="inlineStr">
        <is>
          <t>Disclosure of associates [line items]</t>
        </is>
      </c>
    </row>
    <row r="19">
      <c r="A19" s="4" t="inlineStr">
        <is>
          <t>Investment carrying amount recognized in net income</t>
        </is>
      </c>
      <c r="C19" s="6" t="n">
        <v>-11583</v>
      </c>
    </row>
    <row r="20">
      <c r="A20" s="4" t="inlineStr">
        <is>
          <t>Proportion of ownership interest in joint venture</t>
        </is>
      </c>
      <c r="B20" s="4" t="inlineStr">
        <is>
          <t>50.00%</t>
        </is>
      </c>
      <c r="C20" s="4" t="inlineStr">
        <is>
          <t>50.0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Investments in Associates and Joint Arrangements - Summarized Financial Information on the Bank's Investment (Detail) - ARS ($) $ in Thousands</t>
        </is>
      </c>
      <c r="B1" s="2" t="inlineStr">
        <is>
          <t>Oct. 01, 2021</t>
        </is>
      </c>
      <c r="C1" s="2" t="inlineStr">
        <is>
          <t>Dec. 31, 2021</t>
        </is>
      </c>
      <c r="D1" s="2" t="inlineStr">
        <is>
          <t>Dec. 31, 2020</t>
        </is>
      </c>
      <c r="E1" s="2" t="inlineStr">
        <is>
          <t>Dec. 31, 2019</t>
        </is>
      </c>
      <c r="F1" s="2" t="inlineStr">
        <is>
          <t>Dec. 31, 2018</t>
        </is>
      </c>
    </row>
    <row r="2">
      <c r="A2" s="3" t="inlineStr">
        <is>
          <t>Disclosure of joint ventures [line items]</t>
        </is>
      </c>
    </row>
    <row r="3">
      <c r="A3" s="4" t="inlineStr">
        <is>
          <t>Total assets</t>
        </is>
      </c>
      <c r="C3" s="6" t="n">
        <v>999299463</v>
      </c>
      <c r="D3" s="6" t="n">
        <v>1169086869</v>
      </c>
    </row>
    <row r="4">
      <c r="A4" s="4" t="inlineStr">
        <is>
          <t>Total Liabilities</t>
        </is>
      </c>
      <c r="C4" s="5" t="n">
        <v>759662018</v>
      </c>
      <c r="D4" s="5" t="n">
        <v>940341140</v>
      </c>
    </row>
    <row r="5">
      <c r="A5" s="4" t="inlineStr">
        <is>
          <t>Shareholders' equity</t>
        </is>
      </c>
      <c r="C5" s="5" t="n">
        <v>239637445</v>
      </c>
      <c r="D5" s="5" t="n">
        <v>228745729</v>
      </c>
      <c r="E5" s="6" t="n">
        <v>217948890</v>
      </c>
      <c r="F5" s="6" t="n">
        <v>192542610</v>
      </c>
    </row>
    <row r="6">
      <c r="A6" s="4" t="inlineStr">
        <is>
          <t>Wordline Argentina SA [member]</t>
        </is>
      </c>
    </row>
    <row r="7">
      <c r="A7" s="3" t="inlineStr">
        <is>
          <t>Disclosure of joint ventures [line items]</t>
        </is>
      </c>
    </row>
    <row r="8">
      <c r="A8" s="4" t="inlineStr">
        <is>
          <t>Total assets</t>
        </is>
      </c>
      <c r="C8" s="5" t="n">
        <v>709112</v>
      </c>
      <c r="D8" s="5" t="n">
        <v>584938</v>
      </c>
    </row>
    <row r="9">
      <c r="A9" s="4" t="inlineStr">
        <is>
          <t>Total Liabilities</t>
        </is>
      </c>
      <c r="C9" s="5" t="n">
        <v>164799</v>
      </c>
      <c r="D9" s="5" t="n">
        <v>148522</v>
      </c>
    </row>
    <row r="10">
      <c r="A10" s="4" t="inlineStr">
        <is>
          <t>Shareholders' equity</t>
        </is>
      </c>
      <c r="C10" s="6" t="n">
        <v>544313</v>
      </c>
      <c r="D10" s="6" t="n">
        <v>436416</v>
      </c>
    </row>
    <row r="11">
      <c r="A11" s="4" t="inlineStr">
        <is>
          <t>Proportional Bank's interest</t>
        </is>
      </c>
      <c r="C11" s="4" t="inlineStr">
        <is>
          <t>50.00%</t>
        </is>
      </c>
      <c r="D11" s="4" t="inlineStr">
        <is>
          <t>50.00%</t>
        </is>
      </c>
    </row>
    <row r="12">
      <c r="A12" s="4" t="inlineStr">
        <is>
          <t>Investment carrying amount</t>
        </is>
      </c>
      <c r="C12" s="6" t="n">
        <v>272157</v>
      </c>
      <c r="D12" s="6" t="n">
        <v>218208</v>
      </c>
    </row>
    <row r="13">
      <c r="A13" s="4" t="inlineStr">
        <is>
          <t>Finova SA [Member]</t>
        </is>
      </c>
    </row>
    <row r="14">
      <c r="A14" s="3" t="inlineStr">
        <is>
          <t>Disclosure of joint ventures [line items]</t>
        </is>
      </c>
    </row>
    <row r="15">
      <c r="A15" s="4" t="inlineStr">
        <is>
          <t>Total assets</t>
        </is>
      </c>
      <c r="C15" s="5" t="n">
        <v>38887</v>
      </c>
    </row>
    <row r="16">
      <c r="A16" s="4" t="inlineStr">
        <is>
          <t>Total Liabilities</t>
        </is>
      </c>
      <c r="C16" s="5" t="n">
        <v>4090</v>
      </c>
    </row>
    <row r="17">
      <c r="A17" s="4" t="inlineStr">
        <is>
          <t>Shareholders' equity</t>
        </is>
      </c>
      <c r="C17" s="6" t="n">
        <v>34797</v>
      </c>
    </row>
    <row r="18">
      <c r="A18" s="4" t="inlineStr">
        <is>
          <t>Proportional Bank's interest</t>
        </is>
      </c>
      <c r="B18" s="4" t="inlineStr">
        <is>
          <t>50.00%</t>
        </is>
      </c>
      <c r="C18" s="4" t="inlineStr">
        <is>
          <t>50.00%</t>
        </is>
      </c>
    </row>
    <row r="19">
      <c r="A19" s="4" t="inlineStr">
        <is>
          <t>% on Equity</t>
        </is>
      </c>
      <c r="C19" s="6" t="n">
        <v>17399</v>
      </c>
    </row>
    <row r="20">
      <c r="A20" s="4" t="inlineStr">
        <is>
          <t>Goodwill</t>
        </is>
      </c>
      <c r="C20" s="5" t="n">
        <v>25157</v>
      </c>
    </row>
    <row r="21">
      <c r="A21" s="4" t="inlineStr">
        <is>
          <t>Investment carrying amount</t>
        </is>
      </c>
      <c r="C21" s="6" t="n">
        <v>4255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in Property, Plant and Equipment (Detail) - ARS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51877880</v>
      </c>
    </row>
    <row r="5">
      <c r="A5" s="4" t="inlineStr">
        <is>
          <t>Ending balance</t>
        </is>
      </c>
      <c r="B5" s="5" t="n">
        <v>52872223</v>
      </c>
      <c r="C5" s="6" t="n">
        <v>51877880</v>
      </c>
    </row>
    <row r="6">
      <c r="A6" s="4" t="inlineStr">
        <is>
          <t>Real property [member]</t>
        </is>
      </c>
    </row>
    <row r="7">
      <c r="A7" s="3" t="inlineStr">
        <is>
          <t>Disclosure of detailed information about property, plant and equipment [line items]</t>
        </is>
      </c>
    </row>
    <row r="8">
      <c r="A8" s="4" t="inlineStr">
        <is>
          <t>Beginning balance</t>
        </is>
      </c>
      <c r="B8" s="5" t="n">
        <v>42232137</v>
      </c>
    </row>
    <row r="9">
      <c r="A9" s="4" t="inlineStr">
        <is>
          <t>Ending balance</t>
        </is>
      </c>
      <c r="B9" s="5" t="n">
        <v>43111104</v>
      </c>
      <c r="C9" s="5" t="n">
        <v>42232137</v>
      </c>
    </row>
    <row r="10">
      <c r="A10" s="4" t="inlineStr">
        <is>
          <t>Furniture and facilities [member]</t>
        </is>
      </c>
    </row>
    <row r="11">
      <c r="A11" s="3" t="inlineStr">
        <is>
          <t>Disclosure of detailed information about property, plant and equipment [line items]</t>
        </is>
      </c>
    </row>
    <row r="12">
      <c r="A12" s="4" t="inlineStr">
        <is>
          <t>Beginning balance</t>
        </is>
      </c>
      <c r="B12" s="5" t="n">
        <v>3297056</v>
      </c>
    </row>
    <row r="13">
      <c r="A13" s="4" t="inlineStr">
        <is>
          <t>Ending balance</t>
        </is>
      </c>
      <c r="B13" s="5" t="n">
        <v>3354419</v>
      </c>
      <c r="C13" s="5" t="n">
        <v>3297056</v>
      </c>
    </row>
    <row r="14">
      <c r="A14" s="4" t="inlineStr">
        <is>
          <t>Machinery and equipment [member]</t>
        </is>
      </c>
    </row>
    <row r="15">
      <c r="A15" s="3" t="inlineStr">
        <is>
          <t>Disclosure of detailed information about property, plant and equipment [line items]</t>
        </is>
      </c>
    </row>
    <row r="16">
      <c r="A16" s="4" t="inlineStr">
        <is>
          <t>Beginning balance</t>
        </is>
      </c>
      <c r="B16" s="5" t="n">
        <v>3074695</v>
      </c>
    </row>
    <row r="17">
      <c r="A17" s="4" t="inlineStr">
        <is>
          <t>Ending balance</t>
        </is>
      </c>
      <c r="B17" s="5" t="n">
        <v>2911542</v>
      </c>
      <c r="C17" s="5" t="n">
        <v>3074695</v>
      </c>
    </row>
    <row r="18">
      <c r="A18" s="4" t="inlineStr">
        <is>
          <t>Vehicles [member]</t>
        </is>
      </c>
    </row>
    <row r="19">
      <c r="A19" s="3" t="inlineStr">
        <is>
          <t>Disclosure of detailed information about property, plant and equipment [line items]</t>
        </is>
      </c>
    </row>
    <row r="20">
      <c r="A20" s="4" t="inlineStr">
        <is>
          <t>Beginning balance</t>
        </is>
      </c>
      <c r="B20" s="5" t="n">
        <v>233724</v>
      </c>
    </row>
    <row r="21">
      <c r="A21" s="4" t="inlineStr">
        <is>
          <t>Ending balance</t>
        </is>
      </c>
      <c r="B21" s="5" t="n">
        <v>240561</v>
      </c>
      <c r="C21" s="5" t="n">
        <v>233724</v>
      </c>
    </row>
    <row r="22">
      <c r="A22" s="4" t="inlineStr">
        <is>
          <t>Work in progress [member]</t>
        </is>
      </c>
    </row>
    <row r="23">
      <c r="A23" s="3" t="inlineStr">
        <is>
          <t>Disclosure of detailed information about property, plant and equipment [line items]</t>
        </is>
      </c>
    </row>
    <row r="24">
      <c r="A24" s="4" t="inlineStr">
        <is>
          <t>Beginning balance</t>
        </is>
      </c>
      <c r="B24" s="5" t="n">
        <v>1265673</v>
      </c>
    </row>
    <row r="25">
      <c r="A25" s="4" t="inlineStr">
        <is>
          <t>Ending balance</t>
        </is>
      </c>
      <c r="B25" s="5" t="n">
        <v>1586205</v>
      </c>
      <c r="C25" s="5" t="n">
        <v>1265673</v>
      </c>
    </row>
    <row r="26">
      <c r="A26" s="4" t="inlineStr">
        <is>
          <t>Right of use real property [member]</t>
        </is>
      </c>
    </row>
    <row r="27">
      <c r="A27" s="3" t="inlineStr">
        <is>
          <t>Disclosure of detailed information about property, plant and equipment [line items]</t>
        </is>
      </c>
    </row>
    <row r="28">
      <c r="A28" s="4" t="inlineStr">
        <is>
          <t>Beginning balance</t>
        </is>
      </c>
      <c r="B28" s="5" t="n">
        <v>1773880</v>
      </c>
    </row>
    <row r="29">
      <c r="A29" s="4" t="inlineStr">
        <is>
          <t>Ending balance</t>
        </is>
      </c>
      <c r="B29" s="5" t="n">
        <v>1667925</v>
      </c>
      <c r="C29" s="5" t="n">
        <v>1773880</v>
      </c>
    </row>
    <row r="30">
      <c r="A30" s="4" t="inlineStr">
        <is>
          <t>Other [member]</t>
        </is>
      </c>
    </row>
    <row r="31">
      <c r="A31" s="3" t="inlineStr">
        <is>
          <t>Disclosure of detailed information about property, plant and equipment [line items]</t>
        </is>
      </c>
    </row>
    <row r="32">
      <c r="A32" s="4" t="inlineStr">
        <is>
          <t>Beginning balance</t>
        </is>
      </c>
      <c r="B32" s="5" t="n">
        <v>715</v>
      </c>
    </row>
    <row r="33">
      <c r="A33" s="4" t="inlineStr">
        <is>
          <t>Ending balance</t>
        </is>
      </c>
      <c r="B33" s="5" t="n">
        <v>467</v>
      </c>
      <c r="C33" s="5" t="n">
        <v>715</v>
      </c>
    </row>
    <row r="34">
      <c r="A34" s="4" t="inlineStr">
        <is>
          <t>Cost [member]</t>
        </is>
      </c>
    </row>
    <row r="35">
      <c r="A35" s="3" t="inlineStr">
        <is>
          <t>Disclosure of detailed information about property, plant and equipment [line items]</t>
        </is>
      </c>
    </row>
    <row r="36">
      <c r="A36" s="4" t="inlineStr">
        <is>
          <t>Beginning balance</t>
        </is>
      </c>
      <c r="B36" s="5" t="n">
        <v>65971312</v>
      </c>
      <c r="C36" s="5" t="n">
        <v>63488625</v>
      </c>
    </row>
    <row r="37">
      <c r="A37" s="4" t="inlineStr">
        <is>
          <t>Increases</t>
        </is>
      </c>
      <c r="B37" s="5" t="n">
        <v>4118870</v>
      </c>
      <c r="C37" s="5" t="n">
        <v>2788885</v>
      </c>
    </row>
    <row r="38">
      <c r="A38" s="4" t="inlineStr">
        <is>
          <t>Decreases</t>
        </is>
      </c>
      <c r="B38" s="5" t="n">
        <v>227955</v>
      </c>
      <c r="C38" s="5" t="n">
        <v>301970</v>
      </c>
    </row>
    <row r="39">
      <c r="A39" s="4" t="inlineStr">
        <is>
          <t>Transfers</t>
        </is>
      </c>
      <c r="B39" s="5" t="n">
        <v>786554</v>
      </c>
      <c r="C39" s="5" t="n">
        <v>2155</v>
      </c>
    </row>
    <row r="40">
      <c r="A40" s="4" t="inlineStr">
        <is>
          <t>Exchange differences</t>
        </is>
      </c>
      <c r="B40" s="5" t="n">
        <v>-5702</v>
      </c>
      <c r="C40" s="5" t="n">
        <v>-6383</v>
      </c>
    </row>
    <row r="41">
      <c r="A41" s="4" t="inlineStr">
        <is>
          <t>Ending balance</t>
        </is>
      </c>
      <c r="C41" s="5" t="n">
        <v>65971312</v>
      </c>
    </row>
    <row r="42">
      <c r="A42" s="4" t="inlineStr">
        <is>
          <t>Cost [member] | Real property [member]</t>
        </is>
      </c>
    </row>
    <row r="43">
      <c r="A43" s="3" t="inlineStr">
        <is>
          <t>Disclosure of detailed information about property, plant and equipment [line items]</t>
        </is>
      </c>
    </row>
    <row r="44">
      <c r="A44" s="4" t="inlineStr">
        <is>
          <t>Beginning balance</t>
        </is>
      </c>
      <c r="B44" s="6" t="n">
        <v>45999203</v>
      </c>
      <c r="C44" s="6" t="n">
        <v>45013754</v>
      </c>
    </row>
    <row r="45">
      <c r="A45" s="4" t="inlineStr">
        <is>
          <t>Total life estimated in years</t>
        </is>
      </c>
      <c r="B45" s="4" t="inlineStr">
        <is>
          <t>50 years</t>
        </is>
      </c>
      <c r="C45" s="4" t="inlineStr">
        <is>
          <t>50 years</t>
        </is>
      </c>
    </row>
    <row r="46">
      <c r="A46" s="4" t="inlineStr">
        <is>
          <t>Increases</t>
        </is>
      </c>
      <c r="B46" s="6" t="n">
        <v>298506</v>
      </c>
      <c r="C46" s="6" t="n">
        <v>290329</v>
      </c>
    </row>
    <row r="47">
      <c r="A47" s="4" t="inlineStr">
        <is>
          <t>Decreases</t>
        </is>
      </c>
      <c r="B47" s="5" t="n">
        <v>87401</v>
      </c>
    </row>
    <row r="48">
      <c r="A48" s="4" t="inlineStr">
        <is>
          <t>Transfers</t>
        </is>
      </c>
      <c r="B48" s="5" t="n">
        <v>1718510</v>
      </c>
      <c r="C48" s="5" t="n">
        <v>695120</v>
      </c>
    </row>
    <row r="49">
      <c r="A49" s="4" t="inlineStr">
        <is>
          <t>Ending balance</t>
        </is>
      </c>
      <c r="C49" s="5" t="n">
        <v>45999203</v>
      </c>
    </row>
    <row r="50">
      <c r="A50" s="4" t="inlineStr">
        <is>
          <t>Cost [member] | Furniture and facilities [member]</t>
        </is>
      </c>
    </row>
    <row r="51">
      <c r="A51" s="3" t="inlineStr">
        <is>
          <t>Disclosure of detailed information about property, plant and equipment [line items]</t>
        </is>
      </c>
    </row>
    <row r="52">
      <c r="A52" s="4" t="inlineStr">
        <is>
          <t>Beginning balance</t>
        </is>
      </c>
      <c r="B52" s="6" t="n">
        <v>5994054</v>
      </c>
      <c r="C52" s="6" t="n">
        <v>5558958</v>
      </c>
    </row>
    <row r="53">
      <c r="A53" s="4" t="inlineStr">
        <is>
          <t>Total life estimated in years</t>
        </is>
      </c>
      <c r="B53" s="4" t="inlineStr">
        <is>
          <t>10 years</t>
        </is>
      </c>
      <c r="C53" s="4" t="inlineStr">
        <is>
          <t>10 years</t>
        </is>
      </c>
    </row>
    <row r="54">
      <c r="A54" s="4" t="inlineStr">
        <is>
          <t>Increases</t>
        </is>
      </c>
      <c r="B54" s="6" t="n">
        <v>194542</v>
      </c>
      <c r="C54" s="6" t="n">
        <v>130920</v>
      </c>
    </row>
    <row r="55">
      <c r="A55" s="4" t="inlineStr">
        <is>
          <t>Decreases</t>
        </is>
      </c>
      <c r="B55" s="5" t="n">
        <v>2009</v>
      </c>
      <c r="C55" s="5" t="n">
        <v>26331</v>
      </c>
    </row>
    <row r="56">
      <c r="A56" s="4" t="inlineStr">
        <is>
          <t>Transfers</t>
        </is>
      </c>
      <c r="B56" s="5" t="n">
        <v>425264</v>
      </c>
      <c r="C56" s="5" t="n">
        <v>334770</v>
      </c>
    </row>
    <row r="57">
      <c r="A57" s="4" t="inlineStr">
        <is>
          <t>Exchange differences</t>
        </is>
      </c>
      <c r="B57" s="5" t="n">
        <v>-136</v>
      </c>
      <c r="C57" s="5" t="n">
        <v>-4263</v>
      </c>
    </row>
    <row r="58">
      <c r="A58" s="4" t="inlineStr">
        <is>
          <t>Ending balance</t>
        </is>
      </c>
      <c r="C58" s="5" t="n">
        <v>5994054</v>
      </c>
    </row>
    <row r="59">
      <c r="A59" s="4" t="inlineStr">
        <is>
          <t>Cost [member] | Machinery and equipment [member]</t>
        </is>
      </c>
    </row>
    <row r="60">
      <c r="A60" s="3" t="inlineStr">
        <is>
          <t>Disclosure of detailed information about property, plant and equipment [line items]</t>
        </is>
      </c>
    </row>
    <row r="61">
      <c r="A61" s="4" t="inlineStr">
        <is>
          <t>Beginning balance</t>
        </is>
      </c>
      <c r="B61" s="6" t="n">
        <v>8289825</v>
      </c>
      <c r="C61" s="6" t="n">
        <v>7338380</v>
      </c>
    </row>
    <row r="62">
      <c r="A62" s="4" t="inlineStr">
        <is>
          <t>Total life estimated in years</t>
        </is>
      </c>
      <c r="B62" s="4" t="inlineStr">
        <is>
          <t>5 years</t>
        </is>
      </c>
      <c r="C62" s="4" t="inlineStr">
        <is>
          <t>5 years</t>
        </is>
      </c>
    </row>
    <row r="63">
      <c r="A63" s="4" t="inlineStr">
        <is>
          <t>Increases</t>
        </is>
      </c>
      <c r="B63" s="6" t="n">
        <v>638911</v>
      </c>
      <c r="C63" s="6" t="n">
        <v>750483</v>
      </c>
    </row>
    <row r="64">
      <c r="A64" s="4" t="inlineStr">
        <is>
          <t>Decreases</t>
        </is>
      </c>
      <c r="B64" s="5" t="n">
        <v>30785</v>
      </c>
      <c r="C64" s="5" t="n">
        <v>202</v>
      </c>
    </row>
    <row r="65">
      <c r="A65" s="4" t="inlineStr">
        <is>
          <t>Transfers</t>
        </is>
      </c>
      <c r="B65" s="5" t="n">
        <v>506709</v>
      </c>
      <c r="C65" s="5" t="n">
        <v>201180</v>
      </c>
    </row>
    <row r="66">
      <c r="A66" s="4" t="inlineStr">
        <is>
          <t>Exchange differences</t>
        </is>
      </c>
      <c r="B66" s="5" t="n">
        <v>-770</v>
      </c>
      <c r="C66" s="5" t="n">
        <v>-16</v>
      </c>
    </row>
    <row r="67">
      <c r="A67" s="4" t="inlineStr">
        <is>
          <t>Ending balance</t>
        </is>
      </c>
      <c r="C67" s="5" t="n">
        <v>8289825</v>
      </c>
    </row>
    <row r="68">
      <c r="A68" s="4" t="inlineStr">
        <is>
          <t>Cost [member] | Vehicles [member]</t>
        </is>
      </c>
    </row>
    <row r="69">
      <c r="A69" s="3" t="inlineStr">
        <is>
          <t>Disclosure of detailed information about property, plant and equipment [line items]</t>
        </is>
      </c>
    </row>
    <row r="70">
      <c r="A70" s="4" t="inlineStr">
        <is>
          <t>Beginning balance</t>
        </is>
      </c>
      <c r="B70" s="6" t="n">
        <v>1287553</v>
      </c>
      <c r="C70" s="6" t="n">
        <v>1264858</v>
      </c>
    </row>
    <row r="71">
      <c r="A71" s="4" t="inlineStr">
        <is>
          <t>Total life estimated in years</t>
        </is>
      </c>
      <c r="B71" s="4" t="inlineStr">
        <is>
          <t>5 years</t>
        </is>
      </c>
      <c r="C71" s="4" t="inlineStr">
        <is>
          <t>5 years</t>
        </is>
      </c>
    </row>
    <row r="72">
      <c r="A72" s="4" t="inlineStr">
        <is>
          <t>Increases</t>
        </is>
      </c>
      <c r="B72" s="6" t="n">
        <v>128433</v>
      </c>
      <c r="C72" s="6" t="n">
        <v>122035</v>
      </c>
    </row>
    <row r="73">
      <c r="A73" s="4" t="inlineStr">
        <is>
          <t>Decreases</t>
        </is>
      </c>
      <c r="B73" s="5" t="n">
        <v>82915</v>
      </c>
      <c r="C73" s="5" t="n">
        <v>98648</v>
      </c>
    </row>
    <row r="74">
      <c r="A74" s="4" t="inlineStr">
        <is>
          <t>Transfers</t>
        </is>
      </c>
      <c r="B74" s="5" t="n">
        <v>3217</v>
      </c>
    </row>
    <row r="75">
      <c r="A75" s="4" t="inlineStr">
        <is>
          <t>Exchange differences</t>
        </is>
      </c>
      <c r="C75" s="5" t="n">
        <v>-692</v>
      </c>
    </row>
    <row r="76">
      <c r="A76" s="4" t="inlineStr">
        <is>
          <t>Ending balance</t>
        </is>
      </c>
      <c r="C76" s="5" t="n">
        <v>1287553</v>
      </c>
    </row>
    <row r="77">
      <c r="A77" s="4" t="inlineStr">
        <is>
          <t>Cost [member] | Work in progress [member]</t>
        </is>
      </c>
    </row>
    <row r="78">
      <c r="A78" s="3" t="inlineStr">
        <is>
          <t>Disclosure of detailed information about property, plant and equipment [line items]</t>
        </is>
      </c>
    </row>
    <row r="79">
      <c r="A79" s="4" t="inlineStr">
        <is>
          <t>Beginning balance</t>
        </is>
      </c>
      <c r="B79" s="5" t="n">
        <v>1265673</v>
      </c>
      <c r="C79" s="5" t="n">
        <v>1795021</v>
      </c>
    </row>
    <row r="80">
      <c r="A80" s="4" t="inlineStr">
        <is>
          <t>Increases</t>
        </is>
      </c>
      <c r="B80" s="5" t="n">
        <v>2203736</v>
      </c>
      <c r="C80" s="5" t="n">
        <v>699567</v>
      </c>
    </row>
    <row r="81">
      <c r="A81" s="4" t="inlineStr">
        <is>
          <t>Transfers</t>
        </is>
      </c>
      <c r="B81" s="5" t="n">
        <v>-1883204</v>
      </c>
      <c r="C81" s="5" t="n">
        <v>-1228915</v>
      </c>
    </row>
    <row r="82">
      <c r="A82" s="4" t="inlineStr">
        <is>
          <t>Ending balance</t>
        </is>
      </c>
      <c r="C82" s="5" t="n">
        <v>1265673</v>
      </c>
    </row>
    <row r="83">
      <c r="A83" s="4" t="inlineStr">
        <is>
          <t>Cost [member] | Right of use real property [member]</t>
        </is>
      </c>
    </row>
    <row r="84">
      <c r="A84" s="3" t="inlineStr">
        <is>
          <t>Disclosure of detailed information about property, plant and equipment [line items]</t>
        </is>
      </c>
    </row>
    <row r="85">
      <c r="A85" s="4" t="inlineStr">
        <is>
          <t>Beginning balance</t>
        </is>
      </c>
      <c r="B85" s="6" t="n">
        <v>3133674</v>
      </c>
      <c r="C85" s="6" t="n">
        <v>2513628</v>
      </c>
    </row>
    <row r="86">
      <c r="A86" s="4" t="inlineStr">
        <is>
          <t>Total life estimated in years</t>
        </is>
      </c>
      <c r="B86" s="4" t="inlineStr">
        <is>
          <t>5 years</t>
        </is>
      </c>
      <c r="C86" s="4" t="inlineStr">
        <is>
          <t>5 years</t>
        </is>
      </c>
    </row>
    <row r="87">
      <c r="A87" s="4" t="inlineStr">
        <is>
          <t>Increases</t>
        </is>
      </c>
      <c r="B87" s="6" t="n">
        <v>654427</v>
      </c>
      <c r="C87" s="6" t="n">
        <v>795515</v>
      </c>
    </row>
    <row r="88">
      <c r="A88" s="4" t="inlineStr">
        <is>
          <t>Decreases</t>
        </is>
      </c>
      <c r="B88" s="5" t="n">
        <v>24431</v>
      </c>
      <c r="C88" s="5" t="n">
        <v>174456</v>
      </c>
    </row>
    <row r="89">
      <c r="A89" s="4" t="inlineStr">
        <is>
          <t>Transfers</t>
        </is>
      </c>
      <c r="B89" s="5" t="n">
        <v>16058</v>
      </c>
    </row>
    <row r="90">
      <c r="A90" s="4" t="inlineStr">
        <is>
          <t>Exchange differences</t>
        </is>
      </c>
      <c r="B90" s="5" t="n">
        <v>-4458</v>
      </c>
      <c r="C90" s="5" t="n">
        <v>-1013</v>
      </c>
    </row>
    <row r="91">
      <c r="A91" s="4" t="inlineStr">
        <is>
          <t>Ending balance</t>
        </is>
      </c>
      <c r="C91" s="5" t="n">
        <v>3133674</v>
      </c>
    </row>
    <row r="92">
      <c r="A92" s="4" t="inlineStr">
        <is>
          <t>Cost [member] | Other [member]</t>
        </is>
      </c>
    </row>
    <row r="93">
      <c r="A93" s="3" t="inlineStr">
        <is>
          <t>Disclosure of detailed information about property, plant and equipment [line items]</t>
        </is>
      </c>
    </row>
    <row r="94">
      <c r="A94" s="4" t="inlineStr">
        <is>
          <t>Beginning balance</t>
        </is>
      </c>
      <c r="B94" s="6" t="n">
        <v>1330</v>
      </c>
      <c r="C94" s="6" t="n">
        <v>4026</v>
      </c>
    </row>
    <row r="95">
      <c r="A95" s="4" t="inlineStr">
        <is>
          <t>Total life estimated in years</t>
        </is>
      </c>
      <c r="B95" s="4" t="inlineStr">
        <is>
          <t>3 days</t>
        </is>
      </c>
      <c r="C95" s="4" t="inlineStr">
        <is>
          <t>3 days</t>
        </is>
      </c>
    </row>
    <row r="96">
      <c r="A96" s="4" t="inlineStr">
        <is>
          <t>Increases</t>
        </is>
      </c>
      <c r="B96" s="6" t="n">
        <v>315</v>
      </c>
      <c r="C96" s="6" t="n">
        <v>36</v>
      </c>
    </row>
    <row r="97">
      <c r="A97" s="4" t="inlineStr">
        <is>
          <t>Decreases</t>
        </is>
      </c>
      <c r="B97" s="5" t="n">
        <v>414</v>
      </c>
      <c r="C97" s="5" t="n">
        <v>2333</v>
      </c>
    </row>
    <row r="98">
      <c r="A98" s="4" t="inlineStr">
        <is>
          <t>Exchange differences</t>
        </is>
      </c>
      <c r="B98" s="5" t="n">
        <v>-338</v>
      </c>
      <c r="C98" s="5" t="n">
        <v>-399</v>
      </c>
    </row>
    <row r="99">
      <c r="A99" s="4" t="inlineStr">
        <is>
          <t>Ending balance</t>
        </is>
      </c>
      <c r="C99" s="5" t="n">
        <v>1330</v>
      </c>
    </row>
    <row r="100">
      <c r="A100" s="4" t="inlineStr">
        <is>
          <t>Accumulated depreciation and amortisation [member]</t>
        </is>
      </c>
    </row>
    <row r="101">
      <c r="A101" s="3" t="inlineStr">
        <is>
          <t>Disclosure of detailed information about property, plant and equipment [line items]</t>
        </is>
      </c>
    </row>
    <row r="102">
      <c r="A102" s="4" t="inlineStr">
        <is>
          <t>Beginning balance</t>
        </is>
      </c>
      <c r="B102" s="5" t="n">
        <v>14093432</v>
      </c>
      <c r="C102" s="5" t="n">
        <v>10579238</v>
      </c>
    </row>
    <row r="103">
      <c r="A103" s="4" t="inlineStr">
        <is>
          <t>Decreases</t>
        </is>
      </c>
      <c r="B103" s="5" t="n">
        <v>110760</v>
      </c>
      <c r="C103" s="5" t="n">
        <v>168844</v>
      </c>
    </row>
    <row r="104">
      <c r="A104" s="4" t="inlineStr">
        <is>
          <t>Depreciation</t>
        </is>
      </c>
      <c r="B104" s="5" t="n">
        <v>3691727</v>
      </c>
      <c r="C104" s="5" t="n">
        <v>3708386</v>
      </c>
    </row>
    <row r="105">
      <c r="A105" s="4" t="inlineStr">
        <is>
          <t>Transfers</t>
        </is>
      </c>
      <c r="B105" s="5" t="n">
        <v>98603</v>
      </c>
      <c r="C105" s="5" t="n">
        <v>-18005</v>
      </c>
    </row>
    <row r="106">
      <c r="A106" s="4" t="inlineStr">
        <is>
          <t>Exchange differences</t>
        </is>
      </c>
      <c r="B106" s="5" t="n">
        <v>-2146</v>
      </c>
      <c r="C106" s="5" t="n">
        <v>-7343</v>
      </c>
    </row>
    <row r="107">
      <c r="A107" s="4" t="inlineStr">
        <is>
          <t>Ending balance</t>
        </is>
      </c>
      <c r="B107" s="5" t="n">
        <v>17770856</v>
      </c>
      <c r="C107" s="5" t="n">
        <v>14093432</v>
      </c>
    </row>
    <row r="108">
      <c r="A108" s="4" t="inlineStr">
        <is>
          <t>Accumulated depreciation and amortisation [member] | Real property [member]</t>
        </is>
      </c>
    </row>
    <row r="109">
      <c r="A109" s="3" t="inlineStr">
        <is>
          <t>Disclosure of detailed information about property, plant and equipment [line items]</t>
        </is>
      </c>
    </row>
    <row r="110">
      <c r="A110" s="4" t="inlineStr">
        <is>
          <t>Beginning balance</t>
        </is>
      </c>
      <c r="B110" s="5" t="n">
        <v>3767066</v>
      </c>
      <c r="C110" s="5" t="n">
        <v>2852796</v>
      </c>
    </row>
    <row r="111">
      <c r="A111" s="4" t="inlineStr">
        <is>
          <t>Decreases</t>
        </is>
      </c>
      <c r="B111" s="5" t="n">
        <v>11052</v>
      </c>
    </row>
    <row r="112">
      <c r="A112" s="4" t="inlineStr">
        <is>
          <t>Depreciation</t>
        </is>
      </c>
      <c r="B112" s="5" t="n">
        <v>963435</v>
      </c>
      <c r="C112" s="5" t="n">
        <v>932630</v>
      </c>
    </row>
    <row r="113">
      <c r="A113" s="4" t="inlineStr">
        <is>
          <t>Transfers</t>
        </is>
      </c>
      <c r="B113" s="5" t="n">
        <v>98265</v>
      </c>
      <c r="C113" s="5" t="n">
        <v>-18360</v>
      </c>
    </row>
    <row r="114">
      <c r="A114" s="4" t="inlineStr">
        <is>
          <t>Ending balance</t>
        </is>
      </c>
      <c r="B114" s="5" t="n">
        <v>4817714</v>
      </c>
      <c r="C114" s="5" t="n">
        <v>3767066</v>
      </c>
    </row>
    <row r="115">
      <c r="A115" s="4" t="inlineStr">
        <is>
          <t>Accumulated depreciation and amortisation [member] | Furniture and facilities [member]</t>
        </is>
      </c>
    </row>
    <row r="116">
      <c r="A116" s="3" t="inlineStr">
        <is>
          <t>Disclosure of detailed information about property, plant and equipment [line items]</t>
        </is>
      </c>
    </row>
    <row r="117">
      <c r="A117" s="4" t="inlineStr">
        <is>
          <t>Beginning balance</t>
        </is>
      </c>
      <c r="B117" s="5" t="n">
        <v>2696998</v>
      </c>
      <c r="C117" s="5" t="n">
        <v>2166229</v>
      </c>
    </row>
    <row r="118">
      <c r="A118" s="4" t="inlineStr">
        <is>
          <t>Decreases</t>
        </is>
      </c>
      <c r="B118" s="5" t="n">
        <v>995</v>
      </c>
      <c r="C118" s="5" t="n">
        <v>23751</v>
      </c>
    </row>
    <row r="119">
      <c r="A119" s="4" t="inlineStr">
        <is>
          <t>Depreciation</t>
        </is>
      </c>
      <c r="B119" s="5" t="n">
        <v>561272</v>
      </c>
      <c r="C119" s="5" t="n">
        <v>558415</v>
      </c>
    </row>
    <row r="120">
      <c r="A120" s="4" t="inlineStr">
        <is>
          <t>Transfers</t>
        </is>
      </c>
      <c r="B120" s="5" t="n">
        <v>133</v>
      </c>
      <c r="C120" s="5" t="n">
        <v>212</v>
      </c>
    </row>
    <row r="121">
      <c r="A121" s="4" t="inlineStr">
        <is>
          <t>Exchange differences</t>
        </is>
      </c>
      <c r="B121" s="5" t="n">
        <v>-112</v>
      </c>
      <c r="C121" s="5" t="n">
        <v>-4107</v>
      </c>
    </row>
    <row r="122">
      <c r="A122" s="4" t="inlineStr">
        <is>
          <t>Ending balance</t>
        </is>
      </c>
      <c r="B122" s="5" t="n">
        <v>3257296</v>
      </c>
      <c r="C122" s="5" t="n">
        <v>2696998</v>
      </c>
    </row>
    <row r="123">
      <c r="A123" s="4" t="inlineStr">
        <is>
          <t>Accumulated depreciation and amortisation [member] | Machinery and equipment [member]</t>
        </is>
      </c>
    </row>
    <row r="124">
      <c r="A124" s="3" t="inlineStr">
        <is>
          <t>Disclosure of detailed information about property, plant and equipment [line items]</t>
        </is>
      </c>
    </row>
    <row r="125">
      <c r="A125" s="4" t="inlineStr">
        <is>
          <t>Beginning balance</t>
        </is>
      </c>
      <c r="B125" s="5" t="n">
        <v>5215130</v>
      </c>
      <c r="C125" s="5" t="n">
        <v>3900756</v>
      </c>
    </row>
    <row r="126">
      <c r="A126" s="4" t="inlineStr">
        <is>
          <t>Decreases</t>
        </is>
      </c>
      <c r="B126" s="5" t="n">
        <v>4624</v>
      </c>
      <c r="C126" s="5" t="n">
        <v>1088</v>
      </c>
    </row>
    <row r="127">
      <c r="A127" s="4" t="inlineStr">
        <is>
          <t>Depreciation</t>
        </is>
      </c>
      <c r="B127" s="5" t="n">
        <v>1283050</v>
      </c>
      <c r="C127" s="5" t="n">
        <v>1315500</v>
      </c>
    </row>
    <row r="128">
      <c r="A128" s="4" t="inlineStr">
        <is>
          <t>Transfers</t>
        </is>
      </c>
      <c r="B128" s="5" t="n">
        <v>-704</v>
      </c>
      <c r="C128" s="5" t="n">
        <v>143</v>
      </c>
    </row>
    <row r="129">
      <c r="A129" s="4" t="inlineStr">
        <is>
          <t>Exchange differences</t>
        </is>
      </c>
      <c r="B129" s="5" t="n">
        <v>-504</v>
      </c>
      <c r="C129" s="5" t="n">
        <v>-181</v>
      </c>
    </row>
    <row r="130">
      <c r="A130" s="4" t="inlineStr">
        <is>
          <t>Ending balance</t>
        </is>
      </c>
      <c r="B130" s="5" t="n">
        <v>6492348</v>
      </c>
      <c r="C130" s="5" t="n">
        <v>5215130</v>
      </c>
    </row>
    <row r="131">
      <c r="A131" s="4" t="inlineStr">
        <is>
          <t>Accumulated depreciation and amortisation [member] | Vehicles [member]</t>
        </is>
      </c>
    </row>
    <row r="132">
      <c r="A132" s="3" t="inlineStr">
        <is>
          <t>Disclosure of detailed information about property, plant and equipment [line items]</t>
        </is>
      </c>
    </row>
    <row r="133">
      <c r="A133" s="4" t="inlineStr">
        <is>
          <t>Beginning balance</t>
        </is>
      </c>
      <c r="B133" s="5" t="n">
        <v>1053829</v>
      </c>
      <c r="C133" s="5" t="n">
        <v>1033050</v>
      </c>
    </row>
    <row r="134">
      <c r="A134" s="4" t="inlineStr">
        <is>
          <t>Decreases</t>
        </is>
      </c>
      <c r="B134" s="5" t="n">
        <v>73018</v>
      </c>
      <c r="C134" s="5" t="n">
        <v>92144</v>
      </c>
    </row>
    <row r="135">
      <c r="A135" s="4" t="inlineStr">
        <is>
          <t>Depreciation</t>
        </is>
      </c>
      <c r="B135" s="5" t="n">
        <v>114737</v>
      </c>
      <c r="C135" s="5" t="n">
        <v>113615</v>
      </c>
    </row>
    <row r="136">
      <c r="A136" s="4" t="inlineStr">
        <is>
          <t>Transfers</t>
        </is>
      </c>
      <c r="B136" s="5" t="n">
        <v>179</v>
      </c>
    </row>
    <row r="137">
      <c r="A137" s="4" t="inlineStr">
        <is>
          <t>Exchange differences</t>
        </is>
      </c>
      <c r="C137" s="5" t="n">
        <v>-692</v>
      </c>
    </row>
    <row r="138">
      <c r="A138" s="4" t="inlineStr">
        <is>
          <t>Ending balance</t>
        </is>
      </c>
      <c r="B138" s="5" t="n">
        <v>1095727</v>
      </c>
      <c r="C138" s="5" t="n">
        <v>1053829</v>
      </c>
    </row>
    <row r="139">
      <c r="A139" s="4" t="inlineStr">
        <is>
          <t>Accumulated depreciation and amortisation [member] | Right of use real property [member]</t>
        </is>
      </c>
    </row>
    <row r="140">
      <c r="A140" s="3" t="inlineStr">
        <is>
          <t>Disclosure of detailed information about property, plant and equipment [line items]</t>
        </is>
      </c>
    </row>
    <row r="141">
      <c r="A141" s="4" t="inlineStr">
        <is>
          <t>Beginning balance</t>
        </is>
      </c>
      <c r="B141" s="5" t="n">
        <v>1359794</v>
      </c>
      <c r="C141" s="5" t="n">
        <v>622409</v>
      </c>
    </row>
    <row r="142">
      <c r="A142" s="4" t="inlineStr">
        <is>
          <t>Decreases</t>
        </is>
      </c>
      <c r="B142" s="5" t="n">
        <v>20657</v>
      </c>
      <c r="C142" s="5" t="n">
        <v>48951</v>
      </c>
    </row>
    <row r="143">
      <c r="A143" s="4" t="inlineStr">
        <is>
          <t>Depreciation</t>
        </is>
      </c>
      <c r="B143" s="5" t="n">
        <v>768827</v>
      </c>
      <c r="C143" s="5" t="n">
        <v>788194</v>
      </c>
    </row>
    <row r="144">
      <c r="A144" s="4" t="inlineStr">
        <is>
          <t>Transfers</t>
        </is>
      </c>
      <c r="B144" s="5" t="n">
        <v>730</v>
      </c>
    </row>
    <row r="145">
      <c r="A145" s="4" t="inlineStr">
        <is>
          <t>Exchange differences</t>
        </is>
      </c>
      <c r="B145" s="5" t="n">
        <v>-1349</v>
      </c>
      <c r="C145" s="5" t="n">
        <v>-1858</v>
      </c>
    </row>
    <row r="146">
      <c r="A146" s="4" t="inlineStr">
        <is>
          <t>Ending balance</t>
        </is>
      </c>
      <c r="B146" s="5" t="n">
        <v>2107345</v>
      </c>
      <c r="C146" s="5" t="n">
        <v>1359794</v>
      </c>
    </row>
    <row r="147">
      <c r="A147" s="4" t="inlineStr">
        <is>
          <t>Accumulated depreciation and amortisation [member] | Other [member]</t>
        </is>
      </c>
    </row>
    <row r="148">
      <c r="A148" s="3" t="inlineStr">
        <is>
          <t>Disclosure of detailed information about property, plant and equipment [line items]</t>
        </is>
      </c>
    </row>
    <row r="149">
      <c r="A149" s="4" t="inlineStr">
        <is>
          <t>Beginning balance</t>
        </is>
      </c>
      <c r="B149" s="5" t="n">
        <v>615</v>
      </c>
      <c r="C149" s="5" t="n">
        <v>3998</v>
      </c>
    </row>
    <row r="150">
      <c r="A150" s="4" t="inlineStr">
        <is>
          <t>Decreases</t>
        </is>
      </c>
      <c r="B150" s="5" t="n">
        <v>414</v>
      </c>
      <c r="C150" s="5" t="n">
        <v>2910</v>
      </c>
    </row>
    <row r="151">
      <c r="A151" s="4" t="inlineStr">
        <is>
          <t>Depreciation</t>
        </is>
      </c>
      <c r="B151" s="5" t="n">
        <v>406</v>
      </c>
      <c r="C151" s="5" t="n">
        <v>32</v>
      </c>
    </row>
    <row r="152">
      <c r="A152" s="4" t="inlineStr">
        <is>
          <t>Exchange differences</t>
        </is>
      </c>
      <c r="B152" s="5" t="n">
        <v>-181</v>
      </c>
      <c r="C152" s="5" t="n">
        <v>-505</v>
      </c>
    </row>
    <row r="153">
      <c r="A153" s="4" t="inlineStr">
        <is>
          <t>Ending balance</t>
        </is>
      </c>
      <c r="B153" s="6" t="n">
        <v>426</v>
      </c>
      <c r="C153" s="6" t="n">
        <v>61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vestment Properties - Summary of Changes in Investment Property (Detail) - ARS ($) $ in Thousands</t>
        </is>
      </c>
      <c r="B1" s="2" t="inlineStr">
        <is>
          <t>12 Months Ended</t>
        </is>
      </c>
    </row>
    <row r="2">
      <c r="B2" s="2" t="inlineStr">
        <is>
          <t>Dec. 31, 2021</t>
        </is>
      </c>
      <c r="C2" s="2" t="inlineStr">
        <is>
          <t>Dec. 31, 2020</t>
        </is>
      </c>
    </row>
    <row r="3">
      <c r="A3" s="3" t="inlineStr">
        <is>
          <t>Disclosure of detailed information about investment property [line items]</t>
        </is>
      </c>
    </row>
    <row r="4">
      <c r="A4" s="4" t="inlineStr">
        <is>
          <t>Beginning balance</t>
        </is>
      </c>
      <c r="B4" s="6" t="n">
        <v>1479493</v>
      </c>
    </row>
    <row r="5">
      <c r="A5" s="4" t="inlineStr">
        <is>
          <t>Ending balance</t>
        </is>
      </c>
      <c r="B5" s="5" t="n">
        <v>869709</v>
      </c>
      <c r="C5" s="6" t="n">
        <v>1479493</v>
      </c>
    </row>
    <row r="6">
      <c r="A6" s="4" t="inlineStr">
        <is>
          <t>Rented properties [member]</t>
        </is>
      </c>
    </row>
    <row r="7">
      <c r="A7" s="3" t="inlineStr">
        <is>
          <t>Disclosure of detailed information about investment property [line items]</t>
        </is>
      </c>
    </row>
    <row r="8">
      <c r="A8" s="4" t="inlineStr">
        <is>
          <t>Beginning balance</t>
        </is>
      </c>
      <c r="B8" s="5" t="n">
        <v>54573</v>
      </c>
    </row>
    <row r="9">
      <c r="A9" s="4" t="inlineStr">
        <is>
          <t>Beginning balance</t>
        </is>
      </c>
      <c r="B9" s="5" t="n">
        <v>277829</v>
      </c>
    </row>
    <row r="10">
      <c r="A10" s="4" t="inlineStr">
        <is>
          <t>Depreciation for the fiscal year</t>
        </is>
      </c>
      <c r="C10" s="5" t="n">
        <v>3714</v>
      </c>
    </row>
    <row r="11">
      <c r="A11" s="4" t="inlineStr">
        <is>
          <t>Ending balance</t>
        </is>
      </c>
      <c r="C11" s="5" t="n">
        <v>54573</v>
      </c>
    </row>
    <row r="12">
      <c r="A12" s="4" t="inlineStr">
        <is>
          <t>Ending balance</t>
        </is>
      </c>
      <c r="B12" s="5" t="n">
        <v>222664</v>
      </c>
      <c r="C12" s="5" t="n">
        <v>277829</v>
      </c>
    </row>
    <row r="13">
      <c r="A13" s="4" t="inlineStr">
        <is>
          <t>Other investment properties [member]</t>
        </is>
      </c>
    </row>
    <row r="14">
      <c r="A14" s="3" t="inlineStr">
        <is>
          <t>Disclosure of detailed information about investment property [line items]</t>
        </is>
      </c>
    </row>
    <row r="15">
      <c r="A15" s="4" t="inlineStr">
        <is>
          <t>Beginning balance</t>
        </is>
      </c>
      <c r="B15" s="5" t="n">
        <v>1201664</v>
      </c>
    </row>
    <row r="16">
      <c r="A16" s="4" t="inlineStr">
        <is>
          <t>Ending balance</t>
        </is>
      </c>
      <c r="B16" s="5" t="n">
        <v>647045</v>
      </c>
      <c r="C16" s="5" t="n">
        <v>1201664</v>
      </c>
    </row>
    <row r="17">
      <c r="A17" s="4" t="inlineStr">
        <is>
          <t>Cost [member]</t>
        </is>
      </c>
    </row>
    <row r="18">
      <c r="A18" s="3" t="inlineStr">
        <is>
          <t>Disclosure of detailed information about investment property [line items]</t>
        </is>
      </c>
    </row>
    <row r="19">
      <c r="A19" s="4" t="inlineStr">
        <is>
          <t>Beginning balance</t>
        </is>
      </c>
      <c r="B19" s="6" t="n">
        <v>1610700</v>
      </c>
      <c r="C19" s="5" t="n">
        <v>1598778</v>
      </c>
    </row>
    <row r="20">
      <c r="A20" s="4" t="inlineStr">
        <is>
          <t>Total life estimated in years</t>
        </is>
      </c>
      <c r="B20" s="4" t="inlineStr">
        <is>
          <t>50 years</t>
        </is>
      </c>
    </row>
    <row r="21">
      <c r="A21" s="4" t="inlineStr">
        <is>
          <t>Increases</t>
        </is>
      </c>
      <c r="B21" s="6" t="n">
        <v>127123</v>
      </c>
      <c r="C21" s="5" t="n">
        <v>105829</v>
      </c>
    </row>
    <row r="22">
      <c r="A22" s="4" t="inlineStr">
        <is>
          <t>Decrease</t>
        </is>
      </c>
      <c r="B22" s="5" t="n">
        <v>23723</v>
      </c>
      <c r="C22" s="5" t="n">
        <v>64</v>
      </c>
    </row>
    <row r="23">
      <c r="A23" s="4" t="inlineStr">
        <is>
          <t>Ending balance</t>
        </is>
      </c>
      <c r="C23" s="5" t="n">
        <v>1610700</v>
      </c>
    </row>
    <row r="24">
      <c r="A24" s="4" t="inlineStr">
        <is>
          <t>Transfers</t>
        </is>
      </c>
      <c r="B24" s="5" t="n">
        <v>-779285</v>
      </c>
      <c r="C24" s="5" t="n">
        <v>-93843</v>
      </c>
      <c r="D24" s="4" t="inlineStr">
        <is>
          <t>[1]</t>
        </is>
      </c>
    </row>
    <row r="25">
      <c r="A25" s="4" t="inlineStr">
        <is>
          <t>Exchange differences</t>
        </is>
      </c>
      <c r="B25" s="5" t="n">
        <v>-66</v>
      </c>
    </row>
    <row r="26">
      <c r="A26" s="4" t="inlineStr">
        <is>
          <t>Cost [member] | Rented properties [member]</t>
        </is>
      </c>
    </row>
    <row r="27">
      <c r="A27" s="3" t="inlineStr">
        <is>
          <t>Disclosure of detailed information about investment property [line items]</t>
        </is>
      </c>
    </row>
    <row r="28">
      <c r="A28" s="4" t="inlineStr">
        <is>
          <t>Beginning balance</t>
        </is>
      </c>
      <c r="B28" s="5" t="n">
        <v>332402</v>
      </c>
      <c r="C28" s="6" t="n">
        <v>332401</v>
      </c>
    </row>
    <row r="29">
      <c r="A29" s="4" t="inlineStr">
        <is>
          <t>Total life estimated in years</t>
        </is>
      </c>
      <c r="C29" s="4" t="inlineStr">
        <is>
          <t>50 years</t>
        </is>
      </c>
    </row>
    <row r="30">
      <c r="A30" s="4" t="inlineStr">
        <is>
          <t>Increases</t>
        </is>
      </c>
      <c r="C30" s="6" t="n">
        <v>2</v>
      </c>
    </row>
    <row r="31">
      <c r="A31" s="4" t="inlineStr">
        <is>
          <t>Decrease</t>
        </is>
      </c>
      <c r="C31" s="5" t="n">
        <v>0</v>
      </c>
    </row>
    <row r="32">
      <c r="A32" s="4" t="inlineStr">
        <is>
          <t>Ending balance</t>
        </is>
      </c>
      <c r="C32" s="5" t="n">
        <v>332402</v>
      </c>
    </row>
    <row r="33">
      <c r="A33" s="4" t="inlineStr">
        <is>
          <t>Transfers</t>
        </is>
      </c>
      <c r="B33" s="5" t="n">
        <v>-101393</v>
      </c>
      <c r="C33" s="5" t="n">
        <v>-1</v>
      </c>
      <c r="D33" s="4" t="inlineStr">
        <is>
          <t>[1]</t>
        </is>
      </c>
    </row>
    <row r="34">
      <c r="A34" s="4" t="inlineStr">
        <is>
          <t>Cost [member] | Other investment properties [member]</t>
        </is>
      </c>
    </row>
    <row r="35">
      <c r="A35" s="3" t="inlineStr">
        <is>
          <t>Disclosure of detailed information about investment property [line items]</t>
        </is>
      </c>
    </row>
    <row r="36">
      <c r="A36" s="4" t="inlineStr">
        <is>
          <t>Beginning balance</t>
        </is>
      </c>
      <c r="B36" s="6" t="n">
        <v>1278298</v>
      </c>
      <c r="C36" s="6" t="n">
        <v>1266377</v>
      </c>
    </row>
    <row r="37">
      <c r="A37" s="4" t="inlineStr">
        <is>
          <t>Total life estimated in years</t>
        </is>
      </c>
      <c r="B37" s="4" t="inlineStr">
        <is>
          <t>50 years</t>
        </is>
      </c>
      <c r="C37" s="4" t="inlineStr">
        <is>
          <t>50 years</t>
        </is>
      </c>
    </row>
    <row r="38">
      <c r="A38" s="4" t="inlineStr">
        <is>
          <t>Increases</t>
        </is>
      </c>
      <c r="B38" s="6" t="n">
        <v>127123</v>
      </c>
      <c r="C38" s="6" t="n">
        <v>105827</v>
      </c>
    </row>
    <row r="39">
      <c r="A39" s="4" t="inlineStr">
        <is>
          <t>Decrease</t>
        </is>
      </c>
      <c r="B39" s="5" t="n">
        <v>23723</v>
      </c>
      <c r="C39" s="5" t="n">
        <v>64</v>
      </c>
    </row>
    <row r="40">
      <c r="A40" s="4" t="inlineStr">
        <is>
          <t>Ending balance</t>
        </is>
      </c>
      <c r="C40" s="5" t="n">
        <v>1278298</v>
      </c>
    </row>
    <row r="41">
      <c r="A41" s="4" t="inlineStr">
        <is>
          <t>Transfers</t>
        </is>
      </c>
      <c r="B41" s="5" t="n">
        <v>-677892</v>
      </c>
      <c r="C41" s="5" t="n">
        <v>-93842</v>
      </c>
      <c r="D41" s="4" t="inlineStr">
        <is>
          <t>[1]</t>
        </is>
      </c>
    </row>
    <row r="42">
      <c r="A42" s="4" t="inlineStr">
        <is>
          <t>Exchange differences</t>
        </is>
      </c>
      <c r="B42" s="5" t="n">
        <v>-66</v>
      </c>
    </row>
    <row r="43">
      <c r="A43" s="4" t="inlineStr">
        <is>
          <t>Accumulated depreciation and amortisation [member]</t>
        </is>
      </c>
    </row>
    <row r="44">
      <c r="A44" s="3" t="inlineStr">
        <is>
          <t>Disclosure of detailed information about investment property [line items]</t>
        </is>
      </c>
    </row>
    <row r="45">
      <c r="A45" s="4" t="inlineStr">
        <is>
          <t>Beginning balance</t>
        </is>
      </c>
      <c r="B45" s="5" t="n">
        <v>131207</v>
      </c>
      <c r="C45" s="5" t="n">
        <v>109476</v>
      </c>
    </row>
    <row r="46">
      <c r="A46" s="4" t="inlineStr">
        <is>
          <t>Decrease</t>
        </is>
      </c>
      <c r="B46" s="5" t="n">
        <v>3884</v>
      </c>
      <c r="C46" s="5" t="n">
        <v>7</v>
      </c>
    </row>
    <row r="47">
      <c r="A47" s="4" t="inlineStr">
        <is>
          <t>Depreciation for the fiscal year</t>
        </is>
      </c>
      <c r="B47" s="5" t="n">
        <v>35981</v>
      </c>
      <c r="C47" s="5" t="n">
        <v>21572</v>
      </c>
    </row>
    <row r="48">
      <c r="A48" s="4" t="inlineStr">
        <is>
          <t>Ending balance</t>
        </is>
      </c>
      <c r="B48" s="5" t="n">
        <v>65040</v>
      </c>
      <c r="C48" s="5" t="n">
        <v>131207</v>
      </c>
    </row>
    <row r="49">
      <c r="A49" s="4" t="inlineStr">
        <is>
          <t>Transfers</t>
        </is>
      </c>
      <c r="B49" s="5" t="n">
        <v>-98264</v>
      </c>
      <c r="C49" s="5" t="n">
        <v>166</v>
      </c>
      <c r="D49" s="4" t="inlineStr">
        <is>
          <t>[1]</t>
        </is>
      </c>
    </row>
    <row r="50">
      <c r="A50" s="4" t="inlineStr">
        <is>
          <t>Accumulated depreciation and amortisation [member] | Rented properties [member]</t>
        </is>
      </c>
    </row>
    <row r="51">
      <c r="A51" s="3" t="inlineStr">
        <is>
          <t>Disclosure of detailed information about investment property [line items]</t>
        </is>
      </c>
    </row>
    <row r="52">
      <c r="A52" s="4" t="inlineStr">
        <is>
          <t>Beginning balance</t>
        </is>
      </c>
      <c r="B52" s="5" t="n">
        <v>54573</v>
      </c>
      <c r="C52" s="5" t="n">
        <v>50858</v>
      </c>
    </row>
    <row r="53">
      <c r="A53" s="4" t="inlineStr">
        <is>
          <t>Depreciation for the fiscal year</t>
        </is>
      </c>
      <c r="B53" s="5" t="n">
        <v>3378</v>
      </c>
    </row>
    <row r="54">
      <c r="A54" s="4" t="inlineStr">
        <is>
          <t>Ending balance</t>
        </is>
      </c>
      <c r="B54" s="5" t="n">
        <v>8345</v>
      </c>
      <c r="C54" s="5" t="n">
        <v>54573</v>
      </c>
    </row>
    <row r="55">
      <c r="A55" s="4" t="inlineStr">
        <is>
          <t>Transfers</t>
        </is>
      </c>
      <c r="B55" s="5" t="n">
        <v>-49606</v>
      </c>
      <c r="C55" s="5" t="n">
        <v>1</v>
      </c>
      <c r="D55" s="4" t="inlineStr">
        <is>
          <t>[1]</t>
        </is>
      </c>
    </row>
    <row r="56">
      <c r="A56" s="4" t="inlineStr">
        <is>
          <t>Accumulated depreciation and amortisation [member] | Other investment properties [member]</t>
        </is>
      </c>
    </row>
    <row r="57">
      <c r="A57" s="3" t="inlineStr">
        <is>
          <t>Disclosure of detailed information about investment property [line items]</t>
        </is>
      </c>
    </row>
    <row r="58">
      <c r="A58" s="4" t="inlineStr">
        <is>
          <t>Beginning balance</t>
        </is>
      </c>
      <c r="B58" s="5" t="n">
        <v>76634</v>
      </c>
      <c r="C58" s="5" t="n">
        <v>58618</v>
      </c>
    </row>
    <row r="59">
      <c r="A59" s="4" t="inlineStr">
        <is>
          <t>Decrease</t>
        </is>
      </c>
      <c r="B59" s="5" t="n">
        <v>3884</v>
      </c>
      <c r="C59" s="5" t="n">
        <v>7</v>
      </c>
    </row>
    <row r="60">
      <c r="A60" s="4" t="inlineStr">
        <is>
          <t>Depreciation for the fiscal year</t>
        </is>
      </c>
      <c r="B60" s="5" t="n">
        <v>32603</v>
      </c>
      <c r="C60" s="5" t="n">
        <v>17858</v>
      </c>
    </row>
    <row r="61">
      <c r="A61" s="4" t="inlineStr">
        <is>
          <t>Ending balance</t>
        </is>
      </c>
      <c r="B61" s="5" t="n">
        <v>56695</v>
      </c>
      <c r="C61" s="5" t="n">
        <v>76634</v>
      </c>
    </row>
    <row r="62">
      <c r="A62" s="4" t="inlineStr">
        <is>
          <t>Transfers</t>
        </is>
      </c>
      <c r="B62" s="6" t="n">
        <v>-48658</v>
      </c>
      <c r="C62" s="6" t="n">
        <v>165</v>
      </c>
      <c r="D62" s="4" t="inlineStr">
        <is>
          <t>[1]</t>
        </is>
      </c>
    </row>
    <row r="63"/>
    <row r="64">
      <c r="A64" s="4" t="inlineStr">
        <is>
          <t>[1]</t>
        </is>
      </c>
      <c r="B64" s="4" t="inlineStr">
        <is>
          <t>During the fiscal year 2020, under this item transfers were made from / to property, plant and equipment.</t>
        </is>
      </c>
    </row>
  </sheetData>
  <mergeCells count="5">
    <mergeCell ref="A1:A2"/>
    <mergeCell ref="B1:D1"/>
    <mergeCell ref="C2:D2"/>
    <mergeCell ref="A63:D63"/>
    <mergeCell ref="B64:D64"/>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Intangible Assets (Detail) - ARS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n">
        <v>7704151</v>
      </c>
    </row>
    <row r="5">
      <c r="A5" s="4" t="inlineStr">
        <is>
          <t>Ending balance</t>
        </is>
      </c>
      <c r="B5" s="5" t="n">
        <v>8404279</v>
      </c>
      <c r="C5" s="6" t="n">
        <v>7704151</v>
      </c>
    </row>
    <row r="6">
      <c r="A6" s="4" t="inlineStr">
        <is>
          <t>Licences [member]</t>
        </is>
      </c>
    </row>
    <row r="7">
      <c r="A7" s="3" t="inlineStr">
        <is>
          <t>Disclosure of detailed information about intangible assets [line items]</t>
        </is>
      </c>
    </row>
    <row r="8">
      <c r="A8" s="4" t="inlineStr">
        <is>
          <t>Beginning balance</t>
        </is>
      </c>
      <c r="B8" s="5" t="n">
        <v>1997210</v>
      </c>
    </row>
    <row r="9">
      <c r="A9" s="4" t="inlineStr">
        <is>
          <t>Ending balance</t>
        </is>
      </c>
      <c r="B9" s="5" t="n">
        <v>1945472</v>
      </c>
      <c r="C9" s="5" t="n">
        <v>1997210</v>
      </c>
    </row>
    <row r="10">
      <c r="A10" s="4" t="inlineStr">
        <is>
          <t>Other intangible assets [member]</t>
        </is>
      </c>
    </row>
    <row r="11">
      <c r="A11" s="3" t="inlineStr">
        <is>
          <t>Disclosure of detailed information about intangible assets [line items]</t>
        </is>
      </c>
    </row>
    <row r="12">
      <c r="A12" s="4" t="inlineStr">
        <is>
          <t>Beginning balance</t>
        </is>
      </c>
      <c r="B12" s="5" t="n">
        <v>5706941</v>
      </c>
    </row>
    <row r="13">
      <c r="A13" s="4" t="inlineStr">
        <is>
          <t>Ending balance</t>
        </is>
      </c>
      <c r="B13" s="5" t="n">
        <v>6458807</v>
      </c>
      <c r="C13" s="5" t="n">
        <v>5706941</v>
      </c>
    </row>
    <row r="14">
      <c r="A14" s="4" t="inlineStr">
        <is>
          <t>Cost [member]</t>
        </is>
      </c>
    </row>
    <row r="15">
      <c r="A15" s="3" t="inlineStr">
        <is>
          <t>Disclosure of detailed information about intangible assets [line items]</t>
        </is>
      </c>
    </row>
    <row r="16">
      <c r="A16" s="4" t="inlineStr">
        <is>
          <t>Beginning balance</t>
        </is>
      </c>
      <c r="B16" s="5" t="n">
        <v>17176321</v>
      </c>
      <c r="C16" s="5" t="n">
        <v>13837580</v>
      </c>
    </row>
    <row r="17">
      <c r="A17" s="4" t="inlineStr">
        <is>
          <t>Increases</t>
        </is>
      </c>
      <c r="B17" s="5" t="n">
        <v>4107933</v>
      </c>
      <c r="C17" s="5" t="n">
        <v>3340546</v>
      </c>
    </row>
    <row r="18">
      <c r="A18" s="4" t="inlineStr">
        <is>
          <t>Decrease</t>
        </is>
      </c>
      <c r="B18" s="5" t="n">
        <v>93</v>
      </c>
      <c r="C18" s="5" t="n">
        <v>1797</v>
      </c>
    </row>
    <row r="19">
      <c r="A19" s="4" t="inlineStr">
        <is>
          <t>Transfer</t>
        </is>
      </c>
      <c r="B19" s="5" t="n">
        <v>-10073</v>
      </c>
      <c r="C19" s="5" t="n">
        <v>-8</v>
      </c>
    </row>
    <row r="20">
      <c r="A20" s="4" t="inlineStr">
        <is>
          <t>Ending balance</t>
        </is>
      </c>
      <c r="C20" s="5" t="n">
        <v>17176321</v>
      </c>
    </row>
    <row r="21">
      <c r="A21" s="4" t="inlineStr">
        <is>
          <t>Cost [member] | Licences [member]</t>
        </is>
      </c>
    </row>
    <row r="22">
      <c r="A22" s="3" t="inlineStr">
        <is>
          <t>Disclosure of detailed information about intangible assets [line items]</t>
        </is>
      </c>
    </row>
    <row r="23">
      <c r="A23" s="4" t="inlineStr">
        <is>
          <t>Beginning balance</t>
        </is>
      </c>
      <c r="B23" s="6" t="n">
        <v>4150115</v>
      </c>
      <c r="C23" s="6" t="n">
        <v>3358091</v>
      </c>
    </row>
    <row r="24">
      <c r="A24" s="4" t="inlineStr">
        <is>
          <t>Total life estimated in years</t>
        </is>
      </c>
      <c r="B24" s="4" t="inlineStr">
        <is>
          <t>5 years</t>
        </is>
      </c>
      <c r="C24" s="4" t="inlineStr">
        <is>
          <t>5 years</t>
        </is>
      </c>
    </row>
    <row r="25">
      <c r="A25" s="4" t="inlineStr">
        <is>
          <t>Increases</t>
        </is>
      </c>
      <c r="B25" s="6" t="n">
        <v>870435</v>
      </c>
      <c r="C25" s="6" t="n">
        <v>792030</v>
      </c>
    </row>
    <row r="26">
      <c r="A26" s="4" t="inlineStr">
        <is>
          <t>Transfer</t>
        </is>
      </c>
      <c r="B26" s="5" t="n">
        <v>-10073</v>
      </c>
      <c r="C26" s="5" t="n">
        <v>-6</v>
      </c>
    </row>
    <row r="27">
      <c r="A27" s="4" t="inlineStr">
        <is>
          <t>Ending balance</t>
        </is>
      </c>
      <c r="C27" s="5" t="n">
        <v>4150115</v>
      </c>
    </row>
    <row r="28">
      <c r="A28" s="4" t="inlineStr">
        <is>
          <t>Cost [member] | Other intangible assets [member]</t>
        </is>
      </c>
    </row>
    <row r="29">
      <c r="A29" s="3" t="inlineStr">
        <is>
          <t>Disclosure of detailed information about intangible assets [line items]</t>
        </is>
      </c>
    </row>
    <row r="30">
      <c r="A30" s="4" t="inlineStr">
        <is>
          <t>Beginning balance</t>
        </is>
      </c>
      <c r="B30" s="6" t="n">
        <v>13026206</v>
      </c>
      <c r="C30" s="6" t="n">
        <v>10479489</v>
      </c>
    </row>
    <row r="31">
      <c r="A31" s="4" t="inlineStr">
        <is>
          <t>Total life estimated in years</t>
        </is>
      </c>
      <c r="B31" s="4" t="inlineStr">
        <is>
          <t>5 years</t>
        </is>
      </c>
      <c r="C31" s="4" t="inlineStr">
        <is>
          <t>5 years</t>
        </is>
      </c>
    </row>
    <row r="32">
      <c r="A32" s="4" t="inlineStr">
        <is>
          <t>Increases</t>
        </is>
      </c>
      <c r="B32" s="6" t="n">
        <v>3237498</v>
      </c>
      <c r="C32" s="6" t="n">
        <v>2548516</v>
      </c>
    </row>
    <row r="33">
      <c r="A33" s="4" t="inlineStr">
        <is>
          <t>Decrease</t>
        </is>
      </c>
      <c r="B33" s="5" t="n">
        <v>93</v>
      </c>
      <c r="C33" s="5" t="n">
        <v>1797</v>
      </c>
    </row>
    <row r="34">
      <c r="A34" s="4" t="inlineStr">
        <is>
          <t>Transfer</t>
        </is>
      </c>
      <c r="C34" s="5" t="n">
        <v>-2</v>
      </c>
    </row>
    <row r="35">
      <c r="A35" s="4" t="inlineStr">
        <is>
          <t>Ending balance</t>
        </is>
      </c>
      <c r="C35" s="5" t="n">
        <v>13026206</v>
      </c>
    </row>
    <row r="36">
      <c r="A36" s="4" t="inlineStr">
        <is>
          <t>Accumulated depreciation and amortisation [member]</t>
        </is>
      </c>
    </row>
    <row r="37">
      <c r="A37" s="3" t="inlineStr">
        <is>
          <t>Disclosure of detailed information about intangible assets [line items]</t>
        </is>
      </c>
    </row>
    <row r="38">
      <c r="A38" s="4" t="inlineStr">
        <is>
          <t>Beginning balance</t>
        </is>
      </c>
      <c r="B38" s="5" t="n">
        <v>9472170</v>
      </c>
      <c r="C38" s="5" t="n">
        <v>6558902</v>
      </c>
    </row>
    <row r="39">
      <c r="A39" s="4" t="inlineStr">
        <is>
          <t>Decrease</t>
        </is>
      </c>
      <c r="B39" s="5" t="n">
        <v>22</v>
      </c>
      <c r="C39" s="5" t="n">
        <v>1797</v>
      </c>
    </row>
    <row r="40">
      <c r="A40" s="4" t="inlineStr">
        <is>
          <t>Transfer</t>
        </is>
      </c>
      <c r="B40" s="5" t="n">
        <v>-339</v>
      </c>
      <c r="C40" s="5" t="n">
        <v>-7</v>
      </c>
    </row>
    <row r="41">
      <c r="A41" s="4" t="inlineStr">
        <is>
          <t>Depreciation for the fiscal year</t>
        </is>
      </c>
      <c r="B41" s="5" t="n">
        <v>3398000</v>
      </c>
      <c r="C41" s="5" t="n">
        <v>2915072</v>
      </c>
    </row>
    <row r="42">
      <c r="A42" s="4" t="inlineStr">
        <is>
          <t>Ending balance</t>
        </is>
      </c>
      <c r="B42" s="5" t="n">
        <v>12869809</v>
      </c>
      <c r="C42" s="5" t="n">
        <v>9472170</v>
      </c>
    </row>
    <row r="43">
      <c r="A43" s="4" t="inlineStr">
        <is>
          <t>Accumulated depreciation and amortisation [member] | Licences [member]</t>
        </is>
      </c>
    </row>
    <row r="44">
      <c r="A44" s="3" t="inlineStr">
        <is>
          <t>Disclosure of detailed information about intangible assets [line items]</t>
        </is>
      </c>
    </row>
    <row r="45">
      <c r="A45" s="4" t="inlineStr">
        <is>
          <t>Beginning balance</t>
        </is>
      </c>
      <c r="B45" s="5" t="n">
        <v>2152905</v>
      </c>
      <c r="C45" s="5" t="n">
        <v>1376555</v>
      </c>
    </row>
    <row r="46">
      <c r="A46" s="4" t="inlineStr">
        <is>
          <t>Transfer</t>
        </is>
      </c>
      <c r="B46" s="5" t="n">
        <v>-339</v>
      </c>
      <c r="C46" s="5" t="n">
        <v>-4</v>
      </c>
    </row>
    <row r="47">
      <c r="A47" s="4" t="inlineStr">
        <is>
          <t>Depreciation for the fiscal year</t>
        </is>
      </c>
      <c r="B47" s="5" t="n">
        <v>912439</v>
      </c>
      <c r="C47" s="5" t="n">
        <v>776354</v>
      </c>
    </row>
    <row r="48">
      <c r="A48" s="4" t="inlineStr">
        <is>
          <t>Ending balance</t>
        </is>
      </c>
      <c r="B48" s="5" t="n">
        <v>3065005</v>
      </c>
      <c r="C48" s="5" t="n">
        <v>2152905</v>
      </c>
    </row>
    <row r="49">
      <c r="A49" s="4" t="inlineStr">
        <is>
          <t>Accumulated depreciation and amortisation [member] | Other intangible assets [member]</t>
        </is>
      </c>
    </row>
    <row r="50">
      <c r="A50" s="3" t="inlineStr">
        <is>
          <t>Disclosure of detailed information about intangible assets [line items]</t>
        </is>
      </c>
    </row>
    <row r="51">
      <c r="A51" s="4" t="inlineStr">
        <is>
          <t>Beginning balance</t>
        </is>
      </c>
      <c r="B51" s="5" t="n">
        <v>7319265</v>
      </c>
      <c r="C51" s="5" t="n">
        <v>5182347</v>
      </c>
    </row>
    <row r="52">
      <c r="A52" s="4" t="inlineStr">
        <is>
          <t>Decrease</t>
        </is>
      </c>
      <c r="B52" s="5" t="n">
        <v>22</v>
      </c>
      <c r="C52" s="5" t="n">
        <v>1797</v>
      </c>
    </row>
    <row r="53">
      <c r="A53" s="4" t="inlineStr">
        <is>
          <t>Transfer</t>
        </is>
      </c>
      <c r="C53" s="5" t="n">
        <v>-3</v>
      </c>
    </row>
    <row r="54">
      <c r="A54" s="4" t="inlineStr">
        <is>
          <t>Depreciation for the fiscal year</t>
        </is>
      </c>
      <c r="B54" s="5" t="n">
        <v>2485561</v>
      </c>
      <c r="C54" s="5" t="n">
        <v>2138718</v>
      </c>
    </row>
    <row r="55">
      <c r="A55" s="4" t="inlineStr">
        <is>
          <t>Ending balance</t>
        </is>
      </c>
      <c r="B55" s="6" t="n">
        <v>9804804</v>
      </c>
      <c r="C55" s="6" t="n">
        <v>731926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llowance For Expected Credit Losses On Credit Exposures Not Measured At Fair Value Through Profit or Loss</t>
        </is>
      </c>
      <c r="B1" s="2" t="inlineStr">
        <is>
          <t>12 Months Ended</t>
        </is>
      </c>
    </row>
    <row r="2">
      <c r="B2" s="2" t="inlineStr">
        <is>
          <t>Dec. 31, 2021</t>
        </is>
      </c>
    </row>
    <row r="3">
      <c r="A3" s="3" t="inlineStr">
        <is>
          <t>Statement [LineItems]</t>
        </is>
      </c>
    </row>
    <row r="4">
      <c r="A4" s="4" t="inlineStr">
        <is>
          <t>Loss Allowances For Expected Credit Losses On Credit Exposures Not Measured At Fair Value Through Profit or Loss</t>
        </is>
      </c>
      <c r="B4" s="4" t="inlineStr">
        <is>
          <t xml:space="preserve">9 LOSS ALLOWANCE FOR EXPECTED CREDIT LOSSES ON CREDIT EXPOSURES NOT MEASURED AT FAIR VALUE THROUGH PROFIT OR LOSS The Bank recognizes a loss allowance for expected credit losses on all credit exposures not measured at fair value through profit or loss, like debt instruments measured at amortized cost, debt instruments measured at fair value through other comprehensive income, loan commitments and financial guarantee contracts (not measured at fair value through profit or loss), contract assets and lease receivables. Note 13 discloses financial instruments classified as “measured at amortized cost”, “measured at fair value through other comprehensive income” and “measured at fair value through profit or loss”. This classification is made pursuant to what was detailed in note 3.2. Additionally, in note 13 the information related to the valuation process is also explained. Moreover, the Bank applies the impairment requirements for guarantees granted, undrawn commitments of credit cards and checking accounts, letter of credits, which are not recognized in the consolidated statement of financial position. For the purpose of assessing the Bank’s credit risk exposure and identifying material credit risk concentration, disclosures regarding credit risk of financial assets and items not recognized in the statement of financial position are as follows:
9.1. Exposure to credit risk According to the nature of the information to be disclosed and the loan characteristics, the Bank groups them as follows:
Composition 12/31/2021 12/31/2020
Loans and other financing 361,992,565 403,541,419
Individual assessment 86,234,118 112,138,243
Collective assessment 275,758,447 291,403,176
Less: Allowance for ECL (9,631,477 ) (14,985,662 )
Total 352,361,088 388,555,757
As explained in note 52.1.4 “Additional Forward-looking allowances based on expert credit for 1,986,000 In addition and taking into account what is explained in note 52.1. 4 The following table shows the credit quality and the carrying amount of credit risk, based on the Bank’s credit risk rating system, the probability of default (PD) and the year-end stage classification, taking into account what was mentioned in the previous paragraphs. As of December 31, 2020, several guidelines were included in relation to flexible conditions for credits established by the BCRA to moderate the pandemic effects generated by Covid-19. Such guidelines are not effective as of December 31, 2021. The amounts are presented gross of the impairment allowances.
Internal rating grade Range PD 12/31/2021
Stage 1 Stage 2 Stage 3 Total %
Performing 341,628,847 8,646,681 350,275,528 96.76
High grade 0.00% - 3.50% 287,115,181 829,661 287,944,842 79.54
Standard grade 3.51% - 7.00% 42,527,498 2,513,294 45,040,792 12.44
Sub-standard grade 7.01% - 33.00% 11,986,168 5,303,726 17,289,894 4.78
Past due but not impaired 33.01% - 99.99% 3,163,871 5,254,437 8,418,308 2.33
Impaired 100% 3,298,729 3,298,729 0.91
Total 344,792,718 13,901,118 3,298,729 361,992,565 100
% 95.25 3.84 0.91 100
Internal rating grade Range PD 12/31/2020
Stage 1 Stage 2 Stage 3 Total %
Performing 374,333,529 13,729,595 388,063,124 96.17
High grade 0.00% - 307,355,334 113,197 307,468,531 76.20
Standard grade 3.51% - 7.00% 48,100,613 2,906,336 51,006,949 12.64
Sub-standard grade 7.01% - 18,877,582 10,710,062 29,587,644 7.33
Past due but not impaired 33.01% - 99.99% 1,194,025 9,710,942 10,904,967 2.70
Impaired 100% 4,573,328 4,573,328 1.13
Total 375,527,554 23,440,537 4,573,328 403,541,419 100
% 93.06 5.81 1.13 100
9.1.1 Loans on an individual assessment The table below shows the credit quality and the debt balance to credit risk of commercial loans by grade on the Bank’s internal credit rating system, PD range and year-end stage classification. The Bank’s internal credit rating systems and the evaluation and measurement approaches are explained in note 52.1 “Credit risk” section.
Internal rating grade Range PD 12/31/2021
Stage 1 Stage 2 Stage 3 Total %
Performing 80,734,484 3,579,061 84,313,545 97.77
High grade 0.00% - 60,875,079 432,663 61,307,742 71.09
Standard grade 3.51% - 7.00% 16,332,244 1,256,377 17,588,621 20.40
Sub-standard grade 7.01% -33.00% 3,527,161 1,890,021 5,417,182 6.28
Past due but not impaired 33.01% - 99.99% 1,156,986 1,156,986 1.34
Impaired 100% 763,587 763,587 0.89
Total 80,734,484 4,736,047 763,587 86,234,118 100
% 93.62 5.49 0.89 100
Internal rating grade Range PD 12/31/2020
Stage 1 Stage 2 Stage 3 Total %
Performing 102,580,832 4,198,605 106,779,437 95.22
High grade 0.00% - 3.50% 97,030,142 1,226 97,031,368 86.53
Standard grade 3.51% - 7.00% 4,139,043 2,195,704 6,334,747 5.65
Sub-standard grade 7.01% - 33.00% 1,411,647 2,001,675 3,413,322 3.04
Past due but not impaired 33.01% - 99.99% 562,499 2,437,581 3,000,080 2.68
Impaired 100% 2,358,726 2,358,726 2.10
Total 103,143,331 6,636,186 2,358,726 112,138,243 100
% 91.98 5.92 2.10 100
An analysis of changes in the gross carrying amount and the corresponding ECL allowances in relation to commercial lending is as follows:
Stage Total
1 2 3
Gross Carrying amount as of January 1, 2021 103,143,331 6,636,186 2,358,726 112,138,243
Assets originated or purchased 102,232,782 4,169,910 106,402,692
Assets derecognized or repaid (82,480,461 ) (3,621,736 ) (1,353,170 ) (87,455,367 )
Transfers to Stage 1 539 (539 )
Transfers to Stage 2 131,193 (131,193 )
Transfers to Stage 3 (1,034,242 ) (166,346 ) 1,200,588
Amounts Written Off (922,381 ) (922,381 )
Monetary effects (41,127,465 ) (2,412,621 ) (388,983 ) (43,929,069 )
As of December 31, 2021 80,734,484 4,736,047 763,587 86,234,118
Stage Total
1 2 3
Gross Carrying amount as of January 1, 2020 193,236,603 6,467,714 2,856,513 202,560,830
Assets originated or purchased 94,241,056 3,644,974 97,886,030
Assets derecognized or repaid (155,364,844 ) (1,399,089 ) (1,554,209 ) (158,318,142 )
Transfers to Stage 1 321,712 (321,712 )
Transfers to Stage 2 (571,954 ) 571,954
Transfers to Stage 3 (2,327,375 ) (237,394 ) 2,564,769
Amounts Written Off (566,521 ) (566,521 )
Monetary effects (26,391,867 ) (2,090,261 ) (941,826 ) (29,423,954 )
As of December 31, 2020 103,143,331 6,636,186 2,358,726 112,138,243
Stage Total
1 2 3
ECL amount as of January 1, 2021 924,727 1,007,573 1,181,312 3,113,612
Assets originated or purchased 1,838,217 3,315,905 5,154,122
Assets derecognized or repaid (861,783 ) (524,662 ) (696,191 ) (2,082,636 )
Transfers to Stage 1 12 (12 )
Transfers to Stage 2 29,267 (29,267 )
Transfers to Stage 3 (896,024 ) (37,119 ) 933,143
Amounts Written Off (455,855 ) (455,855 )
Monetary effects (339,230 ) (1,279,417 ) (314,929 ) (1,933,576 )
As of December 31, 2021 665,919 2,511,535 618,213 3,795,667
Stage Total
1 2 3
ECL amount as of January 1, 2020 658,755 688,336 1,968,134 3,315,225
Assets originated or purchased 2,208,850 636,331 2,845,181
Assets derecognized or repaid (505,789 ) (39,701 ) (1,228,122 ) (1,773,612 )
Transfers to Stage 1 14,715 (14,715 )
Transfers to Stage 2 (1,783 ) 1,783
Transfers to Stage 3 (1,402,566 ) (9,050 ) 1,411,616
Amounts Written Off (497,816 ) (497,816 )
Monetary effects (47,455 ) (255,411 ) (472,500 ) (775,366 )
As of December 31, 2020 924,727 1,007,573 1,181,312 3,113,612
9.1.2. Loans on a collective assessment The table below shows the credit quality and the debt balance to credit risk of loans portfolio under collective assessment, by grade of credit risk classification based on the Bank’s internal credit rating system, PD range and year-end stage classification. The Bank’s internal credit rating systems and the evaluation and measurement approaches are explained in note 52.1 “Credit risk” section.
Internal rating grade Range PD 12/31/2021
Stage 1 Stage 2 Stage 3 Total %
Performing 260,894,363 5,067,620 265,961,983 96.45
High grade 0.00% - 226,240,102 396,998 226,637,100 82.19
Standard grade 3.51% - 7.00% 26,195,254 1,256,917 27,452,171 9.95
Sub-standard grade 7.01% - 8,459,007 3,413,705 11,872,712 4.31
Past due but not impaired 33.01% - 99.99% 3,163,871 4,097,451 7,261,322 2.63
Impaired 100% 2,535,142 2,535,142 0.92
Total 264,058,234 9,165,071 2,535,142 275,758,447 100
% 95.76 3.32 0.92 100
Internal rating grade Range PD 12/31/2020
Stage 1 Stage 2 Stage 3 Total %
Performing 271,752,697 9,530,990 281,283,687 96.53
High grade 0.00% - 3.50% 210,325,192 111,971 210,437,163 72.22
Standard grade 3.51% - 7.00% 43,961,570 710,632 44,672,202 15.33
Sub-standard grade 7.01% -33.00% 17,465,935 8,708,387 26,174,322 8.98
Past due but not impaired 33.01% - 99.99% 631,526 7,273,361 7,904,887 2.71
Impaired 100% 2,214,602 2,214,602 0.76
Total 272,384,223 16,804,351 2,214,602 291,403,176 100
% 93.47 5.77 0.76 100
An analysis of changes in the gross carrying amount and the corresponding ECL allowances in relation to consumer lending is as follows:
Stage Total
1 2 3
Gross Carrying amount as of January 1, 2021 272,384,223 16,804,351 2,214,602 291,403,176
Assets originated or purchased 256,847,227 6,203,404 263,050,631
Assets derecognized or repaid (128,290,490 ) (7,808,736 ) (1,007,500 ) (137,106,726 )
Transfers to Stage 1 6,597,845 (6,465,149 ) (132,696 )
Transfers to Stage 2 (5,955,494 ) 6,033,073 (77,579 )
Transfers to Stage 3 (2,858,159 ) (647,746 ) 3,505,905
Amounts Written Off (151,340 ) (285,289 ) (676,156 ) (1,112,785 )
Monetary effects (134,515,578 ) (4,668,837 ) (1,291,434 ) (140,475,849 )
As of December 31, 2021 264,058,234 9,165,071 2,535,142 275,758,447
Stage Total
1 2 3
Gross Carrying amount as of January 1, 2020 230,252,301 26,431,578 5,102,401 261,786,280
Assets originated or purchased 185,109,070 10,546,801 195,655,871
Assets derecognized or repaid (72,746,260 ) (10,998,516 ) (1,480,596 ) (85,225,372 )
Transfers to Stage 1 13,033,730 (12,586,028 ) (447,702 )
Transfers to Stage 2 (6,906,088 ) 7,291,744 (385,656 )
Transfers to Stage 3 (1,667,645 ) (466,819 ) 2,134,464
Amounts Written Off (53,800 ) (429,464 ) (2,080,269 ) (2,563,533 )
Monetary effects (74,637,085 ) (2,984,945 ) (628,040 ) (78,250,070 )
As of December 31, 2020 272,384,223 16,804,351 2,214,602 291,403,176
Stage Total
1 2 3
ECL amount as of January 1, 2021 6,990,134 3,560,443 1,321,473 11,872,050
Assets originated or purchased 5,719,840 1,056,197 6,776,037
Assets derecognized or repaid (6,973,972 ) (1,862,268 ) (435,233 ) (9,271,473 )
Transfers to Stage 1 1,274,440 (1,192,519 ) (81,921 )
Transfers to Stage 2 (281,697 ) 323,331 (41,634 )
Transfers to Stage 3 (2,475,564 ) (253,151 ) 2,728,715
Amounts Written Off (17,182 ) (117,019 ) (433,757 ) (567,958 )
Monetary effects (1,429,617 ) (511,308 ) (1,031,921 ) (2,972,846 )
As of December 31, 2021 2,806,382 1,003,706 2,025,722 5,835,810
Stage Total
1 2 3
ECL amount as of January 1, 2020 2,357,693 2,234,009 2,510,995 7,102,697
Assets originated or purchased 6,613,034 2,695,300 9,308,334
Assets derecognized or repaid 546,742 (549,480 ) (812,901 ) (815,639 )
Transfers to Stage 1 1,157,211 (938,837 ) (218,374 )
Transfers to Stage 2 (114,521 ) 284,247 (169,726 )
Transfers to Stage 3 (1,069,271 ) (73,050 ) 1,142,321
Amounts Written Off (2,530 ) (84,989 ) (1,059,754 ) (1,147,273 )
Monetary effects (2,498,224 ) (6,757 ) (71,088 ) (2,576,069 )
As of December 31, 2020 6,990,134 3,560,443 1,321,473 11,872,050
Over the course of 2021 and 2020, the Bank generated from loan portfolio sales, profit for 90,693 and 55,768, respectively and losses for 40 as of December 31, 2020. The contractual amount outstanding on loans and other financing that have been written off by the Bank as of December 31, 2021 and 2020 that were still subject to enforcement activity was 4,992,035 and 6,565,815, respectively.
9.2 Other debt securities at amortized cost For local government securities, EAD is considered equal to the debt balance, because there is not available information of such instruments’ behavior when they defaulted. For PD and LGD parameters, they were calculated using Basel regulatory parameters. For purchase corporate bonds, PD and LGD parameters calculated for loan exposures of those issuers were used. The corporate bonds’ EAD is considered equal to the debt balance. For financial trusts at amortized cost, the criteria that was used in the calculation of ECL is based on credit risk ratings given by a credit rating agency for each type of debt securities that compose each financial trust. That is, the factor to be used will vary in relation to the holding debt securities class (A or B). It is assumed that the EAD is equal to the debt balance. The table below shows the exposures gross of impairment allowances by stage:
Composition 12/31/2021
Stage 1 Stage 2 Stage 3 Total %
Local government securities 23,781,113 23,781,113 98.90
Corporate bonds 86,487 86,487 0.36
Financial trust 178,204 178,204 0.74
Total 24,045,804 24,045,804 100
% 100 100
Composition 12/31/2020
Stage 1 Stage 2 Stage 3 Total %
Local government securities 46,168,862 46,168,862 98.29
Corporate bonds 551,451 551,451 1.17
Financial trust 251,607 251,607 0.54
Total 46,971,920 46,971,920 100
% 100 100
The related ECL for local government securities as of December 31, 2021 and 2020 amounted to 3,210 and 6,232, respectively. The related ECL for corporate bonds as of December 31, 2021 and 2020 amounted to 530 and 1,862, respectively. The ECL related to financial trusts as of December 31, 2021 and 2020 amounted to 13 and 165, respectively. A detail of these investments is
9.3 Other debt securities at fair value through OCI This group includes federal and foreign government securities, provincial or BCRA instruments measured at fair value through OCI. For these assets, an individual assessment of the related parameters was performed. The table below shows the exposures gross of impairment allowances by stage:
Composition 12/31/2021
Stage 1 Stage 2 Stage 3 Total %
Local government securities 124,853,842 124,853,842 47.67
Central Bank of Argentina Bills 132,970,751 132,970,751 50.76
Foreign government securities 4,109,963 4,109,963 1.57
Total 261,934,556 261,934,556 100
% 100 100
Composition 12/31/2020
Stage 1 Stage 2 Stage 3 Total %
Local government securities 67,604,659 67,604,659 25.16
Central Bank of Argentina Bills 194,225,233 194,225,233 72.29
Foreign government securities 6,853,979 6,853,979 2.55
Total 268,683,871 268,683,871 100
% 100 100
The related ECL for local government securities as of December 31, 2021 and 2020 amounted to 16,304 and 9,002, respectively. A detail of these investments are disclosed in note 10.
9.4 Other financial assets The table below shows the exposures gross of impairment allowances by stage:
Composition 12/31/2021
Stage 1 Stage 2 Stage 3 Total %
Other financial assets 33,095,760 33,095,760 100
Total 33,095,760 33,095,760 100
% 100 100
Composition 12/31/2020
Stage 1 Stage 2 Stage 3 Total %
Other financial assets 27,621,984 27,621,984 100
Total 27,621,984 27,621,984 100
% 100 100
The ECL related to these types of instruments amounted to 26,448 and 28,569 as of December 31, 2021 and 2020, respectively, including the ECL related to the payments to be collected for the transaction mentioned in note 1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nd Non Financial Liabilities - Summary of Other Non-Financial Liabilities (Detail) - ARS ($) $ in Thousands</t>
        </is>
      </c>
      <c r="B1" s="2" t="inlineStr">
        <is>
          <t>Dec. 31, 2021</t>
        </is>
      </c>
      <c r="C1" s="2" t="inlineStr">
        <is>
          <t>Dec. 31, 2020</t>
        </is>
      </c>
    </row>
    <row r="2">
      <c r="A2" s="3" t="inlineStr">
        <is>
          <t>Disclosure of other non-financial assets [line items]</t>
        </is>
      </c>
    </row>
    <row r="3">
      <c r="A3" s="4" t="inlineStr">
        <is>
          <t>Other non-financial assets</t>
        </is>
      </c>
      <c r="B3" s="6" t="n">
        <v>2331623</v>
      </c>
      <c r="C3" s="6" t="n">
        <v>3369096</v>
      </c>
    </row>
    <row r="4">
      <c r="A4" s="4" t="inlineStr">
        <is>
          <t>Investments property [member]</t>
        </is>
      </c>
    </row>
    <row r="5">
      <c r="A5" s="3" t="inlineStr">
        <is>
          <t>Disclosure of other non-financial assets [line items]</t>
        </is>
      </c>
    </row>
    <row r="6">
      <c r="A6" s="4" t="inlineStr">
        <is>
          <t>Other non-financial assets</t>
        </is>
      </c>
      <c r="B6" s="5" t="n">
        <v>869709</v>
      </c>
      <c r="C6" s="5" t="n">
        <v>1479493</v>
      </c>
    </row>
    <row r="7">
      <c r="A7" s="4" t="inlineStr">
        <is>
          <t>Advanced prepayments [member]</t>
        </is>
      </c>
    </row>
    <row r="8">
      <c r="A8" s="3" t="inlineStr">
        <is>
          <t>Disclosure of other non-financial assets [line items]</t>
        </is>
      </c>
    </row>
    <row r="9">
      <c r="A9" s="4" t="inlineStr">
        <is>
          <t>Other non-financial assets</t>
        </is>
      </c>
      <c r="B9" s="5" t="n">
        <v>830167</v>
      </c>
      <c r="C9" s="5" t="n">
        <v>703696</v>
      </c>
    </row>
    <row r="10">
      <c r="A10" s="4" t="inlineStr">
        <is>
          <t>Advanced tax [member]</t>
        </is>
      </c>
    </row>
    <row r="11">
      <c r="A11" s="3" t="inlineStr">
        <is>
          <t>Disclosure of other non-financial assets [line items]</t>
        </is>
      </c>
    </row>
    <row r="12">
      <c r="A12" s="4" t="inlineStr">
        <is>
          <t>Other non-financial assets</t>
        </is>
      </c>
      <c r="B12" s="5" t="n">
        <v>439279</v>
      </c>
      <c r="C12" s="5" t="n">
        <v>912074</v>
      </c>
    </row>
    <row r="13">
      <c r="A13" s="4" t="inlineStr">
        <is>
          <t>Other [member]</t>
        </is>
      </c>
    </row>
    <row r="14">
      <c r="A14" s="3" t="inlineStr">
        <is>
          <t>Disclosure of other non-financial assets [line items]</t>
        </is>
      </c>
    </row>
    <row r="15">
      <c r="A15" s="4" t="inlineStr">
        <is>
          <t>Other non-financial assets</t>
        </is>
      </c>
      <c r="B15" s="6" t="n">
        <v>192468</v>
      </c>
      <c r="C15" s="6" t="n">
        <v>27383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Amounts and Profit or Loss Related to Transactions Generated With Related Parties (Detail) - ARS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Cash and deposits in banks</t>
        </is>
      </c>
      <c r="B4" s="6" t="n">
        <v>172332578</v>
      </c>
      <c r="C4" s="6" t="n">
        <v>196175043</v>
      </c>
      <c r="D4" s="6" t="n">
        <v>206890307</v>
      </c>
    </row>
    <row r="5">
      <c r="A5" s="4" t="inlineStr">
        <is>
          <t>Other financial assets</t>
        </is>
      </c>
      <c r="B5" s="5" t="n">
        <v>35139862</v>
      </c>
      <c r="C5" s="5" t="n">
        <v>28507279</v>
      </c>
    </row>
    <row r="6">
      <c r="A6" s="4" t="inlineStr">
        <is>
          <t>Loans and other financing</t>
        </is>
      </c>
      <c r="B6" s="5" t="n">
        <v>352361088</v>
      </c>
      <c r="C6" s="5" t="n">
        <v>388555757</v>
      </c>
    </row>
    <row r="7">
      <c r="A7" s="4" t="inlineStr">
        <is>
          <t>TOTAL ASSETS</t>
        </is>
      </c>
      <c r="B7" s="5" t="n">
        <v>999299463</v>
      </c>
      <c r="C7" s="5" t="n">
        <v>1169086869</v>
      </c>
    </row>
    <row r="8">
      <c r="A8" s="3" t="inlineStr">
        <is>
          <t>LIABILITIES</t>
        </is>
      </c>
    </row>
    <row r="9">
      <c r="A9" s="4" t="inlineStr">
        <is>
          <t>Deposits</t>
        </is>
      </c>
      <c r="B9" s="5" t="n">
        <v>588850704</v>
      </c>
      <c r="C9" s="5" t="n">
        <v>737714203</v>
      </c>
    </row>
    <row r="10">
      <c r="A10" s="4" t="inlineStr">
        <is>
          <t>Liabilities as fair value through profit or loss</t>
        </is>
      </c>
      <c r="B10" s="5" t="n">
        <v>1627732</v>
      </c>
    </row>
    <row r="11">
      <c r="A11" s="4" t="inlineStr">
        <is>
          <t>Other financial liabilities</t>
        </is>
      </c>
      <c r="B11" s="5" t="n">
        <v>67935119</v>
      </c>
      <c r="C11" s="5" t="n">
        <v>74287265</v>
      </c>
    </row>
    <row r="12">
      <c r="A12" s="4" t="inlineStr">
        <is>
          <t>Subordinated corporate bonds</t>
        </is>
      </c>
      <c r="B12" s="5" t="n">
        <v>54709348</v>
      </c>
      <c r="C12" s="5" t="n">
        <v>73089079</v>
      </c>
    </row>
    <row r="13">
      <c r="A13" s="4" t="inlineStr">
        <is>
          <t>Other non-financial liabilities</t>
        </is>
      </c>
      <c r="B13" s="5" t="n">
        <v>47591152</v>
      </c>
      <c r="C13" s="5" t="n">
        <v>45821301</v>
      </c>
    </row>
    <row r="14">
      <c r="A14" s="4" t="inlineStr">
        <is>
          <t>TOTAL LIABILITIES</t>
        </is>
      </c>
      <c r="B14" s="5" t="n">
        <v>759662018</v>
      </c>
      <c r="C14" s="5" t="n">
        <v>940341140</v>
      </c>
    </row>
    <row r="15">
      <c r="A15" s="4" t="inlineStr">
        <is>
          <t>Interest income</t>
        </is>
      </c>
      <c r="B15" s="5" t="n">
        <v>225432183</v>
      </c>
      <c r="C15" s="5" t="n">
        <v>237099433</v>
      </c>
      <c r="D15" s="5" t="n">
        <v>311458574</v>
      </c>
    </row>
    <row r="16">
      <c r="A16" s="4" t="inlineStr">
        <is>
          <t>Interest expense</t>
        </is>
      </c>
      <c r="B16" s="5" t="n">
        <v>-94433865</v>
      </c>
      <c r="C16" s="5" t="n">
        <v>-91823708</v>
      </c>
      <c r="D16" s="5" t="n">
        <v>-131837943</v>
      </c>
    </row>
    <row r="17">
      <c r="A17" s="4" t="inlineStr">
        <is>
          <t>Commissions income</t>
        </is>
      </c>
      <c r="B17" s="5" t="n">
        <v>36984075</v>
      </c>
      <c r="C17" s="5" t="n">
        <v>37347136</v>
      </c>
      <c r="D17" s="5" t="n">
        <v>39950749</v>
      </c>
    </row>
    <row r="18">
      <c r="A18" s="4" t="inlineStr">
        <is>
          <t>Commissions expenses</t>
        </is>
      </c>
      <c r="B18" s="5" t="n">
        <v>-3530951</v>
      </c>
      <c r="C18" s="5" t="n">
        <v>-3090218</v>
      </c>
      <c r="D18" s="5" t="n">
        <v>-3308327</v>
      </c>
    </row>
    <row r="19">
      <c r="A19" s="4" t="inlineStr">
        <is>
          <t>Net loss from measurement of financial instruments at fair value</t>
        </is>
      </c>
      <c r="B19" s="5" t="n">
        <v>16684661</v>
      </c>
      <c r="C19" s="5" t="n">
        <v>21099670</v>
      </c>
      <c r="D19" s="5" t="n">
        <v>16301331</v>
      </c>
    </row>
    <row r="20">
      <c r="A20" s="4" t="inlineStr">
        <is>
          <t>Allowance for loan losses</t>
        </is>
      </c>
      <c r="B20" s="5" t="n">
        <v>2595721</v>
      </c>
      <c r="C20" s="5" t="n">
        <v>11866426</v>
      </c>
      <c r="D20" s="5" t="n">
        <v>8932537</v>
      </c>
    </row>
    <row r="21">
      <c r="A21" s="4" t="inlineStr">
        <is>
          <t>Administrative expenses</t>
        </is>
      </c>
      <c r="B21" s="5" t="n">
        <v>-20091917</v>
      </c>
      <c r="C21" s="5" t="n">
        <v>-21946715</v>
      </c>
      <c r="D21" s="5" t="n">
        <v>-26304635</v>
      </c>
    </row>
    <row r="22">
      <c r="A22" s="4" t="inlineStr">
        <is>
          <t>Other Operating Expenses</t>
        </is>
      </c>
      <c r="B22" s="5" t="n">
        <v>-34203944</v>
      </c>
      <c r="C22" s="5" t="n">
        <v>-30908232</v>
      </c>
      <c r="D22" s="5" t="n">
        <v>-45415936</v>
      </c>
    </row>
    <row r="23">
      <c r="A23" s="4" t="inlineStr">
        <is>
          <t>Net Income for the fiscal year</t>
        </is>
      </c>
      <c r="B23" s="5" t="n">
        <v>22873284</v>
      </c>
      <c r="C23" s="5" t="n">
        <v>39478328</v>
      </c>
      <c r="D23" s="5" t="n">
        <v>42573550</v>
      </c>
    </row>
    <row r="24">
      <c r="A24" s="4" t="inlineStr">
        <is>
          <t>Macro Bank Limited [member]</t>
        </is>
      </c>
    </row>
    <row r="25">
      <c r="A25" s="3" t="inlineStr">
        <is>
          <t>ASSETS</t>
        </is>
      </c>
    </row>
    <row r="26">
      <c r="A26" s="4" t="inlineStr">
        <is>
          <t>TOTAL ASSETS</t>
        </is>
      </c>
      <c r="B26" s="5" t="n">
        <v>9147844</v>
      </c>
      <c r="C26" s="5" t="n">
        <v>11413967</v>
      </c>
    </row>
    <row r="27">
      <c r="A27" s="3" t="inlineStr">
        <is>
          <t>LIABILITIES</t>
        </is>
      </c>
    </row>
    <row r="28">
      <c r="A28" s="4" t="inlineStr">
        <is>
          <t>TOTAL LIABILITIES</t>
        </is>
      </c>
      <c r="B28" s="5" t="n">
        <v>6178147</v>
      </c>
      <c r="C28" s="5" t="n">
        <v>7482320</v>
      </c>
    </row>
    <row r="29">
      <c r="A29" s="4" t="inlineStr">
        <is>
          <t>Macro securities SA [member]</t>
        </is>
      </c>
    </row>
    <row r="30">
      <c r="A30" s="3" t="inlineStr">
        <is>
          <t>ASSETS</t>
        </is>
      </c>
    </row>
    <row r="31">
      <c r="A31" s="4" t="inlineStr">
        <is>
          <t>TOTAL ASSETS</t>
        </is>
      </c>
      <c r="B31" s="5" t="n">
        <v>15084713</v>
      </c>
      <c r="C31" s="5" t="n">
        <v>29081800</v>
      </c>
    </row>
    <row r="32">
      <c r="A32" s="3" t="inlineStr">
        <is>
          <t>LIABILITIES</t>
        </is>
      </c>
    </row>
    <row r="33">
      <c r="A33" s="4" t="inlineStr">
        <is>
          <t>TOTAL LIABILITIES</t>
        </is>
      </c>
      <c r="B33" s="5" t="n">
        <v>11710996</v>
      </c>
      <c r="C33" s="5" t="n">
        <v>26562125</v>
      </c>
    </row>
    <row r="34">
      <c r="A34" s="4" t="inlineStr">
        <is>
          <t>Other Receivables from Financial Intermediation [Member]</t>
        </is>
      </c>
    </row>
    <row r="35">
      <c r="A35" s="3" t="inlineStr">
        <is>
          <t>ASSETS</t>
        </is>
      </c>
    </row>
    <row r="36">
      <c r="A36" s="4" t="inlineStr">
        <is>
          <t>Loans and other financing</t>
        </is>
      </c>
      <c r="B36" s="5" t="n">
        <v>765225</v>
      </c>
    </row>
    <row r="37">
      <c r="A37" s="4" t="inlineStr">
        <is>
          <t>Subsidiaries [member]</t>
        </is>
      </c>
    </row>
    <row r="38">
      <c r="A38" s="3" t="inlineStr">
        <is>
          <t>LIABILITIES</t>
        </is>
      </c>
    </row>
    <row r="39">
      <c r="A39" s="4" t="inlineStr">
        <is>
          <t>Deposits</t>
        </is>
      </c>
      <c r="B39" s="5" t="n">
        <v>68597</v>
      </c>
      <c r="C39" s="5" t="n">
        <v>86001</v>
      </c>
    </row>
    <row r="40">
      <c r="A40" s="4" t="inlineStr">
        <is>
          <t>TOTAL LIABILITIES</t>
        </is>
      </c>
      <c r="B40" s="5" t="n">
        <v>68597</v>
      </c>
      <c r="C40" s="5" t="n">
        <v>86001</v>
      </c>
    </row>
    <row r="41">
      <c r="A41" s="4" t="inlineStr">
        <is>
          <t>Other operating income</t>
        </is>
      </c>
      <c r="C41" s="5" t="n">
        <v>2</v>
      </c>
    </row>
    <row r="42">
      <c r="A42" s="4" t="inlineStr">
        <is>
          <t>Net Income for the fiscal year</t>
        </is>
      </c>
      <c r="C42" s="5" t="n">
        <v>2</v>
      </c>
    </row>
    <row r="43">
      <c r="A43" s="4" t="inlineStr">
        <is>
          <t>Subsidiaries [member] | Macro Bank Limited [member]</t>
        </is>
      </c>
    </row>
    <row r="44">
      <c r="A44" s="3" t="inlineStr">
        <is>
          <t>ASSETS</t>
        </is>
      </c>
    </row>
    <row r="45">
      <c r="A45" s="4" t="inlineStr">
        <is>
          <t>Cash and deposits in banks</t>
        </is>
      </c>
      <c r="B45" s="5" t="n">
        <v>823</v>
      </c>
      <c r="C45" s="5" t="n">
        <v>1017</v>
      </c>
    </row>
    <row r="46">
      <c r="A46" s="4" t="inlineStr">
        <is>
          <t>TOTAL ASSETS</t>
        </is>
      </c>
      <c r="B46" s="5" t="n">
        <v>823</v>
      </c>
      <c r="C46" s="5" t="n">
        <v>1017</v>
      </c>
    </row>
    <row r="47">
      <c r="A47" s="3" t="inlineStr">
        <is>
          <t>LIABILITIES</t>
        </is>
      </c>
    </row>
    <row r="48">
      <c r="A48" s="4" t="inlineStr">
        <is>
          <t>Deposits</t>
        </is>
      </c>
      <c r="B48" s="5" t="n">
        <v>4</v>
      </c>
      <c r="C48" s="5" t="n">
        <v>11</v>
      </c>
    </row>
    <row r="49">
      <c r="A49" s="4" t="inlineStr">
        <is>
          <t>TOTAL LIABILITIES</t>
        </is>
      </c>
      <c r="B49" s="5" t="n">
        <v>4</v>
      </c>
      <c r="C49" s="5" t="n">
        <v>11</v>
      </c>
    </row>
    <row r="50">
      <c r="A50" s="4" t="inlineStr">
        <is>
          <t>Other operating income</t>
        </is>
      </c>
      <c r="B50" s="5" t="n">
        <v>4</v>
      </c>
      <c r="C50" s="5" t="n">
        <v>6</v>
      </c>
      <c r="D50" s="5" t="n">
        <v>3</v>
      </c>
    </row>
    <row r="51">
      <c r="A51" s="4" t="inlineStr">
        <is>
          <t>Net Income for the fiscal year</t>
        </is>
      </c>
      <c r="B51" s="5" t="n">
        <v>4</v>
      </c>
      <c r="C51" s="5" t="n">
        <v>6</v>
      </c>
      <c r="D51" s="5" t="n">
        <v>3</v>
      </c>
    </row>
    <row r="52">
      <c r="A52" s="4" t="inlineStr">
        <is>
          <t>Subsidiaries [member] | Macro securities SA [member]</t>
        </is>
      </c>
    </row>
    <row r="53">
      <c r="A53" s="3" t="inlineStr">
        <is>
          <t>ASSETS</t>
        </is>
      </c>
    </row>
    <row r="54">
      <c r="A54" s="4" t="inlineStr">
        <is>
          <t>Repo Transaction</t>
        </is>
      </c>
      <c r="C54" s="5" t="n">
        <v>1158305</v>
      </c>
    </row>
    <row r="55">
      <c r="A55" s="4" t="inlineStr">
        <is>
          <t>TOTAL ASSETS</t>
        </is>
      </c>
      <c r="B55" s="5" t="n">
        <v>1384921</v>
      </c>
      <c r="C55" s="5" t="n">
        <v>2234234</v>
      </c>
    </row>
    <row r="56">
      <c r="A56" s="3" t="inlineStr">
        <is>
          <t>LIABILITIES</t>
        </is>
      </c>
    </row>
    <row r="57">
      <c r="A57" s="4" t="inlineStr">
        <is>
          <t>Deposits</t>
        </is>
      </c>
      <c r="B57" s="5" t="n">
        <v>1590380</v>
      </c>
      <c r="C57" s="5" t="n">
        <v>1013452</v>
      </c>
    </row>
    <row r="58">
      <c r="A58" s="4" t="inlineStr">
        <is>
          <t>Other financial liabilities</t>
        </is>
      </c>
      <c r="C58" s="5" t="n">
        <v>23570</v>
      </c>
    </row>
    <row r="59">
      <c r="A59" s="4" t="inlineStr">
        <is>
          <t>TOTAL LIABILITIES</t>
        </is>
      </c>
      <c r="B59" s="5" t="n">
        <v>1590380</v>
      </c>
      <c r="C59" s="5" t="n">
        <v>1037022</v>
      </c>
    </row>
    <row r="60">
      <c r="A60" s="4" t="inlineStr">
        <is>
          <t>Interest income</t>
        </is>
      </c>
      <c r="B60" s="5" t="n">
        <v>3573</v>
      </c>
      <c r="C60" s="5" t="n">
        <v>70971</v>
      </c>
      <c r="D60" s="5" t="n">
        <v>8187</v>
      </c>
    </row>
    <row r="61">
      <c r="A61" s="4" t="inlineStr">
        <is>
          <t>Interest expense</t>
        </is>
      </c>
      <c r="B61" s="5" t="n">
        <v>-4212</v>
      </c>
      <c r="C61" s="5" t="n">
        <v>-946</v>
      </c>
    </row>
    <row r="62">
      <c r="A62" s="4" t="inlineStr">
        <is>
          <t>Commissions income</t>
        </is>
      </c>
      <c r="B62" s="5" t="n">
        <v>21993</v>
      </c>
      <c r="C62" s="5" t="n">
        <v>16207</v>
      </c>
      <c r="D62" s="5" t="n">
        <v>459</v>
      </c>
    </row>
    <row r="63">
      <c r="A63" s="4" t="inlineStr">
        <is>
          <t>Other operating income</t>
        </is>
      </c>
      <c r="B63" s="5" t="n">
        <v>3436</v>
      </c>
    </row>
    <row r="64">
      <c r="A64" s="4" t="inlineStr">
        <is>
          <t>Allowance for loan losses</t>
        </is>
      </c>
      <c r="C64" s="5" t="n">
        <v>-10394</v>
      </c>
    </row>
    <row r="65">
      <c r="A65" s="4" t="inlineStr">
        <is>
          <t>Net Income for the fiscal year</t>
        </is>
      </c>
      <c r="B65" s="5" t="n">
        <v>24790</v>
      </c>
      <c r="C65" s="5" t="n">
        <v>75838</v>
      </c>
      <c r="D65" s="5" t="n">
        <v>8646</v>
      </c>
    </row>
    <row r="66">
      <c r="A66" s="4" t="inlineStr">
        <is>
          <t>Subsidiaries [member] | Macro Fondos SGFCISA [member]</t>
        </is>
      </c>
    </row>
    <row r="67">
      <c r="A67" s="3" t="inlineStr">
        <is>
          <t>LIABILITIES</t>
        </is>
      </c>
    </row>
    <row r="68">
      <c r="A68" s="4" t="inlineStr">
        <is>
          <t>Deposits</t>
        </is>
      </c>
      <c r="B68" s="5" t="n">
        <v>163720</v>
      </c>
      <c r="C68" s="5" t="n">
        <v>197151</v>
      </c>
    </row>
    <row r="69">
      <c r="A69" s="4" t="inlineStr">
        <is>
          <t>TOTAL LIABILITIES</t>
        </is>
      </c>
      <c r="B69" s="5" t="n">
        <v>163720</v>
      </c>
      <c r="C69" s="5" t="n">
        <v>197151</v>
      </c>
    </row>
    <row r="70">
      <c r="A70" s="4" t="inlineStr">
        <is>
          <t>Commissions income</t>
        </is>
      </c>
      <c r="B70" s="5" t="n">
        <v>119</v>
      </c>
      <c r="C70" s="5" t="n">
        <v>463</v>
      </c>
      <c r="D70" s="5" t="n">
        <v>157</v>
      </c>
    </row>
    <row r="71">
      <c r="A71" s="4" t="inlineStr">
        <is>
          <t>Net Income for the fiscal year</t>
        </is>
      </c>
      <c r="B71" s="5" t="n">
        <v>119</v>
      </c>
      <c r="C71" s="5" t="n">
        <v>463</v>
      </c>
      <c r="D71" s="5" t="n">
        <v>157</v>
      </c>
    </row>
    <row r="72">
      <c r="A72" s="4" t="inlineStr">
        <is>
          <t>Subsidiaries [member] | Leases [member] | Macro securities SA [member]</t>
        </is>
      </c>
    </row>
    <row r="73">
      <c r="A73" s="3" t="inlineStr">
        <is>
          <t>ASSETS</t>
        </is>
      </c>
    </row>
    <row r="74">
      <c r="A74" s="4" t="inlineStr">
        <is>
          <t>Loans and other financing</t>
        </is>
      </c>
      <c r="C74" s="5" t="n">
        <v>1561</v>
      </c>
    </row>
    <row r="75">
      <c r="A75" s="4" t="inlineStr">
        <is>
          <t>Subsidiaries [member] | Other loans [member] | Macro securities SA [member]</t>
        </is>
      </c>
    </row>
    <row r="76">
      <c r="A76" s="3" t="inlineStr">
        <is>
          <t>ASSETS</t>
        </is>
      </c>
    </row>
    <row r="77">
      <c r="A77" s="4" t="inlineStr">
        <is>
          <t>Loans and other financing</t>
        </is>
      </c>
      <c r="B77" s="5" t="n">
        <v>1384921</v>
      </c>
      <c r="C77" s="5" t="n">
        <v>1074368</v>
      </c>
    </row>
    <row r="78">
      <c r="A78" s="4" t="inlineStr">
        <is>
          <t>Associates [member]</t>
        </is>
      </c>
    </row>
    <row r="79">
      <c r="A79" s="3" t="inlineStr">
        <is>
          <t>LIABILITIES</t>
        </is>
      </c>
    </row>
    <row r="80">
      <c r="A80" s="4" t="inlineStr">
        <is>
          <t>Deposits</t>
        </is>
      </c>
      <c r="B80" s="5" t="n">
        <v>52839</v>
      </c>
      <c r="C80" s="5" t="n">
        <v>65417</v>
      </c>
    </row>
    <row r="81">
      <c r="A81" s="4" t="inlineStr">
        <is>
          <t>TOTAL LIABILITIES</t>
        </is>
      </c>
      <c r="B81" s="5" t="n">
        <v>52839</v>
      </c>
      <c r="C81" s="5" t="n">
        <v>65417</v>
      </c>
    </row>
    <row r="82">
      <c r="A82" s="4" t="inlineStr">
        <is>
          <t>Interest expense</t>
        </is>
      </c>
      <c r="B82" s="5" t="n">
        <v>-17334</v>
      </c>
      <c r="C82" s="5" t="n">
        <v>-13379</v>
      </c>
      <c r="D82" s="5" t="n">
        <v>-3043</v>
      </c>
    </row>
    <row r="83">
      <c r="A83" s="4" t="inlineStr">
        <is>
          <t>Commissions income</t>
        </is>
      </c>
      <c r="B83" s="5" t="n">
        <v>223</v>
      </c>
      <c r="C83" s="5" t="n">
        <v>134</v>
      </c>
      <c r="D83" s="5" t="n">
        <v>154</v>
      </c>
    </row>
    <row r="84">
      <c r="A84" s="4" t="inlineStr">
        <is>
          <t>Net Income for the fiscal year</t>
        </is>
      </c>
      <c r="B84" s="5" t="n">
        <v>-17111</v>
      </c>
      <c r="C84" s="5" t="n">
        <v>-13245</v>
      </c>
      <c r="D84" s="5" t="n">
        <v>-2889</v>
      </c>
    </row>
    <row r="85">
      <c r="A85" s="4" t="inlineStr">
        <is>
          <t>Key management personnel of entity or parent [member]</t>
        </is>
      </c>
    </row>
    <row r="86">
      <c r="A86" s="3" t="inlineStr">
        <is>
          <t>ASSETS</t>
        </is>
      </c>
    </row>
    <row r="87">
      <c r="A87" s="4" t="inlineStr">
        <is>
          <t>Other financial assets</t>
        </is>
      </c>
      <c r="B87" s="5" t="n">
        <v>148936</v>
      </c>
      <c r="C87" s="5" t="n">
        <v>71</v>
      </c>
    </row>
    <row r="88">
      <c r="A88" s="4" t="inlineStr">
        <is>
          <t>Loans and other financing</t>
        </is>
      </c>
      <c r="B88" s="5" t="n">
        <v>76342</v>
      </c>
    </row>
    <row r="89">
      <c r="A89" s="4" t="inlineStr">
        <is>
          <t>TOTAL ASSETS</t>
        </is>
      </c>
      <c r="B89" s="5" t="n">
        <v>635561</v>
      </c>
      <c r="C89" s="5" t="n">
        <v>262552</v>
      </c>
    </row>
    <row r="90">
      <c r="A90" s="4" t="inlineStr">
        <is>
          <t>Other financial assets</t>
        </is>
      </c>
      <c r="B90" s="5" t="n">
        <v>24</v>
      </c>
    </row>
    <row r="91">
      <c r="A91" s="3" t="inlineStr">
        <is>
          <t>LIABILITIES</t>
        </is>
      </c>
    </row>
    <row r="92">
      <c r="A92" s="4" t="inlineStr">
        <is>
          <t>Deposits</t>
        </is>
      </c>
      <c r="B92" s="5" t="n">
        <v>3694741</v>
      </c>
      <c r="C92" s="5" t="n">
        <v>4335052</v>
      </c>
    </row>
    <row r="93">
      <c r="A93" s="4" t="inlineStr">
        <is>
          <t>Other financial liabilities</t>
        </is>
      </c>
      <c r="B93" s="5" t="n">
        <v>48778</v>
      </c>
      <c r="C93" s="5" t="n">
        <v>17813438</v>
      </c>
    </row>
    <row r="94">
      <c r="A94" s="4" t="inlineStr">
        <is>
          <t>TOTAL LIABILITIES</t>
        </is>
      </c>
      <c r="B94" s="5" t="n">
        <v>3743519</v>
      </c>
      <c r="C94" s="5" t="n">
        <v>22148490</v>
      </c>
    </row>
    <row r="95">
      <c r="A95" s="4" t="inlineStr">
        <is>
          <t>Interest income</t>
        </is>
      </c>
      <c r="B95" s="5" t="n">
        <v>162955</v>
      </c>
      <c r="C95" s="5" t="n">
        <v>99640</v>
      </c>
      <c r="D95" s="5" t="n">
        <v>72451</v>
      </c>
    </row>
    <row r="96">
      <c r="A96" s="4" t="inlineStr">
        <is>
          <t>Interest expense</t>
        </is>
      </c>
      <c r="B96" s="5" t="n">
        <v>-38381</v>
      </c>
      <c r="C96" s="5" t="n">
        <v>-1348611</v>
      </c>
      <c r="D96" s="5" t="n">
        <v>-653204</v>
      </c>
    </row>
    <row r="97">
      <c r="A97" s="4" t="inlineStr">
        <is>
          <t>Commissions income</t>
        </is>
      </c>
      <c r="B97" s="5" t="n">
        <v>19</v>
      </c>
      <c r="C97" s="5" t="n">
        <v>234</v>
      </c>
      <c r="D97" s="5" t="n">
        <v>44</v>
      </c>
    </row>
    <row r="98">
      <c r="A98" s="4" t="inlineStr">
        <is>
          <t>Commissions expenses</t>
        </is>
      </c>
      <c r="B98" s="5" t="n">
        <v>-23</v>
      </c>
      <c r="C98" s="5" t="n">
        <v>-204</v>
      </c>
    </row>
    <row r="99">
      <c r="A99" s="4" t="inlineStr">
        <is>
          <t>Net loss from measurement of financial instruments at fair value</t>
        </is>
      </c>
      <c r="D99" s="5" t="n">
        <v>-34425</v>
      </c>
    </row>
    <row r="100">
      <c r="A100" s="4" t="inlineStr">
        <is>
          <t>Net Income for the fiscal year</t>
        </is>
      </c>
      <c r="B100" s="5" t="n">
        <v>124570</v>
      </c>
      <c r="C100" s="5" t="n">
        <v>-1248941</v>
      </c>
      <c r="D100" s="5" t="n">
        <v>-615134</v>
      </c>
    </row>
    <row r="101">
      <c r="A101" s="4" t="inlineStr">
        <is>
          <t>Key management personnel of entity or parent [member] | Overdrafts [member]</t>
        </is>
      </c>
    </row>
    <row r="102">
      <c r="A102" s="3" t="inlineStr">
        <is>
          <t>ASSETS</t>
        </is>
      </c>
    </row>
    <row r="103">
      <c r="A103" s="4" t="inlineStr">
        <is>
          <t>Loans and other financing</t>
        </is>
      </c>
      <c r="B103" s="5" t="n">
        <v>80403</v>
      </c>
      <c r="C103" s="5" t="n">
        <v>49439</v>
      </c>
    </row>
    <row r="104">
      <c r="A104" s="4" t="inlineStr">
        <is>
          <t>Key management personnel of entity or parent [member] | Credit card [member]</t>
        </is>
      </c>
    </row>
    <row r="105">
      <c r="A105" s="3" t="inlineStr">
        <is>
          <t>ASSETS</t>
        </is>
      </c>
    </row>
    <row r="106">
      <c r="A106" s="4" t="inlineStr">
        <is>
          <t>Loans and other financing</t>
        </is>
      </c>
      <c r="B106" s="5" t="n">
        <v>71832</v>
      </c>
      <c r="C106" s="5" t="n">
        <v>68404</v>
      </c>
    </row>
    <row r="107">
      <c r="A107" s="4" t="inlineStr">
        <is>
          <t>Key management personnel of entity or parent [member] | Personal loans [member]</t>
        </is>
      </c>
    </row>
    <row r="108">
      <c r="A108" s="3" t="inlineStr">
        <is>
          <t>ASSETS</t>
        </is>
      </c>
    </row>
    <row r="109">
      <c r="A109" s="4" t="inlineStr">
        <is>
          <t>Loans and other financing</t>
        </is>
      </c>
      <c r="B109" s="5" t="n">
        <v>1425</v>
      </c>
      <c r="C109" s="5" t="n">
        <v>17586</v>
      </c>
    </row>
    <row r="110">
      <c r="A110" s="4" t="inlineStr">
        <is>
          <t>Key management personnel of entity or parent [member] | Mortgage loans [member]</t>
        </is>
      </c>
    </row>
    <row r="111">
      <c r="A111" s="3" t="inlineStr">
        <is>
          <t>ASSETS</t>
        </is>
      </c>
    </row>
    <row r="112">
      <c r="A112" s="4" t="inlineStr">
        <is>
          <t>Loans and other financing</t>
        </is>
      </c>
      <c r="B112" s="5" t="n">
        <v>256599</v>
      </c>
      <c r="C112" s="5" t="n">
        <v>127052</v>
      </c>
    </row>
    <row r="113">
      <c r="A113" s="4" t="inlineStr">
        <is>
          <t>Other related parties [member]</t>
        </is>
      </c>
    </row>
    <row r="114">
      <c r="A114" s="3" t="inlineStr">
        <is>
          <t>ASSETS</t>
        </is>
      </c>
    </row>
    <row r="115">
      <c r="A115" s="4" t="inlineStr">
        <is>
          <t>Other financial assets</t>
        </is>
      </c>
      <c r="B115" s="5" t="n">
        <v>144633</v>
      </c>
      <c r="C115" s="5" t="n">
        <v>152</v>
      </c>
    </row>
    <row r="116">
      <c r="A116" s="4" t="inlineStr">
        <is>
          <t>TOTAL ASSETS</t>
        </is>
      </c>
      <c r="B116" s="5" t="n">
        <v>3121097</v>
      </c>
      <c r="C116" s="5" t="n">
        <v>2470103</v>
      </c>
    </row>
    <row r="117">
      <c r="A117" s="3" t="inlineStr">
        <is>
          <t>LIABILITIES</t>
        </is>
      </c>
    </row>
    <row r="118">
      <c r="A118" s="4" t="inlineStr">
        <is>
          <t>Deposits</t>
        </is>
      </c>
      <c r="B118" s="5" t="n">
        <v>1714309</v>
      </c>
      <c r="C118" s="5" t="n">
        <v>2303192</v>
      </c>
    </row>
    <row r="119">
      <c r="A119" s="4" t="inlineStr">
        <is>
          <t>Liabilities as fair value through profit or loss</t>
        </is>
      </c>
      <c r="B119" s="5" t="n">
        <v>1627311</v>
      </c>
    </row>
    <row r="120">
      <c r="A120" s="4" t="inlineStr">
        <is>
          <t>Other financial liabilities</t>
        </is>
      </c>
      <c r="B120" s="5" t="n">
        <v>249244</v>
      </c>
      <c r="C120" s="5" t="n">
        <v>18673</v>
      </c>
    </row>
    <row r="121">
      <c r="A121" s="4" t="inlineStr">
        <is>
          <t>Other non-financial liabilities</t>
        </is>
      </c>
      <c r="B121" s="5" t="n">
        <v>15382</v>
      </c>
      <c r="C121" s="5" t="n">
        <v>17242</v>
      </c>
    </row>
    <row r="122">
      <c r="A122" s="4" t="inlineStr">
        <is>
          <t>TOTAL LIABILITIES</t>
        </is>
      </c>
      <c r="B122" s="5" t="n">
        <v>3606246</v>
      </c>
      <c r="C122" s="5" t="n">
        <v>2339107</v>
      </c>
    </row>
    <row r="123">
      <c r="A123" s="4" t="inlineStr">
        <is>
          <t>Interest income</t>
        </is>
      </c>
      <c r="B123" s="5" t="n">
        <v>1436905</v>
      </c>
      <c r="C123" s="5" t="n">
        <v>950684</v>
      </c>
      <c r="D123" s="5" t="n">
        <v>188480</v>
      </c>
    </row>
    <row r="124">
      <c r="A124" s="4" t="inlineStr">
        <is>
          <t>Interest expense</t>
        </is>
      </c>
      <c r="B124" s="5" t="n">
        <v>-56014</v>
      </c>
      <c r="C124" s="5" t="n">
        <v>-1113217</v>
      </c>
      <c r="D124" s="5" t="n">
        <v>-169468</v>
      </c>
    </row>
    <row r="125">
      <c r="A125" s="4" t="inlineStr">
        <is>
          <t>Commissions income</t>
        </is>
      </c>
      <c r="B125" s="5" t="n">
        <v>100811</v>
      </c>
      <c r="C125" s="5" t="n">
        <v>92959</v>
      </c>
      <c r="D125" s="5" t="n">
        <v>4488</v>
      </c>
    </row>
    <row r="126">
      <c r="A126" s="4" t="inlineStr">
        <is>
          <t>Commissions expenses</t>
        </is>
      </c>
      <c r="B126" s="5" t="n">
        <v>-176</v>
      </c>
      <c r="C126" s="5" t="n">
        <v>-355</v>
      </c>
    </row>
    <row r="127">
      <c r="A127" s="4" t="inlineStr">
        <is>
          <t>Net loss from measurement of financial instruments at fair value</t>
        </is>
      </c>
      <c r="C127" s="5" t="n">
        <v>26960</v>
      </c>
      <c r="D127" s="5" t="n">
        <v>-176931</v>
      </c>
    </row>
    <row r="128">
      <c r="A128" s="4" t="inlineStr">
        <is>
          <t>Other operating income</t>
        </is>
      </c>
      <c r="B128" s="5" t="n">
        <v>32</v>
      </c>
      <c r="C128" s="5" t="n">
        <v>35</v>
      </c>
      <c r="D128" s="5" t="n">
        <v>26</v>
      </c>
    </row>
    <row r="129">
      <c r="A129" s="4" t="inlineStr">
        <is>
          <t>Administrative expenses</t>
        </is>
      </c>
      <c r="B129" s="5" t="n">
        <v>-240291</v>
      </c>
      <c r="C129" s="5" t="n">
        <v>-252403</v>
      </c>
      <c r="D129" s="5" t="n">
        <v>-34360</v>
      </c>
    </row>
    <row r="130">
      <c r="A130" s="4" t="inlineStr">
        <is>
          <t>Other Operating Expenses</t>
        </is>
      </c>
      <c r="B130" s="5" t="n">
        <v>-74419</v>
      </c>
      <c r="C130" s="5" t="n">
        <v>-115864</v>
      </c>
      <c r="D130" s="5" t="n">
        <v>-86955</v>
      </c>
    </row>
    <row r="131">
      <c r="A131" s="4" t="inlineStr">
        <is>
          <t>Net Income for the fiscal year</t>
        </is>
      </c>
      <c r="B131" s="5" t="n">
        <v>1166848</v>
      </c>
      <c r="C131" s="5" t="n">
        <v>-411201</v>
      </c>
      <c r="D131" s="5" t="n">
        <v>-274720</v>
      </c>
    </row>
    <row r="132">
      <c r="A132" s="4" t="inlineStr">
        <is>
          <t>Other related parties [member] | Document [member]</t>
        </is>
      </c>
    </row>
    <row r="133">
      <c r="A133" s="3" t="inlineStr">
        <is>
          <t>ASSETS</t>
        </is>
      </c>
    </row>
    <row r="134">
      <c r="A134" s="4" t="inlineStr">
        <is>
          <t>Loans and other financing</t>
        </is>
      </c>
      <c r="B134" s="5" t="n">
        <v>28541</v>
      </c>
      <c r="C134" s="5" t="n">
        <v>2306</v>
      </c>
    </row>
    <row r="135">
      <c r="A135" s="4" t="inlineStr">
        <is>
          <t>Other related parties [member] | Overdrafts [member]</t>
        </is>
      </c>
    </row>
    <row r="136">
      <c r="A136" s="3" t="inlineStr">
        <is>
          <t>ASSETS</t>
        </is>
      </c>
    </row>
    <row r="137">
      <c r="A137" s="4" t="inlineStr">
        <is>
          <t>Loans and other financing</t>
        </is>
      </c>
      <c r="B137" s="5" t="n">
        <v>252937</v>
      </c>
      <c r="C137" s="5" t="n">
        <v>613454</v>
      </c>
    </row>
    <row r="138">
      <c r="A138" s="4" t="inlineStr">
        <is>
          <t>Other related parties [member] | Credit card [member]</t>
        </is>
      </c>
    </row>
    <row r="139">
      <c r="A139" s="3" t="inlineStr">
        <is>
          <t>ASSETS</t>
        </is>
      </c>
    </row>
    <row r="140">
      <c r="A140" s="4" t="inlineStr">
        <is>
          <t>Loans and other financing</t>
        </is>
      </c>
      <c r="B140" s="5" t="n">
        <v>53974</v>
      </c>
      <c r="C140" s="5" t="n">
        <v>16608</v>
      </c>
    </row>
    <row r="141">
      <c r="A141" s="4" t="inlineStr">
        <is>
          <t>Other related parties [member] | Leases [member]</t>
        </is>
      </c>
    </row>
    <row r="142">
      <c r="A142" s="3" t="inlineStr">
        <is>
          <t>ASSETS</t>
        </is>
      </c>
    </row>
    <row r="143">
      <c r="A143" s="4" t="inlineStr">
        <is>
          <t>Loans and other financing</t>
        </is>
      </c>
      <c r="B143" s="5" t="n">
        <v>28726</v>
      </c>
      <c r="C143" s="5" t="n">
        <v>7884</v>
      </c>
    </row>
    <row r="144">
      <c r="A144" s="4" t="inlineStr">
        <is>
          <t>Other related parties [member] | Other loans [member]</t>
        </is>
      </c>
    </row>
    <row r="145">
      <c r="A145" s="3" t="inlineStr">
        <is>
          <t>ASSETS</t>
        </is>
      </c>
    </row>
    <row r="146">
      <c r="A146" s="4" t="inlineStr">
        <is>
          <t>Loans and other financing</t>
        </is>
      </c>
      <c r="B146" s="5" t="n">
        <v>1582029</v>
      </c>
      <c r="C146" s="5" t="n">
        <v>574316</v>
      </c>
    </row>
    <row r="147">
      <c r="A147" s="4" t="inlineStr">
        <is>
          <t>Other related parties [member] | Guarantees granted [member]</t>
        </is>
      </c>
    </row>
    <row r="148">
      <c r="A148" s="3" t="inlineStr">
        <is>
          <t>ASSETS</t>
        </is>
      </c>
    </row>
    <row r="149">
      <c r="A149" s="4" t="inlineStr">
        <is>
          <t>Loans and other financing</t>
        </is>
      </c>
      <c r="B149" s="5" t="n">
        <v>1023357</v>
      </c>
      <c r="C149" s="5" t="n">
        <v>1255383</v>
      </c>
    </row>
    <row r="150">
      <c r="A150" s="4" t="inlineStr">
        <is>
          <t>Other related parties [member] | Other Receivables from Financial Intermediation [Member]</t>
        </is>
      </c>
    </row>
    <row r="151">
      <c r="A151" s="3" t="inlineStr">
        <is>
          <t>ASSETS</t>
        </is>
      </c>
    </row>
    <row r="152">
      <c r="A152" s="4" t="inlineStr">
        <is>
          <t>Loans and other financing</t>
        </is>
      </c>
      <c r="B152" s="5" t="n">
        <v>6900</v>
      </c>
    </row>
    <row r="153">
      <c r="A153" s="4" t="inlineStr">
        <is>
          <t>Related parties [member]</t>
        </is>
      </c>
    </row>
    <row r="154">
      <c r="A154" s="3" t="inlineStr">
        <is>
          <t>ASSETS</t>
        </is>
      </c>
    </row>
    <row r="155">
      <c r="A155" s="4" t="inlineStr">
        <is>
          <t>Cash and deposits in banks</t>
        </is>
      </c>
      <c r="B155" s="5" t="n">
        <v>823</v>
      </c>
      <c r="C155" s="5" t="n">
        <v>1017</v>
      </c>
    </row>
    <row r="156">
      <c r="A156" s="4" t="inlineStr">
        <is>
          <t>Repo Transaction</t>
        </is>
      </c>
      <c r="C156" s="5" t="n">
        <v>1158305</v>
      </c>
    </row>
    <row r="157">
      <c r="A157" s="4" t="inlineStr">
        <is>
          <t>Other financial assets</t>
        </is>
      </c>
      <c r="B157" s="5" t="n">
        <v>293569</v>
      </c>
      <c r="C157" s="5" t="n">
        <v>223</v>
      </c>
    </row>
    <row r="158">
      <c r="A158" s="4" t="inlineStr">
        <is>
          <t>TOTAL ASSETS</t>
        </is>
      </c>
      <c r="B158" s="5" t="n">
        <v>5900727</v>
      </c>
      <c r="C158" s="5" t="n">
        <v>4967906</v>
      </c>
    </row>
    <row r="159">
      <c r="A159" s="4" t="inlineStr">
        <is>
          <t>Other financial assets</t>
        </is>
      </c>
      <c r="B159" s="5" t="n">
        <v>24</v>
      </c>
    </row>
    <row r="160">
      <c r="A160" s="3" t="inlineStr">
        <is>
          <t>LIABILITIES</t>
        </is>
      </c>
    </row>
    <row r="161">
      <c r="A161" s="4" t="inlineStr">
        <is>
          <t>Deposits</t>
        </is>
      </c>
      <c r="B161" s="5" t="n">
        <v>7284621</v>
      </c>
      <c r="C161" s="5" t="n">
        <v>8000276</v>
      </c>
    </row>
    <row r="162">
      <c r="A162" s="4" t="inlineStr">
        <is>
          <t>Liabilities as fair value through profit or loss</t>
        </is>
      </c>
      <c r="B162" s="5" t="n">
        <v>1627311</v>
      </c>
    </row>
    <row r="163">
      <c r="A163" s="4" t="inlineStr">
        <is>
          <t>Other financial liabilities</t>
        </is>
      </c>
      <c r="B163" s="5" t="n">
        <v>298022</v>
      </c>
      <c r="C163" s="5" t="n">
        <v>17855681</v>
      </c>
    </row>
    <row r="164">
      <c r="A164" s="4" t="inlineStr">
        <is>
          <t>Subordinated corporate bonds</t>
        </is>
      </c>
      <c r="B164" s="5" t="n">
        <v>42016</v>
      </c>
    </row>
    <row r="165">
      <c r="A165" s="4" t="inlineStr">
        <is>
          <t>Other non-financial liabilities</t>
        </is>
      </c>
      <c r="B165" s="5" t="n">
        <v>15382</v>
      </c>
      <c r="C165" s="5" t="n">
        <v>17242</v>
      </c>
    </row>
    <row r="166">
      <c r="A166" s="4" t="inlineStr">
        <is>
          <t>TOTAL LIABILITIES</t>
        </is>
      </c>
      <c r="B166" s="5" t="n">
        <v>9267352</v>
      </c>
      <c r="C166" s="5" t="n">
        <v>25873199</v>
      </c>
    </row>
    <row r="167">
      <c r="A167" s="4" t="inlineStr">
        <is>
          <t>Interest income</t>
        </is>
      </c>
      <c r="B167" s="5" t="n">
        <v>1603433</v>
      </c>
      <c r="C167" s="5" t="n">
        <v>1121295</v>
      </c>
      <c r="D167" s="5" t="n">
        <v>269118</v>
      </c>
    </row>
    <row r="168">
      <c r="A168" s="4" t="inlineStr">
        <is>
          <t>Interest expense</t>
        </is>
      </c>
      <c r="B168" s="5" t="n">
        <v>-115941</v>
      </c>
      <c r="C168" s="5" t="n">
        <v>-2476153</v>
      </c>
      <c r="D168" s="5" t="n">
        <v>-825715</v>
      </c>
    </row>
    <row r="169">
      <c r="A169" s="4" t="inlineStr">
        <is>
          <t>Commissions income</t>
        </is>
      </c>
      <c r="B169" s="5" t="n">
        <v>123194</v>
      </c>
      <c r="C169" s="5" t="n">
        <v>109997</v>
      </c>
      <c r="D169" s="5" t="n">
        <v>5302</v>
      </c>
    </row>
    <row r="170">
      <c r="A170" s="4" t="inlineStr">
        <is>
          <t>Commissions expenses</t>
        </is>
      </c>
      <c r="B170" s="5" t="n">
        <v>-558</v>
      </c>
      <c r="C170" s="5" t="n">
        <v>-559</v>
      </c>
    </row>
    <row r="171">
      <c r="A171" s="4" t="inlineStr">
        <is>
          <t>Net loss from measurement of financial instruments at fair value</t>
        </is>
      </c>
      <c r="B171" s="5" t="n">
        <v>23456</v>
      </c>
      <c r="C171" s="5" t="n">
        <v>26960</v>
      </c>
      <c r="D171" s="5" t="n">
        <v>-211356</v>
      </c>
    </row>
    <row r="172">
      <c r="A172" s="4" t="inlineStr">
        <is>
          <t>Other operating income</t>
        </is>
      </c>
      <c r="B172" s="5" t="n">
        <v>10171</v>
      </c>
      <c r="C172" s="5" t="n">
        <v>43</v>
      </c>
      <c r="D172" s="5" t="n">
        <v>29</v>
      </c>
    </row>
    <row r="173">
      <c r="A173" s="4" t="inlineStr">
        <is>
          <t>Allowance for loan losses</t>
        </is>
      </c>
      <c r="C173" s="5" t="n">
        <v>-10394</v>
      </c>
    </row>
    <row r="174">
      <c r="A174" s="4" t="inlineStr">
        <is>
          <t>Administrative expenses</t>
        </is>
      </c>
      <c r="B174" s="5" t="n">
        <v>-240291</v>
      </c>
      <c r="C174" s="5" t="n">
        <v>-252403</v>
      </c>
      <c r="D174" s="5" t="n">
        <v>-34360</v>
      </c>
    </row>
    <row r="175">
      <c r="A175" s="4" t="inlineStr">
        <is>
          <t>Other Operating Expenses</t>
        </is>
      </c>
      <c r="B175" s="5" t="n">
        <v>-74419</v>
      </c>
      <c r="C175" s="5" t="n">
        <v>-115864</v>
      </c>
      <c r="D175" s="5" t="n">
        <v>-86955</v>
      </c>
    </row>
    <row r="176">
      <c r="A176" s="4" t="inlineStr">
        <is>
          <t>Net Income for the fiscal year</t>
        </is>
      </c>
      <c r="B176" s="5" t="n">
        <v>1329045</v>
      </c>
      <c r="C176" s="5" t="n">
        <v>-1597078</v>
      </c>
      <c r="D176" s="6" t="n">
        <v>-883937</v>
      </c>
    </row>
    <row r="177">
      <c r="A177" s="4" t="inlineStr">
        <is>
          <t>Related parties [member] | Document [member]</t>
        </is>
      </c>
    </row>
    <row r="178">
      <c r="A178" s="3" t="inlineStr">
        <is>
          <t>ASSETS</t>
        </is>
      </c>
    </row>
    <row r="179">
      <c r="A179" s="4" t="inlineStr">
        <is>
          <t>Loans and other financing</t>
        </is>
      </c>
      <c r="B179" s="5" t="n">
        <v>28541</v>
      </c>
      <c r="C179" s="5" t="n">
        <v>2306</v>
      </c>
    </row>
    <row r="180">
      <c r="A180" s="4" t="inlineStr">
        <is>
          <t>Related parties [member] | Overdrafts [member]</t>
        </is>
      </c>
    </row>
    <row r="181">
      <c r="A181" s="3" t="inlineStr">
        <is>
          <t>ASSETS</t>
        </is>
      </c>
    </row>
    <row r="182">
      <c r="A182" s="4" t="inlineStr">
        <is>
          <t>Loans and other financing</t>
        </is>
      </c>
      <c r="B182" s="5" t="n">
        <v>333340</v>
      </c>
      <c r="C182" s="5" t="n">
        <v>662893</v>
      </c>
    </row>
    <row r="183">
      <c r="A183" s="4" t="inlineStr">
        <is>
          <t>Related parties [member] | Credit card [member]</t>
        </is>
      </c>
    </row>
    <row r="184">
      <c r="A184" s="3" t="inlineStr">
        <is>
          <t>ASSETS</t>
        </is>
      </c>
    </row>
    <row r="185">
      <c r="A185" s="4" t="inlineStr">
        <is>
          <t>Loans and other financing</t>
        </is>
      </c>
      <c r="B185" s="5" t="n">
        <v>125806</v>
      </c>
      <c r="C185" s="5" t="n">
        <v>85012</v>
      </c>
    </row>
    <row r="186">
      <c r="A186" s="4" t="inlineStr">
        <is>
          <t>Related parties [member] | Leases [member]</t>
        </is>
      </c>
    </row>
    <row r="187">
      <c r="A187" s="3" t="inlineStr">
        <is>
          <t>ASSETS</t>
        </is>
      </c>
    </row>
    <row r="188">
      <c r="A188" s="4" t="inlineStr">
        <is>
          <t>Loans and other financing</t>
        </is>
      </c>
      <c r="B188" s="5" t="n">
        <v>28726</v>
      </c>
      <c r="C188" s="5" t="n">
        <v>9445</v>
      </c>
    </row>
    <row r="189">
      <c r="A189" s="4" t="inlineStr">
        <is>
          <t>Related parties [member] | Personal loans [member]</t>
        </is>
      </c>
    </row>
    <row r="190">
      <c r="A190" s="3" t="inlineStr">
        <is>
          <t>ASSETS</t>
        </is>
      </c>
    </row>
    <row r="191">
      <c r="A191" s="4" t="inlineStr">
        <is>
          <t>Loans and other financing</t>
        </is>
      </c>
      <c r="B191" s="5" t="n">
        <v>1425</v>
      </c>
      <c r="C191" s="5" t="n">
        <v>17586</v>
      </c>
    </row>
    <row r="192">
      <c r="A192" s="4" t="inlineStr">
        <is>
          <t>Related parties [member] | Mortgage loans [member]</t>
        </is>
      </c>
    </row>
    <row r="193">
      <c r="A193" s="3" t="inlineStr">
        <is>
          <t>ASSETS</t>
        </is>
      </c>
    </row>
    <row r="194">
      <c r="A194" s="4" t="inlineStr">
        <is>
          <t>Loans and other financing</t>
        </is>
      </c>
      <c r="B194" s="5" t="n">
        <v>256599</v>
      </c>
      <c r="C194" s="5" t="n">
        <v>127052</v>
      </c>
    </row>
    <row r="195">
      <c r="A195" s="4" t="inlineStr">
        <is>
          <t>Related parties [member] | Other loans [member]</t>
        </is>
      </c>
    </row>
    <row r="196">
      <c r="A196" s="3" t="inlineStr">
        <is>
          <t>ASSETS</t>
        </is>
      </c>
    </row>
    <row r="197">
      <c r="A197" s="4" t="inlineStr">
        <is>
          <t>Loans and other financing</t>
        </is>
      </c>
      <c r="B197" s="5" t="n">
        <v>3043292</v>
      </c>
      <c r="C197" s="5" t="n">
        <v>1648684</v>
      </c>
    </row>
    <row r="198">
      <c r="A198" s="4" t="inlineStr">
        <is>
          <t>Related parties [member] | Guarantees granted [member]</t>
        </is>
      </c>
    </row>
    <row r="199">
      <c r="A199" s="3" t="inlineStr">
        <is>
          <t>ASSETS</t>
        </is>
      </c>
    </row>
    <row r="200">
      <c r="A200" s="4" t="inlineStr">
        <is>
          <t>Loans and other financing</t>
        </is>
      </c>
      <c r="B200" s="5" t="n">
        <v>1023357</v>
      </c>
      <c r="C200" s="6" t="n">
        <v>1255383</v>
      </c>
    </row>
    <row r="201">
      <c r="A201" s="4" t="inlineStr">
        <is>
          <t>Fintech SGR [Member]</t>
        </is>
      </c>
    </row>
    <row r="202">
      <c r="A202" s="3" t="inlineStr">
        <is>
          <t>ASSETS</t>
        </is>
      </c>
    </row>
    <row r="203">
      <c r="A203" s="4" t="inlineStr">
        <is>
          <t>TOTAL ASSETS</t>
        </is>
      </c>
      <c r="B203" s="5" t="n">
        <v>758325</v>
      </c>
    </row>
    <row r="204">
      <c r="A204" s="3" t="inlineStr">
        <is>
          <t>LIABILITIES</t>
        </is>
      </c>
    </row>
    <row r="205">
      <c r="A205" s="4" t="inlineStr">
        <is>
          <t>Deposits</t>
        </is>
      </c>
      <c r="B205" s="5" t="n">
        <v>31</v>
      </c>
    </row>
    <row r="206">
      <c r="A206" s="4" t="inlineStr">
        <is>
          <t>Subordinated corporate bonds</t>
        </is>
      </c>
      <c r="B206" s="5" t="n">
        <v>42016</v>
      </c>
    </row>
    <row r="207">
      <c r="A207" s="4" t="inlineStr">
        <is>
          <t>TOTAL LIABILITIES</t>
        </is>
      </c>
      <c r="B207" s="5" t="n">
        <v>42047</v>
      </c>
    </row>
    <row r="208">
      <c r="A208" s="4" t="inlineStr">
        <is>
          <t>Commissions income</t>
        </is>
      </c>
      <c r="B208" s="5" t="n">
        <v>29</v>
      </c>
    </row>
    <row r="209">
      <c r="A209" s="4" t="inlineStr">
        <is>
          <t>Commissions expenses</t>
        </is>
      </c>
      <c r="B209" s="5" t="n">
        <v>-359</v>
      </c>
    </row>
    <row r="210">
      <c r="A210" s="4" t="inlineStr">
        <is>
          <t>Net loss from measurement of financial instruments at fair value</t>
        </is>
      </c>
      <c r="B210" s="5" t="n">
        <v>23456</v>
      </c>
    </row>
    <row r="211">
      <c r="A211" s="4" t="inlineStr">
        <is>
          <t>Other operating income</t>
        </is>
      </c>
      <c r="B211" s="5" t="n">
        <v>6699</v>
      </c>
    </row>
    <row r="212">
      <c r="A212" s="4" t="inlineStr">
        <is>
          <t>Net Income for the fiscal year</t>
        </is>
      </c>
      <c r="B212" s="5" t="n">
        <v>29825</v>
      </c>
    </row>
    <row r="213">
      <c r="A213" s="4" t="inlineStr">
        <is>
          <t>Fintech SGR [Member] | Other Receivables from Financial Intermediation [Member]</t>
        </is>
      </c>
    </row>
    <row r="214">
      <c r="A214" s="3" t="inlineStr">
        <is>
          <t>ASSETS</t>
        </is>
      </c>
    </row>
    <row r="215">
      <c r="A215" s="4" t="inlineStr">
        <is>
          <t>Loans and other financing</t>
        </is>
      </c>
      <c r="B215" s="6" t="n">
        <v>75832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Amounts and Profit or Loss Related to Transactions Generated With Related Parties (Parenthetical) (Detail) - Maximum Average Term [member] - ARS ($) $ in Thousands</t>
        </is>
      </c>
      <c r="B1" s="2" t="inlineStr">
        <is>
          <t>Dec. 31, 2021</t>
        </is>
      </c>
      <c r="C1" s="2" t="inlineStr">
        <is>
          <t>Dec. 31, 2020</t>
        </is>
      </c>
    </row>
    <row r="2">
      <c r="A2" s="4" t="inlineStr">
        <is>
          <t>Fintech SGR [Member]</t>
        </is>
      </c>
    </row>
    <row r="3">
      <c r="A3" s="3" t="inlineStr">
        <is>
          <t>Disclosure of transactions between related parties [line items]</t>
        </is>
      </c>
    </row>
    <row r="4">
      <c r="A4" s="4" t="inlineStr">
        <is>
          <t>Loans and other financing</t>
        </is>
      </c>
      <c r="B4" s="6" t="n">
        <v>758325</v>
      </c>
    </row>
    <row r="5">
      <c r="A5" s="4" t="inlineStr">
        <is>
          <t>Subsidiaries [member] | Macro securities SA [member]</t>
        </is>
      </c>
    </row>
    <row r="6">
      <c r="A6" s="3" t="inlineStr">
        <is>
          <t>Disclosure of transactions between related parties [line items]</t>
        </is>
      </c>
    </row>
    <row r="7">
      <c r="A7" s="4" t="inlineStr">
        <is>
          <t>Loans and other financing</t>
        </is>
      </c>
      <c r="B7" s="5" t="n">
        <v>1396568</v>
      </c>
      <c r="C7" s="6" t="n">
        <v>1079213</v>
      </c>
    </row>
    <row r="8">
      <c r="A8" s="4" t="inlineStr">
        <is>
          <t>Key management personnel of entity or parent [member]</t>
        </is>
      </c>
    </row>
    <row r="9">
      <c r="A9" s="3" t="inlineStr">
        <is>
          <t>Disclosure of transactions between related parties [line items]</t>
        </is>
      </c>
    </row>
    <row r="10">
      <c r="A10" s="4" t="inlineStr">
        <is>
          <t>Loans and other financing</t>
        </is>
      </c>
      <c r="B10" s="5" t="n">
        <v>716466</v>
      </c>
      <c r="C10" s="5" t="n">
        <v>1505410</v>
      </c>
    </row>
    <row r="11">
      <c r="A11" s="4" t="inlineStr">
        <is>
          <t>Other related parties [member]</t>
        </is>
      </c>
    </row>
    <row r="12">
      <c r="A12" s="3" t="inlineStr">
        <is>
          <t>Disclosure of transactions between related parties [line items]</t>
        </is>
      </c>
    </row>
    <row r="13">
      <c r="A13" s="4" t="inlineStr">
        <is>
          <t>Loans and other financing</t>
        </is>
      </c>
      <c r="B13" s="6" t="n">
        <v>6115273</v>
      </c>
      <c r="C13" s="6" t="n">
        <v>705402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ARS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Total remuneration received as salary and bonus by the key management personnel</t>
        </is>
      </c>
      <c r="B4" s="6" t="n">
        <v>580907</v>
      </c>
      <c r="C4" s="6" t="n">
        <v>488739</v>
      </c>
      <c r="D4" s="6" t="n">
        <v>491434</v>
      </c>
    </row>
    <row r="5">
      <c r="A5" s="4" t="inlineStr">
        <is>
          <t>Fees received by Directors</t>
        </is>
      </c>
      <c r="B5" s="6" t="n">
        <v>1143538</v>
      </c>
      <c r="C5" s="6" t="n">
        <v>2572243</v>
      </c>
      <c r="D5" s="6" t="n">
        <v>425981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Composition of Board of Directors and Key Management Personnel (Detail)</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Number of board of directors and key management personnel</t>
        </is>
      </c>
      <c r="B4" s="5" t="n">
        <v>34</v>
      </c>
      <c r="C4" s="5" t="n">
        <v>33</v>
      </c>
    </row>
    <row r="5">
      <c r="A5" s="4" t="inlineStr">
        <is>
          <t>Board Of Directors [member]</t>
        </is>
      </c>
    </row>
    <row r="6">
      <c r="A6" s="3" t="inlineStr">
        <is>
          <t>Disclosure of transactions between related parties [line items]</t>
        </is>
      </c>
    </row>
    <row r="7">
      <c r="A7" s="4" t="inlineStr">
        <is>
          <t>Number of board of directors and key management personnel</t>
        </is>
      </c>
      <c r="B7" s="5" t="n">
        <v>22</v>
      </c>
      <c r="C7" s="5" t="n">
        <v>22</v>
      </c>
    </row>
    <row r="8">
      <c r="A8" s="4" t="inlineStr">
        <is>
          <t>Senior managers of key management personnel [member]</t>
        </is>
      </c>
    </row>
    <row r="9">
      <c r="A9" s="3" t="inlineStr">
        <is>
          <t>Disclosure of transactions between related parties [line items]</t>
        </is>
      </c>
    </row>
    <row r="10">
      <c r="A10" s="4" t="inlineStr">
        <is>
          <t>Number of board of directors and key management personnel</t>
        </is>
      </c>
      <c r="B10" s="5" t="n">
        <v>12</v>
      </c>
      <c r="C10" s="5" t="n">
        <v>11</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Provisions - Summary of Changes in Provisions (Detail) - ARS ($) $ in Thousands</t>
        </is>
      </c>
      <c r="C1" s="2" t="inlineStr">
        <is>
          <t>12 Months Ended</t>
        </is>
      </c>
    </row>
    <row r="2">
      <c r="C2" s="2" t="inlineStr">
        <is>
          <t>Dec. 31, 2021</t>
        </is>
      </c>
      <c r="D2" s="2" t="inlineStr">
        <is>
          <t>Dec. 31, 2020</t>
        </is>
      </c>
    </row>
    <row r="3">
      <c r="A3" s="3" t="inlineStr">
        <is>
          <t>Disclosure of other provisions [line items]</t>
        </is>
      </c>
    </row>
    <row r="4">
      <c r="A4" s="4" t="inlineStr">
        <is>
          <t>Amounts at beginning of fiscal year</t>
        </is>
      </c>
      <c r="C4" s="6" t="n">
        <v>1978115</v>
      </c>
      <c r="D4" s="6" t="n">
        <v>3027969</v>
      </c>
    </row>
    <row r="5">
      <c r="A5" s="4" t="inlineStr">
        <is>
          <t>Increases</t>
        </is>
      </c>
      <c r="C5" s="5" t="n">
        <v>1874394</v>
      </c>
      <c r="D5" s="5" t="n">
        <v>1718138</v>
      </c>
    </row>
    <row r="6">
      <c r="A6" s="4" t="inlineStr">
        <is>
          <t>Decreases Reversals</t>
        </is>
      </c>
      <c r="C6" s="5" t="n">
        <v>252</v>
      </c>
      <c r="D6" s="5" t="n">
        <v>12</v>
      </c>
    </row>
    <row r="7">
      <c r="A7" s="4" t="inlineStr">
        <is>
          <t>Decreases Charge Off</t>
        </is>
      </c>
      <c r="C7" s="5" t="n">
        <v>1543737</v>
      </c>
      <c r="D7" s="5" t="n">
        <v>1916553</v>
      </c>
    </row>
    <row r="8">
      <c r="A8" s="4" t="inlineStr">
        <is>
          <t>Monetary effects</t>
        </is>
      </c>
      <c r="C8" s="5" t="n">
        <v>-654963</v>
      </c>
      <c r="D8" s="5" t="n">
        <v>-851427</v>
      </c>
    </row>
    <row r="9">
      <c r="A9" s="4" t="inlineStr">
        <is>
          <t>Amounts at the end of fiscal year</t>
        </is>
      </c>
      <c r="C9" s="5" t="n">
        <v>1653557</v>
      </c>
      <c r="D9" s="5" t="n">
        <v>1978115</v>
      </c>
    </row>
    <row r="10">
      <c r="A10" s="4" t="inlineStr">
        <is>
          <t>For administrative, disciplinary and criminal penalties [member]</t>
        </is>
      </c>
    </row>
    <row r="11">
      <c r="A11" s="3" t="inlineStr">
        <is>
          <t>Disclosure of other provisions [line items]</t>
        </is>
      </c>
    </row>
    <row r="12">
      <c r="A12" s="4" t="inlineStr">
        <is>
          <t>Amounts at beginning of fiscal year</t>
        </is>
      </c>
      <c r="C12" s="5" t="n">
        <v>1084</v>
      </c>
      <c r="D12" s="5" t="n">
        <v>1476</v>
      </c>
    </row>
    <row r="13">
      <c r="A13" s="4" t="inlineStr">
        <is>
          <t>Increases</t>
        </is>
      </c>
      <c r="C13" s="5" t="n">
        <v>41631</v>
      </c>
    </row>
    <row r="14">
      <c r="A14" s="4" t="inlineStr">
        <is>
          <t>Decreases Reversals</t>
        </is>
      </c>
      <c r="C14" s="5" t="n">
        <v>252</v>
      </c>
    </row>
    <row r="15">
      <c r="A15" s="4" t="inlineStr">
        <is>
          <t>Decreases Charge Off</t>
        </is>
      </c>
      <c r="C15" s="5" t="n">
        <v>41576</v>
      </c>
    </row>
    <row r="16">
      <c r="A16" s="4" t="inlineStr">
        <is>
          <t>Monetary effects</t>
        </is>
      </c>
      <c r="C16" s="5" t="n">
        <v>-387</v>
      </c>
      <c r="D16" s="5" t="n">
        <v>-392</v>
      </c>
    </row>
    <row r="17">
      <c r="A17" s="4" t="inlineStr">
        <is>
          <t>Amounts at the end of fiscal year</t>
        </is>
      </c>
      <c r="C17" s="5" t="n">
        <v>500</v>
      </c>
      <c r="D17" s="5" t="n">
        <v>1084</v>
      </c>
    </row>
    <row r="18">
      <c r="A18" s="4" t="inlineStr">
        <is>
          <t>Letter of credit, guarantee and other commitments [member]</t>
        </is>
      </c>
    </row>
    <row r="19">
      <c r="A19" s="3" t="inlineStr">
        <is>
          <t>Disclosure of other provisions [line items]</t>
        </is>
      </c>
    </row>
    <row r="20">
      <c r="A20" s="4" t="inlineStr">
        <is>
          <t>Amounts at beginning of fiscal year</t>
        </is>
      </c>
      <c r="B20" s="4" t="inlineStr">
        <is>
          <t>[1]</t>
        </is>
      </c>
      <c r="C20" s="5" t="n">
        <v>35018</v>
      </c>
      <c r="D20" s="5" t="n">
        <v>35493</v>
      </c>
    </row>
    <row r="21">
      <c r="A21" s="4" t="inlineStr">
        <is>
          <t>Increases</t>
        </is>
      </c>
      <c r="C21" s="5" t="n">
        <v>376539</v>
      </c>
      <c r="D21" s="5" t="n">
        <v>24555</v>
      </c>
      <c r="E21" s="4" t="inlineStr">
        <is>
          <t>[1]</t>
        </is>
      </c>
    </row>
    <row r="22">
      <c r="A22" s="4" t="inlineStr">
        <is>
          <t>Decreases Charge Off</t>
        </is>
      </c>
      <c r="C22" s="5" t="n">
        <v>1271</v>
      </c>
      <c r="D22" s="5" t="n">
        <v>13016</v>
      </c>
      <c r="E22" s="4" t="inlineStr">
        <is>
          <t>[1]</t>
        </is>
      </c>
    </row>
    <row r="23">
      <c r="A23" s="4" t="inlineStr">
        <is>
          <t>Monetary effects</t>
        </is>
      </c>
      <c r="C23" s="5" t="n">
        <v>-57201</v>
      </c>
      <c r="D23" s="5" t="n">
        <v>-12014</v>
      </c>
      <c r="E23" s="4" t="inlineStr">
        <is>
          <t>[1]</t>
        </is>
      </c>
    </row>
    <row r="24">
      <c r="A24" s="4" t="inlineStr">
        <is>
          <t>Amounts at the end of fiscal year</t>
        </is>
      </c>
      <c r="C24" s="5" t="n">
        <v>353085</v>
      </c>
      <c r="D24" s="5" t="n">
        <v>35018</v>
      </c>
      <c r="E24" s="4" t="inlineStr">
        <is>
          <t>[1]</t>
        </is>
      </c>
    </row>
    <row r="25">
      <c r="A25" s="4" t="inlineStr">
        <is>
          <t>Commercial claims in progress [member]</t>
        </is>
      </c>
    </row>
    <row r="26">
      <c r="A26" s="3" t="inlineStr">
        <is>
          <t>Disclosure of other provisions [line items]</t>
        </is>
      </c>
    </row>
    <row r="27">
      <c r="A27" s="4" t="inlineStr">
        <is>
          <t>Amounts at beginning of fiscal year</t>
        </is>
      </c>
      <c r="C27" s="5" t="n">
        <v>1040165</v>
      </c>
      <c r="D27" s="5" t="n">
        <v>1725021</v>
      </c>
    </row>
    <row r="28">
      <c r="A28" s="4" t="inlineStr">
        <is>
          <t>Increases</t>
        </is>
      </c>
      <c r="C28" s="5" t="n">
        <v>372302</v>
      </c>
      <c r="D28" s="5" t="n">
        <v>303157</v>
      </c>
    </row>
    <row r="29">
      <c r="A29" s="4" t="inlineStr">
        <is>
          <t>Decreases Reversals</t>
        </is>
      </c>
      <c r="D29" s="5" t="n">
        <v>12</v>
      </c>
    </row>
    <row r="30">
      <c r="A30" s="4" t="inlineStr">
        <is>
          <t>Decreases Charge Off</t>
        </is>
      </c>
      <c r="C30" s="5" t="n">
        <v>855478</v>
      </c>
      <c r="D30" s="5" t="n">
        <v>527958</v>
      </c>
    </row>
    <row r="31">
      <c r="A31" s="4" t="inlineStr">
        <is>
          <t>Monetary effects</t>
        </is>
      </c>
      <c r="C31" s="5" t="n">
        <v>-239452</v>
      </c>
      <c r="D31" s="5" t="n">
        <v>-460043</v>
      </c>
    </row>
    <row r="32">
      <c r="A32" s="4" t="inlineStr">
        <is>
          <t>Amounts at the end of fiscal year</t>
        </is>
      </c>
      <c r="C32" s="5" t="n">
        <v>317537</v>
      </c>
      <c r="D32" s="5" t="n">
        <v>1040165</v>
      </c>
    </row>
    <row r="33">
      <c r="A33" s="4" t="inlineStr">
        <is>
          <t>Legal proceedings provision [member]</t>
        </is>
      </c>
    </row>
    <row r="34">
      <c r="A34" s="3" t="inlineStr">
        <is>
          <t>Disclosure of other provisions [line items]</t>
        </is>
      </c>
    </row>
    <row r="35">
      <c r="A35" s="4" t="inlineStr">
        <is>
          <t>Amounts at beginning of fiscal year</t>
        </is>
      </c>
      <c r="C35" s="5" t="n">
        <v>343771</v>
      </c>
      <c r="D35" s="5" t="n">
        <v>364409</v>
      </c>
    </row>
    <row r="36">
      <c r="A36" s="4" t="inlineStr">
        <is>
          <t>Increases</t>
        </is>
      </c>
      <c r="C36" s="5" t="n">
        <v>266424</v>
      </c>
      <c r="D36" s="5" t="n">
        <v>162028</v>
      </c>
    </row>
    <row r="37">
      <c r="A37" s="4" t="inlineStr">
        <is>
          <t>Decreases Charge Off</t>
        </is>
      </c>
      <c r="C37" s="5" t="n">
        <v>281466</v>
      </c>
      <c r="D37" s="5" t="n">
        <v>79996</v>
      </c>
    </row>
    <row r="38">
      <c r="A38" s="4" t="inlineStr">
        <is>
          <t>Monetary effects</t>
        </is>
      </c>
      <c r="C38" s="5" t="n">
        <v>-113335</v>
      </c>
      <c r="D38" s="5" t="n">
        <v>-102670</v>
      </c>
    </row>
    <row r="39">
      <c r="A39" s="4" t="inlineStr">
        <is>
          <t>Amounts at the end of fiscal year</t>
        </is>
      </c>
      <c r="C39" s="5" t="n">
        <v>215394</v>
      </c>
      <c r="D39" s="5" t="n">
        <v>343771</v>
      </c>
    </row>
    <row r="40">
      <c r="A40" s="4" t="inlineStr">
        <is>
          <t>Pension Funds - Reimbursement [member]</t>
        </is>
      </c>
    </row>
    <row r="41">
      <c r="A41" s="3" t="inlineStr">
        <is>
          <t>Disclosure of other provisions [line items]</t>
        </is>
      </c>
    </row>
    <row r="42">
      <c r="A42" s="4" t="inlineStr">
        <is>
          <t>Amounts at beginning of fiscal year</t>
        </is>
      </c>
      <c r="C42" s="5" t="n">
        <v>134112</v>
      </c>
      <c r="D42" s="5" t="n">
        <v>328482</v>
      </c>
    </row>
    <row r="43">
      <c r="A43" s="4" t="inlineStr">
        <is>
          <t>Increases</t>
        </is>
      </c>
      <c r="C43" s="5" t="n">
        <v>41362</v>
      </c>
      <c r="D43" s="5" t="n">
        <v>23541</v>
      </c>
    </row>
    <row r="44">
      <c r="A44" s="4" t="inlineStr">
        <is>
          <t>Decreases Charge Off</t>
        </is>
      </c>
      <c r="C44" s="5" t="n">
        <v>18283</v>
      </c>
      <c r="D44" s="5" t="n">
        <v>158849</v>
      </c>
    </row>
    <row r="45">
      <c r="A45" s="4" t="inlineStr">
        <is>
          <t>Monetary effects</t>
        </is>
      </c>
      <c r="C45" s="5" t="n">
        <v>-50931</v>
      </c>
      <c r="D45" s="5" t="n">
        <v>-59062</v>
      </c>
    </row>
    <row r="46">
      <c r="A46" s="4" t="inlineStr">
        <is>
          <t>Amounts at the end of fiscal year</t>
        </is>
      </c>
      <c r="C46" s="5" t="n">
        <v>106260</v>
      </c>
      <c r="D46" s="5" t="n">
        <v>134112</v>
      </c>
    </row>
    <row r="47">
      <c r="A47" s="4" t="inlineStr">
        <is>
          <t>Miscellaneous other provisions [member]</t>
        </is>
      </c>
    </row>
    <row r="48">
      <c r="A48" s="3" t="inlineStr">
        <is>
          <t>Disclosure of other provisions [line items]</t>
        </is>
      </c>
    </row>
    <row r="49">
      <c r="A49" s="4" t="inlineStr">
        <is>
          <t>Amounts at beginning of fiscal year</t>
        </is>
      </c>
      <c r="C49" s="5" t="n">
        <v>423965</v>
      </c>
      <c r="D49" s="5" t="n">
        <v>573088</v>
      </c>
    </row>
    <row r="50">
      <c r="A50" s="4" t="inlineStr">
        <is>
          <t>Increases</t>
        </is>
      </c>
      <c r="C50" s="5" t="n">
        <v>776136</v>
      </c>
      <c r="D50" s="5" t="n">
        <v>1204857</v>
      </c>
    </row>
    <row r="51">
      <c r="A51" s="4" t="inlineStr">
        <is>
          <t>Decreases Charge Off</t>
        </is>
      </c>
      <c r="C51" s="5" t="n">
        <v>345663</v>
      </c>
      <c r="D51" s="5" t="n">
        <v>1136734</v>
      </c>
    </row>
    <row r="52">
      <c r="A52" s="4" t="inlineStr">
        <is>
          <t>Monetary effects</t>
        </is>
      </c>
      <c r="C52" s="5" t="n">
        <v>-193657</v>
      </c>
      <c r="D52" s="5" t="n">
        <v>-217246</v>
      </c>
    </row>
    <row r="53">
      <c r="A53" s="4" t="inlineStr">
        <is>
          <t>Amounts at the end of fiscal year</t>
        </is>
      </c>
      <c r="C53" s="6" t="n">
        <v>660781</v>
      </c>
      <c r="D53" s="6" t="n">
        <v>423965</v>
      </c>
    </row>
    <row r="54"/>
    <row r="55">
      <c r="A55" s="4" t="inlineStr">
        <is>
          <t>[1]</t>
        </is>
      </c>
      <c r="B55" s="4" t="inlineStr">
        <is>
          <t>These amounts correspond to the ECL calculated for contingent transactions, which are mentioned in note 4.</t>
        </is>
      </c>
    </row>
  </sheetData>
  <mergeCells count="5">
    <mergeCell ref="A1:B2"/>
    <mergeCell ref="C1:E1"/>
    <mergeCell ref="D2:E2"/>
    <mergeCell ref="A54:D54"/>
    <mergeCell ref="B55:D55"/>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Provisions - Summary of Expected Term to Settle Obligations (Detail) - ARS ($) $ in Thousands</t>
        </is>
      </c>
      <c r="B1" s="2" t="inlineStr">
        <is>
          <t>Dec. 31, 2021</t>
        </is>
      </c>
      <c r="C1" s="2" t="inlineStr">
        <is>
          <t>Dec. 31, 2020</t>
        </is>
      </c>
      <c r="E1" s="2" t="inlineStr">
        <is>
          <t>Dec. 31, 2019</t>
        </is>
      </c>
    </row>
    <row r="2">
      <c r="A2" s="3" t="inlineStr">
        <is>
          <t>Disclosure of other provisions [line items]</t>
        </is>
      </c>
    </row>
    <row r="3">
      <c r="A3" s="4" t="inlineStr">
        <is>
          <t>Provisions</t>
        </is>
      </c>
      <c r="B3" s="6" t="n">
        <v>1653557</v>
      </c>
      <c r="C3" s="6" t="n">
        <v>1978115</v>
      </c>
      <c r="E3" s="6" t="n">
        <v>3027969</v>
      </c>
    </row>
    <row r="4">
      <c r="A4" s="4" t="inlineStr">
        <is>
          <t>For administrative, disciplinary and criminal penalties [member]</t>
        </is>
      </c>
    </row>
    <row r="5">
      <c r="A5" s="3" t="inlineStr">
        <is>
          <t>Disclosure of other provisions [line items]</t>
        </is>
      </c>
    </row>
    <row r="6">
      <c r="A6" s="4" t="inlineStr">
        <is>
          <t>Provisions</t>
        </is>
      </c>
      <c r="B6" s="5" t="n">
        <v>500</v>
      </c>
      <c r="C6" s="5" t="n">
        <v>1084</v>
      </c>
      <c r="E6" s="5" t="n">
        <v>1476</v>
      </c>
    </row>
    <row r="7">
      <c r="A7" s="4" t="inlineStr">
        <is>
          <t>Letter of credits, guarantee and other commitments [member]</t>
        </is>
      </c>
    </row>
    <row r="8">
      <c r="A8" s="3" t="inlineStr">
        <is>
          <t>Disclosure of other provisions [line items]</t>
        </is>
      </c>
    </row>
    <row r="9">
      <c r="A9" s="4" t="inlineStr">
        <is>
          <t>Provisions</t>
        </is>
      </c>
      <c r="B9" s="5" t="n">
        <v>353085</v>
      </c>
      <c r="C9" s="5" t="n">
        <v>35018</v>
      </c>
      <c r="D9" s="4" t="inlineStr">
        <is>
          <t>[1]</t>
        </is>
      </c>
      <c r="E9" s="5" t="n">
        <v>35493</v>
      </c>
      <c r="F9" s="4" t="inlineStr">
        <is>
          <t>[1]</t>
        </is>
      </c>
    </row>
    <row r="10">
      <c r="A10" s="4" t="inlineStr">
        <is>
          <t>Commercial claims [member]</t>
        </is>
      </c>
    </row>
    <row r="11">
      <c r="A11" s="3" t="inlineStr">
        <is>
          <t>Disclosure of other provisions [line items]</t>
        </is>
      </c>
    </row>
    <row r="12">
      <c r="A12" s="4" t="inlineStr">
        <is>
          <t>Provisions</t>
        </is>
      </c>
      <c r="B12" s="5" t="n">
        <v>317537</v>
      </c>
      <c r="C12" s="5" t="n">
        <v>1040165</v>
      </c>
      <c r="E12" s="5" t="n">
        <v>1725021</v>
      </c>
    </row>
    <row r="13">
      <c r="A13" s="4" t="inlineStr">
        <is>
          <t>Legal proceedings provision [member]</t>
        </is>
      </c>
    </row>
    <row r="14">
      <c r="A14" s="3" t="inlineStr">
        <is>
          <t>Disclosure of other provisions [line items]</t>
        </is>
      </c>
    </row>
    <row r="15">
      <c r="A15" s="4" t="inlineStr">
        <is>
          <t>Provisions</t>
        </is>
      </c>
      <c r="B15" s="5" t="n">
        <v>215394</v>
      </c>
      <c r="C15" s="5" t="n">
        <v>343771</v>
      </c>
      <c r="E15" s="5" t="n">
        <v>364409</v>
      </c>
    </row>
    <row r="16">
      <c r="A16" s="4" t="inlineStr">
        <is>
          <t>Pension Funds - Reimbursement [member]</t>
        </is>
      </c>
    </row>
    <row r="17">
      <c r="A17" s="3" t="inlineStr">
        <is>
          <t>Disclosure of other provisions [line items]</t>
        </is>
      </c>
    </row>
    <row r="18">
      <c r="A18" s="4" t="inlineStr">
        <is>
          <t>Provisions</t>
        </is>
      </c>
      <c r="B18" s="5" t="n">
        <v>106260</v>
      </c>
      <c r="C18" s="5" t="n">
        <v>134112</v>
      </c>
      <c r="E18" s="5" t="n">
        <v>328482</v>
      </c>
    </row>
    <row r="19">
      <c r="A19" s="4" t="inlineStr">
        <is>
          <t>Miscellaneous other provisions [member]</t>
        </is>
      </c>
    </row>
    <row r="20">
      <c r="A20" s="3" t="inlineStr">
        <is>
          <t>Disclosure of other provisions [line items]</t>
        </is>
      </c>
    </row>
    <row r="21">
      <c r="A21" s="4" t="inlineStr">
        <is>
          <t>Provisions</t>
        </is>
      </c>
      <c r="B21" s="5" t="n">
        <v>660781</v>
      </c>
      <c r="C21" s="6" t="n">
        <v>423965</v>
      </c>
      <c r="E21" s="6" t="n">
        <v>573088</v>
      </c>
    </row>
    <row r="22">
      <c r="A22" s="4" t="inlineStr">
        <is>
          <t>Current [member]</t>
        </is>
      </c>
    </row>
    <row r="23">
      <c r="A23" s="3" t="inlineStr">
        <is>
          <t>Disclosure of other provisions [line items]</t>
        </is>
      </c>
    </row>
    <row r="24">
      <c r="A24" s="4" t="inlineStr">
        <is>
          <t>Provisions</t>
        </is>
      </c>
      <c r="B24" s="5" t="n">
        <v>526765</v>
      </c>
    </row>
    <row r="25">
      <c r="A25" s="4" t="inlineStr">
        <is>
          <t>Current [member] | Letter of credits, guarantee and other commitments [member]</t>
        </is>
      </c>
    </row>
    <row r="26">
      <c r="A26" s="3" t="inlineStr">
        <is>
          <t>Disclosure of other provisions [line items]</t>
        </is>
      </c>
    </row>
    <row r="27">
      <c r="A27" s="4" t="inlineStr">
        <is>
          <t>Provisions</t>
        </is>
      </c>
      <c r="B27" s="5" t="n">
        <v>353085</v>
      </c>
    </row>
    <row r="28">
      <c r="A28" s="4" t="inlineStr">
        <is>
          <t>Current [member] | Commercial claims [member]</t>
        </is>
      </c>
    </row>
    <row r="29">
      <c r="A29" s="3" t="inlineStr">
        <is>
          <t>Disclosure of other provisions [line items]</t>
        </is>
      </c>
    </row>
    <row r="30">
      <c r="A30" s="4" t="inlineStr">
        <is>
          <t>Provisions</t>
        </is>
      </c>
      <c r="B30" s="5" t="n">
        <v>21060</v>
      </c>
    </row>
    <row r="31">
      <c r="A31" s="4" t="inlineStr">
        <is>
          <t>Current [member] | Legal proceedings provision [member]</t>
        </is>
      </c>
    </row>
    <row r="32">
      <c r="A32" s="3" t="inlineStr">
        <is>
          <t>Disclosure of other provisions [line items]</t>
        </is>
      </c>
    </row>
    <row r="33">
      <c r="A33" s="4" t="inlineStr">
        <is>
          <t>Provisions</t>
        </is>
      </c>
      <c r="B33" s="5" t="n">
        <v>105238</v>
      </c>
    </row>
    <row r="34">
      <c r="A34" s="4" t="inlineStr">
        <is>
          <t>Current [member] | Pension Funds - Reimbursement [member]</t>
        </is>
      </c>
    </row>
    <row r="35">
      <c r="A35" s="3" t="inlineStr">
        <is>
          <t>Disclosure of other provisions [line items]</t>
        </is>
      </c>
    </row>
    <row r="36">
      <c r="A36" s="4" t="inlineStr">
        <is>
          <t>Provisions</t>
        </is>
      </c>
      <c r="B36" s="5" t="n">
        <v>41857</v>
      </c>
    </row>
    <row r="37">
      <c r="A37" s="4" t="inlineStr">
        <is>
          <t>Current [member] | Miscellaneous other provisions [member]</t>
        </is>
      </c>
    </row>
    <row r="38">
      <c r="A38" s="3" t="inlineStr">
        <is>
          <t>Disclosure of other provisions [line items]</t>
        </is>
      </c>
    </row>
    <row r="39">
      <c r="A39" s="4" t="inlineStr">
        <is>
          <t>Provisions</t>
        </is>
      </c>
      <c r="B39" s="5" t="n">
        <v>5525</v>
      </c>
    </row>
    <row r="40">
      <c r="A40" s="4" t="inlineStr">
        <is>
          <t>Later than one year [member]</t>
        </is>
      </c>
    </row>
    <row r="41">
      <c r="A41" s="3" t="inlineStr">
        <is>
          <t>Disclosure of other provisions [line items]</t>
        </is>
      </c>
    </row>
    <row r="42">
      <c r="A42" s="4" t="inlineStr">
        <is>
          <t>Provisions</t>
        </is>
      </c>
      <c r="B42" s="5" t="n">
        <v>1126792</v>
      </c>
    </row>
    <row r="43">
      <c r="A43" s="4" t="inlineStr">
        <is>
          <t>Later than one year [member] | For administrative, disciplinary and criminal penalties [member]</t>
        </is>
      </c>
    </row>
    <row r="44">
      <c r="A44" s="3" t="inlineStr">
        <is>
          <t>Disclosure of other provisions [line items]</t>
        </is>
      </c>
    </row>
    <row r="45">
      <c r="A45" s="4" t="inlineStr">
        <is>
          <t>Provisions</t>
        </is>
      </c>
      <c r="B45" s="5" t="n">
        <v>500</v>
      </c>
    </row>
    <row r="46">
      <c r="A46" s="4" t="inlineStr">
        <is>
          <t>Later than one year [member] | Commercial claims [member]</t>
        </is>
      </c>
    </row>
    <row r="47">
      <c r="A47" s="3" t="inlineStr">
        <is>
          <t>Disclosure of other provisions [line items]</t>
        </is>
      </c>
    </row>
    <row r="48">
      <c r="A48" s="4" t="inlineStr">
        <is>
          <t>Provisions</t>
        </is>
      </c>
      <c r="B48" s="5" t="n">
        <v>296477</v>
      </c>
    </row>
    <row r="49">
      <c r="A49" s="4" t="inlineStr">
        <is>
          <t>Later than one year [member] | Legal proceedings provision [member]</t>
        </is>
      </c>
    </row>
    <row r="50">
      <c r="A50" s="3" t="inlineStr">
        <is>
          <t>Disclosure of other provisions [line items]</t>
        </is>
      </c>
    </row>
    <row r="51">
      <c r="A51" s="4" t="inlineStr">
        <is>
          <t>Provisions</t>
        </is>
      </c>
      <c r="B51" s="5" t="n">
        <v>110156</v>
      </c>
    </row>
    <row r="52">
      <c r="A52" s="4" t="inlineStr">
        <is>
          <t>Later than one year [member] | Pension Funds - Reimbursement [member]</t>
        </is>
      </c>
    </row>
    <row r="53">
      <c r="A53" s="3" t="inlineStr">
        <is>
          <t>Disclosure of other provisions [line items]</t>
        </is>
      </c>
    </row>
    <row r="54">
      <c r="A54" s="4" t="inlineStr">
        <is>
          <t>Provisions</t>
        </is>
      </c>
      <c r="B54" s="5" t="n">
        <v>64403</v>
      </c>
    </row>
    <row r="55">
      <c r="A55" s="4" t="inlineStr">
        <is>
          <t>Later than one year [member] | Miscellaneous other provisions [member]</t>
        </is>
      </c>
    </row>
    <row r="56">
      <c r="A56" s="3" t="inlineStr">
        <is>
          <t>Disclosure of other provisions [line items]</t>
        </is>
      </c>
    </row>
    <row r="57">
      <c r="A57" s="4" t="inlineStr">
        <is>
          <t>Provisions</t>
        </is>
      </c>
      <c r="B57" s="6" t="n">
        <v>655256</v>
      </c>
    </row>
    <row r="58"/>
    <row r="59">
      <c r="A59" s="4" t="inlineStr">
        <is>
          <t>[1]</t>
        </is>
      </c>
      <c r="B59" s="4" t="inlineStr">
        <is>
          <t>These amounts correspond to the ECL calculated for contingent transactions, which are mentioned in note 4.</t>
        </is>
      </c>
    </row>
  </sheetData>
  <mergeCells count="4">
    <mergeCell ref="C1:D1"/>
    <mergeCell ref="E1:F1"/>
    <mergeCell ref="A58:F58"/>
    <mergeCell ref="B59:F5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Summary of Breakdown of Other Non Financial Liabilities (Detail) - ARS ($) $ in Thousands</t>
        </is>
      </c>
      <c r="B1" s="2" t="inlineStr">
        <is>
          <t>Dec. 31, 2021</t>
        </is>
      </c>
      <c r="C1" s="2" t="inlineStr">
        <is>
          <t>Dec. 31, 2020</t>
        </is>
      </c>
    </row>
    <row r="2">
      <c r="A2" s="3" t="inlineStr">
        <is>
          <t>Disclosure Of Other Non Financial Liabilities [Line Items]</t>
        </is>
      </c>
    </row>
    <row r="3">
      <c r="A3" s="4" t="inlineStr">
        <is>
          <t>Other non-financial liabilities</t>
        </is>
      </c>
      <c r="B3" s="6" t="n">
        <v>47591152</v>
      </c>
      <c r="C3" s="6" t="n">
        <v>45821301</v>
      </c>
    </row>
    <row r="4">
      <c r="A4" s="4" t="inlineStr">
        <is>
          <t>Dividends payables [Member]</t>
        </is>
      </c>
    </row>
    <row r="5">
      <c r="A5" s="3" t="inlineStr">
        <is>
          <t>Disclosure Of Other Non Financial Liabilities [Line Items]</t>
        </is>
      </c>
    </row>
    <row r="6">
      <c r="A6" s="4" t="inlineStr">
        <is>
          <t>Other non-financial liabilities</t>
        </is>
      </c>
      <c r="B6" s="5" t="n">
        <v>26580415</v>
      </c>
      <c r="C6" s="5" t="n">
        <v>25026108</v>
      </c>
    </row>
    <row r="7">
      <c r="A7" s="4" t="inlineStr">
        <is>
          <t>Withholdings [member]</t>
        </is>
      </c>
    </row>
    <row r="8">
      <c r="A8" s="3" t="inlineStr">
        <is>
          <t>Disclosure Of Other Non Financial Liabilities [Line Items]</t>
        </is>
      </c>
    </row>
    <row r="9">
      <c r="A9" s="4" t="inlineStr">
        <is>
          <t>Other non-financial liabilities</t>
        </is>
      </c>
      <c r="B9" s="5" t="n">
        <v>7023603</v>
      </c>
      <c r="C9" s="5" t="n">
        <v>6243685</v>
      </c>
    </row>
    <row r="10">
      <c r="A10" s="4" t="inlineStr">
        <is>
          <t>Salaries, bonuses and payroll taxes payables [Member]</t>
        </is>
      </c>
    </row>
    <row r="11">
      <c r="A11" s="3" t="inlineStr">
        <is>
          <t>Disclosure Of Other Non Financial Liabilities [Line Items]</t>
        </is>
      </c>
    </row>
    <row r="12">
      <c r="A12" s="4" t="inlineStr">
        <is>
          <t>Other non-financial liabilities</t>
        </is>
      </c>
      <c r="B12" s="5" t="n">
        <v>6583231</v>
      </c>
      <c r="C12" s="5" t="n">
        <v>7410900</v>
      </c>
    </row>
    <row r="13">
      <c r="A13" s="4" t="inlineStr">
        <is>
          <t>Taxes payables [Member]</t>
        </is>
      </c>
    </row>
    <row r="14">
      <c r="A14" s="3" t="inlineStr">
        <is>
          <t>Disclosure Of Other Non Financial Liabilities [Line Items]</t>
        </is>
      </c>
    </row>
    <row r="15">
      <c r="A15" s="4" t="inlineStr">
        <is>
          <t>Other non-financial liabilities</t>
        </is>
      </c>
      <c r="B15" s="5" t="n">
        <v>3215214</v>
      </c>
      <c r="C15" s="5" t="n">
        <v>2699423</v>
      </c>
    </row>
    <row r="16">
      <c r="A16" s="4" t="inlineStr">
        <is>
          <t>Miscellaneous payables [member]</t>
        </is>
      </c>
    </row>
    <row r="17">
      <c r="A17" s="3" t="inlineStr">
        <is>
          <t>Disclosure Of Other Non Financial Liabilities [Line Items]</t>
        </is>
      </c>
    </row>
    <row r="18">
      <c r="A18" s="4" t="inlineStr">
        <is>
          <t>Other non-financial liabilities</t>
        </is>
      </c>
      <c r="B18" s="5" t="n">
        <v>1899490</v>
      </c>
      <c r="C18" s="5" t="n">
        <v>2153568</v>
      </c>
    </row>
    <row r="19">
      <c r="A19" s="4" t="inlineStr">
        <is>
          <t>Retirement pension payment orders pending settlement [member]</t>
        </is>
      </c>
    </row>
    <row r="20">
      <c r="A20" s="3" t="inlineStr">
        <is>
          <t>Disclosure Of Other Non Financial Liabilities [Line Items]</t>
        </is>
      </c>
    </row>
    <row r="21">
      <c r="A21" s="4" t="inlineStr">
        <is>
          <t>Other non-financial liabilities</t>
        </is>
      </c>
      <c r="B21" s="5" t="n">
        <v>423020</v>
      </c>
      <c r="C21" s="5" t="n">
        <v>618157</v>
      </c>
    </row>
    <row r="22">
      <c r="A22" s="4" t="inlineStr">
        <is>
          <t>Fees payables [Member]</t>
        </is>
      </c>
    </row>
    <row r="23">
      <c r="A23" s="3" t="inlineStr">
        <is>
          <t>Disclosure Of Other Non Financial Liabilities [Line Items]</t>
        </is>
      </c>
    </row>
    <row r="24">
      <c r="A24" s="4" t="inlineStr">
        <is>
          <t>Other non-financial liabilities</t>
        </is>
      </c>
      <c r="B24" s="5" t="n">
        <v>311457</v>
      </c>
      <c r="C24" s="5" t="n">
        <v>760216</v>
      </c>
    </row>
    <row r="25">
      <c r="A25" s="4" t="inlineStr">
        <is>
          <t>Others [member]</t>
        </is>
      </c>
    </row>
    <row r="26">
      <c r="A26" s="3" t="inlineStr">
        <is>
          <t>Disclosure Of Other Non Financial Liabilities [Line Items]</t>
        </is>
      </c>
    </row>
    <row r="27">
      <c r="A27" s="4" t="inlineStr">
        <is>
          <t>Other non-financial liabilities</t>
        </is>
      </c>
      <c r="B27" s="6" t="n">
        <v>1554722</v>
      </c>
      <c r="C27" s="6" t="n">
        <v>90924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ayable - Summary of Employee Benefits Payable (Detail) - ARS ($) $ in Thousands</t>
        </is>
      </c>
      <c r="B1" s="2" t="inlineStr">
        <is>
          <t>Dec. 31, 2021</t>
        </is>
      </c>
      <c r="C1" s="2" t="inlineStr">
        <is>
          <t>Dec. 31, 2020</t>
        </is>
      </c>
    </row>
    <row r="2">
      <c r="A2" s="3" t="inlineStr">
        <is>
          <t>Disclosure of defined benefit plans [line items]</t>
        </is>
      </c>
    </row>
    <row r="3">
      <c r="A3" s="4" t="inlineStr">
        <is>
          <t>Short-term employee benefits accruals</t>
        </is>
      </c>
      <c r="B3" s="6" t="n">
        <v>6583231</v>
      </c>
      <c r="C3" s="6" t="n">
        <v>7410900</v>
      </c>
    </row>
    <row r="4">
      <c r="A4" s="4" t="inlineStr">
        <is>
          <t>Salaries, bonuses and payroll taxes payable [member]</t>
        </is>
      </c>
    </row>
    <row r="5">
      <c r="A5" s="3" t="inlineStr">
        <is>
          <t>Disclosure of defined benefit plans [line items]</t>
        </is>
      </c>
    </row>
    <row r="6">
      <c r="A6" s="4" t="inlineStr">
        <is>
          <t>Short-term employee benefits accruals</t>
        </is>
      </c>
      <c r="B6" s="5" t="n">
        <v>3222323</v>
      </c>
      <c r="C6" s="5" t="n">
        <v>3963535</v>
      </c>
    </row>
    <row r="7">
      <c r="A7" s="4" t="inlineStr">
        <is>
          <t>Vacation accrual [member]</t>
        </is>
      </c>
    </row>
    <row r="8">
      <c r="A8" s="3" t="inlineStr">
        <is>
          <t>Disclosure of defined benefit plans [line items]</t>
        </is>
      </c>
    </row>
    <row r="9">
      <c r="A9" s="4" t="inlineStr">
        <is>
          <t>Short-term employee benefits accruals</t>
        </is>
      </c>
      <c r="B9" s="6" t="n">
        <v>3360908</v>
      </c>
      <c r="C9" s="6" t="n">
        <v>344736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Breakdown of Other Financial Liabilities (Detail) - ARS ($) $ in Thousands</t>
        </is>
      </c>
      <c r="B1" s="2" t="inlineStr">
        <is>
          <t>Dec. 31, 2021</t>
        </is>
      </c>
      <c r="C1" s="2" t="inlineStr">
        <is>
          <t>Dec. 31, 2020</t>
        </is>
      </c>
    </row>
    <row r="2">
      <c r="A2" s="3" t="inlineStr">
        <is>
          <t>Disclosure of other financial and non financial liabilities [line items]</t>
        </is>
      </c>
    </row>
    <row r="3">
      <c r="A3" s="4" t="inlineStr">
        <is>
          <t>Other financial liabilities</t>
        </is>
      </c>
      <c r="B3" s="6" t="n">
        <v>67935119</v>
      </c>
      <c r="C3" s="6" t="n">
        <v>74287265</v>
      </c>
    </row>
    <row r="4">
      <c r="A4" s="4" t="inlineStr">
        <is>
          <t>Credit and debit card settlement - due to merchants [member]</t>
        </is>
      </c>
    </row>
    <row r="5">
      <c r="A5" s="3" t="inlineStr">
        <is>
          <t>Disclosure of other financial and non financial liabilities [line items]</t>
        </is>
      </c>
    </row>
    <row r="6">
      <c r="A6" s="4" t="inlineStr">
        <is>
          <t>Other financial liabilities</t>
        </is>
      </c>
      <c r="B6" s="5" t="n">
        <v>33045879</v>
      </c>
      <c r="C6" s="5" t="n">
        <v>25967336</v>
      </c>
    </row>
    <row r="7">
      <c r="A7" s="4" t="inlineStr">
        <is>
          <t>Amounts payable for spot purchases of foreign currency pending settlement [member]</t>
        </is>
      </c>
    </row>
    <row r="8">
      <c r="A8" s="3" t="inlineStr">
        <is>
          <t>Disclosure of other financial and non financial liabilities [line items]</t>
        </is>
      </c>
    </row>
    <row r="9">
      <c r="A9" s="4" t="inlineStr">
        <is>
          <t>Other financial liabilities</t>
        </is>
      </c>
      <c r="B9" s="5" t="n">
        <v>15511801</v>
      </c>
      <c r="C9" s="5" t="n">
        <v>12754523</v>
      </c>
    </row>
    <row r="10">
      <c r="A10" s="4" t="inlineStr">
        <is>
          <t>Amounts payable for other spot purchases pending settlement [member]</t>
        </is>
      </c>
    </row>
    <row r="11">
      <c r="A11" s="3" t="inlineStr">
        <is>
          <t>Disclosure of other financial and non financial liabilities [line items]</t>
        </is>
      </c>
    </row>
    <row r="12">
      <c r="A12" s="4" t="inlineStr">
        <is>
          <t>Other financial liabilities</t>
        </is>
      </c>
      <c r="B12" s="5" t="n">
        <v>7072321</v>
      </c>
      <c r="C12" s="5" t="n">
        <v>23406227</v>
      </c>
    </row>
    <row r="13">
      <c r="A13" s="4" t="inlineStr">
        <is>
          <t>Payment orders pending to foreign exchange settlement [Member]</t>
        </is>
      </c>
    </row>
    <row r="14">
      <c r="A14" s="3" t="inlineStr">
        <is>
          <t>Disclosure of other financial and non financial liabilities [line items]</t>
        </is>
      </c>
    </row>
    <row r="15">
      <c r="A15" s="4" t="inlineStr">
        <is>
          <t>Other financial liabilities</t>
        </is>
      </c>
      <c r="B15" s="5" t="n">
        <v>2974408</v>
      </c>
      <c r="C15" s="5" t="n">
        <v>4638594</v>
      </c>
    </row>
    <row r="16">
      <c r="A16" s="4" t="inlineStr">
        <is>
          <t>Collections and other transactions on account and behalf of others [Member]</t>
        </is>
      </c>
    </row>
    <row r="17">
      <c r="A17" s="3" t="inlineStr">
        <is>
          <t>Disclosure of other financial and non financial liabilities [line items]</t>
        </is>
      </c>
    </row>
    <row r="18">
      <c r="A18" s="4" t="inlineStr">
        <is>
          <t>Other financial liabilities</t>
        </is>
      </c>
      <c r="B18" s="5" t="n">
        <v>2431762</v>
      </c>
      <c r="C18" s="5" t="n">
        <v>2133627</v>
      </c>
    </row>
    <row r="19">
      <c r="A19" s="4" t="inlineStr">
        <is>
          <t>Amounts payable for spot purchases of government securities pending settlement [member]</t>
        </is>
      </c>
    </row>
    <row r="20">
      <c r="A20" s="3" t="inlineStr">
        <is>
          <t>Disclosure of other financial and non financial liabilities [line items]</t>
        </is>
      </c>
    </row>
    <row r="21">
      <c r="A21" s="4" t="inlineStr">
        <is>
          <t>Other financial liabilities</t>
        </is>
      </c>
      <c r="B21" s="5" t="n">
        <v>1622800</v>
      </c>
      <c r="C21" s="5" t="n">
        <v>634787</v>
      </c>
    </row>
    <row r="22">
      <c r="A22" s="4" t="inlineStr">
        <is>
          <t>Finance leases liabilities [member]</t>
        </is>
      </c>
    </row>
    <row r="23">
      <c r="A23" s="3" t="inlineStr">
        <is>
          <t>Disclosure of other financial and non financial liabilities [line items]</t>
        </is>
      </c>
    </row>
    <row r="24">
      <c r="A24" s="4" t="inlineStr">
        <is>
          <t>Other financial liabilities</t>
        </is>
      </c>
      <c r="B24" s="5" t="n">
        <v>1420172</v>
      </c>
      <c r="C24" s="5" t="n">
        <v>1774360</v>
      </c>
    </row>
    <row r="25">
      <c r="A25" s="4" t="inlineStr">
        <is>
          <t>Other [member]</t>
        </is>
      </c>
    </row>
    <row r="26">
      <c r="A26" s="3" t="inlineStr">
        <is>
          <t>Disclosure of other financial and non financial liabilities [line items]</t>
        </is>
      </c>
    </row>
    <row r="27">
      <c r="A27" s="4" t="inlineStr">
        <is>
          <t>Other financial liabilities</t>
        </is>
      </c>
      <c r="B27" s="6" t="n">
        <v>3855976</v>
      </c>
      <c r="C27" s="6" t="n">
        <v>297781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Debt Securities</t>
        </is>
      </c>
      <c r="B1" s="2" t="inlineStr">
        <is>
          <t>12 Months Ended</t>
        </is>
      </c>
    </row>
    <row r="2">
      <c r="B2" s="2" t="inlineStr">
        <is>
          <t>Dec. 31, 2021</t>
        </is>
      </c>
    </row>
    <row r="3">
      <c r="A3" s="3" t="inlineStr">
        <is>
          <t>Statement [LineItems]</t>
        </is>
      </c>
    </row>
    <row r="4">
      <c r="A4" s="4" t="inlineStr">
        <is>
          <t>Other Debt Securities</t>
        </is>
      </c>
      <c r="B4" s="4" t="inlineStr">
        <is>
          <t>10 OTHER DEBT SECURITIES The following table shows the bank’s holdings of other debt securities, net of the impairment allowances, as of December 31, 2021 and 2020:
Name Holdings
12/31/2021 12/31/2020
Fair value Book amounts Book amounts
Other debt securities
Measured at fair value through other comprehensive income
- Local
Government securities
Federal government treasury bonds linked to dollar - Maturity: 04-28-2023 1 29,321,529
Federal government treasury bonds in pesos adjusted 1 25,114,882
Letters of National Estate in pesos adjusted 1 19,588,804
Federal government treasury bonds in pesos BADLAR +200 PB - Maturity: 04-03-2022 1 15,202,690 49,728
Federal government treasury bonds in pesos adjusted 1 10,414,066 1,568,690
Letters of National Estate in pesos adjusted 1 9,905,621
Letters of National Estate in pesos adjusted 1 4,021,054
Letters of National Estate in pesos to discount - Maturity: 01-31-2022 1 3,794,807
Federal government treasury bonds in pesos adjusted 1 3,357,516 1,321,885
Federal government treasury bonds in pesos adjusted 1 3,096,000
Other 1 1,036,873 64,664,356
Subtotal local government securities 124,853,842 67,604,659
Central Bank of Argentina Bills
Liquidity letters of Central Bank of Argentina in pesos - Maturity: 01-04-2022 2 21,520,780
Liquidity letters of Central Bank of Argentina in pesos - Maturity: 01-27-2022 2 18,879,645
Liquidity letters of Central Bank of Argentina in pesos - Maturity: 01-18-2022 2 18,637,794
Liquidity letters of Central Bank of Argentina in pesos - Maturity: 01-11-2022 2 17,725,328
Liquidity letters of Central Bank of Argentina in pesos - Maturity: 01-13-2022 2 17,501,774
Liquidity letters of Central Bank of Argentina in pesos - Maturity: 01-25-2022 1 16,551,744
Liquidity letters of Central Bank of Argentina in pesos - Maturity: 01-06-2022 2 15,888,779
Liquidity letters of Central Bank of Argentina in pesos - Maturity: 01-20-2022 2 6,264,907
Liquidity letters of Central Bank of Argentina in pesos - Maturity: 01-21-2021 32,027,644
Liquidity letters of Central Bank of Argentina in pesos - Maturity: 01-12-2021 29,785,222
Other 132,412,367
Subtotal Central Bank of Argentina Bills 132,970,751 194,225,233
- Foreign
Government securities
US Treasury Bill – Maturity: 01-20-2022 1 4,109,963
US Treasury Bill – Maturity: 01-14-2021 3,810,254
US Treasury Bill – Maturity: 01-19-2021 1,270,073
US Treasury Bill – Maturity: 01-21-2021 1,016,064
US Treasury Bill – Maturity: 01-28-2021 757,588
Subtotal foreign government securities 4,109,963 6,853,979
Total Other debt securities measured at fair value through other comprehensive income (1) 261,934,556 268,683,871
Name Holdings
12/31/2021 12/31/2020
Book amounts Book amounts
Measured at amortized cost
- Local
Government securities
Federal government bonds in pesos at 22% - Maturity: 05-21-2022 22,742,357 30,428,731
Treasury bills of Province of Neuquén Series 1 Class 1 - Maturity: 04-07-2022 311,717
Discount bonds denominated in pesos at 5,83 265,823 277,187
Debt securities of Province of Río Negro in pesos - Maturity: 04-12-2022 218,580
Treasury bills of Province of Río Negro Series 2 Class 1 - Maturity: 06-15-2022 193,577
Treasury bills of Province of Neuquén Series 4 Class 1 - Maturity: 02-28-2022 45,849
Federal government treasury bonds adjusted 12,940,391
Federal government treasury letters at variable rate in pesos - Maturity: 03-31-2021 2,389,616
Bonds of treasury of federal government in pesos adjusted 84,062
Bonds Par denominated in Pesos - Maturity 12-31-2038 42,643
Subtotal local government securities 23,777,903 46,162,630
Private securities
Corporate Bonds YPF SA Class 043 -Maturity: 10-21-2023 55,706 112,103
Debt Securities in Financial Trusts Surcos Series 020 Class A - Maturity: 07-15-2022 43,098
Debt Securities in Financial Trusts Secubono Series 209 Class A - Maturity: 05-30-2022 30,878
Corporate Bonds Santander Río Bank S,A, Class 021 -Maturity: 01-26-2022 26,651 38,806
Debt Securities in Financial Trusts Secubono Series 208 Class A - Maturity: 04-28-2022 26,117
Debt Securities in Financial Trusts Confibono Series 059 Class A - Maturity: 03-21-2022 21,038
Debt Securities in Financial Trusts Accicom Préstamos Pers Series 11 Class A- Maturity: 12-20-2022 19,358
Debt Securities in Financial Trusts Secubono Series 210 Class A - Maturity: 06-28-2022 18,608
Debt Securities in Financial Trusts Secubono Series 211 Class A - Maturity: 07-28-2022 13,095
Debt Securities in Financial Trusts Secubono Series 207 Class A - Maturity: 03-28-2022 5,998
Other 3,601 650,122
Subtotal local private securities 264,148 801,031
Total Other debt securities measured at cost amortized (2) 24,042,051 46,963,661
Total other debt securities 285,976,607 315,647,532
(1) The gross carrying amount of these investments, their stages and the related allowance for ECL are disclosed in note 9.3.
(2) The gross carrying amount of these investments, their stages and the related allowance for ECL are disclosed in note 9.2. As of December 31, 2021 the unrealized gains and losses from government securities amounted to 2,711,062 and 266.976, respectively, and the unrealized losses related to Central Bank Bills amounted to 163,255. In addition, as of December 31, 202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Of Lease Liabilities And The Movements (Detail) - ARS ($) $ in Thousands</t>
        </is>
      </c>
      <c r="B1" s="2" t="inlineStr">
        <is>
          <t>12 Months Ended</t>
        </is>
      </c>
    </row>
    <row r="2">
      <c r="B2" s="2" t="inlineStr">
        <is>
          <t>Dec. 31, 2021</t>
        </is>
      </c>
      <c r="C2" s="2" t="inlineStr">
        <is>
          <t>Dec. 31, 2020</t>
        </is>
      </c>
      <c r="D2" s="2" t="inlineStr">
        <is>
          <t>Dec. 31, 2019</t>
        </is>
      </c>
    </row>
    <row r="3">
      <c r="A3" s="3" t="inlineStr">
        <is>
          <t>Disclosure of maturity analysis of operating lease payments [abstract]</t>
        </is>
      </c>
    </row>
    <row r="4">
      <c r="A4" s="4" t="inlineStr">
        <is>
          <t>At the beginning of the fiscal year</t>
        </is>
      </c>
      <c r="B4" s="6" t="n">
        <v>1774360</v>
      </c>
      <c r="C4" s="6" t="n">
        <v>1884261</v>
      </c>
      <c r="D4" s="6" t="n">
        <v>1231934</v>
      </c>
    </row>
    <row r="5">
      <c r="A5" s="4" t="inlineStr">
        <is>
          <t>Additions</t>
        </is>
      </c>
      <c r="B5" s="5" t="n">
        <v>493879</v>
      </c>
      <c r="C5" s="5" t="n">
        <v>574879</v>
      </c>
      <c r="D5" s="5" t="n">
        <v>1018526</v>
      </c>
    </row>
    <row r="6">
      <c r="A6" s="4" t="inlineStr">
        <is>
          <t>Accretion of interest (see note 39)</t>
        </is>
      </c>
      <c r="B6" s="5" t="n">
        <v>218729</v>
      </c>
      <c r="C6" s="5" t="n">
        <v>272881</v>
      </c>
      <c r="D6" s="5" t="n">
        <v>250636</v>
      </c>
    </row>
    <row r="7">
      <c r="A7" s="4" t="inlineStr">
        <is>
          <t>Difference in foreign currency</t>
        </is>
      </c>
      <c r="B7" s="5" t="n">
        <v>223436</v>
      </c>
      <c r="C7" s="5" t="n">
        <v>440760</v>
      </c>
      <c r="D7" s="5" t="n">
        <v>559965</v>
      </c>
    </row>
    <row r="8">
      <c r="A8" s="4" t="inlineStr">
        <is>
          <t>Payments</t>
        </is>
      </c>
      <c r="B8" s="5" t="n">
        <v>-624540</v>
      </c>
      <c r="C8" s="5" t="n">
        <v>-847948</v>
      </c>
      <c r="D8" s="5" t="n">
        <v>-471478</v>
      </c>
    </row>
    <row r="9">
      <c r="A9" s="4" t="inlineStr">
        <is>
          <t>Monetary effects</t>
        </is>
      </c>
      <c r="B9" s="5" t="n">
        <v>-665692</v>
      </c>
      <c r="C9" s="5" t="n">
        <v>-550473</v>
      </c>
      <c r="D9" s="5" t="n">
        <v>-705322</v>
      </c>
    </row>
    <row r="10">
      <c r="A10" s="4" t="inlineStr">
        <is>
          <t>At the end of the fiscal year</t>
        </is>
      </c>
      <c r="B10" s="6" t="n">
        <v>1420172</v>
      </c>
      <c r="C10" s="6" t="n">
        <v>1774360</v>
      </c>
      <c r="D10" s="6" t="n">
        <v>188426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iation Between Gross Investment of Financial Leases and the Current Value of the Minimum Payments Receivables (Detail) - ARS ($) $ in Thousands</t>
        </is>
      </c>
      <c r="B1" s="2" t="inlineStr">
        <is>
          <t>Dec. 31, 2021</t>
        </is>
      </c>
      <c r="C1" s="2" t="inlineStr">
        <is>
          <t>Dec. 31, 2020</t>
        </is>
      </c>
    </row>
    <row r="2">
      <c r="A2" s="3" t="inlineStr">
        <is>
          <t>Disclosure of finance lease and operating lease by lessor [line items]</t>
        </is>
      </c>
    </row>
    <row r="3">
      <c r="A3" s="4" t="inlineStr">
        <is>
          <t>Current value of minimum payments</t>
        </is>
      </c>
      <c r="B3" s="6" t="n">
        <v>781798</v>
      </c>
      <c r="C3" s="6" t="n">
        <v>243878</v>
      </c>
    </row>
    <row r="4">
      <c r="A4" s="4" t="inlineStr">
        <is>
          <t>Total gross investment</t>
        </is>
      </c>
      <c r="B4" s="5" t="n">
        <v>477990</v>
      </c>
      <c r="C4" s="5" t="n">
        <v>178960</v>
      </c>
    </row>
    <row r="5">
      <c r="A5" s="4" t="inlineStr">
        <is>
          <t>Up to 1 year [member]</t>
        </is>
      </c>
    </row>
    <row r="6">
      <c r="A6" s="3" t="inlineStr">
        <is>
          <t>Disclosure of finance lease and operating lease by lessor [line items]</t>
        </is>
      </c>
    </row>
    <row r="7">
      <c r="A7" s="4" t="inlineStr">
        <is>
          <t>Current value of minimum payments</t>
        </is>
      </c>
      <c r="B7" s="5" t="n">
        <v>230863</v>
      </c>
      <c r="C7" s="5" t="n">
        <v>154384</v>
      </c>
    </row>
    <row r="8">
      <c r="A8" s="4" t="inlineStr">
        <is>
          <t>Total gross investment</t>
        </is>
      </c>
      <c r="B8" s="5" t="n">
        <v>111891</v>
      </c>
      <c r="C8" s="5" t="n">
        <v>121369</v>
      </c>
    </row>
    <row r="9">
      <c r="A9" s="4" t="inlineStr">
        <is>
          <t>From 1 to 5 years [member]</t>
        </is>
      </c>
    </row>
    <row r="10">
      <c r="A10" s="3" t="inlineStr">
        <is>
          <t>Disclosure of finance lease and operating lease by lessor [line items]</t>
        </is>
      </c>
    </row>
    <row r="11">
      <c r="A11" s="4" t="inlineStr">
        <is>
          <t>Current value of minimum payments</t>
        </is>
      </c>
      <c r="B11" s="5" t="n">
        <v>550935</v>
      </c>
      <c r="C11" s="5" t="n">
        <v>89494</v>
      </c>
    </row>
    <row r="12">
      <c r="A12" s="4" t="inlineStr">
        <is>
          <t>Total gross investment</t>
        </is>
      </c>
      <c r="B12" s="6" t="n">
        <v>366099</v>
      </c>
      <c r="C12" s="6" t="n">
        <v>5759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The Lease Liabilities (Detail) - ARS ($) $ in Thousands</t>
        </is>
      </c>
      <c r="B1" s="2" t="inlineStr">
        <is>
          <t>Dec. 31, 2021</t>
        </is>
      </c>
      <c r="C1" s="2" t="inlineStr">
        <is>
          <t>Dec. 31, 2020</t>
        </is>
      </c>
    </row>
    <row r="2">
      <c r="A2" s="4" t="inlineStr">
        <is>
          <t>Up to 1 month</t>
        </is>
      </c>
    </row>
    <row r="3">
      <c r="A3" s="3" t="inlineStr">
        <is>
          <t>Disclosure of maturity analysis of operating lease payments [line items]</t>
        </is>
      </c>
    </row>
    <row r="4">
      <c r="A4" s="4" t="inlineStr">
        <is>
          <t>Undiscounted operating lease payments to be received</t>
        </is>
      </c>
      <c r="B4" s="6" t="n">
        <v>60516</v>
      </c>
      <c r="C4" s="6" t="n">
        <v>69633</v>
      </c>
    </row>
    <row r="5">
      <c r="A5" s="4" t="inlineStr">
        <is>
          <t>Over 1 month and up to 3 months [member]</t>
        </is>
      </c>
    </row>
    <row r="6">
      <c r="A6" s="3" t="inlineStr">
        <is>
          <t>Disclosure of maturity analysis of operating lease payments [line items]</t>
        </is>
      </c>
    </row>
    <row r="7">
      <c r="A7" s="4" t="inlineStr">
        <is>
          <t>Undiscounted operating lease payments to be received</t>
        </is>
      </c>
      <c r="B7" s="5" t="n">
        <v>105346</v>
      </c>
      <c r="C7" s="5" t="n">
        <v>126067</v>
      </c>
    </row>
    <row r="8">
      <c r="A8" s="4" t="inlineStr">
        <is>
          <t>Over 3 months and up to 6 months</t>
        </is>
      </c>
    </row>
    <row r="9">
      <c r="A9" s="3" t="inlineStr">
        <is>
          <t>Disclosure of maturity analysis of operating lease payments [line items]</t>
        </is>
      </c>
    </row>
    <row r="10">
      <c r="A10" s="4" t="inlineStr">
        <is>
          <t>Undiscounted operating lease payments to be received</t>
        </is>
      </c>
      <c r="B10" s="5" t="n">
        <v>144584</v>
      </c>
      <c r="C10" s="5" t="n">
        <v>163216</v>
      </c>
    </row>
    <row r="11">
      <c r="A11" s="4" t="inlineStr">
        <is>
          <t>Over 6 months and up to 12 months</t>
        </is>
      </c>
    </row>
    <row r="12">
      <c r="A12" s="3" t="inlineStr">
        <is>
          <t>Disclosure of maturity analysis of operating lease payments [line items]</t>
        </is>
      </c>
    </row>
    <row r="13">
      <c r="A13" s="4" t="inlineStr">
        <is>
          <t>Undiscounted operating lease payments to be received</t>
        </is>
      </c>
      <c r="B13" s="5" t="n">
        <v>244990</v>
      </c>
      <c r="C13" s="5" t="n">
        <v>268776</v>
      </c>
    </row>
    <row r="14">
      <c r="A14" s="4" t="inlineStr">
        <is>
          <t>Total up to 12 months</t>
        </is>
      </c>
    </row>
    <row r="15">
      <c r="A15" s="3" t="inlineStr">
        <is>
          <t>Disclosure of maturity analysis of operating lease payments [line items]</t>
        </is>
      </c>
    </row>
    <row r="16">
      <c r="A16" s="4" t="inlineStr">
        <is>
          <t>Undiscounted operating lease payments to be received</t>
        </is>
      </c>
      <c r="B16" s="5" t="n">
        <v>555436</v>
      </c>
      <c r="C16" s="5" t="n">
        <v>627692</v>
      </c>
    </row>
    <row r="17">
      <c r="A17" s="4" t="inlineStr">
        <is>
          <t>Over 12 months and up to 24 months [member]</t>
        </is>
      </c>
    </row>
    <row r="18">
      <c r="A18" s="3" t="inlineStr">
        <is>
          <t>Disclosure of maturity analysis of operating lease payments [line items]</t>
        </is>
      </c>
    </row>
    <row r="19">
      <c r="A19" s="4" t="inlineStr">
        <is>
          <t>Undiscounted operating lease payments to be received</t>
        </is>
      </c>
      <c r="B19" s="5" t="n">
        <v>369565</v>
      </c>
      <c r="C19" s="5" t="n">
        <v>377839</v>
      </c>
    </row>
    <row r="20">
      <c r="A20" s="4" t="inlineStr">
        <is>
          <t>Over 24 months</t>
        </is>
      </c>
    </row>
    <row r="21">
      <c r="A21" s="3" t="inlineStr">
        <is>
          <t>Disclosure of maturity analysis of operating lease payments [line items]</t>
        </is>
      </c>
    </row>
    <row r="22">
      <c r="A22" s="4" t="inlineStr">
        <is>
          <t>Undiscounted operating lease payments to be received</t>
        </is>
      </c>
      <c r="B22" s="5" t="n">
        <v>495171</v>
      </c>
      <c r="C22" s="5" t="n">
        <v>768829</v>
      </c>
    </row>
    <row r="23">
      <c r="A23" s="4" t="inlineStr">
        <is>
          <t>Total over 12 months</t>
        </is>
      </c>
    </row>
    <row r="24">
      <c r="A24" s="3" t="inlineStr">
        <is>
          <t>Disclosure of maturity analysis of operating lease payments [line items]</t>
        </is>
      </c>
    </row>
    <row r="25">
      <c r="A25" s="4" t="inlineStr">
        <is>
          <t>Undiscounted operating lease payments to be received</t>
        </is>
      </c>
      <c r="B25" s="6" t="n">
        <v>864736</v>
      </c>
      <c r="C25" s="6" t="n">
        <v>114666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ARS ($) $ in Thousands</t>
        </is>
      </c>
      <c r="B1" s="2" t="inlineStr">
        <is>
          <t>12 Months Ended</t>
        </is>
      </c>
    </row>
    <row r="2">
      <c r="B2" s="2" t="inlineStr">
        <is>
          <t>Dec. 31, 2021</t>
        </is>
      </c>
      <c r="C2" s="2" t="inlineStr">
        <is>
          <t>Dec. 31, 2020</t>
        </is>
      </c>
      <c r="D2" s="2" t="inlineStr">
        <is>
          <t>Dec. 31, 2019</t>
        </is>
      </c>
    </row>
    <row r="3">
      <c r="A3" s="3" t="inlineStr">
        <is>
          <t>Disclosure of finance lease and operating lease by lessor [line items]</t>
        </is>
      </c>
    </row>
    <row r="4">
      <c r="A4" s="4" t="inlineStr">
        <is>
          <t>Income for non-accrued interests</t>
        </is>
      </c>
      <c r="B4" s="6" t="n">
        <v>303808</v>
      </c>
      <c r="C4" s="6" t="n">
        <v>64918</v>
      </c>
    </row>
    <row r="5">
      <c r="A5" s="4" t="inlineStr">
        <is>
          <t>Expense relating to short-term leases for which recognition exemption has been used</t>
        </is>
      </c>
      <c r="B5" s="6" t="n">
        <v>7985</v>
      </c>
      <c r="C5" s="6" t="n">
        <v>8553</v>
      </c>
      <c r="D5" s="6" t="n">
        <v>229202</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Analysis of Financial Assets to be Recovered and Financial Liabilities to be Settled - Summary of Analysis of Financial Assets to be Recovered and Financial Liabilities to be Settled (Detail) - ARS ($) $ in Thousands</t>
        </is>
      </c>
      <c r="B1" s="2" t="inlineStr">
        <is>
          <t>Dec. 31, 2021</t>
        </is>
      </c>
      <c r="C1" s="2" t="inlineStr">
        <is>
          <t>Dec. 31, 2020</t>
        </is>
      </c>
      <c r="E1" s="2" t="inlineStr">
        <is>
          <t>Dec. 31, 2019</t>
        </is>
      </c>
    </row>
    <row r="2">
      <c r="A2" s="3" t="inlineStr">
        <is>
          <t>Disclosure Of Financial Assets And Liabilities [line items]</t>
        </is>
      </c>
    </row>
    <row r="3">
      <c r="A3" s="4" t="inlineStr">
        <is>
          <t>Cash and deposits in banks</t>
        </is>
      </c>
      <c r="B3" s="6" t="n">
        <v>172332578</v>
      </c>
      <c r="C3" s="6" t="n">
        <v>196175043</v>
      </c>
      <c r="E3" s="6" t="n">
        <v>206890307</v>
      </c>
    </row>
    <row r="4">
      <c r="A4" s="4" t="inlineStr">
        <is>
          <t>Debt Securities at fair value through profit or loss</t>
        </is>
      </c>
      <c r="B4" s="5" t="n">
        <v>32406588</v>
      </c>
      <c r="C4" s="5" t="n">
        <v>82991433</v>
      </c>
    </row>
    <row r="5">
      <c r="A5" s="4" t="inlineStr">
        <is>
          <t>Derivative financial instruments</t>
        </is>
      </c>
      <c r="B5" s="5" t="n">
        <v>1296</v>
      </c>
      <c r="C5" s="5" t="n">
        <v>1493533</v>
      </c>
    </row>
    <row r="6">
      <c r="A6" s="4" t="inlineStr">
        <is>
          <t>Repo transactions</t>
        </is>
      </c>
      <c r="B6" s="5" t="n">
        <v>31405801</v>
      </c>
      <c r="C6" s="5" t="n">
        <v>59503764</v>
      </c>
    </row>
    <row r="7">
      <c r="A7" s="4" t="inlineStr">
        <is>
          <t>Other financial assets</t>
        </is>
      </c>
      <c r="B7" s="5" t="n">
        <v>35139862</v>
      </c>
      <c r="C7" s="5" t="n">
        <v>28507279</v>
      </c>
    </row>
    <row r="8">
      <c r="A8" s="4" t="inlineStr">
        <is>
          <t>Loans and other financing</t>
        </is>
      </c>
      <c r="B8" s="5" t="n">
        <v>352361088</v>
      </c>
      <c r="C8" s="5" t="n">
        <v>388555757</v>
      </c>
    </row>
    <row r="9">
      <c r="A9" s="4" t="inlineStr">
        <is>
          <t>Other debt securities</t>
        </is>
      </c>
      <c r="B9" s="5" t="n">
        <v>285976607</v>
      </c>
      <c r="C9" s="5" t="n">
        <v>315647532</v>
      </c>
    </row>
    <row r="10">
      <c r="A10" s="4" t="inlineStr">
        <is>
          <t>Financial assets delivered as guarantee</t>
        </is>
      </c>
      <c r="B10" s="5" t="n">
        <v>17964257</v>
      </c>
      <c r="C10" s="5" t="n">
        <v>21573120</v>
      </c>
    </row>
    <row r="11">
      <c r="A11" s="4" t="inlineStr">
        <is>
          <t>Equity Instruments at fair value through profit or loss</t>
        </is>
      </c>
      <c r="B11" s="5" t="n">
        <v>3781006</v>
      </c>
      <c r="C11" s="5" t="n">
        <v>7876588</v>
      </c>
    </row>
    <row r="12">
      <c r="A12" s="4" t="inlineStr">
        <is>
          <t>Deposits</t>
        </is>
      </c>
      <c r="B12" s="5" t="n">
        <v>588850704</v>
      </c>
      <c r="C12" s="5" t="n">
        <v>737714203</v>
      </c>
    </row>
    <row r="13">
      <c r="A13" s="4" t="inlineStr">
        <is>
          <t>Liabilities at fair value through profit or loss</t>
        </is>
      </c>
      <c r="B13" s="5" t="n">
        <v>1627732</v>
      </c>
    </row>
    <row r="14">
      <c r="A14" s="4" t="inlineStr">
        <is>
          <t>Derivative financial instruments</t>
        </is>
      </c>
      <c r="B14" s="5" t="n">
        <v>2532</v>
      </c>
      <c r="C14" s="5" t="n">
        <v>347</v>
      </c>
    </row>
    <row r="15">
      <c r="A15" s="4" t="inlineStr">
        <is>
          <t>Repo Transactions</t>
        </is>
      </c>
      <c r="B15" s="5" t="n">
        <v>0</v>
      </c>
      <c r="C15" s="5" t="n">
        <v>933682</v>
      </c>
    </row>
    <row r="16">
      <c r="A16" s="4" t="inlineStr">
        <is>
          <t>Other financial liabilities</t>
        </is>
      </c>
      <c r="B16" s="5" t="n">
        <v>67935119</v>
      </c>
      <c r="C16" s="5" t="n">
        <v>74287265</v>
      </c>
    </row>
    <row r="17">
      <c r="A17" s="4" t="inlineStr">
        <is>
          <t>Financing received from the BCRA and other financial institutions</t>
        </is>
      </c>
      <c r="B17" s="5" t="n">
        <v>437726</v>
      </c>
      <c r="C17" s="5" t="n">
        <v>1387310</v>
      </c>
    </row>
    <row r="18">
      <c r="A18" s="4" t="inlineStr">
        <is>
          <t>Issued corporate bonds</t>
        </is>
      </c>
      <c r="B18" s="5" t="n">
        <v>2990809</v>
      </c>
      <c r="C18" s="5" t="n">
        <v>7436745</v>
      </c>
    </row>
    <row r="19">
      <c r="A19" s="4" t="inlineStr">
        <is>
          <t>Subordinated Corporate Bonds</t>
        </is>
      </c>
      <c r="B19" s="5" t="n">
        <v>41974169</v>
      </c>
      <c r="C19" s="5" t="n">
        <v>51773419</v>
      </c>
    </row>
    <row r="20">
      <c r="A20" s="4" t="inlineStr">
        <is>
          <t>Total Financial Liabilities</t>
        </is>
      </c>
      <c r="B20" s="5" t="n">
        <v>721566958</v>
      </c>
      <c r="C20" s="5" t="n">
        <v>903508325</v>
      </c>
    </row>
    <row r="21">
      <c r="A21" s="4" t="inlineStr">
        <is>
          <t>Without due date [member]</t>
        </is>
      </c>
    </row>
    <row r="22">
      <c r="A22" s="3" t="inlineStr">
        <is>
          <t>Disclosure Of Financial Assets And Liabilities [line items]</t>
        </is>
      </c>
    </row>
    <row r="23">
      <c r="A23" s="4" t="inlineStr">
        <is>
          <t>Cash and deposits in banks</t>
        </is>
      </c>
      <c r="B23" s="5" t="n">
        <v>172332578</v>
      </c>
      <c r="C23" s="5" t="n">
        <v>196175043</v>
      </c>
    </row>
    <row r="24">
      <c r="A24" s="4" t="inlineStr">
        <is>
          <t>Other financial assets</t>
        </is>
      </c>
      <c r="B24" s="5" t="n">
        <v>3811287</v>
      </c>
      <c r="C24" s="5" t="n">
        <v>3065088</v>
      </c>
    </row>
    <row r="25">
      <c r="A25" s="4" t="inlineStr">
        <is>
          <t>Loans and other financing</t>
        </is>
      </c>
      <c r="B25" s="5" t="n">
        <v>164200</v>
      </c>
      <c r="C25" s="5" t="n">
        <v>959869</v>
      </c>
      <c r="D25" s="4" t="inlineStr">
        <is>
          <t>[1]</t>
        </is>
      </c>
    </row>
    <row r="26">
      <c r="A26" s="4" t="inlineStr">
        <is>
          <t>Financial assets delivered as guarantee</t>
        </is>
      </c>
      <c r="B26" s="5" t="n">
        <v>17964257</v>
      </c>
      <c r="C26" s="5" t="n">
        <v>20522947</v>
      </c>
    </row>
    <row r="27">
      <c r="A27" s="4" t="inlineStr">
        <is>
          <t>Equity Instruments at fair value through profit or loss</t>
        </is>
      </c>
      <c r="B27" s="5" t="n">
        <v>3781006</v>
      </c>
      <c r="C27" s="5" t="n">
        <v>7876588</v>
      </c>
    </row>
    <row r="28">
      <c r="A28" s="4" t="inlineStr">
        <is>
          <t>Total Financial Assets</t>
        </is>
      </c>
      <c r="B28" s="5" t="n">
        <v>198053328</v>
      </c>
      <c r="C28" s="5" t="n">
        <v>228599535</v>
      </c>
    </row>
    <row r="29">
      <c r="A29" s="4" t="inlineStr">
        <is>
          <t>Deposits</t>
        </is>
      </c>
      <c r="B29" s="5" t="n">
        <v>327703243</v>
      </c>
      <c r="C29" s="5" t="n">
        <v>359817176</v>
      </c>
    </row>
    <row r="30">
      <c r="A30" s="4" t="inlineStr">
        <is>
          <t>Total Financial Liabilities</t>
        </is>
      </c>
      <c r="B30" s="5" t="n">
        <v>327703243</v>
      </c>
      <c r="C30" s="5" t="n">
        <v>359817176</v>
      </c>
    </row>
    <row r="31">
      <c r="A31" s="4" t="inlineStr">
        <is>
          <t>Not later than one month [member]</t>
        </is>
      </c>
    </row>
    <row r="32">
      <c r="A32" s="3" t="inlineStr">
        <is>
          <t>Disclosure Of Financial Assets And Liabilities [line items]</t>
        </is>
      </c>
    </row>
    <row r="33">
      <c r="A33" s="4" t="inlineStr">
        <is>
          <t>Debt Securities at fair value through profit or loss</t>
        </is>
      </c>
      <c r="B33" s="5" t="n">
        <v>783370</v>
      </c>
      <c r="C33" s="5" t="n">
        <v>26309035</v>
      </c>
    </row>
    <row r="34">
      <c r="A34" s="4" t="inlineStr">
        <is>
          <t>Repo transactions</t>
        </is>
      </c>
      <c r="B34" s="5" t="n">
        <v>31405801</v>
      </c>
      <c r="C34" s="5" t="n">
        <v>59503764</v>
      </c>
    </row>
    <row r="35">
      <c r="A35" s="4" t="inlineStr">
        <is>
          <t>Other financial assets</t>
        </is>
      </c>
      <c r="B35" s="5" t="n">
        <v>25776429</v>
      </c>
      <c r="C35" s="5" t="n">
        <v>18648343</v>
      </c>
    </row>
    <row r="36">
      <c r="A36" s="4" t="inlineStr">
        <is>
          <t>Loans and other financing</t>
        </is>
      </c>
      <c r="B36" s="5" t="n">
        <v>129802598</v>
      </c>
      <c r="C36" s="5" t="n">
        <v>134291580</v>
      </c>
      <c r="D36" s="4" t="inlineStr">
        <is>
          <t>[1]</t>
        </is>
      </c>
    </row>
    <row r="37">
      <c r="A37" s="4" t="inlineStr">
        <is>
          <t>Other debt securities</t>
        </is>
      </c>
      <c r="B37" s="5" t="n">
        <v>141029735</v>
      </c>
      <c r="C37" s="5" t="n">
        <v>201142776</v>
      </c>
    </row>
    <row r="38">
      <c r="A38" s="4" t="inlineStr">
        <is>
          <t>Financial assets delivered as guarantee</t>
        </is>
      </c>
      <c r="C38" s="5" t="n">
        <v>1050173</v>
      </c>
    </row>
    <row r="39">
      <c r="A39" s="4" t="inlineStr">
        <is>
          <t>Total Financial Assets</t>
        </is>
      </c>
      <c r="B39" s="5" t="n">
        <v>328797933</v>
      </c>
      <c r="C39" s="5" t="n">
        <v>440945671</v>
      </c>
    </row>
    <row r="40">
      <c r="A40" s="4" t="inlineStr">
        <is>
          <t>Deposits</t>
        </is>
      </c>
      <c r="B40" s="5" t="n">
        <v>205289249</v>
      </c>
      <c r="C40" s="5" t="n">
        <v>301296470</v>
      </c>
    </row>
    <row r="41">
      <c r="A41" s="4" t="inlineStr">
        <is>
          <t>Liabilities at fair value through profit or loss</t>
        </is>
      </c>
      <c r="B41" s="5" t="n">
        <v>1627732</v>
      </c>
    </row>
    <row r="42">
      <c r="A42" s="4" t="inlineStr">
        <is>
          <t>Derivative financial instruments</t>
        </is>
      </c>
      <c r="C42" s="5" t="n">
        <v>63</v>
      </c>
    </row>
    <row r="43">
      <c r="A43" s="4" t="inlineStr">
        <is>
          <t>Repo Transactions</t>
        </is>
      </c>
      <c r="C43" s="5" t="n">
        <v>933682</v>
      </c>
    </row>
    <row r="44">
      <c r="A44" s="4" t="inlineStr">
        <is>
          <t>Other financial liabilities</t>
        </is>
      </c>
      <c r="B44" s="5" t="n">
        <v>65888617</v>
      </c>
      <c r="C44" s="5" t="n">
        <v>72260943</v>
      </c>
    </row>
    <row r="45">
      <c r="A45" s="4" t="inlineStr">
        <is>
          <t>Financing received from the BCRA and other financial institutions</t>
        </is>
      </c>
      <c r="B45" s="5" t="n">
        <v>235215</v>
      </c>
      <c r="C45" s="5" t="n">
        <v>632533</v>
      </c>
    </row>
    <row r="46">
      <c r="A46" s="4" t="inlineStr">
        <is>
          <t>Issued corporate bonds</t>
        </is>
      </c>
      <c r="C46" s="5" t="n">
        <v>256491</v>
      </c>
    </row>
    <row r="47">
      <c r="A47" s="4" t="inlineStr">
        <is>
          <t>Total Financial Liabilities</t>
        </is>
      </c>
      <c r="B47" s="5" t="n">
        <v>273040813</v>
      </c>
      <c r="C47" s="5" t="n">
        <v>375380182</v>
      </c>
    </row>
    <row r="48">
      <c r="A48" s="4" t="inlineStr">
        <is>
          <t>Over 1 month and up to 3 months [member]</t>
        </is>
      </c>
    </row>
    <row r="49">
      <c r="A49" s="3" t="inlineStr">
        <is>
          <t>Disclosure Of Financial Assets And Liabilities [line items]</t>
        </is>
      </c>
    </row>
    <row r="50">
      <c r="A50" s="4" t="inlineStr">
        <is>
          <t>Debt Securities at fair value through profit or loss</t>
        </is>
      </c>
      <c r="B50" s="5" t="n">
        <v>756971</v>
      </c>
      <c r="C50" s="5" t="n">
        <v>17021156</v>
      </c>
    </row>
    <row r="51">
      <c r="A51" s="4" t="inlineStr">
        <is>
          <t>Derivative financial instruments</t>
        </is>
      </c>
      <c r="C51" s="5" t="n">
        <v>10916</v>
      </c>
    </row>
    <row r="52">
      <c r="A52" s="4" t="inlineStr">
        <is>
          <t>Other financial assets</t>
        </is>
      </c>
      <c r="B52" s="5" t="n">
        <v>57475</v>
      </c>
      <c r="C52" s="5" t="n">
        <v>68427</v>
      </c>
    </row>
    <row r="53">
      <c r="A53" s="4" t="inlineStr">
        <is>
          <t>Loans and other financing</t>
        </is>
      </c>
      <c r="B53" s="5" t="n">
        <v>30763020</v>
      </c>
      <c r="C53" s="5" t="n">
        <v>36129043</v>
      </c>
      <c r="D53" s="4" t="inlineStr">
        <is>
          <t>[1]</t>
        </is>
      </c>
    </row>
    <row r="54">
      <c r="A54" s="4" t="inlineStr">
        <is>
          <t>Other debt securities</t>
        </is>
      </c>
      <c r="B54" s="5" t="n">
        <v>444739</v>
      </c>
      <c r="C54" s="5" t="n">
        <v>4214671</v>
      </c>
    </row>
    <row r="55">
      <c r="A55" s="4" t="inlineStr">
        <is>
          <t>Total Financial Assets</t>
        </is>
      </c>
      <c r="B55" s="5" t="n">
        <v>32022205</v>
      </c>
      <c r="C55" s="5" t="n">
        <v>57444213</v>
      </c>
    </row>
    <row r="56">
      <c r="A56" s="4" t="inlineStr">
        <is>
          <t>Deposits</t>
        </is>
      </c>
      <c r="B56" s="5" t="n">
        <v>49423975</v>
      </c>
      <c r="C56" s="5" t="n">
        <v>65224108</v>
      </c>
    </row>
    <row r="57">
      <c r="A57" s="4" t="inlineStr">
        <is>
          <t>Derivative financial instruments</t>
        </is>
      </c>
      <c r="C57" s="5" t="n">
        <v>284</v>
      </c>
    </row>
    <row r="58">
      <c r="A58" s="4" t="inlineStr">
        <is>
          <t>Other financial liabilities</t>
        </is>
      </c>
      <c r="B58" s="5" t="n">
        <v>175894</v>
      </c>
      <c r="C58" s="5" t="n">
        <v>198545</v>
      </c>
    </row>
    <row r="59">
      <c r="A59" s="4" t="inlineStr">
        <is>
          <t>Financing received from the BCRA and other financial institutions</t>
        </is>
      </c>
      <c r="B59" s="5" t="n">
        <v>179590</v>
      </c>
      <c r="C59" s="5" t="n">
        <v>292910</v>
      </c>
    </row>
    <row r="60">
      <c r="A60" s="4" t="inlineStr">
        <is>
          <t>Total Financial Liabilities</t>
        </is>
      </c>
      <c r="B60" s="5" t="n">
        <v>49779459</v>
      </c>
      <c r="C60" s="5" t="n">
        <v>65715847</v>
      </c>
    </row>
    <row r="61">
      <c r="A61" s="4" t="inlineStr">
        <is>
          <t>Later than three months and not later than six months [member]</t>
        </is>
      </c>
    </row>
    <row r="62">
      <c r="A62" s="3" t="inlineStr">
        <is>
          <t>Disclosure Of Financial Assets And Liabilities [line items]</t>
        </is>
      </c>
    </row>
    <row r="63">
      <c r="A63" s="4" t="inlineStr">
        <is>
          <t>Debt Securities at fair value through profit or loss</t>
        </is>
      </c>
      <c r="B63" s="5" t="n">
        <v>10357698</v>
      </c>
      <c r="C63" s="5" t="n">
        <v>136859</v>
      </c>
    </row>
    <row r="64">
      <c r="A64" s="4" t="inlineStr">
        <is>
          <t>Derivative financial instruments</t>
        </is>
      </c>
      <c r="B64" s="5" t="n">
        <v>1296</v>
      </c>
    </row>
    <row r="65">
      <c r="A65" s="4" t="inlineStr">
        <is>
          <t>Other financial assets</t>
        </is>
      </c>
      <c r="B65" s="5" t="n">
        <v>625612</v>
      </c>
      <c r="C65" s="5" t="n">
        <v>407403</v>
      </c>
    </row>
    <row r="66">
      <c r="A66" s="4" t="inlineStr">
        <is>
          <t>Loans and other financing</t>
        </is>
      </c>
      <c r="B66" s="5" t="n">
        <v>32942359</v>
      </c>
      <c r="C66" s="5" t="n">
        <v>48375478</v>
      </c>
      <c r="D66" s="4" t="inlineStr">
        <is>
          <t>[1]</t>
        </is>
      </c>
    </row>
    <row r="67">
      <c r="A67" s="4" t="inlineStr">
        <is>
          <t>Other debt securities</t>
        </is>
      </c>
      <c r="B67" s="5" t="n">
        <v>52808494</v>
      </c>
      <c r="C67" s="5" t="n">
        <v>26463087</v>
      </c>
    </row>
    <row r="68">
      <c r="A68" s="4" t="inlineStr">
        <is>
          <t>Total Financial Assets</t>
        </is>
      </c>
      <c r="B68" s="5" t="n">
        <v>96735459</v>
      </c>
      <c r="C68" s="5" t="n">
        <v>75382827</v>
      </c>
    </row>
    <row r="69">
      <c r="A69" s="4" t="inlineStr">
        <is>
          <t>Deposits</t>
        </is>
      </c>
      <c r="B69" s="5" t="n">
        <v>5938761</v>
      </c>
      <c r="C69" s="5" t="n">
        <v>7707731</v>
      </c>
    </row>
    <row r="70">
      <c r="A70" s="4" t="inlineStr">
        <is>
          <t>Derivative financial instruments</t>
        </is>
      </c>
      <c r="B70" s="5" t="n">
        <v>2532</v>
      </c>
    </row>
    <row r="71">
      <c r="A71" s="4" t="inlineStr">
        <is>
          <t>Other financial liabilities</t>
        </is>
      </c>
      <c r="B71" s="5" t="n">
        <v>173628</v>
      </c>
      <c r="C71" s="5" t="n">
        <v>185113</v>
      </c>
    </row>
    <row r="72">
      <c r="A72" s="4" t="inlineStr">
        <is>
          <t>Financing received from the BCRA and other financial institutions</t>
        </is>
      </c>
      <c r="B72" s="5" t="n">
        <v>11699</v>
      </c>
      <c r="C72" s="5" t="n">
        <v>294918</v>
      </c>
    </row>
    <row r="73">
      <c r="A73" s="4" t="inlineStr">
        <is>
          <t>Issued corporate bonds</t>
        </is>
      </c>
      <c r="B73" s="5" t="n">
        <v>2990809</v>
      </c>
      <c r="C73" s="5" t="n">
        <v>3591321</v>
      </c>
    </row>
    <row r="74">
      <c r="A74" s="4" t="inlineStr">
        <is>
          <t>Subordinated Corporate Bonds</t>
        </is>
      </c>
      <c r="B74" s="5" t="n">
        <v>915269</v>
      </c>
      <c r="C74" s="5" t="n">
        <v>969484</v>
      </c>
    </row>
    <row r="75">
      <c r="A75" s="4" t="inlineStr">
        <is>
          <t>Total Financial Liabilities</t>
        </is>
      </c>
      <c r="B75" s="5" t="n">
        <v>10032698</v>
      </c>
      <c r="C75" s="5" t="n">
        <v>12748567</v>
      </c>
    </row>
    <row r="76">
      <c r="A76" s="4" t="inlineStr">
        <is>
          <t>Later than six months and not later than one year [member]</t>
        </is>
      </c>
    </row>
    <row r="77">
      <c r="A77" s="3" t="inlineStr">
        <is>
          <t>Disclosure Of Financial Assets And Liabilities [line items]</t>
        </is>
      </c>
    </row>
    <row r="78">
      <c r="A78" s="4" t="inlineStr">
        <is>
          <t>Debt Securities at fair value through profit or loss</t>
        </is>
      </c>
      <c r="B78" s="5" t="n">
        <v>9787383</v>
      </c>
      <c r="C78" s="5" t="n">
        <v>35821003</v>
      </c>
    </row>
    <row r="79">
      <c r="A79" s="4" t="inlineStr">
        <is>
          <t>Loans and other financing</t>
        </is>
      </c>
      <c r="B79" s="5" t="n">
        <v>37944889</v>
      </c>
      <c r="C79" s="5" t="n">
        <v>50092584</v>
      </c>
      <c r="D79" s="4" t="inlineStr">
        <is>
          <t>[1]</t>
        </is>
      </c>
    </row>
    <row r="80">
      <c r="A80" s="4" t="inlineStr">
        <is>
          <t>Other debt securities</t>
        </is>
      </c>
      <c r="B80" s="5" t="n">
        <v>44771631</v>
      </c>
      <c r="C80" s="5" t="n">
        <v>49255891</v>
      </c>
    </row>
    <row r="81">
      <c r="A81" s="4" t="inlineStr">
        <is>
          <t>Total Financial Assets</t>
        </is>
      </c>
      <c r="B81" s="5" t="n">
        <v>92503903</v>
      </c>
      <c r="C81" s="5" t="n">
        <v>135169478</v>
      </c>
    </row>
    <row r="82">
      <c r="A82" s="4" t="inlineStr">
        <is>
          <t>Deposits</t>
        </is>
      </c>
      <c r="B82" s="5" t="n">
        <v>464047</v>
      </c>
      <c r="C82" s="5" t="n">
        <v>3636383</v>
      </c>
    </row>
    <row r="83">
      <c r="A83" s="4" t="inlineStr">
        <is>
          <t>Other financial liabilities</t>
        </is>
      </c>
      <c r="B83" s="5" t="n">
        <v>456842</v>
      </c>
      <c r="C83" s="5" t="n">
        <v>470150</v>
      </c>
    </row>
    <row r="84">
      <c r="A84" s="4" t="inlineStr">
        <is>
          <t>Financing received from the BCRA and other financial institutions</t>
        </is>
      </c>
      <c r="B84" s="5" t="n">
        <v>6120</v>
      </c>
      <c r="C84" s="5" t="n">
        <v>108728</v>
      </c>
    </row>
    <row r="85">
      <c r="A85" s="4" t="inlineStr">
        <is>
          <t>Total Financial Liabilities</t>
        </is>
      </c>
      <c r="B85" s="5" t="n">
        <v>927009</v>
      </c>
      <c r="C85" s="5" t="n">
        <v>4215261</v>
      </c>
    </row>
    <row r="86">
      <c r="A86" s="4" t="inlineStr">
        <is>
          <t>Up to 1 year [member]</t>
        </is>
      </c>
    </row>
    <row r="87">
      <c r="A87" s="3" t="inlineStr">
        <is>
          <t>Disclosure Of Financial Assets And Liabilities [line items]</t>
        </is>
      </c>
    </row>
    <row r="88">
      <c r="A88" s="4" t="inlineStr">
        <is>
          <t>Debt Securities at fair value through profit or loss</t>
        </is>
      </c>
      <c r="B88" s="5" t="n">
        <v>21685422</v>
      </c>
      <c r="C88" s="5" t="n">
        <v>79288053</v>
      </c>
    </row>
    <row r="89">
      <c r="A89" s="4" t="inlineStr">
        <is>
          <t>Derivative financial instruments</t>
        </is>
      </c>
      <c r="B89" s="5" t="n">
        <v>1296</v>
      </c>
      <c r="C89" s="5" t="n">
        <v>10916</v>
      </c>
    </row>
    <row r="90">
      <c r="A90" s="4" t="inlineStr">
        <is>
          <t>Repo transactions</t>
        </is>
      </c>
      <c r="B90" s="5" t="n">
        <v>31405801</v>
      </c>
      <c r="C90" s="5" t="n">
        <v>59503764</v>
      </c>
    </row>
    <row r="91">
      <c r="A91" s="4" t="inlineStr">
        <is>
          <t>Other financial assets</t>
        </is>
      </c>
      <c r="B91" s="5" t="n">
        <v>26459516</v>
      </c>
      <c r="C91" s="5" t="n">
        <v>19124173</v>
      </c>
    </row>
    <row r="92">
      <c r="A92" s="4" t="inlineStr">
        <is>
          <t>Loans and other financing</t>
        </is>
      </c>
      <c r="B92" s="5" t="n">
        <v>231452866</v>
      </c>
      <c r="C92" s="5" t="n">
        <v>268888685</v>
      </c>
      <c r="D92" s="4" t="inlineStr">
        <is>
          <t>[1]</t>
        </is>
      </c>
    </row>
    <row r="93">
      <c r="A93" s="4" t="inlineStr">
        <is>
          <t>Other debt securities</t>
        </is>
      </c>
      <c r="B93" s="5" t="n">
        <v>239054599</v>
      </c>
      <c r="C93" s="5" t="n">
        <v>281076425</v>
      </c>
    </row>
    <row r="94">
      <c r="A94" s="4" t="inlineStr">
        <is>
          <t>Financial assets delivered as guarantee</t>
        </is>
      </c>
      <c r="C94" s="5" t="n">
        <v>1050173</v>
      </c>
    </row>
    <row r="95">
      <c r="A95" s="4" t="inlineStr">
        <is>
          <t>Total Financial Assets</t>
        </is>
      </c>
      <c r="B95" s="5" t="n">
        <v>550059500</v>
      </c>
      <c r="C95" s="5" t="n">
        <v>708942189</v>
      </c>
    </row>
    <row r="96">
      <c r="A96" s="4" t="inlineStr">
        <is>
          <t>Deposits</t>
        </is>
      </c>
      <c r="B96" s="5" t="n">
        <v>261116032</v>
      </c>
      <c r="C96" s="5" t="n">
        <v>377864692</v>
      </c>
    </row>
    <row r="97">
      <c r="A97" s="4" t="inlineStr">
        <is>
          <t>Liabilities at fair value through profit or loss</t>
        </is>
      </c>
      <c r="B97" s="5" t="n">
        <v>1627732</v>
      </c>
    </row>
    <row r="98">
      <c r="A98" s="4" t="inlineStr">
        <is>
          <t>Derivative financial instruments</t>
        </is>
      </c>
      <c r="B98" s="5" t="n">
        <v>2532</v>
      </c>
      <c r="C98" s="5" t="n">
        <v>347</v>
      </c>
    </row>
    <row r="99">
      <c r="A99" s="4" t="inlineStr">
        <is>
          <t>Repo Transactions</t>
        </is>
      </c>
      <c r="C99" s="5" t="n">
        <v>933682</v>
      </c>
    </row>
    <row r="100">
      <c r="A100" s="4" t="inlineStr">
        <is>
          <t>Other financial liabilities</t>
        </is>
      </c>
      <c r="B100" s="5" t="n">
        <v>66694981</v>
      </c>
      <c r="C100" s="5" t="n">
        <v>73114751</v>
      </c>
    </row>
    <row r="101">
      <c r="A101" s="4" t="inlineStr">
        <is>
          <t>Financing received from the BCRA and other financial institutions</t>
        </is>
      </c>
      <c r="B101" s="5" t="n">
        <v>432624</v>
      </c>
      <c r="C101" s="5" t="n">
        <v>1329089</v>
      </c>
    </row>
    <row r="102">
      <c r="A102" s="4" t="inlineStr">
        <is>
          <t>Issued corporate bonds</t>
        </is>
      </c>
      <c r="B102" s="5" t="n">
        <v>2990809</v>
      </c>
      <c r="C102" s="5" t="n">
        <v>3847812</v>
      </c>
    </row>
    <row r="103">
      <c r="A103" s="4" t="inlineStr">
        <is>
          <t>Subordinated Corporate Bonds</t>
        </is>
      </c>
      <c r="B103" s="5" t="n">
        <v>915269</v>
      </c>
      <c r="C103" s="5" t="n">
        <v>969484</v>
      </c>
    </row>
    <row r="104">
      <c r="A104" s="4" t="inlineStr">
        <is>
          <t>Total Financial Liabilities</t>
        </is>
      </c>
      <c r="B104" s="5" t="n">
        <v>333779979</v>
      </c>
      <c r="C104" s="5" t="n">
        <v>458059857</v>
      </c>
    </row>
    <row r="105">
      <c r="A105" s="4" t="inlineStr">
        <is>
          <t>Over 12 months and up to 24 months [member]</t>
        </is>
      </c>
    </row>
    <row r="106">
      <c r="A106" s="3" t="inlineStr">
        <is>
          <t>Disclosure Of Financial Assets And Liabilities [line items]</t>
        </is>
      </c>
    </row>
    <row r="107">
      <c r="A107" s="4" t="inlineStr">
        <is>
          <t>Debt Securities at fair value through profit or loss</t>
        </is>
      </c>
      <c r="B107" s="5" t="n">
        <v>5798105</v>
      </c>
      <c r="C107" s="5" t="n">
        <v>1295524</v>
      </c>
    </row>
    <row r="108">
      <c r="A108" s="4" t="inlineStr">
        <is>
          <t>Loans and other financing</t>
        </is>
      </c>
      <c r="B108" s="5" t="n">
        <v>39829260</v>
      </c>
      <c r="C108" s="5" t="n">
        <v>41991589</v>
      </c>
      <c r="D108" s="4" t="inlineStr">
        <is>
          <t>[1]</t>
        </is>
      </c>
    </row>
    <row r="109">
      <c r="A109" s="4" t="inlineStr">
        <is>
          <t>Other debt securities</t>
        </is>
      </c>
      <c r="B109" s="5" t="n">
        <v>42859452</v>
      </c>
      <c r="C109" s="5" t="n">
        <v>30645676</v>
      </c>
    </row>
    <row r="110">
      <c r="A110" s="4" t="inlineStr">
        <is>
          <t>Total Financial Assets</t>
        </is>
      </c>
      <c r="B110" s="5" t="n">
        <v>88486817</v>
      </c>
      <c r="C110" s="5" t="n">
        <v>73932789</v>
      </c>
    </row>
    <row r="111">
      <c r="A111" s="4" t="inlineStr">
        <is>
          <t>Deposits</t>
        </is>
      </c>
      <c r="B111" s="5" t="n">
        <v>31001</v>
      </c>
      <c r="C111" s="5" t="n">
        <v>31014</v>
      </c>
    </row>
    <row r="112">
      <c r="A112" s="4" t="inlineStr">
        <is>
          <t>Other financial liabilities</t>
        </is>
      </c>
      <c r="B112" s="5" t="n">
        <v>742686</v>
      </c>
      <c r="C112" s="5" t="n">
        <v>396631</v>
      </c>
    </row>
    <row r="113">
      <c r="A113" s="4" t="inlineStr">
        <is>
          <t>Financing received from the BCRA and other financial institutions</t>
        </is>
      </c>
      <c r="B113" s="5" t="n">
        <v>5102</v>
      </c>
      <c r="C113" s="5" t="n">
        <v>50520</v>
      </c>
    </row>
    <row r="114">
      <c r="A114" s="4" t="inlineStr">
        <is>
          <t>Issued corporate bonds</t>
        </is>
      </c>
      <c r="C114" s="5" t="n">
        <v>3588933</v>
      </c>
    </row>
    <row r="115">
      <c r="A115" s="4" t="inlineStr">
        <is>
          <t>Total Financial Liabilities</t>
        </is>
      </c>
      <c r="B115" s="5" t="n">
        <v>778789</v>
      </c>
      <c r="C115" s="5" t="n">
        <v>4067098</v>
      </c>
    </row>
    <row r="116">
      <c r="A116" s="4" t="inlineStr">
        <is>
          <t>Over 24 months [member]</t>
        </is>
      </c>
    </row>
    <row r="117">
      <c r="A117" s="3" t="inlineStr">
        <is>
          <t>Disclosure Of Financial Assets And Liabilities [line items]</t>
        </is>
      </c>
    </row>
    <row r="118">
      <c r="A118" s="4" t="inlineStr">
        <is>
          <t>Debt Securities at fair value through profit or loss</t>
        </is>
      </c>
      <c r="B118" s="5" t="n">
        <v>4923061</v>
      </c>
      <c r="C118" s="5" t="n">
        <v>2407856</v>
      </c>
    </row>
    <row r="119">
      <c r="A119" s="4" t="inlineStr">
        <is>
          <t>Derivative financial instruments</t>
        </is>
      </c>
      <c r="C119" s="5" t="n">
        <v>1482617</v>
      </c>
    </row>
    <row r="120">
      <c r="A120" s="4" t="inlineStr">
        <is>
          <t>Other financial assets</t>
        </is>
      </c>
      <c r="B120" s="5" t="n">
        <v>4869059</v>
      </c>
      <c r="C120" s="5" t="n">
        <v>6318018</v>
      </c>
    </row>
    <row r="121">
      <c r="A121" s="4" t="inlineStr">
        <is>
          <t>Loans and other financing</t>
        </is>
      </c>
      <c r="B121" s="5" t="n">
        <v>80914762</v>
      </c>
      <c r="C121" s="5" t="n">
        <v>76715614</v>
      </c>
      <c r="D121" s="4" t="inlineStr">
        <is>
          <t>[1]</t>
        </is>
      </c>
    </row>
    <row r="122">
      <c r="A122" s="4" t="inlineStr">
        <is>
          <t>Other debt securities</t>
        </is>
      </c>
      <c r="B122" s="5" t="n">
        <v>4062556</v>
      </c>
      <c r="C122" s="5" t="n">
        <v>3925431</v>
      </c>
    </row>
    <row r="123">
      <c r="A123" s="4" t="inlineStr">
        <is>
          <t>Total Financial Assets</t>
        </is>
      </c>
      <c r="B123" s="5" t="n">
        <v>94769438</v>
      </c>
      <c r="C123" s="5" t="n">
        <v>90849536</v>
      </c>
    </row>
    <row r="124">
      <c r="A124" s="4" t="inlineStr">
        <is>
          <t>Deposits</t>
        </is>
      </c>
      <c r="B124" s="5" t="n">
        <v>428</v>
      </c>
      <c r="C124" s="5" t="n">
        <v>1321</v>
      </c>
    </row>
    <row r="125">
      <c r="A125" s="4" t="inlineStr">
        <is>
          <t>Other financial liabilities</t>
        </is>
      </c>
      <c r="B125" s="5" t="n">
        <v>497452</v>
      </c>
      <c r="C125" s="5" t="n">
        <v>775883</v>
      </c>
    </row>
    <row r="126">
      <c r="A126" s="4" t="inlineStr">
        <is>
          <t>Financing received from the BCRA and other financial institutions</t>
        </is>
      </c>
      <c r="C126" s="5" t="n">
        <v>7701</v>
      </c>
    </row>
    <row r="127">
      <c r="A127" s="4" t="inlineStr">
        <is>
          <t>Subordinated Corporate Bonds</t>
        </is>
      </c>
      <c r="B127" s="5" t="n">
        <v>41058900</v>
      </c>
      <c r="C127" s="5" t="n">
        <v>50803935</v>
      </c>
    </row>
    <row r="128">
      <c r="A128" s="4" t="inlineStr">
        <is>
          <t>Total Financial Liabilities</t>
        </is>
      </c>
      <c r="B128" s="5" t="n">
        <v>41556780</v>
      </c>
      <c r="C128" s="5" t="n">
        <v>51588840</v>
      </c>
    </row>
    <row r="129">
      <c r="A129" s="4" t="inlineStr">
        <is>
          <t>Later than one year [member]</t>
        </is>
      </c>
    </row>
    <row r="130">
      <c r="A130" s="3" t="inlineStr">
        <is>
          <t>Disclosure Of Financial Assets And Liabilities [line items]</t>
        </is>
      </c>
    </row>
    <row r="131">
      <c r="A131" s="4" t="inlineStr">
        <is>
          <t>Debt Securities at fair value through profit or loss</t>
        </is>
      </c>
      <c r="B131" s="5" t="n">
        <v>10721166</v>
      </c>
      <c r="C131" s="5" t="n">
        <v>3703380</v>
      </c>
    </row>
    <row r="132">
      <c r="A132" s="4" t="inlineStr">
        <is>
          <t>Derivative financial instruments</t>
        </is>
      </c>
      <c r="C132" s="5" t="n">
        <v>1482617</v>
      </c>
    </row>
    <row r="133">
      <c r="A133" s="4" t="inlineStr">
        <is>
          <t>Other financial assets</t>
        </is>
      </c>
      <c r="B133" s="5" t="n">
        <v>4869059</v>
      </c>
      <c r="C133" s="5" t="n">
        <v>6318018</v>
      </c>
    </row>
    <row r="134">
      <c r="A134" s="4" t="inlineStr">
        <is>
          <t>Loans and other financing</t>
        </is>
      </c>
      <c r="B134" s="5" t="n">
        <v>120744022</v>
      </c>
      <c r="C134" s="5" t="n">
        <v>118707203</v>
      </c>
      <c r="D134" s="4" t="inlineStr">
        <is>
          <t>[1]</t>
        </is>
      </c>
    </row>
    <row r="135">
      <c r="A135" s="4" t="inlineStr">
        <is>
          <t>Other debt securities</t>
        </is>
      </c>
      <c r="B135" s="5" t="n">
        <v>46922008</v>
      </c>
      <c r="C135" s="5" t="n">
        <v>34571107</v>
      </c>
    </row>
    <row r="136">
      <c r="A136" s="4" t="inlineStr">
        <is>
          <t>Total Financial Assets</t>
        </is>
      </c>
      <c r="B136" s="5" t="n">
        <v>183256255</v>
      </c>
      <c r="C136" s="5" t="n">
        <v>164782325</v>
      </c>
    </row>
    <row r="137">
      <c r="A137" s="4" t="inlineStr">
        <is>
          <t>Deposits</t>
        </is>
      </c>
      <c r="B137" s="5" t="n">
        <v>31429</v>
      </c>
      <c r="C137" s="5" t="n">
        <v>32335</v>
      </c>
    </row>
    <row r="138">
      <c r="A138" s="4" t="inlineStr">
        <is>
          <t>Other financial liabilities</t>
        </is>
      </c>
      <c r="B138" s="5" t="n">
        <v>1240138</v>
      </c>
      <c r="C138" s="5" t="n">
        <v>1172514</v>
      </c>
    </row>
    <row r="139">
      <c r="A139" s="4" t="inlineStr">
        <is>
          <t>Financing received from the BCRA and other financial institutions</t>
        </is>
      </c>
      <c r="B139" s="5" t="n">
        <v>5102</v>
      </c>
      <c r="C139" s="5" t="n">
        <v>58221</v>
      </c>
    </row>
    <row r="140">
      <c r="A140" s="4" t="inlineStr">
        <is>
          <t>Issued corporate bonds</t>
        </is>
      </c>
      <c r="C140" s="5" t="n">
        <v>3588933</v>
      </c>
    </row>
    <row r="141">
      <c r="A141" s="4" t="inlineStr">
        <is>
          <t>Subordinated Corporate Bonds</t>
        </is>
      </c>
      <c r="B141" s="5" t="n">
        <v>41058900</v>
      </c>
      <c r="C141" s="5" t="n">
        <v>50803935</v>
      </c>
    </row>
    <row r="142">
      <c r="A142" s="4" t="inlineStr">
        <is>
          <t>Total Financial Liabilities</t>
        </is>
      </c>
      <c r="B142" s="6" t="n">
        <v>42335569</v>
      </c>
      <c r="C142" s="6" t="n">
        <v>55655938</v>
      </c>
    </row>
    <row r="143"/>
    <row r="144">
      <c r="A144" s="4" t="inlineStr">
        <is>
          <t>[1]</t>
        </is>
      </c>
      <c r="B144" s="4" t="inlineStr">
        <is>
          <t>The amounts included in “without due date” are related to the non-performing portfolio.</t>
        </is>
      </c>
    </row>
  </sheetData>
  <mergeCells count="3">
    <mergeCell ref="C1:D1"/>
    <mergeCell ref="A143:E143"/>
    <mergeCell ref="B144:E144"/>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eign Currency Amounts - Schedule of Foreign Currency Amount (Detail) - ARS ($) $ in Thousands</t>
        </is>
      </c>
      <c r="B1" s="2" t="inlineStr">
        <is>
          <t>Dec. 31, 2021</t>
        </is>
      </c>
      <c r="C1" s="2" t="inlineStr">
        <is>
          <t>Dec. 31, 2020</t>
        </is>
      </c>
      <c r="D1" s="2" t="inlineStr">
        <is>
          <t>Dec. 31, 2019</t>
        </is>
      </c>
    </row>
    <row r="2">
      <c r="A2" s="3" t="inlineStr">
        <is>
          <t>ASSETS</t>
        </is>
      </c>
    </row>
    <row r="3">
      <c r="A3" s="4" t="inlineStr">
        <is>
          <t>Cash and deposits in banks</t>
        </is>
      </c>
      <c r="B3" s="6" t="n">
        <v>172332578</v>
      </c>
      <c r="C3" s="6" t="n">
        <v>196175043</v>
      </c>
      <c r="D3" s="6" t="n">
        <v>206890307</v>
      </c>
    </row>
    <row r="4">
      <c r="A4" s="4" t="inlineStr">
        <is>
          <t>Debt securities at fair value through profit or loss</t>
        </is>
      </c>
      <c r="B4" s="5" t="n">
        <v>32406588</v>
      </c>
      <c r="C4" s="5" t="n">
        <v>82991433</v>
      </c>
    </row>
    <row r="5">
      <c r="A5" s="4" t="inlineStr">
        <is>
          <t>Derivative financial instruments</t>
        </is>
      </c>
      <c r="B5" s="5" t="n">
        <v>1296</v>
      </c>
      <c r="C5" s="5" t="n">
        <v>1493533</v>
      </c>
    </row>
    <row r="6">
      <c r="A6" s="4" t="inlineStr">
        <is>
          <t>Other financial assets</t>
        </is>
      </c>
      <c r="B6" s="5" t="n">
        <v>35139862</v>
      </c>
      <c r="C6" s="5" t="n">
        <v>28507279</v>
      </c>
    </row>
    <row r="7">
      <c r="A7" s="4" t="inlineStr">
        <is>
          <t>Loans and other financing</t>
        </is>
      </c>
      <c r="B7" s="5" t="n">
        <v>352361088</v>
      </c>
      <c r="C7" s="5" t="n">
        <v>388555757</v>
      </c>
    </row>
    <row r="8">
      <c r="A8" s="4" t="inlineStr">
        <is>
          <t>Other financial institutions</t>
        </is>
      </c>
      <c r="B8" s="5" t="n">
        <v>1513906</v>
      </c>
      <c r="C8" s="5" t="n">
        <v>2776206</v>
      </c>
    </row>
    <row r="9">
      <c r="A9" s="4" t="inlineStr">
        <is>
          <t>Financial assets delivered as guarantee</t>
        </is>
      </c>
      <c r="B9" s="5" t="n">
        <v>17964257</v>
      </c>
      <c r="C9" s="5" t="n">
        <v>21573120</v>
      </c>
    </row>
    <row r="10">
      <c r="A10" s="4" t="inlineStr">
        <is>
          <t>Equity Instruments at fair value through profit or loss</t>
        </is>
      </c>
      <c r="B10" s="5" t="n">
        <v>3781006</v>
      </c>
      <c r="C10" s="5" t="n">
        <v>7876588</v>
      </c>
    </row>
    <row r="11">
      <c r="A11" s="4" t="inlineStr">
        <is>
          <t>TOTAL ASSETS</t>
        </is>
      </c>
      <c r="B11" s="5" t="n">
        <v>999299463</v>
      </c>
      <c r="C11" s="5" t="n">
        <v>1169086869</v>
      </c>
    </row>
    <row r="12">
      <c r="A12" s="3" t="inlineStr">
        <is>
          <t>LIABILITIES</t>
        </is>
      </c>
    </row>
    <row r="13">
      <c r="A13" s="4" t="inlineStr">
        <is>
          <t>Deposits</t>
        </is>
      </c>
      <c r="B13" s="5" t="n">
        <v>961192</v>
      </c>
      <c r="C13" s="5" t="n">
        <v>1051180</v>
      </c>
    </row>
    <row r="14">
      <c r="A14" s="4" t="inlineStr">
        <is>
          <t>Financial sector</t>
        </is>
      </c>
      <c r="B14" s="5" t="n">
        <v>721566958</v>
      </c>
      <c r="C14" s="5" t="n">
        <v>903508325</v>
      </c>
    </row>
    <row r="15">
      <c r="A15" s="4" t="inlineStr">
        <is>
          <t>Liabilities as fair value through profit or loss</t>
        </is>
      </c>
      <c r="B15" s="5" t="n">
        <v>1627732</v>
      </c>
    </row>
    <row r="16">
      <c r="A16" s="4" t="inlineStr">
        <is>
          <t>Other financial liabilities</t>
        </is>
      </c>
      <c r="B16" s="5" t="n">
        <v>67935119</v>
      </c>
      <c r="C16" s="5" t="n">
        <v>74287265</v>
      </c>
    </row>
    <row r="17">
      <c r="A17" s="4" t="inlineStr">
        <is>
          <t>Subordinated Corporate Bonds</t>
        </is>
      </c>
      <c r="B17" s="5" t="n">
        <v>41974169</v>
      </c>
      <c r="C17" s="5" t="n">
        <v>51773419</v>
      </c>
    </row>
    <row r="18">
      <c r="A18" s="4" t="inlineStr">
        <is>
          <t>Other non financial liabilities</t>
        </is>
      </c>
      <c r="B18" s="5" t="n">
        <v>47591152</v>
      </c>
      <c r="C18" s="5" t="n">
        <v>45821301</v>
      </c>
    </row>
    <row r="19">
      <c r="A19" s="4" t="inlineStr">
        <is>
          <t>TOTAL LIABILITIES</t>
        </is>
      </c>
      <c r="B19" s="5" t="n">
        <v>759662018</v>
      </c>
      <c r="C19" s="5" t="n">
        <v>940341140</v>
      </c>
    </row>
    <row r="20">
      <c r="A20" s="4" t="inlineStr">
        <is>
          <t>Equity attributable to owners of parent [member]</t>
        </is>
      </c>
    </row>
    <row r="21">
      <c r="A21" s="3" t="inlineStr">
        <is>
          <t>ASSETS</t>
        </is>
      </c>
    </row>
    <row r="22">
      <c r="A22" s="4" t="inlineStr">
        <is>
          <t>Cash and deposits in banks</t>
        </is>
      </c>
      <c r="B22" s="5" t="n">
        <v>122029652</v>
      </c>
      <c r="C22" s="5" t="n">
        <v>159576341</v>
      </c>
    </row>
    <row r="23">
      <c r="A23" s="4" t="inlineStr">
        <is>
          <t>Debt securities at fair value through profit or loss</t>
        </is>
      </c>
      <c r="B23" s="5" t="n">
        <v>1233936</v>
      </c>
      <c r="C23" s="5" t="n">
        <v>8992</v>
      </c>
    </row>
    <row r="24">
      <c r="A24" s="4" t="inlineStr">
        <is>
          <t>Derivative financial instruments</t>
        </is>
      </c>
      <c r="C24" s="5" t="n">
        <v>1037832</v>
      </c>
    </row>
    <row r="25">
      <c r="A25" s="4" t="inlineStr">
        <is>
          <t>Other financial assets</t>
        </is>
      </c>
      <c r="B25" s="5" t="n">
        <v>5989715</v>
      </c>
      <c r="C25" s="5" t="n">
        <v>7512726</v>
      </c>
    </row>
    <row r="26">
      <c r="A26" s="4" t="inlineStr">
        <is>
          <t>Loans and other financing</t>
        </is>
      </c>
      <c r="B26" s="5" t="n">
        <v>15334766</v>
      </c>
      <c r="C26" s="5" t="n">
        <v>35235600</v>
      </c>
    </row>
    <row r="27">
      <c r="A27" s="4" t="inlineStr">
        <is>
          <t>Other financial institutions</t>
        </is>
      </c>
      <c r="C27" s="5" t="n">
        <v>32050</v>
      </c>
    </row>
    <row r="28">
      <c r="A28" s="4" t="inlineStr">
        <is>
          <t>From the non-financial private sector and foreign residents</t>
        </is>
      </c>
      <c r="B28" s="5" t="n">
        <v>15334766</v>
      </c>
      <c r="C28" s="5" t="n">
        <v>35203550</v>
      </c>
    </row>
    <row r="29">
      <c r="A29" s="4" t="inlineStr">
        <is>
          <t>Other debt securities</t>
        </is>
      </c>
      <c r="B29" s="5" t="n">
        <v>33870709</v>
      </c>
      <c r="C29" s="5" t="n">
        <v>8890918</v>
      </c>
    </row>
    <row r="30">
      <c r="A30" s="4" t="inlineStr">
        <is>
          <t>Financial assets delivered as guarantee</t>
        </is>
      </c>
      <c r="B30" s="5" t="n">
        <v>2296815</v>
      </c>
      <c r="C30" s="5" t="n">
        <v>2750726</v>
      </c>
    </row>
    <row r="31">
      <c r="A31" s="4" t="inlineStr">
        <is>
          <t>Equity Instruments at fair value through profit or loss</t>
        </is>
      </c>
      <c r="B31" s="5" t="n">
        <v>69998</v>
      </c>
      <c r="C31" s="5" t="n">
        <v>17550</v>
      </c>
    </row>
    <row r="32">
      <c r="A32" s="4" t="inlineStr">
        <is>
          <t>TOTAL ASSETS</t>
        </is>
      </c>
      <c r="B32" s="5" t="n">
        <v>180825591</v>
      </c>
      <c r="C32" s="5" t="n">
        <v>215030685</v>
      </c>
    </row>
    <row r="33">
      <c r="A33" s="3" t="inlineStr">
        <is>
          <t>LIABILITIES</t>
        </is>
      </c>
    </row>
    <row r="34">
      <c r="A34" s="4" t="inlineStr">
        <is>
          <t>Deposits</t>
        </is>
      </c>
      <c r="B34" s="5" t="n">
        <v>96602915</v>
      </c>
      <c r="C34" s="5" t="n">
        <v>116376507</v>
      </c>
    </row>
    <row r="35">
      <c r="A35" s="4" t="inlineStr">
        <is>
          <t>Non financial government sector</t>
        </is>
      </c>
      <c r="B35" s="5" t="n">
        <v>7676485</v>
      </c>
      <c r="C35" s="5" t="n">
        <v>6337255</v>
      </c>
    </row>
    <row r="36">
      <c r="A36" s="4" t="inlineStr">
        <is>
          <t>Financial sector</t>
        </is>
      </c>
      <c r="B36" s="5" t="n">
        <v>760577</v>
      </c>
      <c r="C36" s="5" t="n">
        <v>866242</v>
      </c>
    </row>
    <row r="37">
      <c r="A37" s="4" t="inlineStr">
        <is>
          <t>Non financial private sector and foreign residents</t>
        </is>
      </c>
      <c r="B37" s="5" t="n">
        <v>88165853</v>
      </c>
      <c r="C37" s="5" t="n">
        <v>109173010</v>
      </c>
    </row>
    <row r="38">
      <c r="A38" s="4" t="inlineStr">
        <is>
          <t>Liabilities as fair value through profit or loss</t>
        </is>
      </c>
      <c r="B38" s="5" t="n">
        <v>126311</v>
      </c>
    </row>
    <row r="39">
      <c r="A39" s="4" t="inlineStr">
        <is>
          <t>Other financial liabilities</t>
        </is>
      </c>
      <c r="B39" s="5" t="n">
        <v>6507517</v>
      </c>
      <c r="C39" s="5" t="n">
        <v>27847368</v>
      </c>
    </row>
    <row r="40">
      <c r="A40" s="4" t="inlineStr">
        <is>
          <t>Financing from Central Bank and other financial Institutions</t>
        </is>
      </c>
      <c r="B40" s="5" t="n">
        <v>276681</v>
      </c>
      <c r="C40" s="5" t="n">
        <v>708843</v>
      </c>
    </row>
    <row r="41">
      <c r="A41" s="4" t="inlineStr">
        <is>
          <t>Subordinated Corporate Bonds</t>
        </is>
      </c>
      <c r="B41" s="5" t="n">
        <v>41974169</v>
      </c>
      <c r="C41" s="5" t="n">
        <v>51773419</v>
      </c>
    </row>
    <row r="42">
      <c r="A42" s="4" t="inlineStr">
        <is>
          <t>Other non financial liabilities</t>
        </is>
      </c>
      <c r="B42" s="5" t="n">
        <v>40431</v>
      </c>
      <c r="C42" s="5" t="n">
        <v>30710</v>
      </c>
    </row>
    <row r="43">
      <c r="A43" s="4" t="inlineStr">
        <is>
          <t>TOTAL LIABILITIES</t>
        </is>
      </c>
      <c r="B43" s="5" t="n">
        <v>145528024</v>
      </c>
      <c r="C43" s="6" t="n">
        <v>196736847</v>
      </c>
    </row>
    <row r="44">
      <c r="A44" s="4" t="inlineStr">
        <is>
          <t>Equity attributable to owners of parent [member] | UNITED STATES</t>
        </is>
      </c>
    </row>
    <row r="45">
      <c r="A45" s="3" t="inlineStr">
        <is>
          <t>ASSETS</t>
        </is>
      </c>
    </row>
    <row r="46">
      <c r="A46" s="4" t="inlineStr">
        <is>
          <t>Cash and deposits in banks</t>
        </is>
      </c>
      <c r="B46" s="5" t="n">
        <v>121226437</v>
      </c>
    </row>
    <row r="47">
      <c r="A47" s="4" t="inlineStr">
        <is>
          <t>Debt securities at fair value through profit or loss</t>
        </is>
      </c>
      <c r="B47" s="5" t="n">
        <v>1233936</v>
      </c>
    </row>
    <row r="48">
      <c r="A48" s="4" t="inlineStr">
        <is>
          <t>Other financial assets</t>
        </is>
      </c>
      <c r="B48" s="5" t="n">
        <v>5989715</v>
      </c>
    </row>
    <row r="49">
      <c r="A49" s="4" t="inlineStr">
        <is>
          <t>Loans and other financing</t>
        </is>
      </c>
      <c r="B49" s="5" t="n">
        <v>15334766</v>
      </c>
    </row>
    <row r="50">
      <c r="A50" s="4" t="inlineStr">
        <is>
          <t>From the non-financial private sector and foreign residents</t>
        </is>
      </c>
      <c r="B50" s="5" t="n">
        <v>15334766</v>
      </c>
    </row>
    <row r="51">
      <c r="A51" s="4" t="inlineStr">
        <is>
          <t>Other debt securities</t>
        </is>
      </c>
      <c r="B51" s="5" t="n">
        <v>33870709</v>
      </c>
    </row>
    <row r="52">
      <c r="A52" s="4" t="inlineStr">
        <is>
          <t>Financial assets delivered as guarantee</t>
        </is>
      </c>
      <c r="B52" s="5" t="n">
        <v>2289800</v>
      </c>
    </row>
    <row r="53">
      <c r="A53" s="4" t="inlineStr">
        <is>
          <t>Equity Instruments at fair value through profit or loss</t>
        </is>
      </c>
      <c r="B53" s="5" t="n">
        <v>69998</v>
      </c>
    </row>
    <row r="54">
      <c r="A54" s="4" t="inlineStr">
        <is>
          <t>TOTAL ASSETS</t>
        </is>
      </c>
      <c r="B54" s="5" t="n">
        <v>180015361</v>
      </c>
    </row>
    <row r="55">
      <c r="A55" s="3" t="inlineStr">
        <is>
          <t>LIABILITIES</t>
        </is>
      </c>
    </row>
    <row r="56">
      <c r="A56" s="4" t="inlineStr">
        <is>
          <t>Deposits</t>
        </is>
      </c>
      <c r="B56" s="5" t="n">
        <v>96596981</v>
      </c>
    </row>
    <row r="57">
      <c r="A57" s="4" t="inlineStr">
        <is>
          <t>Non financial government sector</t>
        </is>
      </c>
      <c r="B57" s="5" t="n">
        <v>7676485</v>
      </c>
    </row>
    <row r="58">
      <c r="A58" s="4" t="inlineStr">
        <is>
          <t>Financial sector</t>
        </is>
      </c>
      <c r="B58" s="5" t="n">
        <v>760577</v>
      </c>
    </row>
    <row r="59">
      <c r="A59" s="4" t="inlineStr">
        <is>
          <t>Non financial private sector and foreign residents</t>
        </is>
      </c>
      <c r="B59" s="5" t="n">
        <v>88159919</v>
      </c>
    </row>
    <row r="60">
      <c r="A60" s="4" t="inlineStr">
        <is>
          <t>Liabilities as fair value through profit or loss</t>
        </is>
      </c>
      <c r="B60" s="5" t="n">
        <v>126311</v>
      </c>
    </row>
    <row r="61">
      <c r="A61" s="4" t="inlineStr">
        <is>
          <t>Other financial liabilities</t>
        </is>
      </c>
      <c r="B61" s="5" t="n">
        <v>6256573</v>
      </c>
    </row>
    <row r="62">
      <c r="A62" s="4" t="inlineStr">
        <is>
          <t>Financing from Central Bank and other financial Institutions</t>
        </is>
      </c>
      <c r="B62" s="5" t="n">
        <v>271339</v>
      </c>
    </row>
    <row r="63">
      <c r="A63" s="4" t="inlineStr">
        <is>
          <t>Subordinated Corporate Bonds</t>
        </is>
      </c>
      <c r="B63" s="5" t="n">
        <v>41974169</v>
      </c>
    </row>
    <row r="64">
      <c r="A64" s="4" t="inlineStr">
        <is>
          <t>Other non financial liabilities</t>
        </is>
      </c>
      <c r="B64" s="5" t="n">
        <v>40431</v>
      </c>
    </row>
    <row r="65">
      <c r="A65" s="4" t="inlineStr">
        <is>
          <t>TOTAL LIABILITIES</t>
        </is>
      </c>
      <c r="B65" s="5" t="n">
        <v>145265804</v>
      </c>
    </row>
    <row r="66">
      <c r="A66" s="4" t="inlineStr">
        <is>
          <t>Equity attributable to owners of parent [member] | Euro Member Countries, Euro</t>
        </is>
      </c>
    </row>
    <row r="67">
      <c r="A67" s="3" t="inlineStr">
        <is>
          <t>ASSETS</t>
        </is>
      </c>
    </row>
    <row r="68">
      <c r="A68" s="4" t="inlineStr">
        <is>
          <t>Cash and deposits in banks</t>
        </is>
      </c>
      <c r="B68" s="5" t="n">
        <v>546330</v>
      </c>
    </row>
    <row r="69">
      <c r="A69" s="4" t="inlineStr">
        <is>
          <t>Financial assets delivered as guarantee</t>
        </is>
      </c>
      <c r="B69" s="5" t="n">
        <v>7015</v>
      </c>
    </row>
    <row r="70">
      <c r="A70" s="4" t="inlineStr">
        <is>
          <t>TOTAL ASSETS</t>
        </is>
      </c>
      <c r="B70" s="5" t="n">
        <v>553345</v>
      </c>
    </row>
    <row r="71">
      <c r="A71" s="3" t="inlineStr">
        <is>
          <t>LIABILITIES</t>
        </is>
      </c>
    </row>
    <row r="72">
      <c r="A72" s="4" t="inlineStr">
        <is>
          <t>Deposits</t>
        </is>
      </c>
      <c r="B72" s="5" t="n">
        <v>5934</v>
      </c>
    </row>
    <row r="73">
      <c r="A73" s="4" t="inlineStr">
        <is>
          <t>Non financial private sector and foreign residents</t>
        </is>
      </c>
      <c r="B73" s="5" t="n">
        <v>5934</v>
      </c>
    </row>
    <row r="74">
      <c r="A74" s="4" t="inlineStr">
        <is>
          <t>Other financial liabilities</t>
        </is>
      </c>
      <c r="B74" s="5" t="n">
        <v>237415</v>
      </c>
    </row>
    <row r="75">
      <c r="A75" s="4" t="inlineStr">
        <is>
          <t>Financing from Central Bank and other financial Institutions</t>
        </is>
      </c>
      <c r="B75" s="5" t="n">
        <v>5342</v>
      </c>
    </row>
    <row r="76">
      <c r="A76" s="4" t="inlineStr">
        <is>
          <t>TOTAL LIABILITIES</t>
        </is>
      </c>
      <c r="B76" s="5" t="n">
        <v>248691</v>
      </c>
    </row>
    <row r="77">
      <c r="A77" s="4" t="inlineStr">
        <is>
          <t>Equity attributable to owners of parent [member] | Brazil, Brazil Real</t>
        </is>
      </c>
    </row>
    <row r="78">
      <c r="A78" s="3" t="inlineStr">
        <is>
          <t>ASSETS</t>
        </is>
      </c>
    </row>
    <row r="79">
      <c r="A79" s="4" t="inlineStr">
        <is>
          <t>Cash and deposits in banks</t>
        </is>
      </c>
      <c r="B79" s="5" t="n">
        <v>22193</v>
      </c>
    </row>
    <row r="80">
      <c r="A80" s="4" t="inlineStr">
        <is>
          <t>TOTAL ASSETS</t>
        </is>
      </c>
      <c r="B80" s="5" t="n">
        <v>22193</v>
      </c>
    </row>
    <row r="81">
      <c r="A81" s="4" t="inlineStr">
        <is>
          <t>Equity attributable to owners of parent [member] | Other Currency [member]</t>
        </is>
      </c>
    </row>
    <row r="82">
      <c r="A82" s="3" t="inlineStr">
        <is>
          <t>ASSETS</t>
        </is>
      </c>
    </row>
    <row r="83">
      <c r="A83" s="4" t="inlineStr">
        <is>
          <t>Cash and deposits in banks</t>
        </is>
      </c>
      <c r="B83" s="5" t="n">
        <v>234692</v>
      </c>
    </row>
    <row r="84">
      <c r="A84" s="4" t="inlineStr">
        <is>
          <t>TOTAL ASSETS</t>
        </is>
      </c>
      <c r="B84" s="5" t="n">
        <v>234692</v>
      </c>
    </row>
    <row r="85">
      <c r="A85" s="3" t="inlineStr">
        <is>
          <t>LIABILITIES</t>
        </is>
      </c>
    </row>
    <row r="86">
      <c r="A86" s="4" t="inlineStr">
        <is>
          <t>Other financial liabilities</t>
        </is>
      </c>
      <c r="B86" s="5" t="n">
        <v>13529</v>
      </c>
    </row>
    <row r="87">
      <c r="A87" s="4" t="inlineStr">
        <is>
          <t>TOTAL LIABILITIES</t>
        </is>
      </c>
      <c r="B87" s="6" t="n">
        <v>1352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deferred tax assets and deferred tax liabilities (Detail) - ARS ($) $ in Thousands</t>
        </is>
      </c>
      <c r="B1" s="2" t="inlineStr">
        <is>
          <t>Dec. 31, 2021</t>
        </is>
      </c>
      <c r="C1" s="2" t="inlineStr">
        <is>
          <t>Dec. 31, 2020</t>
        </is>
      </c>
      <c r="D1" s="2" t="inlineStr">
        <is>
          <t>Dec. 31, 2019</t>
        </is>
      </c>
    </row>
    <row r="2">
      <c r="A2" s="3" t="inlineStr">
        <is>
          <t>Deferred Tax Assets And Liabilities [line items]</t>
        </is>
      </c>
    </row>
    <row r="3">
      <c r="A3" s="4" t="inlineStr">
        <is>
          <t>Deferred Tax Assets</t>
        </is>
      </c>
      <c r="B3" s="6" t="n">
        <v>4761285</v>
      </c>
      <c r="C3" s="6" t="n">
        <v>4595405</v>
      </c>
    </row>
    <row r="4">
      <c r="A4" s="4" t="inlineStr">
        <is>
          <t>Deferred Tax Liabilities</t>
        </is>
      </c>
      <c r="B4" s="5" t="n">
        <v>10960715</v>
      </c>
      <c r="C4" s="5" t="n">
        <v>15742343</v>
      </c>
    </row>
    <row r="5">
      <c r="A5" s="4" t="inlineStr">
        <is>
          <t>Net deferred tax liabilities</t>
        </is>
      </c>
      <c r="B5" s="5" t="n">
        <v>6199430</v>
      </c>
      <c r="C5" s="5" t="n">
        <v>11146938</v>
      </c>
      <c r="D5" s="6" t="n">
        <v>1062726</v>
      </c>
    </row>
    <row r="6">
      <c r="A6" s="4" t="inlineStr">
        <is>
          <t>Unused Inflation adjustment in accordance with income tax law</t>
        </is>
      </c>
    </row>
    <row r="7">
      <c r="A7" s="3" t="inlineStr">
        <is>
          <t>Deferred Tax Assets And Liabilities [line items]</t>
        </is>
      </c>
    </row>
    <row r="8">
      <c r="A8" s="4" t="inlineStr">
        <is>
          <t>Deferred Tax Assets</t>
        </is>
      </c>
      <c r="B8" s="5" t="n">
        <v>111908</v>
      </c>
      <c r="C8" s="5" t="n">
        <v>169255</v>
      </c>
    </row>
    <row r="9">
      <c r="A9" s="4" t="inlineStr">
        <is>
          <t>Allowances for contingencies [member]</t>
        </is>
      </c>
    </row>
    <row r="10">
      <c r="A10" s="3" t="inlineStr">
        <is>
          <t>Deferred Tax Assets And Liabilities [line items]</t>
        </is>
      </c>
    </row>
    <row r="11">
      <c r="A11" s="4" t="inlineStr">
        <is>
          <t>Deferred Tax Assets</t>
        </is>
      </c>
      <c r="B11" s="5" t="n">
        <v>459249</v>
      </c>
      <c r="C11" s="5" t="n">
        <v>551200</v>
      </c>
    </row>
    <row r="12">
      <c r="A12" s="4" t="inlineStr">
        <is>
          <t>Provisions and employee benefit [member]</t>
        </is>
      </c>
    </row>
    <row r="13">
      <c r="A13" s="3" t="inlineStr">
        <is>
          <t>Deferred Tax Assets And Liabilities [line items]</t>
        </is>
      </c>
    </row>
    <row r="14">
      <c r="A14" s="4" t="inlineStr">
        <is>
          <t>Deferred Tax Assets</t>
        </is>
      </c>
      <c r="B14" s="5" t="n">
        <v>1094454</v>
      </c>
      <c r="C14" s="5" t="n">
        <v>892236</v>
      </c>
    </row>
    <row r="15">
      <c r="A15" s="4" t="inlineStr">
        <is>
          <t>Lease [member]</t>
        </is>
      </c>
    </row>
    <row r="16">
      <c r="A16" s="3" t="inlineStr">
        <is>
          <t>Deferred Tax Assets And Liabilities [line items]</t>
        </is>
      </c>
    </row>
    <row r="17">
      <c r="A17" s="4" t="inlineStr">
        <is>
          <t>Deferred Tax Assets</t>
        </is>
      </c>
      <c r="B17" s="5" t="n">
        <v>175719</v>
      </c>
      <c r="C17" s="5" t="n">
        <v>160220</v>
      </c>
    </row>
    <row r="18">
      <c r="A18" s="4" t="inlineStr">
        <is>
          <t>Loans and other financing [member]</t>
        </is>
      </c>
    </row>
    <row r="19">
      <c r="A19" s="3" t="inlineStr">
        <is>
          <t>Deferred Tax Assets And Liabilities [line items]</t>
        </is>
      </c>
    </row>
    <row r="20">
      <c r="A20" s="4" t="inlineStr">
        <is>
          <t>Deferred Tax Assets</t>
        </is>
      </c>
      <c r="B20" s="5" t="n">
        <v>2634006</v>
      </c>
      <c r="C20" s="5" t="n">
        <v>2578320</v>
      </c>
    </row>
    <row r="21">
      <c r="A21" s="4" t="inlineStr">
        <is>
          <t>Other [member]</t>
        </is>
      </c>
    </row>
    <row r="22">
      <c r="A22" s="3" t="inlineStr">
        <is>
          <t>Deferred Tax Assets And Liabilities [line items]</t>
        </is>
      </c>
    </row>
    <row r="23">
      <c r="A23" s="4" t="inlineStr">
        <is>
          <t>Deferred Tax Assets</t>
        </is>
      </c>
      <c r="B23" s="5" t="n">
        <v>285949</v>
      </c>
      <c r="C23" s="5" t="n">
        <v>244174</v>
      </c>
    </row>
    <row r="24">
      <c r="A24" s="4" t="inlineStr">
        <is>
          <t>Property, plant and equipment [member]</t>
        </is>
      </c>
    </row>
    <row r="25">
      <c r="A25" s="3" t="inlineStr">
        <is>
          <t>Deferred Tax Assets And Liabilities [line items]</t>
        </is>
      </c>
    </row>
    <row r="26">
      <c r="A26" s="4" t="inlineStr">
        <is>
          <t>Deferred Tax Liabilities</t>
        </is>
      </c>
      <c r="B26" s="5" t="n">
        <v>5645093</v>
      </c>
      <c r="C26" s="5" t="n">
        <v>10341362</v>
      </c>
    </row>
    <row r="27">
      <c r="A27" s="4" t="inlineStr">
        <is>
          <t>Intangible asset [member]</t>
        </is>
      </c>
    </row>
    <row r="28">
      <c r="A28" s="3" t="inlineStr">
        <is>
          <t>Deferred Tax Assets And Liabilities [line items]</t>
        </is>
      </c>
    </row>
    <row r="29">
      <c r="A29" s="4" t="inlineStr">
        <is>
          <t>Deferred Tax Liabilities</t>
        </is>
      </c>
      <c r="B29" s="5" t="n">
        <v>2932739</v>
      </c>
      <c r="C29" s="5" t="n">
        <v>2079409</v>
      </c>
    </row>
    <row r="30">
      <c r="A30" s="4" t="inlineStr">
        <is>
          <t>Investments in other companies [member]</t>
        </is>
      </c>
    </row>
    <row r="31">
      <c r="A31" s="3" t="inlineStr">
        <is>
          <t>Deferred Tax Assets And Liabilities [line items]</t>
        </is>
      </c>
    </row>
    <row r="32">
      <c r="A32" s="4" t="inlineStr">
        <is>
          <t>Deferred Tax Liabilities</t>
        </is>
      </c>
      <c r="B32" s="5" t="n">
        <v>1231051</v>
      </c>
      <c r="C32" s="5" t="n">
        <v>1937941</v>
      </c>
    </row>
    <row r="33">
      <c r="A33" s="4" t="inlineStr">
        <is>
          <t>Profit or loss for forward sale [member]</t>
        </is>
      </c>
    </row>
    <row r="34">
      <c r="A34" s="3" t="inlineStr">
        <is>
          <t>Deferred Tax Assets And Liabilities [line items]</t>
        </is>
      </c>
    </row>
    <row r="35">
      <c r="A35" s="4" t="inlineStr">
        <is>
          <t>Deferred Tax Liabilities</t>
        </is>
      </c>
      <c r="B35" s="5" t="n">
        <v>932601</v>
      </c>
      <c r="C35" s="5" t="n">
        <v>772396</v>
      </c>
    </row>
    <row r="36">
      <c r="A36" s="4" t="inlineStr">
        <is>
          <t>Other [member]</t>
        </is>
      </c>
    </row>
    <row r="37">
      <c r="A37" s="3" t="inlineStr">
        <is>
          <t>Deferred Tax Assets And Liabilities [line items]</t>
        </is>
      </c>
    </row>
    <row r="38">
      <c r="A38" s="4" t="inlineStr">
        <is>
          <t>Deferred Tax Liabilities</t>
        </is>
      </c>
      <c r="B38" s="6" t="n">
        <v>219231</v>
      </c>
      <c r="C38" s="6" t="n">
        <v>61123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hanges in deferred tax liabilities (Detail) - ARS ($) $ in Thousands</t>
        </is>
      </c>
      <c r="B1" s="2" t="inlineStr">
        <is>
          <t>12 Months Ended</t>
        </is>
      </c>
    </row>
    <row r="2">
      <c r="B2" s="2" t="inlineStr">
        <is>
          <t>Dec. 31, 2021</t>
        </is>
      </c>
      <c r="C2" s="2" t="inlineStr">
        <is>
          <t>Dec. 31, 2020</t>
        </is>
      </c>
    </row>
    <row r="3">
      <c r="A3" s="3" t="inlineStr">
        <is>
          <t>Deferred tax liabilities [line items]</t>
        </is>
      </c>
    </row>
    <row r="4">
      <c r="A4" s="4" t="inlineStr">
        <is>
          <t>Net deferred tax liabilities at beginning of the fiscal year</t>
        </is>
      </c>
      <c r="B4" s="6" t="n">
        <v>11146938</v>
      </c>
      <c r="C4" s="6" t="n">
        <v>1062726</v>
      </c>
    </row>
    <row r="5">
      <c r="A5" s="4" t="inlineStr">
        <is>
          <t>Profit / (Loss) for deferred taxes recognized in the statement of income</t>
        </is>
      </c>
      <c r="B5" s="5" t="n">
        <v>4947508</v>
      </c>
      <c r="C5" s="5" t="n">
        <v>-10084212</v>
      </c>
    </row>
    <row r="6">
      <c r="A6" s="4" t="inlineStr">
        <is>
          <t>Net deferred tax liabilities at fiscal year end</t>
        </is>
      </c>
      <c r="B6" s="6" t="n">
        <v>6199430</v>
      </c>
      <c r="C6" s="6" t="n">
        <v>11146938</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 - Schedule of income tax expense in the consolidated financial statements (Detail) - ARS ($) $ in Thousands</t>
        </is>
      </c>
      <c r="C1" s="2" t="inlineStr">
        <is>
          <t>12 Months Ended</t>
        </is>
      </c>
    </row>
    <row r="2">
      <c r="C2" s="2" t="inlineStr">
        <is>
          <t>Dec. 31, 2021</t>
        </is>
      </c>
      <c r="D2" s="2" t="inlineStr">
        <is>
          <t>Dec. 31, 2020</t>
        </is>
      </c>
      <c r="E2" s="2" t="inlineStr">
        <is>
          <t>Dec. 31, 2019</t>
        </is>
      </c>
    </row>
    <row r="3">
      <c r="A3" s="3" t="inlineStr">
        <is>
          <t>Major components of tax expense (income) [abstract]</t>
        </is>
      </c>
    </row>
    <row r="4">
      <c r="A4" s="4" t="inlineStr">
        <is>
          <t>Current income tax expense</t>
        </is>
      </c>
      <c r="B4" s="4" t="inlineStr">
        <is>
          <t>[1]</t>
        </is>
      </c>
      <c r="C4" s="6" t="n">
        <v>4058744</v>
      </c>
      <c r="D4" s="6" t="n">
        <v>6644341</v>
      </c>
      <c r="E4" s="6" t="n">
        <v>27049402</v>
      </c>
    </row>
    <row r="5">
      <c r="A5" s="4" t="inlineStr">
        <is>
          <t>(Profit) / Loss for deferred taxes</t>
        </is>
      </c>
      <c r="C5" s="5" t="n">
        <v>-4947508</v>
      </c>
      <c r="D5" s="5" t="n">
        <v>10084212</v>
      </c>
      <c r="E5" s="5" t="n">
        <v>-6418567</v>
      </c>
    </row>
    <row r="6">
      <c r="A6" s="4" t="inlineStr">
        <is>
          <t>Other tax effects</t>
        </is>
      </c>
      <c r="E6" s="5" t="n">
        <v>79608</v>
      </c>
    </row>
    <row r="7">
      <c r="A7" s="4" t="inlineStr">
        <is>
          <t>Monetary effects</t>
        </is>
      </c>
      <c r="C7" s="5" t="n">
        <v>2074796</v>
      </c>
      <c r="D7" s="5" t="n">
        <v>2964723</v>
      </c>
      <c r="E7" s="5" t="n">
        <v>5882684</v>
      </c>
    </row>
    <row r="8">
      <c r="A8" s="4" t="inlineStr">
        <is>
          <t>Total income tax</t>
        </is>
      </c>
      <c r="C8" s="5" t="n">
        <v>1186032</v>
      </c>
      <c r="D8" s="5" t="n">
        <v>19693276</v>
      </c>
      <c r="E8" s="5" t="n">
        <v>26593127</v>
      </c>
    </row>
    <row r="9">
      <c r="A9" s="4" t="inlineStr">
        <is>
          <t>Income tax loss recorded in other comprehensive income</t>
        </is>
      </c>
      <c r="C9" s="5" t="n">
        <v>1209307</v>
      </c>
      <c r="D9" s="5" t="n">
        <v>193217</v>
      </c>
      <c r="E9" s="5" t="n">
        <v>299058</v>
      </c>
    </row>
    <row r="10">
      <c r="A10" s="4" t="inlineStr">
        <is>
          <t>Total income tax expense</t>
        </is>
      </c>
      <c r="C10" s="6" t="n">
        <v>2395339</v>
      </c>
      <c r="D10" s="6" t="n">
        <v>19886493</v>
      </c>
      <c r="E10" s="6" t="n">
        <v>26892185</v>
      </c>
    </row>
    <row r="11"/>
    <row r="12">
      <c r="A12" s="4" t="inlineStr">
        <is>
          <t>[1]</t>
        </is>
      </c>
      <c r="B12" s="4" t="inlineStr">
        <is>
          <t>See section “Tax inflation adjustment – Fiscal years 2019 and 2020” of this note.</t>
        </is>
      </c>
    </row>
  </sheetData>
  <mergeCells count="4">
    <mergeCell ref="A1:B2"/>
    <mergeCell ref="C1:E1"/>
    <mergeCell ref="A11:D11"/>
    <mergeCell ref="B12:D1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ummary of Reconciliation between Income Tax and the Amounts Obtained By Applying the Current Tax Rate in Argentina to the Income Carrying Amount (Detail) - ARS ($) $ in Thousands</t>
        </is>
      </c>
      <c r="B1" s="2" t="inlineStr">
        <is>
          <t>12 Months Ended</t>
        </is>
      </c>
    </row>
    <row r="2">
      <c r="B2" s="2" t="inlineStr">
        <is>
          <t>Dec. 31, 2021</t>
        </is>
      </c>
      <c r="C2" s="2" t="inlineStr">
        <is>
          <t>Dec. 31, 2020</t>
        </is>
      </c>
      <c r="D2" s="2" t="inlineStr">
        <is>
          <t>Dec. 31, 2019</t>
        </is>
      </c>
    </row>
    <row r="3">
      <c r="A3" s="3" t="inlineStr">
        <is>
          <t>Disclosure of income tax reconciliation [line items]</t>
        </is>
      </c>
    </row>
    <row r="4">
      <c r="A4" s="4" t="inlineStr">
        <is>
          <t>Income carrying amount before income tax</t>
        </is>
      </c>
      <c r="B4" s="6" t="n">
        <v>24059316</v>
      </c>
      <c r="C4" s="6" t="n">
        <v>59171604</v>
      </c>
      <c r="D4" s="6" t="n">
        <v>69166677</v>
      </c>
    </row>
    <row r="5">
      <c r="A5" s="4" t="inlineStr">
        <is>
          <t>Applicable income tax rate</t>
        </is>
      </c>
      <c r="B5" s="4" t="inlineStr">
        <is>
          <t>35.00%</t>
        </is>
      </c>
      <c r="C5" s="4" t="inlineStr">
        <is>
          <t>30.00%</t>
        </is>
      </c>
      <c r="D5" s="4" t="inlineStr">
        <is>
          <t>30.00%</t>
        </is>
      </c>
    </row>
    <row r="6">
      <c r="A6" s="4" t="inlineStr">
        <is>
          <t>Income tax on income carrying amount</t>
        </is>
      </c>
      <c r="B6" s="6" t="n">
        <v>8420761</v>
      </c>
      <c r="C6" s="6" t="n">
        <v>17751481</v>
      </c>
      <c r="D6" s="6" t="n">
        <v>20750003</v>
      </c>
    </row>
    <row r="7">
      <c r="A7" s="4" t="inlineStr">
        <is>
          <t>Net permanent differences and other tax effects including the fiscal inflation adjustment</t>
        </is>
      </c>
      <c r="B7" s="5" t="n">
        <v>-7234729</v>
      </c>
      <c r="C7" s="5" t="n">
        <v>1941795</v>
      </c>
      <c r="D7" s="5" t="n">
        <v>5843124</v>
      </c>
    </row>
    <row r="8">
      <c r="A8" s="4" t="inlineStr">
        <is>
          <t>Total income tax</t>
        </is>
      </c>
      <c r="B8" s="6" t="n">
        <v>1186032</v>
      </c>
      <c r="C8" s="6" t="n">
        <v>19693276</v>
      </c>
      <c r="D8" s="6" t="n">
        <v>2659312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Assets Delivered as Guarantee</t>
        </is>
      </c>
      <c r="B1" s="2" t="inlineStr">
        <is>
          <t>12 Months Ended</t>
        </is>
      </c>
    </row>
    <row r="2">
      <c r="B2" s="2" t="inlineStr">
        <is>
          <t>Dec. 31, 2021</t>
        </is>
      </c>
    </row>
    <row r="3">
      <c r="A3" s="3" t="inlineStr">
        <is>
          <t>Statement [LineItems]</t>
        </is>
      </c>
    </row>
    <row r="4">
      <c r="A4" s="4" t="inlineStr">
        <is>
          <t>Financial Assets Delivered as Guarantee</t>
        </is>
      </c>
      <c r="B4" s="4" t="inlineStr">
        <is>
          <t xml:space="preserve">11 FINANCIAL ASSETS DELIVERED AS GUARANTEE The composition of financial assets delivered as guarantee as of December 31, 2021 and 2020 is as follows:
Composition Carrying amount
12/31/2021 12/31/2020
For transactions with the BCRA 15,525,187 18,174,500
For guarantee deposits 2,439,070 2,348,447
For securities forward contracts 1,050,173
Total 17,964,257 21,573,120
The Bank’s Management considers there shall be no losses due to the restrictions on the above listed financial asse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 Additional Information (Detail) - ARS ($) $ in Thousands</t>
        </is>
      </c>
      <c r="B1" s="2" t="inlineStr">
        <is>
          <t>Jul. 23, 2021</t>
        </is>
      </c>
      <c r="C1" s="2" t="inlineStr">
        <is>
          <t>Jun. 16, 2021</t>
        </is>
      </c>
      <c r="D1" s="2" t="inlineStr">
        <is>
          <t>Oct. 24, 2019</t>
        </is>
      </c>
      <c r="E1" s="2" t="inlineStr">
        <is>
          <t>Jan. 01, 2019</t>
        </is>
      </c>
      <c r="F1" s="2" t="inlineStr">
        <is>
          <t>Dec. 31, 2021</t>
        </is>
      </c>
      <c r="G1" s="2" t="inlineStr">
        <is>
          <t>Dec. 31, 2020</t>
        </is>
      </c>
      <c r="H1" s="2" t="inlineStr">
        <is>
          <t>Dec. 31, 2019</t>
        </is>
      </c>
      <c r="I1" s="2" t="inlineStr">
        <is>
          <t>Dec. 31, 2018</t>
        </is>
      </c>
    </row>
    <row r="2">
      <c r="A2" s="3" t="inlineStr">
        <is>
          <t>Disclosure Of Income Taxes [line items]</t>
        </is>
      </c>
    </row>
    <row r="3">
      <c r="A3" s="4" t="inlineStr">
        <is>
          <t>Effective income tax rate</t>
        </is>
      </c>
      <c r="F3" s="4" t="inlineStr">
        <is>
          <t>4.90%</t>
        </is>
      </c>
      <c r="G3" s="4" t="inlineStr">
        <is>
          <t>33.30%</t>
        </is>
      </c>
      <c r="H3" s="4" t="inlineStr">
        <is>
          <t>38.40%</t>
        </is>
      </c>
    </row>
    <row r="4">
      <c r="A4" s="4" t="inlineStr">
        <is>
          <t>Tax rate effect of adjustments for current tax of prior periods</t>
        </is>
      </c>
      <c r="I4" s="4" t="inlineStr">
        <is>
          <t>100.00%</t>
        </is>
      </c>
    </row>
    <row r="5">
      <c r="A5" s="4" t="inlineStr">
        <is>
          <t>Variation of internal rate denominated IPC</t>
        </is>
      </c>
      <c r="E5" s="4" t="inlineStr">
        <is>
          <t>30.00%</t>
        </is>
      </c>
      <c r="G5" s="4" t="inlineStr">
        <is>
          <t>15.00%</t>
        </is>
      </c>
      <c r="I5" s="4" t="inlineStr">
        <is>
          <t>55.00%</t>
        </is>
      </c>
    </row>
    <row r="6">
      <c r="A6" s="4" t="inlineStr">
        <is>
          <t>Tax rate effect from change in tax rate</t>
        </is>
      </c>
      <c r="E6" s="4" t="inlineStr">
        <is>
          <t>30.00%</t>
        </is>
      </c>
    </row>
    <row r="7">
      <c r="A7" s="4" t="inlineStr">
        <is>
          <t>Income tax rate for the period</t>
        </is>
      </c>
      <c r="F7" s="4" t="inlineStr">
        <is>
          <t>35.00%</t>
        </is>
      </c>
      <c r="G7" s="4" t="inlineStr">
        <is>
          <t>30.00%</t>
        </is>
      </c>
      <c r="H7" s="4" t="inlineStr">
        <is>
          <t>30.00%</t>
        </is>
      </c>
    </row>
    <row r="8">
      <c r="A8" s="4" t="inlineStr">
        <is>
          <t>Banco Macro SA [member]</t>
        </is>
      </c>
    </row>
    <row r="9">
      <c r="A9" s="3" t="inlineStr">
        <is>
          <t>Disclosure Of Income Taxes [line items]</t>
        </is>
      </c>
    </row>
    <row r="10">
      <c r="A10" s="4" t="inlineStr">
        <is>
          <t>Income tax current</t>
        </is>
      </c>
      <c r="G10" s="6" t="n">
        <v>9933210</v>
      </c>
      <c r="H10" s="6" t="n">
        <v>7002124</v>
      </c>
    </row>
    <row r="11">
      <c r="A11" s="4" t="inlineStr">
        <is>
          <t>Fiscal Year 2013 To 2017 [Member] | Banco Macro SA [member]</t>
        </is>
      </c>
    </row>
    <row r="12">
      <c r="A12" s="3" t="inlineStr">
        <is>
          <t>Disclosure Of Income Taxes [line items]</t>
        </is>
      </c>
    </row>
    <row r="13">
      <c r="A13" s="4" t="inlineStr">
        <is>
          <t>Income tax refund</t>
        </is>
      </c>
      <c r="D13" s="6" t="n">
        <v>4782766</v>
      </c>
    </row>
    <row r="14">
      <c r="A14" s="4" t="inlineStr">
        <is>
          <t>Fiscal Year 2018 [Member] | Banco Macro SA [member]</t>
        </is>
      </c>
    </row>
    <row r="15">
      <c r="A15" s="3" t="inlineStr">
        <is>
          <t>Disclosure Of Income Taxes [line items]</t>
        </is>
      </c>
    </row>
    <row r="16">
      <c r="A16" s="4" t="inlineStr">
        <is>
          <t>Income tax refund</t>
        </is>
      </c>
      <c r="D16" s="6" t="n">
        <v>5015451</v>
      </c>
    </row>
    <row r="17">
      <c r="A17" s="4" t="inlineStr">
        <is>
          <t>Tax Year 2020 [Member]</t>
        </is>
      </c>
    </row>
    <row r="18">
      <c r="A18" s="3" t="inlineStr">
        <is>
          <t>Disclosure Of Income Taxes [line items]</t>
        </is>
      </c>
    </row>
    <row r="19">
      <c r="A19" s="4" t="inlineStr">
        <is>
          <t>Reimbursement of Income tax amount</t>
        </is>
      </c>
      <c r="B19" s="6" t="n">
        <v>254305</v>
      </c>
    </row>
    <row r="20">
      <c r="A20" s="4" t="inlineStr">
        <is>
          <t>Tax Year 2021 [Member]</t>
        </is>
      </c>
    </row>
    <row r="21">
      <c r="A21" s="3" t="inlineStr">
        <is>
          <t>Disclosure Of Income Taxes [line items]</t>
        </is>
      </c>
    </row>
    <row r="22">
      <c r="A22" s="4" t="inlineStr">
        <is>
          <t>Income tax rate for the period</t>
        </is>
      </c>
      <c r="C22" s="4" t="inlineStr">
        <is>
          <t>25.00%</t>
        </is>
      </c>
    </row>
    <row r="23">
      <c r="A23" s="4" t="inlineStr">
        <is>
          <t>Tax Year 2022 [Member]</t>
        </is>
      </c>
    </row>
    <row r="24">
      <c r="A24" s="3" t="inlineStr">
        <is>
          <t>Disclosure Of Income Taxes [line items]</t>
        </is>
      </c>
    </row>
    <row r="25">
      <c r="A25" s="4" t="inlineStr">
        <is>
          <t>Income tax rate for the period</t>
        </is>
      </c>
      <c r="C25" s="4" t="inlineStr">
        <is>
          <t>30.00%</t>
        </is>
      </c>
    </row>
    <row r="26">
      <c r="A26" s="4" t="inlineStr">
        <is>
          <t>Tax Year 2023 [Member]</t>
        </is>
      </c>
    </row>
    <row r="27">
      <c r="A27" s="3" t="inlineStr">
        <is>
          <t>Disclosure Of Income Taxes [line items]</t>
        </is>
      </c>
    </row>
    <row r="28">
      <c r="A28" s="4" t="inlineStr">
        <is>
          <t>Income tax rate for the period</t>
        </is>
      </c>
      <c r="C28" s="4" t="inlineStr">
        <is>
          <t>35.00%</t>
        </is>
      </c>
    </row>
    <row r="29">
      <c r="A29" s="4" t="inlineStr">
        <is>
          <t>Forecast [member]</t>
        </is>
      </c>
    </row>
    <row r="30">
      <c r="A30" s="3" t="inlineStr">
        <is>
          <t>Disclosure Of Income Taxes [line items]</t>
        </is>
      </c>
    </row>
    <row r="31">
      <c r="A31" s="4" t="inlineStr">
        <is>
          <t>Tax rate effect of adjustments for current tax of prior periods</t>
        </is>
      </c>
      <c r="F31" s="4" t="inlineStr">
        <is>
          <t>100.0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 Summary of Interest Income (Detail) - ARS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For cash and bank deposits</t>
        </is>
      </c>
      <c r="B4" s="6" t="n">
        <v>13178</v>
      </c>
      <c r="C4" s="6" t="n">
        <v>193460</v>
      </c>
      <c r="D4" s="6" t="n">
        <v>535535</v>
      </c>
    </row>
    <row r="5">
      <c r="A5" s="4" t="inlineStr">
        <is>
          <t>For government securities</t>
        </is>
      </c>
      <c r="B5" s="5" t="n">
        <v>7533921</v>
      </c>
      <c r="C5" s="5" t="n">
        <v>9695363</v>
      </c>
      <c r="D5" s="5" t="n">
        <v>14801330</v>
      </c>
    </row>
    <row r="6">
      <c r="A6" s="4" t="inlineStr">
        <is>
          <t>For debt securities</t>
        </is>
      </c>
      <c r="B6" s="5" t="n">
        <v>302874</v>
      </c>
      <c r="C6" s="5" t="n">
        <v>2427111</v>
      </c>
      <c r="D6" s="5" t="n">
        <v>2932510</v>
      </c>
    </row>
    <row r="7">
      <c r="A7" s="3" t="inlineStr">
        <is>
          <t>For loans and other financing</t>
        </is>
      </c>
    </row>
    <row r="8">
      <c r="A8" s="4" t="inlineStr">
        <is>
          <t>Non financial public sector</t>
        </is>
      </c>
      <c r="B8" s="5" t="n">
        <v>1815621</v>
      </c>
      <c r="C8" s="5" t="n">
        <v>4457688</v>
      </c>
      <c r="D8" s="5" t="n">
        <v>2777681</v>
      </c>
    </row>
    <row r="9">
      <c r="A9" s="4" t="inlineStr">
        <is>
          <t>Financial public sector</t>
        </is>
      </c>
      <c r="B9" s="5" t="n">
        <v>675993</v>
      </c>
      <c r="C9" s="5" t="n">
        <v>1527637</v>
      </c>
      <c r="D9" s="5" t="n">
        <v>4259168</v>
      </c>
    </row>
    <row r="10">
      <c r="A10" s="3" t="inlineStr">
        <is>
          <t>Non financial private sector</t>
        </is>
      </c>
    </row>
    <row r="11">
      <c r="A11" s="4" t="inlineStr">
        <is>
          <t>Overdrafts</t>
        </is>
      </c>
      <c r="B11" s="5" t="n">
        <v>8072197</v>
      </c>
      <c r="C11" s="5" t="n">
        <v>16321249</v>
      </c>
      <c r="D11" s="5" t="n">
        <v>31963616</v>
      </c>
    </row>
    <row r="12">
      <c r="A12" s="4" t="inlineStr">
        <is>
          <t>Documents</t>
        </is>
      </c>
      <c r="B12" s="5" t="n">
        <v>9373376</v>
      </c>
      <c r="C12" s="5" t="n">
        <v>7182686</v>
      </c>
      <c r="D12" s="5" t="n">
        <v>11462624</v>
      </c>
    </row>
    <row r="13">
      <c r="A13" s="4" t="inlineStr">
        <is>
          <t>Mortgage loans</t>
        </is>
      </c>
      <c r="B13" s="5" t="n">
        <v>15282763</v>
      </c>
      <c r="C13" s="5" t="n">
        <v>12187053</v>
      </c>
      <c r="D13" s="5" t="n">
        <v>16651304</v>
      </c>
    </row>
    <row r="14">
      <c r="A14" s="4" t="inlineStr">
        <is>
          <t>Pledge loans</t>
        </is>
      </c>
      <c r="B14" s="5" t="n">
        <v>1063465</v>
      </c>
      <c r="C14" s="5" t="n">
        <v>718517</v>
      </c>
      <c r="D14" s="5" t="n">
        <v>1291305</v>
      </c>
    </row>
    <row r="15">
      <c r="A15" s="4" t="inlineStr">
        <is>
          <t>Personal loans</t>
        </is>
      </c>
      <c r="B15" s="5" t="n">
        <v>48138879</v>
      </c>
      <c r="C15" s="5" t="n">
        <v>49343303</v>
      </c>
      <c r="D15" s="5" t="n">
        <v>61628873</v>
      </c>
    </row>
    <row r="16">
      <c r="A16" s="4" t="inlineStr">
        <is>
          <t>Credit cards</t>
        </is>
      </c>
      <c r="B16" s="5" t="n">
        <v>14730200</v>
      </c>
      <c r="C16" s="5" t="n">
        <v>17374420</v>
      </c>
      <c r="D16" s="5" t="n">
        <v>27137428</v>
      </c>
    </row>
    <row r="17">
      <c r="A17" s="4" t="inlineStr">
        <is>
          <t>Leases</t>
        </is>
      </c>
      <c r="B17" s="5" t="n">
        <v>84257</v>
      </c>
      <c r="C17" s="5" t="n">
        <v>86091</v>
      </c>
      <c r="D17" s="5" t="n">
        <v>373477</v>
      </c>
    </row>
    <row r="18">
      <c r="A18" s="4" t="inlineStr">
        <is>
          <t>Other</t>
        </is>
      </c>
      <c r="B18" s="5" t="n">
        <v>15494963</v>
      </c>
      <c r="C18" s="5" t="n">
        <v>19945173</v>
      </c>
      <c r="D18" s="5" t="n">
        <v>10814401</v>
      </c>
    </row>
    <row r="19">
      <c r="A19" s="3" t="inlineStr">
        <is>
          <t>For repo transactions</t>
        </is>
      </c>
    </row>
    <row r="20">
      <c r="A20" s="4" t="inlineStr">
        <is>
          <t>BCRA</t>
        </is>
      </c>
      <c r="B20" s="5" t="n">
        <v>8483343</v>
      </c>
      <c r="C20" s="5" t="n">
        <v>10523216</v>
      </c>
      <c r="D20" s="5" t="n">
        <v>834597</v>
      </c>
    </row>
    <row r="21">
      <c r="A21" s="4" t="inlineStr">
        <is>
          <t>Other financial institutions</t>
        </is>
      </c>
      <c r="B21" s="5" t="n">
        <v>52679</v>
      </c>
      <c r="C21" s="5" t="n">
        <v>144415</v>
      </c>
      <c r="D21" s="5" t="n">
        <v>5915832</v>
      </c>
    </row>
    <row r="22">
      <c r="A22" s="4" t="inlineStr">
        <is>
          <t>Subtotal Interest and adjustment for the application of the effective interest rate of financial assets measured at amortized cost</t>
        </is>
      </c>
      <c r="B22" s="5" t="n">
        <v>131117709</v>
      </c>
      <c r="C22" s="5" t="n">
        <v>152127382</v>
      </c>
      <c r="D22" s="5" t="n">
        <v>193379681</v>
      </c>
    </row>
    <row r="23">
      <c r="A23" s="3" t="inlineStr">
        <is>
          <t>Interest and adjustment for the application of the effective interest rate of financial assets measured at fair value through other comprehensive income</t>
        </is>
      </c>
    </row>
    <row r="24">
      <c r="A24" s="4" t="inlineStr">
        <is>
          <t>Debt government Securities</t>
        </is>
      </c>
      <c r="B24" s="5" t="n">
        <v>94314474</v>
      </c>
      <c r="C24" s="5" t="n">
        <v>84972051</v>
      </c>
      <c r="D24" s="5" t="n">
        <v>118078893</v>
      </c>
    </row>
    <row r="25">
      <c r="A25" s="4" t="inlineStr">
        <is>
          <t>Subtotal Interest and adjustment for the application of the effective interest rate of financial assets measured at fair value through other comprehensive income</t>
        </is>
      </c>
      <c r="B25" s="5" t="n">
        <v>94314474</v>
      </c>
      <c r="C25" s="5" t="n">
        <v>84972051</v>
      </c>
      <c r="D25" s="5" t="n">
        <v>118078893</v>
      </c>
    </row>
    <row r="26">
      <c r="A26" s="4" t="inlineStr">
        <is>
          <t>Total</t>
        </is>
      </c>
      <c r="B26" s="6" t="n">
        <v>225432183</v>
      </c>
      <c r="C26" s="6" t="n">
        <v>237099433</v>
      </c>
      <c r="D26" s="6" t="n">
        <v>311458574</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Summary of Interest Expense (Detail) - ARS ($) $ in Thousands</t>
        </is>
      </c>
      <c r="B1" s="2" t="inlineStr">
        <is>
          <t>12 Months Ended</t>
        </is>
      </c>
    </row>
    <row r="2">
      <c r="B2" s="2" t="inlineStr">
        <is>
          <t>Dec. 31, 2021</t>
        </is>
      </c>
      <c r="C2" s="2" t="inlineStr">
        <is>
          <t>Dec. 31, 2020</t>
        </is>
      </c>
      <c r="D2" s="2" t="inlineStr">
        <is>
          <t>Dec. 31, 2019</t>
        </is>
      </c>
    </row>
    <row r="3">
      <c r="A3" s="3" t="inlineStr">
        <is>
          <t>Non financial private sector</t>
        </is>
      </c>
    </row>
    <row r="4">
      <c r="A4" s="4" t="inlineStr">
        <is>
          <t>Checking accounts</t>
        </is>
      </c>
      <c r="B4" s="6" t="n">
        <v>1316252</v>
      </c>
      <c r="C4" s="6" t="n">
        <v>2982438</v>
      </c>
      <c r="D4" s="6" t="n">
        <v>810562</v>
      </c>
    </row>
    <row r="5">
      <c r="A5" s="4" t="inlineStr">
        <is>
          <t>Saving accounts</t>
        </is>
      </c>
      <c r="B5" s="5" t="n">
        <v>1236778</v>
      </c>
      <c r="C5" s="5" t="n">
        <v>987368</v>
      </c>
      <c r="D5" s="5" t="n">
        <v>1353185</v>
      </c>
    </row>
    <row r="6">
      <c r="A6" s="4" t="inlineStr">
        <is>
          <t>Time deposits and investments accounts</t>
        </is>
      </c>
      <c r="B6" s="5" t="n">
        <v>87258406</v>
      </c>
      <c r="C6" s="5" t="n">
        <v>81358031</v>
      </c>
      <c r="D6" s="5" t="n">
        <v>119648527</v>
      </c>
    </row>
    <row r="7">
      <c r="A7" s="4" t="inlineStr">
        <is>
          <t>For Financing received from BCRA and other financial institutions</t>
        </is>
      </c>
      <c r="B7" s="5" t="n">
        <v>156354</v>
      </c>
      <c r="C7" s="5" t="n">
        <v>152200</v>
      </c>
      <c r="D7" s="5" t="n">
        <v>543101</v>
      </c>
    </row>
    <row r="8">
      <c r="A8" s="3" t="inlineStr">
        <is>
          <t>For repo transactions</t>
        </is>
      </c>
    </row>
    <row r="9">
      <c r="A9" s="4" t="inlineStr">
        <is>
          <t>Other financial institutions</t>
        </is>
      </c>
      <c r="B9" s="5" t="n">
        <v>294566</v>
      </c>
      <c r="C9" s="5" t="n">
        <v>295464</v>
      </c>
      <c r="D9" s="5" t="n">
        <v>691469</v>
      </c>
    </row>
    <row r="10">
      <c r="A10" s="4" t="inlineStr">
        <is>
          <t>For other financial liabilities</t>
        </is>
      </c>
      <c r="B10" s="5" t="n">
        <v>64385</v>
      </c>
      <c r="C10" s="5" t="n">
        <v>92583</v>
      </c>
      <c r="D10" s="5" t="n">
        <v>384460</v>
      </c>
    </row>
    <row r="11">
      <c r="A11" s="4" t="inlineStr">
        <is>
          <t>Issued corporate bonds</t>
        </is>
      </c>
      <c r="B11" s="5" t="n">
        <v>862078</v>
      </c>
      <c r="C11" s="5" t="n">
        <v>2336383</v>
      </c>
      <c r="D11" s="5" t="n">
        <v>4906293</v>
      </c>
    </row>
    <row r="12">
      <c r="A12" s="4" t="inlineStr">
        <is>
          <t>For subordinated corporate bonds</t>
        </is>
      </c>
      <c r="B12" s="5" t="n">
        <v>3245046</v>
      </c>
      <c r="C12" s="5" t="n">
        <v>3619241</v>
      </c>
      <c r="D12" s="5" t="n">
        <v>3500346</v>
      </c>
    </row>
    <row r="13">
      <c r="A13" s="4" t="inlineStr">
        <is>
          <t>Total</t>
        </is>
      </c>
      <c r="B13" s="6" t="n">
        <v>94433865</v>
      </c>
      <c r="C13" s="6" t="n">
        <v>91823708</v>
      </c>
      <c r="D13" s="6" t="n">
        <v>131837943</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Income - Summary of Commissions Income (Detail) - ARS ($) $ in Thousands</t>
        </is>
      </c>
      <c r="B1" s="2" t="inlineStr">
        <is>
          <t>12 Months Ended</t>
        </is>
      </c>
    </row>
    <row r="2">
      <c r="B2" s="2" t="inlineStr">
        <is>
          <t>Dec. 31, 2021</t>
        </is>
      </c>
      <c r="C2" s="2" t="inlineStr">
        <is>
          <t>Dec. 31, 2020</t>
        </is>
      </c>
      <c r="D2" s="2" t="inlineStr">
        <is>
          <t>Dec. 31, 2019</t>
        </is>
      </c>
    </row>
    <row r="3">
      <c r="A3" s="3" t="inlineStr">
        <is>
          <t>Disclosure of fee and commission income [line items]</t>
        </is>
      </c>
    </row>
    <row r="4">
      <c r="A4" s="4" t="inlineStr">
        <is>
          <t>Fee and commission income</t>
        </is>
      </c>
      <c r="B4" s="6" t="n">
        <v>36984075</v>
      </c>
      <c r="C4" s="6" t="n">
        <v>37347136</v>
      </c>
      <c r="D4" s="6" t="n">
        <v>39950749</v>
      </c>
    </row>
    <row r="5">
      <c r="A5" s="4" t="inlineStr">
        <is>
          <t>Performance obligations satisfied at point in time [member] | Commissions related to obligations [member]</t>
        </is>
      </c>
    </row>
    <row r="6">
      <c r="A6" s="3" t="inlineStr">
        <is>
          <t>Disclosure of fee and commission income [line items]</t>
        </is>
      </c>
    </row>
    <row r="7">
      <c r="A7" s="4" t="inlineStr">
        <is>
          <t>Fee and commission income</t>
        </is>
      </c>
      <c r="B7" s="5" t="n">
        <v>20369277</v>
      </c>
      <c r="C7" s="5" t="n">
        <v>19612373</v>
      </c>
      <c r="D7" s="5" t="n">
        <v>22876356</v>
      </c>
    </row>
    <row r="8">
      <c r="A8" s="4" t="inlineStr">
        <is>
          <t>Performance obligations satisfied at point in time [member] | Commissions related to credit cards [member]</t>
        </is>
      </c>
    </row>
    <row r="9">
      <c r="A9" s="3" t="inlineStr">
        <is>
          <t>Disclosure of fee and commission income [line items]</t>
        </is>
      </c>
    </row>
    <row r="10">
      <c r="A10" s="4" t="inlineStr">
        <is>
          <t>Fee and commission income</t>
        </is>
      </c>
      <c r="B10" s="5" t="n">
        <v>12113679</v>
      </c>
      <c r="C10" s="5" t="n">
        <v>12694972</v>
      </c>
      <c r="D10" s="5" t="n">
        <v>12188881</v>
      </c>
    </row>
    <row r="11">
      <c r="A11" s="4" t="inlineStr">
        <is>
          <t>Performance obligations satisfied at point in time [member] | Commissions related to insurance [member]</t>
        </is>
      </c>
    </row>
    <row r="12">
      <c r="A12" s="3" t="inlineStr">
        <is>
          <t>Disclosure of fee and commission income [line items]</t>
        </is>
      </c>
    </row>
    <row r="13">
      <c r="A13" s="4" t="inlineStr">
        <is>
          <t>Fee and commission income</t>
        </is>
      </c>
      <c r="B13" s="5" t="n">
        <v>2284875</v>
      </c>
      <c r="C13" s="5" t="n">
        <v>2417088</v>
      </c>
      <c r="D13" s="5" t="n">
        <v>2402958</v>
      </c>
    </row>
    <row r="14">
      <c r="A14" s="4" t="inlineStr">
        <is>
          <t>Performance obligations satisfied at point in time [member] | Commissions related to trading and foreign exchange transactions [member]</t>
        </is>
      </c>
    </row>
    <row r="15">
      <c r="A15" s="3" t="inlineStr">
        <is>
          <t>Disclosure of fee and commission income [line items]</t>
        </is>
      </c>
    </row>
    <row r="16">
      <c r="A16" s="4" t="inlineStr">
        <is>
          <t>Fee and commission income</t>
        </is>
      </c>
      <c r="B16" s="5" t="n">
        <v>873649</v>
      </c>
      <c r="C16" s="5" t="n">
        <v>810199</v>
      </c>
      <c r="D16" s="5" t="n">
        <v>936862</v>
      </c>
    </row>
    <row r="17">
      <c r="A17" s="4" t="inlineStr">
        <is>
          <t>Performance obligations satisfied at point in time [member] | Commissions related to securities value[member]</t>
        </is>
      </c>
    </row>
    <row r="18">
      <c r="A18" s="3" t="inlineStr">
        <is>
          <t>Disclosure of fee and commission income [line items]</t>
        </is>
      </c>
    </row>
    <row r="19">
      <c r="A19" s="4" t="inlineStr">
        <is>
          <t>Fee and commission income</t>
        </is>
      </c>
      <c r="B19" s="5" t="n">
        <v>758342</v>
      </c>
      <c r="C19" s="5" t="n">
        <v>821854</v>
      </c>
      <c r="D19" s="5" t="n">
        <v>561296</v>
      </c>
    </row>
    <row r="20">
      <c r="A20" s="4" t="inlineStr">
        <is>
          <t>Performance obligations satisfied at point in time [member] | Commissions related to loans and other financing [member]</t>
        </is>
      </c>
    </row>
    <row r="21">
      <c r="A21" s="3" t="inlineStr">
        <is>
          <t>Disclosure of fee and commission income [line items]</t>
        </is>
      </c>
    </row>
    <row r="22">
      <c r="A22" s="4" t="inlineStr">
        <is>
          <t>Fee and commission income</t>
        </is>
      </c>
      <c r="B22" s="5" t="n">
        <v>165704</v>
      </c>
      <c r="C22" s="5" t="n">
        <v>277319</v>
      </c>
      <c r="D22" s="5" t="n">
        <v>327804</v>
      </c>
    </row>
    <row r="23">
      <c r="A23" s="4" t="inlineStr">
        <is>
          <t>Performance obligations satisfied at point in time [member] | Commissions related to financial guarantees granted [member]</t>
        </is>
      </c>
    </row>
    <row r="24">
      <c r="A24" s="3" t="inlineStr">
        <is>
          <t>Disclosure of fee and commission income [line items]</t>
        </is>
      </c>
    </row>
    <row r="25">
      <c r="A25" s="4" t="inlineStr">
        <is>
          <t>Fee and commission income</t>
        </is>
      </c>
      <c r="B25" s="5" t="n">
        <v>5917</v>
      </c>
      <c r="C25" s="5" t="n">
        <v>1749</v>
      </c>
      <c r="D25" s="5" t="n">
        <v>8164</v>
      </c>
    </row>
    <row r="26">
      <c r="A26" s="4" t="inlineStr">
        <is>
          <t>Performance obligations satisfied over time [member] | Commissions related to obligations [member]</t>
        </is>
      </c>
    </row>
    <row r="27">
      <c r="A27" s="3" t="inlineStr">
        <is>
          <t>Disclosure of fee and commission income [line items]</t>
        </is>
      </c>
    </row>
    <row r="28">
      <c r="A28" s="4" t="inlineStr">
        <is>
          <t>Fee and commission income</t>
        </is>
      </c>
      <c r="B28" s="5" t="n">
        <v>1092</v>
      </c>
      <c r="C28" s="5" t="n">
        <v>1272</v>
      </c>
      <c r="D28" s="5" t="n">
        <v>5846</v>
      </c>
    </row>
    <row r="29">
      <c r="A29" s="4" t="inlineStr">
        <is>
          <t>Performance obligations satisfied over time [member] | Commissions related to credit cards [member]</t>
        </is>
      </c>
    </row>
    <row r="30">
      <c r="A30" s="3" t="inlineStr">
        <is>
          <t>Disclosure of fee and commission income [line items]</t>
        </is>
      </c>
    </row>
    <row r="31">
      <c r="A31" s="4" t="inlineStr">
        <is>
          <t>Fee and commission income</t>
        </is>
      </c>
      <c r="B31" s="5" t="n">
        <v>367771</v>
      </c>
      <c r="C31" s="5" t="n">
        <v>645960</v>
      </c>
      <c r="D31" s="5" t="n">
        <v>546251</v>
      </c>
    </row>
    <row r="32">
      <c r="A32" s="4" t="inlineStr">
        <is>
          <t>Performance obligations satisfied over time [member] | Commissions related to trading and foreign exchange transactions [member]</t>
        </is>
      </c>
    </row>
    <row r="33">
      <c r="A33" s="3" t="inlineStr">
        <is>
          <t>Disclosure of fee and commission income [line items]</t>
        </is>
      </c>
    </row>
    <row r="34">
      <c r="A34" s="4" t="inlineStr">
        <is>
          <t>Fee and commission income</t>
        </is>
      </c>
      <c r="B34" s="5" t="n">
        <v>38860</v>
      </c>
      <c r="C34" s="5" t="n">
        <v>63245</v>
      </c>
      <c r="D34" s="5" t="n">
        <v>69782</v>
      </c>
    </row>
    <row r="35">
      <c r="A35" s="4" t="inlineStr">
        <is>
          <t>Performance obligations satisfied over time [member] | Commissions related to loans and other financing [member]</t>
        </is>
      </c>
    </row>
    <row r="36">
      <c r="A36" s="3" t="inlineStr">
        <is>
          <t>Disclosure of fee and commission income [line items]</t>
        </is>
      </c>
    </row>
    <row r="37">
      <c r="A37" s="4" t="inlineStr">
        <is>
          <t>Fee and commission income</t>
        </is>
      </c>
      <c r="B37" s="5" t="n">
        <v>4814</v>
      </c>
      <c r="C37" s="5" t="n">
        <v>1104</v>
      </c>
      <c r="D37" s="5" t="n">
        <v>21980</v>
      </c>
    </row>
    <row r="38">
      <c r="A38" s="4" t="inlineStr">
        <is>
          <t>Performance obligations satisfied over time [member] | Commissions related to financial guarantees granted [member]</t>
        </is>
      </c>
    </row>
    <row r="39">
      <c r="A39" s="3" t="inlineStr">
        <is>
          <t>Disclosure of fee and commission income [line items]</t>
        </is>
      </c>
    </row>
    <row r="40">
      <c r="A40" s="4" t="inlineStr">
        <is>
          <t>Fee and commission income</t>
        </is>
      </c>
      <c r="B40" s="6" t="n">
        <v>95</v>
      </c>
      <c r="C40" s="6" t="n">
        <v>1</v>
      </c>
      <c r="D40" s="6" t="n">
        <v>4569</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Expense - Summary of Commissions Expense (Detail) - ARS ($) $ in Thousands</t>
        </is>
      </c>
      <c r="B1" s="2" t="inlineStr">
        <is>
          <t>12 Months Ended</t>
        </is>
      </c>
    </row>
    <row r="2">
      <c r="B2" s="2" t="inlineStr">
        <is>
          <t>Dec. 31, 2021</t>
        </is>
      </c>
      <c r="C2" s="2" t="inlineStr">
        <is>
          <t>Dec. 31, 2020</t>
        </is>
      </c>
      <c r="D2" s="2" t="inlineStr">
        <is>
          <t>Dec. 31, 2019</t>
        </is>
      </c>
    </row>
    <row r="3">
      <c r="A3" s="3" t="inlineStr">
        <is>
          <t>Disclosure of fee and commission expense [line items]</t>
        </is>
      </c>
    </row>
    <row r="4">
      <c r="A4" s="4" t="inlineStr">
        <is>
          <t>Fee and commission expense</t>
        </is>
      </c>
      <c r="B4" s="6" t="n">
        <v>3530951</v>
      </c>
      <c r="C4" s="6" t="n">
        <v>3090218</v>
      </c>
      <c r="D4" s="6" t="n">
        <v>3308327</v>
      </c>
    </row>
    <row r="5">
      <c r="A5" s="4" t="inlineStr">
        <is>
          <t>Commissions related to debt securities [member]</t>
        </is>
      </c>
    </row>
    <row r="6">
      <c r="A6" s="3" t="inlineStr">
        <is>
          <t>Disclosure of fee and commission expense [line items]</t>
        </is>
      </c>
    </row>
    <row r="7">
      <c r="A7" s="4" t="inlineStr">
        <is>
          <t>Fee and commission expense</t>
        </is>
      </c>
      <c r="B7" s="5" t="n">
        <v>1921</v>
      </c>
    </row>
    <row r="8">
      <c r="A8" s="4" t="inlineStr">
        <is>
          <t>Commissions related to trading and foreign exchange transactions [member]</t>
        </is>
      </c>
    </row>
    <row r="9">
      <c r="A9" s="3" t="inlineStr">
        <is>
          <t>Disclosure of fee and commission expense [line items]</t>
        </is>
      </c>
    </row>
    <row r="10">
      <c r="A10" s="4" t="inlineStr">
        <is>
          <t>Fee and commission expense</t>
        </is>
      </c>
      <c r="B10" s="5" t="n">
        <v>153022</v>
      </c>
      <c r="C10" s="5" t="n">
        <v>177385</v>
      </c>
      <c r="D10" s="5" t="n">
        <v>315682</v>
      </c>
    </row>
    <row r="11">
      <c r="A11" s="4" t="inlineStr">
        <is>
          <t>Commissions paid ATM exchange [member]</t>
        </is>
      </c>
    </row>
    <row r="12">
      <c r="A12" s="3" t="inlineStr">
        <is>
          <t>Disclosure of fee and commission expense [line items]</t>
        </is>
      </c>
    </row>
    <row r="13">
      <c r="A13" s="4" t="inlineStr">
        <is>
          <t>Fee and commission expense</t>
        </is>
      </c>
      <c r="B13" s="5" t="n">
        <v>2367455</v>
      </c>
      <c r="C13" s="5" t="n">
        <v>1906525</v>
      </c>
      <c r="D13" s="5" t="n">
        <v>1596637</v>
      </c>
    </row>
    <row r="14">
      <c r="A14" s="4" t="inlineStr">
        <is>
          <t>Checkbooks commissions and clearing houses [Member]</t>
        </is>
      </c>
    </row>
    <row r="15">
      <c r="A15" s="3" t="inlineStr">
        <is>
          <t>Disclosure of fee and commission expense [line items]</t>
        </is>
      </c>
    </row>
    <row r="16">
      <c r="A16" s="4" t="inlineStr">
        <is>
          <t>Fee and commission expense</t>
        </is>
      </c>
      <c r="B16" s="5" t="n">
        <v>632278</v>
      </c>
      <c r="C16" s="5" t="n">
        <v>610483</v>
      </c>
      <c r="D16" s="5" t="n">
        <v>684690</v>
      </c>
    </row>
    <row r="17">
      <c r="A17" s="4" t="inlineStr">
        <is>
          <t>Credit cards and foreign trade commissions [Member]</t>
        </is>
      </c>
    </row>
    <row r="18">
      <c r="A18" s="3" t="inlineStr">
        <is>
          <t>Disclosure of fee and commission expense [line items]</t>
        </is>
      </c>
    </row>
    <row r="19">
      <c r="A19" s="4" t="inlineStr">
        <is>
          <t>Fee and commission expense</t>
        </is>
      </c>
      <c r="B19" s="6" t="n">
        <v>376275</v>
      </c>
      <c r="C19" s="6" t="n">
        <v>395825</v>
      </c>
      <c r="D19" s="6" t="n">
        <v>711318</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From Measurement Of Financial Instruments At Fair Value - Summary of Net gain from Measurement of Financial Instruments (Detail) - ARS ($) $ in Thousands</t>
        </is>
      </c>
      <c r="B1" s="2" t="inlineStr">
        <is>
          <t>12 Months Ended</t>
        </is>
      </c>
    </row>
    <row r="2">
      <c r="B2" s="2" t="inlineStr">
        <is>
          <t>Dec. 31, 2021</t>
        </is>
      </c>
      <c r="C2" s="2" t="inlineStr">
        <is>
          <t>Dec. 31, 2020</t>
        </is>
      </c>
      <c r="D2" s="2" t="inlineStr">
        <is>
          <t>Dec. 31, 2019</t>
        </is>
      </c>
    </row>
    <row r="3">
      <c r="A3" s="3" t="inlineStr">
        <is>
          <t>Disclosure of financial instruments at fair value through profit or loss [line items]</t>
        </is>
      </c>
    </row>
    <row r="4">
      <c r="A4" s="4" t="inlineStr">
        <is>
          <t>Gains (losses) on financial assets at fair value through profit or loss</t>
        </is>
      </c>
      <c r="B4" s="6" t="n">
        <v>16684661</v>
      </c>
      <c r="C4" s="6" t="n">
        <v>21099670</v>
      </c>
      <c r="D4" s="6" t="n">
        <v>16301331</v>
      </c>
    </row>
    <row r="5">
      <c r="A5" s="4" t="inlineStr">
        <is>
          <t>Gain from government securities [member]</t>
        </is>
      </c>
    </row>
    <row r="6">
      <c r="A6" s="3" t="inlineStr">
        <is>
          <t>Disclosure of financial instruments at fair value through profit or loss [line items]</t>
        </is>
      </c>
    </row>
    <row r="7">
      <c r="A7" s="4" t="inlineStr">
        <is>
          <t>Gains (losses) on financial assets at fair value through profit or loss</t>
        </is>
      </c>
      <c r="B7" s="5" t="n">
        <v>16914637</v>
      </c>
      <c r="C7" s="5" t="n">
        <v>15210215</v>
      </c>
      <c r="D7" s="5" t="n">
        <v>3879781</v>
      </c>
    </row>
    <row r="8">
      <c r="A8" s="4" t="inlineStr">
        <is>
          <t>Gain from private securities [member]</t>
        </is>
      </c>
    </row>
    <row r="9">
      <c r="A9" s="3" t="inlineStr">
        <is>
          <t>Disclosure of financial instruments at fair value through profit or loss [line items]</t>
        </is>
      </c>
    </row>
    <row r="10">
      <c r="A10" s="4" t="inlineStr">
        <is>
          <t>Gains (losses) on financial assets at fair value through profit or loss</t>
        </is>
      </c>
      <c r="B10" s="5" t="n">
        <v>1242871</v>
      </c>
      <c r="C10" s="5" t="n">
        <v>1279712</v>
      </c>
      <c r="D10" s="5" t="n">
        <v>1710968</v>
      </c>
    </row>
    <row r="11">
      <c r="A11" s="4" t="inlineStr">
        <is>
          <t>Gain from derivative financial instruments Forward transactions [member]</t>
        </is>
      </c>
    </row>
    <row r="12">
      <c r="A12" s="3" t="inlineStr">
        <is>
          <t>Disclosure of financial instruments at fair value through profit or loss [line items]</t>
        </is>
      </c>
    </row>
    <row r="13">
      <c r="A13" s="4" t="inlineStr">
        <is>
          <t>Gains (losses) on financial assets at fair value through profit or loss</t>
        </is>
      </c>
      <c r="C13" s="5" t="n">
        <v>114640</v>
      </c>
      <c r="D13" s="5" t="n">
        <v>3096621</v>
      </c>
    </row>
    <row r="14">
      <c r="A14" s="4" t="inlineStr">
        <is>
          <t>(Loss) / Gain from derivative financial instruments Put options [member]</t>
        </is>
      </c>
    </row>
    <row r="15">
      <c r="A15" s="3" t="inlineStr">
        <is>
          <t>Disclosure of financial instruments at fair value through profit or loss [line items]</t>
        </is>
      </c>
    </row>
    <row r="16">
      <c r="A16" s="4" t="inlineStr">
        <is>
          <t>Gains (losses) on financial assets at fair value through profit or loss</t>
        </is>
      </c>
      <c r="B16" s="5" t="n">
        <v>-1045763</v>
      </c>
      <c r="C16" s="5" t="n">
        <v>629470</v>
      </c>
      <c r="D16" s="5" t="n">
        <v>1161480</v>
      </c>
    </row>
    <row r="17">
      <c r="A17" s="4" t="inlineStr">
        <is>
          <t>(Loss) / Gain from other financial assets [member]</t>
        </is>
      </c>
    </row>
    <row r="18">
      <c r="A18" s="3" t="inlineStr">
        <is>
          <t>Disclosure of financial instruments at fair value through profit or loss [line items]</t>
        </is>
      </c>
    </row>
    <row r="19">
      <c r="A19" s="4" t="inlineStr">
        <is>
          <t>Gains (losses) on financial assets at fair value through profit or loss</t>
        </is>
      </c>
      <c r="B19" s="5" t="n">
        <v>-9785</v>
      </c>
      <c r="C19" s="5" t="n">
        <v>4014</v>
      </c>
      <c r="D19" s="5" t="n">
        <v>371853</v>
      </c>
    </row>
    <row r="20">
      <c r="A20" s="4" t="inlineStr">
        <is>
          <t>(Loss) / Gain from equity instruments at fair value through profit or loss</t>
        </is>
      </c>
    </row>
    <row r="21">
      <c r="A21" s="3" t="inlineStr">
        <is>
          <t>Disclosure of financial instruments at fair value through profit or loss [line items]</t>
        </is>
      </c>
    </row>
    <row r="22">
      <c r="A22" s="4" t="inlineStr">
        <is>
          <t>Gains (losses) on financial assets at fair value through profit or loss</t>
        </is>
      </c>
      <c r="B22" s="5" t="n">
        <v>-1038511</v>
      </c>
      <c r="C22" s="5" t="n">
        <v>3809140</v>
      </c>
      <c r="D22" s="5" t="n">
        <v>6838401</v>
      </c>
    </row>
    <row r="23">
      <c r="A23" s="4" t="inlineStr">
        <is>
          <t>Gain / (Loss) from sales or derecognition of financial assets at fair value [Member]</t>
        </is>
      </c>
    </row>
    <row r="24">
      <c r="A24" s="3" t="inlineStr">
        <is>
          <t>Disclosure of financial instruments at fair value through profit or loss [line items]</t>
        </is>
      </c>
    </row>
    <row r="25">
      <c r="A25" s="4" t="inlineStr">
        <is>
          <t>Gains (losses) on financial assets at fair value through profit or loss</t>
        </is>
      </c>
      <c r="B25" s="5" t="n">
        <v>714877</v>
      </c>
      <c r="C25" s="6" t="n">
        <v>52479</v>
      </c>
      <c r="D25" s="6" t="n">
        <v>-757773</v>
      </c>
    </row>
    <row r="26">
      <c r="A26" s="4" t="inlineStr">
        <is>
          <t>Gain Loss From Derivative Financial Liabilities Forwards Transactions [Member]</t>
        </is>
      </c>
    </row>
    <row r="27">
      <c r="A27" s="3" t="inlineStr">
        <is>
          <t>Disclosure of financial instruments at fair value through profit or loss [line items]</t>
        </is>
      </c>
    </row>
    <row r="28">
      <c r="A28" s="4" t="inlineStr">
        <is>
          <t>Gains (losses) on financial assets at fair value through profit or loss</t>
        </is>
      </c>
      <c r="B28" s="6" t="n">
        <v>-93665</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s in Quoted Prices of Gold and Foreign Currency - Summary of Difference in Quoted Prices of Gold and Foreign Currency (Detail) - ARS ($) $ in Thousands</t>
        </is>
      </c>
      <c r="B1" s="2" t="inlineStr">
        <is>
          <t>12 Months Ended</t>
        </is>
      </c>
    </row>
    <row r="2">
      <c r="B2" s="2" t="inlineStr">
        <is>
          <t>Dec. 31, 2021</t>
        </is>
      </c>
      <c r="C2" s="2" t="inlineStr">
        <is>
          <t>Dec. 31, 2020</t>
        </is>
      </c>
      <c r="D2" s="2" t="inlineStr">
        <is>
          <t>Dec. 31, 2019</t>
        </is>
      </c>
    </row>
    <row r="3">
      <c r="A3" s="3" t="inlineStr">
        <is>
          <t>Difference in quoted prices of gold and foreign currency [line items]</t>
        </is>
      </c>
    </row>
    <row r="4">
      <c r="A4" s="4" t="inlineStr">
        <is>
          <t>Translation of foreign currency assets and liabilities into pesos</t>
        </is>
      </c>
      <c r="B4" s="6" t="n">
        <v>4098869</v>
      </c>
      <c r="C4" s="6" t="n">
        <v>4947500</v>
      </c>
      <c r="D4" s="6" t="n">
        <v>-292592</v>
      </c>
    </row>
    <row r="5">
      <c r="A5" s="4" t="inlineStr">
        <is>
          <t>Income from foreign currency exchange</t>
        </is>
      </c>
      <c r="B5" s="5" t="n">
        <v>548817</v>
      </c>
      <c r="C5" s="5" t="n">
        <v>1436864</v>
      </c>
      <c r="D5" s="5" t="n">
        <v>7479296</v>
      </c>
    </row>
    <row r="6">
      <c r="A6" s="4" t="inlineStr">
        <is>
          <t>Total</t>
        </is>
      </c>
      <c r="B6" s="6" t="n">
        <v>4647686</v>
      </c>
      <c r="C6" s="6" t="n">
        <v>6384364</v>
      </c>
      <c r="D6" s="6" t="n">
        <v>7186704</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ARS ($) $ in Thousands</t>
        </is>
      </c>
      <c r="B1" s="2" t="inlineStr">
        <is>
          <t>12 Months Ended</t>
        </is>
      </c>
    </row>
    <row r="2">
      <c r="B2" s="2" t="inlineStr">
        <is>
          <t>Dec. 31, 2021</t>
        </is>
      </c>
      <c r="C2" s="2" t="inlineStr">
        <is>
          <t>Dec. 31, 2020</t>
        </is>
      </c>
      <c r="D2" s="2" t="inlineStr">
        <is>
          <t>Dec. 31, 2019</t>
        </is>
      </c>
    </row>
    <row r="3">
      <c r="A3" s="3" t="inlineStr">
        <is>
          <t>Disclosure Of Other Non-Operating Income Expense [line items]</t>
        </is>
      </c>
    </row>
    <row r="4">
      <c r="A4" s="4" t="inlineStr">
        <is>
          <t>Services</t>
        </is>
      </c>
      <c r="B4" s="6" t="n">
        <v>4309708</v>
      </c>
      <c r="C4" s="6" t="n">
        <v>4336634</v>
      </c>
      <c r="D4" s="6" t="n">
        <v>4135871</v>
      </c>
    </row>
    <row r="5">
      <c r="A5" s="4" t="inlineStr">
        <is>
          <t>Adjustments and interest from other receivables</t>
        </is>
      </c>
      <c r="B5" s="5" t="n">
        <v>1114137</v>
      </c>
      <c r="C5" s="5" t="n">
        <v>1090511</v>
      </c>
      <c r="D5" s="5" t="n">
        <v>1290922</v>
      </c>
    </row>
    <row r="6">
      <c r="A6" s="4" t="inlineStr">
        <is>
          <t>Other receivables from financial intermediation</t>
        </is>
      </c>
      <c r="B6" s="5" t="n">
        <v>941365</v>
      </c>
      <c r="C6" s="5" t="n">
        <v>768668</v>
      </c>
    </row>
    <row r="7">
      <c r="A7" s="4" t="inlineStr">
        <is>
          <t>Adjustments from other receivables with CER clauses</t>
        </is>
      </c>
      <c r="B7" s="5" t="n">
        <v>349644</v>
      </c>
      <c r="C7" s="5" t="n">
        <v>265857</v>
      </c>
      <c r="D7" s="5" t="n">
        <v>326483</v>
      </c>
    </row>
    <row r="8">
      <c r="A8" s="4" t="inlineStr">
        <is>
          <t>Sale of investment property and other non-financial assets</t>
        </is>
      </c>
      <c r="B8" s="5" t="n">
        <v>39076</v>
      </c>
    </row>
    <row r="9">
      <c r="A9" s="4" t="inlineStr">
        <is>
          <t>Sale of property, plant and equipment</t>
        </is>
      </c>
      <c r="B9" s="5" t="n">
        <v>4703</v>
      </c>
      <c r="C9" s="5" t="n">
        <v>11723</v>
      </c>
    </row>
    <row r="10">
      <c r="A10" s="4" t="inlineStr">
        <is>
          <t>For derecognition or substantial modification of financial liabilities</t>
        </is>
      </c>
      <c r="B10" s="5" t="n">
        <v>-637144</v>
      </c>
      <c r="C10" s="5" t="n">
        <v>345630</v>
      </c>
      <c r="D10" s="5" t="n">
        <v>840649</v>
      </c>
    </row>
    <row r="11">
      <c r="A11" s="4" t="inlineStr">
        <is>
          <t>Sale of non-current assets held for sale</t>
        </is>
      </c>
      <c r="D11" s="5" t="n">
        <v>6777969</v>
      </c>
    </row>
    <row r="12">
      <c r="A12" s="4" t="inlineStr">
        <is>
          <t>Initial recognition of loans</t>
        </is>
      </c>
      <c r="D12" s="5" t="n">
        <v>246296</v>
      </c>
    </row>
    <row r="13">
      <c r="A13" s="4" t="inlineStr">
        <is>
          <t>Other</t>
        </is>
      </c>
      <c r="B13" s="5" t="n">
        <v>1070471</v>
      </c>
      <c r="C13" s="5" t="n">
        <v>1286188</v>
      </c>
      <c r="D13" s="5" t="n">
        <v>2156736</v>
      </c>
    </row>
    <row r="14">
      <c r="A14" s="4" t="inlineStr">
        <is>
          <t>Operating income</t>
        </is>
      </c>
      <c r="B14" s="6" t="n">
        <v>7829104</v>
      </c>
      <c r="C14" s="6" t="n">
        <v>8105211</v>
      </c>
      <c r="D14" s="6" t="n">
        <v>15774926</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Detail) - ARS ($) $ in Thousands</t>
        </is>
      </c>
      <c r="B1" s="2" t="inlineStr">
        <is>
          <t>12 Months Ended</t>
        </is>
      </c>
    </row>
    <row r="2">
      <c r="B2" s="2" t="inlineStr">
        <is>
          <t>Dec. 31, 2021</t>
        </is>
      </c>
      <c r="C2" s="2" t="inlineStr">
        <is>
          <t>Dec. 31, 2020</t>
        </is>
      </c>
      <c r="D2" s="2" t="inlineStr">
        <is>
          <t>Dec. 31, 2019</t>
        </is>
      </c>
    </row>
    <row r="3">
      <c r="A3" s="3" t="inlineStr">
        <is>
          <t>Disclosure Of Employee Benefits Expense [line items]</t>
        </is>
      </c>
    </row>
    <row r="4">
      <c r="A4" s="4" t="inlineStr">
        <is>
          <t>Remunerations</t>
        </is>
      </c>
      <c r="B4" s="6" t="n">
        <v>28021686</v>
      </c>
      <c r="C4" s="6" t="n">
        <v>29701654</v>
      </c>
      <c r="D4" s="6" t="n">
        <v>30124766</v>
      </c>
    </row>
    <row r="5">
      <c r="A5" s="4" t="inlineStr">
        <is>
          <t>Payroll taxes</t>
        </is>
      </c>
      <c r="B5" s="5" t="n">
        <v>6465594</v>
      </c>
      <c r="C5" s="5" t="n">
        <v>6660723</v>
      </c>
      <c r="D5" s="5" t="n">
        <v>8842615</v>
      </c>
    </row>
    <row r="6">
      <c r="A6" s="4" t="inlineStr">
        <is>
          <t>Compensations and bonuses to employees</t>
        </is>
      </c>
      <c r="B6" s="5" t="n">
        <v>3907569</v>
      </c>
      <c r="C6" s="5" t="n">
        <v>2943381</v>
      </c>
      <c r="D6" s="5" t="n">
        <v>3595286</v>
      </c>
    </row>
    <row r="7">
      <c r="A7" s="4" t="inlineStr">
        <is>
          <t>Employee services</t>
        </is>
      </c>
      <c r="B7" s="5" t="n">
        <v>1086375</v>
      </c>
      <c r="C7" s="5" t="n">
        <v>842609</v>
      </c>
      <c r="D7" s="5" t="n">
        <v>1007152</v>
      </c>
    </row>
    <row r="8">
      <c r="A8" s="4" t="inlineStr">
        <is>
          <t>Employee expense</t>
        </is>
      </c>
      <c r="B8" s="6" t="n">
        <v>39481224</v>
      </c>
      <c r="C8" s="6" t="n">
        <v>40148367</v>
      </c>
      <c r="D8" s="6" t="n">
        <v>43569819</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ummary of Administrative Expenses (Detail) - ARS ($) $ in Thousands</t>
        </is>
      </c>
      <c r="B1" s="2" t="inlineStr">
        <is>
          <t>12 Months Ended</t>
        </is>
      </c>
    </row>
    <row r="2">
      <c r="B2" s="2" t="inlineStr">
        <is>
          <t>Dec. 31, 2021</t>
        </is>
      </c>
      <c r="C2" s="2" t="inlineStr">
        <is>
          <t>Dec. 31, 2020</t>
        </is>
      </c>
      <c r="D2" s="2" t="inlineStr">
        <is>
          <t>Dec. 31, 2019</t>
        </is>
      </c>
    </row>
    <row r="3">
      <c r="A3" s="3" t="inlineStr">
        <is>
          <t>Disclosure Of Administrative Expenses [line items]</t>
        </is>
      </c>
    </row>
    <row r="4">
      <c r="A4" s="4" t="inlineStr">
        <is>
          <t>Maintenance, conservation and repair expenses</t>
        </is>
      </c>
      <c r="B4" s="6" t="n">
        <v>3317353</v>
      </c>
      <c r="C4" s="6" t="n">
        <v>3426740</v>
      </c>
      <c r="D4" s="6" t="n">
        <v>3525873</v>
      </c>
    </row>
    <row r="5">
      <c r="A5" s="4" t="inlineStr">
        <is>
          <t>Taxes</t>
        </is>
      </c>
      <c r="B5" s="5" t="n">
        <v>2928553</v>
      </c>
      <c r="C5" s="5" t="n">
        <v>2799149</v>
      </c>
      <c r="D5" s="5" t="n">
        <v>3114614</v>
      </c>
    </row>
    <row r="6">
      <c r="A6" s="4" t="inlineStr">
        <is>
          <t>Armored truck, documentation and events</t>
        </is>
      </c>
      <c r="B6" s="5" t="n">
        <v>2900775</v>
      </c>
      <c r="C6" s="5" t="n">
        <v>3085192</v>
      </c>
      <c r="D6" s="5" t="n">
        <v>3482216</v>
      </c>
    </row>
    <row r="7">
      <c r="A7" s="4" t="inlineStr">
        <is>
          <t>Security services</t>
        </is>
      </c>
      <c r="B7" s="5" t="n">
        <v>2039237</v>
      </c>
      <c r="C7" s="5" t="n">
        <v>2135251</v>
      </c>
      <c r="D7" s="5" t="n">
        <v>2433270</v>
      </c>
    </row>
    <row r="8">
      <c r="A8" s="4" t="inlineStr">
        <is>
          <t>Electricity and communications</t>
        </is>
      </c>
      <c r="B8" s="5" t="n">
        <v>2032559</v>
      </c>
      <c r="C8" s="5" t="n">
        <v>2307975</v>
      </c>
      <c r="D8" s="5" t="n">
        <v>2436913</v>
      </c>
    </row>
    <row r="9">
      <c r="A9" s="4" t="inlineStr">
        <is>
          <t>Other fees</t>
        </is>
      </c>
      <c r="B9" s="5" t="n">
        <v>1703123</v>
      </c>
      <c r="C9" s="5" t="n">
        <v>1340859</v>
      </c>
      <c r="D9" s="5" t="n">
        <v>2079772</v>
      </c>
    </row>
    <row r="10">
      <c r="A10" s="4" t="inlineStr">
        <is>
          <t>Software</t>
        </is>
      </c>
      <c r="B10" s="5" t="n">
        <v>1593483</v>
      </c>
      <c r="C10" s="5" t="n">
        <v>1611687</v>
      </c>
      <c r="D10" s="5" t="n">
        <v>1678900</v>
      </c>
    </row>
    <row r="11">
      <c r="A11" s="4" t="inlineStr">
        <is>
          <t>Advertising and publicity</t>
        </is>
      </c>
      <c r="B11" s="5" t="n">
        <v>872629</v>
      </c>
      <c r="C11" s="5" t="n">
        <v>651902</v>
      </c>
      <c r="D11" s="5" t="n">
        <v>971916</v>
      </c>
    </row>
    <row r="12">
      <c r="A12" s="4" t="inlineStr">
        <is>
          <t>Fees to directors and syndics</t>
        </is>
      </c>
      <c r="B12" s="5" t="n">
        <v>781557</v>
      </c>
      <c r="C12" s="5" t="n">
        <v>2450162</v>
      </c>
      <c r="D12" s="5" t="n">
        <v>4256995</v>
      </c>
    </row>
    <row r="13">
      <c r="A13" s="4" t="inlineStr">
        <is>
          <t>Insurance</t>
        </is>
      </c>
      <c r="B13" s="5" t="n">
        <v>271659</v>
      </c>
      <c r="C13" s="5" t="n">
        <v>257538</v>
      </c>
      <c r="D13" s="5" t="n">
        <v>249627</v>
      </c>
    </row>
    <row r="14">
      <c r="A14" s="4" t="inlineStr">
        <is>
          <t>Representation, travel and transportation expenses</t>
        </is>
      </c>
      <c r="B14" s="5" t="n">
        <v>241322</v>
      </c>
      <c r="C14" s="5" t="n">
        <v>193655</v>
      </c>
      <c r="D14" s="5" t="n">
        <v>406821</v>
      </c>
    </row>
    <row r="15">
      <c r="A15" s="4" t="inlineStr">
        <is>
          <t>Stationery and office supplies</t>
        </is>
      </c>
      <c r="B15" s="5" t="n">
        <v>126078</v>
      </c>
      <c r="C15" s="5" t="n">
        <v>137824</v>
      </c>
      <c r="D15" s="5" t="n">
        <v>210031</v>
      </c>
    </row>
    <row r="16">
      <c r="A16" s="4" t="inlineStr">
        <is>
          <t>Leases</t>
        </is>
      </c>
      <c r="B16" s="5" t="n">
        <v>116677</v>
      </c>
      <c r="C16" s="5" t="n">
        <v>137185</v>
      </c>
      <c r="D16" s="5" t="n">
        <v>462921</v>
      </c>
    </row>
    <row r="17">
      <c r="A17" s="4" t="inlineStr">
        <is>
          <t>Hired administrative services</t>
        </is>
      </c>
      <c r="B17" s="5" t="n">
        <v>124743</v>
      </c>
      <c r="C17" s="5" t="n">
        <v>142769</v>
      </c>
      <c r="D17" s="5" t="n">
        <v>175921</v>
      </c>
    </row>
    <row r="18">
      <c r="A18" s="4" t="inlineStr">
        <is>
          <t>Other</t>
        </is>
      </c>
      <c r="B18" s="5" t="n">
        <v>1042169</v>
      </c>
      <c r="C18" s="5" t="n">
        <v>1268827</v>
      </c>
      <c r="D18" s="5" t="n">
        <v>818845</v>
      </c>
    </row>
    <row r="19">
      <c r="A19" s="4" t="inlineStr">
        <is>
          <t>Total</t>
        </is>
      </c>
      <c r="B19" s="6" t="n">
        <v>20091917</v>
      </c>
      <c r="C19" s="6" t="n">
        <v>21946715</v>
      </c>
      <c r="D19" s="6" t="n">
        <v>2630463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struments at Fair Value Through Profit or Loss</t>
        </is>
      </c>
      <c r="B1" s="2" t="inlineStr">
        <is>
          <t>12 Months Ended</t>
        </is>
      </c>
    </row>
    <row r="2">
      <c r="B2" s="2" t="inlineStr">
        <is>
          <t>Dec. 31, 2021</t>
        </is>
      </c>
    </row>
    <row r="3">
      <c r="A3" s="3" t="inlineStr">
        <is>
          <t>Text block [abstract]</t>
        </is>
      </c>
    </row>
    <row r="4">
      <c r="A4" s="4" t="inlineStr">
        <is>
          <t>Equity Instruments at Fair Value Through Profit or Loss - Prisma Medios De Pago Sa</t>
        </is>
      </c>
      <c r="B4" s="4" t="inlineStr">
        <is>
          <t>12 EQUITY INSTRUMENTS AT FAIR VALUE THROUGH PROFIT OR LOSS. PRISMA MEDIOS DE PAGO SA The following table shows the bank’s holdings of equity instruments at fair value through profit or loss as of December 31, 2021 and 2020:
Name Holdings
12/31/2021 12/31/2020
Fair value Book Book
Equity Instruments
Measured at fair value through profit or loss
- Local
Prisma Medios de Pago SA (1) 3 3,392,574 7,510,822
Mercado Abierto Electrónico SA 3 205,855 217,692
COELSA 3 37,595 29,450
Matba Rofex SA 3 31,398 32,063
Sedesa 3 15,316 17,634
AC Inversora SA 3 10,178 8,134
Provincanje SA 3 8,857 9,423
Mercado a Término Rosario SA 3 7,414 6,503
Sanatorio Las Lomas SA 3 694 1,048
San Juan Tennis Club SA 3 437 18
Other 690 26,251
Subtotal local 3,711,008 7,859,038
Name (contd.) Holdings
12/31/2021 12/31/2020
Fair value Book Book
- Foreign
Banco Latinoamericano de Comercio Exterior SA 1 12,457 14,684
Cedear McDonald 1 4,839
Cedear Berkshire Hathaway Inc 1 4,818
Cedear Pepsico 1 4,799
Cedear Microsoft 1 4,688
Cedear Alphabet Inc. CA 1 4,537
Cedear Nvidia Corp 1 3,411
Cedear Wells F&amp;C 1 3,289
Cedear Bank of America Corp 1 3,259
Cedear Exxon Mob 1 3,233
Other 20,668 2,866
Subtotal foreign 69,998 17,550
Total measured at fair value through profit or loss 3,781,006 7,876,588
Total equity instruments 3,781,006 7,876,588
(1) On January 21, 2019, the Bank, together with the other shareholders, accepted a purchase offer made by AI ZENITH (Netherlands) B.V. (a company related to Advent International Corporation) for the acquisition of 1,933,051 common shares of par value Ps.1 each and entitled to one vote, representing 4.6775 % of its share capital, equivalent to 51% of the Bank’s capital stock in such company. On February 1, 2019, the Bank completed the transfer of such shares for a total purchase price of (in thousands) USD 64,542 out of which the Bank received on the date hereof (in thousands) USD 38,311 and the payment of the balance for an amount of (in thousands) USD 26,231 shall be deferred for 5 years as follows: (i) 30% of such amount in Pesos adjusted by Unit of Purchasing Power (UVA, for its acronym in Spanish) at a 15% nominal annual rate; and (ii) 70% in US Dollars at a 10% nominal annual rate. The purchase price is guaranteed by the issuance of notes in favor of the Bank and pledges of the transferred shares. During July 2019, the process to determine the final selling price of the shares of Prisma Medios de Pago SA (Prisma) was completed and the final price was (in thousands) USD 63,456. The difference arising from a final price lower than the estimated price was deducted from the price balance, therefore there was no need for the Bank to return any amounts received. All other payment conditions were not modified and remain in full force and effect under the terms described in this note. On October 1, 2021, the Bank, together with the other class B Shareholders of Prisma, gave notice with respect to the exercise of the existing put option and therefore started the procedure to sell the remaining % of the capital stock of such company. On March 18, 2022, the Bank completed the transfer of all remaining shares held in Prisma in favor of AI ZENITH (Netherlands) BV, representing % of Prisma’s capital stock. The price of such shares is (in thousand) USD 33,018 and shall be paid as follows: (i) 30% in Pesos at UVA plus a nominal annual rate of 15% that shall be paid 5 (ii) 70% in US Dollars at a nominal annual rate of 10% that shall be paid 5 As of December 31, 2021 and 2020, the holding of the Bank in Prisma (equivalent to 49%), is recorded in “Equity instruments at fair value through profit or loss”. As of December 31, 2021 the fair value corresponds to the final price of such shares, mentioned in the previous paragraph, that was determined pursuant to proceeding contractually agreed between the parties as mentioned below. As of December 31, 2020, the fair value was determined from valuations performed by independent experts and the put option abovementioned was recorded in the item “Derivative financial instruments” and measured by valuations performed by independent experts (see notes 6 and 13). On the other hand, the parties agreed that: (i) the 40% of the outstanding balance of the sale of 51% mentioned in the first paragraph of this note was paid on March 30, 2022 and (ii) the remaining balance shall be paid in two installments, on January 31, 2026 and January 31, 2027, respectively. Finally, sellers retained the usufruct (dividends) of the shares sold to be declared by Prisma for the year ended December , , which were collected on April , . Besides the proportion applicable to the buyer of the dividends to be reported for the following fiscal years –with the buyer’s commitment to voting in favor of the distribution of certain minimum percentages– will be used to create a guarantee trust to repay the deferred price amount through the concession by the buyer and Prisma of a usufruct over the economic rights of the shares in favor of such trust. On March , an agreement updated was performed for the % of the shar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 (Detail) - ARS ($) $ in Thousands</t>
        </is>
      </c>
      <c r="B1" s="2" t="inlineStr">
        <is>
          <t>12 Months Ended</t>
        </is>
      </c>
    </row>
    <row r="2">
      <c r="B2" s="2" t="inlineStr">
        <is>
          <t>Dec. 31, 2021</t>
        </is>
      </c>
      <c r="C2" s="2" t="inlineStr">
        <is>
          <t>Dec. 31, 2020</t>
        </is>
      </c>
      <c r="D2" s="2" t="inlineStr">
        <is>
          <t>Dec. 31, 2019</t>
        </is>
      </c>
    </row>
    <row r="3">
      <c r="A3" s="3" t="inlineStr">
        <is>
          <t>Disclosure of other operating expenses [line items]</t>
        </is>
      </c>
    </row>
    <row r="4">
      <c r="A4" s="4" t="inlineStr">
        <is>
          <t>Turnover tax</t>
        </is>
      </c>
      <c r="B4" s="6" t="n">
        <v>18066915</v>
      </c>
      <c r="C4" s="6" t="n">
        <v>16989091</v>
      </c>
      <c r="D4" s="6" t="n">
        <v>21025270</v>
      </c>
    </row>
    <row r="5">
      <c r="A5" s="4" t="inlineStr">
        <is>
          <t>From credit cards</t>
        </is>
      </c>
      <c r="B5" s="5" t="n">
        <v>7689184</v>
      </c>
      <c r="C5" s="5" t="n">
        <v>6873317</v>
      </c>
      <c r="D5" s="5" t="n">
        <v>7533310</v>
      </c>
    </row>
    <row r="6">
      <c r="A6" s="4" t="inlineStr">
        <is>
          <t>Charges for other provisions</t>
        </is>
      </c>
      <c r="B6" s="5" t="n">
        <v>1629783</v>
      </c>
      <c r="C6" s="5" t="n">
        <v>1705046</v>
      </c>
      <c r="D6" s="5" t="n">
        <v>2942073</v>
      </c>
    </row>
    <row r="7">
      <c r="A7" s="4" t="inlineStr">
        <is>
          <t>Deposit guarantee fund contributions</t>
        </is>
      </c>
      <c r="B7" s="5" t="n">
        <v>1041703</v>
      </c>
      <c r="C7" s="5" t="n">
        <v>1116398</v>
      </c>
      <c r="D7" s="5" t="n">
        <v>1183393</v>
      </c>
    </row>
    <row r="8">
      <c r="A8" s="4" t="inlineStr">
        <is>
          <t>Taxes</t>
        </is>
      </c>
      <c r="B8" s="5" t="n">
        <v>472923</v>
      </c>
      <c r="C8" s="5" t="n">
        <v>814772</v>
      </c>
      <c r="D8" s="5" t="n">
        <v>2526574</v>
      </c>
    </row>
    <row r="9">
      <c r="A9" s="4" t="inlineStr">
        <is>
          <t>Interest on lease liabilities</t>
        </is>
      </c>
      <c r="B9" s="5" t="n">
        <v>218729</v>
      </c>
      <c r="C9" s="5" t="n">
        <v>272881</v>
      </c>
      <c r="D9" s="5" t="n">
        <v>250636</v>
      </c>
    </row>
    <row r="10">
      <c r="A10" s="4" t="inlineStr">
        <is>
          <t>Insurance claims</t>
        </is>
      </c>
      <c r="B10" s="5" t="n">
        <v>89574</v>
      </c>
      <c r="C10" s="5" t="n">
        <v>95229</v>
      </c>
      <c r="D10" s="5" t="n">
        <v>122463</v>
      </c>
    </row>
    <row r="11">
      <c r="A11" s="4" t="inlineStr">
        <is>
          <t>Loss from sale or impairment of investments in properties and other non-financial assets</t>
        </is>
      </c>
      <c r="B11" s="5" t="n">
        <v>71949</v>
      </c>
      <c r="C11" s="5" t="n">
        <v>199819</v>
      </c>
      <c r="D11" s="5" t="n">
        <v>235407</v>
      </c>
    </row>
    <row r="12">
      <c r="A12" s="4" t="inlineStr">
        <is>
          <t>From administrative, disciplinary and criminal penalties</t>
        </is>
      </c>
      <c r="B12" s="5" t="n">
        <v>41631</v>
      </c>
      <c r="D12" s="5" t="n">
        <v>138</v>
      </c>
    </row>
    <row r="13">
      <c r="A13" s="4" t="inlineStr">
        <is>
          <t>Donations</t>
        </is>
      </c>
      <c r="B13" s="5" t="n">
        <v>29514</v>
      </c>
      <c r="C13" s="5" t="n">
        <v>254411</v>
      </c>
      <c r="D13" s="5" t="n">
        <v>574448</v>
      </c>
    </row>
    <row r="14">
      <c r="A14" s="4" t="inlineStr">
        <is>
          <t>Modification of financial assets</t>
        </is>
      </c>
      <c r="D14" s="5" t="n">
        <v>5889910</v>
      </c>
    </row>
    <row r="15">
      <c r="A15" s="4" t="inlineStr">
        <is>
          <t>Loss from sale or impairment of property, plant and equipment</t>
        </is>
      </c>
      <c r="D15" s="5" t="n">
        <v>93417</v>
      </c>
    </row>
    <row r="16">
      <c r="A16" s="4" t="inlineStr">
        <is>
          <t>Other</t>
        </is>
      </c>
      <c r="B16" s="5" t="n">
        <v>4852039</v>
      </c>
      <c r="C16" s="5" t="n">
        <v>2587268</v>
      </c>
      <c r="D16" s="5" t="n">
        <v>3038897</v>
      </c>
    </row>
    <row r="17">
      <c r="A17" s="4" t="inlineStr">
        <is>
          <t>Operating expenses</t>
        </is>
      </c>
      <c r="B17" s="6" t="n">
        <v>34203944</v>
      </c>
      <c r="C17" s="6" t="n">
        <v>30908232</v>
      </c>
      <c r="D17" s="6" t="n">
        <v>45415936</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Disclosures in the Statement of Cash Flows - Summary of Reconciliation of Cash and Cash Equivalents (Detail) - ARS ($) $ in Thousands</t>
        </is>
      </c>
      <c r="B1" s="2" t="inlineStr">
        <is>
          <t>Dec. 31, 2021</t>
        </is>
      </c>
      <c r="C1" s="2" t="inlineStr">
        <is>
          <t>Dec. 31, 2020</t>
        </is>
      </c>
      <c r="D1" s="2" t="inlineStr">
        <is>
          <t>Dec. 31, 2019</t>
        </is>
      </c>
      <c r="E1" s="2" t="inlineStr">
        <is>
          <t>Dec. 31, 2018</t>
        </is>
      </c>
    </row>
    <row r="2">
      <c r="A2" s="3" t="inlineStr">
        <is>
          <t>Disclosure of cash and cash equivalents [line items]</t>
        </is>
      </c>
    </row>
    <row r="3">
      <c r="A3" s="4" t="inlineStr">
        <is>
          <t>Cash and deposits in banks</t>
        </is>
      </c>
      <c r="B3" s="6" t="n">
        <v>172332578</v>
      </c>
      <c r="C3" s="6" t="n">
        <v>196175043</v>
      </c>
      <c r="D3" s="6" t="n">
        <v>206890307</v>
      </c>
    </row>
    <row r="4">
      <c r="A4" s="4" t="inlineStr">
        <is>
          <t>Debt Securities at fair value through profit or loss</t>
        </is>
      </c>
      <c r="B4" s="5" t="n">
        <v>4860</v>
      </c>
    </row>
    <row r="5">
      <c r="A5" s="4" t="inlineStr">
        <is>
          <t>Other debt securities</t>
        </is>
      </c>
      <c r="B5" s="5" t="n">
        <v>137080714</v>
      </c>
      <c r="C5" s="5" t="n">
        <v>201079212</v>
      </c>
      <c r="D5" s="5" t="n">
        <v>95371666</v>
      </c>
    </row>
    <row r="6">
      <c r="A6" s="4" t="inlineStr">
        <is>
          <t>Loans and other financing</t>
        </is>
      </c>
      <c r="B6" s="5" t="n">
        <v>513750</v>
      </c>
      <c r="C6" s="5" t="n">
        <v>635049</v>
      </c>
      <c r="D6" s="5" t="n">
        <v>615400</v>
      </c>
    </row>
    <row r="7">
      <c r="A7" s="4" t="inlineStr">
        <is>
          <t>Cash and cash equivalents</t>
        </is>
      </c>
      <c r="B7" s="6" t="n">
        <v>309931902</v>
      </c>
      <c r="C7" s="6" t="n">
        <v>397889304</v>
      </c>
      <c r="D7" s="6" t="n">
        <v>302877373</v>
      </c>
      <c r="E7" s="6" t="n">
        <v>412939667</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s in the Statement of Cash Flows - Summary of Additional Information on Operational Cash Flows Interest (Detail) - ARS ($) $ in Thousands</t>
        </is>
      </c>
      <c r="B1" s="2" t="inlineStr">
        <is>
          <t>12 Months Ended</t>
        </is>
      </c>
    </row>
    <row r="2">
      <c r="B2" s="2" t="inlineStr">
        <is>
          <t>Dec. 31, 2021</t>
        </is>
      </c>
      <c r="C2" s="2" t="inlineStr">
        <is>
          <t>Dec. 31, 2020</t>
        </is>
      </c>
      <c r="D2" s="2" t="inlineStr">
        <is>
          <t>Dec. 31, 2019</t>
        </is>
      </c>
    </row>
    <row r="3">
      <c r="A3" s="3" t="inlineStr">
        <is>
          <t>Disclosure of details of cash flows from operating activities [line items]</t>
        </is>
      </c>
    </row>
    <row r="4">
      <c r="A4" s="4" t="inlineStr">
        <is>
          <t>Interest paid</t>
        </is>
      </c>
      <c r="B4" s="6" t="n">
        <v>-123672989</v>
      </c>
      <c r="C4" s="6" t="n">
        <v>-56759974</v>
      </c>
      <c r="D4" s="6" t="n">
        <v>-148243074</v>
      </c>
    </row>
    <row r="5">
      <c r="A5" s="4" t="inlineStr">
        <is>
          <t>Interest collected</t>
        </is>
      </c>
      <c r="B5" s="5" t="n">
        <v>215989129</v>
      </c>
      <c r="C5" s="5" t="n">
        <v>232997052</v>
      </c>
      <c r="D5" s="5" t="n">
        <v>294266238</v>
      </c>
    </row>
    <row r="6">
      <c r="A6" s="4" t="inlineStr">
        <is>
          <t>Total</t>
        </is>
      </c>
      <c r="B6" s="6" t="n">
        <v>92316140</v>
      </c>
      <c r="C6" s="6" t="n">
        <v>176237078</v>
      </c>
      <c r="D6" s="6" t="n">
        <v>146023164</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s in the Statement of Cash Flows - Summary of Additional Information of Changes in Liabilities Arising from Financing Activities (Detail) - ARS ($) $ in Thousands</t>
        </is>
      </c>
      <c r="B1" s="2" t="inlineStr">
        <is>
          <t>12 Months Ended</t>
        </is>
      </c>
    </row>
    <row r="2">
      <c r="B2" s="2" t="inlineStr">
        <is>
          <t>Dec. 31, 2021</t>
        </is>
      </c>
      <c r="C2" s="2" t="inlineStr">
        <is>
          <t>Dec. 31, 2020</t>
        </is>
      </c>
      <c r="D2" s="2" t="inlineStr">
        <is>
          <t>Dec. 31, 2019</t>
        </is>
      </c>
    </row>
    <row r="3">
      <c r="A3" s="3" t="inlineStr">
        <is>
          <t>Financing received from the Central Bank of Argentina and other financial entities</t>
        </is>
      </c>
    </row>
    <row r="4">
      <c r="A4" s="4" t="inlineStr">
        <is>
          <t>Opening balance</t>
        </is>
      </c>
      <c r="B4" s="6" t="n">
        <v>1387310</v>
      </c>
    </row>
    <row r="5">
      <c r="A5" s="4" t="inlineStr">
        <is>
          <t>Payments</t>
        </is>
      </c>
      <c r="B5" s="5" t="n">
        <v>-794081</v>
      </c>
    </row>
    <row r="6">
      <c r="A6" s="4" t="inlineStr">
        <is>
          <t>Movement in accrued interest</t>
        </is>
      </c>
      <c r="B6" s="5" t="n">
        <v>125794</v>
      </c>
    </row>
    <row r="7">
      <c r="A7" s="4" t="inlineStr">
        <is>
          <t>Derecognition or substantial modification of financial liabilities</t>
        </is>
      </c>
      <c r="B7" s="5" t="n">
        <v>-8696</v>
      </c>
    </row>
    <row r="8">
      <c r="A8" s="4" t="inlineStr">
        <is>
          <t>Difference in quoted prices of foreign currency</t>
        </is>
      </c>
      <c r="B8" s="5" t="n">
        <v>121698</v>
      </c>
    </row>
    <row r="9">
      <c r="A9" s="4" t="inlineStr">
        <is>
          <t>Monetary effects</t>
        </is>
      </c>
      <c r="B9" s="5" t="n">
        <v>-394299</v>
      </c>
    </row>
    <row r="10">
      <c r="A10" s="4" t="inlineStr">
        <is>
          <t>Ending balance</t>
        </is>
      </c>
      <c r="B10" s="5" t="n">
        <v>437726</v>
      </c>
    </row>
    <row r="11">
      <c r="A11" s="3" t="inlineStr">
        <is>
          <t>Issued Corporate Bonds</t>
        </is>
      </c>
    </row>
    <row r="12">
      <c r="A12" s="4" t="inlineStr">
        <is>
          <t>Opening balance</t>
        </is>
      </c>
      <c r="B12" s="5" t="n">
        <v>7436745</v>
      </c>
    </row>
    <row r="13">
      <c r="A13" s="4" t="inlineStr">
        <is>
          <t>Payments</t>
        </is>
      </c>
      <c r="B13" s="5" t="n">
        <v>-4089740</v>
      </c>
      <c r="C13" s="6" t="n">
        <v>-3082883</v>
      </c>
      <c r="D13" s="6" t="n">
        <v>-4942222</v>
      </c>
    </row>
    <row r="14">
      <c r="A14" s="4" t="inlineStr">
        <is>
          <t>Movement in accrued interest</t>
        </is>
      </c>
      <c r="B14" s="5" t="n">
        <v>862078</v>
      </c>
    </row>
    <row r="15">
      <c r="A15" s="4" t="inlineStr">
        <is>
          <t>Derecognition or substantial modification of financial liabilities</t>
        </is>
      </c>
      <c r="B15" s="5" t="n">
        <v>637144</v>
      </c>
      <c r="C15" s="5" t="n">
        <v>-345630</v>
      </c>
      <c r="D15" s="5" t="n">
        <v>-840649</v>
      </c>
    </row>
    <row r="16">
      <c r="A16" s="4" t="inlineStr">
        <is>
          <t>Monetary effects</t>
        </is>
      </c>
      <c r="B16" s="5" t="n">
        <v>-1855418</v>
      </c>
    </row>
    <row r="17">
      <c r="A17" s="4" t="inlineStr">
        <is>
          <t>Ending balance</t>
        </is>
      </c>
      <c r="B17" s="5" t="n">
        <v>2990809</v>
      </c>
      <c r="C17" s="5" t="n">
        <v>7436745</v>
      </c>
    </row>
    <row r="18">
      <c r="A18" s="3" t="inlineStr">
        <is>
          <t>Subordinated Corporate Bonds</t>
        </is>
      </c>
    </row>
    <row r="19">
      <c r="A19" s="4" t="inlineStr">
        <is>
          <t>Opening balance</t>
        </is>
      </c>
      <c r="B19" s="5" t="n">
        <v>51773419</v>
      </c>
    </row>
    <row r="20">
      <c r="A20" s="4" t="inlineStr">
        <is>
          <t>Payments</t>
        </is>
      </c>
      <c r="B20" s="5" t="n">
        <v>-3013961</v>
      </c>
      <c r="C20" s="5" t="n">
        <v>-3390283</v>
      </c>
      <c r="D20" s="6" t="n">
        <v>-3327781</v>
      </c>
    </row>
    <row r="21">
      <c r="A21" s="4" t="inlineStr">
        <is>
          <t>Movement in accrued interest</t>
        </is>
      </c>
      <c r="B21" s="5" t="n">
        <v>3245046</v>
      </c>
    </row>
    <row r="22">
      <c r="A22" s="4" t="inlineStr">
        <is>
          <t>Difference in quoted prices of foreign currency</t>
        </is>
      </c>
      <c r="B22" s="5" t="n">
        <v>9513420</v>
      </c>
    </row>
    <row r="23">
      <c r="A23" s="4" t="inlineStr">
        <is>
          <t>Monetary effects</t>
        </is>
      </c>
      <c r="B23" s="5" t="n">
        <v>-19350891</v>
      </c>
    </row>
    <row r="24">
      <c r="A24" s="4" t="inlineStr">
        <is>
          <t>Ending balance</t>
        </is>
      </c>
      <c r="B24" s="6" t="n">
        <v>41974169</v>
      </c>
      <c r="C24" s="6" t="n">
        <v>51773419</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s>
  <sheetData>
    <row r="1">
      <c r="A1" s="1" t="inlineStr">
        <is>
          <t>Capital Stock - Additional information (Detail) - ARS ($)</t>
        </is>
      </c>
      <c r="B1" s="2" t="inlineStr">
        <is>
          <t>Dec. 20, 2018</t>
        </is>
      </c>
      <c r="C1" s="2" t="inlineStr">
        <is>
          <t>Oct. 17, 2018</t>
        </is>
      </c>
      <c r="D1" s="2" t="inlineStr">
        <is>
          <t>Aug. 08, 2018</t>
        </is>
      </c>
      <c r="E1" s="2" t="inlineStr">
        <is>
          <t>Dec. 31, 2021</t>
        </is>
      </c>
    </row>
    <row r="2">
      <c r="A2" s="3" t="inlineStr">
        <is>
          <t>Disclosure of classes of share capital [line items]</t>
        </is>
      </c>
    </row>
    <row r="3">
      <c r="A3" s="4" t="inlineStr">
        <is>
          <t>Capital Stock</t>
        </is>
      </c>
      <c r="E3" s="5" t="n">
        <v>639413</v>
      </c>
    </row>
    <row r="4">
      <c r="A4" s="4" t="inlineStr">
        <is>
          <t>Maximum amount of investment</t>
        </is>
      </c>
      <c r="D4" s="6" t="n">
        <v>5000000000</v>
      </c>
    </row>
    <row r="5">
      <c r="A5" s="4" t="inlineStr">
        <is>
          <t>Percentage of maximum number of share in capital stock</t>
        </is>
      </c>
      <c r="B5" s="4" t="inlineStr">
        <is>
          <t>1.00%</t>
        </is>
      </c>
      <c r="D5" s="4" t="inlineStr">
        <is>
          <t>5.00%</t>
        </is>
      </c>
    </row>
    <row r="6">
      <c r="A6" s="4" t="inlineStr">
        <is>
          <t>Maximum amount of investment</t>
        </is>
      </c>
      <c r="B6" s="6" t="n">
        <v>900000000</v>
      </c>
    </row>
    <row r="7">
      <c r="A7" s="4" t="inlineStr">
        <is>
          <t>Class B Ordinary Shares [member]</t>
        </is>
      </c>
    </row>
    <row r="8">
      <c r="A8" s="3" t="inlineStr">
        <is>
          <t>Disclosure of classes of share capital [line items]</t>
        </is>
      </c>
    </row>
    <row r="9">
      <c r="A9" s="4" t="inlineStr">
        <is>
          <t>Treasury share acquired</t>
        </is>
      </c>
      <c r="C9" s="6" t="n">
        <v>6774019000</v>
      </c>
      <c r="D9" s="6" t="n">
        <v>21463005000</v>
      </c>
    </row>
    <row r="10">
      <c r="A10" s="4" t="inlineStr">
        <is>
          <t>Treasury share value</t>
        </is>
      </c>
      <c r="C10" s="5" t="n">
        <v>3330531000</v>
      </c>
      <c r="D10" s="5" t="n">
        <v>11693676000</v>
      </c>
    </row>
    <row r="11">
      <c r="A11" s="4" t="inlineStr">
        <is>
          <t>Nominal value of treasury shares</t>
        </is>
      </c>
      <c r="C11" s="6" t="n">
        <v>995786000</v>
      </c>
      <c r="D11" s="6" t="n">
        <v>311392500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8" customWidth="1" min="2" max="2"/>
    <col width="31" customWidth="1" min="3" max="3"/>
    <col width="27" customWidth="1" min="4" max="4"/>
    <col width="31" customWidth="1" min="5" max="5"/>
  </cols>
  <sheetData>
    <row r="1">
      <c r="A1" s="1" t="inlineStr">
        <is>
          <t>Capital Stock - Summary of Bank's Subscribed and Paid-in Capital (Detail) $ in Thousands</t>
        </is>
      </c>
      <c r="B1" s="2" t="inlineStr">
        <is>
          <t>1 Months Ended</t>
        </is>
      </c>
      <c r="C1" s="2" t="inlineStr">
        <is>
          <t>12 Months Ended</t>
        </is>
      </c>
    </row>
    <row r="2">
      <c r="B2" s="2" t="inlineStr">
        <is>
          <t>Apr. 30, 2019Vote</t>
        </is>
      </c>
      <c r="C2" s="2" t="inlineStr">
        <is>
          <t>Dec. 31, 2021ARS ($)Voteshares</t>
        </is>
      </c>
      <c r="D2" s="2" t="inlineStr">
        <is>
          <t>Dec. 31, 2019ARS ($)shares</t>
        </is>
      </c>
      <c r="E2" s="2" t="inlineStr">
        <is>
          <t>Dec. 31, 2018ARS ($)Voteshares</t>
        </is>
      </c>
    </row>
    <row r="3">
      <c r="A3" s="3" t="inlineStr">
        <is>
          <t>Disclosure of classes of share capital [line items]</t>
        </is>
      </c>
    </row>
    <row r="4">
      <c r="A4" s="4" t="inlineStr">
        <is>
          <t>Votes per share | Vote</t>
        </is>
      </c>
      <c r="B4" s="5" t="n">
        <v>1</v>
      </c>
    </row>
    <row r="5">
      <c r="A5" s="4" t="inlineStr">
        <is>
          <t>Number of shares | shares</t>
        </is>
      </c>
      <c r="C5" s="5" t="n">
        <v>639413408</v>
      </c>
      <c r="D5" s="5" t="n">
        <v>639413408</v>
      </c>
      <c r="E5" s="5" t="n">
        <v>669663021</v>
      </c>
    </row>
    <row r="6">
      <c r="A6" s="4" t="inlineStr">
        <is>
          <t>Decrease In Number Of Ordinary Shares | shares</t>
        </is>
      </c>
      <c r="D6" s="5" t="n">
        <v>-30265275</v>
      </c>
    </row>
    <row r="7">
      <c r="A7" s="4" t="inlineStr">
        <is>
          <t>Increase In Number Of Ordinary Shares | shares</t>
        </is>
      </c>
      <c r="D7" s="5" t="n">
        <v>15662</v>
      </c>
    </row>
    <row r="8">
      <c r="A8" s="4" t="inlineStr">
        <is>
          <t>Capital Stock, Issued and outstanding</t>
        </is>
      </c>
      <c r="C8" s="6" t="n">
        <v>639413</v>
      </c>
      <c r="D8" s="6" t="n">
        <v>639413</v>
      </c>
      <c r="E8" s="6" t="n">
        <v>640715</v>
      </c>
    </row>
    <row r="9">
      <c r="A9" s="4" t="inlineStr">
        <is>
          <t>Increase in issued and outstanding</t>
        </is>
      </c>
      <c r="D9" s="5" t="n">
        <v>15</v>
      </c>
    </row>
    <row r="10">
      <c r="A10" s="4" t="inlineStr">
        <is>
          <t>Paid in capital stock</t>
        </is>
      </c>
      <c r="C10" s="6" t="n">
        <v>639413</v>
      </c>
      <c r="D10" s="5" t="n">
        <v>639413</v>
      </c>
      <c r="E10" s="6" t="n">
        <v>669663</v>
      </c>
    </row>
    <row r="11">
      <c r="A11" s="4" t="inlineStr">
        <is>
          <t>Issued capital [member]</t>
        </is>
      </c>
    </row>
    <row r="12">
      <c r="A12" s="3" t="inlineStr">
        <is>
          <t>Disclosure of classes of share capital [line items]</t>
        </is>
      </c>
    </row>
    <row r="13">
      <c r="A13" s="4" t="inlineStr">
        <is>
          <t>Own shares acquired</t>
        </is>
      </c>
      <c r="D13" s="5" t="n">
        <v>-1317</v>
      </c>
    </row>
    <row r="14">
      <c r="A14" s="4" t="inlineStr">
        <is>
          <t>Issued Capital in treasury [member]</t>
        </is>
      </c>
    </row>
    <row r="15">
      <c r="A15" s="3" t="inlineStr">
        <is>
          <t>Disclosure of classes of share capital [line items]</t>
        </is>
      </c>
    </row>
    <row r="16">
      <c r="A16" s="4" t="inlineStr">
        <is>
          <t>Own shares acquired</t>
        </is>
      </c>
      <c r="D16" s="5" t="n">
        <v>1317</v>
      </c>
    </row>
    <row r="17">
      <c r="A17" s="4" t="inlineStr">
        <is>
          <t>Capital Stock, Ending balance | shares</t>
        </is>
      </c>
      <c r="E17" s="5" t="n">
        <v>28948</v>
      </c>
    </row>
    <row r="18">
      <c r="A18" s="4" t="inlineStr">
        <is>
          <t>Capital stock decrease in treasury</t>
        </is>
      </c>
      <c r="D18" s="5" t="n">
        <v>-30265</v>
      </c>
    </row>
    <row r="19">
      <c r="A19" s="4" t="inlineStr">
        <is>
          <t>Issued capital paid-in [member]</t>
        </is>
      </c>
    </row>
    <row r="20">
      <c r="A20" s="3" t="inlineStr">
        <is>
          <t>Disclosure of classes of share capital [line items]</t>
        </is>
      </c>
    </row>
    <row r="21">
      <c r="A21" s="4" t="inlineStr">
        <is>
          <t>Decrease in paid in capital stock</t>
        </is>
      </c>
      <c r="D21" s="5" t="n">
        <v>-30265</v>
      </c>
    </row>
    <row r="22">
      <c r="A22" s="4" t="inlineStr">
        <is>
          <t>Increase in paid in capital stock</t>
        </is>
      </c>
      <c r="D22" s="6" t="n">
        <v>15</v>
      </c>
    </row>
    <row r="23">
      <c r="A23" s="4" t="inlineStr">
        <is>
          <t>Class A Ordinary Shares [member]</t>
        </is>
      </c>
    </row>
    <row r="24">
      <c r="A24" s="3" t="inlineStr">
        <is>
          <t>Disclosure of classes of share capital [line items]</t>
        </is>
      </c>
    </row>
    <row r="25">
      <c r="A25" s="4" t="inlineStr">
        <is>
          <t>Votes per share | Vote</t>
        </is>
      </c>
      <c r="C25" s="5" t="n">
        <v>5</v>
      </c>
      <c r="E25" s="5" t="n">
        <v>5</v>
      </c>
    </row>
    <row r="26">
      <c r="A26" s="4" t="inlineStr">
        <is>
          <t>Number of shares | shares</t>
        </is>
      </c>
      <c r="C26" s="5" t="n">
        <v>11235670</v>
      </c>
      <c r="E26" s="5" t="n">
        <v>11235670</v>
      </c>
    </row>
    <row r="27">
      <c r="A27" s="4" t="inlineStr">
        <is>
          <t>Capital Stock, Issued and outstanding</t>
        </is>
      </c>
      <c r="C27" s="6" t="n">
        <v>11236</v>
      </c>
      <c r="E27" s="6" t="n">
        <v>11236</v>
      </c>
    </row>
    <row r="28">
      <c r="A28" s="4" t="inlineStr">
        <is>
          <t>Paid in capital stock</t>
        </is>
      </c>
      <c r="C28" s="6" t="n">
        <v>11236</v>
      </c>
      <c r="E28" s="6" t="n">
        <v>11236</v>
      </c>
    </row>
    <row r="29">
      <c r="A29" s="4" t="inlineStr">
        <is>
          <t>Class B Ordinary Shares [member]</t>
        </is>
      </c>
    </row>
    <row r="30">
      <c r="A30" s="3" t="inlineStr">
        <is>
          <t>Disclosure of classes of share capital [line items]</t>
        </is>
      </c>
    </row>
    <row r="31">
      <c r="A31" s="4" t="inlineStr">
        <is>
          <t>Votes per share | Vote</t>
        </is>
      </c>
      <c r="C31" s="5" t="n">
        <v>1</v>
      </c>
      <c r="E31" s="5" t="n">
        <v>1</v>
      </c>
    </row>
    <row r="32">
      <c r="A32" s="4" t="inlineStr">
        <is>
          <t>Number of shares | shares</t>
        </is>
      </c>
      <c r="C32" s="5" t="n">
        <v>628177738</v>
      </c>
      <c r="E32" s="5" t="n">
        <v>658427351</v>
      </c>
    </row>
    <row r="33">
      <c r="A33" s="4" t="inlineStr">
        <is>
          <t>Capital Stock, Issued and outstanding</t>
        </is>
      </c>
      <c r="C33" s="6" t="n">
        <v>628177</v>
      </c>
      <c r="E33" s="6" t="n">
        <v>629479</v>
      </c>
    </row>
    <row r="34">
      <c r="A34" s="4" t="inlineStr">
        <is>
          <t>Paid in capital stock</t>
        </is>
      </c>
      <c r="C34" s="6" t="n">
        <v>628177</v>
      </c>
      <c r="E34" s="6" t="n">
        <v>658427</v>
      </c>
    </row>
    <row r="35">
      <c r="A35" s="4" t="inlineStr">
        <is>
          <t>Class B Ordinary Shares [member] | Issued Capital in treasury [member]</t>
        </is>
      </c>
    </row>
    <row r="36">
      <c r="A36" s="3" t="inlineStr">
        <is>
          <t>Disclosure of classes of share capital [line items]</t>
        </is>
      </c>
    </row>
    <row r="37">
      <c r="A37" s="4" t="inlineStr">
        <is>
          <t>Capital Stock, Ending balance | shares</t>
        </is>
      </c>
      <c r="E37" s="5" t="n">
        <v>28948</v>
      </c>
    </row>
  </sheetData>
  <mergeCells count="2">
    <mergeCell ref="A1:A2"/>
    <mergeCell ref="C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37" customWidth="1" min="3" max="3"/>
    <col width="34" customWidth="1" min="4" max="4"/>
    <col width="18" customWidth="1" min="5" max="5"/>
    <col width="41" customWidth="1" min="6" max="6"/>
    <col width="21" customWidth="1" min="7" max="7"/>
    <col width="24" customWidth="1" min="8" max="8"/>
    <col width="24" customWidth="1" min="9" max="9"/>
  </cols>
  <sheetData>
    <row r="1">
      <c r="A1" s="1" t="inlineStr">
        <is>
          <t>Capital Stock - Summary of Bank's Subscribed and Paid-in Capital (Parenthetical) (Detail) $ / shares in Units, $ in Thousands</t>
        </is>
      </c>
      <c r="B1" s="2" t="inlineStr">
        <is>
          <t>Oct. 29, 2019ARS ($)</t>
        </is>
      </c>
      <c r="C1" s="2" t="inlineStr">
        <is>
          <t>Apr. 30, 2019ARS ($)$ / sharesshares</t>
        </is>
      </c>
      <c r="D1" s="2" t="inlineStr">
        <is>
          <t>Apr. 30, 2019Vote$ / sharesshares</t>
        </is>
      </c>
      <c r="E1" s="2" t="inlineStr">
        <is>
          <t>Dec. 31, 2021Vote</t>
        </is>
      </c>
      <c r="F1" s="2" t="inlineStr">
        <is>
          <t>Dec. 31, 2018ARS ($)Vote$ / sharesshares</t>
        </is>
      </c>
      <c r="G1" s="2" t="inlineStr">
        <is>
          <t>Jan. 19, 2019ARS ($)</t>
        </is>
      </c>
      <c r="H1" s="2" t="inlineStr">
        <is>
          <t>Oct. 17, 2018$ / shares</t>
        </is>
      </c>
      <c r="I1" s="2" t="inlineStr">
        <is>
          <t>Aug. 08, 2018$ / shares</t>
        </is>
      </c>
    </row>
    <row r="2">
      <c r="A2" s="3" t="inlineStr">
        <is>
          <t>Disclosure of classes of share capital [line items]</t>
        </is>
      </c>
    </row>
    <row r="3">
      <c r="A3" s="4" t="inlineStr">
        <is>
          <t>Number of vote | Vote</t>
        </is>
      </c>
      <c r="D3" s="5" t="n">
        <v>1</v>
      </c>
    </row>
    <row r="4">
      <c r="A4" s="4" t="inlineStr">
        <is>
          <t>Notional amount of shares settled</t>
        </is>
      </c>
      <c r="F4" s="6" t="n">
        <v>310908</v>
      </c>
      <c r="G4" s="6" t="n">
        <v>631733</v>
      </c>
    </row>
    <row r="5">
      <c r="A5" s="4" t="inlineStr">
        <is>
          <t>Major business combination [member] | Banco del Tucuman SA [member]</t>
        </is>
      </c>
    </row>
    <row r="6">
      <c r="A6" s="3" t="inlineStr">
        <is>
          <t>Disclosure of classes of share capital [line items]</t>
        </is>
      </c>
    </row>
    <row r="7">
      <c r="A7" s="4" t="inlineStr">
        <is>
          <t>Increase in capital</t>
        </is>
      </c>
      <c r="B7" s="6" t="n">
        <v>15662</v>
      </c>
    </row>
    <row r="8">
      <c r="A8" s="4" t="inlineStr">
        <is>
          <t>Class B Ordinary Shares [member]</t>
        </is>
      </c>
    </row>
    <row r="9">
      <c r="A9" s="3" t="inlineStr">
        <is>
          <t>Disclosure of classes of share capital [line items]</t>
        </is>
      </c>
    </row>
    <row r="10">
      <c r="A10" s="4" t="inlineStr">
        <is>
          <t>Par value per share | $ / shares</t>
        </is>
      </c>
      <c r="C10" s="6" t="n">
        <v>1</v>
      </c>
      <c r="D10" s="6" t="n">
        <v>1</v>
      </c>
      <c r="F10" s="6" t="n">
        <v>1</v>
      </c>
      <c r="H10" s="6" t="n">
        <v>1</v>
      </c>
      <c r="I10" s="6" t="n">
        <v>1</v>
      </c>
    </row>
    <row r="11">
      <c r="A11" s="4" t="inlineStr">
        <is>
          <t>Number of vote | Vote</t>
        </is>
      </c>
      <c r="E11" s="5" t="n">
        <v>1</v>
      </c>
      <c r="F11" s="5" t="n">
        <v>1</v>
      </c>
    </row>
    <row r="12">
      <c r="A12" s="4" t="inlineStr">
        <is>
          <t>Share acquired amount</t>
        </is>
      </c>
      <c r="F12" s="6" t="n">
        <v>298196</v>
      </c>
    </row>
    <row r="13">
      <c r="A13" s="4" t="inlineStr">
        <is>
          <t>Number of shares acquired | shares</t>
        </is>
      </c>
      <c r="F13" s="5" t="n">
        <v>2028251</v>
      </c>
    </row>
    <row r="14">
      <c r="A14" s="4" t="inlineStr">
        <is>
          <t>Settled common shares | shares</t>
        </is>
      </c>
      <c r="F14" s="5" t="n">
        <v>711386</v>
      </c>
    </row>
    <row r="15">
      <c r="A15" s="4" t="inlineStr">
        <is>
          <t>Settled common shares amount</t>
        </is>
      </c>
      <c r="F15" s="6" t="n">
        <v>98353</v>
      </c>
    </row>
    <row r="16">
      <c r="A16" s="4" t="inlineStr">
        <is>
          <t>Settle Common Shares | shares</t>
        </is>
      </c>
      <c r="F16" s="5" t="n">
        <v>1316865</v>
      </c>
    </row>
    <row r="17">
      <c r="A17" s="4" t="inlineStr">
        <is>
          <t>Settle Common Share</t>
        </is>
      </c>
      <c r="F17" s="6" t="n">
        <v>199843</v>
      </c>
    </row>
    <row r="18">
      <c r="A18" s="4" t="inlineStr">
        <is>
          <t>Amount of decrease shares</t>
        </is>
      </c>
      <c r="C18" s="6" t="n">
        <v>30265</v>
      </c>
    </row>
    <row r="19">
      <c r="A19" s="4" t="inlineStr">
        <is>
          <t>Number of shares acquired decrease | shares</t>
        </is>
      </c>
      <c r="C19" s="5" t="n">
        <v>30265275</v>
      </c>
      <c r="D19" s="5" t="n">
        <v>30265275</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ividends - Summary of Net Earnings Per Share (Detail) - ARS ($) $ / shares in Units, $ in Thousands</t>
        </is>
      </c>
      <c r="B1" s="2" t="inlineStr">
        <is>
          <t>12 Months Ended</t>
        </is>
      </c>
    </row>
    <row r="2">
      <c r="B2" s="2" t="inlineStr">
        <is>
          <t>Dec. 31, 2021</t>
        </is>
      </c>
      <c r="C2" s="2" t="inlineStr">
        <is>
          <t>Dec. 31, 2020</t>
        </is>
      </c>
      <c r="D2" s="2" t="inlineStr">
        <is>
          <t>Dec. 31, 2019</t>
        </is>
      </c>
    </row>
    <row r="3">
      <c r="A3" s="3" t="inlineStr">
        <is>
          <t>Profit (loss), attributable to ordinary equity holders of parent entity [abstract]</t>
        </is>
      </c>
    </row>
    <row r="4">
      <c r="A4" s="4" t="inlineStr">
        <is>
          <t>Net Income attributable to controlling interest</t>
        </is>
      </c>
      <c r="B4" s="6" t="n">
        <v>22872537</v>
      </c>
      <c r="C4" s="6" t="n">
        <v>39477783</v>
      </c>
      <c r="D4" s="6" t="n">
        <v>42573192</v>
      </c>
    </row>
    <row r="5">
      <c r="A5" s="4" t="inlineStr">
        <is>
          <t>Net Income attributable to controlling interest adjusted as per diluted earnings</t>
        </is>
      </c>
      <c r="B5" s="6" t="n">
        <v>22872537</v>
      </c>
      <c r="C5" s="6" t="n">
        <v>39477783</v>
      </c>
      <c r="D5" s="6" t="n">
        <v>42573192</v>
      </c>
    </row>
    <row r="6">
      <c r="A6" s="4" t="inlineStr">
        <is>
          <t>Weighted average of outstanding common shares for the fiscal year</t>
        </is>
      </c>
      <c r="B6" s="5" t="n">
        <v>639413</v>
      </c>
      <c r="C6" s="5" t="n">
        <v>639413</v>
      </c>
      <c r="D6" s="5" t="n">
        <v>639413</v>
      </c>
    </row>
    <row r="7">
      <c r="A7" s="4" t="inlineStr">
        <is>
          <t>Weighted average of outstanding common shares for the fiscal year adjusted as per dilution effect</t>
        </is>
      </c>
      <c r="B7" s="5" t="n">
        <v>639413</v>
      </c>
      <c r="C7" s="5" t="n">
        <v>639413</v>
      </c>
      <c r="D7" s="5" t="n">
        <v>639413</v>
      </c>
    </row>
    <row r="8">
      <c r="A8" s="4" t="inlineStr">
        <is>
          <t>Basic earnings per share</t>
        </is>
      </c>
      <c r="B8" s="7" t="n">
        <v>35.7711</v>
      </c>
      <c r="C8" s="7" t="n">
        <v>61.7407</v>
      </c>
      <c r="D8" s="7" t="n">
        <v>66.58280000000001</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Earnings Per Share Dividends - Additional Information (Detail) - ARS ($) $ / shares in Units, $ in Thousands</t>
        </is>
      </c>
      <c r="B1" s="2" t="inlineStr">
        <is>
          <t>Dec. 16, 2021</t>
        </is>
      </c>
      <c r="C1" s="2" t="inlineStr">
        <is>
          <t>Apr. 30, 2021</t>
        </is>
      </c>
      <c r="D1" s="2" t="inlineStr">
        <is>
          <t>Apr. 30, 2020</t>
        </is>
      </c>
      <c r="E1" s="2" t="inlineStr">
        <is>
          <t>Apr. 30, 2020</t>
        </is>
      </c>
      <c r="F1" s="2" t="inlineStr">
        <is>
          <t>Dec. 31, 2021</t>
        </is>
      </c>
      <c r="G1" s="2" t="inlineStr">
        <is>
          <t>Dec. 31, 2020</t>
        </is>
      </c>
      <c r="I1" s="2" t="inlineStr">
        <is>
          <t>Dec. 31, 2019</t>
        </is>
      </c>
    </row>
    <row r="2">
      <c r="A2" s="3" t="inlineStr">
        <is>
          <t>Earnings per share [line items]</t>
        </is>
      </c>
    </row>
    <row r="3">
      <c r="A3" s="4" t="inlineStr">
        <is>
          <t>Cash dividend paid</t>
        </is>
      </c>
      <c r="I3" s="6" t="n">
        <v>6393978</v>
      </c>
    </row>
    <row r="4">
      <c r="A4" s="4" t="inlineStr">
        <is>
          <t>Basic earnings (loss) per share</t>
        </is>
      </c>
      <c r="F4" s="7" t="n">
        <v>35.7711</v>
      </c>
      <c r="G4" s="7" t="n">
        <v>61.7407</v>
      </c>
      <c r="I4" s="7" t="n">
        <v>66.58280000000001</v>
      </c>
    </row>
    <row r="5">
      <c r="A5" s="4" t="inlineStr">
        <is>
          <t>Cash dividends</t>
        </is>
      </c>
      <c r="C5" s="6" t="n">
        <v>10000426</v>
      </c>
      <c r="D5" s="6" t="n">
        <v>12788268</v>
      </c>
      <c r="F5" s="6" t="n">
        <v>12839897</v>
      </c>
      <c r="G5" s="6" t="n">
        <v>30158801</v>
      </c>
      <c r="H5" s="4" t="inlineStr">
        <is>
          <t>[1]</t>
        </is>
      </c>
      <c r="I5" s="6" t="n">
        <v>17480360</v>
      </c>
    </row>
    <row r="6">
      <c r="A6" s="4" t="inlineStr">
        <is>
          <t>Percentage on distribution of earnings</t>
        </is>
      </c>
      <c r="B6" s="4" t="inlineStr">
        <is>
          <t>20.00%</t>
        </is>
      </c>
      <c r="F6" s="4" t="inlineStr">
        <is>
          <t>20.00%</t>
        </is>
      </c>
    </row>
    <row r="7">
      <c r="A7" s="4" t="inlineStr">
        <is>
          <t>Distribution of earnings in instalments</t>
        </is>
      </c>
      <c r="B7" s="4" t="inlineStr">
        <is>
          <t>12 months</t>
        </is>
      </c>
      <c r="F7" s="4" t="inlineStr">
        <is>
          <t>12 months</t>
        </is>
      </c>
    </row>
    <row r="8">
      <c r="A8" s="4" t="inlineStr">
        <is>
          <t>Unappropriated Retained Earnings [member]</t>
        </is>
      </c>
    </row>
    <row r="9">
      <c r="A9" s="3" t="inlineStr">
        <is>
          <t>Earnings per share [line items]</t>
        </is>
      </c>
    </row>
    <row r="10">
      <c r="A10" s="4" t="inlineStr">
        <is>
          <t>Basic earnings (loss) per share</t>
        </is>
      </c>
      <c r="C10" s="11" t="n">
        <v>15.64</v>
      </c>
      <c r="D10" s="6" t="n">
        <v>20</v>
      </c>
    </row>
    <row r="11">
      <c r="A11" s="4" t="inlineStr">
        <is>
          <t>Top of range [member]</t>
        </is>
      </c>
    </row>
    <row r="12">
      <c r="A12" s="3" t="inlineStr">
        <is>
          <t>Earnings per share [line items]</t>
        </is>
      </c>
    </row>
    <row r="13">
      <c r="A13" s="4" t="inlineStr">
        <is>
          <t>Aggregate dividend distribution</t>
        </is>
      </c>
      <c r="F13" s="6" t="n">
        <v>3791722</v>
      </c>
    </row>
    <row r="14">
      <c r="A14" s="4" t="inlineStr">
        <is>
          <t>Dividend Distribution [member]</t>
        </is>
      </c>
    </row>
    <row r="15">
      <c r="A15" s="3" t="inlineStr">
        <is>
          <t>Earnings per share [line items]</t>
        </is>
      </c>
    </row>
    <row r="16">
      <c r="A16" s="4" t="inlineStr">
        <is>
          <t>Basic earnings (loss) per share</t>
        </is>
      </c>
      <c r="D16" s="11" t="n">
        <v>22.18</v>
      </c>
      <c r="I16" s="6" t="n">
        <v>10</v>
      </c>
    </row>
    <row r="17">
      <c r="A17" s="4" t="inlineStr">
        <is>
          <t>Cash dividends</t>
        </is>
      </c>
      <c r="E17" s="6" t="n">
        <v>14187873</v>
      </c>
    </row>
    <row r="18"/>
    <row r="19">
      <c r="A19" s="4" t="inlineStr">
        <is>
          <t>[1]</t>
        </is>
      </c>
      <c r="B19" s="4" t="inlineStr">
        <is>
          <t>Includes a supplementary cash dividend approved by the Shareholders’ Meeting dated on October 21, 2020. See also notes 42 and 51.</t>
        </is>
      </c>
    </row>
  </sheetData>
  <mergeCells count="3">
    <mergeCell ref="G1:H1"/>
    <mergeCell ref="A18:I18"/>
    <mergeCell ref="B19:I19"/>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 Guarantee Insurance - Additional Information (Detail) - ARS ($)</t>
        </is>
      </c>
      <c r="B1" s="2" t="inlineStr">
        <is>
          <t>Feb. 27, 2020</t>
        </is>
      </c>
      <c r="C1" s="2" t="inlineStr">
        <is>
          <t>Dec. 31, 2021</t>
        </is>
      </c>
    </row>
    <row r="2">
      <c r="A2" s="3" t="inlineStr">
        <is>
          <t>Disclosure Of Guarantees [line items]</t>
        </is>
      </c>
    </row>
    <row r="3">
      <c r="A3" s="4" t="inlineStr">
        <is>
          <t>Deposit amount</t>
        </is>
      </c>
      <c r="C3" s="6" t="n">
        <v>1500</v>
      </c>
    </row>
    <row r="4">
      <c r="A4" s="4" t="inlineStr">
        <is>
          <t>BCRA Communique B [member]</t>
        </is>
      </c>
    </row>
    <row r="5">
      <c r="A5" s="3" t="inlineStr">
        <is>
          <t>Disclosure Of Guarantees [line items]</t>
        </is>
      </c>
    </row>
    <row r="6">
      <c r="A6" s="4" t="inlineStr">
        <is>
          <t>Interest in the capital stock</t>
        </is>
      </c>
      <c r="B6" s="4" t="inlineStr">
        <is>
          <t>7.73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Quantitative And Qualitative Disclosures</t>
        </is>
      </c>
      <c r="B1" s="2" t="inlineStr">
        <is>
          <t>12 Months Ended</t>
        </is>
      </c>
    </row>
    <row r="2">
      <c r="B2" s="2" t="inlineStr">
        <is>
          <t>Dec. 31, 2021</t>
        </is>
      </c>
    </row>
    <row r="3">
      <c r="A3" s="3" t="inlineStr">
        <is>
          <t>Statement [LineItems]</t>
        </is>
      </c>
    </row>
    <row r="4">
      <c r="A4" s="4" t="inlineStr">
        <is>
          <t>Fair Value Quantitative And Qualitative Disclosures</t>
        </is>
      </c>
      <c r="B4" s="4" t="inlineStr">
        <is>
          <t>13 FAIR VALUE QUANTITATIVE AND QUALITATIVE DISCLOSURES The fair value is the amount at which an asset can be exchanged, or at which a liability can be settled, in mutual independent terms and conditions between participants of the principal market (or the most advantageous market) who are duly informed and willing to transact in an orderly and current transaction, at the measurement date under the current market conditions whether the price is directly observable or estimated using a valuation technique under the assumption that the Bank is an ongoing business. When a financial instrument is quoted in a liquid and active market, its price in the market in a real transaction provides the most reliable evidence of its fair value. Nevertheless, when there is no quoted price in the market or it cannot be an evidence of the fair value of such instrument, in order to determine such fair value, the entities may use the market value of another instrument with similar characteristics, the analysis of discounted cash flows or other applicable techniques, which shall be significantly affected by the assumptions used. Notwithstanding the above, the Bank’s Management has used its best judgment to estimate the fair values of its financial instruments; any technique to perform such estimate implies certain inherent fragility level. Fair value hierarchy The Bank uses the following hierarchy to determine and disclose the fair value of financial instruments, according to the valuation technique applied:
• Level 1: quoted prices (unadjusted) observable in active markets that the Bank accesses to at the measurement day for identical assets or liabilities. The Bank considers markets as active only if there are sufficient trading activities with respect to the volume and liquidity of the identical assets or liabilities and when there are binding and exercisable price quotes available at each reporting period.
• Level 2: Valuation techniques for which the data and variables having a significant impact on the determination of the fair value recognized or disclosed are observable for the asset or liability, either directly or indirectly. Such inputs include quoted prices for similar assets or liabilities in active markets, quoted prices for identical instruments in inactive markets and observable inputs other than quoted prices such as interest rates and yield curves, implied volatilities, and credit spreads. In addition, adjustments to level 2 inputs may be required for the condition or location of the asset or the extent to which it relates to items that are comparable to the valued instrument. However, if such adjustments are based on unobservable inputs which are significant to the entire measurement, the Bank will classify the instruments as Level 3.
• Level 3: Valuation techniques for which the data and variables having a significant impact on the determination of the fair value recognized or disclosed are not based on observable market information. The following tables show the hierarchy in the Bank’s financial asset and liability at
Item Amortized Fair value Fair value Fair value hierarchy
Level 1 Level 2 Level 3
Financial assets
Cash and deposits in Banks
Cash 26,624,503
Financial institutions 145,701,649
Other 6,426
Debt Securities at fair value through profit or loss 32,406,588 31,000,826 289,009 1,116,753
Derivative financial instruments 1,296 396 900
Repo transactions
BCRA 31,405,801
Other financial assets 33,069,312 2,070,550 2,039,529 31,021
Loans and other financing
To the non-financial government sector 2,375,900
Other financial institutions 1,510,255
To the non-financial private sector and foreign residents
Overdraft 24,393,228
Documents 42,305,869
Mortgage loans 41,691,947
Pledge loans 7,560,640
Personal loans 97,887,634
Credit cards 94,963,074
Leases 477,990
Other (1) 39,194,551
Other debt Securities 24,042,051 261,934,556 145,515,549 116,419,007
Financial assets delivered as guarantee 17,964,257
Equity instruments at fair value through profit or loss 3,781,006 67,490 3,713,516
Total financial assets 631,175,087 261,934,556 38,259,440 178,623,790 116,708,916 4,861,290
(1) Includes the total allowances to the non-financial private sector and foreign residents.
Financial liabilities
Deposits
From the non-financial government sector 56,402,528
From the financial sector 961,192
From the non-financial private sector and foreign residents
Checking accounts 100,868,512
Savings accounts 185,245,996
Time deposits and investment accounts 229,654,054
Other 15,718,422
Liabilities at fair value through profit or loss 1,501,421 126,311 1,627,732
Derivative financial instruments 2,532 2,532
Other financial liabilities 67,935,119
Financing received from BCRA and other financial entities 437,726
Issued corporate bonds 2,990,809
Subordinated corporate bonds 41,974,169
Total financial liabilities 702,188,527 1,501,421 128,843 1,627,732 2,532
Item Amortized Fair value Fair value Fair value hierarchy
Level 1 Level 2 Level 3
Financial assets
Cash and deposits in Banks
Cash 38,373,382
Financial institutions 157,793,718
Other 7,943
Debt Securities at fair value through profit or loss 82,991,433 82,420,193 10 571,230
Derivative financial instruments 1,493,533 10,916 1,482,617
Repo transactions
BCRA 59,503,764
Other financial assets 27,593,415 913,864 874,349 39,515
Loans and other financing
To the non-financial government sector 5,455,960
Other financial institutions 2,754,079
To the non-financial private sector and foreign residents
Overdraft 26,583,643
Documents 41,198,756
Mortgage loans 38,355,185
Pledge loans 5,019,644
Personal loans 106,049,719
Credit cards 97,004,890
Leases 178,960
Other (1) 65,954,921
Other debt Securities 46,963,661 268,683,871 174,213,033 94,470,838
Financial assets delivered as guarantee 20,522,947 1,050,173 1,050,173
Equity instruments at fair value through profit or loss 7,876,588 14,876 7,861,712
Total financial assets 739,314,587 269,734,044 93,275,418 258,572,624 94,481,764 9,955,074
(1) Includes the total allowances to the non-financial private sector and foreign residents.
Item Amortized Fair value Fair value Fair value hierarchy
Level 1 Level 2 Level 3
Financial liabilities
Deposits
From the non-financial government sector 111,040,851
From the financial sector 1,051,180
From the non-financial private sector and foreign residents
Checking accounts 98,717,496
Savings accounts 209,574,132
Time deposits and investment accounts 274,362,919
Other 42,967,625
Derivative financial instruments 347 347
Repo transactions
Other financial institutions 933,682
Other financial liabilities 74,287,265
Financing received from BCRA and other financial entities 1,387,310
Issued corporate bonds 7,436,745
Subordinated corporate bonds 51,773,419
Total financial liabilities 873,532,624 347 347
Description of the valuation process The fair value of instruments categorized as Level 1 was assessed by using quoted prices effective at the end of each fiscal year in active markets for identical assets or liabilities, if representative. Currently, for most of the government and private securities, there are two principal markets in which the Bank operates: BYMA and MAE. Additionally, in the case of derivatives, both MAE and Mercado a Término de Rosario SA (ROFEX) are deemed active markets. On the other hand, for certain assets and liabilities that do not have an active market, categorized as Level 2, the Bank used valuation techniques that included the use of market transactions performed under mutual independent terms and conditions, between interested and duly informed parties, provided that they are available as well as references to the current fair value of another instrument being substantially similar, or otherwise the analysis of cash flows discounted at rates built from market information of similar instruments. In addition, certain assets and liabilities included in this category were valued using price quotes of identical instruments in “less active markets”. Finally, the Bank has categorized as level 3 those assets and liabilities for which there are no identical or similar transactions in the market. For this approach, the Bank mainly used the cash flow discount model. As of December 31, 2021 and 2020, the Bank has neither changed the techniques nor the assumptions used to estimate the fair value of the financial instruments. Below is the reconciliation between the amounts at the beginning and at the end of the fiscal year of the financial assets and liabilities recognized at fair value categorized as level 3:
Reconciliation As of December 31, 2021
Debt instruments Other financial Equity instruments at fair value through profit or Derivative
Amount at the beginning 571,230 39,515 7,861,712 1,482,617
Transfers to Level 3
Transfers from
Profit and loss (1) 352,566 1,829 (1,456,561 ) (1,045,763 )
Recognition and derecognition 502,430 5,135 (22,299 )
Monetary effects (309,473 ) (15,458 ) (2,669,336 ) (436,854 )
Amount at the end of the fiscal year 1,116,753 31,021 3,713,516
Reconciliation As of December 31, 2020
Debt instruments Other financial Equity instruments at fair value through profit or Derivative
Amount at the beginning 1,674,888 47,266 5,357,799 1,161,481
Transfers to Level 3
Transfers f rom
Profit and loss (1) 313,643 14,297 3,939,180 629,470
Recognition and derecognition (1,194,786 ) (9,820 ) 25,828
Monetary effects (222,515 ) (12,228 ) (1,461,095 ) (308,334 )
Amount at the end of the fiscal year 571,230 39,515 7,861,712 1,482,617
(1) Profit and loss are recorded in “Net gain from measurement of financial instruments at fair value”. Instruments measured as level 3 mainly include equity instruments at fair value through profit or loss which comprise Prisma (see note 12). As of December 31, 2020, its Fair Value was calculated on the basis of independent appraisers’ valuations, who relied on a future discounted cash flow method embracing an income approach. Instead, as of December 31 2021, the fair value is the final price of such shares that was determined pursuant to proceeding contractually agreed between the parties (see note 12). On the other hand, as of December 31, 2020, the Bank included in Level 3 the put option taken for the abovementioned participation in Prisma which fair value was calculated by the same appraisers abovementioned. The result of the assets measured at fair value on the basis of unobservable data was recognized in “Net gain from measurement of financial instruments at fair value”. For the measurement of this instrument, a valuation technique based on the binomial method has been used by creating an equivalent portfolio with identical conditions to the put and taking into account different scenarios. The valuation model considers the projected value of the company’s cash flows and financial debt of the exercise date (34 months after the closing of the contract). Expected cash flows are discounted using WACC (Weighted Average Cost of Capital) discount rate. Additionally, the other instruments measured as level 3 include debt securities of financial trusts and corporate bonds, for which the construction of fair values was obtained based on the Bank’s own assumptions that are not easily available in the market. The most significant assumption was the placement cutoff rate of such instruments in the market at the end of the period, used to determine the actual value of cash flows. Quantitative information about Level 3 Fair Value Measurements Equity instruments at fair value through profit or loss At December 31, 2020, the fair value of the equity interest held in Prisma was calculated with the assistance of independent appraisers’ using a discounted cash flow method by applying an income approach. The most relevant unobservable input data includes
• Projected EBITDA and Free cash flow (mainly determined by the expected evolution of the level of transactions and fees)
• Minority discount rate (equivalent to 1 / (1 + Premium control) – 1)
• WACC (Weighted Average Cost of Capital) of Prisma.
• g = growth factor for terminal value.
• Capital expenditures assumptions. Below is disclosed the sensitivity analysis for the valuation of the remaining 49% equity of Prisma. As of December 31, 2021 still held by the selling shareholders. The sensitivity is related to the two following variables: the WACC and the growth level for future cash flows after 2023 that determines the terminal value: Prisma Medios de Pago SA equity (49%) plus minority discount (9.09%) – US$ millions g (terminal value growth – annual)
2.00 % 3.00 % 4.00 %
97.5 % 370.9 391.8 416.5
WACC 100 % 366.2 386.8 411.1
102.5 % 361.7 381.9 405.9 The scenario for the valuation considers WACC at 100% and g at 3%. As Banco Macro SA held was As of December 31, 2021, as abovementioned, the fair value of the equity interest held in Prisma is the final price agreed between the parties. Derivative financial instruments As of December 31, 2020, as previously mentioned, the Bank recognized the put option taken related to the participation in Prisma. These instruments were measured using a valuation technique based on a binomial option pricing model. The most relevant unobservable input data used in the pricing model include:
• Monthly volatility (sensitivity to volatility ranging from 10%, 12% and 15%).
• The theoretical exercise price for the option. This price is 7 times the expected EBITDA for the third year. This EBITDA is calculated considering the expected cash flows of the business as well as the financial indebtedness, considering Cash and Banks and Short-term investments, and financial indebtedness projected for the option exercise date.
• Dividend yield.
• Underlying asset (that arises from making the relation between estimated Equity Value with the numbers of shares and the WACC (Weighted Average Cost of Capital). Below is disclosed the sensitivity for the valuation of the put option per share, based on the level of implied volatility and the theoretical exercise price of the share price: Sensibility - US$ Volatility
10.0 % 12.0 % 15.0 %
95 % 1.08 1.16 1.26
EBITDA 100 % 1.26 1.31 1.42
105 % 1.43 1.48 1.58 The scenario considered for the valuation considers EBITDA at 100% and volatility at 12%. The as of December 31, 2020 was was as of such date Debt securities The following table provides quantitative information about the valuation techniques and significant unobservable inputs used in the valuation of the main of debt securities of financial trusts for which the Bank uses an internal model.
Composition Fair value of Valuation technique Significant Range of inputs
Level 3 Assets 12/31/2021
12/31/2021 Range of inputs
Low High Unit
Provisional Debt Securities of Financial Trusts 321,674 Income approach Discount rate in pesos 43.32 46.14 %
Corporate bonds 792,124 Income approach Discount rate in pesos 26.19 40.99 %
Composition Fair value of Valuation technique Significant Range of inputs
Level 3 Assets 12/31/2020
12/31/2020 Range of inputs
Low High Unit
Provisional Debt Securities of Financial Trusts 567,676 Income approach Discount rate in pesos 43.84 47.60 % The table below describes the effect of changing the significant unobservable inputs to reasonably possible alternatives. Sensitivity data were calculated using a number of techniques including analyzing price dispersion of different price sources, adjusting model inputs to analyze changes within the fair value methodology.
12/31/2021 12/31/2020
Favorable Unfavorable Favorable changes Unfavorable
Provisional Debt Securities of Financial Trusts 154 (152 ) 679 (663 )
Corporate bonds 15,286 (14,091 ) Changes in fair value levels The Bank monitors the availability of information in the market to evaluate the classification of financial instruments into the fair value hierarchy as well as the resulting determination of transfers between levels 1, 2 and 3 at each period end. As of December 31, 2021 and 2020, the Bank has not recognized any transfers between levels 1, 2 and 3 of the fair value hierarchy. Financial assets and liabilities not measured at fair value Next follows a description of the main methods and assumptions used to determine the fair values of financial instruments not recognized at their fair value in these consolidated financial statements:
• Instruments with fair value similar to the carrying amount: financial assets and liabilities that are liquid or have short-term maturities (less than three months) were deemed to have a fair value similar to the carrying amount.
• Fixed and variable rate of financial instruments: the fair value of financial assets was recognized discounting future cash flows at current market rates, for each fiscal year, for financial instruments of similar characteristics. The estimated fair value of fixed-interest rate deposits and liabilities was assessed discounting future cash flows by using estimated interest rates for deposits or placings with similar maturities to those of the Bank’s portfolio.
• For public listed assets and liabilities, or those for which the prices are reported by certain renowned pricing providers, the fair value was determined based on such prices. The following table shows a comparison between the fair value and the carrying amount of financial instruments not measured at fair value as of December 31, 2021 and 2020:
Composition 12/31/2021
Carrying Level 1 Level 2 Level 3 Fair value
Financial assets
Cash and deposits in banks 172,332,578 172,332,578 172,332,578
Repo transactions 31,405,801 31,405,801 31,405,801
Other financial assets 33,069,312 33,069,312 33,069,312
Loans and other financing 352,361,088 327,385,535 327,385,535
Other debt securities 24,042,051 22,870,843 649,862 156,143 23,676,848
Financial assets delivered as guarantee 17,964,257 17,964,257 17,964,257
Total 631,175,087 277,642,791 649,862 327,541,678 605,834,331
Financial liabilities
Deposits 588,850,704 333,710,730 254,808,085 588,518,815
Other financial liabilities 67,935,119 66,489,254 1,434,811 67,924,065
Financing received from the BCRA and other financial entities 437,726 396,210 38,375 434,585
Issued corporate bonds 2,990,809 2,632,631 2,632,631
Subordinated corporate bonds 41,974,169 34,459,093 34,459,093
Total 702,188,527 400,596,194 38,564,910 254,808,085 693,969,189
Composition 12/31/2020
Carrying Level 1 Level 2 Level 3 Fair value
Financial assets
Cash and deposits in banks 196,175,043 196,175,043 196,175,043
Repo transactions 59,503,764 59,503,764 59,503,764
Other financial assets 27,593,415 27,593,415 27,593,415
Loans and other financing 388,555,757 362,198,537 362,198,537
Other debt securities 46,963,660 15,939,083 33,524,602 223,887 49,687,572
Financial assets delivered as guarantee 20,522,947 20,522,947 20,522,947
Total 739,314,586 319,734,252 33,524,602 362,422,424 715,681,278
Composition 12/31/2020
Carrying Level 1 Level 2 Level 3 Fair value
Financial liabilities
Deposits 737,714,203 366,882,887 370,411,513 737,294,400
Repo transactions 933,682 933,682 933,682
Other financial liabilities 74,287,265 72,269,553 2,009,484 74,279,037
Financing received from the BCRA and other financial entities 1,387,310 488,858 883,979 1,372,837
Issued corporate bonds 7,436,745 6,220,000 6,220,000
Subordinated corporate bonds 51,773,419 43,929,655 43,929,655
Total 873,532,624 440,574,980 53,043,118 370,411,513 864,029,61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icted Assets - Summary of Restricted Assets (Detail) - ARS ($) $ in Thousands</t>
        </is>
      </c>
      <c r="C1" s="2" t="inlineStr">
        <is>
          <t>Dec. 31, 2021</t>
        </is>
      </c>
      <c r="D1" s="2" t="inlineStr">
        <is>
          <t>Dec. 31, 2020</t>
        </is>
      </c>
    </row>
    <row r="2">
      <c r="A2" s="3" t="inlineStr">
        <is>
          <t>Disclosure of restricted assets [line items]</t>
        </is>
      </c>
    </row>
    <row r="3">
      <c r="A3" s="4" t="inlineStr">
        <is>
          <t>Restricted assets</t>
        </is>
      </c>
      <c r="C3" s="6" t="n">
        <v>19080467</v>
      </c>
      <c r="D3" s="6" t="n">
        <v>22923568</v>
      </c>
    </row>
    <row r="4">
      <c r="A4" s="4" t="inlineStr">
        <is>
          <t>Guaranteed financial assets</t>
        </is>
      </c>
      <c r="C4" s="5" t="n">
        <v>17964257</v>
      </c>
      <c r="D4" s="5" t="n">
        <v>21573120</v>
      </c>
    </row>
    <row r="5">
      <c r="A5" s="4" t="inlineStr">
        <is>
          <t>Debt securities at fair value through profit or loss [member]</t>
        </is>
      </c>
    </row>
    <row r="6">
      <c r="A6" s="3" t="inlineStr">
        <is>
          <t>Disclosure of restricted assets [line items]</t>
        </is>
      </c>
    </row>
    <row r="7">
      <c r="A7" s="4" t="inlineStr">
        <is>
          <t>Restricted assets</t>
        </is>
      </c>
      <c r="C7" s="5" t="n">
        <v>119371</v>
      </c>
      <c r="D7" s="5" t="n">
        <v>456938</v>
      </c>
    </row>
    <row r="8">
      <c r="A8" s="4" t="inlineStr">
        <is>
          <t>Debt securities at fair value through profit or loss [member] | Discount bonds one [member]</t>
        </is>
      </c>
    </row>
    <row r="9">
      <c r="A9" s="3" t="inlineStr">
        <is>
          <t>Disclosure of restricted assets [line items]</t>
        </is>
      </c>
    </row>
    <row r="10">
      <c r="A10" s="4" t="inlineStr">
        <is>
          <t>Restricted assets</t>
        </is>
      </c>
      <c r="C10" s="5" t="n">
        <v>48691</v>
      </c>
      <c r="D10" s="5" t="n">
        <v>49699</v>
      </c>
    </row>
    <row r="11">
      <c r="A11" s="4" t="inlineStr">
        <is>
          <t>Debt securities at fair value through profit or loss [member] | Federal Government Treasury Bonds And Discount Bonds One [Member]</t>
        </is>
      </c>
    </row>
    <row r="12">
      <c r="A12" s="3" t="inlineStr">
        <is>
          <t>Disclosure of restricted assets [line items]</t>
        </is>
      </c>
    </row>
    <row r="13">
      <c r="A13" s="4" t="inlineStr">
        <is>
          <t>Restricted assets</t>
        </is>
      </c>
      <c r="C13" s="5" t="n">
        <v>44650</v>
      </c>
      <c r="D13" s="5" t="n">
        <v>92346</v>
      </c>
    </row>
    <row r="14">
      <c r="A14" s="4" t="inlineStr">
        <is>
          <t>Debt securities at fair value through profit or loss [member] | Federal Government Treasury Bonds And Discount Bonds Two [Member]</t>
        </is>
      </c>
    </row>
    <row r="15">
      <c r="A15" s="3" t="inlineStr">
        <is>
          <t>Disclosure of restricted assets [line items]</t>
        </is>
      </c>
    </row>
    <row r="16">
      <c r="A16" s="4" t="inlineStr">
        <is>
          <t>Restricted assets</t>
        </is>
      </c>
      <c r="C16" s="5" t="n">
        <v>18050</v>
      </c>
      <c r="D16" s="5" t="n">
        <v>59423</v>
      </c>
    </row>
    <row r="17">
      <c r="A17" s="4" t="inlineStr">
        <is>
          <t>Debt securities at fair value through profit or loss [member] | Federal Government Treasury Bonds One [Member]</t>
        </is>
      </c>
    </row>
    <row r="18">
      <c r="A18" s="3" t="inlineStr">
        <is>
          <t>Disclosure of restricted assets [line items]</t>
        </is>
      </c>
    </row>
    <row r="19">
      <c r="A19" s="4" t="inlineStr">
        <is>
          <t>Restricted assets</t>
        </is>
      </c>
      <c r="C19" s="5" t="n">
        <v>7980</v>
      </c>
      <c r="D19" s="5" t="n">
        <v>4818</v>
      </c>
    </row>
    <row r="20">
      <c r="A20" s="4" t="inlineStr">
        <is>
          <t>Debt securities at fair value through profit or loss [member] | Discount bonds three [member]</t>
        </is>
      </c>
    </row>
    <row r="21">
      <c r="A21" s="3" t="inlineStr">
        <is>
          <t>Disclosure of restricted assets [line items]</t>
        </is>
      </c>
    </row>
    <row r="22">
      <c r="A22" s="4" t="inlineStr">
        <is>
          <t>Restricted assets</t>
        </is>
      </c>
      <c r="B22" s="4" t="inlineStr">
        <is>
          <t>[1]</t>
        </is>
      </c>
      <c r="D22" s="5" t="n">
        <v>221067</v>
      </c>
    </row>
    <row r="23">
      <c r="A23" s="4" t="inlineStr">
        <is>
          <t>Debt securities at fair value through profit or loss [member] | Federal Government Treasury Letters [member]</t>
        </is>
      </c>
    </row>
    <row r="24">
      <c r="A24" s="3" t="inlineStr">
        <is>
          <t>Disclosure of restricted assets [line items]</t>
        </is>
      </c>
    </row>
    <row r="25">
      <c r="A25" s="4" t="inlineStr">
        <is>
          <t>Restricted assets</t>
        </is>
      </c>
      <c r="D25" s="5" t="n">
        <v>29585</v>
      </c>
    </row>
    <row r="26">
      <c r="A26" s="4" t="inlineStr">
        <is>
          <t>Other Financial Assets One [member]</t>
        </is>
      </c>
    </row>
    <row r="27">
      <c r="A27" s="3" t="inlineStr">
        <is>
          <t>Disclosure of restricted assets [line items]</t>
        </is>
      </c>
    </row>
    <row r="28">
      <c r="A28" s="4" t="inlineStr">
        <is>
          <t>Restricted assets</t>
        </is>
      </c>
      <c r="C28" s="5" t="n">
        <v>156600</v>
      </c>
      <c r="D28" s="5" t="n">
        <v>174394</v>
      </c>
    </row>
    <row r="29">
      <c r="A29" s="4" t="inlineStr">
        <is>
          <t>Other Financial Assets One [member] | Sundry debtors one [member]</t>
        </is>
      </c>
    </row>
    <row r="30">
      <c r="A30" s="3" t="inlineStr">
        <is>
          <t>Disclosure of restricted assets [line items]</t>
        </is>
      </c>
    </row>
    <row r="31">
      <c r="A31" s="4" t="inlineStr">
        <is>
          <t>Restricted assets</t>
        </is>
      </c>
      <c r="C31" s="5" t="n">
        <v>5027</v>
      </c>
      <c r="D31" s="5" t="n">
        <v>17296</v>
      </c>
    </row>
    <row r="32">
      <c r="A32" s="4" t="inlineStr">
        <is>
          <t>Other Financial Assets One [member] | Sundry debtors two [member]</t>
        </is>
      </c>
    </row>
    <row r="33">
      <c r="A33" s="3" t="inlineStr">
        <is>
          <t>Disclosure of restricted assets [line items]</t>
        </is>
      </c>
    </row>
    <row r="34">
      <c r="A34" s="4" t="inlineStr">
        <is>
          <t>Restricted assets</t>
        </is>
      </c>
      <c r="C34" s="5" t="n">
        <v>827</v>
      </c>
      <c r="D34" s="5" t="n">
        <v>1248</v>
      </c>
    </row>
    <row r="35">
      <c r="A35" s="4" t="inlineStr">
        <is>
          <t>Other Financial Assets One [member] | Mutual funds [member]</t>
        </is>
      </c>
    </row>
    <row r="36">
      <c r="A36" s="3" t="inlineStr">
        <is>
          <t>Disclosure of restricted assets [line items]</t>
        </is>
      </c>
    </row>
    <row r="37">
      <c r="A37" s="4" t="inlineStr">
        <is>
          <t>Restricted assets</t>
        </is>
      </c>
      <c r="C37" s="5" t="n">
        <v>150746</v>
      </c>
      <c r="D37" s="5" t="n">
        <v>155850</v>
      </c>
    </row>
    <row r="38">
      <c r="A38" s="4" t="inlineStr">
        <is>
          <t>Loans and other financing [member]</t>
        </is>
      </c>
    </row>
    <row r="39">
      <c r="A39" s="3" t="inlineStr">
        <is>
          <t>Disclosure of restricted assets [line items]</t>
        </is>
      </c>
    </row>
    <row r="40">
      <c r="A40" s="4" t="inlineStr">
        <is>
          <t>Restricted assets</t>
        </is>
      </c>
      <c r="C40" s="5" t="n">
        <v>762500</v>
      </c>
      <c r="D40" s="5" t="n">
        <v>392448</v>
      </c>
    </row>
    <row r="41">
      <c r="A41" s="4" t="inlineStr">
        <is>
          <t>Loans and other financing [member] | Interests derived from contributions made as contributing partner [member]</t>
        </is>
      </c>
    </row>
    <row r="42">
      <c r="A42" s="3" t="inlineStr">
        <is>
          <t>Disclosure of restricted assets [line items]</t>
        </is>
      </c>
    </row>
    <row r="43">
      <c r="A43" s="4" t="inlineStr">
        <is>
          <t>Restricted assets</t>
        </is>
      </c>
      <c r="B43" s="4" t="inlineStr">
        <is>
          <t>[2]</t>
        </is>
      </c>
      <c r="C43" s="5" t="n">
        <v>762500</v>
      </c>
      <c r="D43" s="5" t="n">
        <v>392448</v>
      </c>
    </row>
    <row r="44">
      <c r="A44" s="4" t="inlineStr">
        <is>
          <t>Guarantee one [member]</t>
        </is>
      </c>
    </row>
    <row r="45">
      <c r="A45" s="3" t="inlineStr">
        <is>
          <t>Disclosure of restricted assets [line items]</t>
        </is>
      </c>
    </row>
    <row r="46">
      <c r="A46" s="4" t="inlineStr">
        <is>
          <t>Guaranteed financial assets</t>
        </is>
      </c>
      <c r="C46" s="5" t="n">
        <v>15525187</v>
      </c>
      <c r="D46" s="5" t="n">
        <v>18174500</v>
      </c>
    </row>
    <row r="47">
      <c r="A47" s="4" t="inlineStr">
        <is>
          <t>Guarantee two [member]</t>
        </is>
      </c>
    </row>
    <row r="48">
      <c r="A48" s="3" t="inlineStr">
        <is>
          <t>Disclosure of restricted assets [line items]</t>
        </is>
      </c>
    </row>
    <row r="49">
      <c r="A49" s="4" t="inlineStr">
        <is>
          <t>Guaranteed financial assets</t>
        </is>
      </c>
      <c r="C49" s="5" t="n">
        <v>1877095</v>
      </c>
      <c r="D49" s="5" t="n">
        <v>1989212</v>
      </c>
    </row>
    <row r="50">
      <c r="A50" s="4" t="inlineStr">
        <is>
          <t>Guarantee three [member]</t>
        </is>
      </c>
    </row>
    <row r="51">
      <c r="A51" s="3" t="inlineStr">
        <is>
          <t>Disclosure of restricted assets [line items]</t>
        </is>
      </c>
    </row>
    <row r="52">
      <c r="A52" s="4" t="inlineStr">
        <is>
          <t>Guaranteed financial assets</t>
        </is>
      </c>
      <c r="D52" s="5" t="n">
        <v>1050173</v>
      </c>
    </row>
    <row r="53">
      <c r="A53" s="4" t="inlineStr">
        <is>
          <t>Guarantee four [member]</t>
        </is>
      </c>
    </row>
    <row r="54">
      <c r="A54" s="3" t="inlineStr">
        <is>
          <t>Disclosure of restricted assets [line items]</t>
        </is>
      </c>
    </row>
    <row r="55">
      <c r="A55" s="4" t="inlineStr">
        <is>
          <t>Guaranteed financial assets</t>
        </is>
      </c>
      <c r="C55" s="5" t="n">
        <v>561975</v>
      </c>
      <c r="D55" s="5" t="n">
        <v>359235</v>
      </c>
    </row>
    <row r="56">
      <c r="A56" s="4" t="inlineStr">
        <is>
          <t>Other non-financial assets [member]</t>
        </is>
      </c>
    </row>
    <row r="57">
      <c r="A57" s="3" t="inlineStr">
        <is>
          <t>Disclosure of restricted assets [line items]</t>
        </is>
      </c>
    </row>
    <row r="58">
      <c r="A58" s="4" t="inlineStr">
        <is>
          <t>Restricted assets</t>
        </is>
      </c>
      <c r="C58" s="5" t="n">
        <v>77739</v>
      </c>
      <c r="D58" s="5" t="n">
        <v>326668</v>
      </c>
    </row>
    <row r="59">
      <c r="A59" s="4" t="inlineStr">
        <is>
          <t>Other non-financial assets [member] | Real property [member]</t>
        </is>
      </c>
    </row>
    <row r="60">
      <c r="A60" s="3" t="inlineStr">
        <is>
          <t>Disclosure of restricted assets [line items]</t>
        </is>
      </c>
    </row>
    <row r="61">
      <c r="A61" s="4" t="inlineStr">
        <is>
          <t>Restricted assets</t>
        </is>
      </c>
      <c r="C61" s="6" t="n">
        <v>77739</v>
      </c>
      <c r="D61" s="6" t="n">
        <v>326668</v>
      </c>
    </row>
    <row r="62"/>
    <row r="63">
      <c r="A63" s="4" t="inlineStr">
        <is>
          <t>[1]</t>
        </is>
      </c>
      <c r="B63" s="4" t="inlineStr">
        <is>
          <t>As replacement for the preferred shares of former Nuevo Banco Bisel SA to secure to Sedesa the price payment and the fulfillment of all the obligations assumed in the purchase and sale agreement dated May 28, 2007, maturing on August 11, 2021. As the Bank paid such obligations on August 12, 2021, as of the date of issuance of these consolidated financial statements, the pledge over the discount bonds in pesos regulated by Argentine legislation was lifted.</t>
        </is>
      </c>
    </row>
    <row r="64">
      <c r="A64" s="4" t="inlineStr">
        <is>
          <t>[2]</t>
        </is>
      </c>
      <c r="B64" s="4" t="inlineStr">
        <is>
          <t>As of December 31, 2021 and 2020 it is related to the risk fund Fintech SGR and Garantizar SGR. In order to keep tax benefits related to these contributions, they must be maintained between two and three years from the date they were made.</t>
        </is>
      </c>
    </row>
  </sheetData>
  <mergeCells count="4">
    <mergeCell ref="A1:B1"/>
    <mergeCell ref="A62:C62"/>
    <mergeCell ref="B63:C63"/>
    <mergeCell ref="B64:C64"/>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ust Activities - Additional Information (Detail) - ARS ($) $ in Thousands</t>
        </is>
      </c>
      <c r="B1" s="2" t="inlineStr">
        <is>
          <t>Dec. 31, 2021</t>
        </is>
      </c>
      <c r="C1" s="2" t="inlineStr">
        <is>
          <t>Dec. 31, 2020</t>
        </is>
      </c>
    </row>
    <row r="2">
      <c r="A2" s="3" t="inlineStr">
        <is>
          <t>Disclosure of trust activities [line items]</t>
        </is>
      </c>
    </row>
    <row r="3">
      <c r="A3" s="4" t="inlineStr">
        <is>
          <t>Debt securities and certificates of participation in financial trusts</t>
        </is>
      </c>
      <c r="B3" s="6" t="n">
        <v>530899</v>
      </c>
      <c r="C3" s="6" t="n">
        <v>858799</v>
      </c>
    </row>
    <row r="4">
      <c r="A4" s="4" t="inlineStr">
        <is>
          <t>Assets transferred by the Bank</t>
        </is>
      </c>
      <c r="B4" s="5" t="n">
        <v>9604</v>
      </c>
      <c r="C4" s="5" t="n">
        <v>10024</v>
      </c>
    </row>
    <row r="5">
      <c r="A5" s="4" t="inlineStr">
        <is>
          <t>Assets managed by the Bank</t>
        </is>
      </c>
      <c r="B5" s="5" t="n">
        <v>2023925</v>
      </c>
      <c r="C5" s="5" t="n">
        <v>3111878</v>
      </c>
    </row>
    <row r="6">
      <c r="A6" s="4" t="inlineStr">
        <is>
          <t>Bank Trust [member]</t>
        </is>
      </c>
    </row>
    <row r="7">
      <c r="A7" s="3" t="inlineStr">
        <is>
          <t>Disclosure of trust activities [line items]</t>
        </is>
      </c>
    </row>
    <row r="8">
      <c r="A8" s="4" t="inlineStr">
        <is>
          <t>Assets managed by the Bank</t>
        </is>
      </c>
      <c r="B8" s="6" t="n">
        <v>12162079</v>
      </c>
      <c r="C8" s="6" t="n">
        <v>14016687</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utual Funds Depositary Function - Summary of Shares Held in Mutual Funds Subscribed by Third Parties and Assets from Mutual Funds (Detail) - ARS ($) $ in Thousands</t>
        </is>
      </c>
      <c r="B1" s="2" t="inlineStr">
        <is>
          <t>12 Months Ended</t>
        </is>
      </c>
    </row>
    <row r="2">
      <c r="B2" s="2" t="inlineStr">
        <is>
          <t>Dec. 31, 2021</t>
        </is>
      </c>
      <c r="C2" s="2" t="inlineStr">
        <is>
          <t>Dec. 31, 2020</t>
        </is>
      </c>
    </row>
    <row r="3">
      <c r="A3" s="3" t="inlineStr">
        <is>
          <t>Disclosure of mutual funds depositary function [line items]</t>
        </is>
      </c>
    </row>
    <row r="4">
      <c r="A4" s="4" t="inlineStr">
        <is>
          <t>Equity</t>
        </is>
      </c>
      <c r="B4" s="6" t="n">
        <v>3781006</v>
      </c>
      <c r="C4" s="6" t="n">
        <v>7876588</v>
      </c>
    </row>
    <row r="5">
      <c r="A5" s="4" t="inlineStr">
        <is>
          <t>Pionero Pesos [member]</t>
        </is>
      </c>
    </row>
    <row r="6">
      <c r="A6" s="3" t="inlineStr">
        <is>
          <t>Disclosure of mutual funds depositary function [line items]</t>
        </is>
      </c>
    </row>
    <row r="7">
      <c r="A7" s="4" t="inlineStr">
        <is>
          <t>Number of shares</t>
        </is>
      </c>
      <c r="B7" s="5" t="n">
        <v>690082565</v>
      </c>
    </row>
    <row r="8">
      <c r="A8" s="4" t="inlineStr">
        <is>
          <t>Equity</t>
        </is>
      </c>
      <c r="B8" s="6" t="n">
        <v>8178818</v>
      </c>
    </row>
    <row r="9">
      <c r="A9" s="4" t="inlineStr">
        <is>
          <t>Pionero Renta Ahorro [member]</t>
        </is>
      </c>
    </row>
    <row r="10">
      <c r="A10" s="3" t="inlineStr">
        <is>
          <t>Disclosure of mutual funds depositary function [line items]</t>
        </is>
      </c>
    </row>
    <row r="11">
      <c r="A11" s="4" t="inlineStr">
        <is>
          <t>Number of shares</t>
        </is>
      </c>
      <c r="B11" s="5" t="n">
        <v>338899266</v>
      </c>
    </row>
    <row r="12">
      <c r="A12" s="4" t="inlineStr">
        <is>
          <t>Equity</t>
        </is>
      </c>
      <c r="B12" s="6" t="n">
        <v>9133082</v>
      </c>
    </row>
    <row r="13">
      <c r="A13" s="4" t="inlineStr">
        <is>
          <t>Pionero FF [member]</t>
        </is>
      </c>
    </row>
    <row r="14">
      <c r="A14" s="3" t="inlineStr">
        <is>
          <t>Disclosure of mutual funds depositary function [line items]</t>
        </is>
      </c>
    </row>
    <row r="15">
      <c r="A15" s="4" t="inlineStr">
        <is>
          <t>Number of shares</t>
        </is>
      </c>
      <c r="B15" s="5" t="n">
        <v>65976460</v>
      </c>
    </row>
    <row r="16">
      <c r="A16" s="4" t="inlineStr">
        <is>
          <t>Equity</t>
        </is>
      </c>
      <c r="B16" s="6" t="n">
        <v>1471886</v>
      </c>
    </row>
    <row r="17">
      <c r="A17" s="4" t="inlineStr">
        <is>
          <t>Pionero Gestion [Member]</t>
        </is>
      </c>
    </row>
    <row r="18">
      <c r="A18" s="3" t="inlineStr">
        <is>
          <t>Disclosure of mutual funds depositary function [line items]</t>
        </is>
      </c>
    </row>
    <row r="19">
      <c r="A19" s="4" t="inlineStr">
        <is>
          <t>Number of shares</t>
        </is>
      </c>
      <c r="B19" s="5" t="n">
        <v>874454508</v>
      </c>
    </row>
    <row r="20">
      <c r="A20" s="4" t="inlineStr">
        <is>
          <t>Equity</t>
        </is>
      </c>
      <c r="B20" s="6" t="n">
        <v>1432488</v>
      </c>
    </row>
    <row r="21">
      <c r="A21" s="4" t="inlineStr">
        <is>
          <t>Pionero Renta [member]</t>
        </is>
      </c>
    </row>
    <row r="22">
      <c r="A22" s="3" t="inlineStr">
        <is>
          <t>Disclosure of mutual funds depositary function [line items]</t>
        </is>
      </c>
    </row>
    <row r="23">
      <c r="A23" s="4" t="inlineStr">
        <is>
          <t>Number of shares</t>
        </is>
      </c>
      <c r="B23" s="5" t="n">
        <v>135185699</v>
      </c>
    </row>
    <row r="24">
      <c r="A24" s="4" t="inlineStr">
        <is>
          <t>Equity</t>
        </is>
      </c>
      <c r="B24" s="6" t="n">
        <v>10062687</v>
      </c>
    </row>
    <row r="25">
      <c r="A25" s="4" t="inlineStr">
        <is>
          <t>Pionero Acciones [member]</t>
        </is>
      </c>
    </row>
    <row r="26">
      <c r="A26" s="3" t="inlineStr">
        <is>
          <t>Disclosure of mutual funds depositary function [line items]</t>
        </is>
      </c>
    </row>
    <row r="27">
      <c r="A27" s="4" t="inlineStr">
        <is>
          <t>Number of shares</t>
        </is>
      </c>
      <c r="B27" s="5" t="n">
        <v>12998068</v>
      </c>
    </row>
    <row r="28">
      <c r="A28" s="4" t="inlineStr">
        <is>
          <t>Equity</t>
        </is>
      </c>
      <c r="B28" s="6" t="n">
        <v>689401</v>
      </c>
    </row>
    <row r="29">
      <c r="A29" s="4" t="inlineStr">
        <is>
          <t>Pionero Empresas FCI Abierto PYMES [member]</t>
        </is>
      </c>
    </row>
    <row r="30">
      <c r="A30" s="3" t="inlineStr">
        <is>
          <t>Disclosure of mutual funds depositary function [line items]</t>
        </is>
      </c>
    </row>
    <row r="31">
      <c r="A31" s="4" t="inlineStr">
        <is>
          <t>Number of shares</t>
        </is>
      </c>
      <c r="B31" s="5" t="n">
        <v>213452663</v>
      </c>
    </row>
    <row r="32">
      <c r="A32" s="4" t="inlineStr">
        <is>
          <t>Equity</t>
        </is>
      </c>
      <c r="B32" s="6" t="n">
        <v>1585130</v>
      </c>
    </row>
    <row r="33">
      <c r="A33" s="4" t="inlineStr">
        <is>
          <t>Pionero Pesos Plus [member]</t>
        </is>
      </c>
    </row>
    <row r="34">
      <c r="A34" s="3" t="inlineStr">
        <is>
          <t>Disclosure of mutual funds depositary function [line items]</t>
        </is>
      </c>
    </row>
    <row r="35">
      <c r="A35" s="4" t="inlineStr">
        <is>
          <t>Number of shares</t>
        </is>
      </c>
      <c r="B35" s="5" t="n">
        <v>10380464214</v>
      </c>
    </row>
    <row r="36">
      <c r="A36" s="4" t="inlineStr">
        <is>
          <t>Equity</t>
        </is>
      </c>
      <c r="B36" s="6" t="n">
        <v>74019764</v>
      </c>
    </row>
    <row r="37">
      <c r="A37" s="4" t="inlineStr">
        <is>
          <t>Pionero Renta Ahorro Plus [member]</t>
        </is>
      </c>
    </row>
    <row r="38">
      <c r="A38" s="3" t="inlineStr">
        <is>
          <t>Disclosure of mutual funds depositary function [line items]</t>
        </is>
      </c>
    </row>
    <row r="39">
      <c r="A39" s="4" t="inlineStr">
        <is>
          <t>Number of shares</t>
        </is>
      </c>
      <c r="B39" s="5" t="n">
        <v>629066050</v>
      </c>
    </row>
    <row r="40">
      <c r="A40" s="4" t="inlineStr">
        <is>
          <t>Equity</t>
        </is>
      </c>
      <c r="B40" s="6" t="n">
        <v>3468304</v>
      </c>
    </row>
    <row r="41">
      <c r="A41" s="4" t="inlineStr">
        <is>
          <t>Pionero Renta Mixta I [member]</t>
        </is>
      </c>
    </row>
    <row r="42">
      <c r="A42" s="3" t="inlineStr">
        <is>
          <t>Disclosure of mutual funds depositary function [line items]</t>
        </is>
      </c>
    </row>
    <row r="43">
      <c r="A43" s="4" t="inlineStr">
        <is>
          <t>Number of shares</t>
        </is>
      </c>
      <c r="B43" s="5" t="n">
        <v>46868574</v>
      </c>
    </row>
    <row r="44">
      <c r="A44" s="4" t="inlineStr">
        <is>
          <t>Equity</t>
        </is>
      </c>
      <c r="B44" s="6" t="n">
        <v>290280</v>
      </c>
    </row>
    <row r="45">
      <c r="A45" s="4" t="inlineStr">
        <is>
          <t>Pionero Renta Estrategico [member]</t>
        </is>
      </c>
    </row>
    <row r="46">
      <c r="A46" s="3" t="inlineStr">
        <is>
          <t>Disclosure of mutual funds depositary function [line items]</t>
        </is>
      </c>
    </row>
    <row r="47">
      <c r="A47" s="4" t="inlineStr">
        <is>
          <t>Number of shares</t>
        </is>
      </c>
      <c r="B47" s="5" t="n">
        <v>713762763</v>
      </c>
    </row>
    <row r="48">
      <c r="A48" s="4" t="inlineStr">
        <is>
          <t>Equity</t>
        </is>
      </c>
      <c r="B48" s="6" t="n">
        <v>3067481</v>
      </c>
    </row>
    <row r="49">
      <c r="A49" s="4" t="inlineStr">
        <is>
          <t>Pionero argentina bicentenario [member]</t>
        </is>
      </c>
    </row>
    <row r="50">
      <c r="A50" s="3" t="inlineStr">
        <is>
          <t>Disclosure of mutual funds depositary function [line items]</t>
        </is>
      </c>
    </row>
    <row r="51">
      <c r="A51" s="4" t="inlineStr">
        <is>
          <t>Number of shares</t>
        </is>
      </c>
      <c r="B51" s="5" t="n">
        <v>420913940</v>
      </c>
    </row>
    <row r="52">
      <c r="A52" s="4" t="inlineStr">
        <is>
          <t>Equity</t>
        </is>
      </c>
      <c r="B52" s="6" t="n">
        <v>1486064</v>
      </c>
    </row>
    <row r="53">
      <c r="A53" s="4" t="inlineStr">
        <is>
          <t>Pionero Ahorro Dolares [member]</t>
        </is>
      </c>
    </row>
    <row r="54">
      <c r="A54" s="3" t="inlineStr">
        <is>
          <t>Disclosure of mutual funds depositary function [line items]</t>
        </is>
      </c>
    </row>
    <row r="55">
      <c r="A55" s="4" t="inlineStr">
        <is>
          <t>Number of shares</t>
        </is>
      </c>
      <c r="B55" s="5" t="n">
        <v>3587847</v>
      </c>
    </row>
    <row r="56">
      <c r="A56" s="4" t="inlineStr">
        <is>
          <t>Equity</t>
        </is>
      </c>
      <c r="B56" s="6" t="n">
        <v>333078</v>
      </c>
    </row>
    <row r="57">
      <c r="A57" s="4" t="inlineStr">
        <is>
          <t>Pionero renta fija dolares [member]</t>
        </is>
      </c>
    </row>
    <row r="58">
      <c r="A58" s="3" t="inlineStr">
        <is>
          <t>Disclosure of mutual funds depositary function [line items]</t>
        </is>
      </c>
    </row>
    <row r="59">
      <c r="A59" s="4" t="inlineStr">
        <is>
          <t>Number of shares</t>
        </is>
      </c>
      <c r="B59" s="5" t="n">
        <v>2851516</v>
      </c>
    </row>
    <row r="60">
      <c r="A60" s="4" t="inlineStr">
        <is>
          <t>Equity</t>
        </is>
      </c>
      <c r="B60" s="6" t="n">
        <v>218292</v>
      </c>
    </row>
    <row r="61">
      <c r="A61" s="4" t="inlineStr">
        <is>
          <t>Argenfunds Renta Pesos [member]</t>
        </is>
      </c>
    </row>
    <row r="62">
      <c r="A62" s="3" t="inlineStr">
        <is>
          <t>Disclosure of mutual funds depositary function [line items]</t>
        </is>
      </c>
    </row>
    <row r="63">
      <c r="A63" s="4" t="inlineStr">
        <is>
          <t>Number of shares</t>
        </is>
      </c>
      <c r="B63" s="5" t="n">
        <v>89790878</v>
      </c>
    </row>
    <row r="64">
      <c r="A64" s="4" t="inlineStr">
        <is>
          <t>Equity</t>
        </is>
      </c>
      <c r="B64" s="6" t="n">
        <v>860997</v>
      </c>
    </row>
    <row r="65">
      <c r="A65" s="4" t="inlineStr">
        <is>
          <t>Argenfunds Renta Argentina [member]</t>
        </is>
      </c>
    </row>
    <row r="66">
      <c r="A66" s="3" t="inlineStr">
        <is>
          <t>Disclosure of mutual funds depositary function [line items]</t>
        </is>
      </c>
    </row>
    <row r="67">
      <c r="A67" s="4" t="inlineStr">
        <is>
          <t>Number of shares</t>
        </is>
      </c>
      <c r="B67" s="5" t="n">
        <v>8106459</v>
      </c>
    </row>
    <row r="68">
      <c r="A68" s="4" t="inlineStr">
        <is>
          <t>Equity</t>
        </is>
      </c>
      <c r="B68" s="6" t="n">
        <v>37950</v>
      </c>
    </row>
    <row r="69">
      <c r="A69" s="4" t="inlineStr">
        <is>
          <t>Argenfunds Ahorro Pesos [member]</t>
        </is>
      </c>
    </row>
    <row r="70">
      <c r="A70" s="3" t="inlineStr">
        <is>
          <t>Disclosure of mutual funds depositary function [line items]</t>
        </is>
      </c>
    </row>
    <row r="71">
      <c r="A71" s="4" t="inlineStr">
        <is>
          <t>Number of shares</t>
        </is>
      </c>
      <c r="B71" s="5" t="n">
        <v>66995181</v>
      </c>
    </row>
    <row r="72">
      <c r="A72" s="4" t="inlineStr">
        <is>
          <t>Equity</t>
        </is>
      </c>
      <c r="B72" s="6" t="n">
        <v>872631</v>
      </c>
    </row>
    <row r="73">
      <c r="A73" s="4" t="inlineStr">
        <is>
          <t>Argenfunds Abierto Pymes [member]</t>
        </is>
      </c>
    </row>
    <row r="74">
      <c r="A74" s="3" t="inlineStr">
        <is>
          <t>Disclosure of mutual funds depositary function [line items]</t>
        </is>
      </c>
    </row>
    <row r="75">
      <c r="A75" s="4" t="inlineStr">
        <is>
          <t>Number of shares</t>
        </is>
      </c>
      <c r="B75" s="5" t="n">
        <v>3168302605</v>
      </c>
    </row>
    <row r="76">
      <c r="A76" s="4" t="inlineStr">
        <is>
          <t>Equity</t>
        </is>
      </c>
      <c r="B76" s="6" t="n">
        <v>8675711</v>
      </c>
    </row>
    <row r="77">
      <c r="A77" s="4" t="inlineStr">
        <is>
          <t>Argenfunds Renta Total [member]</t>
        </is>
      </c>
    </row>
    <row r="78">
      <c r="A78" s="3" t="inlineStr">
        <is>
          <t>Disclosure of mutual funds depositary function [line items]</t>
        </is>
      </c>
    </row>
    <row r="79">
      <c r="A79" s="4" t="inlineStr">
        <is>
          <t>Number of shares</t>
        </is>
      </c>
      <c r="B79" s="5" t="n">
        <v>835174866</v>
      </c>
    </row>
    <row r="80">
      <c r="A80" s="4" t="inlineStr">
        <is>
          <t>Equity</t>
        </is>
      </c>
      <c r="B80" s="6" t="n">
        <v>1205078</v>
      </c>
    </row>
    <row r="81">
      <c r="A81" s="4" t="inlineStr">
        <is>
          <t>Argenfunds Renta Flexible [member]</t>
        </is>
      </c>
    </row>
    <row r="82">
      <c r="A82" s="3" t="inlineStr">
        <is>
          <t>Disclosure of mutual funds depositary function [line items]</t>
        </is>
      </c>
    </row>
    <row r="83">
      <c r="A83" s="4" t="inlineStr">
        <is>
          <t>Number of shares</t>
        </is>
      </c>
      <c r="B83" s="5" t="n">
        <v>161003528</v>
      </c>
    </row>
    <row r="84">
      <c r="A84" s="4" t="inlineStr">
        <is>
          <t>Equity</t>
        </is>
      </c>
      <c r="B84" s="6" t="n">
        <v>692335</v>
      </c>
    </row>
    <row r="85">
      <c r="A85" s="4" t="inlineStr">
        <is>
          <t>Argenfunds Renta Dinamica [member]</t>
        </is>
      </c>
    </row>
    <row r="86">
      <c r="A86" s="3" t="inlineStr">
        <is>
          <t>Disclosure of mutual funds depositary function [line items]</t>
        </is>
      </c>
    </row>
    <row r="87">
      <c r="A87" s="4" t="inlineStr">
        <is>
          <t>Number of shares</t>
        </is>
      </c>
      <c r="B87" s="5" t="n">
        <v>23460944957</v>
      </c>
    </row>
    <row r="88">
      <c r="A88" s="4" t="inlineStr">
        <is>
          <t>Equity</t>
        </is>
      </c>
      <c r="B88" s="6" t="n">
        <v>744151</v>
      </c>
    </row>
    <row r="89">
      <c r="A89" s="4" t="inlineStr">
        <is>
          <t>Argenfunds Renta Fija [Member]</t>
        </is>
      </c>
    </row>
    <row r="90">
      <c r="A90" s="3" t="inlineStr">
        <is>
          <t>Disclosure of mutual funds depositary function [line items]</t>
        </is>
      </c>
    </row>
    <row r="91">
      <c r="A91" s="4" t="inlineStr">
        <is>
          <t>Number of shares</t>
        </is>
      </c>
      <c r="B91" s="5" t="n">
        <v>242496051</v>
      </c>
    </row>
    <row r="92">
      <c r="A92" s="4" t="inlineStr">
        <is>
          <t>Equity</t>
        </is>
      </c>
      <c r="B92" s="6" t="n">
        <v>4730857</v>
      </c>
    </row>
    <row r="93">
      <c r="A93" s="4" t="inlineStr">
        <is>
          <t>Argenfunds Renta Mixta [member]</t>
        </is>
      </c>
    </row>
    <row r="94">
      <c r="A94" s="3" t="inlineStr">
        <is>
          <t>Disclosure of mutual funds depositary function [line items]</t>
        </is>
      </c>
    </row>
    <row r="95">
      <c r="A95" s="4" t="inlineStr">
        <is>
          <t>Number of shares</t>
        </is>
      </c>
      <c r="B95" s="5" t="n">
        <v>4049362869</v>
      </c>
    </row>
    <row r="96">
      <c r="A96" s="4" t="inlineStr">
        <is>
          <t>Equity</t>
        </is>
      </c>
      <c r="B96" s="6" t="n">
        <v>3061155</v>
      </c>
    </row>
    <row r="97">
      <c r="A97" s="4" t="inlineStr">
        <is>
          <t>Argenfunds Renta Global [member]</t>
        </is>
      </c>
    </row>
    <row r="98">
      <c r="A98" s="3" t="inlineStr">
        <is>
          <t>Disclosure of mutual funds depositary function [line items]</t>
        </is>
      </c>
    </row>
    <row r="99">
      <c r="A99" s="4" t="inlineStr">
        <is>
          <t>Number of shares</t>
        </is>
      </c>
      <c r="B99" s="5" t="n">
        <v>8983257</v>
      </c>
    </row>
    <row r="100">
      <c r="A100" s="4" t="inlineStr">
        <is>
          <t>Equity</t>
        </is>
      </c>
      <c r="B100" s="6" t="n">
        <v>45317</v>
      </c>
    </row>
    <row r="101">
      <c r="A101" s="4" t="inlineStr">
        <is>
          <t>Argenfunds Renta Capital [member]</t>
        </is>
      </c>
    </row>
    <row r="102">
      <c r="A102" s="3" t="inlineStr">
        <is>
          <t>Disclosure of mutual funds depositary function [line items]</t>
        </is>
      </c>
    </row>
    <row r="103">
      <c r="A103" s="4" t="inlineStr">
        <is>
          <t>Number of shares</t>
        </is>
      </c>
      <c r="B103" s="5" t="n">
        <v>20493019</v>
      </c>
    </row>
    <row r="104">
      <c r="A104" s="4" t="inlineStr">
        <is>
          <t>Equity</t>
        </is>
      </c>
      <c r="B104" s="6" t="n">
        <v>2148921</v>
      </c>
    </row>
    <row r="105">
      <c r="A105" s="4" t="inlineStr">
        <is>
          <t>Argenfunds Renta Balanceada [member]</t>
        </is>
      </c>
    </row>
    <row r="106">
      <c r="A106" s="3" t="inlineStr">
        <is>
          <t>Disclosure of mutual funds depositary function [line items]</t>
        </is>
      </c>
    </row>
    <row r="107">
      <c r="A107" s="4" t="inlineStr">
        <is>
          <t>Number of shares</t>
        </is>
      </c>
      <c r="B107" s="5" t="n">
        <v>807408546</v>
      </c>
    </row>
    <row r="108">
      <c r="A108" s="4" t="inlineStr">
        <is>
          <t>Equity</t>
        </is>
      </c>
      <c r="B108" s="6" t="n">
        <v>5061751</v>
      </c>
    </row>
    <row r="109">
      <c r="A109" s="4" t="inlineStr">
        <is>
          <t>Argenfunds Liquidez [Member]</t>
        </is>
      </c>
    </row>
    <row r="110">
      <c r="A110" s="3" t="inlineStr">
        <is>
          <t>Disclosure of mutual funds depositary function [line items]</t>
        </is>
      </c>
    </row>
    <row r="111">
      <c r="A111" s="4" t="inlineStr">
        <is>
          <t>Number of shares</t>
        </is>
      </c>
      <c r="B111" s="5" t="n">
        <v>3940492382</v>
      </c>
    </row>
    <row r="112">
      <c r="A112" s="4" t="inlineStr">
        <is>
          <t>Equity</t>
        </is>
      </c>
      <c r="B112" s="6" t="n">
        <v>8590718</v>
      </c>
    </row>
    <row r="113">
      <c r="A113" s="4" t="inlineStr">
        <is>
          <t>Argenfunds Retorno Absoluto [Member]</t>
        </is>
      </c>
    </row>
    <row r="114">
      <c r="A114" s="3" t="inlineStr">
        <is>
          <t>Disclosure of mutual funds depositary function [line items]</t>
        </is>
      </c>
    </row>
    <row r="115">
      <c r="A115" s="4" t="inlineStr">
        <is>
          <t>Number of shares</t>
        </is>
      </c>
      <c r="B115" s="5" t="n">
        <v>506170325</v>
      </c>
    </row>
    <row r="116">
      <c r="A116" s="4" t="inlineStr">
        <is>
          <t>Equity</t>
        </is>
      </c>
      <c r="B116" s="6" t="n">
        <v>1393096</v>
      </c>
    </row>
    <row r="117">
      <c r="A117" s="4" t="inlineStr">
        <is>
          <t>Argenfunds Renta Crecimiento [member]</t>
        </is>
      </c>
    </row>
    <row r="118">
      <c r="A118" s="3" t="inlineStr">
        <is>
          <t>Disclosure of mutual funds depositary function [line items]</t>
        </is>
      </c>
    </row>
    <row r="119">
      <c r="A119" s="4" t="inlineStr">
        <is>
          <t>Number of shares</t>
        </is>
      </c>
      <c r="B119" s="5" t="n">
        <v>14134207</v>
      </c>
    </row>
    <row r="120">
      <c r="A120" s="4" t="inlineStr">
        <is>
          <t>Equity</t>
        </is>
      </c>
      <c r="B120" s="6" t="n">
        <v>1461947</v>
      </c>
    </row>
    <row r="121">
      <c r="A121" s="4" t="inlineStr">
        <is>
          <t>Argenfunds Renta Mixta Plus [Member]</t>
        </is>
      </c>
    </row>
    <row r="122">
      <c r="A122" s="3" t="inlineStr">
        <is>
          <t>Disclosure of mutual funds depositary function [line items]</t>
        </is>
      </c>
    </row>
    <row r="123">
      <c r="A123" s="4" t="inlineStr">
        <is>
          <t>Number of shares</t>
        </is>
      </c>
      <c r="B123" s="5" t="n">
        <v>564307</v>
      </c>
    </row>
    <row r="124">
      <c r="A124" s="4" t="inlineStr">
        <is>
          <t>Equity</t>
        </is>
      </c>
      <c r="B124" s="6" t="n">
        <v>48574</v>
      </c>
    </row>
    <row r="125">
      <c r="A125" s="4" t="inlineStr">
        <is>
          <t>Argenfunds Renta Variable [Member]</t>
        </is>
      </c>
    </row>
    <row r="126">
      <c r="A126" s="3" t="inlineStr">
        <is>
          <t>Disclosure of mutual funds depositary function [line items]</t>
        </is>
      </c>
    </row>
    <row r="127">
      <c r="A127" s="4" t="inlineStr">
        <is>
          <t>Number of shares</t>
        </is>
      </c>
      <c r="B127" s="5" t="n">
        <v>272791751</v>
      </c>
    </row>
    <row r="128">
      <c r="A128" s="4" t="inlineStr">
        <is>
          <t>Equity</t>
        </is>
      </c>
      <c r="B128" s="6" t="n">
        <v>7910</v>
      </c>
    </row>
    <row r="129">
      <c r="A129" s="4" t="inlineStr">
        <is>
          <t>Argenfunds Infraestructura [Member]</t>
        </is>
      </c>
    </row>
    <row r="130">
      <c r="A130" s="3" t="inlineStr">
        <is>
          <t>Disclosure of mutual funds depositary function [line items]</t>
        </is>
      </c>
    </row>
    <row r="131">
      <c r="A131" s="4" t="inlineStr">
        <is>
          <t>Number of shares</t>
        </is>
      </c>
      <c r="B131" s="5" t="n">
        <v>858675481</v>
      </c>
    </row>
    <row r="132">
      <c r="A132" s="4" t="inlineStr">
        <is>
          <t>Equity</t>
        </is>
      </c>
      <c r="B132" s="6" t="n">
        <v>857988</v>
      </c>
    </row>
    <row r="133">
      <c r="A133" s="4" t="inlineStr">
        <is>
          <t>Pionero Capital [Member]</t>
        </is>
      </c>
    </row>
    <row r="134">
      <c r="A134" s="3" t="inlineStr">
        <is>
          <t>Disclosure of mutual funds depositary function [line items]</t>
        </is>
      </c>
    </row>
    <row r="135">
      <c r="A135" s="4" t="inlineStr">
        <is>
          <t>Number of shares</t>
        </is>
      </c>
      <c r="B135" s="5" t="n">
        <v>3413461192</v>
      </c>
    </row>
    <row r="136">
      <c r="A136" s="4" t="inlineStr">
        <is>
          <t>Equity</t>
        </is>
      </c>
      <c r="B136" s="6" t="n">
        <v>4225566</v>
      </c>
    </row>
    <row r="137">
      <c r="A137" s="4" t="inlineStr">
        <is>
          <t>Pionero Renta Balanceado [Member]</t>
        </is>
      </c>
    </row>
    <row r="138">
      <c r="A138" s="3" t="inlineStr">
        <is>
          <t>Disclosure of mutual funds depositary function [line items]</t>
        </is>
      </c>
    </row>
    <row r="139">
      <c r="A139" s="4" t="inlineStr">
        <is>
          <t>Number of shares</t>
        </is>
      </c>
      <c r="B139" s="5" t="n">
        <v>100000</v>
      </c>
    </row>
    <row r="140">
      <c r="A140" s="4" t="inlineStr">
        <is>
          <t>Equity</t>
        </is>
      </c>
      <c r="B140" s="6" t="n">
        <v>100</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counting Items That Identify the Compliance With Minimum Cash Requirements - Summary of Minimum Cash Requirement Constitute by Bank (Detail) - Banco Macro SA [member]</t>
        </is>
      </c>
      <c r="B1" s="2" t="inlineStr">
        <is>
          <t>Dec. 31, 2021ARS ($)</t>
        </is>
      </c>
    </row>
    <row r="2">
      <c r="A2" s="3" t="inlineStr">
        <is>
          <t>Disclosure of accounts showing compliance with minimum cash requirements [line items]</t>
        </is>
      </c>
    </row>
    <row r="3">
      <c r="A3" s="4" t="inlineStr">
        <is>
          <t>Cash requirement constitute by bank</t>
        </is>
      </c>
      <c r="B3" s="6" t="n">
        <v>192109618</v>
      </c>
    </row>
    <row r="4">
      <c r="A4" s="4" t="inlineStr">
        <is>
          <t>BCRA accounts [member] | Cash and deposits in banks [member]</t>
        </is>
      </c>
    </row>
    <row r="5">
      <c r="A5" s="3" t="inlineStr">
        <is>
          <t>Disclosure of accounts showing compliance with minimum cash requirements [line items]</t>
        </is>
      </c>
    </row>
    <row r="6">
      <c r="A6" s="4" t="inlineStr">
        <is>
          <t>Cash requirement constitute by bank</t>
        </is>
      </c>
      <c r="B6" s="5" t="n">
        <v>106641108</v>
      </c>
    </row>
    <row r="7">
      <c r="A7" s="4" t="inlineStr">
        <is>
          <t>Central bank bills [member] | Other debt securities 1 [member]</t>
        </is>
      </c>
    </row>
    <row r="8">
      <c r="A8" s="3" t="inlineStr">
        <is>
          <t>Disclosure of accounts showing compliance with minimum cash requirements [line items]</t>
        </is>
      </c>
    </row>
    <row r="9">
      <c r="A9" s="4" t="inlineStr">
        <is>
          <t>Cash requirement constitute by bank</t>
        </is>
      </c>
      <c r="B9" s="5" t="n">
        <v>48373222</v>
      </c>
    </row>
    <row r="10">
      <c r="A10" s="4" t="inlineStr">
        <is>
          <t>Government securities [member] | Other debt securities 1 [member]</t>
        </is>
      </c>
    </row>
    <row r="11">
      <c r="A11" s="3" t="inlineStr">
        <is>
          <t>Disclosure of accounts showing compliance with minimum cash requirements [line items]</t>
        </is>
      </c>
    </row>
    <row r="12">
      <c r="A12" s="4" t="inlineStr">
        <is>
          <t>Cash requirement constitute by bank</t>
        </is>
      </c>
      <c r="B12" s="5" t="n">
        <v>21570101</v>
      </c>
    </row>
    <row r="13">
      <c r="A13" s="4" t="inlineStr">
        <is>
          <t>Special guarantees accounts in the BCRA [member] | Financial assets delivered as guarantee [member]</t>
        </is>
      </c>
    </row>
    <row r="14">
      <c r="A14" s="3" t="inlineStr">
        <is>
          <t>Disclosure of accounts showing compliance with minimum cash requirements [line items]</t>
        </is>
      </c>
    </row>
    <row r="15">
      <c r="A15" s="4" t="inlineStr">
        <is>
          <t>Cash requirement constitute by bank</t>
        </is>
      </c>
      <c r="B15" s="6" t="n">
        <v>15525187</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rporate Bonds Issuance - Summary of Corporate Bond Liabilities (Detail) - ARS ($)</t>
        </is>
      </c>
      <c r="C1" s="2" t="inlineStr">
        <is>
          <t>Dec. 31, 2021</t>
        </is>
      </c>
      <c r="D1" s="2" t="inlineStr">
        <is>
          <t>Dec. 31, 2020</t>
        </is>
      </c>
    </row>
    <row r="2">
      <c r="A2" s="3" t="inlineStr">
        <is>
          <t>Disclosure of external credit grades [line items]</t>
        </is>
      </c>
    </row>
    <row r="3">
      <c r="A3" s="4" t="inlineStr">
        <is>
          <t>Corporate bonds issuance</t>
        </is>
      </c>
      <c r="C3" s="6" t="n">
        <v>44964978</v>
      </c>
      <c r="D3" s="6" t="n">
        <v>59210164</v>
      </c>
    </row>
    <row r="4">
      <c r="A4" s="4" t="inlineStr">
        <is>
          <t>Subordinated Resettable - Class A [member]</t>
        </is>
      </c>
    </row>
    <row r="5">
      <c r="A5" s="3" t="inlineStr">
        <is>
          <t>Disclosure of external credit grades [line items]</t>
        </is>
      </c>
    </row>
    <row r="6">
      <c r="A6" s="4" t="inlineStr">
        <is>
          <t>Original value</t>
        </is>
      </c>
      <c r="B6" s="4" t="inlineStr">
        <is>
          <t>[1]</t>
        </is>
      </c>
      <c r="C6" s="5" t="n">
        <v>400000000000</v>
      </c>
    </row>
    <row r="7">
      <c r="A7" s="4" t="inlineStr">
        <is>
          <t>Residual face value</t>
        </is>
      </c>
      <c r="C7" s="5" t="n">
        <v>400000000000</v>
      </c>
    </row>
    <row r="8">
      <c r="A8" s="4" t="inlineStr">
        <is>
          <t>Corporate bonds issuance</t>
        </is>
      </c>
      <c r="C8" s="5" t="n">
        <v>41974169</v>
      </c>
      <c r="D8" s="5" t="n">
        <v>51773419</v>
      </c>
    </row>
    <row r="9">
      <c r="A9" s="4" t="inlineStr">
        <is>
          <t>Non-subordinated – Class B [member]</t>
        </is>
      </c>
    </row>
    <row r="10">
      <c r="A10" s="3" t="inlineStr">
        <is>
          <t>Disclosure of external credit grades [line items]</t>
        </is>
      </c>
    </row>
    <row r="11">
      <c r="A11" s="4" t="inlineStr">
        <is>
          <t>Original value</t>
        </is>
      </c>
      <c r="B11" s="4" t="inlineStr">
        <is>
          <t>[2]</t>
        </is>
      </c>
      <c r="C11" s="5" t="n">
        <v>4620570000</v>
      </c>
    </row>
    <row r="12">
      <c r="A12" s="4" t="inlineStr">
        <is>
          <t>Residual face value</t>
        </is>
      </c>
      <c r="C12" s="5" t="n">
        <v>2889191000</v>
      </c>
    </row>
    <row r="13">
      <c r="A13" s="4" t="inlineStr">
        <is>
          <t>Corporate bonds issuance</t>
        </is>
      </c>
      <c r="C13" s="5" t="n">
        <v>2990809</v>
      </c>
      <c r="D13" s="5" t="n">
        <v>3669124</v>
      </c>
    </row>
    <row r="14">
      <c r="A14" s="4" t="inlineStr">
        <is>
          <t>Non-subordinated – Class C [member]</t>
        </is>
      </c>
    </row>
    <row r="15">
      <c r="A15" s="3" t="inlineStr">
        <is>
          <t>Disclosure of external credit grades [line items]</t>
        </is>
      </c>
    </row>
    <row r="16">
      <c r="A16" s="4" t="inlineStr">
        <is>
          <t>Original value</t>
        </is>
      </c>
      <c r="B16" s="4" t="inlineStr">
        <is>
          <t>[3]</t>
        </is>
      </c>
      <c r="C16" s="6" t="n">
        <v>3207500000</v>
      </c>
    </row>
    <row r="17">
      <c r="A17" s="4" t="inlineStr">
        <is>
          <t>Corporate bonds issuance</t>
        </is>
      </c>
      <c r="D17" s="6" t="n">
        <v>3767621</v>
      </c>
    </row>
    <row r="18"/>
    <row r="19">
      <c r="A19" s="4" t="inlineStr">
        <is>
          <t>[1]</t>
        </is>
      </c>
      <c r="B19" s="4" t="inlineStr">
        <is>
          <t>On April 26, 2016, the general regular shareholders’ meeting approved the creation of a Global Program for the Issuance of Medium-Term Debt Securities, in accordance with the provisions of Law No. 23576, as amended and further applicable regulations, up to a maximum amount outstanding at any time during the term of the program of USD 1,000,000,000 (one billion US dollars), or an equal amount in other currencies or power units, under which it is possible to issue simple corporate bonds, not convertible into shares in one or more classes. Also, on April 28, 2017, the General and Special Shareholder’ Meeting resolved to extend the maximum amount of the abovementioned Global Program up to USD 1,500,000,000 (one thousand five hundred millions US dollars). Finally, on October 20, 2021 due to a Board of Director resolution, the Bank required from the CNV a five- years extension of the abovementioned program, which was approved by the Regulator through a note issued on December 15, 2021. On November 4, 2016, under the abovementioned Global Program, Banco Macro SA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as November 4, 2021. As of the date of issuance of these consolidated financial statements, the reset rate was established until the maturity date at 6.643% as a result of the benchmark reset rate plus 546.3 basis points, according to the abovementioned terms and conditions. As the Bank had not exercised the option to fully redeem the issuance on the reset date and under the conditions established in the pricing supplement, it was established up to maturity.On the other hand, it could be fully redeem, not partially, and only for tax or regulatory purpose. The Bank used the funds derived from such issuance to grant loans in accordance with BCRA guidelines.</t>
        </is>
      </c>
    </row>
    <row r="20">
      <c r="A20" s="4" t="inlineStr">
        <is>
          <t>[2]</t>
        </is>
      </c>
      <c r="B20" s="4" t="inlineStr">
        <is>
          <t>On May 8, 2017, under the Global Program mentioned in item a.1), Banco Macro SA issued non-subordinated simple corporate bonds Class B not convertible into shares, at a fixed rate of 17.50%, fully amortizable upon maturity (May 8, 2022) for a face value of pesos 4,620,570,000 equivalent to USD 300,000,000 (three hundred million US dollars), under the terms and conditions set forth in the price supplement dated April 21, 2017. Interest is paid semiannually on November 8 and May 8 of every year, beginning on November 8, 2017. In addition, the Bank may fully redeem the issuance for tax matters, but not partially. The Bank used the funds derived from such issuance to grant loans in accordance with BCRA guidelines. On October 17, 2018 and October 16, 2019, the Board of Directors decided to pay off these corporate bonds for a face value of pesos 1,229,518,000 and pesos 501,861,000, respectively, equivalent to the amount of purchases made as of those dates.</t>
        </is>
      </c>
    </row>
    <row r="21">
      <c r="A21" s="4" t="inlineStr">
        <is>
          <t>[3]</t>
        </is>
      </c>
      <c r="B21" s="4" t="inlineStr">
        <is>
          <t>On April 9, 2018, under the Global Program mentioned in item a.1), Banco Macro SA issued non-subordinated simple corporate bonds Class C, for a face value of pesos 3,207,500,000, at an annual variable rate equivalent to the sum of (i) Badlar private rate applicable for the related accrued period; plus (ii) an applicable margin of 3.5% p.a., fully amortizable upon maturity (April 9, 2021). Interest will be paid quarterly for the periods due on July 9, October 9, January 9 and April 9 of every year, beginning on July 9, 2018. In addition, the Bank may fully redeem the issuance for tax matters, but not partially. The Bank used the funds derived from such issuance to grant loans in accordance with BCRA guidelines. In addition, on October 16, 2019 and January 29, 2020, the Board of Directors decided to pay off these corporate bonds for a face value of pesos 750,500,000 and pesos 44,000,000, respectively. On April 9, 2021, the Bank cancelled the total principal and interest for a face value of 2,413,000,000.</t>
        </is>
      </c>
    </row>
  </sheetData>
  <mergeCells count="5">
    <mergeCell ref="A1:B1"/>
    <mergeCell ref="A18:C18"/>
    <mergeCell ref="B19:C19"/>
    <mergeCell ref="B20:C20"/>
    <mergeCell ref="B21:C2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14" customWidth="1" min="5" max="5"/>
    <col width="21" customWidth="1" min="6" max="6"/>
    <col width="21" customWidth="1" min="7" max="7"/>
    <col width="21" customWidth="1" min="8" max="8"/>
    <col width="21" customWidth="1" min="9" max="9"/>
    <col width="20" customWidth="1" min="10" max="10"/>
    <col width="21" customWidth="1" min="11" max="11"/>
    <col width="21" customWidth="1" min="12" max="12"/>
  </cols>
  <sheetData>
    <row r="1">
      <c r="A1" s="1" t="inlineStr">
        <is>
          <t>Corporate Bonds Issuance - Summary of Corporate Bond Liabilities (Parenthetical) (Detail)</t>
        </is>
      </c>
      <c r="B1" s="2" t="inlineStr">
        <is>
          <t>Apr. 09, 2018ARS ($)</t>
        </is>
      </c>
      <c r="C1" s="2" t="inlineStr">
        <is>
          <t>May 08, 2017ARS ($)</t>
        </is>
      </c>
      <c r="D1" s="2" t="inlineStr">
        <is>
          <t>Nov. 04, 2016USD ($)</t>
        </is>
      </c>
      <c r="E1" s="2" t="inlineStr">
        <is>
          <t>Dec. 31, 2021</t>
        </is>
      </c>
      <c r="F1" s="2" t="inlineStr">
        <is>
          <t>Apr. 09, 2021USD ($)</t>
        </is>
      </c>
      <c r="G1" s="2" t="inlineStr">
        <is>
          <t>Jan. 29, 2020ARS ($)</t>
        </is>
      </c>
      <c r="H1" s="2" t="inlineStr">
        <is>
          <t>Oct. 16, 2019ARS ($)</t>
        </is>
      </c>
      <c r="I1" s="2" t="inlineStr">
        <is>
          <t>Oct. 17, 2018ARS ($)</t>
        </is>
      </c>
      <c r="J1" s="2" t="inlineStr">
        <is>
          <t>May 08, 2017USD ($)</t>
        </is>
      </c>
      <c r="K1" s="2" t="inlineStr">
        <is>
          <t>Apr. 28, 2017USD ($)</t>
        </is>
      </c>
      <c r="L1" s="2" t="inlineStr">
        <is>
          <t>Apr. 26, 2016ARS ($)</t>
        </is>
      </c>
    </row>
    <row r="2">
      <c r="A2" s="3" t="inlineStr">
        <is>
          <t>Disclosure of external credit grades [line items]</t>
        </is>
      </c>
    </row>
    <row r="3">
      <c r="A3" s="4" t="inlineStr">
        <is>
          <t>Corporate bond fixed rate</t>
        </is>
      </c>
      <c r="E3" s="4" t="inlineStr">
        <is>
          <t>6.643%</t>
        </is>
      </c>
    </row>
    <row r="4">
      <c r="A4" s="4" t="inlineStr">
        <is>
          <t>Corporate bond face value</t>
        </is>
      </c>
      <c r="F4" s="6" t="n">
        <v>2413000000</v>
      </c>
    </row>
    <row r="5">
      <c r="A5" s="4" t="inlineStr">
        <is>
          <t>Subordinated Resettable - Class A [member]</t>
        </is>
      </c>
    </row>
    <row r="6">
      <c r="A6" s="3" t="inlineStr">
        <is>
          <t>Disclosure of external credit grades [line items]</t>
        </is>
      </c>
    </row>
    <row r="7">
      <c r="A7" s="4" t="inlineStr">
        <is>
          <t>Corporate bond fixed rate</t>
        </is>
      </c>
      <c r="D7" s="4" t="inlineStr">
        <is>
          <t>6.75%</t>
        </is>
      </c>
    </row>
    <row r="8">
      <c r="A8" s="4" t="inlineStr">
        <is>
          <t>Corporate bond face value</t>
        </is>
      </c>
      <c r="D8" s="6" t="n">
        <v>400000000</v>
      </c>
    </row>
    <row r="9">
      <c r="A9" s="4" t="inlineStr">
        <is>
          <t>Corporate bonds benchmark reset rate</t>
        </is>
      </c>
      <c r="D9" s="4" t="inlineStr">
        <is>
          <t>546.30%</t>
        </is>
      </c>
    </row>
    <row r="10">
      <c r="A10" s="4" t="inlineStr">
        <is>
          <t>Subordinated Resettable - Class A [member] | Maximum Average Term [member]</t>
        </is>
      </c>
    </row>
    <row r="11">
      <c r="A11" s="3" t="inlineStr">
        <is>
          <t>Disclosure of external credit grades [line items]</t>
        </is>
      </c>
    </row>
    <row r="12">
      <c r="A12" s="4" t="inlineStr">
        <is>
          <t>Corporate bond face value</t>
        </is>
      </c>
      <c r="K12" s="6" t="n">
        <v>1500000000</v>
      </c>
      <c r="L12" s="6" t="n">
        <v>1000000000</v>
      </c>
    </row>
    <row r="13">
      <c r="A13" s="4" t="inlineStr">
        <is>
          <t>Non-subordinated – Class B [member]</t>
        </is>
      </c>
    </row>
    <row r="14">
      <c r="A14" s="3" t="inlineStr">
        <is>
          <t>Disclosure of external credit grades [line items]</t>
        </is>
      </c>
    </row>
    <row r="15">
      <c r="A15" s="4" t="inlineStr">
        <is>
          <t>Corporate bond face value</t>
        </is>
      </c>
      <c r="C15" s="6" t="n">
        <v>4620570000</v>
      </c>
      <c r="J15" s="6" t="n">
        <v>300000000</v>
      </c>
    </row>
    <row r="16">
      <c r="A16" s="4" t="inlineStr">
        <is>
          <t>Corporate bond fixed rate</t>
        </is>
      </c>
      <c r="C16" s="4" t="inlineStr">
        <is>
          <t>17.50%</t>
        </is>
      </c>
    </row>
    <row r="17">
      <c r="A17" s="4" t="inlineStr">
        <is>
          <t>Corporate bond face value</t>
        </is>
      </c>
      <c r="H17" s="6" t="n">
        <v>501861000</v>
      </c>
      <c r="I17" s="6" t="n">
        <v>1229518000</v>
      </c>
    </row>
    <row r="18">
      <c r="A18" s="4" t="inlineStr">
        <is>
          <t>Non-subordinated – Class C [member]</t>
        </is>
      </c>
    </row>
    <row r="19">
      <c r="A19" s="3" t="inlineStr">
        <is>
          <t>Disclosure of external credit grades [line items]</t>
        </is>
      </c>
    </row>
    <row r="20">
      <c r="A20" s="4" t="inlineStr">
        <is>
          <t>Corporate bond face value</t>
        </is>
      </c>
      <c r="B20" s="6" t="n">
        <v>3207500000</v>
      </c>
      <c r="G20" s="6" t="n">
        <v>44000000</v>
      </c>
      <c r="H20" s="6" t="n">
        <v>750500000</v>
      </c>
    </row>
    <row r="21">
      <c r="A21" s="4" t="inlineStr">
        <is>
          <t>Applicable margin rate</t>
        </is>
      </c>
      <c r="B21" s="4" t="inlineStr">
        <is>
          <t>3.50%</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rporate Bonds Issuance - Additional Information (Detail) - USD ($)</t>
        </is>
      </c>
      <c r="B1" s="2" t="inlineStr">
        <is>
          <t>Apr. 30, 2022</t>
        </is>
      </c>
      <c r="C1" s="2" t="inlineStr">
        <is>
          <t>Dec. 31, 2021</t>
        </is>
      </c>
      <c r="D1" s="2" t="inlineStr">
        <is>
          <t>Apr. 09, 2021</t>
        </is>
      </c>
    </row>
    <row r="2">
      <c r="A2" s="3" t="inlineStr">
        <is>
          <t>Disclosure of corporate bond liabilities [line items]</t>
        </is>
      </c>
    </row>
    <row r="3">
      <c r="A3" s="4" t="inlineStr">
        <is>
          <t>Corporate bond face value</t>
        </is>
      </c>
      <c r="D3" s="6" t="n">
        <v>2413000000</v>
      </c>
    </row>
    <row r="4">
      <c r="A4" s="4" t="inlineStr">
        <is>
          <t>Corporate bond fixed rate</t>
        </is>
      </c>
      <c r="C4" s="4" t="inlineStr">
        <is>
          <t>6.643%</t>
        </is>
      </c>
    </row>
    <row r="5">
      <c r="A5" s="4" t="inlineStr">
        <is>
          <t>Class E non-subordinated corporate bonds [Member]</t>
        </is>
      </c>
    </row>
    <row r="6">
      <c r="A6" s="3" t="inlineStr">
        <is>
          <t>Disclosure of corporate bond liabilities [line items]</t>
        </is>
      </c>
    </row>
    <row r="7">
      <c r="A7" s="4" t="inlineStr">
        <is>
          <t>Corporate bond fixed rate</t>
        </is>
      </c>
      <c r="B7" s="4" t="inlineStr">
        <is>
          <t>0.00%</t>
        </is>
      </c>
    </row>
    <row r="8">
      <c r="A8" s="4" t="inlineStr">
        <is>
          <t>Class E non-subordinated corporate bonds [Member] | Minimum Average Term [member]</t>
        </is>
      </c>
    </row>
    <row r="9">
      <c r="A9" s="3" t="inlineStr">
        <is>
          <t>Disclosure of corporate bond liabilities [line items]</t>
        </is>
      </c>
    </row>
    <row r="10">
      <c r="A10" s="4" t="inlineStr">
        <is>
          <t>Original value</t>
        </is>
      </c>
      <c r="B10" s="6" t="n">
        <v>15000000000</v>
      </c>
    </row>
    <row r="11">
      <c r="A11" s="4" t="inlineStr">
        <is>
          <t>Class E non-subordinated corporate bonds [Member] | Maximum Average Term [member]</t>
        </is>
      </c>
    </row>
    <row r="12">
      <c r="A12" s="3" t="inlineStr">
        <is>
          <t>Disclosure of corporate bond liabilities [line items]</t>
        </is>
      </c>
    </row>
    <row r="13">
      <c r="A13" s="4" t="inlineStr">
        <is>
          <t>Original value</t>
        </is>
      </c>
      <c r="B13" s="6" t="n">
        <v>2000000000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 Balance Sheet Transactions - Schedule of Different Off Balance Sheet Transactions (Detail) - ARS ($) $ in Thousands</t>
        </is>
      </c>
      <c r="C1" s="2" t="inlineStr">
        <is>
          <t>Dec. 31, 2021</t>
        </is>
      </c>
      <c r="D1" s="2" t="inlineStr">
        <is>
          <t>Dec. 31, 2020</t>
        </is>
      </c>
    </row>
    <row r="2">
      <c r="A2" s="3" t="inlineStr">
        <is>
          <t>Disclosure of financial investments [line items]</t>
        </is>
      </c>
    </row>
    <row r="3">
      <c r="A3" s="4" t="inlineStr">
        <is>
          <t>Custody of government and private securities and other assets held by third parties</t>
        </is>
      </c>
      <c r="C3" s="6" t="n">
        <v>388814394</v>
      </c>
      <c r="D3" s="6" t="n">
        <v>278378506</v>
      </c>
    </row>
    <row r="4">
      <c r="A4" s="4" t="inlineStr">
        <is>
          <t>Preferred and other collaterals received from customers</t>
        </is>
      </c>
      <c r="B4" s="4" t="inlineStr">
        <is>
          <t>[1]</t>
        </is>
      </c>
      <c r="C4" s="5" t="n">
        <v>120488512</v>
      </c>
      <c r="D4" s="5" t="n">
        <v>127507767</v>
      </c>
    </row>
    <row r="5">
      <c r="A5" s="4" t="inlineStr">
        <is>
          <t>Outstanding checks not yet paid</t>
        </is>
      </c>
      <c r="C5" s="5" t="n">
        <v>11148089</v>
      </c>
      <c r="D5" s="5" t="n">
        <v>11375202</v>
      </c>
    </row>
    <row r="6">
      <c r="A6" s="4" t="inlineStr">
        <is>
          <t>Checks already deposited and pending clearance</t>
        </is>
      </c>
      <c r="C6" s="5" t="n">
        <v>8109217</v>
      </c>
      <c r="D6" s="5" t="n">
        <v>5764262</v>
      </c>
    </row>
    <row r="7">
      <c r="A7" s="4" t="inlineStr">
        <is>
          <t>Written-off credits</t>
        </is>
      </c>
      <c r="C7" s="6" t="n">
        <v>4992035</v>
      </c>
      <c r="D7" s="6" t="n">
        <v>6565815</v>
      </c>
    </row>
    <row r="8"/>
    <row r="9">
      <c r="A9" s="4" t="inlineStr">
        <is>
          <t>[1]</t>
        </is>
      </c>
      <c r="B9" s="4" t="inlineStr">
        <is>
          <t>Related to collaterals used to secure loans transactions and other financing, under the applicable rules in force on this matter.</t>
        </is>
      </c>
    </row>
  </sheetData>
  <mergeCells count="3">
    <mergeCell ref="A1:B1"/>
    <mergeCell ref="A8:C8"/>
    <mergeCell ref="B9:C9"/>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Tax and Other Claims - Additional Information (Detail)</t>
        </is>
      </c>
      <c r="B1" s="2" t="inlineStr">
        <is>
          <t>Feb. 01, 2021</t>
        </is>
      </c>
    </row>
    <row r="2">
      <c r="A2" s="3" t="inlineStr">
        <is>
          <t>Tax And Other Claims [Line Items]</t>
        </is>
      </c>
    </row>
    <row r="3">
      <c r="A3" s="4" t="inlineStr">
        <is>
          <t>Percentage of reimbursement amount of the difference between premium collected for life insurance over the debt balance of insurance contracts liability asset</t>
        </is>
      </c>
      <c r="B3" s="4" t="inlineStr">
        <is>
          <t>75.00%</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ion on Dividends Distribution - Additional Information (Detail) - ARS ($) $ in Thousands</t>
        </is>
      </c>
      <c r="B1" s="2" t="inlineStr">
        <is>
          <t>Dec. 16, 2021</t>
        </is>
      </c>
      <c r="C1" s="2" t="inlineStr">
        <is>
          <t>Dec. 31, 2021</t>
        </is>
      </c>
      <c r="D1" s="2" t="inlineStr">
        <is>
          <t>Dec. 31, 2020</t>
        </is>
      </c>
      <c r="E1" s="2" t="inlineStr">
        <is>
          <t>Dec. 31, 2019</t>
        </is>
      </c>
    </row>
    <row r="2">
      <c r="A2" s="3" t="inlineStr">
        <is>
          <t>Disclosure restrictions to dividends distribution [line items]</t>
        </is>
      </c>
    </row>
    <row r="3">
      <c r="A3" s="4" t="inlineStr">
        <is>
          <t>Retained Earnings Unappropriated</t>
        </is>
      </c>
      <c r="C3" s="6" t="n">
        <v>185054451</v>
      </c>
      <c r="D3" s="6" t="n">
        <v>228987116</v>
      </c>
    </row>
    <row r="4">
      <c r="A4" s="4" t="inlineStr">
        <is>
          <t>Debit amounts of Other comprehensive income</t>
        </is>
      </c>
      <c r="C4" s="6" t="n">
        <v>266270</v>
      </c>
    </row>
    <row r="5">
      <c r="A5" s="4" t="inlineStr">
        <is>
          <t>Percentage on distribution of earnings</t>
        </is>
      </c>
      <c r="B5" s="4" t="inlineStr">
        <is>
          <t>20.00%</t>
        </is>
      </c>
      <c r="C5" s="4" t="inlineStr">
        <is>
          <t>20.00%</t>
        </is>
      </c>
    </row>
    <row r="6">
      <c r="A6" s="4" t="inlineStr">
        <is>
          <t>Distribution Of Earnings In Instalments</t>
        </is>
      </c>
      <c r="B6" s="4" t="inlineStr">
        <is>
          <t>12 months</t>
        </is>
      </c>
      <c r="C6" s="4" t="inlineStr">
        <is>
          <t>12 months</t>
        </is>
      </c>
    </row>
    <row r="7">
      <c r="A7" s="4" t="inlineStr">
        <is>
          <t>Profit Loss</t>
        </is>
      </c>
      <c r="C7" s="6" t="n">
        <v>22873284</v>
      </c>
      <c r="D7" s="5" t="n">
        <v>39478328</v>
      </c>
      <c r="E7" s="6" t="n">
        <v>42573550</v>
      </c>
    </row>
    <row r="8">
      <c r="A8" s="4" t="inlineStr">
        <is>
          <t>Unappropriated retained earnings [member]</t>
        </is>
      </c>
    </row>
    <row r="9">
      <c r="A9" s="3" t="inlineStr">
        <is>
          <t>Disclosure restrictions to dividends distribution [line items]</t>
        </is>
      </c>
    </row>
    <row r="10">
      <c r="A10" s="4" t="inlineStr">
        <is>
          <t>Special reserve</t>
        </is>
      </c>
      <c r="C10" s="5" t="n">
        <v>10987097</v>
      </c>
      <c r="D10" s="5" t="n">
        <v>3475669</v>
      </c>
    </row>
    <row r="11">
      <c r="A11" s="4" t="inlineStr">
        <is>
          <t>Profit Loss</t>
        </is>
      </c>
      <c r="C11" s="5" t="n">
        <v>22872537</v>
      </c>
      <c r="D11" s="5" t="n">
        <v>39477783</v>
      </c>
      <c r="E11" s="5" t="n">
        <v>42573192</v>
      </c>
    </row>
    <row r="12">
      <c r="A12" s="4" t="inlineStr">
        <is>
          <t>Voluntary Reserve For Future Earnings Distribution</t>
        </is>
      </c>
      <c r="C12" s="6" t="n">
        <v>667</v>
      </c>
      <c r="D12" s="5" t="n">
        <v>-66280398</v>
      </c>
      <c r="E12" s="6" t="n">
        <v>-10987097</v>
      </c>
    </row>
    <row r="13">
      <c r="A13" s="4" t="inlineStr">
        <is>
          <t>Banco Macro SA [member]</t>
        </is>
      </c>
    </row>
    <row r="14">
      <c r="A14" s="3" t="inlineStr">
        <is>
          <t>Disclosure restrictions to dividends distribution [line items]</t>
        </is>
      </c>
    </row>
    <row r="15">
      <c r="A15" s="4" t="inlineStr">
        <is>
          <t>Percentage of legal retained earnings</t>
        </is>
      </c>
      <c r="C15" s="4" t="inlineStr">
        <is>
          <t>20.00%</t>
        </is>
      </c>
    </row>
    <row r="16">
      <c r="A16" s="4" t="inlineStr">
        <is>
          <t>Retained Earnings Unappropriated</t>
        </is>
      </c>
      <c r="D16" s="5" t="n">
        <v>50602847</v>
      </c>
    </row>
    <row r="17">
      <c r="A17" s="4" t="inlineStr">
        <is>
          <t>Percentage of risk-weighted assets kept as capital maintenance margin</t>
        </is>
      </c>
      <c r="C17" s="4" t="inlineStr">
        <is>
          <t>3.50%</t>
        </is>
      </c>
    </row>
    <row r="18">
      <c r="A18" s="4" t="inlineStr">
        <is>
          <t>Personal Property Tax Expense</t>
        </is>
      </c>
      <c r="D18" s="5" t="n">
        <v>311944</v>
      </c>
    </row>
    <row r="19">
      <c r="A19" s="4" t="inlineStr">
        <is>
          <t>Profit Loss</t>
        </is>
      </c>
      <c r="D19" s="5" t="n">
        <v>30268993</v>
      </c>
    </row>
    <row r="20">
      <c r="A20" s="4" t="inlineStr">
        <is>
          <t>Voluntary Reserve</t>
        </is>
      </c>
      <c r="D20" s="5" t="n">
        <v>442</v>
      </c>
    </row>
    <row r="21">
      <c r="A21" s="4" t="inlineStr">
        <is>
          <t>Voluntary Reserve For Future Earnings Distribution</t>
        </is>
      </c>
      <c r="D21" s="6" t="n">
        <v>2064535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Statements of Financial Position - ARS ($) $ in Thousands</t>
        </is>
      </c>
      <c r="B1" s="2" t="inlineStr">
        <is>
          <t>Dec. 31, 2021</t>
        </is>
      </c>
      <c r="C1" s="2" t="inlineStr">
        <is>
          <t>Dec. 31, 2020</t>
        </is>
      </c>
    </row>
    <row r="2">
      <c r="A2" s="3" t="inlineStr">
        <is>
          <t>ASSETS</t>
        </is>
      </c>
    </row>
    <row r="3">
      <c r="A3" s="4" t="inlineStr">
        <is>
          <t>Cash and Deposits in Banks</t>
        </is>
      </c>
      <c r="B3" s="6" t="n">
        <v>172332578</v>
      </c>
      <c r="C3" s="6" t="n">
        <v>196175043</v>
      </c>
    </row>
    <row r="4">
      <c r="A4" s="4" t="inlineStr">
        <is>
          <t>Cash</t>
        </is>
      </c>
      <c r="B4" s="5" t="n">
        <v>26624503</v>
      </c>
      <c r="C4" s="5" t="n">
        <v>38373382</v>
      </c>
    </row>
    <row r="5">
      <c r="A5" s="4" t="inlineStr">
        <is>
          <t>Central Bank of Argentina</t>
        </is>
      </c>
      <c r="B5" s="5" t="n">
        <v>106641108</v>
      </c>
      <c r="C5" s="5" t="n">
        <v>75463152</v>
      </c>
    </row>
    <row r="6">
      <c r="A6" s="4" t="inlineStr">
        <is>
          <t>Other Local and Foreign Entities</t>
        </is>
      </c>
      <c r="B6" s="5" t="n">
        <v>39060541</v>
      </c>
      <c r="C6" s="5" t="n">
        <v>82330566</v>
      </c>
    </row>
    <row r="7">
      <c r="A7" s="4" t="inlineStr">
        <is>
          <t>Other</t>
        </is>
      </c>
      <c r="B7" s="5" t="n">
        <v>6426</v>
      </c>
      <c r="C7" s="5" t="n">
        <v>7943</v>
      </c>
    </row>
    <row r="8">
      <c r="A8" s="4" t="inlineStr">
        <is>
          <t>Debt Securities at fair value through profit or loss</t>
        </is>
      </c>
      <c r="B8" s="5" t="n">
        <v>32406588</v>
      </c>
      <c r="C8" s="5" t="n">
        <v>82991433</v>
      </c>
    </row>
    <row r="9">
      <c r="A9" s="4" t="inlineStr">
        <is>
          <t>Derivative Financial Instruments</t>
        </is>
      </c>
      <c r="B9" s="5" t="n">
        <v>1296</v>
      </c>
      <c r="C9" s="5" t="n">
        <v>1493533</v>
      </c>
    </row>
    <row r="10">
      <c r="A10" s="4" t="inlineStr">
        <is>
          <t>Repo transactions</t>
        </is>
      </c>
      <c r="B10" s="5" t="n">
        <v>31405801</v>
      </c>
      <c r="C10" s="5" t="n">
        <v>59503764</v>
      </c>
    </row>
    <row r="11">
      <c r="A11" s="4" t="inlineStr">
        <is>
          <t>Other financial assets</t>
        </is>
      </c>
      <c r="B11" s="5" t="n">
        <v>35139862</v>
      </c>
      <c r="C11" s="5" t="n">
        <v>28507279</v>
      </c>
    </row>
    <row r="12">
      <c r="A12" s="4" t="inlineStr">
        <is>
          <t>Loans and other financing</t>
        </is>
      </c>
      <c r="B12" s="5" t="n">
        <v>352361088</v>
      </c>
      <c r="C12" s="5" t="n">
        <v>388555757</v>
      </c>
    </row>
    <row r="13">
      <c r="A13" s="4" t="inlineStr">
        <is>
          <t>Non-financial Public Sector</t>
        </is>
      </c>
      <c r="B13" s="5" t="n">
        <v>2375900</v>
      </c>
      <c r="C13" s="5" t="n">
        <v>5455960</v>
      </c>
    </row>
    <row r="14">
      <c r="A14" s="4" t="inlineStr">
        <is>
          <t>Other Financial Entities</t>
        </is>
      </c>
      <c r="B14" s="5" t="n">
        <v>1510255</v>
      </c>
      <c r="C14" s="5" t="n">
        <v>2754079</v>
      </c>
    </row>
    <row r="15">
      <c r="A15" s="4" t="inlineStr">
        <is>
          <t>Non-financial Private Sector and Foreign Residents</t>
        </is>
      </c>
      <c r="B15" s="5" t="n">
        <v>348474933</v>
      </c>
      <c r="C15" s="5" t="n">
        <v>380345718</v>
      </c>
    </row>
    <row r="16">
      <c r="A16" s="4" t="inlineStr">
        <is>
          <t>Other Debt Securities</t>
        </is>
      </c>
      <c r="B16" s="5" t="n">
        <v>285976607</v>
      </c>
      <c r="C16" s="5" t="n">
        <v>315647532</v>
      </c>
    </row>
    <row r="17">
      <c r="A17" s="4" t="inlineStr">
        <is>
          <t>Financial Assets delivered as guarantee</t>
        </is>
      </c>
      <c r="B17" s="5" t="n">
        <v>17964257</v>
      </c>
      <c r="C17" s="5" t="n">
        <v>21573120</v>
      </c>
    </row>
    <row r="18">
      <c r="A18" s="4" t="inlineStr">
        <is>
          <t>Current income tax assets</t>
        </is>
      </c>
      <c r="B18" s="5" t="n">
        <v>543439</v>
      </c>
    </row>
    <row r="19">
      <c r="A19" s="4" t="inlineStr">
        <is>
          <t>Equity Instruments at fair value through profit or loss</t>
        </is>
      </c>
      <c r="B19" s="5" t="n">
        <v>3781006</v>
      </c>
      <c r="C19" s="5" t="n">
        <v>7876588</v>
      </c>
    </row>
    <row r="20">
      <c r="A20" s="4" t="inlineStr">
        <is>
          <t>Investment in associates and joint arrangements</t>
        </is>
      </c>
      <c r="B20" s="5" t="n">
        <v>489504</v>
      </c>
      <c r="C20" s="5" t="n">
        <v>307777</v>
      </c>
    </row>
    <row r="21">
      <c r="A21" s="4" t="inlineStr">
        <is>
          <t>Property, plant and equipment</t>
        </is>
      </c>
      <c r="B21" s="5" t="n">
        <v>52872223</v>
      </c>
      <c r="C21" s="5" t="n">
        <v>51877880</v>
      </c>
    </row>
    <row r="22">
      <c r="A22" s="4" t="inlineStr">
        <is>
          <t>Intangible Assets</t>
        </is>
      </c>
      <c r="B22" s="5" t="n">
        <v>8404279</v>
      </c>
      <c r="C22" s="5" t="n">
        <v>7704151</v>
      </c>
    </row>
    <row r="23">
      <c r="A23" s="4" t="inlineStr">
        <is>
          <t>Deferred Income Tax Assets</t>
        </is>
      </c>
      <c r="B23" s="5" t="n">
        <v>47791</v>
      </c>
      <c r="C23" s="5" t="n">
        <v>95379</v>
      </c>
    </row>
    <row r="24">
      <c r="A24" s="4" t="inlineStr">
        <is>
          <t>Other Non-financial Assets</t>
        </is>
      </c>
      <c r="B24" s="5" t="n">
        <v>2331623</v>
      </c>
      <c r="C24" s="5" t="n">
        <v>3369096</v>
      </c>
    </row>
    <row r="25">
      <c r="A25" s="4" t="inlineStr">
        <is>
          <t>Non-current assets held for sale</t>
        </is>
      </c>
      <c r="B25" s="5" t="n">
        <v>3241521</v>
      </c>
      <c r="C25" s="5" t="n">
        <v>3408537</v>
      </c>
    </row>
    <row r="26">
      <c r="A26" s="4" t="inlineStr">
        <is>
          <t>TOTAL ASSETS</t>
        </is>
      </c>
      <c r="B26" s="5" t="n">
        <v>999299463</v>
      </c>
      <c r="C26" s="5" t="n">
        <v>1169086869</v>
      </c>
    </row>
    <row r="27">
      <c r="A27" s="3" t="inlineStr">
        <is>
          <t>LIABILITIES</t>
        </is>
      </c>
    </row>
    <row r="28">
      <c r="A28" s="4" t="inlineStr">
        <is>
          <t>Deposits</t>
        </is>
      </c>
      <c r="B28" s="5" t="n">
        <v>588850704</v>
      </c>
      <c r="C28" s="5" t="n">
        <v>737714203</v>
      </c>
    </row>
    <row r="29">
      <c r="A29" s="4" t="inlineStr">
        <is>
          <t>Non-financial Public Sector</t>
        </is>
      </c>
      <c r="B29" s="5" t="n">
        <v>56402528</v>
      </c>
      <c r="C29" s="5" t="n">
        <v>111040851</v>
      </c>
    </row>
    <row r="30">
      <c r="A30" s="4" t="inlineStr">
        <is>
          <t>Financial Sector</t>
        </is>
      </c>
      <c r="B30" s="5" t="n">
        <v>961192</v>
      </c>
      <c r="C30" s="5" t="n">
        <v>1051180</v>
      </c>
    </row>
    <row r="31">
      <c r="A31" s="4" t="inlineStr">
        <is>
          <t>Non-financial Private Sector and Foreign Residents</t>
        </is>
      </c>
      <c r="B31" s="5" t="n">
        <v>531486984</v>
      </c>
      <c r="C31" s="5" t="n">
        <v>625622172</v>
      </c>
    </row>
    <row r="32">
      <c r="A32" s="4" t="inlineStr">
        <is>
          <t>Liabilities at fair value through profit or loss</t>
        </is>
      </c>
      <c r="B32" s="5" t="n">
        <v>1627732</v>
      </c>
    </row>
    <row r="33">
      <c r="A33" s="4" t="inlineStr">
        <is>
          <t>Derivative Financial Instruments</t>
        </is>
      </c>
      <c r="B33" s="5" t="n">
        <v>2532</v>
      </c>
      <c r="C33" s="5" t="n">
        <v>347</v>
      </c>
    </row>
    <row r="34">
      <c r="A34" s="4" t="inlineStr">
        <is>
          <t>Repo Transactions</t>
        </is>
      </c>
      <c r="B34" s="5" t="n">
        <v>0</v>
      </c>
      <c r="C34" s="5" t="n">
        <v>933682</v>
      </c>
    </row>
    <row r="35">
      <c r="A35" s="4" t="inlineStr">
        <is>
          <t>Other Financial Liabilities</t>
        </is>
      </c>
      <c r="B35" s="5" t="n">
        <v>67935119</v>
      </c>
      <c r="C35" s="5" t="n">
        <v>74287265</v>
      </c>
    </row>
    <row r="36">
      <c r="A36" s="4" t="inlineStr">
        <is>
          <t>Financing received from the Central Bank of Argentina and other financial institutions</t>
        </is>
      </c>
      <c r="B36" s="5" t="n">
        <v>437726</v>
      </c>
      <c r="C36" s="5" t="n">
        <v>1387310</v>
      </c>
    </row>
    <row r="37">
      <c r="A37" s="4" t="inlineStr">
        <is>
          <t>Issued Corporate Bonds</t>
        </is>
      </c>
      <c r="B37" s="5" t="n">
        <v>2990809</v>
      </c>
      <c r="C37" s="5" t="n">
        <v>7436745</v>
      </c>
    </row>
    <row r="38">
      <c r="A38" s="4" t="inlineStr">
        <is>
          <t>Current Income Tax Liabilities</t>
        </is>
      </c>
      <c r="B38" s="5" t="n">
        <v>351297</v>
      </c>
      <c r="C38" s="5" t="n">
        <v>7766436</v>
      </c>
    </row>
    <row r="39">
      <c r="A39" s="4" t="inlineStr">
        <is>
          <t>Subordinated Corporate Bonds</t>
        </is>
      </c>
      <c r="B39" s="5" t="n">
        <v>41974169</v>
      </c>
      <c r="C39" s="5" t="n">
        <v>51773419</v>
      </c>
    </row>
    <row r="40">
      <c r="A40" s="4" t="inlineStr">
        <is>
          <t>Provisions</t>
        </is>
      </c>
      <c r="B40" s="5" t="n">
        <v>1653557</v>
      </c>
      <c r="C40" s="5" t="n">
        <v>1978115</v>
      </c>
    </row>
    <row r="41">
      <c r="A41" s="4" t="inlineStr">
        <is>
          <t>Deferred Income Tax Liabilities</t>
        </is>
      </c>
      <c r="B41" s="5" t="n">
        <v>6247221</v>
      </c>
      <c r="C41" s="5" t="n">
        <v>11242317</v>
      </c>
    </row>
    <row r="42">
      <c r="A42" s="4" t="inlineStr">
        <is>
          <t>Other Non-financial Liabilities</t>
        </is>
      </c>
      <c r="B42" s="5" t="n">
        <v>47591152</v>
      </c>
      <c r="C42" s="5" t="n">
        <v>45821301</v>
      </c>
    </row>
    <row r="43">
      <c r="A43" s="4" t="inlineStr">
        <is>
          <t>TOTAL LIABILITIES</t>
        </is>
      </c>
      <c r="B43" s="5" t="n">
        <v>759662018</v>
      </c>
      <c r="C43" s="5" t="n">
        <v>940341140</v>
      </c>
    </row>
    <row r="44">
      <c r="A44" s="3" t="inlineStr">
        <is>
          <t>SHAREHOLDERS' EQUITY</t>
        </is>
      </c>
    </row>
    <row r="45">
      <c r="A45" s="4" t="inlineStr">
        <is>
          <t>Capital Stock</t>
        </is>
      </c>
      <c r="B45" s="5" t="n">
        <v>639413</v>
      </c>
      <c r="C45" s="5" t="n">
        <v>639413</v>
      </c>
    </row>
    <row r="46">
      <c r="A46" s="4" t="inlineStr">
        <is>
          <t>Non-capital contributions</t>
        </is>
      </c>
      <c r="B46" s="5" t="n">
        <v>12429781</v>
      </c>
      <c r="C46" s="5" t="n">
        <v>12429781</v>
      </c>
    </row>
    <row r="47">
      <c r="A47" s="4" t="inlineStr">
        <is>
          <t>Adjustments to Shareholders' Equity</t>
        </is>
      </c>
      <c r="B47" s="5" t="n">
        <v>82601146</v>
      </c>
      <c r="C47" s="5" t="n">
        <v>82601146</v>
      </c>
    </row>
    <row r="48">
      <c r="A48" s="4" t="inlineStr">
        <is>
          <t>Earnings Reserved</t>
        </is>
      </c>
      <c r="B48" s="5" t="n">
        <v>185054451</v>
      </c>
      <c r="C48" s="5" t="n">
        <v>228987116</v>
      </c>
    </row>
    <row r="49">
      <c r="A49" s="4" t="inlineStr">
        <is>
          <t>Unappropriated Retained Earnings</t>
        </is>
      </c>
      <c r="B49" s="5" t="n">
        <v>-66878747</v>
      </c>
      <c r="C49" s="5" t="n">
        <v>-137048780</v>
      </c>
    </row>
    <row r="50">
      <c r="A50" s="4" t="inlineStr">
        <is>
          <t>Accumulated Other Comprehensive Income</t>
        </is>
      </c>
      <c r="B50" s="5" t="n">
        <v>2880982</v>
      </c>
      <c r="C50" s="5" t="n">
        <v>1656448</v>
      </c>
    </row>
    <row r="51">
      <c r="A51" s="4" t="inlineStr">
        <is>
          <t>Net Income for the fiscal year</t>
        </is>
      </c>
      <c r="B51" s="5" t="n">
        <v>22872537</v>
      </c>
      <c r="C51" s="5" t="n">
        <v>39477783</v>
      </c>
    </row>
    <row r="52">
      <c r="A52" s="4" t="inlineStr">
        <is>
          <t>Net Shareholders' Equity attributable to controlling interest</t>
        </is>
      </c>
      <c r="B52" s="5" t="n">
        <v>239599563</v>
      </c>
      <c r="C52" s="5" t="n">
        <v>228742907</v>
      </c>
    </row>
    <row r="53">
      <c r="A53" s="4" t="inlineStr">
        <is>
          <t>Net Shareholders' Equity attributable to non-controlling interests</t>
        </is>
      </c>
      <c r="B53" s="5" t="n">
        <v>37882</v>
      </c>
      <c r="C53" s="5" t="n">
        <v>2822</v>
      </c>
    </row>
    <row r="54">
      <c r="A54" s="4" t="inlineStr">
        <is>
          <t>TOTAL SHAREHOLDERS' EQUITY</t>
        </is>
      </c>
      <c r="B54" s="5" t="n">
        <v>239637445</v>
      </c>
      <c r="C54" s="5" t="n">
        <v>228745729</v>
      </c>
    </row>
    <row r="55">
      <c r="A55" s="4" t="inlineStr">
        <is>
          <t>TOTAL SHAREHOLDERS' EQUITY AND LIABILITIES</t>
        </is>
      </c>
      <c r="B55" s="6" t="n">
        <v>999299463</v>
      </c>
      <c r="C55" s="6" t="n">
        <v>1169086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BUSINESS COMBINATIONS</t>
        </is>
      </c>
      <c r="B4" s="4" t="inlineStr">
        <is>
          <t xml:space="preserve">14 BUSINESS COMBINATIONS On October 1, 2021, the Bank exercised a call option to reach 24.99% of the equity interest in Fintech SGR, being this a structured entity in which the B Assets acquired and liabilities assumed The fair value
Composition Fair value recognized on acquisition
SGR Risk fund
Assets 59,361 859,015
Cash and deposits in Banks 250 92,780
Debt Securities at fair value through profit or loss 622,174
Other financial assets 39,571 143,660
Property, plant and equipment 569
Deferred tax assets 3,965
Other non-financial assets 15,006 401
Liabilities 50,195 859,015
Other financial liabilities 851,420
Other non-financial liabilities 50,195 7,595
Net assets acquired at fair value 9,166 The goodwill generated by the acquisition of Fintech SGR arising from the acquisition date amounted to (not restated). The total consideration transferred amounted to 33,488 (not restated) and it was performed through an irrevocable capital contribution made by the Bank in order to increase the capital stock of Fintech SGR, which was approved by the Fintech SGR’s Ordinary and Special Shareholders’ Meeting involving class “A” and class “B”, held on October 18, 2021.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Argentine Macroeconomic Environment of the Financial and Capital Markets - Additional Information (Detail)</t>
        </is>
      </c>
      <c r="B1" s="2" t="inlineStr">
        <is>
          <t>12 Months Ended</t>
        </is>
      </c>
    </row>
    <row r="2">
      <c r="B2" s="2" t="inlineStr">
        <is>
          <t>Dec. 31, 2021</t>
        </is>
      </c>
      <c r="C2" s="2" t="inlineStr">
        <is>
          <t>Dec. 31, 2019</t>
        </is>
      </c>
    </row>
    <row r="3">
      <c r="A3" s="3" t="inlineStr">
        <is>
          <t>Financial And Capital Markets [Line Items]</t>
        </is>
      </c>
    </row>
    <row r="4">
      <c r="A4" s="4" t="inlineStr">
        <is>
          <t>Percentage Of Increase Decrease In Foreign Currency</t>
        </is>
      </c>
      <c r="B4" s="4" t="inlineStr">
        <is>
          <t>0.00%</t>
        </is>
      </c>
      <c r="C4" s="4" t="inlineStr">
        <is>
          <t>70.00%</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Banks's Shareholders (Detail)</t>
        </is>
      </c>
      <c r="B1" s="2" t="inlineStr">
        <is>
          <t>Oct. 01, 2021</t>
        </is>
      </c>
      <c r="C1" s="2" t="inlineStr">
        <is>
          <t>Dec. 31, 2021</t>
        </is>
      </c>
    </row>
    <row r="2">
      <c r="A2" s="3" t="inlineStr">
        <is>
          <t>Disclosure of ownership structure of shareholders [line items]</t>
        </is>
      </c>
    </row>
    <row r="3">
      <c r="A3" s="4" t="inlineStr">
        <is>
          <t>Participating Interest</t>
        </is>
      </c>
      <c r="B3" s="4" t="inlineStr">
        <is>
          <t>24.99%</t>
        </is>
      </c>
    </row>
    <row r="4">
      <c r="A4" s="4" t="inlineStr">
        <is>
          <t>Carballo Delfin Jorge Ezequiel [member]</t>
        </is>
      </c>
    </row>
    <row r="5">
      <c r="A5" s="3" t="inlineStr">
        <is>
          <t>Disclosure of ownership structure of shareholders [line items]</t>
        </is>
      </c>
    </row>
    <row r="6">
      <c r="A6" s="4" t="inlineStr">
        <is>
          <t>Participating Interest</t>
        </is>
      </c>
      <c r="C6" s="4" t="inlineStr">
        <is>
          <t>17.47%</t>
        </is>
      </c>
    </row>
    <row r="7">
      <c r="A7" s="4" t="inlineStr">
        <is>
          <t>Voting Interest</t>
        </is>
      </c>
      <c r="C7" s="4" t="inlineStr">
        <is>
          <t>19.19%</t>
        </is>
      </c>
    </row>
    <row r="8">
      <c r="A8" s="4" t="inlineStr">
        <is>
          <t>ANSES FGS Law No. 26425 [member]</t>
        </is>
      </c>
    </row>
    <row r="9">
      <c r="A9" s="3" t="inlineStr">
        <is>
          <t>Disclosure of ownership structure of shareholders [line items]</t>
        </is>
      </c>
    </row>
    <row r="10">
      <c r="A10" s="4" t="inlineStr">
        <is>
          <t>Participating Interest</t>
        </is>
      </c>
      <c r="C10" s="4" t="inlineStr">
        <is>
          <t>28.80%</t>
        </is>
      </c>
    </row>
    <row r="11">
      <c r="A11" s="4" t="inlineStr">
        <is>
          <t>Voting Interest</t>
        </is>
      </c>
      <c r="C11" s="4" t="inlineStr">
        <is>
          <t>26.91%</t>
        </is>
      </c>
    </row>
    <row r="12">
      <c r="A12" s="4" t="inlineStr">
        <is>
          <t>Grouped shareholders (Local Stock Exchanges) [member]</t>
        </is>
      </c>
    </row>
    <row r="13">
      <c r="A13" s="3" t="inlineStr">
        <is>
          <t>Disclosure of ownership structure of shareholders [line items]</t>
        </is>
      </c>
    </row>
    <row r="14">
      <c r="A14" s="4" t="inlineStr">
        <is>
          <t>Participating Interest</t>
        </is>
      </c>
      <c r="C14" s="4" t="inlineStr">
        <is>
          <t>10.36%</t>
        </is>
      </c>
    </row>
    <row r="15">
      <c r="A15" s="4" t="inlineStr">
        <is>
          <t>Voting Interest</t>
        </is>
      </c>
      <c r="C15" s="4" t="inlineStr">
        <is>
          <t>9.87%</t>
        </is>
      </c>
    </row>
    <row r="16">
      <c r="A16" s="4" t="inlineStr">
        <is>
          <t>Grouped shareholders (Foreign stock exchanges) [member]</t>
        </is>
      </c>
    </row>
    <row r="17">
      <c r="A17" s="3" t="inlineStr">
        <is>
          <t>Disclosure of ownership structure of shareholders [line items]</t>
        </is>
      </c>
    </row>
    <row r="18">
      <c r="A18" s="4" t="inlineStr">
        <is>
          <t>Participating Interest</t>
        </is>
      </c>
      <c r="C18" s="4" t="inlineStr">
        <is>
          <t>26.09%</t>
        </is>
      </c>
    </row>
    <row r="19">
      <c r="A19" s="4" t="inlineStr">
        <is>
          <t>Voting Interest</t>
        </is>
      </c>
      <c r="C19" s="4" t="inlineStr">
        <is>
          <t>24.38%</t>
        </is>
      </c>
    </row>
    <row r="20">
      <c r="A20" s="4" t="inlineStr">
        <is>
          <t>Fideicomiso de Garantía JHB BMA</t>
        </is>
      </c>
    </row>
    <row r="21">
      <c r="A21" s="3" t="inlineStr">
        <is>
          <t>Disclosure of ownership structure of shareholders [line items]</t>
        </is>
      </c>
    </row>
    <row r="22">
      <c r="A22" s="4" t="inlineStr">
        <is>
          <t>Participating Interest</t>
        </is>
      </c>
      <c r="C22" s="4" t="inlineStr">
        <is>
          <t>17.28%</t>
        </is>
      </c>
    </row>
    <row r="23">
      <c r="A23" s="4" t="inlineStr">
        <is>
          <t>Voting Interest</t>
        </is>
      </c>
      <c r="C23" s="4" t="inlineStr">
        <is>
          <t>19.65%</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Capital Management, Corporate Governance Transparency Policy and Risk Management - Additional Information (Detail) $ in Thousands</t>
        </is>
      </c>
      <c r="B1" s="2" t="inlineStr">
        <is>
          <t>12 Months Ended</t>
        </is>
      </c>
    </row>
    <row r="2">
      <c r="B2" s="2" t="inlineStr">
        <is>
          <t>Dec. 31, 2021ARS ($)Board_memberBranches</t>
        </is>
      </c>
      <c r="C2" s="2" t="inlineStr">
        <is>
          <t>Dec. 31, 2020ARS ($)</t>
        </is>
      </c>
    </row>
    <row r="3">
      <c r="A3" s="3" t="inlineStr">
        <is>
          <t>Disclosure of detailed information about financial instruments [line items]</t>
        </is>
      </c>
    </row>
    <row r="4">
      <c r="A4" s="4" t="inlineStr">
        <is>
          <t>Number of board of directors | Board_member</t>
        </is>
      </c>
      <c r="B4" s="5" t="n">
        <v>13</v>
      </c>
    </row>
    <row r="5">
      <c r="A5" s="4" t="inlineStr">
        <is>
          <t>Number of independent directors | Board_member</t>
        </is>
      </c>
      <c r="B5" s="5" t="n">
        <v>6</v>
      </c>
    </row>
    <row r="6">
      <c r="A6" s="4" t="inlineStr">
        <is>
          <t>Percentage of high liquidity assets portfolio</t>
        </is>
      </c>
      <c r="B6" s="4" t="inlineStr">
        <is>
          <t>25.00%</t>
        </is>
      </c>
    </row>
    <row r="7">
      <c r="A7" s="4" t="inlineStr">
        <is>
          <t>Percentage of confidence level</t>
        </is>
      </c>
      <c r="B7" s="4" t="inlineStr">
        <is>
          <t>99.00%</t>
        </is>
      </c>
    </row>
    <row r="8">
      <c r="A8" s="4" t="inlineStr">
        <is>
          <t>Probability Of Default Estimated Life</t>
        </is>
      </c>
      <c r="B8" s="4" t="inlineStr">
        <is>
          <t>12 months</t>
        </is>
      </c>
    </row>
    <row r="9">
      <c r="A9" s="4" t="inlineStr">
        <is>
          <t>Percentage Of Weighted Average Probability Of Default</t>
        </is>
      </c>
      <c r="B9" s="4" t="inlineStr">
        <is>
          <t>100.00%</t>
        </is>
      </c>
    </row>
    <row r="10">
      <c r="A10" s="4" t="inlineStr">
        <is>
          <t>Estimated Forward looking allowances based on expert judgment | $</t>
        </is>
      </c>
      <c r="C10" s="6" t="n">
        <v>5553719</v>
      </c>
    </row>
    <row r="11">
      <c r="A11" s="4" t="inlineStr">
        <is>
          <t>Adjustment for uncertainty in external obligation restructuring Amount | $</t>
        </is>
      </c>
      <c r="B11" s="6" t="n">
        <v>1986000</v>
      </c>
    </row>
    <row r="12">
      <c r="A12" s="4" t="inlineStr">
        <is>
          <t>Medium Sized Segments Of Comparable Commercial Portfolio [Member]</t>
        </is>
      </c>
    </row>
    <row r="13">
      <c r="A13" s="3" t="inlineStr">
        <is>
          <t>Disclosure of detailed information about financial instruments [line items]</t>
        </is>
      </c>
    </row>
    <row r="14">
      <c r="A14" s="4" t="inlineStr">
        <is>
          <t>Number of arrear days upon impairment</t>
        </is>
      </c>
      <c r="B14" s="4" t="inlineStr">
        <is>
          <t>90 days</t>
        </is>
      </c>
    </row>
    <row r="15">
      <c r="A15" s="4" t="inlineStr">
        <is>
          <t>Consumption Portfolio [Member]</t>
        </is>
      </c>
    </row>
    <row r="16">
      <c r="A16" s="3" t="inlineStr">
        <is>
          <t>Disclosure of detailed information about financial instruments [line items]</t>
        </is>
      </c>
    </row>
    <row r="17">
      <c r="A17" s="4" t="inlineStr">
        <is>
          <t>Number of arrear days upon impairment</t>
        </is>
      </c>
      <c r="B17" s="4" t="inlineStr">
        <is>
          <t>90 days</t>
        </is>
      </c>
    </row>
    <row r="18">
      <c r="A18" s="4" t="inlineStr">
        <is>
          <t>Bottom of range [member] | Low Risk Customer [Member] | Stage 2 [Member] | Consumption Portfolio And Comparable Commercial Portfolio [Member]</t>
        </is>
      </c>
    </row>
    <row r="19">
      <c r="A19" s="3" t="inlineStr">
        <is>
          <t>Disclosure of detailed information about financial instruments [line items]</t>
        </is>
      </c>
    </row>
    <row r="20">
      <c r="A20" s="4" t="inlineStr">
        <is>
          <t>Number of arrear days upon impairment</t>
        </is>
      </c>
      <c r="B20" s="4" t="inlineStr">
        <is>
          <t>90 days</t>
        </is>
      </c>
    </row>
    <row r="21">
      <c r="A21" s="4" t="inlineStr">
        <is>
          <t>Top of range [member] | Low Risk Customer [Member]</t>
        </is>
      </c>
    </row>
    <row r="22">
      <c r="A22" s="3" t="inlineStr">
        <is>
          <t>Disclosure of detailed information about financial instruments [line items]</t>
        </is>
      </c>
    </row>
    <row r="23">
      <c r="A23" s="4" t="inlineStr">
        <is>
          <t>Number of arrear days upon impairment</t>
        </is>
      </c>
      <c r="B23" s="4" t="inlineStr">
        <is>
          <t>90 days</t>
        </is>
      </c>
    </row>
    <row r="24">
      <c r="A24" s="4" t="inlineStr">
        <is>
          <t>Top of range [member] | No Low Risk Customer [Member] | Stage 2 [Member]</t>
        </is>
      </c>
    </row>
    <row r="25">
      <c r="A25" s="3" t="inlineStr">
        <is>
          <t>Disclosure of detailed information about financial instruments [line items]</t>
        </is>
      </c>
    </row>
    <row r="26">
      <c r="A26" s="4" t="inlineStr">
        <is>
          <t>Number of arrear days upon impairment</t>
        </is>
      </c>
      <c r="B26" s="4" t="inlineStr">
        <is>
          <t>30 days</t>
        </is>
      </c>
    </row>
    <row r="27">
      <c r="A27" s="4" t="inlineStr">
        <is>
          <t>Banco Macro SA [member]</t>
        </is>
      </c>
    </row>
    <row r="28">
      <c r="A28" s="3" t="inlineStr">
        <is>
          <t>Disclosure of detailed information about financial instruments [line items]</t>
        </is>
      </c>
    </row>
    <row r="29">
      <c r="A29" s="4" t="inlineStr">
        <is>
          <t>Number of branches | Branches</t>
        </is>
      </c>
      <c r="B29" s="5" t="n">
        <v>466</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 Management, Corporate Governance Transparency Policy and Risk Management - Summary of Minimum Capital Requirements Measured on Consolidated Basis (Detail)</t>
        </is>
      </c>
      <c r="B1" s="2" t="inlineStr">
        <is>
          <t>Dec. 31, 2021ARS ($)</t>
        </is>
      </c>
    </row>
    <row r="2">
      <c r="A2" s="3" t="inlineStr">
        <is>
          <t>Disclosure of minimum capital requirements [line items]</t>
        </is>
      </c>
    </row>
    <row r="3">
      <c r="A3" s="4" t="inlineStr">
        <is>
          <t>Minimum capital requirements</t>
        </is>
      </c>
      <c r="B3" s="6" t="n">
        <v>57748908</v>
      </c>
    </row>
    <row r="4">
      <c r="A4" s="4" t="inlineStr">
        <is>
          <t>Computable equity</t>
        </is>
      </c>
      <c r="B4" s="5" t="n">
        <v>255515796</v>
      </c>
    </row>
    <row r="5">
      <c r="A5" s="4" t="inlineStr">
        <is>
          <t>Capital surplus</t>
        </is>
      </c>
      <c r="B5" s="6" t="n">
        <v>197766888</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Credit losses Splitted by Class of Financial instrument (Detail) - ARS ($) $ in Thousands</t>
        </is>
      </c>
      <c r="B1" s="2" t="inlineStr">
        <is>
          <t>Dec. 31, 2021</t>
        </is>
      </c>
      <c r="C1" s="2" t="inlineStr">
        <is>
          <t>Dec. 31, 2020</t>
        </is>
      </c>
    </row>
    <row r="2">
      <c r="A2" s="3" t="inlineStr">
        <is>
          <t>Disclosure of financial assets [line items]</t>
        </is>
      </c>
    </row>
    <row r="3">
      <c r="A3" s="4" t="inlineStr">
        <is>
          <t>Allowance account for credit losses of financial assets</t>
        </is>
      </c>
      <c r="B3" s="6" t="n">
        <v>10031067</v>
      </c>
      <c r="C3" s="6" t="n">
        <v>15066510</v>
      </c>
    </row>
    <row r="4">
      <c r="A4" s="4" t="inlineStr">
        <is>
          <t>Loans and other financing [member]</t>
        </is>
      </c>
    </row>
    <row r="5">
      <c r="A5" s="3" t="inlineStr">
        <is>
          <t>Disclosure of financial assets [line items]</t>
        </is>
      </c>
    </row>
    <row r="6">
      <c r="A6" s="4" t="inlineStr">
        <is>
          <t>Allowance account for credit losses of financial assets</t>
        </is>
      </c>
      <c r="B6" s="5" t="n">
        <v>9631477</v>
      </c>
      <c r="C6" s="5" t="n">
        <v>14985662</v>
      </c>
    </row>
    <row r="7">
      <c r="A7" s="4" t="inlineStr">
        <is>
          <t>Loans commitment [Member]</t>
        </is>
      </c>
    </row>
    <row r="8">
      <c r="A8" s="3" t="inlineStr">
        <is>
          <t>Disclosure of financial assets [line items]</t>
        </is>
      </c>
    </row>
    <row r="9">
      <c r="A9" s="4" t="inlineStr">
        <is>
          <t>Allowance account for credit losses of financial assets</t>
        </is>
      </c>
      <c r="B9" s="5" t="n">
        <v>353085</v>
      </c>
      <c r="C9" s="5" t="n">
        <v>35018</v>
      </c>
    </row>
    <row r="10">
      <c r="A10" s="4" t="inlineStr">
        <is>
          <t>Other financial assets [Member]</t>
        </is>
      </c>
    </row>
    <row r="11">
      <c r="A11" s="3" t="inlineStr">
        <is>
          <t>Disclosure of financial assets [line items]</t>
        </is>
      </c>
    </row>
    <row r="12">
      <c r="A12" s="4" t="inlineStr">
        <is>
          <t>Allowance account for credit losses of financial assets</t>
        </is>
      </c>
      <c r="B12" s="5" t="n">
        <v>26448</v>
      </c>
      <c r="C12" s="5" t="n">
        <v>28569</v>
      </c>
    </row>
    <row r="13">
      <c r="A13" s="4" t="inlineStr">
        <is>
          <t>Other debt securities at amortized cost [member]</t>
        </is>
      </c>
    </row>
    <row r="14">
      <c r="A14" s="3" t="inlineStr">
        <is>
          <t>Disclosure of financial assets [line items]</t>
        </is>
      </c>
    </row>
    <row r="15">
      <c r="A15" s="4" t="inlineStr">
        <is>
          <t>Allowance account for credit losses of financial assets</t>
        </is>
      </c>
      <c r="B15" s="5" t="n">
        <v>3753</v>
      </c>
      <c r="C15" s="5" t="n">
        <v>8259</v>
      </c>
    </row>
    <row r="16">
      <c r="A16" s="4" t="inlineStr">
        <is>
          <t>Other debt securities at fair value through OCI [member]</t>
        </is>
      </c>
    </row>
    <row r="17">
      <c r="A17" s="3" t="inlineStr">
        <is>
          <t>Disclosure of financial assets [line items]</t>
        </is>
      </c>
    </row>
    <row r="18">
      <c r="A18" s="4" t="inlineStr">
        <is>
          <t>Allowance account for credit losses of financial assets</t>
        </is>
      </c>
      <c r="B18" s="6" t="n">
        <v>16304</v>
      </c>
      <c r="C18" s="6" t="n">
        <v>9002</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Bank's Internal Credit Rating Grades (Detail)</t>
        </is>
      </c>
      <c r="B1" s="2" t="inlineStr">
        <is>
          <t>12 Months Ended</t>
        </is>
      </c>
    </row>
    <row r="2">
      <c r="B2" s="2" t="inlineStr">
        <is>
          <t>Dec. 31, 2021</t>
        </is>
      </c>
      <c r="C2" s="2" t="inlineStr">
        <is>
          <t>Dec. 31, 2020</t>
        </is>
      </c>
    </row>
    <row r="3">
      <c r="A3" s="3" t="inlineStr">
        <is>
          <t>Disclosure of internal credit grades [line items]</t>
        </is>
      </c>
    </row>
    <row r="4">
      <c r="A4" s="4" t="inlineStr">
        <is>
          <t>% of Gross Carrying Amount</t>
        </is>
      </c>
      <c r="B4" s="4" t="inlineStr">
        <is>
          <t>100.00%</t>
        </is>
      </c>
      <c r="C4" s="4" t="inlineStr">
        <is>
          <t>100.00%</t>
        </is>
      </c>
    </row>
    <row r="5">
      <c r="A5" s="4" t="inlineStr">
        <is>
          <t>Weighted PD</t>
        </is>
      </c>
      <c r="B5" s="4" t="inlineStr">
        <is>
          <t>100.00%</t>
        </is>
      </c>
    </row>
    <row r="6">
      <c r="A6" s="4" t="inlineStr">
        <is>
          <t>Performing [member]</t>
        </is>
      </c>
    </row>
    <row r="7">
      <c r="A7" s="3" t="inlineStr">
        <is>
          <t>Disclosure of internal credit grades [line items]</t>
        </is>
      </c>
    </row>
    <row r="8">
      <c r="A8" s="4" t="inlineStr">
        <is>
          <t>% of Gross Carrying Amount</t>
        </is>
      </c>
      <c r="B8" s="4" t="inlineStr">
        <is>
          <t>96.76%</t>
        </is>
      </c>
      <c r="C8" s="4" t="inlineStr">
        <is>
          <t>96.17%</t>
        </is>
      </c>
    </row>
    <row r="9">
      <c r="A9" s="4" t="inlineStr">
        <is>
          <t>Weighted PD</t>
        </is>
      </c>
      <c r="B9" s="4" t="inlineStr">
        <is>
          <t>2.05%</t>
        </is>
      </c>
      <c r="C9" s="4" t="inlineStr">
        <is>
          <t>2.32%</t>
        </is>
      </c>
    </row>
    <row r="10">
      <c r="A10" s="4" t="inlineStr">
        <is>
          <t>High grade [member]</t>
        </is>
      </c>
    </row>
    <row r="11">
      <c r="A11" s="3" t="inlineStr">
        <is>
          <t>Disclosure of internal credit grades [line items]</t>
        </is>
      </c>
    </row>
    <row r="12">
      <c r="A12" s="4" t="inlineStr">
        <is>
          <t>% of Gross Carrying Amount</t>
        </is>
      </c>
      <c r="B12" s="4" t="inlineStr">
        <is>
          <t>79.54%</t>
        </is>
      </c>
      <c r="C12" s="4" t="inlineStr">
        <is>
          <t>76.20%</t>
        </is>
      </c>
    </row>
    <row r="13">
      <c r="A13" s="4" t="inlineStr">
        <is>
          <t>Weighted PD</t>
        </is>
      </c>
      <c r="B13" s="4" t="inlineStr">
        <is>
          <t>1.02%</t>
        </is>
      </c>
      <c r="C13" s="4" t="inlineStr">
        <is>
          <t>1.13%</t>
        </is>
      </c>
    </row>
    <row r="14">
      <c r="A14" s="4" t="inlineStr">
        <is>
          <t>Standard grade [member]</t>
        </is>
      </c>
    </row>
    <row r="15">
      <c r="A15" s="3" t="inlineStr">
        <is>
          <t>Disclosure of internal credit grades [line items]</t>
        </is>
      </c>
    </row>
    <row r="16">
      <c r="A16" s="4" t="inlineStr">
        <is>
          <t>% of Gross Carrying Amount</t>
        </is>
      </c>
      <c r="B16" s="4" t="inlineStr">
        <is>
          <t>12.44%</t>
        </is>
      </c>
      <c r="C16" s="4" t="inlineStr">
        <is>
          <t>12.64%</t>
        </is>
      </c>
    </row>
    <row r="17">
      <c r="A17" s="4" t="inlineStr">
        <is>
          <t>Weighted PD</t>
        </is>
      </c>
      <c r="B17" s="4" t="inlineStr">
        <is>
          <t>5.05%</t>
        </is>
      </c>
      <c r="C17" s="4" t="inlineStr">
        <is>
          <t>4.79%</t>
        </is>
      </c>
    </row>
    <row r="18">
      <c r="A18" s="4" t="inlineStr">
        <is>
          <t>Sub-standard grade [member]</t>
        </is>
      </c>
    </row>
    <row r="19">
      <c r="A19" s="3" t="inlineStr">
        <is>
          <t>Disclosure of internal credit grades [line items]</t>
        </is>
      </c>
    </row>
    <row r="20">
      <c r="A20" s="4" t="inlineStr">
        <is>
          <t>% of Gross Carrying Amount</t>
        </is>
      </c>
      <c r="B20" s="4" t="inlineStr">
        <is>
          <t>4.78%</t>
        </is>
      </c>
      <c r="C20" s="4" t="inlineStr">
        <is>
          <t>7.33%</t>
        </is>
      </c>
    </row>
    <row r="21">
      <c r="A21" s="4" t="inlineStr">
        <is>
          <t>Weighted PD</t>
        </is>
      </c>
      <c r="B21" s="4" t="inlineStr">
        <is>
          <t>11.26%</t>
        </is>
      </c>
      <c r="C21" s="4" t="inlineStr">
        <is>
          <t>12.48%</t>
        </is>
      </c>
    </row>
    <row r="22">
      <c r="A22" s="4" t="inlineStr">
        <is>
          <t>Past Due But Not Impaired [member]</t>
        </is>
      </c>
    </row>
    <row r="23">
      <c r="A23" s="3" t="inlineStr">
        <is>
          <t>Disclosure of internal credit grades [line items]</t>
        </is>
      </c>
    </row>
    <row r="24">
      <c r="A24" s="4" t="inlineStr">
        <is>
          <t>% of Gross Carrying Amount</t>
        </is>
      </c>
      <c r="B24" s="4" t="inlineStr">
        <is>
          <t>2.33%</t>
        </is>
      </c>
      <c r="C24" s="4" t="inlineStr">
        <is>
          <t>2.70%</t>
        </is>
      </c>
    </row>
    <row r="25">
      <c r="A25" s="4" t="inlineStr">
        <is>
          <t>Weighted PD</t>
        </is>
      </c>
      <c r="B25" s="4" t="inlineStr">
        <is>
          <t>30.27%</t>
        </is>
      </c>
      <c r="C25" s="4" t="inlineStr">
        <is>
          <t>33.24%</t>
        </is>
      </c>
    </row>
    <row r="26">
      <c r="A26" s="4" t="inlineStr">
        <is>
          <t>Impaired [Member]</t>
        </is>
      </c>
    </row>
    <row r="27">
      <c r="A27" s="3" t="inlineStr">
        <is>
          <t>Disclosure of internal credit grades [line items]</t>
        </is>
      </c>
    </row>
    <row r="28">
      <c r="A28" s="4" t="inlineStr">
        <is>
          <t>% of Gross Carrying Amount</t>
        </is>
      </c>
      <c r="B28" s="4" t="inlineStr">
        <is>
          <t>0.91%</t>
        </is>
      </c>
      <c r="C28" s="4" t="inlineStr">
        <is>
          <t>1.13%</t>
        </is>
      </c>
    </row>
    <row r="29">
      <c r="A29" s="4" t="inlineStr">
        <is>
          <t>Weighted PD</t>
        </is>
      </c>
      <c r="B29" s="4" t="inlineStr">
        <is>
          <t>100.00%</t>
        </is>
      </c>
      <c r="C29" s="4" t="inlineStr">
        <is>
          <t>100.00%</t>
        </is>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Capital Management, Corporate Governance Transparency Policy and Risk Management - Summary of Key Economic Variables or Assumptions (Detail)</t>
        </is>
      </c>
      <c r="B1" s="2" t="inlineStr">
        <is>
          <t>12 Months Ended</t>
        </is>
      </c>
    </row>
    <row r="2">
      <c r="B2" s="2" t="inlineStr">
        <is>
          <t>Dec. 31, 2021</t>
        </is>
      </c>
    </row>
    <row r="3">
      <c r="A3" s="4" t="inlineStr">
        <is>
          <t>Base case [member] | Over 12 months and up to 24 months [member]</t>
        </is>
      </c>
    </row>
    <row r="4">
      <c r="A4" s="3" t="inlineStr">
        <is>
          <t>Disclosure of external credit grades [line items]</t>
        </is>
      </c>
    </row>
    <row r="5">
      <c r="A5" s="4" t="inlineStr">
        <is>
          <t>GDP growth</t>
        </is>
      </c>
      <c r="B5" s="4" t="inlineStr">
        <is>
          <t>2.50%</t>
        </is>
      </c>
    </row>
    <row r="6">
      <c r="A6" s="4" t="inlineStr">
        <is>
          <t>Interest rates</t>
        </is>
      </c>
      <c r="B6" s="4" t="inlineStr">
        <is>
          <t>44.55%</t>
        </is>
      </c>
    </row>
    <row r="7">
      <c r="A7" s="4" t="inlineStr">
        <is>
          <t>CPI</t>
        </is>
      </c>
      <c r="B7" s="4" t="inlineStr">
        <is>
          <t>54.04%</t>
        </is>
      </c>
    </row>
    <row r="8">
      <c r="A8" s="4" t="inlineStr">
        <is>
          <t>Base case [member] | Later than two years and not later than three years [member]</t>
        </is>
      </c>
    </row>
    <row r="9">
      <c r="A9" s="3" t="inlineStr">
        <is>
          <t>Disclosure of external credit grades [line items]</t>
        </is>
      </c>
    </row>
    <row r="10">
      <c r="A10" s="4" t="inlineStr">
        <is>
          <t>GDP growth</t>
        </is>
      </c>
      <c r="B10" s="4" t="inlineStr">
        <is>
          <t>3.00%</t>
        </is>
      </c>
    </row>
    <row r="11">
      <c r="A11" s="4" t="inlineStr">
        <is>
          <t>Interest rates</t>
        </is>
      </c>
      <c r="B11" s="4" t="inlineStr">
        <is>
          <t>35.44%</t>
        </is>
      </c>
    </row>
    <row r="12">
      <c r="A12" s="4" t="inlineStr">
        <is>
          <t>CPI</t>
        </is>
      </c>
      <c r="B12" s="4" t="inlineStr">
        <is>
          <t>38.01%</t>
        </is>
      </c>
    </row>
    <row r="13">
      <c r="A13" s="4" t="inlineStr">
        <is>
          <t>Base case [member] | Later than three years and not later than four years [member]</t>
        </is>
      </c>
    </row>
    <row r="14">
      <c r="A14" s="3" t="inlineStr">
        <is>
          <t>Disclosure of external credit grades [line items]</t>
        </is>
      </c>
    </row>
    <row r="15">
      <c r="A15" s="4" t="inlineStr">
        <is>
          <t>GDP growth</t>
        </is>
      </c>
      <c r="B15" s="4" t="inlineStr">
        <is>
          <t>3.00%</t>
        </is>
      </c>
    </row>
    <row r="16">
      <c r="A16" s="4" t="inlineStr">
        <is>
          <t>Interest rates</t>
        </is>
      </c>
      <c r="B16" s="4" t="inlineStr">
        <is>
          <t>35.44%</t>
        </is>
      </c>
    </row>
    <row r="17">
      <c r="A17" s="4" t="inlineStr">
        <is>
          <t>CPI</t>
        </is>
      </c>
      <c r="B17" s="4" t="inlineStr">
        <is>
          <t>33.04%</t>
        </is>
      </c>
    </row>
    <row r="18">
      <c r="A18" s="4" t="inlineStr">
        <is>
          <t>Downside [member] | Over 12 months and up to 24 months [member]</t>
        </is>
      </c>
    </row>
    <row r="19">
      <c r="A19" s="3" t="inlineStr">
        <is>
          <t>Disclosure of external credit grades [line items]</t>
        </is>
      </c>
    </row>
    <row r="20">
      <c r="A20" s="4" t="inlineStr">
        <is>
          <t>GDP growth</t>
        </is>
      </c>
      <c r="B20" s="4" t="inlineStr">
        <is>
          <t>(5.00%)</t>
        </is>
      </c>
    </row>
    <row r="21">
      <c r="A21" s="4" t="inlineStr">
        <is>
          <t>Interest rates</t>
        </is>
      </c>
      <c r="B21" s="4" t="inlineStr">
        <is>
          <t>65.82%</t>
        </is>
      </c>
    </row>
    <row r="22">
      <c r="A22" s="4" t="inlineStr">
        <is>
          <t>CPI</t>
        </is>
      </c>
      <c r="B22" s="4" t="inlineStr">
        <is>
          <t>66.84%</t>
        </is>
      </c>
    </row>
    <row r="23">
      <c r="A23" s="4" t="inlineStr">
        <is>
          <t>Downside [member] | Later than two years and not later than three years [member]</t>
        </is>
      </c>
    </row>
    <row r="24">
      <c r="A24" s="3" t="inlineStr">
        <is>
          <t>Disclosure of external credit grades [line items]</t>
        </is>
      </c>
    </row>
    <row r="25">
      <c r="A25" s="4" t="inlineStr">
        <is>
          <t>GDP growth</t>
        </is>
      </c>
      <c r="B25" s="4" t="inlineStr">
        <is>
          <t>(0.50%)</t>
        </is>
      </c>
    </row>
    <row r="26">
      <c r="A26" s="4" t="inlineStr">
        <is>
          <t>Interest rates</t>
        </is>
      </c>
      <c r="B26" s="4" t="inlineStr">
        <is>
          <t>58.22%</t>
        </is>
      </c>
    </row>
    <row r="27">
      <c r="A27" s="4" t="inlineStr">
        <is>
          <t>CPI</t>
        </is>
      </c>
      <c r="B27" s="4" t="inlineStr">
        <is>
          <t>44.99%</t>
        </is>
      </c>
    </row>
    <row r="28">
      <c r="A28" s="4" t="inlineStr">
        <is>
          <t>Downside [member] | Later than three years and not later than four years [member]</t>
        </is>
      </c>
    </row>
    <row r="29">
      <c r="A29" s="3" t="inlineStr">
        <is>
          <t>Disclosure of external credit grades [line items]</t>
        </is>
      </c>
    </row>
    <row r="30">
      <c r="A30" s="4" t="inlineStr">
        <is>
          <t>GDP growth</t>
        </is>
      </c>
      <c r="B30" s="4" t="inlineStr">
        <is>
          <t>0.00%</t>
        </is>
      </c>
    </row>
    <row r="31">
      <c r="A31" s="4" t="inlineStr">
        <is>
          <t>Interest rates</t>
        </is>
      </c>
      <c r="B31" s="4" t="inlineStr">
        <is>
          <t>58.22%</t>
        </is>
      </c>
    </row>
    <row r="32">
      <c r="A32" s="4" t="inlineStr">
        <is>
          <t>CPI</t>
        </is>
      </c>
      <c r="B32" s="4" t="inlineStr">
        <is>
          <t>40.00%</t>
        </is>
      </c>
    </row>
    <row r="33">
      <c r="A33" s="4" t="inlineStr">
        <is>
          <t>Favourable [Member] | Over 12 months and up to 24 months [member]</t>
        </is>
      </c>
    </row>
    <row r="34">
      <c r="A34" s="3" t="inlineStr">
        <is>
          <t>Disclosure of external credit grades [line items]</t>
        </is>
      </c>
    </row>
    <row r="35">
      <c r="A35" s="4" t="inlineStr">
        <is>
          <t>GDP growth</t>
        </is>
      </c>
      <c r="B35" s="4" t="inlineStr">
        <is>
          <t>5.00%</t>
        </is>
      </c>
    </row>
    <row r="36">
      <c r="A36" s="4" t="inlineStr">
        <is>
          <t>Interest rates</t>
        </is>
      </c>
      <c r="B36" s="4" t="inlineStr">
        <is>
          <t>34.93%</t>
        </is>
      </c>
    </row>
    <row r="37">
      <c r="A37" s="4" t="inlineStr">
        <is>
          <t>CPI</t>
        </is>
      </c>
      <c r="B37" s="4" t="inlineStr">
        <is>
          <t>32.98%</t>
        </is>
      </c>
    </row>
    <row r="38">
      <c r="A38" s="4" t="inlineStr">
        <is>
          <t>Favourable [Member] | Later than two years and not later than three years [member]</t>
        </is>
      </c>
    </row>
    <row r="39">
      <c r="A39" s="3" t="inlineStr">
        <is>
          <t>Disclosure of external credit grades [line items]</t>
        </is>
      </c>
    </row>
    <row r="40">
      <c r="A40" s="4" t="inlineStr">
        <is>
          <t>GDP growth</t>
        </is>
      </c>
      <c r="B40" s="4" t="inlineStr">
        <is>
          <t>5.00%</t>
        </is>
      </c>
    </row>
    <row r="41">
      <c r="A41" s="4" t="inlineStr">
        <is>
          <t>Interest rates</t>
        </is>
      </c>
      <c r="B41" s="4" t="inlineStr">
        <is>
          <t>29.37%</t>
        </is>
      </c>
    </row>
    <row r="42">
      <c r="A42" s="4" t="inlineStr">
        <is>
          <t>CPI</t>
        </is>
      </c>
      <c r="B42" s="4" t="inlineStr">
        <is>
          <t>26.02%</t>
        </is>
      </c>
    </row>
    <row r="43">
      <c r="A43" s="4" t="inlineStr">
        <is>
          <t>Favourable [Member] | Later than three years and not later than four years [member]</t>
        </is>
      </c>
    </row>
    <row r="44">
      <c r="A44" s="3" t="inlineStr">
        <is>
          <t>Disclosure of external credit grades [line items]</t>
        </is>
      </c>
    </row>
    <row r="45">
      <c r="A45" s="4" t="inlineStr">
        <is>
          <t>GDP growth</t>
        </is>
      </c>
      <c r="B45" s="4" t="inlineStr">
        <is>
          <t>5.00%</t>
        </is>
      </c>
    </row>
    <row r="46">
      <c r="A46" s="4" t="inlineStr">
        <is>
          <t>Interest rates</t>
        </is>
      </c>
      <c r="B46" s="4" t="inlineStr">
        <is>
          <t>29.37%</t>
        </is>
      </c>
    </row>
    <row r="47">
      <c r="A47" s="4" t="inlineStr">
        <is>
          <t>CPI</t>
        </is>
      </c>
      <c r="B47" s="4" t="inlineStr">
        <is>
          <t>20.03%</t>
        </is>
      </c>
    </row>
    <row r="48">
      <c r="A48" s="4" t="inlineStr">
        <is>
          <t>Probability of default [member] | Base case [member]</t>
        </is>
      </c>
    </row>
    <row r="49">
      <c r="A49" s="3" t="inlineStr">
        <is>
          <t>Disclosure of external credit grades [line items]</t>
        </is>
      </c>
    </row>
    <row r="50">
      <c r="A50" s="4" t="inlineStr">
        <is>
          <t>GDP growth</t>
        </is>
      </c>
      <c r="B50" s="4" t="inlineStr">
        <is>
          <t>50.00%</t>
        </is>
      </c>
    </row>
    <row r="51">
      <c r="A51" s="4" t="inlineStr">
        <is>
          <t>Interest rates</t>
        </is>
      </c>
      <c r="B51" s="4" t="inlineStr">
        <is>
          <t>50.00%</t>
        </is>
      </c>
    </row>
    <row r="52">
      <c r="A52" s="4" t="inlineStr">
        <is>
          <t>CPI</t>
        </is>
      </c>
      <c r="B52" s="4" t="inlineStr">
        <is>
          <t>50.00%</t>
        </is>
      </c>
    </row>
    <row r="53">
      <c r="A53" s="4" t="inlineStr">
        <is>
          <t>Probability of default [member] | Downside [member]</t>
        </is>
      </c>
    </row>
    <row r="54">
      <c r="A54" s="3" t="inlineStr">
        <is>
          <t>Disclosure of external credit grades [line items]</t>
        </is>
      </c>
    </row>
    <row r="55">
      <c r="A55" s="4" t="inlineStr">
        <is>
          <t>GDP growth</t>
        </is>
      </c>
      <c r="B55" s="4" t="inlineStr">
        <is>
          <t>45.00%</t>
        </is>
      </c>
    </row>
    <row r="56">
      <c r="A56" s="4" t="inlineStr">
        <is>
          <t>Interest rates</t>
        </is>
      </c>
      <c r="B56" s="4" t="inlineStr">
        <is>
          <t>45.00%</t>
        </is>
      </c>
    </row>
    <row r="57">
      <c r="A57" s="4" t="inlineStr">
        <is>
          <t>CPI</t>
        </is>
      </c>
      <c r="B57" s="4" t="inlineStr">
        <is>
          <t>45.00%</t>
        </is>
      </c>
    </row>
    <row r="58">
      <c r="A58" s="4" t="inlineStr">
        <is>
          <t>Probability of default [member] | Favourable [Member]</t>
        </is>
      </c>
    </row>
    <row r="59">
      <c r="A59" s="3" t="inlineStr">
        <is>
          <t>Disclosure of external credit grades [line items]</t>
        </is>
      </c>
    </row>
    <row r="60">
      <c r="A60" s="4" t="inlineStr">
        <is>
          <t>GDP growth</t>
        </is>
      </c>
      <c r="B60" s="4" t="inlineStr">
        <is>
          <t>5.00%</t>
        </is>
      </c>
    </row>
    <row r="61">
      <c r="A61" s="4" t="inlineStr">
        <is>
          <t>Interest rates</t>
        </is>
      </c>
      <c r="B61" s="4" t="inlineStr">
        <is>
          <t>5.00%</t>
        </is>
      </c>
    </row>
    <row r="62">
      <c r="A62" s="4" t="inlineStr">
        <is>
          <t>CPI</t>
        </is>
      </c>
      <c r="B62" s="4" t="inlineStr">
        <is>
          <t>5.00%</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modified and forborne loans (Detail) - ARS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Amortized costs of financial assets modified during the period</t>
        </is>
      </c>
      <c r="B4" s="6" t="n">
        <v>2259534</v>
      </c>
      <c r="C4" s="6" t="n">
        <v>370771</v>
      </c>
    </row>
    <row r="5">
      <c r="A5" s="4" t="inlineStr">
        <is>
          <t>Net modification</t>
        </is>
      </c>
      <c r="B5" s="6" t="n">
        <v>1425454</v>
      </c>
      <c r="C5" s="6" t="n">
        <v>124175</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Aging Analysis of Performing Loans in Arrears (Detail)</t>
        </is>
      </c>
      <c r="B1" s="2" t="inlineStr">
        <is>
          <t>12 Months Ended</t>
        </is>
      </c>
    </row>
    <row r="2">
      <c r="B2" s="2" t="inlineStr">
        <is>
          <t>Dec. 31, 2021</t>
        </is>
      </c>
      <c r="C2" s="2" t="inlineStr">
        <is>
          <t>Dec. 31, 2020</t>
        </is>
      </c>
    </row>
    <row r="3">
      <c r="A3" s="4" t="inlineStr">
        <is>
          <t>Not later than one month [member]</t>
        </is>
      </c>
    </row>
    <row r="4">
      <c r="A4" s="3" t="inlineStr">
        <is>
          <t>Disclosure of aging analysis of performing loans in arrears [Line Items]</t>
        </is>
      </c>
    </row>
    <row r="5">
      <c r="A5" s="4" t="inlineStr">
        <is>
          <t>Percentage of performing loan in arrears</t>
        </is>
      </c>
      <c r="B5" s="4" t="inlineStr">
        <is>
          <t>99.40%</t>
        </is>
      </c>
      <c r="C5" s="4" t="inlineStr">
        <is>
          <t>99.60%</t>
        </is>
      </c>
    </row>
    <row r="6">
      <c r="A6" s="4" t="inlineStr">
        <is>
          <t>Not later than one month [member] | Commercial loans [Member]</t>
        </is>
      </c>
    </row>
    <row r="7">
      <c r="A7" s="3" t="inlineStr">
        <is>
          <t>Disclosure of aging analysis of performing loans in arrears [Line Items]</t>
        </is>
      </c>
    </row>
    <row r="8">
      <c r="A8" s="4" t="inlineStr">
        <is>
          <t>Percentage of performing loan in arrears</t>
        </is>
      </c>
      <c r="B8" s="4" t="inlineStr">
        <is>
          <t>98.90%</t>
        </is>
      </c>
      <c r="C8" s="4" t="inlineStr">
        <is>
          <t>99.50%</t>
        </is>
      </c>
    </row>
    <row r="9">
      <c r="A9" s="4" t="inlineStr">
        <is>
          <t>Not later than one month [member] | Comparable loans [Member]</t>
        </is>
      </c>
    </row>
    <row r="10">
      <c r="A10" s="3" t="inlineStr">
        <is>
          <t>Disclosure of aging analysis of performing loans in arrears [Line Items]</t>
        </is>
      </c>
    </row>
    <row r="11">
      <c r="A11" s="4" t="inlineStr">
        <is>
          <t>Percentage of performing loan in arrears</t>
        </is>
      </c>
      <c r="B11" s="4" t="inlineStr">
        <is>
          <t>99.70%</t>
        </is>
      </c>
      <c r="C11" s="4" t="inlineStr">
        <is>
          <t>99.80%</t>
        </is>
      </c>
    </row>
    <row r="12">
      <c r="A12" s="4" t="inlineStr">
        <is>
          <t>Not later than one month [member] | Consumer loans [member]</t>
        </is>
      </c>
    </row>
    <row r="13">
      <c r="A13" s="3" t="inlineStr">
        <is>
          <t>Disclosure of aging analysis of performing loans in arrears [Line Items]</t>
        </is>
      </c>
    </row>
    <row r="14">
      <c r="A14" s="4" t="inlineStr">
        <is>
          <t>Percentage of performing loan in arrears</t>
        </is>
      </c>
      <c r="B14" s="4" t="inlineStr">
        <is>
          <t>99.50%</t>
        </is>
      </c>
      <c r="C14" s="4" t="inlineStr">
        <is>
          <t>99.50%</t>
        </is>
      </c>
    </row>
    <row r="15">
      <c r="A15" s="4" t="inlineStr">
        <is>
          <t>Later than one month and not later than three months [member]</t>
        </is>
      </c>
    </row>
    <row r="16">
      <c r="A16" s="3" t="inlineStr">
        <is>
          <t>Disclosure of aging analysis of performing loans in arrears [Line Items]</t>
        </is>
      </c>
    </row>
    <row r="17">
      <c r="A17" s="4" t="inlineStr">
        <is>
          <t>Percentage of performing loan in arrears</t>
        </is>
      </c>
      <c r="B17" s="4" t="inlineStr">
        <is>
          <t>0.50%</t>
        </is>
      </c>
      <c r="C17" s="4" t="inlineStr">
        <is>
          <t>0.40%</t>
        </is>
      </c>
    </row>
    <row r="18">
      <c r="A18" s="4" t="inlineStr">
        <is>
          <t>Later than one month and not later than three months [member] | Commercial loans [Member]</t>
        </is>
      </c>
    </row>
    <row r="19">
      <c r="A19" s="3" t="inlineStr">
        <is>
          <t>Disclosure of aging analysis of performing loans in arrears [Line Items]</t>
        </is>
      </c>
    </row>
    <row r="20">
      <c r="A20" s="4" t="inlineStr">
        <is>
          <t>Percentage of performing loan in arrears</t>
        </is>
      </c>
      <c r="B20" s="4" t="inlineStr">
        <is>
          <t>0.90%</t>
        </is>
      </c>
      <c r="C20" s="4" t="inlineStr">
        <is>
          <t>0.50%</t>
        </is>
      </c>
    </row>
    <row r="21">
      <c r="A21" s="4" t="inlineStr">
        <is>
          <t>Later than one month and not later than three months [member] | Comparable loans [Member]</t>
        </is>
      </c>
    </row>
    <row r="22">
      <c r="A22" s="3" t="inlineStr">
        <is>
          <t>Disclosure of aging analysis of performing loans in arrears [Line Items]</t>
        </is>
      </c>
    </row>
    <row r="23">
      <c r="A23" s="4" t="inlineStr">
        <is>
          <t>Percentage of performing loan in arrears</t>
        </is>
      </c>
      <c r="B23" s="4" t="inlineStr">
        <is>
          <t>0.30%</t>
        </is>
      </c>
      <c r="C23" s="4" t="inlineStr">
        <is>
          <t>0.20%</t>
        </is>
      </c>
    </row>
    <row r="24">
      <c r="A24" s="4" t="inlineStr">
        <is>
          <t>Later than one month and not later than three months [member] | Consumer loans [member]</t>
        </is>
      </c>
    </row>
    <row r="25">
      <c r="A25" s="3" t="inlineStr">
        <is>
          <t>Disclosure of aging analysis of performing loans in arrears [Line Items]</t>
        </is>
      </c>
    </row>
    <row r="26">
      <c r="A26" s="4" t="inlineStr">
        <is>
          <t>Percentage of performing loan in arrears</t>
        </is>
      </c>
      <c r="B26" s="4" t="inlineStr">
        <is>
          <t>0.50%</t>
        </is>
      </c>
      <c r="C26" s="4" t="inlineStr">
        <is>
          <t>0.50%</t>
        </is>
      </c>
    </row>
    <row r="27">
      <c r="A27" s="4" t="inlineStr">
        <is>
          <t>Later than three months and not later than six months [member]</t>
        </is>
      </c>
    </row>
    <row r="28">
      <c r="A28" s="3" t="inlineStr">
        <is>
          <t>Disclosure of aging analysis of performing loans in arrears [Line Items]</t>
        </is>
      </c>
    </row>
    <row r="29">
      <c r="A29" s="4" t="inlineStr">
        <is>
          <t>Percentage of performing loan in arrears</t>
        </is>
      </c>
      <c r="B29" s="4" t="inlineStr">
        <is>
          <t>0.00%</t>
        </is>
      </c>
      <c r="C29" s="4" t="inlineStr">
        <is>
          <t>0.00%</t>
        </is>
      </c>
    </row>
    <row r="30">
      <c r="A30" s="4" t="inlineStr">
        <is>
          <t>Later than three months and not later than six months [member] | Commercial loans [Member]</t>
        </is>
      </c>
    </row>
    <row r="31">
      <c r="A31" s="3" t="inlineStr">
        <is>
          <t>Disclosure of aging analysis of performing loans in arrears [Line Items]</t>
        </is>
      </c>
    </row>
    <row r="32">
      <c r="A32" s="4" t="inlineStr">
        <is>
          <t>Percentage of performing loan in arrears</t>
        </is>
      </c>
      <c r="B32" s="4" t="inlineStr">
        <is>
          <t>0.00%</t>
        </is>
      </c>
      <c r="C32" s="4" t="inlineStr">
        <is>
          <t>0.00%</t>
        </is>
      </c>
    </row>
    <row r="33">
      <c r="A33" s="4" t="inlineStr">
        <is>
          <t>Later than three months and not later than six months [member] | Comparable loans [Member]</t>
        </is>
      </c>
    </row>
    <row r="34">
      <c r="A34" s="3" t="inlineStr">
        <is>
          <t>Disclosure of aging analysis of performing loans in arrears [Line Items]</t>
        </is>
      </c>
    </row>
    <row r="35">
      <c r="A35" s="4" t="inlineStr">
        <is>
          <t>Percentage of performing loan in arrears</t>
        </is>
      </c>
      <c r="B35" s="4" t="inlineStr">
        <is>
          <t>0.00%</t>
        </is>
      </c>
      <c r="C35" s="4" t="inlineStr">
        <is>
          <t>0.00%</t>
        </is>
      </c>
    </row>
    <row r="36">
      <c r="A36" s="4" t="inlineStr">
        <is>
          <t>Later than three months and not later than six months [member] | Consumer loans [member]</t>
        </is>
      </c>
    </row>
    <row r="37">
      <c r="A37" s="3" t="inlineStr">
        <is>
          <t>Disclosure of aging analysis of performing loans in arrears [Line Items]</t>
        </is>
      </c>
    </row>
    <row r="38">
      <c r="A38" s="4" t="inlineStr">
        <is>
          <t>Percentage of performing loan in arrears</t>
        </is>
      </c>
      <c r="B38" s="4" t="inlineStr">
        <is>
          <t>0.00%</t>
        </is>
      </c>
      <c r="C38" s="4" t="inlineStr">
        <is>
          <t>0.00%</t>
        </is>
      </c>
    </row>
    <row r="39">
      <c r="A39" s="4" t="inlineStr">
        <is>
          <t>Later than six months and not later than one year [member]</t>
        </is>
      </c>
    </row>
    <row r="40">
      <c r="A40" s="3" t="inlineStr">
        <is>
          <t>Disclosure of aging analysis of performing loans in arrears [Line Items]</t>
        </is>
      </c>
    </row>
    <row r="41">
      <c r="A41" s="4" t="inlineStr">
        <is>
          <t>Percentage of performing loan in arrears</t>
        </is>
      </c>
      <c r="B41" s="4" t="inlineStr">
        <is>
          <t>0.10%</t>
        </is>
      </c>
      <c r="C41" s="4" t="inlineStr">
        <is>
          <t>0.00%</t>
        </is>
      </c>
    </row>
    <row r="42">
      <c r="A42" s="4" t="inlineStr">
        <is>
          <t>Later than six months and not later than one year [member] | Commercial loans [Member]</t>
        </is>
      </c>
    </row>
    <row r="43">
      <c r="A43" s="3" t="inlineStr">
        <is>
          <t>Disclosure of aging analysis of performing loans in arrears [Line Items]</t>
        </is>
      </c>
    </row>
    <row r="44">
      <c r="A44" s="4" t="inlineStr">
        <is>
          <t>Percentage of performing loan in arrears</t>
        </is>
      </c>
      <c r="B44" s="4" t="inlineStr">
        <is>
          <t>0.20%</t>
        </is>
      </c>
      <c r="C44" s="4" t="inlineStr">
        <is>
          <t>0.00%</t>
        </is>
      </c>
    </row>
    <row r="45">
      <c r="A45" s="4" t="inlineStr">
        <is>
          <t>Later than six months and not later than one year [member] | Comparable loans [Member]</t>
        </is>
      </c>
    </row>
    <row r="46">
      <c r="A46" s="3" t="inlineStr">
        <is>
          <t>Disclosure of aging analysis of performing loans in arrears [Line Items]</t>
        </is>
      </c>
    </row>
    <row r="47">
      <c r="A47" s="4" t="inlineStr">
        <is>
          <t>Percentage of performing loan in arrears</t>
        </is>
      </c>
      <c r="B47" s="4" t="inlineStr">
        <is>
          <t>0.00%</t>
        </is>
      </c>
      <c r="C47" s="4" t="inlineStr">
        <is>
          <t>0.00%</t>
        </is>
      </c>
    </row>
    <row r="48">
      <c r="A48" s="4" t="inlineStr">
        <is>
          <t>Later than six months and not later than one year [member] | Consumer loans [member]</t>
        </is>
      </c>
    </row>
    <row r="49">
      <c r="A49" s="3" t="inlineStr">
        <is>
          <t>Disclosure of aging analysis of performing loans in arrears [Line Items]</t>
        </is>
      </c>
    </row>
    <row r="50">
      <c r="A50" s="4" t="inlineStr">
        <is>
          <t>Percentage of performing loan in arrears</t>
        </is>
      </c>
      <c r="B50" s="4" t="inlineStr">
        <is>
          <t>0.00%</t>
        </is>
      </c>
      <c r="C50" s="4" t="inlineStr">
        <is>
          <t>0.00%</t>
        </is>
      </c>
    </row>
    <row r="51">
      <c r="A51" s="4" t="inlineStr">
        <is>
          <t>Later than one year [member]</t>
        </is>
      </c>
    </row>
    <row r="52">
      <c r="A52" s="3" t="inlineStr">
        <is>
          <t>Disclosure of aging analysis of performing loans in arrears [Line Items]</t>
        </is>
      </c>
    </row>
    <row r="53">
      <c r="A53" s="4" t="inlineStr">
        <is>
          <t>Percentage of performing loan in arrears</t>
        </is>
      </c>
      <c r="B53" s="4" t="inlineStr">
        <is>
          <t>0.00%</t>
        </is>
      </c>
      <c r="C53" s="4" t="inlineStr">
        <is>
          <t>0.00%</t>
        </is>
      </c>
    </row>
    <row r="54">
      <c r="A54" s="4" t="inlineStr">
        <is>
          <t>Later than one year [member] | Commercial loans [Member]</t>
        </is>
      </c>
    </row>
    <row r="55">
      <c r="A55" s="3" t="inlineStr">
        <is>
          <t>Disclosure of aging analysis of performing loans in arrears [Line Items]</t>
        </is>
      </c>
    </row>
    <row r="56">
      <c r="A56" s="4" t="inlineStr">
        <is>
          <t>Percentage of performing loan in arrears</t>
        </is>
      </c>
      <c r="B56" s="4" t="inlineStr">
        <is>
          <t>0.00%</t>
        </is>
      </c>
      <c r="C56" s="4" t="inlineStr">
        <is>
          <t>0.00%</t>
        </is>
      </c>
    </row>
    <row r="57">
      <c r="A57" s="4" t="inlineStr">
        <is>
          <t>Later than one year [member] | Comparable loans [Member]</t>
        </is>
      </c>
    </row>
    <row r="58">
      <c r="A58" s="3" t="inlineStr">
        <is>
          <t>Disclosure of aging analysis of performing loans in arrears [Line Items]</t>
        </is>
      </c>
    </row>
    <row r="59">
      <c r="A59" s="4" t="inlineStr">
        <is>
          <t>Percentage of performing loan in arrears</t>
        </is>
      </c>
      <c r="B59" s="4" t="inlineStr">
        <is>
          <t>0.00%</t>
        </is>
      </c>
      <c r="C59" s="4" t="inlineStr">
        <is>
          <t>0.00%</t>
        </is>
      </c>
    </row>
    <row r="60">
      <c r="A60" s="4" t="inlineStr">
        <is>
          <t>Later than one year [member] | Consumer loans [member]</t>
        </is>
      </c>
    </row>
    <row r="61">
      <c r="A61" s="3" t="inlineStr">
        <is>
          <t>Disclosure of aging analysis of performing loans in arrears [Line Items]</t>
        </is>
      </c>
    </row>
    <row r="62">
      <c r="A62" s="4" t="inlineStr">
        <is>
          <t>Percentage of performing loan in arrears</t>
        </is>
      </c>
      <c r="B62" s="4" t="inlineStr">
        <is>
          <t>0.00%</t>
        </is>
      </c>
      <c r="C62" s="4" t="inlineStr">
        <is>
          <t>0.00%</t>
        </is>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Risk Concentration by Industry for the Components of the Statement of Financial Position (Detail) - ARS ($) $ in Thousands</t>
        </is>
      </c>
      <c r="B1" s="2" t="inlineStr">
        <is>
          <t>Dec. 31, 2021</t>
        </is>
      </c>
      <c r="C1" s="2" t="inlineStr">
        <is>
          <t>Dec. 31, 2020</t>
        </is>
      </c>
    </row>
    <row r="2">
      <c r="A2" s="3" t="inlineStr">
        <is>
          <t>Disclosure of detailed information about financial instruments [line items]</t>
        </is>
      </c>
    </row>
    <row r="3">
      <c r="A3" s="4" t="inlineStr">
        <is>
          <t>Loans and other financing</t>
        </is>
      </c>
      <c r="B3" s="6" t="n">
        <v>361992565</v>
      </c>
      <c r="C3" s="6" t="n">
        <v>403541419</v>
      </c>
    </row>
    <row r="4">
      <c r="A4" s="4" t="inlineStr">
        <is>
          <t>Non-financial public sector</t>
        </is>
      </c>
      <c r="B4" s="5" t="n">
        <v>2376011</v>
      </c>
      <c r="C4" s="5" t="n">
        <v>5456246</v>
      </c>
    </row>
    <row r="5">
      <c r="A5" s="4" t="inlineStr">
        <is>
          <t>Other financial entities</t>
        </is>
      </c>
      <c r="B5" s="5" t="n">
        <v>1513906</v>
      </c>
      <c r="C5" s="5" t="n">
        <v>2776206</v>
      </c>
    </row>
    <row r="6">
      <c r="A6" s="4" t="inlineStr">
        <is>
          <t>Non-financial private sector</t>
        </is>
      </c>
      <c r="B6" s="5" t="n">
        <v>358102648</v>
      </c>
      <c r="C6" s="5" t="n">
        <v>395308967</v>
      </c>
    </row>
    <row r="7">
      <c r="A7" s="4" t="inlineStr">
        <is>
          <t>Individuals [member]</t>
        </is>
      </c>
    </row>
    <row r="8">
      <c r="A8" s="3" t="inlineStr">
        <is>
          <t>Disclosure of detailed information about financial instruments [line items]</t>
        </is>
      </c>
    </row>
    <row r="9">
      <c r="A9" s="4" t="inlineStr">
        <is>
          <t>Non-financial private sector</t>
        </is>
      </c>
      <c r="B9" s="5" t="n">
        <v>174179289</v>
      </c>
      <c r="C9" s="5" t="n">
        <v>184187414</v>
      </c>
    </row>
    <row r="10">
      <c r="A10" s="4" t="inlineStr">
        <is>
          <t>Manufacturing Industry [member]</t>
        </is>
      </c>
    </row>
    <row r="11">
      <c r="A11" s="3" t="inlineStr">
        <is>
          <t>Disclosure of detailed information about financial instruments [line items]</t>
        </is>
      </c>
    </row>
    <row r="12">
      <c r="A12" s="4" t="inlineStr">
        <is>
          <t>Non-financial private sector</t>
        </is>
      </c>
      <c r="B12" s="5" t="n">
        <v>42539067</v>
      </c>
      <c r="C12" s="5" t="n">
        <v>40742744</v>
      </c>
    </row>
    <row r="13">
      <c r="A13" s="4" t="inlineStr">
        <is>
          <t>Agricultural and cattle industry [member]</t>
        </is>
      </c>
    </row>
    <row r="14">
      <c r="A14" s="3" t="inlineStr">
        <is>
          <t>Disclosure of detailed information about financial instruments [line items]</t>
        </is>
      </c>
    </row>
    <row r="15">
      <c r="A15" s="4" t="inlineStr">
        <is>
          <t>Non-financial private sector</t>
        </is>
      </c>
      <c r="B15" s="5" t="n">
        <v>37034052</v>
      </c>
      <c r="C15" s="5" t="n">
        <v>38214708</v>
      </c>
    </row>
    <row r="16">
      <c r="A16" s="4" t="inlineStr">
        <is>
          <t>Services [member]</t>
        </is>
      </c>
    </row>
    <row r="17">
      <c r="A17" s="3" t="inlineStr">
        <is>
          <t>Disclosure of detailed information about financial instruments [line items]</t>
        </is>
      </c>
    </row>
    <row r="18">
      <c r="A18" s="4" t="inlineStr">
        <is>
          <t>Non-financial private sector</t>
        </is>
      </c>
      <c r="B18" s="5" t="n">
        <v>42964561</v>
      </c>
      <c r="C18" s="5" t="n">
        <v>53584837</v>
      </c>
    </row>
    <row r="19">
      <c r="A19" s="4" t="inlineStr">
        <is>
          <t>Commercial activities [member]</t>
        </is>
      </c>
    </row>
    <row r="20">
      <c r="A20" s="3" t="inlineStr">
        <is>
          <t>Disclosure of detailed information about financial instruments [line items]</t>
        </is>
      </c>
    </row>
    <row r="21">
      <c r="A21" s="4" t="inlineStr">
        <is>
          <t>Non-financial private sector</t>
        </is>
      </c>
      <c r="B21" s="5" t="n">
        <v>35279803</v>
      </c>
      <c r="C21" s="5" t="n">
        <v>35881812</v>
      </c>
    </row>
    <row r="22">
      <c r="A22" s="4" t="inlineStr">
        <is>
          <t>Exploration of mines and quarries [member]</t>
        </is>
      </c>
    </row>
    <row r="23">
      <c r="A23" s="3" t="inlineStr">
        <is>
          <t>Disclosure of detailed information about financial instruments [line items]</t>
        </is>
      </c>
    </row>
    <row r="24">
      <c r="A24" s="4" t="inlineStr">
        <is>
          <t>Non-financial private sector</t>
        </is>
      </c>
      <c r="B24" s="5" t="n">
        <v>7835779</v>
      </c>
      <c r="C24" s="5" t="n">
        <v>24311227</v>
      </c>
    </row>
    <row r="25">
      <c r="A25" s="4" t="inlineStr">
        <is>
          <t>Financial intermediation [member]</t>
        </is>
      </c>
    </row>
    <row r="26">
      <c r="A26" s="3" t="inlineStr">
        <is>
          <t>Disclosure of detailed information about financial instruments [line items]</t>
        </is>
      </c>
    </row>
    <row r="27">
      <c r="A27" s="4" t="inlineStr">
        <is>
          <t>Non-financial private sector</t>
        </is>
      </c>
      <c r="B27" s="5" t="n">
        <v>7592708</v>
      </c>
      <c r="C27" s="5" t="n">
        <v>7258573</v>
      </c>
    </row>
    <row r="28">
      <c r="A28" s="4" t="inlineStr">
        <is>
          <t>Construction activities [member]</t>
        </is>
      </c>
    </row>
    <row r="29">
      <c r="A29" s="3" t="inlineStr">
        <is>
          <t>Disclosure of detailed information about financial instruments [line items]</t>
        </is>
      </c>
    </row>
    <row r="30">
      <c r="A30" s="4" t="inlineStr">
        <is>
          <t>Non-financial private sector</t>
        </is>
      </c>
      <c r="B30" s="5" t="n">
        <v>8514514</v>
      </c>
      <c r="C30" s="5" t="n">
        <v>7404680</v>
      </c>
    </row>
    <row r="31">
      <c r="A31" s="4" t="inlineStr">
        <is>
          <t>Electricity supply and gas [member]</t>
        </is>
      </c>
    </row>
    <row r="32">
      <c r="A32" s="3" t="inlineStr">
        <is>
          <t>Disclosure of detailed information about financial instruments [line items]</t>
        </is>
      </c>
    </row>
    <row r="33">
      <c r="A33" s="4" t="inlineStr">
        <is>
          <t>Non-financial private sector</t>
        </is>
      </c>
      <c r="B33" s="5" t="n">
        <v>494689</v>
      </c>
      <c r="C33" s="5" t="n">
        <v>1930593</v>
      </c>
    </row>
    <row r="34">
      <c r="A34" s="4" t="inlineStr">
        <is>
          <t>Public administration [member]</t>
        </is>
      </c>
    </row>
    <row r="35">
      <c r="A35" s="3" t="inlineStr">
        <is>
          <t>Disclosure of detailed information about financial instruments [line items]</t>
        </is>
      </c>
    </row>
    <row r="36">
      <c r="A36" s="4" t="inlineStr">
        <is>
          <t>Non-financial private sector</t>
        </is>
      </c>
      <c r="B36" s="5" t="n">
        <v>1599965</v>
      </c>
      <c r="C36" s="5" t="n">
        <v>1700200</v>
      </c>
    </row>
    <row r="37">
      <c r="A37" s="4" t="inlineStr">
        <is>
          <t>Water supply and public sanitation [member]</t>
        </is>
      </c>
    </row>
    <row r="38">
      <c r="A38" s="3" t="inlineStr">
        <is>
          <t>Disclosure of detailed information about financial instruments [line items]</t>
        </is>
      </c>
    </row>
    <row r="39">
      <c r="A39" s="4" t="inlineStr">
        <is>
          <t>Non-financial private sector</t>
        </is>
      </c>
      <c r="B39" s="5" t="n">
        <v>68221</v>
      </c>
      <c r="C39" s="5" t="n">
        <v>92179</v>
      </c>
    </row>
    <row r="40">
      <c r="A40" s="4" t="inlineStr">
        <is>
          <t>Stage 1 collective [member]</t>
        </is>
      </c>
    </row>
    <row r="41">
      <c r="A41" s="3" t="inlineStr">
        <is>
          <t>Disclosure of detailed information about financial instruments [line items]</t>
        </is>
      </c>
    </row>
    <row r="42">
      <c r="A42" s="4" t="inlineStr">
        <is>
          <t>Loans and other financing</t>
        </is>
      </c>
      <c r="B42" s="5" t="n">
        <v>264058234</v>
      </c>
      <c r="C42" s="5" t="n">
        <v>272384223</v>
      </c>
    </row>
    <row r="43">
      <c r="A43" s="4" t="inlineStr">
        <is>
          <t>Non-financial public sector</t>
        </is>
      </c>
      <c r="B43" s="5" t="n">
        <v>71476</v>
      </c>
      <c r="C43" s="5" t="n">
        <v>19970</v>
      </c>
    </row>
    <row r="44">
      <c r="A44" s="4" t="inlineStr">
        <is>
          <t>Other financial entities</t>
        </is>
      </c>
      <c r="B44" s="5" t="n">
        <v>2097</v>
      </c>
      <c r="C44" s="5" t="n">
        <v>35</v>
      </c>
    </row>
    <row r="45">
      <c r="A45" s="4" t="inlineStr">
        <is>
          <t>Non-financial private sector</t>
        </is>
      </c>
      <c r="B45" s="5" t="n">
        <v>263984661</v>
      </c>
      <c r="C45" s="5" t="n">
        <v>272364218</v>
      </c>
    </row>
    <row r="46">
      <c r="A46" s="4" t="inlineStr">
        <is>
          <t>Stage 1 collective [member] | Individuals [member]</t>
        </is>
      </c>
    </row>
    <row r="47">
      <c r="A47" s="3" t="inlineStr">
        <is>
          <t>Disclosure of detailed information about financial instruments [line items]</t>
        </is>
      </c>
    </row>
    <row r="48">
      <c r="A48" s="4" t="inlineStr">
        <is>
          <t>Non-financial private sector</t>
        </is>
      </c>
      <c r="B48" s="5" t="n">
        <v>165922628</v>
      </c>
      <c r="C48" s="5" t="n">
        <v>172436899</v>
      </c>
    </row>
    <row r="49">
      <c r="A49" s="4" t="inlineStr">
        <is>
          <t>Stage 1 collective [member] | Manufacturing Industry [member]</t>
        </is>
      </c>
    </row>
    <row r="50">
      <c r="A50" s="3" t="inlineStr">
        <is>
          <t>Disclosure of detailed information about financial instruments [line items]</t>
        </is>
      </c>
    </row>
    <row r="51">
      <c r="A51" s="4" t="inlineStr">
        <is>
          <t>Non-financial private sector</t>
        </is>
      </c>
      <c r="B51" s="5" t="n">
        <v>16314786</v>
      </c>
      <c r="C51" s="5" t="n">
        <v>15489685</v>
      </c>
    </row>
    <row r="52">
      <c r="A52" s="4" t="inlineStr">
        <is>
          <t>Stage 1 collective [member] | Agricultural and cattle industry [member]</t>
        </is>
      </c>
    </row>
    <row r="53">
      <c r="A53" s="3" t="inlineStr">
        <is>
          <t>Disclosure of detailed information about financial instruments [line items]</t>
        </is>
      </c>
    </row>
    <row r="54">
      <c r="A54" s="4" t="inlineStr">
        <is>
          <t>Non-financial private sector</t>
        </is>
      </c>
      <c r="B54" s="5" t="n">
        <v>20695007</v>
      </c>
      <c r="C54" s="5" t="n">
        <v>21758377</v>
      </c>
    </row>
    <row r="55">
      <c r="A55" s="4" t="inlineStr">
        <is>
          <t>Stage 1 collective [member] | Services [member]</t>
        </is>
      </c>
    </row>
    <row r="56">
      <c r="A56" s="3" t="inlineStr">
        <is>
          <t>Disclosure of detailed information about financial instruments [line items]</t>
        </is>
      </c>
    </row>
    <row r="57">
      <c r="A57" s="4" t="inlineStr">
        <is>
          <t>Non-financial private sector</t>
        </is>
      </c>
      <c r="B57" s="5" t="n">
        <v>31659540</v>
      </c>
      <c r="C57" s="5" t="n">
        <v>33631262</v>
      </c>
    </row>
    <row r="58">
      <c r="A58" s="4" t="inlineStr">
        <is>
          <t>Stage 1 collective [member] | Commercial activities [member]</t>
        </is>
      </c>
    </row>
    <row r="59">
      <c r="A59" s="3" t="inlineStr">
        <is>
          <t>Disclosure of detailed information about financial instruments [line items]</t>
        </is>
      </c>
    </row>
    <row r="60">
      <c r="A60" s="4" t="inlineStr">
        <is>
          <t>Non-financial private sector</t>
        </is>
      </c>
      <c r="B60" s="5" t="n">
        <v>20534135</v>
      </c>
      <c r="C60" s="5" t="n">
        <v>19991739</v>
      </c>
    </row>
    <row r="61">
      <c r="A61" s="4" t="inlineStr">
        <is>
          <t>Stage 1 collective [member] | Exploration of mines and quarries [member]</t>
        </is>
      </c>
    </row>
    <row r="62">
      <c r="A62" s="3" t="inlineStr">
        <is>
          <t>Disclosure of detailed information about financial instruments [line items]</t>
        </is>
      </c>
    </row>
    <row r="63">
      <c r="A63" s="4" t="inlineStr">
        <is>
          <t>Non-financial private sector</t>
        </is>
      </c>
      <c r="B63" s="5" t="n">
        <v>1187122</v>
      </c>
      <c r="C63" s="5" t="n">
        <v>985818</v>
      </c>
    </row>
    <row r="64">
      <c r="A64" s="4" t="inlineStr">
        <is>
          <t>Stage 1 collective [member] | Financial intermediation [member]</t>
        </is>
      </c>
    </row>
    <row r="65">
      <c r="A65" s="3" t="inlineStr">
        <is>
          <t>Disclosure of detailed information about financial instruments [line items]</t>
        </is>
      </c>
    </row>
    <row r="66">
      <c r="A66" s="4" t="inlineStr">
        <is>
          <t>Non-financial private sector</t>
        </is>
      </c>
      <c r="B66" s="5" t="n">
        <v>1446583</v>
      </c>
      <c r="C66" s="5" t="n">
        <v>1567547</v>
      </c>
    </row>
    <row r="67">
      <c r="A67" s="4" t="inlineStr">
        <is>
          <t>Stage 1 collective [member] | Construction activities [member]</t>
        </is>
      </c>
    </row>
    <row r="68">
      <c r="A68" s="3" t="inlineStr">
        <is>
          <t>Disclosure of detailed information about financial instruments [line items]</t>
        </is>
      </c>
    </row>
    <row r="69">
      <c r="A69" s="4" t="inlineStr">
        <is>
          <t>Non-financial private sector</t>
        </is>
      </c>
      <c r="B69" s="5" t="n">
        <v>4284804</v>
      </c>
      <c r="C69" s="5" t="n">
        <v>4612257</v>
      </c>
    </row>
    <row r="70">
      <c r="A70" s="4" t="inlineStr">
        <is>
          <t>Stage 1 collective [member] | Electricity supply and gas [member]</t>
        </is>
      </c>
    </row>
    <row r="71">
      <c r="A71" s="3" t="inlineStr">
        <is>
          <t>Disclosure of detailed information about financial instruments [line items]</t>
        </is>
      </c>
    </row>
    <row r="72">
      <c r="A72" s="4" t="inlineStr">
        <is>
          <t>Non-financial private sector</t>
        </is>
      </c>
      <c r="B72" s="5" t="n">
        <v>330340</v>
      </c>
      <c r="C72" s="5" t="n">
        <v>234735</v>
      </c>
    </row>
    <row r="73">
      <c r="A73" s="4" t="inlineStr">
        <is>
          <t>Stage 1 collective [member] | Public administration [member]</t>
        </is>
      </c>
    </row>
    <row r="74">
      <c r="A74" s="3" t="inlineStr">
        <is>
          <t>Disclosure of detailed information about financial instruments [line items]</t>
        </is>
      </c>
    </row>
    <row r="75">
      <c r="A75" s="4" t="inlineStr">
        <is>
          <t>Non-financial private sector</t>
        </is>
      </c>
      <c r="B75" s="5" t="n">
        <v>1553095</v>
      </c>
      <c r="C75" s="5" t="n">
        <v>1565767</v>
      </c>
    </row>
    <row r="76">
      <c r="A76" s="4" t="inlineStr">
        <is>
          <t>Stage 1 collective [member] | Water supply and public sanitation [member]</t>
        </is>
      </c>
    </row>
    <row r="77">
      <c r="A77" s="3" t="inlineStr">
        <is>
          <t>Disclosure of detailed information about financial instruments [line items]</t>
        </is>
      </c>
    </row>
    <row r="78">
      <c r="A78" s="4" t="inlineStr">
        <is>
          <t>Non-financial private sector</t>
        </is>
      </c>
      <c r="B78" s="5" t="n">
        <v>56621</v>
      </c>
      <c r="C78" s="5" t="n">
        <v>90132</v>
      </c>
    </row>
    <row r="79">
      <c r="A79" s="4" t="inlineStr">
        <is>
          <t>Stage 1 individual [member]</t>
        </is>
      </c>
    </row>
    <row r="80">
      <c r="A80" s="3" t="inlineStr">
        <is>
          <t>Disclosure of detailed information about financial instruments [line items]</t>
        </is>
      </c>
    </row>
    <row r="81">
      <c r="A81" s="4" t="inlineStr">
        <is>
          <t>Loans and other financing</t>
        </is>
      </c>
      <c r="B81" s="5" t="n">
        <v>80734484</v>
      </c>
      <c r="C81" s="5" t="n">
        <v>103143331</v>
      </c>
    </row>
    <row r="82">
      <c r="A82" s="4" t="inlineStr">
        <is>
          <t>Non-financial public sector</t>
        </is>
      </c>
      <c r="B82" s="5" t="n">
        <v>2304497</v>
      </c>
      <c r="C82" s="5" t="n">
        <v>5435857</v>
      </c>
    </row>
    <row r="83">
      <c r="A83" s="4" t="inlineStr">
        <is>
          <t>Other financial entities</t>
        </is>
      </c>
      <c r="B83" s="5" t="n">
        <v>1511809</v>
      </c>
      <c r="C83" s="5" t="n">
        <v>2776171</v>
      </c>
    </row>
    <row r="84">
      <c r="A84" s="4" t="inlineStr">
        <is>
          <t>Non-financial private sector</t>
        </is>
      </c>
      <c r="B84" s="5" t="n">
        <v>76918178</v>
      </c>
      <c r="C84" s="5" t="n">
        <v>94931303</v>
      </c>
    </row>
    <row r="85">
      <c r="A85" s="4" t="inlineStr">
        <is>
          <t>Stage 1 individual [member] | Individuals [member]</t>
        </is>
      </c>
    </row>
    <row r="86">
      <c r="A86" s="3" t="inlineStr">
        <is>
          <t>Disclosure of detailed information about financial instruments [line items]</t>
        </is>
      </c>
    </row>
    <row r="87">
      <c r="A87" s="4" t="inlineStr">
        <is>
          <t>Non-financial private sector</t>
        </is>
      </c>
      <c r="B87" s="5" t="n">
        <v>1409662</v>
      </c>
      <c r="C87" s="5" t="n">
        <v>1330481</v>
      </c>
    </row>
    <row r="88">
      <c r="A88" s="4" t="inlineStr">
        <is>
          <t>Stage 1 individual [member] | Manufacturing Industry [member]</t>
        </is>
      </c>
    </row>
    <row r="89">
      <c r="A89" s="3" t="inlineStr">
        <is>
          <t>Disclosure of detailed information about financial instruments [line items]</t>
        </is>
      </c>
    </row>
    <row r="90">
      <c r="A90" s="4" t="inlineStr">
        <is>
          <t>Non-financial private sector</t>
        </is>
      </c>
      <c r="B90" s="5" t="n">
        <v>23877488</v>
      </c>
      <c r="C90" s="5" t="n">
        <v>21169994</v>
      </c>
    </row>
    <row r="91">
      <c r="A91" s="4" t="inlineStr">
        <is>
          <t>Stage 1 individual [member] | Agricultural and cattle industry [member]</t>
        </is>
      </c>
    </row>
    <row r="92">
      <c r="A92" s="3" t="inlineStr">
        <is>
          <t>Disclosure of detailed information about financial instruments [line items]</t>
        </is>
      </c>
    </row>
    <row r="93">
      <c r="A93" s="4" t="inlineStr">
        <is>
          <t>Non-financial private sector</t>
        </is>
      </c>
      <c r="B93" s="5" t="n">
        <v>11322075</v>
      </c>
      <c r="C93" s="5" t="n">
        <v>10175324</v>
      </c>
    </row>
    <row r="94">
      <c r="A94" s="4" t="inlineStr">
        <is>
          <t>Stage 1 individual [member] | Services [member]</t>
        </is>
      </c>
    </row>
    <row r="95">
      <c r="A95" s="3" t="inlineStr">
        <is>
          <t>Disclosure of detailed information about financial instruments [line items]</t>
        </is>
      </c>
    </row>
    <row r="96">
      <c r="A96" s="4" t="inlineStr">
        <is>
          <t>Non-financial private sector</t>
        </is>
      </c>
      <c r="B96" s="5" t="n">
        <v>9765307</v>
      </c>
      <c r="C96" s="5" t="n">
        <v>16884293</v>
      </c>
    </row>
    <row r="97">
      <c r="A97" s="4" t="inlineStr">
        <is>
          <t>Stage 1 individual [member] | Commercial activities [member]</t>
        </is>
      </c>
    </row>
    <row r="98">
      <c r="A98" s="3" t="inlineStr">
        <is>
          <t>Disclosure of detailed information about financial instruments [line items]</t>
        </is>
      </c>
    </row>
    <row r="99">
      <c r="A99" s="4" t="inlineStr">
        <is>
          <t>Non-financial private sector</t>
        </is>
      </c>
      <c r="B99" s="5" t="n">
        <v>14070177</v>
      </c>
      <c r="C99" s="5" t="n">
        <v>13921262</v>
      </c>
    </row>
    <row r="100">
      <c r="A100" s="4" t="inlineStr">
        <is>
          <t>Stage 1 individual [member] | Exploration of mines and quarries [member]</t>
        </is>
      </c>
    </row>
    <row r="101">
      <c r="A101" s="3" t="inlineStr">
        <is>
          <t>Disclosure of detailed information about financial instruments [line items]</t>
        </is>
      </c>
    </row>
    <row r="102">
      <c r="A102" s="4" t="inlineStr">
        <is>
          <t>Non-financial private sector</t>
        </is>
      </c>
      <c r="B102" s="5" t="n">
        <v>6163678</v>
      </c>
      <c r="C102" s="5" t="n">
        <v>21953873</v>
      </c>
    </row>
    <row r="103">
      <c r="A103" s="4" t="inlineStr">
        <is>
          <t>Stage 1 individual [member] | Financial intermediation [member]</t>
        </is>
      </c>
    </row>
    <row r="104">
      <c r="A104" s="3" t="inlineStr">
        <is>
          <t>Disclosure of detailed information about financial instruments [line items]</t>
        </is>
      </c>
    </row>
    <row r="105">
      <c r="A105" s="4" t="inlineStr">
        <is>
          <t>Non-financial private sector</t>
        </is>
      </c>
      <c r="B105" s="5" t="n">
        <v>6092589</v>
      </c>
      <c r="C105" s="5" t="n">
        <v>5633060</v>
      </c>
    </row>
    <row r="106">
      <c r="A106" s="4" t="inlineStr">
        <is>
          <t>Stage 1 individual [member] | Construction activities [member]</t>
        </is>
      </c>
    </row>
    <row r="107">
      <c r="A107" s="3" t="inlineStr">
        <is>
          <t>Disclosure of detailed information about financial instruments [line items]</t>
        </is>
      </c>
    </row>
    <row r="108">
      <c r="A108" s="4" t="inlineStr">
        <is>
          <t>Non-financial private sector</t>
        </is>
      </c>
      <c r="B108" s="5" t="n">
        <v>4067903</v>
      </c>
      <c r="C108" s="5" t="n">
        <v>2179642</v>
      </c>
    </row>
    <row r="109">
      <c r="A109" s="4" t="inlineStr">
        <is>
          <t>Stage 1 individual [member] | Electricity supply and gas [member]</t>
        </is>
      </c>
    </row>
    <row r="110">
      <c r="A110" s="3" t="inlineStr">
        <is>
          <t>Disclosure of detailed information about financial instruments [line items]</t>
        </is>
      </c>
    </row>
    <row r="111">
      <c r="A111" s="4" t="inlineStr">
        <is>
          <t>Non-financial private sector</t>
        </is>
      </c>
      <c r="B111" s="5" t="n">
        <v>149299</v>
      </c>
      <c r="C111" s="5" t="n">
        <v>1683374</v>
      </c>
    </row>
    <row r="112">
      <c r="A112" s="4" t="inlineStr">
        <is>
          <t>Stage 2 collective [member]</t>
        </is>
      </c>
    </row>
    <row r="113">
      <c r="A113" s="3" t="inlineStr">
        <is>
          <t>Disclosure of detailed information about financial instruments [line items]</t>
        </is>
      </c>
    </row>
    <row r="114">
      <c r="A114" s="4" t="inlineStr">
        <is>
          <t>Loans and other financing</t>
        </is>
      </c>
      <c r="B114" s="5" t="n">
        <v>9165071</v>
      </c>
      <c r="C114" s="5" t="n">
        <v>16804351</v>
      </c>
    </row>
    <row r="115">
      <c r="A115" s="4" t="inlineStr">
        <is>
          <t>Non-financial public sector</t>
        </is>
      </c>
      <c r="B115" s="5" t="n">
        <v>38</v>
      </c>
      <c r="C115" s="5" t="n">
        <v>264</v>
      </c>
    </row>
    <row r="116">
      <c r="A116" s="4" t="inlineStr">
        <is>
          <t>Non-financial private sector</t>
        </is>
      </c>
      <c r="B116" s="5" t="n">
        <v>9165033</v>
      </c>
      <c r="C116" s="5" t="n">
        <v>16804087</v>
      </c>
    </row>
    <row r="117">
      <c r="A117" s="4" t="inlineStr">
        <is>
          <t>Stage 2 collective [member] | Individuals [member]</t>
        </is>
      </c>
    </row>
    <row r="118">
      <c r="A118" s="3" t="inlineStr">
        <is>
          <t>Disclosure of detailed information about financial instruments [line items]</t>
        </is>
      </c>
    </row>
    <row r="119">
      <c r="A119" s="4" t="inlineStr">
        <is>
          <t>Non-financial private sector</t>
        </is>
      </c>
      <c r="B119" s="5" t="n">
        <v>5154604</v>
      </c>
      <c r="C119" s="5" t="n">
        <v>9384787</v>
      </c>
    </row>
    <row r="120">
      <c r="A120" s="4" t="inlineStr">
        <is>
          <t>Stage 2 collective [member] | Manufacturing Industry [member]</t>
        </is>
      </c>
    </row>
    <row r="121">
      <c r="A121" s="3" t="inlineStr">
        <is>
          <t>Disclosure of detailed information about financial instruments [line items]</t>
        </is>
      </c>
    </row>
    <row r="122">
      <c r="A122" s="4" t="inlineStr">
        <is>
          <t>Non-financial private sector</t>
        </is>
      </c>
      <c r="B122" s="5" t="n">
        <v>433807</v>
      </c>
      <c r="C122" s="5" t="n">
        <v>1026056</v>
      </c>
    </row>
    <row r="123">
      <c r="A123" s="4" t="inlineStr">
        <is>
          <t>Stage 2 collective [member] | Agricultural and cattle industry [member]</t>
        </is>
      </c>
    </row>
    <row r="124">
      <c r="A124" s="3" t="inlineStr">
        <is>
          <t>Disclosure of detailed information about financial instruments [line items]</t>
        </is>
      </c>
    </row>
    <row r="125">
      <c r="A125" s="4" t="inlineStr">
        <is>
          <t>Non-financial private sector</t>
        </is>
      </c>
      <c r="B125" s="5" t="n">
        <v>1573615</v>
      </c>
      <c r="C125" s="5" t="n">
        <v>1459009</v>
      </c>
    </row>
    <row r="126">
      <c r="A126" s="4" t="inlineStr">
        <is>
          <t>Stage 2 collective [member] | Services [member]</t>
        </is>
      </c>
    </row>
    <row r="127">
      <c r="A127" s="3" t="inlineStr">
        <is>
          <t>Disclosure of detailed information about financial instruments [line items]</t>
        </is>
      </c>
    </row>
    <row r="128">
      <c r="A128" s="4" t="inlineStr">
        <is>
          <t>Non-financial private sector</t>
        </is>
      </c>
      <c r="B128" s="5" t="n">
        <v>1242898</v>
      </c>
      <c r="C128" s="5" t="n">
        <v>2740537</v>
      </c>
    </row>
    <row r="129">
      <c r="A129" s="4" t="inlineStr">
        <is>
          <t>Stage 2 collective [member] | Commercial activities [member]</t>
        </is>
      </c>
    </row>
    <row r="130">
      <c r="A130" s="3" t="inlineStr">
        <is>
          <t>Disclosure of detailed information about financial instruments [line items]</t>
        </is>
      </c>
    </row>
    <row r="131">
      <c r="A131" s="4" t="inlineStr">
        <is>
          <t>Non-financial private sector</t>
        </is>
      </c>
      <c r="B131" s="5" t="n">
        <v>519276</v>
      </c>
      <c r="C131" s="5" t="n">
        <v>1512328</v>
      </c>
    </row>
    <row r="132">
      <c r="A132" s="4" t="inlineStr">
        <is>
          <t>Stage 2 collective [member] | Exploration of mines and quarries [member]</t>
        </is>
      </c>
    </row>
    <row r="133">
      <c r="A133" s="3" t="inlineStr">
        <is>
          <t>Disclosure of detailed information about financial instruments [line items]</t>
        </is>
      </c>
    </row>
    <row r="134">
      <c r="A134" s="4" t="inlineStr">
        <is>
          <t>Non-financial private sector</t>
        </is>
      </c>
      <c r="B134" s="5" t="n">
        <v>18432</v>
      </c>
      <c r="C134" s="5" t="n">
        <v>52973</v>
      </c>
    </row>
    <row r="135">
      <c r="A135" s="4" t="inlineStr">
        <is>
          <t>Stage 2 collective [member] | Financial intermediation [member]</t>
        </is>
      </c>
    </row>
    <row r="136">
      <c r="A136" s="3" t="inlineStr">
        <is>
          <t>Disclosure of detailed information about financial instruments [line items]</t>
        </is>
      </c>
    </row>
    <row r="137">
      <c r="A137" s="4" t="inlineStr">
        <is>
          <t>Non-financial private sector</t>
        </is>
      </c>
      <c r="B137" s="5" t="n">
        <v>48297</v>
      </c>
      <c r="C137" s="5" t="n">
        <v>49441</v>
      </c>
    </row>
    <row r="138">
      <c r="A138" s="4" t="inlineStr">
        <is>
          <t>Stage 2 collective [member] | Construction activities [member]</t>
        </is>
      </c>
    </row>
    <row r="139">
      <c r="A139" s="3" t="inlineStr">
        <is>
          <t>Disclosure of detailed information about financial instruments [line items]</t>
        </is>
      </c>
    </row>
    <row r="140">
      <c r="A140" s="4" t="inlineStr">
        <is>
          <t>Non-financial private sector</t>
        </is>
      </c>
      <c r="B140" s="5" t="n">
        <v>113930</v>
      </c>
      <c r="C140" s="5" t="n">
        <v>440043</v>
      </c>
    </row>
    <row r="141">
      <c r="A141" s="4" t="inlineStr">
        <is>
          <t>Stage 2 collective [member] | Electricity supply and gas [member]</t>
        </is>
      </c>
    </row>
    <row r="142">
      <c r="A142" s="3" t="inlineStr">
        <is>
          <t>Disclosure of detailed information about financial instruments [line items]</t>
        </is>
      </c>
    </row>
    <row r="143">
      <c r="A143" s="4" t="inlineStr">
        <is>
          <t>Non-financial private sector</t>
        </is>
      </c>
      <c r="B143" s="5" t="n">
        <v>13331</v>
      </c>
      <c r="C143" s="5" t="n">
        <v>12214</v>
      </c>
    </row>
    <row r="144">
      <c r="A144" s="4" t="inlineStr">
        <is>
          <t>Stage 2 collective [member] | Public administration [member]</t>
        </is>
      </c>
    </row>
    <row r="145">
      <c r="A145" s="3" t="inlineStr">
        <is>
          <t>Disclosure of detailed information about financial instruments [line items]</t>
        </is>
      </c>
    </row>
    <row r="146">
      <c r="A146" s="4" t="inlineStr">
        <is>
          <t>Non-financial private sector</t>
        </is>
      </c>
      <c r="B146" s="5" t="n">
        <v>35482</v>
      </c>
      <c r="C146" s="5" t="n">
        <v>125064</v>
      </c>
    </row>
    <row r="147">
      <c r="A147" s="4" t="inlineStr">
        <is>
          <t>Stage 2 collective [member] | Water supply and public sanitation [member]</t>
        </is>
      </c>
    </row>
    <row r="148">
      <c r="A148" s="3" t="inlineStr">
        <is>
          <t>Disclosure of detailed information about financial instruments [line items]</t>
        </is>
      </c>
    </row>
    <row r="149">
      <c r="A149" s="4" t="inlineStr">
        <is>
          <t>Non-financial private sector</t>
        </is>
      </c>
      <c r="B149" s="5" t="n">
        <v>11361</v>
      </c>
      <c r="C149" s="5" t="n">
        <v>1635</v>
      </c>
    </row>
    <row r="150">
      <c r="A150" s="4" t="inlineStr">
        <is>
          <t>Stage 2 individual [member]</t>
        </is>
      </c>
    </row>
    <row r="151">
      <c r="A151" s="3" t="inlineStr">
        <is>
          <t>Disclosure of detailed information about financial instruments [line items]</t>
        </is>
      </c>
    </row>
    <row r="152">
      <c r="A152" s="4" t="inlineStr">
        <is>
          <t>Loans and other financing</t>
        </is>
      </c>
      <c r="B152" s="5" t="n">
        <v>4736047</v>
      </c>
      <c r="C152" s="5" t="n">
        <v>6636186</v>
      </c>
    </row>
    <row r="153">
      <c r="A153" s="4" t="inlineStr">
        <is>
          <t>Non-financial private sector</t>
        </is>
      </c>
      <c r="B153" s="5" t="n">
        <v>4736047</v>
      </c>
      <c r="C153" s="5" t="n">
        <v>6636186</v>
      </c>
    </row>
    <row r="154">
      <c r="A154" s="4" t="inlineStr">
        <is>
          <t>Stage 2 individual [member] | Manufacturing Industry [member]</t>
        </is>
      </c>
    </row>
    <row r="155">
      <c r="A155" s="3" t="inlineStr">
        <is>
          <t>Disclosure of detailed information about financial instruments [line items]</t>
        </is>
      </c>
    </row>
    <row r="156">
      <c r="A156" s="4" t="inlineStr">
        <is>
          <t>Non-financial private sector</t>
        </is>
      </c>
      <c r="B156" s="5" t="n">
        <v>1813898</v>
      </c>
      <c r="C156" s="5" t="n">
        <v>2304149</v>
      </c>
    </row>
    <row r="157">
      <c r="A157" s="4" t="inlineStr">
        <is>
          <t>Stage 2 individual [member] | Agricultural and cattle industry [member]</t>
        </is>
      </c>
    </row>
    <row r="158">
      <c r="A158" s="3" t="inlineStr">
        <is>
          <t>Disclosure of detailed information about financial instruments [line items]</t>
        </is>
      </c>
    </row>
    <row r="159">
      <c r="A159" s="4" t="inlineStr">
        <is>
          <t>Non-financial private sector</t>
        </is>
      </c>
      <c r="B159" s="5" t="n">
        <v>2922149</v>
      </c>
      <c r="C159" s="5" t="n">
        <v>4164830</v>
      </c>
    </row>
    <row r="160">
      <c r="A160" s="4" t="inlineStr">
        <is>
          <t>Stage 2 individual [member] | Services [member]</t>
        </is>
      </c>
    </row>
    <row r="161">
      <c r="A161" s="3" t="inlineStr">
        <is>
          <t>Disclosure of detailed information about financial instruments [line items]</t>
        </is>
      </c>
    </row>
    <row r="162">
      <c r="A162" s="4" t="inlineStr">
        <is>
          <t>Non-financial private sector</t>
        </is>
      </c>
      <c r="C162" s="5" t="n">
        <v>166347</v>
      </c>
    </row>
    <row r="163">
      <c r="A163" s="4" t="inlineStr">
        <is>
          <t>Stage 2 individual [member] | Commercial activities [member]</t>
        </is>
      </c>
    </row>
    <row r="164">
      <c r="A164" s="3" t="inlineStr">
        <is>
          <t>Disclosure of detailed information about financial instruments [line items]</t>
        </is>
      </c>
    </row>
    <row r="165">
      <c r="A165" s="4" t="inlineStr">
        <is>
          <t>Non-financial private sector</t>
        </is>
      </c>
      <c r="C165" s="5" t="n">
        <v>860</v>
      </c>
    </row>
    <row r="166">
      <c r="A166" s="4" t="inlineStr">
        <is>
          <t>Stage 3 [member]</t>
        </is>
      </c>
    </row>
    <row r="167">
      <c r="A167" s="3" t="inlineStr">
        <is>
          <t>Disclosure of detailed information about financial instruments [line items]</t>
        </is>
      </c>
    </row>
    <row r="168">
      <c r="A168" s="4" t="inlineStr">
        <is>
          <t>Loans and other financing</t>
        </is>
      </c>
      <c r="B168" s="5" t="n">
        <v>3298729</v>
      </c>
      <c r="C168" s="5" t="n">
        <v>4573328</v>
      </c>
    </row>
    <row r="169">
      <c r="A169" s="4" t="inlineStr">
        <is>
          <t>Non-financial public sector</t>
        </is>
      </c>
      <c r="C169" s="5" t="n">
        <v>155</v>
      </c>
    </row>
    <row r="170">
      <c r="A170" s="4" t="inlineStr">
        <is>
          <t>Non-financial private sector</t>
        </is>
      </c>
      <c r="B170" s="5" t="n">
        <v>3298729</v>
      </c>
      <c r="C170" s="5" t="n">
        <v>4573173</v>
      </c>
    </row>
    <row r="171">
      <c r="A171" s="4" t="inlineStr">
        <is>
          <t>Stage 3 [member] | Individuals [member]</t>
        </is>
      </c>
    </row>
    <row r="172">
      <c r="A172" s="3" t="inlineStr">
        <is>
          <t>Disclosure of detailed information about financial instruments [line items]</t>
        </is>
      </c>
    </row>
    <row r="173">
      <c r="A173" s="4" t="inlineStr">
        <is>
          <t>Non-financial private sector</t>
        </is>
      </c>
      <c r="B173" s="5" t="n">
        <v>1692395</v>
      </c>
      <c r="C173" s="5" t="n">
        <v>1035247</v>
      </c>
    </row>
    <row r="174">
      <c r="A174" s="4" t="inlineStr">
        <is>
          <t>Stage 3 [member] | Manufacturing Industry [member]</t>
        </is>
      </c>
    </row>
    <row r="175">
      <c r="A175" s="3" t="inlineStr">
        <is>
          <t>Disclosure of detailed information about financial instruments [line items]</t>
        </is>
      </c>
    </row>
    <row r="176">
      <c r="A176" s="4" t="inlineStr">
        <is>
          <t>Non-financial private sector</t>
        </is>
      </c>
      <c r="B176" s="5" t="n">
        <v>99088</v>
      </c>
      <c r="C176" s="5" t="n">
        <v>752860</v>
      </c>
    </row>
    <row r="177">
      <c r="A177" s="4" t="inlineStr">
        <is>
          <t>Stage 3 [member] | Agricultural and cattle industry [member]</t>
        </is>
      </c>
    </row>
    <row r="178">
      <c r="A178" s="3" t="inlineStr">
        <is>
          <t>Disclosure of detailed information about financial instruments [line items]</t>
        </is>
      </c>
    </row>
    <row r="179">
      <c r="A179" s="4" t="inlineStr">
        <is>
          <t>Non-financial private sector</t>
        </is>
      </c>
      <c r="B179" s="5" t="n">
        <v>521206</v>
      </c>
      <c r="C179" s="5" t="n">
        <v>657168</v>
      </c>
    </row>
    <row r="180">
      <c r="A180" s="4" t="inlineStr">
        <is>
          <t>Stage 3 [member] | Services [member]</t>
        </is>
      </c>
    </row>
    <row r="181">
      <c r="A181" s="3" t="inlineStr">
        <is>
          <t>Disclosure of detailed information about financial instruments [line items]</t>
        </is>
      </c>
    </row>
    <row r="182">
      <c r="A182" s="4" t="inlineStr">
        <is>
          <t>Non-financial private sector</t>
        </is>
      </c>
      <c r="B182" s="5" t="n">
        <v>296816</v>
      </c>
      <c r="C182" s="5" t="n">
        <v>162398</v>
      </c>
    </row>
    <row r="183">
      <c r="A183" s="4" t="inlineStr">
        <is>
          <t>Stage 3 [member] | Commercial activities [member]</t>
        </is>
      </c>
    </row>
    <row r="184">
      <c r="A184" s="3" t="inlineStr">
        <is>
          <t>Disclosure of detailed information about financial instruments [line items]</t>
        </is>
      </c>
    </row>
    <row r="185">
      <c r="A185" s="4" t="inlineStr">
        <is>
          <t>Non-financial private sector</t>
        </is>
      </c>
      <c r="B185" s="5" t="n">
        <v>156215</v>
      </c>
      <c r="C185" s="5" t="n">
        <v>455623</v>
      </c>
    </row>
    <row r="186">
      <c r="A186" s="4" t="inlineStr">
        <is>
          <t>Stage 3 [member] | Exploration of mines and quarries [member]</t>
        </is>
      </c>
    </row>
    <row r="187">
      <c r="A187" s="3" t="inlineStr">
        <is>
          <t>Disclosure of detailed information about financial instruments [line items]</t>
        </is>
      </c>
    </row>
    <row r="188">
      <c r="A188" s="4" t="inlineStr">
        <is>
          <t>Non-financial private sector</t>
        </is>
      </c>
      <c r="B188" s="5" t="n">
        <v>466547</v>
      </c>
      <c r="C188" s="5" t="n">
        <v>1318563</v>
      </c>
    </row>
    <row r="189">
      <c r="A189" s="4" t="inlineStr">
        <is>
          <t>Stage 3 [member] | Financial intermediation [member]</t>
        </is>
      </c>
    </row>
    <row r="190">
      <c r="A190" s="3" t="inlineStr">
        <is>
          <t>Disclosure of detailed information about financial instruments [line items]</t>
        </is>
      </c>
    </row>
    <row r="191">
      <c r="A191" s="4" t="inlineStr">
        <is>
          <t>Non-financial private sector</t>
        </is>
      </c>
      <c r="B191" s="5" t="n">
        <v>5239</v>
      </c>
      <c r="C191" s="5" t="n">
        <v>8525</v>
      </c>
    </row>
    <row r="192">
      <c r="A192" s="4" t="inlineStr">
        <is>
          <t>Stage 3 [member] | Construction activities [member]</t>
        </is>
      </c>
    </row>
    <row r="193">
      <c r="A193" s="3" t="inlineStr">
        <is>
          <t>Disclosure of detailed information about financial instruments [line items]</t>
        </is>
      </c>
    </row>
    <row r="194">
      <c r="A194" s="4" t="inlineStr">
        <is>
          <t>Non-financial private sector</t>
        </is>
      </c>
      <c r="B194" s="5" t="n">
        <v>47877</v>
      </c>
      <c r="C194" s="5" t="n">
        <v>172738</v>
      </c>
    </row>
    <row r="195">
      <c r="A195" s="4" t="inlineStr">
        <is>
          <t>Stage 3 [member] | Electricity supply and gas [member]</t>
        </is>
      </c>
    </row>
    <row r="196">
      <c r="A196" s="3" t="inlineStr">
        <is>
          <t>Disclosure of detailed information about financial instruments [line items]</t>
        </is>
      </c>
    </row>
    <row r="197">
      <c r="A197" s="4" t="inlineStr">
        <is>
          <t>Non-financial private sector</t>
        </is>
      </c>
      <c r="B197" s="5" t="n">
        <v>1719</v>
      </c>
      <c r="C197" s="5" t="n">
        <v>270</v>
      </c>
    </row>
    <row r="198">
      <c r="A198" s="4" t="inlineStr">
        <is>
          <t>Stage 3 [member] | Public administration [member]</t>
        </is>
      </c>
    </row>
    <row r="199">
      <c r="A199" s="3" t="inlineStr">
        <is>
          <t>Disclosure of detailed information about financial instruments [line items]</t>
        </is>
      </c>
    </row>
    <row r="200">
      <c r="A200" s="4" t="inlineStr">
        <is>
          <t>Non-financial private sector</t>
        </is>
      </c>
      <c r="B200" s="5" t="n">
        <v>11388</v>
      </c>
      <c r="C200" s="5" t="n">
        <v>9369</v>
      </c>
    </row>
    <row r="201">
      <c r="A201" s="4" t="inlineStr">
        <is>
          <t>Stage 3 [member] | Water supply and public sanitation [member]</t>
        </is>
      </c>
    </row>
    <row r="202">
      <c r="A202" s="3" t="inlineStr">
        <is>
          <t>Disclosure of detailed information about financial instruments [line items]</t>
        </is>
      </c>
    </row>
    <row r="203">
      <c r="A203" s="4" t="inlineStr">
        <is>
          <t>Non-financial private sector</t>
        </is>
      </c>
      <c r="B203" s="6" t="n">
        <v>239</v>
      </c>
      <c r="C203" s="6" t="n">
        <v>4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Associates and Joint Arrangements</t>
        </is>
      </c>
      <c r="B1" s="2" t="inlineStr">
        <is>
          <t>12 Months Ended</t>
        </is>
      </c>
    </row>
    <row r="2">
      <c r="B2" s="2" t="inlineStr">
        <is>
          <t>Dec. 31, 2021</t>
        </is>
      </c>
    </row>
    <row r="3">
      <c r="A3" s="3" t="inlineStr">
        <is>
          <t>Statement [LineItems]</t>
        </is>
      </c>
    </row>
    <row r="4">
      <c r="A4" s="4" t="inlineStr">
        <is>
          <t>Investments in Associates and Joint Arrangements</t>
        </is>
      </c>
      <c r="B4" s="4" t="inlineStr">
        <is>
          <t xml:space="preserve">15 INVESTMENT IN ASSOCIATES AND JOINT ARRANGEMENTS
15.1 Associates
a) Macro Warrants SA The Bank holds an investment in the associate Macro Warrants SA. The existence of significant influence is evidenced by the representation the Bank has in the Board of Directors of the associate. In order to measure this investment, the Bank used accounting information of Macro Warrants SA as of September 30, 2021. Additionally, the Bank has considered, when applicable, the material transactions or events occurring between October 1, 2021 and December 31, 2021. The following table presents the summarized financial information on the Bank’s investment in the associate:
Summarized statement of financial position 12/31/2021 12/31/2020
Total assets 88,898 88,980
Total liabilities 12,608 18,332
Shareholders’ equity 76,290 70,648
Proportional Bank’s interest 5 % 5 %
Investment carrying amount 3,815 3,532
As of December 31, 2021, 2020 and 2019, the investment carrying amount in the net income for the fiscal years amounted to and , respectively.
b) Play Digital SA As explained in note 1, the Bank holds an investment in the associate Play Digital SA. The existence of significant influence is evidenced by the representation the Bank has in the Board of Directors of the associate. In order to measure this investment, the Bank used accounting information of Play Digital SA as of September 30, 2021. Additionally, the Bank has considered, when applicable, the material transactions or events occurring between October 1, 2021 and December 31, 2021. The following table presents the summarized financial information on the Bank’s interest in the associate:
Summarized statement of financial position 12/31/2021 12/31/2020
Total assets 1,863,801 996,013
Total liabilities 157,398 132,254
Shareholders’ equity 1,706,403 863,759
Proportional Bank’s interest 10.0197 % 9.9545 %
Investment carrying amount 170,976 85,983
As of December 31, 2021 and 2020, the investment carrying amount in the net income for the fiscal years amounted to (75,446) and (121,152), respectively.
15.2 Joint ventures The Bank participates in the following joint ventures:
a) Banco Macro SA – Wordline Argentina SA Unión transitoria On April 7, 1998, the Bank executed an agreement with Siemens Itron Services SA to organize an joint venture (UTE, for its acronym in Spanish) controlled on a joint basis through a % interest, the purpose of which is to facilitate a data processing center for the tax administration, to modernize the systems and tax collection processes of the Province of Salta and manage and recover municipal taxes and fees. The following table presents the summarized financial information on the Bank’s investment in the UTE:
Summarized statement of financial position 12/31/2021 12/31/2020
Total assets 709,112 584,938
Total liabilities 164,799 148,522
Shareholders’ equity 544,313 436,416
Proportional Bank’s interest 50 % 50 %
Investment carrying amount 272,157 218,208
As of December 31, 2021, 2020 and 2019, the investment carrying amount in the net income for the fiscal years amounted to 174,298 , and 230,916, respectively.
b) Banco Macro SA – Gestiva SA Unión transitoria
On May 4, 2010 and August 15, 2012, the Bank executed with Gestiva SA the UTE agreement to form “Banco Macro SA – Gestiva SA – Unión Transitoria de Empresas”, under joint control, the purpose of which is to render the integral processing and management services of the tax system of the Province of Misiones, the management thereof and tax collection services. The Bank holds a 5% interest in this UTE. On April 5, 2018, the Bank, the UTE and the tax authorities of the Misiones provincial government entered into an agreement of “termination by mutual agreement” of the adaptation agreement, without implying or modifying the Bank’s rights and obligations as a financial agent of the province for the services provision established in the agreement. On May 31, 2021 and due to abovementioned agreement, this UTE was derecognized. As of December 31, 2020, according to the above-mentioned, the remaining investment amounted to 54.
c) Finova SA As explained in note 1, on October 1, 2021, the Bank acquired the 50% of Finova SA. The Bank has common control over this c The following table presents the summarized financial information on the Bank in this company, which as explained in note 3, section 3.5 “Investment in associates and joint arrangements”, is measured at equity method plus goodwill:
Summarized statement of financial position 12/31/2021
Total assets 38,887
Total liabilities 4,090
Shareholders’ equity 34,797
Proportional Bank’s interest 50 %
% on Equity 17,399
Goodwill 25,157
Investment carrying amount 42,556
As of December 31, 2021, the investment carrying amount in the net income for the fiscal year amounted to (11,583).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Management, Corporate Governance Transparency Policy and Risk Management - Summary of Collateral and Other Credit Improvements (Detail) - ARS ($) $ in Thousands</t>
        </is>
      </c>
      <c r="C1" s="2" t="inlineStr">
        <is>
          <t>Dec. 31, 2021</t>
        </is>
      </c>
      <c r="D1" s="2" t="inlineStr">
        <is>
          <t>Dec. 31, 2020</t>
        </is>
      </c>
    </row>
    <row r="2">
      <c r="A2" s="3" t="inlineStr">
        <is>
          <t>Disclosure Of Collateral And Other Credit Enhancements [line items]</t>
        </is>
      </c>
    </row>
    <row r="3">
      <c r="A3" s="4" t="inlineStr">
        <is>
          <t>Maximum exposure to credit risk</t>
        </is>
      </c>
      <c r="C3" s="6" t="n">
        <v>361992565</v>
      </c>
      <c r="D3" s="6" t="n">
        <v>403541419</v>
      </c>
    </row>
    <row r="4">
      <c r="A4" s="4" t="inlineStr">
        <is>
          <t>Total collateral</t>
        </is>
      </c>
      <c r="B4" s="4" t="inlineStr">
        <is>
          <t>[1]</t>
        </is>
      </c>
      <c r="C4" s="5" t="n">
        <v>120488512</v>
      </c>
      <c r="D4" s="5" t="n">
        <v>127507767</v>
      </c>
    </row>
    <row r="5">
      <c r="A5" s="4" t="inlineStr">
        <is>
          <t>Guarantees received [member]</t>
        </is>
      </c>
    </row>
    <row r="6">
      <c r="A6" s="3" t="inlineStr">
        <is>
          <t>Disclosure Of Collateral And Other Credit Enhancements [line items]</t>
        </is>
      </c>
    </row>
    <row r="7">
      <c r="A7" s="4" t="inlineStr">
        <is>
          <t>Maximum exposure to credit risk</t>
        </is>
      </c>
      <c r="C7" s="5" t="n">
        <v>906129067</v>
      </c>
      <c r="D7" s="5" t="n">
        <v>894606656</v>
      </c>
    </row>
    <row r="8">
      <c r="A8" s="4" t="inlineStr">
        <is>
          <t>Fair value of collateral Pledges on time deposits</t>
        </is>
      </c>
      <c r="C8" s="5" t="n">
        <v>1356563</v>
      </c>
      <c r="D8" s="5" t="n">
        <v>1205669</v>
      </c>
    </row>
    <row r="9">
      <c r="A9" s="4" t="inlineStr">
        <is>
          <t>Fair value of collateral Deferred payment checks</t>
        </is>
      </c>
      <c r="C9" s="5" t="n">
        <v>17792609</v>
      </c>
      <c r="D9" s="5" t="n">
        <v>9881685</v>
      </c>
    </row>
    <row r="10">
      <c r="A10" s="4" t="inlineStr">
        <is>
          <t>Fair value of collateral Mortgage on real property</t>
        </is>
      </c>
      <c r="C10" s="5" t="n">
        <v>32710544</v>
      </c>
      <c r="D10" s="5" t="n">
        <v>36220738</v>
      </c>
    </row>
    <row r="11">
      <c r="A11" s="4" t="inlineStr">
        <is>
          <t>Fair value of collateral Pledges on vehicles and machinery</t>
        </is>
      </c>
      <c r="C11" s="5" t="n">
        <v>7125532</v>
      </c>
      <c r="D11" s="5" t="n">
        <v>6225565</v>
      </c>
    </row>
    <row r="12">
      <c r="A12" s="4" t="inlineStr">
        <is>
          <t>Fair value of collateral Pledges on personal property</t>
        </is>
      </c>
      <c r="C12" s="5" t="n">
        <v>1793199</v>
      </c>
      <c r="D12" s="5" t="n">
        <v>2516348</v>
      </c>
    </row>
    <row r="13">
      <c r="A13" s="4" t="inlineStr">
        <is>
          <t>Fair value of collateral Other</t>
        </is>
      </c>
      <c r="C13" s="5" t="n">
        <v>59710065</v>
      </c>
      <c r="D13" s="5" t="n">
        <v>71457762</v>
      </c>
    </row>
    <row r="14">
      <c r="A14" s="4" t="inlineStr">
        <is>
          <t>Total collateral</t>
        </is>
      </c>
      <c r="C14" s="5" t="n">
        <v>120488512</v>
      </c>
      <c r="D14" s="5" t="n">
        <v>127507767</v>
      </c>
    </row>
    <row r="15">
      <c r="A15" s="4" t="inlineStr">
        <is>
          <t>Net exposure</t>
        </is>
      </c>
      <c r="C15" s="5" t="n">
        <v>785640555</v>
      </c>
      <c r="D15" s="5" t="n">
        <v>767098889</v>
      </c>
    </row>
    <row r="16">
      <c r="A16" s="4" t="inlineStr">
        <is>
          <t>Associated ECL</t>
        </is>
      </c>
      <c r="C16" s="5" t="n">
        <v>10031067</v>
      </c>
      <c r="D16" s="5" t="n">
        <v>15066510</v>
      </c>
    </row>
    <row r="17">
      <c r="A17" s="4" t="inlineStr">
        <is>
          <t>Guarantees received [member] | Loans and other financing [member]</t>
        </is>
      </c>
    </row>
    <row r="18">
      <c r="A18" s="3" t="inlineStr">
        <is>
          <t>Disclosure Of Collateral And Other Credit Enhancements [line items]</t>
        </is>
      </c>
    </row>
    <row r="19">
      <c r="A19" s="4" t="inlineStr">
        <is>
          <t>Maximum exposure to credit risk</t>
        </is>
      </c>
      <c r="C19" s="5" t="n">
        <v>361992565</v>
      </c>
      <c r="D19" s="5" t="n">
        <v>403541419</v>
      </c>
    </row>
    <row r="20">
      <c r="A20" s="4" t="inlineStr">
        <is>
          <t>Fair value of collateral Pledges on time deposits</t>
        </is>
      </c>
      <c r="C20" s="5" t="n">
        <v>1354231</v>
      </c>
      <c r="D20" s="5" t="n">
        <v>1203699</v>
      </c>
    </row>
    <row r="21">
      <c r="A21" s="4" t="inlineStr">
        <is>
          <t>Fair value of collateral Deferred payment checks</t>
        </is>
      </c>
      <c r="C21" s="5" t="n">
        <v>17792609</v>
      </c>
      <c r="D21" s="5" t="n">
        <v>9881685</v>
      </c>
    </row>
    <row r="22">
      <c r="A22" s="4" t="inlineStr">
        <is>
          <t>Fair value of collateral Mortgage on real property</t>
        </is>
      </c>
      <c r="C22" s="5" t="n">
        <v>32635395</v>
      </c>
      <c r="D22" s="5" t="n">
        <v>36220738</v>
      </c>
    </row>
    <row r="23">
      <c r="A23" s="4" t="inlineStr">
        <is>
          <t>Fair value of collateral Pledges on vehicles and machinery</t>
        </is>
      </c>
      <c r="C23" s="5" t="n">
        <v>7125532</v>
      </c>
      <c r="D23" s="5" t="n">
        <v>6225565</v>
      </c>
    </row>
    <row r="24">
      <c r="A24" s="4" t="inlineStr">
        <is>
          <t>Fair value of collateral Pledges on personal property</t>
        </is>
      </c>
      <c r="C24" s="5" t="n">
        <v>1733820</v>
      </c>
      <c r="D24" s="5" t="n">
        <v>2516348</v>
      </c>
    </row>
    <row r="25">
      <c r="A25" s="4" t="inlineStr">
        <is>
          <t>Fair value of collateral Other</t>
        </is>
      </c>
      <c r="C25" s="5" t="n">
        <v>59102380</v>
      </c>
      <c r="D25" s="5" t="n">
        <v>71036272</v>
      </c>
    </row>
    <row r="26">
      <c r="A26" s="4" t="inlineStr">
        <is>
          <t>Total collateral</t>
        </is>
      </c>
      <c r="C26" s="5" t="n">
        <v>119743967</v>
      </c>
      <c r="D26" s="5" t="n">
        <v>127084307</v>
      </c>
    </row>
    <row r="27">
      <c r="A27" s="4" t="inlineStr">
        <is>
          <t>Net exposure</t>
        </is>
      </c>
      <c r="C27" s="5" t="n">
        <v>242248598</v>
      </c>
      <c r="D27" s="5" t="n">
        <v>276457112</v>
      </c>
    </row>
    <row r="28">
      <c r="A28" s="4" t="inlineStr">
        <is>
          <t>Associated ECL</t>
        </is>
      </c>
      <c r="C28" s="5" t="n">
        <v>9631477</v>
      </c>
      <c r="D28" s="5" t="n">
        <v>14985662</v>
      </c>
    </row>
    <row r="29">
      <c r="A29" s="4" t="inlineStr">
        <is>
          <t>Guarantees received [member] | Other debt securities at fair value through OCI [member]</t>
        </is>
      </c>
    </row>
    <row r="30">
      <c r="A30" s="3" t="inlineStr">
        <is>
          <t>Disclosure Of Collateral And Other Credit Enhancements [line items]</t>
        </is>
      </c>
    </row>
    <row r="31">
      <c r="A31" s="4" t="inlineStr">
        <is>
          <t>Maximum exposure to credit risk</t>
        </is>
      </c>
      <c r="C31" s="5" t="n">
        <v>261934556</v>
      </c>
      <c r="D31" s="5" t="n">
        <v>268683871</v>
      </c>
    </row>
    <row r="32">
      <c r="A32" s="4" t="inlineStr">
        <is>
          <t>Net exposure</t>
        </is>
      </c>
      <c r="C32" s="5" t="n">
        <v>261934556</v>
      </c>
      <c r="D32" s="5" t="n">
        <v>268683871</v>
      </c>
    </row>
    <row r="33">
      <c r="A33" s="4" t="inlineStr">
        <is>
          <t>Associated ECL</t>
        </is>
      </c>
      <c r="C33" s="5" t="n">
        <v>16304</v>
      </c>
      <c r="D33" s="5" t="n">
        <v>9002</v>
      </c>
    </row>
    <row r="34">
      <c r="A34" s="4" t="inlineStr">
        <is>
          <t>Guarantees received [member] | Loans commitment [Member]</t>
        </is>
      </c>
    </row>
    <row r="35">
      <c r="A35" s="3" t="inlineStr">
        <is>
          <t>Disclosure Of Collateral And Other Credit Enhancements [line items]</t>
        </is>
      </c>
    </row>
    <row r="36">
      <c r="A36" s="4" t="inlineStr">
        <is>
          <t>Maximum exposure to credit risk</t>
        </is>
      </c>
      <c r="C36" s="5" t="n">
        <v>225060382</v>
      </c>
      <c r="D36" s="5" t="n">
        <v>147787462</v>
      </c>
    </row>
    <row r="37">
      <c r="A37" s="4" t="inlineStr">
        <is>
          <t>Fair value of collateral Pledges on time deposits</t>
        </is>
      </c>
      <c r="C37" s="5" t="n">
        <v>2332</v>
      </c>
      <c r="D37" s="5" t="n">
        <v>1970</v>
      </c>
    </row>
    <row r="38">
      <c r="A38" s="4" t="inlineStr">
        <is>
          <t>Fair value of collateral Mortgage on real property</t>
        </is>
      </c>
      <c r="C38" s="5" t="n">
        <v>75149</v>
      </c>
    </row>
    <row r="39">
      <c r="A39" s="4" t="inlineStr">
        <is>
          <t>Fair value of collateral Pledges on vehicles and machinery</t>
        </is>
      </c>
      <c r="C39" s="5" t="n">
        <v>59379</v>
      </c>
    </row>
    <row r="40">
      <c r="A40" s="4" t="inlineStr">
        <is>
          <t>Fair value of collateral Other</t>
        </is>
      </c>
      <c r="C40" s="5" t="n">
        <v>607685</v>
      </c>
      <c r="D40" s="5" t="n">
        <v>421490</v>
      </c>
    </row>
    <row r="41">
      <c r="A41" s="4" t="inlineStr">
        <is>
          <t>Total collateral</t>
        </is>
      </c>
      <c r="C41" s="5" t="n">
        <v>744545</v>
      </c>
      <c r="D41" s="5" t="n">
        <v>423460</v>
      </c>
    </row>
    <row r="42">
      <c r="A42" s="4" t="inlineStr">
        <is>
          <t>Net exposure</t>
        </is>
      </c>
      <c r="C42" s="5" t="n">
        <v>224315837</v>
      </c>
      <c r="D42" s="5" t="n">
        <v>147364002</v>
      </c>
    </row>
    <row r="43">
      <c r="A43" s="4" t="inlineStr">
        <is>
          <t>Associated ECL</t>
        </is>
      </c>
      <c r="C43" s="5" t="n">
        <v>353085</v>
      </c>
      <c r="D43" s="5" t="n">
        <v>35018</v>
      </c>
    </row>
    <row r="44">
      <c r="A44" s="4" t="inlineStr">
        <is>
          <t>Guarantees received [member] | Other financial assets [Member]</t>
        </is>
      </c>
    </row>
    <row r="45">
      <c r="A45" s="3" t="inlineStr">
        <is>
          <t>Disclosure Of Collateral And Other Credit Enhancements [line items]</t>
        </is>
      </c>
    </row>
    <row r="46">
      <c r="A46" s="4" t="inlineStr">
        <is>
          <t>Maximum exposure to credit risk</t>
        </is>
      </c>
      <c r="C46" s="5" t="n">
        <v>33095760</v>
      </c>
      <c r="D46" s="5" t="n">
        <v>27621984</v>
      </c>
    </row>
    <row r="47">
      <c r="A47" s="4" t="inlineStr">
        <is>
          <t>Net exposure</t>
        </is>
      </c>
      <c r="C47" s="5" t="n">
        <v>33095760</v>
      </c>
      <c r="D47" s="5" t="n">
        <v>27621984</v>
      </c>
    </row>
    <row r="48">
      <c r="A48" s="4" t="inlineStr">
        <is>
          <t>Associated ECL</t>
        </is>
      </c>
      <c r="C48" s="5" t="n">
        <v>26448</v>
      </c>
      <c r="D48" s="5" t="n">
        <v>28569</v>
      </c>
    </row>
    <row r="49">
      <c r="A49" s="4" t="inlineStr">
        <is>
          <t>Guarantees received [member] | Other debt securities at amortized cost [member]</t>
        </is>
      </c>
    </row>
    <row r="50">
      <c r="A50" s="3" t="inlineStr">
        <is>
          <t>Disclosure Of Collateral And Other Credit Enhancements [line items]</t>
        </is>
      </c>
    </row>
    <row r="51">
      <c r="A51" s="4" t="inlineStr">
        <is>
          <t>Maximum exposure to credit risk</t>
        </is>
      </c>
      <c r="C51" s="5" t="n">
        <v>24045804</v>
      </c>
      <c r="D51" s="5" t="n">
        <v>46971920</v>
      </c>
    </row>
    <row r="52">
      <c r="A52" s="4" t="inlineStr">
        <is>
          <t>Net exposure</t>
        </is>
      </c>
      <c r="C52" s="5" t="n">
        <v>24045804</v>
      </c>
      <c r="D52" s="5" t="n">
        <v>46971920</v>
      </c>
    </row>
    <row r="53">
      <c r="A53" s="4" t="inlineStr">
        <is>
          <t>Associated ECL</t>
        </is>
      </c>
      <c r="C53" s="5" t="n">
        <v>3753</v>
      </c>
      <c r="D53" s="5" t="n">
        <v>8259</v>
      </c>
    </row>
    <row r="54">
      <c r="A54" s="4" t="inlineStr">
        <is>
          <t>Collateral held for stage3 assets [member]</t>
        </is>
      </c>
    </row>
    <row r="55">
      <c r="A55" s="3" t="inlineStr">
        <is>
          <t>Disclosure Of Collateral And Other Credit Enhancements [line items]</t>
        </is>
      </c>
    </row>
    <row r="56">
      <c r="A56" s="4" t="inlineStr">
        <is>
          <t>Maximum exposure to credit risk</t>
        </is>
      </c>
      <c r="C56" s="5" t="n">
        <v>3298729</v>
      </c>
      <c r="D56" s="5" t="n">
        <v>4573328</v>
      </c>
    </row>
    <row r="57">
      <c r="A57" s="4" t="inlineStr">
        <is>
          <t>Fair value of collateral Deferred payment checks</t>
        </is>
      </c>
      <c r="C57" s="5" t="n">
        <v>314785</v>
      </c>
      <c r="D57" s="5" t="n">
        <v>1606</v>
      </c>
    </row>
    <row r="58">
      <c r="A58" s="4" t="inlineStr">
        <is>
          <t>Fair value of collateral Mortgage on real property</t>
        </is>
      </c>
      <c r="C58" s="5" t="n">
        <v>82671</v>
      </c>
      <c r="D58" s="5" t="n">
        <v>1070234</v>
      </c>
    </row>
    <row r="59">
      <c r="A59" s="4" t="inlineStr">
        <is>
          <t>Fair value of collateral Pledges on vehicles and machinery</t>
        </is>
      </c>
      <c r="C59" s="5" t="n">
        <v>15125</v>
      </c>
      <c r="D59" s="5" t="n">
        <v>1412147</v>
      </c>
    </row>
    <row r="60">
      <c r="A60" s="4" t="inlineStr">
        <is>
          <t>Fair value of collateral Pledges on personal property</t>
        </is>
      </c>
      <c r="C60" s="5" t="n">
        <v>867419</v>
      </c>
      <c r="D60" s="5" t="n">
        <v>98844</v>
      </c>
    </row>
    <row r="61">
      <c r="A61" s="4" t="inlineStr">
        <is>
          <t>Fair value of collateral Other</t>
        </is>
      </c>
      <c r="C61" s="5" t="n">
        <v>1280000</v>
      </c>
      <c r="D61" s="5" t="n">
        <v>407668</v>
      </c>
    </row>
    <row r="62">
      <c r="A62" s="4" t="inlineStr">
        <is>
          <t>Total collateral</t>
        </is>
      </c>
      <c r="C62" s="5" t="n">
        <v>2018729</v>
      </c>
      <c r="D62" s="5" t="n">
        <v>2990499</v>
      </c>
    </row>
    <row r="63">
      <c r="A63" s="4" t="inlineStr">
        <is>
          <t>Net exposure</t>
        </is>
      </c>
      <c r="C63" s="5" t="n">
        <v>2643935</v>
      </c>
      <c r="D63" s="5" t="n">
        <v>1582829</v>
      </c>
    </row>
    <row r="64">
      <c r="A64" s="4" t="inlineStr">
        <is>
          <t>Associated ECL</t>
        </is>
      </c>
      <c r="D64" s="5" t="n">
        <v>2502785</v>
      </c>
    </row>
    <row r="65">
      <c r="A65" s="4" t="inlineStr">
        <is>
          <t>Collateral held for stage3 assets [member] | Loans and other financing [member]</t>
        </is>
      </c>
    </row>
    <row r="66">
      <c r="A66" s="3" t="inlineStr">
        <is>
          <t>Disclosure Of Collateral And Other Credit Enhancements [line items]</t>
        </is>
      </c>
    </row>
    <row r="67">
      <c r="A67" s="4" t="inlineStr">
        <is>
          <t>Maximum exposure to credit risk</t>
        </is>
      </c>
      <c r="C67" s="5" t="n">
        <v>3298729</v>
      </c>
      <c r="D67" s="5" t="n">
        <v>4573328</v>
      </c>
    </row>
    <row r="68">
      <c r="A68" s="4" t="inlineStr">
        <is>
          <t>Fair value of collateral Deferred payment checks</t>
        </is>
      </c>
      <c r="C68" s="5" t="n">
        <v>314785</v>
      </c>
      <c r="D68" s="5" t="n">
        <v>1606</v>
      </c>
    </row>
    <row r="69">
      <c r="A69" s="4" t="inlineStr">
        <is>
          <t>Fair value of collateral Mortgage on real property</t>
        </is>
      </c>
      <c r="C69" s="5" t="n">
        <v>82671</v>
      </c>
      <c r="D69" s="5" t="n">
        <v>1070234</v>
      </c>
    </row>
    <row r="70">
      <c r="A70" s="4" t="inlineStr">
        <is>
          <t>Fair value of collateral Pledges on vehicles and machinery</t>
        </is>
      </c>
      <c r="C70" s="5" t="n">
        <v>15125</v>
      </c>
      <c r="D70" s="5" t="n">
        <v>1412147</v>
      </c>
    </row>
    <row r="71">
      <c r="A71" s="4" t="inlineStr">
        <is>
          <t>Fair value of collateral Pledges on personal property</t>
        </is>
      </c>
      <c r="C71" s="5" t="n">
        <v>867419</v>
      </c>
      <c r="D71" s="5" t="n">
        <v>98844</v>
      </c>
    </row>
    <row r="72">
      <c r="A72" s="4" t="inlineStr">
        <is>
          <t>Fair value of collateral Other</t>
        </is>
      </c>
      <c r="C72" s="5" t="n">
        <v>1280000</v>
      </c>
      <c r="D72" s="5" t="n">
        <v>407668</v>
      </c>
    </row>
    <row r="73">
      <c r="A73" s="4" t="inlineStr">
        <is>
          <t>Total collateral</t>
        </is>
      </c>
      <c r="C73" s="5" t="n">
        <v>2018729</v>
      </c>
      <c r="D73" s="5" t="n">
        <v>2990499</v>
      </c>
    </row>
    <row r="74">
      <c r="A74" s="4" t="inlineStr">
        <is>
          <t>Net exposure</t>
        </is>
      </c>
      <c r="C74" s="6" t="n">
        <v>2643935</v>
      </c>
      <c r="D74" s="5" t="n">
        <v>1582829</v>
      </c>
    </row>
    <row r="75">
      <c r="A75" s="4" t="inlineStr">
        <is>
          <t>Associated ECL</t>
        </is>
      </c>
      <c r="D75" s="6" t="n">
        <v>2502785</v>
      </c>
    </row>
    <row r="76"/>
    <row r="77">
      <c r="A77" s="4" t="inlineStr">
        <is>
          <t>[1]</t>
        </is>
      </c>
      <c r="B77" s="4" t="inlineStr">
        <is>
          <t>Related to collaterals used to secure loans transactions and other financing, under the applicable rules in force on this matter.</t>
        </is>
      </c>
    </row>
  </sheetData>
  <mergeCells count="3">
    <mergeCell ref="A1:B1"/>
    <mergeCell ref="A76:C76"/>
    <mergeCell ref="B77:C77"/>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Liquidity Ratios Arising from Dividing Net Liquid Assets, Cash and Cash Equivalents by Total Deposits (Detail)</t>
        </is>
      </c>
      <c r="B1" s="2" t="inlineStr">
        <is>
          <t>12 Months Ended</t>
        </is>
      </c>
    </row>
    <row r="2">
      <c r="B2" s="2" t="inlineStr">
        <is>
          <t>Dec. 31, 2021</t>
        </is>
      </c>
      <c r="C2" s="2" t="inlineStr">
        <is>
          <t>Dec. 31, 2020</t>
        </is>
      </c>
    </row>
    <row r="3">
      <c r="A3" s="3" t="inlineStr">
        <is>
          <t>Disclosure Of Liquidity Risk [line items]</t>
        </is>
      </c>
    </row>
    <row r="4">
      <c r="A4" s="4" t="inlineStr">
        <is>
          <t>Liquidity ratio</t>
        </is>
      </c>
      <c r="B4" s="4" t="inlineStr">
        <is>
          <t>87.37%</t>
        </is>
      </c>
      <c r="C4" s="4" t="inlineStr">
        <is>
          <t>86.39%</t>
        </is>
      </c>
    </row>
    <row r="5">
      <c r="A5" s="4" t="inlineStr">
        <is>
          <t>Weighted average [member]</t>
        </is>
      </c>
    </row>
    <row r="6">
      <c r="A6" s="3" t="inlineStr">
        <is>
          <t>Disclosure Of Liquidity Risk [line items]</t>
        </is>
      </c>
    </row>
    <row r="7">
      <c r="A7" s="4" t="inlineStr">
        <is>
          <t>Liquidity ratio</t>
        </is>
      </c>
      <c r="B7" s="4" t="inlineStr">
        <is>
          <t>88.63%</t>
        </is>
      </c>
      <c r="C7" s="4" t="inlineStr">
        <is>
          <t>81.57%</t>
        </is>
      </c>
    </row>
    <row r="8">
      <c r="A8" s="4" t="inlineStr">
        <is>
          <t>Maximum Average Term [member]</t>
        </is>
      </c>
    </row>
    <row r="9">
      <c r="A9" s="3" t="inlineStr">
        <is>
          <t>Disclosure Of Liquidity Risk [line items]</t>
        </is>
      </c>
    </row>
    <row r="10">
      <c r="A10" s="4" t="inlineStr">
        <is>
          <t>Liquidity ratio</t>
        </is>
      </c>
      <c r="B10" s="4" t="inlineStr">
        <is>
          <t>92.77%</t>
        </is>
      </c>
      <c r="C10" s="4" t="inlineStr">
        <is>
          <t>87.13%</t>
        </is>
      </c>
    </row>
    <row r="11">
      <c r="A11" s="4" t="inlineStr">
        <is>
          <t>Minimum Average Term [member]</t>
        </is>
      </c>
    </row>
    <row r="12">
      <c r="A12" s="3" t="inlineStr">
        <is>
          <t>Disclosure Of Liquidity Risk [line items]</t>
        </is>
      </c>
    </row>
    <row r="13">
      <c r="A13" s="4" t="inlineStr">
        <is>
          <t>Liquidity ratio</t>
        </is>
      </c>
      <c r="B13" s="4" t="inlineStr">
        <is>
          <t>85.50%</t>
        </is>
      </c>
      <c r="C13" s="4" t="inlineStr">
        <is>
          <t>71.49%</t>
        </is>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Contractual Cash Flows and Other Financing (Detail) - ARS ($) $ in Thousands</t>
        </is>
      </c>
      <c r="B1" s="2" t="inlineStr">
        <is>
          <t>Dec. 31, 2021</t>
        </is>
      </c>
      <c r="C1" s="2" t="inlineStr">
        <is>
          <t>Dec. 31, 2020</t>
        </is>
      </c>
    </row>
    <row r="2">
      <c r="A2" s="3" t="inlineStr">
        <is>
          <t>Disclosure Of Liquidity Risk [line items]</t>
        </is>
      </c>
    </row>
    <row r="3">
      <c r="A3" s="4" t="inlineStr">
        <is>
          <t>Non financial government sector</t>
        </is>
      </c>
      <c r="B3" s="6" t="n">
        <v>3051134</v>
      </c>
      <c r="C3" s="6" t="n">
        <v>8588688</v>
      </c>
    </row>
    <row r="4">
      <c r="A4" s="4" t="inlineStr">
        <is>
          <t>Financial sector</t>
        </is>
      </c>
      <c r="B4" s="5" t="n">
        <v>1952154</v>
      </c>
      <c r="C4" s="5" t="n">
        <v>3507437</v>
      </c>
    </row>
    <row r="5">
      <c r="A5" s="4" t="inlineStr">
        <is>
          <t>Non financial private sector and foreign residents</t>
        </is>
      </c>
      <c r="B5" s="5" t="n">
        <v>481026434</v>
      </c>
      <c r="C5" s="5" t="n">
        <v>515830203</v>
      </c>
    </row>
    <row r="6">
      <c r="A6" s="4" t="inlineStr">
        <is>
          <t>Total</t>
        </is>
      </c>
      <c r="B6" s="5" t="n">
        <v>486029722</v>
      </c>
      <c r="C6" s="5" t="n">
        <v>527926328</v>
      </c>
    </row>
    <row r="7">
      <c r="A7" s="4" t="inlineStr">
        <is>
          <t>Matured [member]</t>
        </is>
      </c>
    </row>
    <row r="8">
      <c r="A8" s="3" t="inlineStr">
        <is>
          <t>Disclosure Of Liquidity Risk [line items]</t>
        </is>
      </c>
    </row>
    <row r="9">
      <c r="A9" s="4" t="inlineStr">
        <is>
          <t>Non financial private sector and foreign residents</t>
        </is>
      </c>
      <c r="B9" s="5" t="n">
        <v>1513354</v>
      </c>
      <c r="C9" s="5" t="n">
        <v>1976809</v>
      </c>
    </row>
    <row r="10">
      <c r="A10" s="4" t="inlineStr">
        <is>
          <t>Total</t>
        </is>
      </c>
      <c r="B10" s="5" t="n">
        <v>1513354</v>
      </c>
      <c r="C10" s="5" t="n">
        <v>1976809</v>
      </c>
    </row>
    <row r="11">
      <c r="A11" s="4" t="inlineStr">
        <is>
          <t>Not later than one month [member]</t>
        </is>
      </c>
    </row>
    <row r="12">
      <c r="A12" s="3" t="inlineStr">
        <is>
          <t>Disclosure Of Liquidity Risk [line items]</t>
        </is>
      </c>
    </row>
    <row r="13">
      <c r="A13" s="4" t="inlineStr">
        <is>
          <t>Non financial government sector</t>
        </is>
      </c>
      <c r="B13" s="5" t="n">
        <v>231864</v>
      </c>
      <c r="C13" s="5" t="n">
        <v>362355</v>
      </c>
    </row>
    <row r="14">
      <c r="A14" s="4" t="inlineStr">
        <is>
          <t>Financial sector</t>
        </is>
      </c>
      <c r="B14" s="5" t="n">
        <v>255723</v>
      </c>
      <c r="C14" s="5" t="n">
        <v>110435</v>
      </c>
    </row>
    <row r="15">
      <c r="A15" s="4" t="inlineStr">
        <is>
          <t>Non financial private sector and foreign residents</t>
        </is>
      </c>
      <c r="B15" s="5" t="n">
        <v>134882819</v>
      </c>
      <c r="C15" s="5" t="n">
        <v>142739326</v>
      </c>
    </row>
    <row r="16">
      <c r="A16" s="4" t="inlineStr">
        <is>
          <t>Total</t>
        </is>
      </c>
      <c r="B16" s="5" t="n">
        <v>135370406</v>
      </c>
      <c r="C16" s="5" t="n">
        <v>143212116</v>
      </c>
    </row>
    <row r="17">
      <c r="A17" s="4" t="inlineStr">
        <is>
          <t>Not later than three months [member]</t>
        </is>
      </c>
    </row>
    <row r="18">
      <c r="A18" s="3" t="inlineStr">
        <is>
          <t>Disclosure Of Liquidity Risk [line items]</t>
        </is>
      </c>
    </row>
    <row r="19">
      <c r="A19" s="4" t="inlineStr">
        <is>
          <t>Non financial government sector</t>
        </is>
      </c>
      <c r="B19" s="5" t="n">
        <v>623940</v>
      </c>
      <c r="C19" s="5" t="n">
        <v>1071367</v>
      </c>
    </row>
    <row r="20">
      <c r="A20" s="4" t="inlineStr">
        <is>
          <t>Financial sector</t>
        </is>
      </c>
      <c r="B20" s="5" t="n">
        <v>666131</v>
      </c>
      <c r="C20" s="5" t="n">
        <v>552608</v>
      </c>
    </row>
    <row r="21">
      <c r="A21" s="4" t="inlineStr">
        <is>
          <t>Non financial private sector and foreign residents</t>
        </is>
      </c>
      <c r="B21" s="5" t="n">
        <v>42295994</v>
      </c>
      <c r="C21" s="5" t="n">
        <v>46419093</v>
      </c>
    </row>
    <row r="22">
      <c r="A22" s="4" t="inlineStr">
        <is>
          <t>Total</t>
        </is>
      </c>
      <c r="B22" s="5" t="n">
        <v>43586065</v>
      </c>
      <c r="C22" s="5" t="n">
        <v>48043068</v>
      </c>
    </row>
    <row r="23">
      <c r="A23" s="4" t="inlineStr">
        <is>
          <t>Later than three months and not later than six months [member]</t>
        </is>
      </c>
    </row>
    <row r="24">
      <c r="A24" s="3" t="inlineStr">
        <is>
          <t>Disclosure Of Liquidity Risk [line items]</t>
        </is>
      </c>
    </row>
    <row r="25">
      <c r="A25" s="4" t="inlineStr">
        <is>
          <t>Non financial government sector</t>
        </is>
      </c>
      <c r="B25" s="5" t="n">
        <v>486951</v>
      </c>
      <c r="C25" s="5" t="n">
        <v>1089986</v>
      </c>
    </row>
    <row r="26">
      <c r="A26" s="4" t="inlineStr">
        <is>
          <t>Financial sector</t>
        </is>
      </c>
      <c r="B26" s="5" t="n">
        <v>37420</v>
      </c>
      <c r="C26" s="5" t="n">
        <v>818840</v>
      </c>
    </row>
    <row r="27">
      <c r="A27" s="4" t="inlineStr">
        <is>
          <t>Non financial private sector and foreign residents</t>
        </is>
      </c>
      <c r="B27" s="5" t="n">
        <v>48311345</v>
      </c>
      <c r="C27" s="5" t="n">
        <v>63310427</v>
      </c>
    </row>
    <row r="28">
      <c r="A28" s="4" t="inlineStr">
        <is>
          <t>Total</t>
        </is>
      </c>
      <c r="B28" s="5" t="n">
        <v>48835716</v>
      </c>
      <c r="C28" s="5" t="n">
        <v>65219253</v>
      </c>
    </row>
    <row r="29">
      <c r="A29" s="4" t="inlineStr">
        <is>
          <t>Later than six months and not later than one year [member]</t>
        </is>
      </c>
    </row>
    <row r="30">
      <c r="A30" s="3" t="inlineStr">
        <is>
          <t>Disclosure Of Liquidity Risk [line items]</t>
        </is>
      </c>
    </row>
    <row r="31">
      <c r="A31" s="4" t="inlineStr">
        <is>
          <t>Non financial government sector</t>
        </is>
      </c>
      <c r="B31" s="5" t="n">
        <v>1230632</v>
      </c>
      <c r="C31" s="5" t="n">
        <v>1966318</v>
      </c>
    </row>
    <row r="32">
      <c r="A32" s="4" t="inlineStr">
        <is>
          <t>Financial sector</t>
        </is>
      </c>
      <c r="B32" s="5" t="n">
        <v>129864</v>
      </c>
      <c r="C32" s="5" t="n">
        <v>507516</v>
      </c>
    </row>
    <row r="33">
      <c r="A33" s="4" t="inlineStr">
        <is>
          <t>Non financial private sector and foreign residents</t>
        </is>
      </c>
      <c r="B33" s="5" t="n">
        <v>63794903</v>
      </c>
      <c r="C33" s="5" t="n">
        <v>74731191</v>
      </c>
    </row>
    <row r="34">
      <c r="A34" s="4" t="inlineStr">
        <is>
          <t>Total</t>
        </is>
      </c>
      <c r="B34" s="5" t="n">
        <v>65155399</v>
      </c>
      <c r="C34" s="5" t="n">
        <v>77205025</v>
      </c>
    </row>
    <row r="35">
      <c r="A35" s="4" t="inlineStr">
        <is>
          <t>Over 12 months and up to 24 months [member]</t>
        </is>
      </c>
    </row>
    <row r="36">
      <c r="A36" s="3" t="inlineStr">
        <is>
          <t>Disclosure Of Liquidity Risk [line items]</t>
        </is>
      </c>
    </row>
    <row r="37">
      <c r="A37" s="4" t="inlineStr">
        <is>
          <t>Non financial government sector</t>
        </is>
      </c>
      <c r="B37" s="5" t="n">
        <v>477747</v>
      </c>
      <c r="C37" s="5" t="n">
        <v>3381410</v>
      </c>
    </row>
    <row r="38">
      <c r="A38" s="4" t="inlineStr">
        <is>
          <t>Financial sector</t>
        </is>
      </c>
      <c r="B38" s="5" t="n">
        <v>728954</v>
      </c>
      <c r="C38" s="5" t="n">
        <v>1518038</v>
      </c>
    </row>
    <row r="39">
      <c r="A39" s="4" t="inlineStr">
        <is>
          <t>Non financial private sector and foreign residents</t>
        </is>
      </c>
      <c r="B39" s="5" t="n">
        <v>75301928</v>
      </c>
      <c r="C39" s="5" t="n">
        <v>71044263</v>
      </c>
    </row>
    <row r="40">
      <c r="A40" s="4" t="inlineStr">
        <is>
          <t>Total</t>
        </is>
      </c>
      <c r="B40" s="5" t="n">
        <v>76508629</v>
      </c>
      <c r="C40" s="5" t="n">
        <v>75943711</v>
      </c>
    </row>
    <row r="41">
      <c r="A41" s="4" t="inlineStr">
        <is>
          <t>Later than two years [member]</t>
        </is>
      </c>
    </row>
    <row r="42">
      <c r="A42" s="3" t="inlineStr">
        <is>
          <t>Disclosure Of Liquidity Risk [line items]</t>
        </is>
      </c>
    </row>
    <row r="43">
      <c r="A43" s="4" t="inlineStr">
        <is>
          <t>Non financial government sector</t>
        </is>
      </c>
      <c r="C43" s="5" t="n">
        <v>717252</v>
      </c>
    </row>
    <row r="44">
      <c r="A44" s="4" t="inlineStr">
        <is>
          <t>Financial sector</t>
        </is>
      </c>
      <c r="B44" s="5" t="n">
        <v>134062</v>
      </c>
    </row>
    <row r="45">
      <c r="A45" s="4" t="inlineStr">
        <is>
          <t>Non financial private sector and foreign residents</t>
        </is>
      </c>
      <c r="B45" s="5" t="n">
        <v>114926091</v>
      </c>
      <c r="C45" s="5" t="n">
        <v>115609094</v>
      </c>
    </row>
    <row r="46">
      <c r="A46" s="4" t="inlineStr">
        <is>
          <t>Total</t>
        </is>
      </c>
      <c r="B46" s="6" t="n">
        <v>115060153</v>
      </c>
      <c r="C46" s="6" t="n">
        <v>116326346</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Contractual Future Cash Flows of Financial Liabilities, Including Interest and Charges to be Accrued (Detail) - ARS ($) $ in Thousands</t>
        </is>
      </c>
      <c r="B1" s="2" t="inlineStr">
        <is>
          <t>Dec. 31, 2021</t>
        </is>
      </c>
      <c r="C1" s="2" t="inlineStr">
        <is>
          <t>Dec. 31, 2020</t>
        </is>
      </c>
    </row>
    <row r="2">
      <c r="A2" s="3" t="inlineStr">
        <is>
          <t>Disclosure Of Liquidity Risk [line items]</t>
        </is>
      </c>
    </row>
    <row r="3">
      <c r="A3" s="4" t="inlineStr">
        <is>
          <t>Deposits</t>
        </is>
      </c>
      <c r="B3" s="6" t="n">
        <v>593699585</v>
      </c>
      <c r="C3" s="6" t="n">
        <v>745035445</v>
      </c>
    </row>
    <row r="4">
      <c r="A4" s="4" t="inlineStr">
        <is>
          <t>From the non financial government sector</t>
        </is>
      </c>
      <c r="B4" s="5" t="n">
        <v>56753459</v>
      </c>
      <c r="C4" s="5" t="n">
        <v>112204541</v>
      </c>
    </row>
    <row r="5">
      <c r="A5" s="4" t="inlineStr">
        <is>
          <t>From the financial sector</t>
        </is>
      </c>
      <c r="B5" s="5" t="n">
        <v>961192</v>
      </c>
      <c r="C5" s="5" t="n">
        <v>1051180</v>
      </c>
    </row>
    <row r="6">
      <c r="A6" s="4" t="inlineStr">
        <is>
          <t>From the non financial private sector and foreign residents</t>
        </is>
      </c>
      <c r="B6" s="5" t="n">
        <v>535984934</v>
      </c>
      <c r="C6" s="5" t="n">
        <v>631779724</v>
      </c>
    </row>
    <row r="7">
      <c r="A7" s="4" t="inlineStr">
        <is>
          <t>Liabilities as fair value through profit or loss</t>
        </is>
      </c>
      <c r="B7" s="5" t="n">
        <v>1627732</v>
      </c>
    </row>
    <row r="8">
      <c r="A8" s="4" t="inlineStr">
        <is>
          <t>Derivative instruments</t>
        </is>
      </c>
      <c r="B8" s="5" t="n">
        <v>2532</v>
      </c>
      <c r="C8" s="5" t="n">
        <v>347</v>
      </c>
    </row>
    <row r="9">
      <c r="A9" s="4" t="inlineStr">
        <is>
          <t>Repo transactions</t>
        </is>
      </c>
      <c r="C9" s="5" t="n">
        <v>936425</v>
      </c>
    </row>
    <row r="10">
      <c r="A10" s="4" t="inlineStr">
        <is>
          <t>Other financial institutions</t>
        </is>
      </c>
      <c r="C10" s="5" t="n">
        <v>936425</v>
      </c>
    </row>
    <row r="11">
      <c r="A11" s="4" t="inlineStr">
        <is>
          <t>Other Financial Liabilities</t>
        </is>
      </c>
      <c r="B11" s="5" t="n">
        <v>67939945</v>
      </c>
      <c r="C11" s="5" t="n">
        <v>74311688</v>
      </c>
    </row>
    <row r="12">
      <c r="A12" s="4" t="inlineStr">
        <is>
          <t>Financing received from the Central Bank of Argentina and other financial institutions</t>
        </is>
      </c>
      <c r="B12" s="5" t="n">
        <v>445821</v>
      </c>
      <c r="C12" s="5" t="n">
        <v>1433200</v>
      </c>
    </row>
    <row r="13">
      <c r="A13" s="4" t="inlineStr">
        <is>
          <t>Issued corporate bonds</t>
        </is>
      </c>
      <c r="B13" s="5" t="n">
        <v>3141995</v>
      </c>
      <c r="C13" s="5" t="n">
        <v>8702141</v>
      </c>
    </row>
    <row r="14">
      <c r="A14" s="4" t="inlineStr">
        <is>
          <t>Subordinated corporate bonds</t>
        </is>
      </c>
      <c r="B14" s="5" t="n">
        <v>54709348</v>
      </c>
      <c r="C14" s="5" t="n">
        <v>73089079</v>
      </c>
    </row>
    <row r="15">
      <c r="A15" s="4" t="inlineStr">
        <is>
          <t>Total</t>
        </is>
      </c>
      <c r="B15" s="5" t="n">
        <v>721566958</v>
      </c>
      <c r="C15" s="5" t="n">
        <v>903508325</v>
      </c>
    </row>
    <row r="16">
      <c r="A16" s="4" t="inlineStr">
        <is>
          <t>Not later than one month [member]</t>
        </is>
      </c>
    </row>
    <row r="17">
      <c r="A17" s="3" t="inlineStr">
        <is>
          <t>Disclosure Of Liquidity Risk [line items]</t>
        </is>
      </c>
    </row>
    <row r="18">
      <c r="A18" s="4" t="inlineStr">
        <is>
          <t>Deposits</t>
        </is>
      </c>
      <c r="B18" s="5" t="n">
        <v>534412537</v>
      </c>
      <c r="C18" s="5" t="n">
        <v>663992149</v>
      </c>
    </row>
    <row r="19">
      <c r="A19" s="4" t="inlineStr">
        <is>
          <t>From the non financial government sector</t>
        </is>
      </c>
      <c r="B19" s="5" t="n">
        <v>53454556</v>
      </c>
      <c r="C19" s="5" t="n">
        <v>102449069</v>
      </c>
    </row>
    <row r="20">
      <c r="A20" s="4" t="inlineStr">
        <is>
          <t>From the financial sector</t>
        </is>
      </c>
      <c r="B20" s="5" t="n">
        <v>961192</v>
      </c>
      <c r="C20" s="5" t="n">
        <v>1051180</v>
      </c>
    </row>
    <row r="21">
      <c r="A21" s="4" t="inlineStr">
        <is>
          <t>From the non financial private sector and foreign residents</t>
        </is>
      </c>
      <c r="B21" s="5" t="n">
        <v>479996789</v>
      </c>
      <c r="C21" s="5" t="n">
        <v>560491900</v>
      </c>
    </row>
    <row r="22">
      <c r="A22" s="4" t="inlineStr">
        <is>
          <t>Liabilities as fair value through profit or loss</t>
        </is>
      </c>
      <c r="B22" s="5" t="n">
        <v>1627732</v>
      </c>
    </row>
    <row r="23">
      <c r="A23" s="4" t="inlineStr">
        <is>
          <t>Derivative instruments</t>
        </is>
      </c>
      <c r="C23" s="5" t="n">
        <v>63</v>
      </c>
    </row>
    <row r="24">
      <c r="A24" s="4" t="inlineStr">
        <is>
          <t>Repo transactions</t>
        </is>
      </c>
      <c r="C24" s="5" t="n">
        <v>936425</v>
      </c>
    </row>
    <row r="25">
      <c r="A25" s="4" t="inlineStr">
        <is>
          <t>Other financial institutions</t>
        </is>
      </c>
      <c r="C25" s="5" t="n">
        <v>936425</v>
      </c>
    </row>
    <row r="26">
      <c r="A26" s="4" t="inlineStr">
        <is>
          <t>Other Financial Liabilities</t>
        </is>
      </c>
      <c r="B26" s="5" t="n">
        <v>66471643</v>
      </c>
      <c r="C26" s="5" t="n">
        <v>72265432</v>
      </c>
    </row>
    <row r="27">
      <c r="A27" s="4" t="inlineStr">
        <is>
          <t>Financing received from the Central Bank of Argentina and other financial institutions</t>
        </is>
      </c>
      <c r="B27" s="5" t="n">
        <v>235308</v>
      </c>
      <c r="C27" s="5" t="n">
        <v>633111</v>
      </c>
    </row>
    <row r="28">
      <c r="A28" s="4" t="inlineStr">
        <is>
          <t>Issued corporate bonds</t>
        </is>
      </c>
      <c r="C28" s="5" t="n">
        <v>315990</v>
      </c>
    </row>
    <row r="29">
      <c r="A29" s="4" t="inlineStr">
        <is>
          <t>Total</t>
        </is>
      </c>
      <c r="B29" s="5" t="n">
        <v>602747220</v>
      </c>
      <c r="C29" s="5" t="n">
        <v>738143170</v>
      </c>
    </row>
    <row r="30">
      <c r="A30" s="4" t="inlineStr">
        <is>
          <t>Not later than three months [member]</t>
        </is>
      </c>
    </row>
    <row r="31">
      <c r="A31" s="3" t="inlineStr">
        <is>
          <t>Disclosure Of Liquidity Risk [line items]</t>
        </is>
      </c>
    </row>
    <row r="32">
      <c r="A32" s="4" t="inlineStr">
        <is>
          <t>Deposits</t>
        </is>
      </c>
      <c r="B32" s="5" t="n">
        <v>52250559</v>
      </c>
      <c r="C32" s="5" t="n">
        <v>67995710</v>
      </c>
    </row>
    <row r="33">
      <c r="A33" s="4" t="inlineStr">
        <is>
          <t>From the non financial government sector</t>
        </is>
      </c>
      <c r="B33" s="5" t="n">
        <v>2113040</v>
      </c>
      <c r="C33" s="5" t="n">
        <v>8390806</v>
      </c>
    </row>
    <row r="34">
      <c r="A34" s="4" t="inlineStr">
        <is>
          <t>From the non financial private sector and foreign residents</t>
        </is>
      </c>
      <c r="B34" s="5" t="n">
        <v>50137519</v>
      </c>
      <c r="C34" s="5" t="n">
        <v>59604904</v>
      </c>
    </row>
    <row r="35">
      <c r="A35" s="4" t="inlineStr">
        <is>
          <t>Derivative instruments</t>
        </is>
      </c>
      <c r="C35" s="5" t="n">
        <v>284</v>
      </c>
    </row>
    <row r="36">
      <c r="A36" s="4" t="inlineStr">
        <is>
          <t>Other Financial Liabilities</t>
        </is>
      </c>
      <c r="B36" s="5" t="n">
        <v>176593</v>
      </c>
      <c r="C36" s="5" t="n">
        <v>201770</v>
      </c>
    </row>
    <row r="37">
      <c r="A37" s="4" t="inlineStr">
        <is>
          <t>Financing received from the Central Bank of Argentina and other financial institutions</t>
        </is>
      </c>
      <c r="B37" s="5" t="n">
        <v>182952</v>
      </c>
      <c r="C37" s="5" t="n">
        <v>301085</v>
      </c>
    </row>
    <row r="38">
      <c r="A38" s="4" t="inlineStr">
        <is>
          <t>Total</t>
        </is>
      </c>
      <c r="B38" s="5" t="n">
        <v>52610104</v>
      </c>
      <c r="C38" s="5" t="n">
        <v>68498849</v>
      </c>
    </row>
    <row r="39">
      <c r="A39" s="4" t="inlineStr">
        <is>
          <t>Later than three months and not later than six months [member]</t>
        </is>
      </c>
    </row>
    <row r="40">
      <c r="A40" s="3" t="inlineStr">
        <is>
          <t>Disclosure Of Liquidity Risk [line items]</t>
        </is>
      </c>
    </row>
    <row r="41">
      <c r="A41" s="4" t="inlineStr">
        <is>
          <t>Deposits</t>
        </is>
      </c>
      <c r="B41" s="5" t="n">
        <v>6441859</v>
      </c>
      <c r="C41" s="5" t="n">
        <v>8425133</v>
      </c>
    </row>
    <row r="42">
      <c r="A42" s="4" t="inlineStr">
        <is>
          <t>From the non financial government sector</t>
        </is>
      </c>
      <c r="B42" s="5" t="n">
        <v>1183257</v>
      </c>
      <c r="C42" s="5" t="n">
        <v>1361454</v>
      </c>
    </row>
    <row r="43">
      <c r="A43" s="4" t="inlineStr">
        <is>
          <t>From the non financial private sector and foreign residents</t>
        </is>
      </c>
      <c r="B43" s="5" t="n">
        <v>5258602</v>
      </c>
      <c r="C43" s="5" t="n">
        <v>7063679</v>
      </c>
    </row>
    <row r="44">
      <c r="A44" s="4" t="inlineStr">
        <is>
          <t>Derivative instruments</t>
        </is>
      </c>
      <c r="B44" s="5" t="n">
        <v>2532</v>
      </c>
    </row>
    <row r="45">
      <c r="A45" s="4" t="inlineStr">
        <is>
          <t>Other Financial Liabilities</t>
        </is>
      </c>
      <c r="B45" s="5" t="n">
        <v>158167</v>
      </c>
      <c r="C45" s="5" t="n">
        <v>189951</v>
      </c>
    </row>
    <row r="46">
      <c r="A46" s="4" t="inlineStr">
        <is>
          <t>Financing received from the Central Bank of Argentina and other financial institutions</t>
        </is>
      </c>
      <c r="B46" s="5" t="n">
        <v>13519</v>
      </c>
      <c r="C46" s="5" t="n">
        <v>308033</v>
      </c>
    </row>
    <row r="47">
      <c r="A47" s="4" t="inlineStr">
        <is>
          <t>Issued corporate bonds</t>
        </is>
      </c>
      <c r="B47" s="5" t="n">
        <v>3141995</v>
      </c>
      <c r="C47" s="5" t="n">
        <v>4169156</v>
      </c>
    </row>
    <row r="48">
      <c r="A48" s="4" t="inlineStr">
        <is>
          <t>Subordinated corporate bonds</t>
        </is>
      </c>
      <c r="B48" s="5" t="n">
        <v>1364088</v>
      </c>
      <c r="C48" s="5" t="n">
        <v>1714632</v>
      </c>
    </row>
    <row r="49">
      <c r="A49" s="4" t="inlineStr">
        <is>
          <t>Total</t>
        </is>
      </c>
      <c r="B49" s="5" t="n">
        <v>11122160</v>
      </c>
      <c r="C49" s="5" t="n">
        <v>14806905</v>
      </c>
    </row>
    <row r="50">
      <c r="A50" s="4" t="inlineStr">
        <is>
          <t>Later than six months and not later than one year [member]</t>
        </is>
      </c>
    </row>
    <row r="51">
      <c r="A51" s="3" t="inlineStr">
        <is>
          <t>Disclosure Of Liquidity Risk [line items]</t>
        </is>
      </c>
    </row>
    <row r="52">
      <c r="A52" s="4" t="inlineStr">
        <is>
          <t>Deposits</t>
        </is>
      </c>
      <c r="B52" s="5" t="n">
        <v>550099</v>
      </c>
      <c r="C52" s="5" t="n">
        <v>4566614</v>
      </c>
    </row>
    <row r="53">
      <c r="A53" s="4" t="inlineStr">
        <is>
          <t>From the non financial government sector</t>
        </is>
      </c>
      <c r="B53" s="5" t="n">
        <v>2606</v>
      </c>
      <c r="C53" s="5" t="n">
        <v>3212</v>
      </c>
    </row>
    <row r="54">
      <c r="A54" s="4" t="inlineStr">
        <is>
          <t>From the non financial private sector and foreign residents</t>
        </is>
      </c>
      <c r="B54" s="5" t="n">
        <v>547493</v>
      </c>
      <c r="C54" s="5" t="n">
        <v>4563402</v>
      </c>
    </row>
    <row r="55">
      <c r="A55" s="4" t="inlineStr">
        <is>
          <t>Other Financial Liabilities</t>
        </is>
      </c>
      <c r="B55" s="5" t="n">
        <v>258006</v>
      </c>
      <c r="C55" s="5" t="n">
        <v>478785</v>
      </c>
    </row>
    <row r="56">
      <c r="A56" s="4" t="inlineStr">
        <is>
          <t>Financing received from the Central Bank of Argentina and other financial institutions</t>
        </is>
      </c>
      <c r="B56" s="5" t="n">
        <v>8318</v>
      </c>
      <c r="C56" s="5" t="n">
        <v>121814</v>
      </c>
    </row>
    <row r="57">
      <c r="A57" s="4" t="inlineStr">
        <is>
          <t>Issued corporate bonds</t>
        </is>
      </c>
      <c r="C57" s="5" t="n">
        <v>314031</v>
      </c>
    </row>
    <row r="58">
      <c r="A58" s="4" t="inlineStr">
        <is>
          <t>Subordinated corporate bonds</t>
        </is>
      </c>
      <c r="B58" s="5" t="n">
        <v>1364089</v>
      </c>
      <c r="C58" s="5" t="n">
        <v>1714634</v>
      </c>
    </row>
    <row r="59">
      <c r="A59" s="4" t="inlineStr">
        <is>
          <t>Total</t>
        </is>
      </c>
      <c r="B59" s="5" t="n">
        <v>2180512</v>
      </c>
      <c r="C59" s="5" t="n">
        <v>7195878</v>
      </c>
    </row>
    <row r="60">
      <c r="A60" s="4" t="inlineStr">
        <is>
          <t>Over 12 months and up to 24 months [member]</t>
        </is>
      </c>
    </row>
    <row r="61">
      <c r="A61" s="3" t="inlineStr">
        <is>
          <t>Disclosure Of Liquidity Risk [line items]</t>
        </is>
      </c>
    </row>
    <row r="62">
      <c r="A62" s="4" t="inlineStr">
        <is>
          <t>Deposits</t>
        </is>
      </c>
      <c r="B62" s="5" t="n">
        <v>43267</v>
      </c>
      <c r="C62" s="5" t="n">
        <v>52538</v>
      </c>
    </row>
    <row r="63">
      <c r="A63" s="4" t="inlineStr">
        <is>
          <t>From the non financial private sector and foreign residents</t>
        </is>
      </c>
      <c r="B63" s="5" t="n">
        <v>43267</v>
      </c>
      <c r="C63" s="5" t="n">
        <v>52538</v>
      </c>
    </row>
    <row r="64">
      <c r="A64" s="4" t="inlineStr">
        <is>
          <t>Other Financial Liabilities</t>
        </is>
      </c>
      <c r="B64" s="5" t="n">
        <v>377884</v>
      </c>
      <c r="C64" s="5" t="n">
        <v>399376</v>
      </c>
    </row>
    <row r="65">
      <c r="A65" s="4" t="inlineStr">
        <is>
          <t>Financing received from the Central Bank of Argentina and other financial institutions</t>
        </is>
      </c>
      <c r="B65" s="5" t="n">
        <v>5724</v>
      </c>
      <c r="C65" s="5" t="n">
        <v>60517</v>
      </c>
    </row>
    <row r="66">
      <c r="A66" s="4" t="inlineStr">
        <is>
          <t>Issued corporate bonds</t>
        </is>
      </c>
      <c r="C66" s="5" t="n">
        <v>3902964</v>
      </c>
    </row>
    <row r="67">
      <c r="A67" s="4" t="inlineStr">
        <is>
          <t>Subordinated corporate bonds</t>
        </is>
      </c>
      <c r="B67" s="5" t="n">
        <v>2728178</v>
      </c>
      <c r="C67" s="5" t="n">
        <v>3771176</v>
      </c>
    </row>
    <row r="68">
      <c r="A68" s="4" t="inlineStr">
        <is>
          <t>Total</t>
        </is>
      </c>
      <c r="B68" s="5" t="n">
        <v>3155053</v>
      </c>
      <c r="C68" s="5" t="n">
        <v>8186571</v>
      </c>
    </row>
    <row r="69">
      <c r="A69" s="4" t="inlineStr">
        <is>
          <t>Later than two years [member]</t>
        </is>
      </c>
    </row>
    <row r="70">
      <c r="A70" s="3" t="inlineStr">
        <is>
          <t>Disclosure Of Liquidity Risk [line items]</t>
        </is>
      </c>
    </row>
    <row r="71">
      <c r="A71" s="4" t="inlineStr">
        <is>
          <t>Deposits</t>
        </is>
      </c>
      <c r="B71" s="5" t="n">
        <v>1264</v>
      </c>
      <c r="C71" s="5" t="n">
        <v>3301</v>
      </c>
    </row>
    <row r="72">
      <c r="A72" s="4" t="inlineStr">
        <is>
          <t>From the non financial private sector and foreign residents</t>
        </is>
      </c>
      <c r="B72" s="5" t="n">
        <v>1264</v>
      </c>
      <c r="C72" s="5" t="n">
        <v>3301</v>
      </c>
    </row>
    <row r="73">
      <c r="A73" s="4" t="inlineStr">
        <is>
          <t>Other Financial Liabilities</t>
        </is>
      </c>
      <c r="B73" s="5" t="n">
        <v>497652</v>
      </c>
      <c r="C73" s="5" t="n">
        <v>776374</v>
      </c>
    </row>
    <row r="74">
      <c r="A74" s="4" t="inlineStr">
        <is>
          <t>Financing received from the Central Bank of Argentina and other financial institutions</t>
        </is>
      </c>
      <c r="C74" s="5" t="n">
        <v>8640</v>
      </c>
    </row>
    <row r="75">
      <c r="A75" s="4" t="inlineStr">
        <is>
          <t>Subordinated corporate bonds</t>
        </is>
      </c>
      <c r="B75" s="5" t="n">
        <v>49252993</v>
      </c>
      <c r="C75" s="5" t="n">
        <v>65888637</v>
      </c>
    </row>
    <row r="76">
      <c r="A76" s="4" t="inlineStr">
        <is>
          <t>Total</t>
        </is>
      </c>
      <c r="B76" s="6" t="n">
        <v>49751909</v>
      </c>
      <c r="C76" s="6" t="n">
        <v>66676952</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Bank's VaR by type of Risks (Detail) - ARS ($) $ in Thousands</t>
        </is>
      </c>
      <c r="B1" s="2" t="inlineStr">
        <is>
          <t>12 Months Ended</t>
        </is>
      </c>
    </row>
    <row r="2">
      <c r="B2" s="2" t="inlineStr">
        <is>
          <t>Dec. 31, 2021</t>
        </is>
      </c>
      <c r="C2" s="2" t="inlineStr">
        <is>
          <t>Dec. 31, 2020</t>
        </is>
      </c>
    </row>
    <row r="3">
      <c r="A3" s="3" t="inlineStr">
        <is>
          <t>Disclosure Of Interest Rate Risk [line items]</t>
        </is>
      </c>
    </row>
    <row r="4">
      <c r="A4" s="4" t="inlineStr">
        <is>
          <t>Interest rate risk</t>
        </is>
      </c>
      <c r="B4" s="6" t="n">
        <v>9124</v>
      </c>
      <c r="C4" s="6" t="n">
        <v>6621</v>
      </c>
    </row>
    <row r="5">
      <c r="A5" s="4" t="inlineStr">
        <is>
          <t>Currency Exchange rate risk</t>
        </is>
      </c>
      <c r="B5" s="5" t="n">
        <v>7454</v>
      </c>
      <c r="C5" s="5" t="n">
        <v>2607</v>
      </c>
    </row>
    <row r="6">
      <c r="A6" s="4" t="inlineStr">
        <is>
          <t>Price risk</t>
        </is>
      </c>
      <c r="B6" s="6" t="n">
        <v>3719</v>
      </c>
      <c r="C6" s="6" t="n">
        <v>784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Statement [LineItems]</t>
        </is>
      </c>
    </row>
    <row r="4">
      <c r="A4" s="4" t="inlineStr">
        <is>
          <t>Property, Plant and Equipment</t>
        </is>
      </c>
      <c r="B4" s="4" t="inlineStr">
        <is>
          <t xml:space="preserve">16 PROPERTY, PLANT AND EQUIPTMENT The changes in property, plant and equipment during the fiscal years ended on December 31, 2021 and 2020 are as follows:
Item 12/31/2021
Original of fiscal year Total life in years Increases Decreases Transfers (1) Exchange Depreciation for the fiscal year Residual
Accumulated Transfers Decrease Exchange For the At the end
Cost
Real property 45,999,203 50 298,506 87,401 1,718,510 3,767,066 98,265 11,052 963,435 4,817,714 43,111,104
Furniture and facilities 5,994,054 10 194,542 2,009 425,264 (136 ) 2,696,998 133 995 (112 ) 561,272 3,257,296 3,354,419
Machinery and equipment 8,289,825 5 638,911 30,785 506,709 (770 ) 5,215,130 (704 ) 4,624 (504 ) 1,283,050 6,492,348 2,911,542
Vehicles 1,287,553 5 128,433 82,915 3,217 1,053,829 179 73,018 114,737 1,095,727 240,561
Other 1,330 3 315 414 (338 ) 615 414 (181 ) 406 426 467
Work in progress 1,265,673 2,203,736 (1,883,204 ) 1,586,205
Right of use real property 3,133,674 5 654,427 24,431 16,058 (4,458 ) 1,359,794 730 20,657 (1,349 ) 768,827 2,107,345 1,667,925
Total property, 65,971,312 4,118,870 227,955 786,554 (5,702 ) 14,093,432 98,603 110,760 (2,146 ) 3,691,727 17,770,856 52,872,223
Item 12/31/2020
Original of fiscal year Total life in years Increases Decreases Transfers Exchange Depreciation for the fiscal year Residual
Accumulated Transfers Decrease Exchange For the At the end
Cost
Real property 45,013,754 50 290,329 695,120 2,852,796 (18,360 ) 932,630 3,767,066 42,232,137
Furniture and facilities 5,558,958 10 130,920 26,331 334,770 (4,263 ) 2,166,229 212 23,751 (4,107 ) 558,415 2,696,998 3,297,056
Machinery and equipment 7,338,380 5 750,483 202 201,180 (16 ) 3,900,756 143 1,088 (181 ) 1,315,500 5,215,130 3,074,695
Vehicles 1,264,858 5 122,035 98,648 (692 ) 1,033,050 92,144 (692 ) 113,615 1,053,829 233,724
Other 4,026 3 36 2,333 (399 ) 3,998 2,910 (505 ) 32 615 715
Work in progress 1,795,021 699,567 (1,228,915 ) 1,265,673
Right of use real property 2,513,628 5 795,515 174,456 (1,013 ) 622,409 48,951 (1,858 ) 788,194 1,359,794 1,773,880
Total property, 63,488,625 2,788,885 301,970 2,155 (6,383 ) 10,579,238 (18,005 ) 168,844 (7,343 ) 3,708,386 14,093,432 51,877,880
(1) During the fiscal year 2021, under this item transfers were made to non-current assets held for sa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1</t>
        </is>
      </c>
    </row>
    <row r="3">
      <c r="A3" s="3" t="inlineStr">
        <is>
          <t>Statement [LineItems]</t>
        </is>
      </c>
    </row>
    <row r="4">
      <c r="A4" s="4" t="inlineStr">
        <is>
          <t>Investment Properties</t>
        </is>
      </c>
      <c r="B4" s="4" t="inlineStr">
        <is>
          <t xml:space="preserve">17 INVESTMENT PROPERTIES The changes in investment property (including in “Other non-financial assets” – see note 19) during the fiscal years ended on December 31, 2021 and 2020 are as follow:
Item 12/31/2021
Original Useful Increase Decrease Transfers Exchange Depreciation for the fiscal year Residual value at the end of
Accumulated Transfers Decrease Exchange For the At the
Cost
Leased properties 332,402 50 (101,393 ) 54,573 (49,606 ) 3,378 8,345 222,664
Other investment properties 1,278,298 50 127,123 23,723 (677,892 ) (66 ) 76,634 (48,658 ) 3,884 32,603 56,695 647,045
Total 1,610,700 127,123 23,723 (779,285 ) (66 ) 131,207 (98,264 ) 3,884 35,981 65,040 869,709
Item 12/31/2020
Original Useful Increase Decrease Transfers Exchange Depreciation for the fiscal year Residual value the fiscal year
Accumulated Transfers Decrease Exchange For the At the
Cost
Leased properties 332,401 50 2 0 (1 ) 50,858 1 3,714 54,573 277,829
Other investment properties 1,266,377 50 105,827 64 (93,842 ) 58,618 165 7 17,858 76,634 1,201,664
Total 1,598,778 105,829 64 (93,843 ) 109,476 166 7 21,572 131,207 1,479,493
(1) During the fiscal year 2020, under this item transfers were made from / to property, plant and equip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Statement [LineItems]</t>
        </is>
      </c>
    </row>
    <row r="4">
      <c r="A4" s="4" t="inlineStr">
        <is>
          <t>Intangible Assets</t>
        </is>
      </c>
      <c r="B4" s="4" t="inlineStr">
        <is>
          <t>18 INTANGIBLE ASSETS The changes in intangible assets during the fiscal years ended on December , and are as follow:
Item 12/31/2021
Original Useful Increases Decreases Transfers Depreciation of the fiscal year Residual the end of
Accumulated Transfers Decrease Of the At the end
Cost
Licenses 4,150,115 5 870,435 (10,073 ) 2,152,905 (339 ) 912,439 3,065,005 1,945,472
Other intangible assets 13,026,206 5 3,237,498 93 7,319,265 22 2,485,561 9,804,804 6,458,807
Total intangible assets 17,176,321 4,107,933 93 (10,073 ) 9,472,170 (339 ) 22 3,398,000 12,869,809 8,404,279
Item 12/31/2020
Original Useful Increases Decreases Transfers Depreciation of the fiscal year Residual
Accumulated Transfers Decrease Of the At the end
Cost
Licenses 3,358,091 5 792,030 (6 ) 1,376,555 (4 ) 776,354 2,152,905 1,997,210
Other intangible assets 10,479,489 5 2,548,516 1,797 (2 ) 5,182,347 (3 ) 1,797 2,138,718 7,319,265 5,706,941
Total intangible assets 13,837,580 3,340,546 1,797 (8 ) 6,558,902 (7 ) 1,797 2,915,072 9,472,170 7,704,1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Financial Assets</t>
        </is>
      </c>
      <c r="B1" s="2" t="inlineStr">
        <is>
          <t>12 Months Ended</t>
        </is>
      </c>
    </row>
    <row r="2">
      <c r="B2" s="2" t="inlineStr">
        <is>
          <t>Dec. 31, 2021</t>
        </is>
      </c>
    </row>
    <row r="3">
      <c r="A3" s="3" t="inlineStr">
        <is>
          <t>Statement [LineItems]</t>
        </is>
      </c>
    </row>
    <row r="4">
      <c r="A4" s="4" t="inlineStr">
        <is>
          <t>Other Non-Financial Assets</t>
        </is>
      </c>
      <c r="B4" s="4" t="inlineStr">
        <is>
          <t>19 OTHER NON-FINANCIAL ASSETS The composition of the other non-financial assets as of December 31, 2021 and 2020 is as follows:
Composition 12/31/2021 12/31/2020
Investment property (see note 17) 869,709 1,479,493
Advanced prepayments 830,167 703,696
Tax advances 439,279 912,074
Other 192,468 273,833
Total 2,331,623 3,369,0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Statement [LineItems]</t>
        </is>
      </c>
    </row>
    <row r="4">
      <c r="A4" s="4" t="inlineStr">
        <is>
          <t>Related Parties</t>
        </is>
      </c>
      <c r="B4" s="4" t="inlineStr">
        <is>
          <t>20 RELATED PARTIES A related party is a person or entity that is related to the Bank:
• has control or joint control of the Bank;
• has significant influence over the Bank;
• is a member of the key management personnel of the Bank or of the parent of the Bank;
• members of the same group;
• one entity is an associate (or an associate of a member of a group of which the other entity is a member). Key management personnel are those persons having authority and responsibility for planning, directing and controlling the activities of the Bank, directly or indirectly. The Bank considers as key management personnel, for the purposes of IAS 24, the members of the Board of Directors and the senior management members of the Risk Management Committee, the Assets and Liabilities Committee and the Senior Credit Committee. As of December 31, 2021 and 2020, amounts balances and profit or loss related to transactions generated with related parties, are as follows:
As of December 31, 2021
Main subsidiaries (1) Associates Key Other Total
Macro Macro Macro Argenpay Fintech
Assets
Cash and deposit in banks 823 823
Other financial assets 148,936 144,633 293,569
Loans and other financing (3)
Documents 28,541 28,541
Overdraft 80,403 252,937 333,340
Credit cards 71,832 53,974 125,806
Lease 28,726 28,726
Personal loans 1,425 1,425
Mortgage loans 256,599 256,599
Other loans 1,384,921 76,342 1,582,029 3,043,292
Other receivables f rom 758,325 6,900 765,225
Guarantee granted 1,023,357 1,023,357
Other financial assets 24 24
Total assets 823 1,384,921 758,325 635,561 3,121,097 5,900,727
Liabilities
Deposits 4 1,590,380 163,720 68,597 31 52,839 3,694,741 1,714,309 7,284,621
Liabilities at fair value through profit or loss 1,627,311 1,627,311
Other financial liabilities 48,778 249,244 298,022
Subordinated corporate bonds 42,016 42,016
Other non-financial liabilities 15,382 15,382
Total liabilities 4 1,590,380 163,720 68,597 42,047 52,839 3,743,519 3,606,246 9,267,352
Income / (loss)
Interest income 3,573 162,955 1,436,905 1,603,433
Interest expense (4,212 ) (17,334 ) (38,381 ) (56,014 ) (115,941 )
Commissions income 21,993 119 29 223 19 100,811 123,194
Commissions expense (359 ) (23 ) (176 ) (558 )
Profit from measurement of financial instruments at fair value through profit or loss 23,456 23,456
Other operating income 4 3,436 6,699 32 10,171
Administrative expense (240,291 ) (240,291 )
Other operating expense (74,419 ) (74,419 )
Income / (loss) 4 24,790 119 29,825 (17,111 ) 124,570 1,166,848 1,329,045
(1) These transactions are eliminated during the consolidation process.
(2) Includes close family members of the key management personnel.
(3) The maximum financing amount for loans and other financing as of December 31, 2021 for Macro Securities SA, Fintech SGR, Key management personnel and other related parties amounted to 1,396,568, 758,325, 716,466 and 6,115,273, respectively.
As of December 31, 2020
Main subsidiaries (1) Associates Key Other Total
Macro Macro Macro Argenpay
Assets
Cash and deposit in banks 1,017 1,017
Repo transaction 1,158,305 1,158,305
Other financial assets 71 152 223
Loans and other financing (3)
Documents 2,306 2,306
Overdraft 49,439 613,454 662,893
Credit cards 68,404 16,608 85,012
Lease 1,561 7,884 9,445
Personal loans 17,586 17,586
Mortgage loans 127,052 127,052
Other loans 1,074,368 574,316 1,648,684
Guarantee granted 1,255,383 1,255,383
Total assets 1,017 2,234,234 262,552 2,470,103 4,967,906
Liabilities
Deposits 11 1,013,452 197,151 86,001 65,417 4,335,052 2,303,192 8,000,276
Other financial liabilities 23,570 17,813,438 18,673 17,855,681
Other non-financial liabilities 17,242 17,242
Total liabilities 11 1,037,022 197,151 86,001 65,417 22,148,490 2,339,107 25,873,199
Income / (loss)
Interest income 70,971 99,640 950,684 1,121,295
Interest expense (946 ) (13,379 ) (1,348,611 ) (1,113,217 ) (2,476,153 )
Commissions income 16,207 463 134 234 92,959 109,997
Commissions expense (204 ) (355 ) (559 )
Profit from measurement of financial instruments at fair value through profit or loss 26,960 26,960
Other operating income 6 2 35 43
Allowance for loan losses (10,394 ) (10,394 )
Administrative expense (252,403 ) (252,403 )
Other operating expense (115,864 ) (115,864 )
Income / (loss) 6 75,838 463 2 (13,245 ) (1,248,941 ) (411,201 ) (1,597,078 )
(1) These transactions are eliminated during the consolidation process.
(2) Includes close family members of the key management personnel.
(3) The maximum financing amount for loans and other financing as of December 31, 2020 for Macro Securities SA, Key management personnel and other related parties amounted to 1,079,213, 1,505,410 and 7,054,028, respectively.
As of December 31, 2019
Main subsidiaries (1) Associates Key Other Total
Macro Macro Macro Argenpay
Income / (loss)
Interest income 8,187 72,451 188,480 269,118
Interest expense (3,043 ) (653,204 ) (169,468 ) (825,715 )
Commissions income 459 157 154 44 4,488 5,302
Net loss from measurement of financial instruments at fair value through profit or loss (34,425 ) (176,931 ) (211,356 )
Other operating income 3 26 29
Administrative expense (34,360 ) (34,360 )
Other operating expense (86,955 ) (86,955 )
Income / (loss) 3 8,646 157 (2,889 ) (615,134 ) (274,720 ) (883,937 )
(1) These transactions are eliminated during the consolidation process.
(2) Includes close family members of the key management personnel. Transactions generated by the Bank with its related parties for transactions arranged within the course of the usual and ordinary course of business were performed in normal market conditions, both as to interest rates and prices and as to the required guarantees. The Bank does not have loans granted to directors and other key management personnel secured with shares. Total remunerations received as salary and bonus by the key management personnel as of December 31, 2021, 2020 and 2019, totaled 580,907, 488,739 and 491,434, respectively. In addition, fees received by the Directors as of December 31, 2021, 2020 and 2019 amounted to 1,143,538, 2,572,243 and 4,259,819, respectively. Additionally, the composition of the Board of Directors and key management personnel of the Bank and its subsidiaries is as follows:
Composition 12/31/2021 12/31/2020
Board of Directors 22 22
Senior managers of the key management personnel 12 11
Total 34 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1</t>
        </is>
      </c>
    </row>
    <row r="3">
      <c r="A3" s="3" t="inlineStr">
        <is>
          <t>Statement [LineItems]</t>
        </is>
      </c>
    </row>
    <row r="4">
      <c r="A4" s="4" t="inlineStr">
        <is>
          <t>Other Financial Liabilities</t>
        </is>
      </c>
      <c r="B4" s="4" t="inlineStr">
        <is>
          <t>21 OTHER FINANCIAL LIABILITIES The composition of the other financial liabilities as of December 31, 2021 and 2020 is as follows:
Composition 12/31/2021 12/31/2020
Credit and debit card settlement - due to merchants 33,045,879 25,967,336
Amounts payable for spot purchases of foreign currency pending settlement 15,511,801 12,754,523
Amounts payable for other spot purchases pending settlement 7,072,321 23,406,227
Payment orders pending t o 2,974,408 4,638,594
Collections and other transactions on account and behalf of others 2,431,762 2,133,627
Amounts payable for spot purchases of government securities pending settlement 1,622,800 634,787
Finance leases liabilities (see note 22) 1,420,172 1,774,360
Other 3,855,976 2,977,811
Total 67,935,119 74,287,2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Statement [LineItems]</t>
        </is>
      </c>
    </row>
    <row r="4">
      <c r="A4" s="4" t="inlineStr">
        <is>
          <t>Leases</t>
        </is>
      </c>
      <c r="B4" s="4" t="inlineStr">
        <is>
          <t xml:space="preserve">22 LEASES
22.1 The Bank as a lessee The Bank has lease contracts mainly for real properties recognized in the item “Property, plant and equipment”. Generally, the Bank is restricted from assigning or subleasing the leased assets. As of December 31, 2021 and 2020, the carrying amount of assets recognized for the right-of-use assets identified in the lease contracts, depreciation expense for the fiscal year and the additions to right-of-use assets are disclosed in note 16. Set out below are the carrying amounts of lease liabilities and the movements during the fiscal year:
Movements 2021 2020 2019
At the beginning of the fiscal year 1,774,360 1,884,261 1,231,934
Additions 493,879 574,879 1,018,526
Accretion of interest (see note 39) 218,729 272,881 250,636
Difference in foreign currency 223,436 440,760 559,965
Payments (624,540 ) (847,948 ) (471,478 )
Monetary effects (665,692 ) (550,473 ) (705,322 )
At the end of the fiscal year (see note 21) 1,420,172 1,774,360 1,884,261
The short term leases were recognized as expense for an amount of 7,985, 8,553 and 229,202 for the years ended December 31, 2021, 2020 and 2019, respectively. The table below shows the maturity of the lease liabilities as of December 31, 2021 and 2020:
Lease liabilities Up to 1 Over 1 Over 3 Over 6 Total up to 12 months Over 12 Over 24 Total over 12
Balances as of 12/31/2021 60,516 105,346 144,584 244,990 555,436 369,565 495,171 864,736
Balances as of 12/31/2020 69,633 126,067 163,216 268,776 627,692 377,839 768,829 1,146,668
22.2 The Bank as a lessor The Bank, as lessor, entered into financial lease contracts, under the usual characteristics of this kind of transactions, without there being any issues that may differentiate them in any aspect from those performed in the Argentine financial market in general. The lease contracts in force do not represent significant balances with respect to the total financing granted by the Bank. The following table shows the reconciliation between the total gross investment of financial leases and the current value of the minimum payment receivables for such leases:
12/31/2021 12/31/2020
Current Total gross Investment Current Total gross Investment
Up to 1 year 230,863 111,891 154,384 121,369
From 1 to 5 years 550,935 366,099 89,494 57,591
Total 781,798 477,990 243,878 178,960
Income for non-accrued interests amounted to 303,808 and 64,918, for the years ended December 31, 2021 and 202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Statement [LineItems]</t>
        </is>
      </c>
    </row>
    <row r="4">
      <c r="A4" s="4" t="inlineStr">
        <is>
          <t>Provisions</t>
        </is>
      </c>
      <c r="B4" s="4" t="inlineStr">
        <is>
          <t xml:space="preserve">23 PROVISIONS This item includes the amounts estimated to face a liability of probable occurrence, which if occurring, would originate a loss for the Bank. The changes in provisions during the fiscal years ended on December 31, 2021 and 2020 are as follow:
Item Amounts at Increases Decreases Monetary 12/31/2021
Reversals Charge off
For administrative, disciplinary and criminal penalties 1,084 41,631 252 41,576 (387 ) 500
Letters of credit, guarantees and other commitments (1) 35,018 376,539 1,271 (57,201 ) 353,085
Commercial claims in progress 1,040,165 372,302 855,478 (239,452 ) 317,537
Labor lawsuits 343,771 266,424 281,466 (113,335 ) 215,394
Pension funds - reimbursement 134,112 41,362 18,283 (50,931 ) 106,260
Other 423,965 776,136 345,663 (193,657 ) 660,781
Total provisions 1,978,115 1,874,394 252 1,543,737 (654,963 ) 1,653,557
Item Amounts at Increases Decreases Monetary 12/31/2020
Reversals Charge off
For administrative, disciplinary and criminal penalties 1,476 (392 ) 1,084
Letters of credit, guarantees and other commitments (1) 35,493 24,555 13,016 (12,014 ) 35,018
Commercial claims in progress 1,725,021 303,157 12 527,958 (460,043 ) 1,040,165
Labor lawsuits 364,409 162,028 79,996 (102,670 ) 343,771
Pension funds - reimbursement 328,482 23,541 158,849 (59,062 ) 134,112
Other 573,088 1,204,857 1,136,734 (217,246 ) 423,965
Total provisions 3,027,969 1,718,138 12 1,916,553 (851,427 ) 1,978,115
(1) These amounts correspond to the ECL calculated for contingent transactions, which are mentioned in note 4. The expected terms to settle these obligations are as follows:
Composition 12/31/2021 12/31/2021 12/31/2020
Within 12 Over 12 months
For administrative, disciplinary and criminal penalties 500 500 1,084
Letters of credits, guarantees and other commitments (1) 353,085 353,085 35,018
Commercial claims in progress (2) 21,060 296,477 317,537 1,040,165
Labor lawsuits 105,238 110,156 215,394 343,771
Pension funds - reimbursement 41,857 64,403 106,260 134,112
Other 5,525 655,256 660,781 423,965
Total 526,765 1,126,792 1,653,557 1,978,115
(1) These amounts correspond to the ECL calculated for contingent transactions are mentioned in note 4.
(2) See also note 50.2. In the opinion of the Bank’s Management and its legal counsel, there are no other significant effects other than those disclosed in these consolidated financial statements, the amounts and settlement terms of which have been recognized based on the current value of such estimates, considering the probable settlement date there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ARS ($) $ in Thousands</t>
        </is>
      </c>
      <c r="B1" s="2" t="inlineStr">
        <is>
          <t>12 Months Ended</t>
        </is>
      </c>
    </row>
    <row r="2">
      <c r="B2" s="2" t="inlineStr">
        <is>
          <t>Dec. 31, 2021</t>
        </is>
      </c>
      <c r="C2" s="2" t="inlineStr">
        <is>
          <t>Dec. 31, 2020</t>
        </is>
      </c>
      <c r="D2" s="2" t="inlineStr">
        <is>
          <t>Dec. 31, 2019</t>
        </is>
      </c>
    </row>
    <row r="3">
      <c r="A3" s="3" t="inlineStr">
        <is>
          <t>Statement [LineItems]</t>
        </is>
      </c>
    </row>
    <row r="4">
      <c r="A4" s="4" t="inlineStr">
        <is>
          <t>Interest income</t>
        </is>
      </c>
      <c r="B4" s="6" t="n">
        <v>225432183</v>
      </c>
      <c r="C4" s="6" t="n">
        <v>237099433</v>
      </c>
      <c r="D4" s="6" t="n">
        <v>311458574</v>
      </c>
    </row>
    <row r="5">
      <c r="A5" s="4" t="inlineStr">
        <is>
          <t>Interest expense</t>
        </is>
      </c>
      <c r="B5" s="5" t="n">
        <v>-94433865</v>
      </c>
      <c r="C5" s="5" t="n">
        <v>-91823708</v>
      </c>
      <c r="D5" s="5" t="n">
        <v>-131837943</v>
      </c>
    </row>
    <row r="6">
      <c r="A6" s="4" t="inlineStr">
        <is>
          <t>Net Interest income</t>
        </is>
      </c>
      <c r="B6" s="5" t="n">
        <v>130998318</v>
      </c>
      <c r="C6" s="5" t="n">
        <v>145275725</v>
      </c>
      <c r="D6" s="5" t="n">
        <v>179620631</v>
      </c>
    </row>
    <row r="7">
      <c r="A7" s="4" t="inlineStr">
        <is>
          <t>Commissions income</t>
        </is>
      </c>
      <c r="B7" s="5" t="n">
        <v>36984075</v>
      </c>
      <c r="C7" s="5" t="n">
        <v>37347136</v>
      </c>
      <c r="D7" s="5" t="n">
        <v>39950749</v>
      </c>
    </row>
    <row r="8">
      <c r="A8" s="4" t="inlineStr">
        <is>
          <t>Commissions expense</t>
        </is>
      </c>
      <c r="B8" s="5" t="n">
        <v>-3530951</v>
      </c>
      <c r="C8" s="5" t="n">
        <v>-3090218</v>
      </c>
      <c r="D8" s="5" t="n">
        <v>-3308327</v>
      </c>
    </row>
    <row r="9">
      <c r="A9" s="4" t="inlineStr">
        <is>
          <t>Net Commissions income</t>
        </is>
      </c>
      <c r="B9" s="5" t="n">
        <v>33453124</v>
      </c>
      <c r="C9" s="5" t="n">
        <v>34256918</v>
      </c>
      <c r="D9" s="5" t="n">
        <v>36642422</v>
      </c>
    </row>
    <row r="10">
      <c r="A10" s="4" t="inlineStr">
        <is>
          <t>Subtotal (Net Interest income Plus Net Commissions income)</t>
        </is>
      </c>
      <c r="B10" s="5" t="n">
        <v>164451442</v>
      </c>
      <c r="C10" s="5" t="n">
        <v>179532643</v>
      </c>
      <c r="D10" s="5" t="n">
        <v>216263053</v>
      </c>
    </row>
    <row r="11">
      <c r="A11" s="4" t="inlineStr">
        <is>
          <t>Net gain from measurement of financial instruments at fair value</t>
        </is>
      </c>
      <c r="B11" s="5" t="n">
        <v>16684661</v>
      </c>
      <c r="C11" s="5" t="n">
        <v>21099670</v>
      </c>
      <c r="D11" s="5" t="n">
        <v>16301331</v>
      </c>
    </row>
    <row r="12">
      <c r="A12" s="4" t="inlineStr">
        <is>
          <t>Profit from sold or derecognized assets at amortized cost</t>
        </is>
      </c>
      <c r="B12" s="5" t="n">
        <v>244053</v>
      </c>
      <c r="C12" s="5" t="n">
        <v>1951429</v>
      </c>
      <c r="D12" s="5" t="n">
        <v>56338</v>
      </c>
    </row>
    <row r="13">
      <c r="A13" s="4" t="inlineStr">
        <is>
          <t>Differences in quoted prices of gold and foreign currency</t>
        </is>
      </c>
      <c r="B13" s="5" t="n">
        <v>4647686</v>
      </c>
      <c r="C13" s="5" t="n">
        <v>6384364</v>
      </c>
      <c r="D13" s="5" t="n">
        <v>7186704</v>
      </c>
    </row>
    <row r="14">
      <c r="A14" s="4" t="inlineStr">
        <is>
          <t>Other operating income</t>
        </is>
      </c>
      <c r="B14" s="5" t="n">
        <v>7829104</v>
      </c>
      <c r="C14" s="5" t="n">
        <v>8105211</v>
      </c>
      <c r="D14" s="5" t="n">
        <v>15774926</v>
      </c>
    </row>
    <row r="15">
      <c r="A15" s="4" t="inlineStr">
        <is>
          <t>Credit loss expense on financial assets</t>
        </is>
      </c>
      <c r="B15" s="5" t="n">
        <v>-2595721</v>
      </c>
      <c r="C15" s="5" t="n">
        <v>-11866426</v>
      </c>
      <c r="D15" s="5" t="n">
        <v>-8932537</v>
      </c>
    </row>
    <row r="16">
      <c r="A16" s="4" t="inlineStr">
        <is>
          <t>Net Operating Income before expenses, depreciation and amortization</t>
        </is>
      </c>
      <c r="B16" s="5" t="n">
        <v>191261225</v>
      </c>
      <c r="C16" s="5" t="n">
        <v>205206891</v>
      </c>
      <c r="D16" s="5" t="n">
        <v>246649815</v>
      </c>
    </row>
    <row r="17">
      <c r="A17" s="4" t="inlineStr">
        <is>
          <t>Employee benefits</t>
        </is>
      </c>
      <c r="B17" s="5" t="n">
        <v>-39481224</v>
      </c>
      <c r="C17" s="5" t="n">
        <v>-40148367</v>
      </c>
      <c r="D17" s="5" t="n">
        <v>-43569819</v>
      </c>
    </row>
    <row r="18">
      <c r="A18" s="4" t="inlineStr">
        <is>
          <t>Administrative expenses</t>
        </is>
      </c>
      <c r="B18" s="5" t="n">
        <v>-20091917</v>
      </c>
      <c r="C18" s="5" t="n">
        <v>-21946715</v>
      </c>
      <c r="D18" s="5" t="n">
        <v>-26304635</v>
      </c>
    </row>
    <row r="19">
      <c r="A19" s="4" t="inlineStr">
        <is>
          <t>Depreciation and amortization of fixed assets</t>
        </is>
      </c>
      <c r="B19" s="5" t="n">
        <v>-7125708</v>
      </c>
      <c r="C19" s="5" t="n">
        <v>-6645030</v>
      </c>
      <c r="D19" s="5" t="n">
        <v>-6177886</v>
      </c>
    </row>
    <row r="20">
      <c r="A20" s="4" t="inlineStr">
        <is>
          <t>Other Operating Expenses</t>
        </is>
      </c>
      <c r="B20" s="5" t="n">
        <v>-34203944</v>
      </c>
      <c r="C20" s="5" t="n">
        <v>-30908232</v>
      </c>
      <c r="D20" s="5" t="n">
        <v>-45415936</v>
      </c>
    </row>
    <row r="21">
      <c r="A21" s="4" t="inlineStr">
        <is>
          <t>Net Operating Income after expenses, depreciation and amortization</t>
        </is>
      </c>
      <c r="B21" s="5" t="n">
        <v>90358432</v>
      </c>
      <c r="C21" s="5" t="n">
        <v>105558547</v>
      </c>
      <c r="D21" s="5" t="n">
        <v>125181539</v>
      </c>
    </row>
    <row r="22">
      <c r="A22" s="4" t="inlineStr">
        <is>
          <t>Income /(Loss) from associates and joint arrangements</t>
        </is>
      </c>
      <c r="B22" s="5" t="n">
        <v>87497</v>
      </c>
      <c r="C22" s="5" t="n">
        <v>-10348</v>
      </c>
      <c r="D22" s="5" t="n">
        <v>1846203</v>
      </c>
    </row>
    <row r="23">
      <c r="A23" s="4" t="inlineStr">
        <is>
          <t>Loss on net monetary position</t>
        </is>
      </c>
      <c r="B23" s="5" t="n">
        <v>-66386613</v>
      </c>
      <c r="C23" s="5" t="n">
        <v>-46376595</v>
      </c>
      <c r="D23" s="5" t="n">
        <v>-57861065</v>
      </c>
    </row>
    <row r="24">
      <c r="A24" s="4" t="inlineStr">
        <is>
          <t>Income before tax on continuing operations</t>
        </is>
      </c>
      <c r="B24" s="5" t="n">
        <v>24059316</v>
      </c>
      <c r="C24" s="5" t="n">
        <v>59171604</v>
      </c>
      <c r="D24" s="5" t="n">
        <v>69166677</v>
      </c>
    </row>
    <row r="25">
      <c r="A25" s="4" t="inlineStr">
        <is>
          <t>Income tax on continuing operations</t>
        </is>
      </c>
      <c r="B25" s="5" t="n">
        <v>-1186032</v>
      </c>
      <c r="C25" s="5" t="n">
        <v>-19693276</v>
      </c>
      <c r="D25" s="5" t="n">
        <v>-26593127</v>
      </c>
    </row>
    <row r="26">
      <c r="A26" s="4" t="inlineStr">
        <is>
          <t>Net Income from continuing operations</t>
        </is>
      </c>
      <c r="B26" s="5" t="n">
        <v>22873284</v>
      </c>
      <c r="C26" s="5" t="n">
        <v>39478328</v>
      </c>
      <c r="D26" s="5" t="n">
        <v>42573550</v>
      </c>
    </row>
    <row r="27">
      <c r="A27" s="4" t="inlineStr">
        <is>
          <t>Net Income for the fiscal year</t>
        </is>
      </c>
      <c r="B27" s="5" t="n">
        <v>22873284</v>
      </c>
      <c r="C27" s="5" t="n">
        <v>39478328</v>
      </c>
      <c r="D27" s="5" t="n">
        <v>42573550</v>
      </c>
    </row>
    <row r="28">
      <c r="A28" s="4" t="inlineStr">
        <is>
          <t>Net Income for the fiscal year attributable to controlling interest</t>
        </is>
      </c>
      <c r="B28" s="5" t="n">
        <v>22872537</v>
      </c>
      <c r="C28" s="5" t="n">
        <v>39477783</v>
      </c>
      <c r="D28" s="5" t="n">
        <v>42573192</v>
      </c>
    </row>
    <row r="29">
      <c r="A29" s="4" t="inlineStr">
        <is>
          <t>Net Income for the fiscal year attributable to non-controlling interest</t>
        </is>
      </c>
      <c r="B29" s="6" t="n">
        <v>747</v>
      </c>
      <c r="C29" s="6" t="n">
        <v>545</v>
      </c>
      <c r="D29" s="6" t="n">
        <v>358</v>
      </c>
    </row>
    <row r="30">
      <c r="A30" s="4" t="inlineStr">
        <is>
          <t>Basic earnings per share</t>
        </is>
      </c>
      <c r="B30" s="7" t="n">
        <v>35.7711</v>
      </c>
      <c r="C30" s="7" t="n">
        <v>61.7407</v>
      </c>
      <c r="D30" s="7" t="n">
        <v>66.5828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1</t>
        </is>
      </c>
    </row>
    <row r="3">
      <c r="A3" s="3" t="inlineStr">
        <is>
          <t>Text block [abstract]</t>
        </is>
      </c>
    </row>
    <row r="4">
      <c r="A4" s="4" t="inlineStr">
        <is>
          <t>Other Non-Financial Liabilities</t>
        </is>
      </c>
      <c r="B4" s="4" t="inlineStr">
        <is>
          <t>24 OTHER NON-FINANCIAL LIABILITIES The composition of other non-financial liabilities as of December 31, 2021 and 2020 is as follows:
Composition 12/31/2021 12/31/2020
Dividends payables (see note 42) 26,580,415 25,026,108
Withholdings 7,023,603 6,243,685
Salaries, bonuses and payroll taxes payables (see note 25) 6,583,231 7,410,900
Taxes payables 3,215,214 2,699,423
Miscellaneous payables 1,899,490 2,153,568
Retirement pension payment orders pending settlement 423,020 618,157
Fees payables 311,457 760,216
Other 1,554,722 909,244
Total 47,591,152 45,821,3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Payable</t>
        </is>
      </c>
      <c r="B1" s="2" t="inlineStr">
        <is>
          <t>12 Months Ended</t>
        </is>
      </c>
    </row>
    <row r="2">
      <c r="B2" s="2" t="inlineStr">
        <is>
          <t>Dec. 31, 2021</t>
        </is>
      </c>
    </row>
    <row r="3">
      <c r="A3" s="3" t="inlineStr">
        <is>
          <t>Statement [LineItems]</t>
        </is>
      </c>
    </row>
    <row r="4">
      <c r="A4" s="4" t="inlineStr">
        <is>
          <t>Employee Benefits Payable</t>
        </is>
      </c>
      <c r="B4" s="4" t="inlineStr">
        <is>
          <t xml:space="preserve">25 EMPLOYEE BENEFITS PAYABLE The table below presents the amounts of employee benefits payable as of December 31, 2021 and 2020:
Short-term employee benefits 12/31/2021 12/31/2020
Vacation accrual 3,360,908 3,447,365
Salaries, bonuses and payroll taxes payables 3,222,323 3,963,535
Total short-term employee benefits 6,583,231 7,410,900
The Bank has not long-term employee benefits or post-employment benefits as of December 31, 2021 and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Financial Assets to be Recovered and Financial Liabilities to be Settled</t>
        </is>
      </c>
      <c r="B1" s="2" t="inlineStr">
        <is>
          <t>12 Months Ended</t>
        </is>
      </c>
    </row>
    <row r="2">
      <c r="B2" s="2" t="inlineStr">
        <is>
          <t>Dec. 31, 2021</t>
        </is>
      </c>
    </row>
    <row r="3">
      <c r="A3" s="3" t="inlineStr">
        <is>
          <t>Statement [LineItems]</t>
        </is>
      </c>
    </row>
    <row r="4">
      <c r="A4" s="4" t="inlineStr">
        <is>
          <t>Analysis of Financial Assets to be Recovered and Financial Liabilities to be Settled</t>
        </is>
      </c>
      <c r="B4" s="4" t="inlineStr">
        <is>
          <t xml:space="preserve">26 ANALYSIS OF FINANCIAL ASSETS TO BE RECOVERED AND FINANCIAL LIABILITIES TO BE SETTLED The following tables show the analysis of financial assets and liabilities the Bank expects to recover and settle as of December 31, 2021 and 2020:
12/31/2021 Without due Up to 1 Over 1 month Over 3 Over 6 Total up to 12 months Over 12 Over 24 Total over
Assets
Cash and deposits in banks 172,332,578
Debt securities at fair value through profit or loss 783,370 756,971 10,357,698 9,787,383 21,685,422 5,798,105 4,923,061 10,721,166
Derivative financial instruments 1,296 1,296
Repo transactions 31,405,801 31,405,801
Other financial assets 3,811,287 25,776,429 57,475 625,612 26,459,516 4,869,059 4,869,059
Loans and other financing (1) 164,200 129,802,598 30,763,020 32,942,359 37,944,889 231,452,866 39,829,260 80,914,762 120,744,022
Other debt securities 141,029,735 444,739 52,808,494 44,771,631 239,054,599 42,859,452 4,062,556 46,922,008
Financial assets delivered as guarantee 17,964,257
Equity instruments at fair value through profit or loss 3,781,006
Total assets 198,053,328 328,797,933 32,022,205 96,735,459 92,503,903 550,059,500 88,486,817 94,769,438 183,256,255
12/31/2021 Without due Up to 1 Over 1 month Over 3 Over 6 months Total up to 12 months Over 12 Over 24 Total over
Liabilities
Deposits 327,703,243 205,289,249 49,423,975 5,938,761 464,047 261,116,032 31,001 428 31,429
Financial liabilities at fair value through profit or loss 1,627,732 1,627,732
Derivative financial instruments 2,532 2,532
Other financial liabilities 65,888,617 175,894 173,628 456,842 66,694,981 742,686 497,452 1,240,138
Financing received from the BCRA and other financial institutions 235,215 179,590 11,699 6,120 432,624 5,102 5,102
Issued corporate bonds 2,990,809 2,990,809
Subordinated corporate bonds 915,269 915,269 41,058,900 41,058,900
Total liabilities 327,703,243 273,040,813 49,779,459 10,032,698 927,009 333,779,979 778,789 41,556,780 42,335,569
12/31/2020 Without due Up to 1 Over 1 month Over 3 Over 6 months Total up to 12 Over 12 Over 24 Total over 12
Assets
Cash and deposits in banks 196,175,043
Debt securities at fair value through profit or loss 26,309,035 17,021,156 136,859 35,821,003 79,288,053 1,295,524 2,407,856 3,703,380
Derivative financial instruments 10,916 10,916 1,482,617 1,482,617
Repo transactions 59,503,764 59,503,764
Other financial assets 3,065,088 18,648,343 68,427 407,403 19,124,173 6,318,018 6,318,018
Loans and other financing (1) 959,869 134,291,580 36,129,043 48,375,478 50,092,584 268,888,685 41,991,589 76,715,614 118,707,203
Other debt securities 201,142,776 4,214,671 26,463,087 49,255,891 281,076,425 30,645,676 3,925,431 34,571,107
Financial assets delivered as guarantee 20,522,947 1,050,173 1,050,173
Equity instruments at fair value through profit or loss 7,876,588
Total assets 228,599,535 440,945,671 57,444,213 75,382,827 135,169,478 708,942,189 73,932,789 90,849,536 164,782,325
12/31/2020 Without due Up to 1 Over 1 month Over 3 Over 6 months Total up to 12 Over 12 Over 24 Total over 12
Liabilities
Deposits 359,817,176 301,296,470 65,224,108 7,707,731 3,636,383 377,864,692 31,014 1,321 32,335
Derivative financial instruments 63 284 347
Repo transactions 933,682 933,682
Other financial liabilities 72,260,943 198,545 185,113 470,150 73,114,751 396,631 775,883 1,172,514
Financing received from the BCRA and other financial institutions 632,533 292,910 294,918 108,728 1,329,089 50,520 7,701 58,221
Issued corporate bonds 256,491 3,591,321 3,847,812 3,588,933 3,588,933
Subordinated corporate bonds 969,484 969,484 50,803,935 50,803,935
Total liabilities 359,817,176 375,380,182 65,715,847 12,748,567 4,215,261 458,059,857 4,067,098 51,588,840 55,655,938
(1) The amounts included in “without due date” are related to the non-performing portfoli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oreign Currency Amounts</t>
        </is>
      </c>
      <c r="B1" s="2" t="inlineStr">
        <is>
          <t>12 Months Ended</t>
        </is>
      </c>
    </row>
    <row r="2">
      <c r="B2" s="2" t="inlineStr">
        <is>
          <t>Dec. 31, 2021</t>
        </is>
      </c>
    </row>
    <row r="3">
      <c r="A3" s="3" t="inlineStr">
        <is>
          <t>Statement [LineItems]</t>
        </is>
      </c>
    </row>
    <row r="4">
      <c r="A4" s="4" t="inlineStr">
        <is>
          <t>Foreign Currency Amounts</t>
        </is>
      </c>
      <c r="B4" s="4" t="inlineStr">
        <is>
          <t>27 FOREIGN CURRENCY AMOUNTS The following tables show the amounts of assets and liabilities in foreign currency as of December 31, 2021 and 2020:
Item 12/31/2021 12/31/2020
Total parent Total per currency Total
US dollar Euro Real Other
Assets
Cash and deposits in banks 122,029,652 121,226,437 546,330 22,193 234,692 159,576,341
Debt securities at fair value through profit or loss 1,233,936 1,233,936 8,992
Derivative financial instruments 1,037,832
Other financial assets 5,989,715 5,989,715 7,512,726
Loans and other financing 15,334,766 15,334,766 35,235,600
Other financial institutions 32,050
From the non-financial private sector and foreign residents 15,334,766 15,334,766 35,203,550
Other debt securities 33,870,709 33,870,709 8,890,918
Financial assets delivered as guarantee 2,296,815 2,289,800 7,015 2,750,726
Equity Instruments at fair value through profit or loss 69,998 69,998 17,550
Total assets 180,825,591 180,015,361 553,345 22,193 234,692 215,030,685
Item (contd.) 12/31/2021 12/31/2020
Total parent Total per currency Total
US dollar Euro Real Other
Liabilities
Deposits 96,602,915 96,596,981 5,934 116,376,507
Non-financial government sector 7,676,485 7,676,485 6,337,255
Financial sector 760,577 760,577 866,242
Non-financial private sector and foreign residents 88,165,853 88,159,919 5,934 109,173,010
Liabilities at fair value through profit or loss 126,311 126,311
Other financial liabilities 6,507,517 6,256,573 237,415 13,529 27,847,368
Financing from Central Bank and other financial Institutions 276,681 271,339 5,342 708,843
Subordinated corporate bonds 41,974,169 41,974,169 51,773,419
Other non-financial liabilities 40,431 40,431 30,710
Total liabilities 145,528,024 145,265,804 248,691 13,529 196,736,8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losures by Operating Segment</t>
        </is>
      </c>
      <c r="B1" s="2" t="inlineStr">
        <is>
          <t>12 Months Ended</t>
        </is>
      </c>
    </row>
    <row r="2">
      <c r="B2" s="2" t="inlineStr">
        <is>
          <t>Dec. 31, 2021</t>
        </is>
      </c>
    </row>
    <row r="3">
      <c r="A3" s="3" t="inlineStr">
        <is>
          <t>Statement [LineItems]</t>
        </is>
      </c>
    </row>
    <row r="4">
      <c r="A4" s="4" t="inlineStr">
        <is>
          <t>Disclosures by Operating Segment</t>
        </is>
      </c>
      <c r="B4" s="4" t="inlineStr">
        <is>
          <t xml:space="preserve">28 DISCLOSURES BY OPERATING SEGMENT For management purposes the Bank’s Management has determined that it has only one operating segment related to the banking business. In this sense, the Bank supervises the operating segment income (loss) for the period in order to make decisions about resources to be allocated to the segment and assess its performance, which is measured on a consistent basis with the profit or loss in the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Statement [LineItems]</t>
        </is>
      </c>
    </row>
    <row r="4">
      <c r="A4" s="4" t="inlineStr">
        <is>
          <t>Income Tax</t>
        </is>
      </c>
      <c r="B4" s="4" t="inlineStr">
        <is>
          <t xml:space="preserve">29 INCOME TAX
a) Inflation adjustment on income tax Tax Reform Law 27430, amended by Laws 27468 and 27541, established the following, regarding inflation adjustment on income tax for the fiscal years beginning on January 1, 2018.
i) Such adjustment will be applicable in the fiscal year in which the variation of the IPC is higher than 100% for the thirty-six months before the end of the tax period.
ii) Regarding the first, second and third fiscal year after its effective date, this procedure will be applicable if the variation of the abovementioned index, calculated from the beginning until the end of each of those fiscal years exceeds 55%, 30% and 15% for the first, second and third fiscal years of application, respectively.
iii) The positive or negative inflation adjustment, as the case may be, corresponding to the first, second and third fiscal years beginning on January 1, 2018, shall be allocated one third in the fiscal year for which the adjustment is calculated and the remaining two thirds in equal parts in the following two immediate fiscal years.
iv) The positive or negative inflation adjustment, corresponding to the first and second fiscal years beginning on January 1, 2019, shall be allocated one sixth to the fiscal year in which the adjustment is determined and the remaining five sixth in the following immediate fiscal years.
v) For fiscal years beginning on January 1, 2021, 100% of the adjustment may be deducted in the year in which it is determined. As of December 31, 2021 and 2020, all the conditions established by the income tax Law to practice the inflation adjustment are met and the current and deferred income tax was recognized, including the effects of the application of the inflation adjustment on income taxes established by Law (see section “Tax inflation adjustment – Fiscal years 2019 and 2020” of this note).
b) Income tax rate Law No. 27541 suspended, up to fiscal years beginning on or after January 1, 2021, the income tax rate reduction that had established Law No. N o. No.
c) The main items of deferred income tax This tax shall be recognized following the liability method, recognizing (as credit or debt) the tax effect of temporary differences between the carrying amount of an asset or liability and its tax base, and its subsequent recognition in profit or loss for the fiscal year in which the reversal of such differences occurs, considering as well the possibility of using tax losses in the future. Deferred tax assets and deferred tax liabilities in the statement of financial position are as follows:
Composition 12/31/2021 12/31/2020
Deferred tax assets
Loans and other financing 2,634,006 2,578,320
Provisions and employee benefits 1,094,454 892,236
Allowances for contingencies 459,249 551,200
Leases 175,719 160,220
Unused Inflation adjustment in accordance with income tax law 111,908 169,255
Other 285,949 244,174
Total deferred tax assets 4,761,285 4,595,405
Deferred tax liabilities
Property, plant and equipment and other non-financial assets 5,645,093 10,341,362
Intangible assets 2,932,739 2,079,409
Investments in other companies 1,231,051 1,937,941
Profit or loss for forward sale 932,601 772,396
Other 219,231 611,235
Total deferred tax liabilities 10,960,715 15,742,343
Net deferred tax liabilities 6,199,430 11,146,938
In the consolidated financial statements, tax assets (current and deferred) of an entity of the Group shall not be offset with the tax liabilities (current and deferred) of another entity of the Group because they correspond to income tax applicable to different taxpayers and also they are not legally entitled before the tax authority to pay or receive only one amount to settle the net position. Changes in net deferred tax assets and liabilities as of December 31, 2021 and 2020 are summarized as follows:
Composition 12/31/2021 12/31/2020
Net deferred tax liabilities at beginning of the fiscal 11,146,938 1,062,726
Profit / (Loss) for deferred taxes recognized in the statement of income 4,947,508 (10,084,212 )
Net deferred tax liabilities at fiscal year end 6,199,430 11,146,938
The income tax recognized in the consolidated statement of income and in the consolidated statement of other comprehensive income differs from the income tax to be recognized if all income were subject to the current tax rate (see note 3.14). The main items of income tax expense in the consolidated financial statements are as follows:
Composition 12/31/2021 12/31/2020 12/31/2019
Current income tax expense (1) 4,058,744 6,644,341 27,049,402
(Profit) / Loss for deferred taxes (4,947,508 ) 10,084,212 (6,418,567 )
Other tax effects 79,608
Monetary effects 2,074,796 2,964,723 5,882,684
Income tax loss recorded in the statement of income 1,186,032 19,693,276 26,593,127
Income tax loss recorded in other comprehensive income 1,209,307 193,217 299,058
Total 2,395,339 19,886,493 26,892,185
(1) See section “Tax inflation adjustment – Fiscal years 2019 and 2020” of this note. The table below shows the reconciliation between income tax and the amounts obtained by applying the current tax rate in Argentina to the income carrying amount:
Composition 12/31/2021 12/31/2020 12/31/2019
Income carrying amount before income tax 24,059,316 59,171,604 69,166,677
Applicable income tax rate 35 % 30 % 30 %
Income tax on income carrying amount 8,420,761 17,751,481 20,750,003
Net permanent differences and other tax effects including the fiscal inflation adjustment (7,234,729 ) 1,941,795 5,843,124
Total income tax 1,186,032 19,693,276 26,593,127
As of December 31, 2021, 2020 and 2019, the effective income tax rate is 4.9%, 33.3% and 38.4%, respectively. During fiscal year 2021, the effective income tax rate was affected by the inflation adjustment determined for accounting and income tax purposes, both current and deferred. Tax inflation adjustment – Fiscal years 2019 and 2020 As decided by the Board of Directors in the meeting held on May 11, 2020, considering certain case law on the matter assessed by its legal counsel and tax advisors, on May 26 of that year, the Bank filed with the Administración Federal de Ingresos Públicos (AFIP, for its acronym in Spanish) its annual income tax return considering the total effect of the inflation adjustment on income tax (see section a) iv) of this note). As a result, the current income tax determined by Banco Macro SA for fiscal year 2019 amounted to 7,002,124 (not restated). The same criterion was applied to determine the annual income tax report for 2020, which generated accrued income tax for Banco Macro SA for such fiscal year that amounted to 9,933,210 (not restated). In addition, on July 23, 2021, the Bank filed a reimbursement action with the AFIP requesting that 254,305 (not restated) paid as income tax for the 2020 tax period be reimbursed. As to the tax periods mentioned in previous paragraphs, on November 1, 2021, the AFIP notified the beginning of an income tax audit. Along with the filings mentioned in the first paragraph of this section, on December 28, 2021, the Bank filed petitions for declaratory judgment with the Federal Administrative Contentious Court for the periods under analysis. The file 22274/2021, for the fiscal year 2019, is in process in Court No. 12 and the file 22278/2021, for the fiscal year 2020, is in process in Court No. 1. Reimbursement actions – Fiscal years 2013 to 2017 and 2018 On October 24, 2019, Banco Macro SA filed with the AFIP-DGI (Argentine tax authorities) two reimbursement actions under the terms established by the first paragraph of section 81, Law No. 11683 requesting the reimbursement of 4,782,766 and 5,015,451 (not restated amounts) paid to tax authorities as income tax during tax periods 2013 through 2017 and 2018, respectively, arising from the impossibility to apply the adjustment for inflation and other adjustment mechanisms set forth by Income Tax Law (prior to the amendments introduced by Laws No. 27430 and 27468 for periods 2013 through 2017, and as revised in 2019 and amended for the 2018 tax period), plus the related compensatory interest (SIGEA [case and file management system] files No. 19144-14224/2019 and 19144-14222/2019). Since tax authorities have not yet issued a resolution with respect to the abovementioned claims, on August 7, 2020, the Bank filed both reimbursement requests under the terms of section 81, Law No. 11683 with the Federal Contentious and Administrative Trial Courts, which are pending in Courts No. 8 and 2 of such jurisdiction, respectively (cases No. 11285/2020 and 11296/2020). Both cases are currently at the trial stage. In connection with the tax periods mentioned in the previous paragraph, on December 19, 2019, the AFIP notified the beginning of the income tax audit for the 2018 tax period, and on May 3, 2021, it notified the beginning of the income tax audit for periods 2013 through 2017. On October 4, 2021, the AFIP ended the audit for periods 2013 through 2017 as the Bank had exercised in due time its right to resort to justice, and that the admission of reimbursement is subject to a court decis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Income</t>
        </is>
      </c>
      <c r="B1" s="2" t="inlineStr">
        <is>
          <t>12 Months Ended</t>
        </is>
      </c>
    </row>
    <row r="2">
      <c r="B2" s="2" t="inlineStr">
        <is>
          <t>Dec. 31, 2021</t>
        </is>
      </c>
    </row>
    <row r="3">
      <c r="A3" s="3" t="inlineStr">
        <is>
          <t>Statement [LineItems]</t>
        </is>
      </c>
    </row>
    <row r="4">
      <c r="A4" s="4" t="inlineStr">
        <is>
          <t>Interest Income</t>
        </is>
      </c>
      <c r="B4" s="4" t="inlineStr">
        <is>
          <t>30 INTEREST INCOME
Composition 12/31/2021 12/31/2020 12/31/2019
Interest income
For cash and bank deposits 13,178 193,460 535,535
For government securities 7,533,921 9,695,363 14,801,330
For debt securities 302,874 2,427,111 2,932,510
For loans and other financing
Non-financial public sector 1,815,621 4,457,688 2,777,681
Financial public sector 675,993 1,527,637 4,259,168
Non-financial private sector
Overdrafts 8,072,197 16,321,249 31,963,616
Documents 9,373,376 7,182,686 11,462,624
Mortgage loans 15,282,763 12,187,053 16,651,304
Pledge loans 1,063,465 718,517 1,291,305
Personal loans 48,138,879 49,343,303 61,628,873
Credit cards 14,730,200 17,374,420 27,137,428
Leases 84,257 86,091 373,477
Other 15,494,963 19,945,173 10,814,401
For repo transactions
BCRA 8,483,343 10,523,216 834,597
Other financial institutions 52,679 144,415 5,915,832
Subtotal Interest and adjustment for the application of the effective interest rate of financial assets measured at amortized cost 131,117,709 152,127,382 193,379,681
Interest and adjustment for the application of the effective interest rate of financial assets measured at fair value through OCI
From debt government securities 94,314,474 84,972,051 118,078,893
Subtotal Interest and adjustment for the application of the effective interest rate of financial assets measured at fair value through OCI 94,314,474 84,972,051 118,078,893
Total 225,432,183 237,099,433 311,458,5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t>
        </is>
      </c>
      <c r="B1" s="2" t="inlineStr">
        <is>
          <t>12 Months Ended</t>
        </is>
      </c>
    </row>
    <row r="2">
      <c r="B2" s="2" t="inlineStr">
        <is>
          <t>Dec. 31, 2021</t>
        </is>
      </c>
    </row>
    <row r="3">
      <c r="A3" s="3" t="inlineStr">
        <is>
          <t>Statement [LineItems]</t>
        </is>
      </c>
    </row>
    <row r="4">
      <c r="A4" s="4" t="inlineStr">
        <is>
          <t>Interest Expense</t>
        </is>
      </c>
      <c r="B4" s="4" t="inlineStr">
        <is>
          <t>31 INTEREST EXPENSE
Composition 12/31/2021 12/31/2020 12/31/2019
Interest expense
For deposits
Non-financial private sector
Checking accounts 1,316,252 2,982,438 810,562
Saving accounts 1,236,778 987,368 1,353,185
Time deposits and investments accounts 87,258,406 81,358,031 119,648,527
For Financing received from BCRA and other financial institutions 156,354 152,200 543,101
For repo transactions
Other financial institutions 294,566 295,464 691,469
For other financial liabilities 64,385 92,583 384,460
Issued corporate bonds 862,078 2,336,383 4,906,293
For subordinated corporate bonds 3,245,046 3,619,241 3,500,346
Total 94,433,865 91,823,708 131,837,9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ssions Income</t>
        </is>
      </c>
      <c r="B1" s="2" t="inlineStr">
        <is>
          <t>12 Months Ended</t>
        </is>
      </c>
    </row>
    <row r="2">
      <c r="B2" s="2" t="inlineStr">
        <is>
          <t>Dec. 31, 2021</t>
        </is>
      </c>
    </row>
    <row r="3">
      <c r="A3" s="3" t="inlineStr">
        <is>
          <t>Statement [LineItems]</t>
        </is>
      </c>
    </row>
    <row r="4">
      <c r="A4" s="4" t="inlineStr">
        <is>
          <t>Commissions Income</t>
        </is>
      </c>
      <c r="B4" s="4" t="inlineStr">
        <is>
          <t>32 COMMISSIONS INCOME
Composition 12/31/2021 12/31/2020 12/31/2019
Performance obligations satisfied at a point in time
Commissions related to obligations 20,369,277 19,612,373 22,876,356
Commissions related to credit cards 12,113,679 12,694,972 12,188,881
Commissions related to insurance 2,284,875 2,417,088 2,402,958
Commissions related to trading and foreign exchange transactions 873,649 810,199 936,862
Commissions related to securities value 758,342 821,854 561,296
Commissions related to loans and other financing 165,704 277,319 327,804
Commissions related to financial guarantees granted 5,917 1,749 8,164
Performance obligations satisfied over certain time period
Commissions related to credit cards 367,771 645,960 546,251
Commissions related to trading and foreign exchange transactions 38,860 63,245 69,782
Commissions related to loans and other financing 4,814 1,104 21,980
Commissions related to obligations 1,092 1,272 5,846
Commissions related to financial guarantees granted 95 1 4,569
Total 36,984,075 37,347,136 39,950,7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ssions Expense</t>
        </is>
      </c>
      <c r="B1" s="2" t="inlineStr">
        <is>
          <t>12 Months Ended</t>
        </is>
      </c>
    </row>
    <row r="2">
      <c r="B2" s="2" t="inlineStr">
        <is>
          <t>Dec. 31, 2021</t>
        </is>
      </c>
    </row>
    <row r="3">
      <c r="A3" s="3" t="inlineStr">
        <is>
          <t>Statement [LineItems]</t>
        </is>
      </c>
    </row>
    <row r="4">
      <c r="A4" s="4" t="inlineStr">
        <is>
          <t>Commissions Expense</t>
        </is>
      </c>
      <c r="B4" s="4" t="inlineStr">
        <is>
          <t>33 COMMISSIONS EXPENSE
Composition 12/31/2021 12/31/2020 12/31/2019
Commissions related to debt securities 1,921
Commissions related to trading and foreign exchange transactions 153,022 177,385 315,682
Commissions paid ATM exchange 2,367,455 1,906,525 1,596,637
Checkbooks commissions and clearing houses 632,278 610,483 684,690
Credit cards and foreign trade commissions 376,275 395,825 711,318
Total 3,530,951 3,090,218 3,308,3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ther Comprehensive Income - ARS ($) $ in Thousands</t>
        </is>
      </c>
      <c r="B1" s="2" t="inlineStr">
        <is>
          <t>12 Months Ended</t>
        </is>
      </c>
    </row>
    <row r="2">
      <c r="B2" s="2" t="inlineStr">
        <is>
          <t>Dec. 31, 2021</t>
        </is>
      </c>
      <c r="C2" s="2" t="inlineStr">
        <is>
          <t>Dec. 31, 2020</t>
        </is>
      </c>
      <c r="D2" s="2" t="inlineStr">
        <is>
          <t>Dec. 31, 2019</t>
        </is>
      </c>
    </row>
    <row r="3">
      <c r="A3" s="3" t="inlineStr">
        <is>
          <t>Statement [LineItems]</t>
        </is>
      </c>
    </row>
    <row r="4">
      <c r="A4" s="4" t="inlineStr">
        <is>
          <t>Net Income for the fiscal year</t>
        </is>
      </c>
      <c r="B4" s="6" t="n">
        <v>22873284</v>
      </c>
      <c r="C4" s="6" t="n">
        <v>39478328</v>
      </c>
      <c r="D4" s="6" t="n">
        <v>42573550</v>
      </c>
    </row>
    <row r="5">
      <c r="A5" s="4" t="inlineStr">
        <is>
          <t>Foreign currency translation differences in financial statements conversion</t>
        </is>
      </c>
      <c r="B5" s="5" t="n">
        <v>-766334</v>
      </c>
      <c r="C5" s="5" t="n">
        <v>180923</v>
      </c>
      <c r="D5" s="5" t="n">
        <v>175332</v>
      </c>
    </row>
    <row r="6">
      <c r="A6" s="4" t="inlineStr">
        <is>
          <t>Foreign currency translation differences for the fiscal year</t>
        </is>
      </c>
      <c r="B6" s="5" t="n">
        <v>-766334</v>
      </c>
      <c r="C6" s="5" t="n">
        <v>180923</v>
      </c>
      <c r="D6" s="5" t="n">
        <v>175332</v>
      </c>
    </row>
    <row r="7">
      <c r="A7" s="4" t="inlineStr">
        <is>
          <t>Profit or losses for financial instruments measured at fair value through other comprehensive income (FVOCI) (IFRS 9(4.1.2)(a))</t>
        </is>
      </c>
      <c r="B7" s="5" t="n">
        <v>548974</v>
      </c>
      <c r="C7" s="5" t="n">
        <v>-2092927</v>
      </c>
      <c r="D7" s="5" t="n">
        <v>-15450274</v>
      </c>
    </row>
    <row r="8">
      <c r="A8" s="4" t="inlineStr">
        <is>
          <t>Profit or losses from instruments measured at fair value through other comprehensive income (FVOCI)</t>
        </is>
      </c>
      <c r="B8" s="5" t="n">
        <v>1990868</v>
      </c>
      <c r="C8" s="5" t="n">
        <v>1296991</v>
      </c>
      <c r="D8" s="5" t="n">
        <v>133721</v>
      </c>
    </row>
    <row r="9">
      <c r="A9" s="4" t="inlineStr">
        <is>
          <t>Reclassification to profit or loss</t>
        </is>
      </c>
      <c r="B9" s="5" t="n">
        <v>2651201</v>
      </c>
      <c r="C9" s="5" t="n">
        <v>3583135</v>
      </c>
      <c r="D9" s="5" t="n">
        <v>15883053</v>
      </c>
    </row>
    <row r="10">
      <c r="A10" s="4" t="inlineStr">
        <is>
          <t>Income tax</t>
        </is>
      </c>
      <c r="B10" s="5" t="n">
        <v>-1209307</v>
      </c>
      <c r="C10" s="5" t="n">
        <v>-193217</v>
      </c>
      <c r="D10" s="5" t="n">
        <v>-299058</v>
      </c>
    </row>
    <row r="11">
      <c r="A11" s="4" t="inlineStr">
        <is>
          <t>Total Other Comprehensive Income that will be reclassified to profit or loss</t>
        </is>
      </c>
      <c r="B11" s="5" t="n">
        <v>1224534</v>
      </c>
      <c r="C11" s="5" t="n">
        <v>1477914</v>
      </c>
      <c r="D11" s="5" t="n">
        <v>309053</v>
      </c>
    </row>
    <row r="12">
      <c r="A12" s="4" t="inlineStr">
        <is>
          <t>Total Other Comprehensive Income</t>
        </is>
      </c>
      <c r="B12" s="5" t="n">
        <v>1224534</v>
      </c>
      <c r="C12" s="5" t="n">
        <v>1477914</v>
      </c>
      <c r="D12" s="5" t="n">
        <v>309053</v>
      </c>
    </row>
    <row r="13">
      <c r="A13" s="4" t="inlineStr">
        <is>
          <t>Total Comprehensive Income for the fiscal year</t>
        </is>
      </c>
      <c r="B13" s="5" t="n">
        <v>24097818</v>
      </c>
      <c r="C13" s="5" t="n">
        <v>40956242</v>
      </c>
      <c r="D13" s="5" t="n">
        <v>42882603</v>
      </c>
    </row>
    <row r="14">
      <c r="A14" s="4" t="inlineStr">
        <is>
          <t>Total Comprehensive Income attributable to controlling interest</t>
        </is>
      </c>
      <c r="B14" s="5" t="n">
        <v>24097071</v>
      </c>
      <c r="C14" s="5" t="n">
        <v>40955697</v>
      </c>
      <c r="D14" s="5" t="n">
        <v>42882265</v>
      </c>
    </row>
    <row r="15">
      <c r="A15" s="4" t="inlineStr">
        <is>
          <t>Total Comprehensive Income attributable to non-controlling interest</t>
        </is>
      </c>
      <c r="B15" s="6" t="n">
        <v>747</v>
      </c>
      <c r="C15" s="6" t="n">
        <v>545</v>
      </c>
      <c r="D15" s="6" t="n">
        <v>3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Gain From Measurement Of Financial Instruments At Fair Value</t>
        </is>
      </c>
      <c r="B1" s="2" t="inlineStr">
        <is>
          <t>12 Months Ended</t>
        </is>
      </c>
    </row>
    <row r="2">
      <c r="B2" s="2" t="inlineStr">
        <is>
          <t>Dec. 31, 2021</t>
        </is>
      </c>
    </row>
    <row r="3">
      <c r="A3" s="3" t="inlineStr">
        <is>
          <t>Statement [LineItems]</t>
        </is>
      </c>
    </row>
    <row r="4">
      <c r="A4" s="4" t="inlineStr">
        <is>
          <t>Net gain from Measurement of Financial Instruments At Fair Value</t>
        </is>
      </c>
      <c r="B4" s="4" t="inlineStr">
        <is>
          <t>34 NET GAIN FROM MEASUREMENT OF FINANCIAL INSTRUMENTS AT FAIR VALUE
Composition 12/31/2021 12/31/2020 12/31/2019
For measurement of financial liabilities at fair value through profit or loss
Gain from government securities 16,914,637 15,210,215 3,879,781
Gain from private securities 1,242,871 1,279,712 1,710,968
(Loss) / Gain from derivative financial instruments
Forward transactions 114,640 3,096,621
Put options (1,045,763 ) 629,470 1,161,480
(Loss) / Gain from other financial assets (9,785 ) 4,014 371,853
(Loss) / Gain from equity instruments at fair value through profit or loss (1,038,511 ) 3,809,140 6,838,401
Gain / (Loss) from sales or derecognition of financial assets at fair value 714,877 52,479 (757,773 )
For measurement of financial liabilities at fair value through profit or loss
Loss from derivative financial instruments
Forwards transactions (93,665 )
Total 16,684,661 21,099,670 16,301,3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fferences in Quoted Prices of Gold and Foreign Currency</t>
        </is>
      </c>
      <c r="B1" s="2" t="inlineStr">
        <is>
          <t>12 Months Ended</t>
        </is>
      </c>
    </row>
    <row r="2">
      <c r="B2" s="2" t="inlineStr">
        <is>
          <t>Dec. 31, 2021</t>
        </is>
      </c>
    </row>
    <row r="3">
      <c r="A3" s="3" t="inlineStr">
        <is>
          <t>Statement [LineItems]</t>
        </is>
      </c>
    </row>
    <row r="4">
      <c r="A4" s="4" t="inlineStr">
        <is>
          <t>Differences in Quoted Prices of Gold and Foreign Currency</t>
        </is>
      </c>
      <c r="B4" s="4" t="inlineStr">
        <is>
          <t>35 DIFFERENCES IN QUOTED PRICES OF GOLD AND FOREIGN CURRENCY
Composition 12/31/2021 12/31/2020 12/31/2019
Translation of foreign currency assets and liabilities into pesos 4,098,869 4,947,500 (292,592 )
Income from foreign currency exchange 548,817 1,436,864 7,479,296
Total 4,647,686 6,384,364 7,186,7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1</t>
        </is>
      </c>
    </row>
    <row r="3">
      <c r="A3" s="3" t="inlineStr">
        <is>
          <t>Statement [LineItems]</t>
        </is>
      </c>
    </row>
    <row r="4">
      <c r="A4" s="4" t="inlineStr">
        <is>
          <t>Other Operating Income</t>
        </is>
      </c>
      <c r="B4" s="4" t="inlineStr">
        <is>
          <t xml:space="preserve">36 OTHER OPERATING INCOME
Composition 12/31/2021 12/31/2020 12/31/2019
Services 4,309,708 4,336,634 4,135,871
Adjustments and interest from other receivables 1,114,137 1,090,511 1,290,922
Other receivables f rom 941,365 768,668
Adjustments from other receivables with CER clauses 349,644 265,857 326,483
Sale of investment properties and other non-financial assets 39,076
Sale of property, plant and equipment 4,703 11,723
For derecognition or substantial modification of financial liabilities 345,630 840,649
Sale of non-current assets held for sale (1) 6,777,969
Initial recognition of loans 246,296
Other 1,070,471 1,286,188 2,156,736
Total 7,829,104 8,105,211 15,774,926
(1) Mainly related to the sale of Prisma Medios de Pago SA, which at the moment it was sold, it was classified as non-current assets held for sale. See also note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1</t>
        </is>
      </c>
    </row>
    <row r="3">
      <c r="A3" s="3" t="inlineStr">
        <is>
          <t>Statement [LineItems]</t>
        </is>
      </c>
    </row>
    <row r="4">
      <c r="A4" s="4" t="inlineStr">
        <is>
          <t>Employee Benefits</t>
        </is>
      </c>
      <c r="B4" s="4" t="inlineStr">
        <is>
          <t>37 EMPLOYEE BENEFITS
Composition 12/31/2021 12/31/2020 12/31/2019
Remunerations 28,021,686 29,701,654 30,124,766
Payroll taxes 6,465,594 6,660,723 8,842,615
Compensations and bonuses to employees 3,907,569 2,943,381 3,595,286
Employee services 1,086,375 842,609 1,007,152
Total 39,481,224 40,148,367 43,569,8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1</t>
        </is>
      </c>
    </row>
    <row r="3">
      <c r="A3" s="3" t="inlineStr">
        <is>
          <t>Statement [LineItems]</t>
        </is>
      </c>
    </row>
    <row r="4">
      <c r="A4" s="4" t="inlineStr">
        <is>
          <t>Administrative Expenses</t>
        </is>
      </c>
      <c r="B4" s="4" t="inlineStr">
        <is>
          <t>38 ADMINISTRATIVE EXPENSES
Composition 12/31/2021 12/31/2020 12/31/2019
Maintenance, conservation and repair expenses 3,317,353 3,426,740 3,525,873
Taxes 2,928,553 2,799,149 3,114,614
Armored truck, documentation and events 2,900,775 3,085,192 3,482,216
Security services 2,039,237 2,135,251 2,433,270
Electricity and communications 2,032,559 2,307,975 2,436,913
Other fees 1,703,123 1,340,859 2,079,772
Software 1,593,483 1,611,687 1,678,900
Advertising and publicity 872,629 651,902 971,916
Fees to directors and syndics 781,557 2,450,162 4,256,995
Insurance 271,659 257,538 249,627
Representation, travel and transportation expenses 241,322 193,655 406,821
Stationery and office supplies 126,078 137,824 210,031
Hired administrative services 124,743 142,769 175,921
Leases 116,677 137,185 462,921
Other 1,042,169 1,268,827 818,845
Total 20,091,917 21,946,715 26,304,6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1</t>
        </is>
      </c>
    </row>
    <row r="3">
      <c r="A3" s="3" t="inlineStr">
        <is>
          <t>Statement [LineItems]</t>
        </is>
      </c>
    </row>
    <row r="4">
      <c r="A4" s="4" t="inlineStr">
        <is>
          <t>Other Operating Expenses</t>
        </is>
      </c>
      <c r="B4" s="4" t="inlineStr">
        <is>
          <t xml:space="preserve">39 OTHER OPERATING EXPENSES
Composition 12/31/2021 12/31/2020 12/31/2019
Turnover tax 18,066,915 16,989,091 21,025,270
From credit cards 7,689,184 6,873,317 7,533,310
Charges for other provisions 1,629,783 1,705,046 2,942,073
Deposit guarantee fund contributions 1,041,703 1,116,398 1,183,393
Taxes 472,923 814,772 2,526,574
Interest on lease liabilities (see note 22) 218,729 272,881 250,636
Insurance claims 89,574 95,229 122,463
Loss from sale or impairment of investments in properties and other non-financial assets 71,949 199,819 235,407
From administrative, disciplinary and criminal penalties 41,631 138
Donations 29,514 254,411 574,448
Modification of financial assets (1) 5,889,910
Loss from sale or impairment of property, plant and equipment 93,417
Other 4,852,039 2,587,268 3,038,897
Total 34,203,944 30,908,232 45,415,936
(1) It was related to a stepped extension of the maturities of certain short-term government securities decided by the Federal Executive Power on August 28, 2019. As of December 31, 2021, 2020 and 2019, these securities are not in the Bank’s portfolio.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Disclosures in the Statement Of Cash Flows</t>
        </is>
      </c>
      <c r="B1" s="2" t="inlineStr">
        <is>
          <t>12 Months Ended</t>
        </is>
      </c>
    </row>
    <row r="2">
      <c r="B2" s="2" t="inlineStr">
        <is>
          <t>Dec. 31, 2021</t>
        </is>
      </c>
    </row>
    <row r="3">
      <c r="A3" s="3" t="inlineStr">
        <is>
          <t>Statement [LineItems]</t>
        </is>
      </c>
    </row>
    <row r="4">
      <c r="A4" s="4" t="inlineStr">
        <is>
          <t>Additional Disclosures in the Statement Of Cash Flows</t>
        </is>
      </c>
      <c r="B4" s="4" t="inlineStr">
        <is>
          <t>40 ADDITIONAL DISCLOSURES IN THE STATEMENT OF CASH FLOWS The statement of cash flows presents the changes in cash and cash equivalents derived from operating activities, investing activities and financing activities during the fiscal year. For the preparation of the statement of cash flows, the Bank adopted the indirect method for operating activities and the direct method for investment activities and financing activities. The Bank considers as “Cash and cash equivalents” the item Cash and deposits in banks and those financial assets that are readily convertible to known amounts of cash and which are subject to an insignificant risk of changes in value. For the preparation of the statement of cash flows the Bank considered the following:
• Operating activities: the normal revenue-producing activities of the Bank as well as other activities that cannot qualify as investing or financing activities.
• Investing activities: the acquisition, sale and disposal by other means of long-term assets and other investments not included in cash and cash equivalents.
• Financing activities: activities that result in changes in the size and composition of the shareholders’ equity and liabilities of the Bank and that are not part of the operating or investing activities. The table below presents the reconciliation between the item “Cash and cash equivalents” in the consolidated statement of cash flows and the relevant accounting items of the statement of financial position:
Reconciliation 12/31/2021 12/31/2020 12/31/2019
Cash and deposits in banks 172,332,578 196,175,043 206,890,307
Debt Securities at fair value through profit or loss 4,860
Other debt securities 137,080,714 201,079,212 95,371,666
Loans and other financing 513,750 635,049 615,400
Total 309,931,902 397,889,304 302,877,373
The following table shows additional information on operational cash flows interest:
Composition 12/31/2021 12/31/2020 12/31/2019
Interest paid (123,672,989 ) (56,759,974 ) (148,243,074 )
Interest collected 215,989,129 232,997,052 294,266,238
Total 92,316,140 176,237,078 146,023,164
The following table shows further information of changes in liabilities arising from financing activities for the year ended December 31, 2021 (lease liabilities changes are disclosed in note 22):
Composition Financing received from Issued Subordinated
Opening balance 1,387,310 7,436,745 51,773,419
Cash flow items
Proceeds
Payments (794,081 ) (4,089,740 ) (3,013,961 )
Non-cash flow items
Movement in accrued interest 125,794 862,078 3,245,046
Derecognition or substantial modification of financial liabilities (8,696 ) 637,144 (192,864 )
Difference in quoted prices of foreign currency 121,698 9,513,420
Monetary effects (394,299 ) (1,855,418 ) (19,350,891 )
Ending balance 437,726 2,990,809 41,974,1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Dec. 31, 2021</t>
        </is>
      </c>
    </row>
    <row r="3">
      <c r="A3" s="3" t="inlineStr">
        <is>
          <t>Statement [LineItems]</t>
        </is>
      </c>
    </row>
    <row r="4">
      <c r="A4" s="4" t="inlineStr">
        <is>
          <t>Capital Stock</t>
        </is>
      </c>
      <c r="B4" s="4" t="inlineStr">
        <is>
          <t xml:space="preserve">41 CAPITAL STOCK The Bank’s subscribed and paid-in capital as of December 31, 2021, amounted to 639,413. Since January 1, 2019, the Bank’s capital stock has changed as follows:
Shares Capital stock
Class Number of Votes per Issued and In Paid-in
Registered Class A shares of common stock 11,235,670 5 11,236 11,236
Registered Class B shares of common stock 658,427,351 1 629,479 28,948 (1) 658,427
Total as of January 1, 2019 669,663,021 640,715 28,948 669,663
Own shares acquired (1) (1,317 ) 1,317
Capital stock decrease (2) (30,265,275 ) (30,265 ) (30,265 )
Capital stock increase (3) 15,662 15 15
Total 2019 639,413,408 639,413 639,413
Shares Capital stock
Class Number of Votes per Issued and In treasury Paid-in
As of December 31, 2021, 2020 and 2019
Registered Class A shares of common stock 11,235,670 5 11,236 11,236
Registered Class B shares of common stock 628,177,738 1 628,177 628,177
Total 2021, 2020 and 2019 639,413,408 639,413 639,413
(1) Related to the repurchase of the Bank’s own shares under the programs established by the Bank’s Board of Directors on August 8, 2018, October 17, 2018 and December 20, 2018 for the purpose of reducing share price fluctuations, minimizing possible temporary imbalances between market supply and demand. The Program dated on August 8, 2018, established, that the maximum amount of the investment amounted to 5,000,000 and the maximum numbers of shares to be acquired were equivalent to 5% of the capital stock. At the end of this program the Bank had acquired 21,463,005 common, registered, Class B shares with a face value of Ps. 1 each one entitled with one vote for an amount of 11,693,676 (nominal value: 3,113,925). The Program dated on October 17, 2018, established the start over of the repurchase of the Bank’s own shares, with the pending use of funds of the abovementioned Program, already expired. At the end of this program, the Bank had acquired 6,774,019 common, registered, Class B shares with a face value of Ps. 1 each one entitled with one vote for an amount of 3,330,531 (nominal value: 995,786). The Program dated on December 20, 2018, established that the maximum amount of the investment amounted to 900,000 and the maximum numbers of shares to be acquired were equivalent to 1% of the capital stock. At the end of this program the Bank had acquired 2,028,251 common, registered, Class B shares with a face value of Ps. 1 each one entitled with one vote for an amount of 942,641 (nominal value: 298,196) of which, as of December 31, 2018 were settled 711,386 common shares for an amount of 310,908 (nominal value: 98,353), and in January 2019 were settled 1,316,865 common shares for an amount of 631,733 (nominal value: 199,843).
(2) Related to capital stock decrease approved by the Shareholders’ Meeting of Banco Macro SA held on April 30, 2019 for an amount of 30,265, equivalent to 30,265,275 common, registered, Class B shares with a face value of Ps. 1 each one entitled with one vote, equivalent to all the own shares acquired as mentioned in section (1). On August 14, 2019 the Bank was notified that the capital stock decrease was registered at the Public Registry of Commerce.
(3) Related to the capital stock increase through the issuance of 15,662 common, registered, Class B shares with a face value of Ps. 1 each one entitled with one vote, approved by Shareholders’ Meeting mentioned in (2), due to the merger effects between Banco Macro SA and Banco del Tucumán SA. On October 29, 2019 the Bank was notified that the capital stock increase was registered at the Public Registry of Commerc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 Dividends</t>
        </is>
      </c>
      <c r="B1" s="2" t="inlineStr">
        <is>
          <t>12 Months Ended</t>
        </is>
      </c>
    </row>
    <row r="2">
      <c r="B2" s="2" t="inlineStr">
        <is>
          <t>Dec. 31, 2021</t>
        </is>
      </c>
    </row>
    <row r="3">
      <c r="A3" s="3" t="inlineStr">
        <is>
          <t>Statement [LineItems]</t>
        </is>
      </c>
    </row>
    <row r="4">
      <c r="A4" s="4" t="inlineStr">
        <is>
          <t>Earnings Per Share Dividends</t>
        </is>
      </c>
      <c r="B4" s="4" t="inlineStr">
        <is>
          <t xml:space="preserve">42 EARNINGS PER SHARE. DIVIDENDS Basic earnings per share were calculated by dividing net profit attributable to common shareholders of the Bank by the weighted average number of common shares outstanding during the fiscal year. To determine the weighted average number of common shares outstanding during the fiscal year, the Bank used the number of common shares outstanding at the beginning of the fiscal year adjusted, if applicable, by the number of common shares bought back or issued during the fiscal year multiplied by the number of days that the shares were outstanding in the fiscal year. Note 41 provides a breakdown of the changes in the Bank’s capital stock. The following table reflects the income and shares data used in the basic earnings per share:
12/31/2021 12/31/2020 12/31/2019
Net Income attributable to controlling interest 22,872,537 39,477,783 42,573,192
Plus: Potential diluted earnings per common share
Net Income attributable to controlling interest adjusted as per diluted earnings 22,872,537 39,477,783 42,573,192
Weighted average of outstanding common shares for the fiscal year (in thousands) 639,413 639,413 639,413
Weighted average of outstanding common shares for the fiscal year adjusted as per dilution effect (in thousands) 639,413 639,413 639,413
Basic earnings per share (in pesos) 35.7711 61.7407 66.5828
Dividends paid and proposed Cash dividends paid during the fiscal year 2019 to the Shareholders’ of the Bank amounted to 6,393,978 (not restated), which considering the number of shares outstanding to the date of effective payment that represents 10 pesos per share (not restated). The Shareholders’ Meeting held on April 30, 2020, resolved to distribute cash dividends for 12,788,268 (not restated), which considering the number of shares outstanding at the date of such resolution, represented 20 pesos per share (not restated). During 2020 and 2021, the BCRA issued Communiqués that suspended the payment of earnings distributions, being the last one the Communiqué “A” 7312, which suspended the payment of earnings distributions up to December 31, 2021. As a consequence of the abovementioned suspensions, the Shareholders’ Meeting held on October 21, 2020, resolved to distribute a supplementary cash dividend which will be calculated by multiplying the dividend of 20 pesos per share already approved by the Shareholders’ Meeting held on April, 30 2020, by the coefficient obtained after dividing the most recent CPI published by the INDEC and informed by such entity to the date on which the BCRA issues its authorization for the payment, by the CPI for the month of April 2020. The aggregate amount to be distributed for this purpose may not exceed the amount of 3,791,722 (not restated). The Shareholders’ Meeting held on April 30, 2021, resolved to distribute cash dividends or dividends in kind, in this case, measured at market value, or any combination of both alternatives for an amount of 10,000,426 (not restated) which considering the number of shares outstanding at the date of such resolution, represented 15.64 pesos per share (not restated), subject to prior authorization of the BCRA, which as mentioned in the previous paragraph, was suspended until December 31, 2021. On December 16, 2021, the BCRA issued Communiqué “A” 7421, which established as follows: (i) from January 1, 2022, through December 31, 2022, financial institutions will be allowed to distribute up to 20% of the amount of earnings that should have been distributed if the “Earnings distributions” rules had been applied, and (ii) financial institutions that have the BCRA’s authorization for the earnings distributions have to perform it in 12 equal, monthly and consecutive installments. For further information see also note 51. Finally, the Board of Directors’ Meeting held on March 9, 2022, resolved to submit for discussion by the Shareholders’ Meeting the motion to distribute the amount of 22.18 pesos per share, which shall mean a total amount to be distributed of 14,187,873 subject to prior authorization of the BCRA.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 Gurantee Insurance</t>
        </is>
      </c>
      <c r="B1" s="2" t="inlineStr">
        <is>
          <t>12 Months Ended</t>
        </is>
      </c>
    </row>
    <row r="2">
      <c r="B2" s="2" t="inlineStr">
        <is>
          <t>Dec. 31, 2021</t>
        </is>
      </c>
    </row>
    <row r="3">
      <c r="A3" s="3" t="inlineStr">
        <is>
          <t>Statement [LineItems]</t>
        </is>
      </c>
    </row>
    <row r="4">
      <c r="A4" s="4" t="inlineStr">
        <is>
          <t>Deposit Gurantee Insurance</t>
        </is>
      </c>
      <c r="B4" s="4" t="inlineStr">
        <is>
          <t xml:space="preserve">43 DEPOSIT GUARANTEE INSURANCE Law No. 24485 and Decree No. 540/1995 created the Deposit Guarantee Insurance System, which was featured as a limited, compulsory and onerous system, aimed at covering the risks of bank deposits, as subsidiary and supplementary to the deposit privilege and protection system established under the Financial Entities Law. The abovementioned legislation also provided for the incorporation of Sedesa with the exclusive purpose of managing the Deposit Guarantee Fund (DGF). Sedesa was incorporated in August 1995. Banco Macro SA holds an 7.7330% interest in the capital stock of Sedesa according to the percentages disclosed by BCRA Communiqué “B” 12305 on March 17, 2022. All deposits in pesos and foreign currency placed in participating entities in the form of checking accounts, savings accounts, certificates of deposits or other forms of deposit that the BCRA may determine from time to time shall be subject to the abovementioned Deposit Guarantee Insurance System up to the amount of 1,500 which must meet the requirements provided for in Presidential Decree 540/1995 and other requirements that the regulatory authority may determine from time to time. On the other hand, the BCRA provided from the exclusion of the guarantee system, among others, of any deposits made by other financial entities, deposits made by persons related to the Bank and securities deposi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 width="36" customWidth="1" min="5" max="5"/>
    <col width="36" customWidth="1" min="6" max="6"/>
    <col width="45" customWidth="1" min="7" max="7"/>
    <col width="80" customWidth="1" min="8" max="8"/>
    <col width="48" customWidth="1" min="9" max="9"/>
    <col width="23" customWidth="1" min="10" max="10"/>
    <col width="38" customWidth="1" min="11" max="11"/>
    <col width="42" customWidth="1" min="12" max="12"/>
    <col width="31" customWidth="1" min="13" max="13"/>
    <col width="35" customWidth="1" min="14" max="14"/>
  </cols>
  <sheetData>
    <row r="1">
      <c r="A1" s="1" t="inlineStr">
        <is>
          <t>Consolidated Statement of Changes in Shareholders Equity - ARS ($) $ in Thousands</t>
        </is>
      </c>
      <c r="C1" s="2" t="inlineStr">
        <is>
          <t>Total</t>
        </is>
      </c>
      <c r="D1" s="2" t="inlineStr">
        <is>
          <t>Issued capital [member]</t>
        </is>
      </c>
      <c r="E1" s="2" t="inlineStr">
        <is>
          <t>Issued Capital in treasury [member]</t>
        </is>
      </c>
      <c r="F1" s="2" t="inlineStr">
        <is>
          <t>Additional paid-in capital [member]</t>
        </is>
      </c>
      <c r="G1" s="2" t="inlineStr">
        <is>
          <t>Adjustments to Shareholders' Equity [member]</t>
        </is>
      </c>
      <c r="H1" s="2" t="inlineStr">
        <is>
          <t>Accumulated foreign currency translation difference in financial statements conversion [member]</t>
        </is>
      </c>
      <c r="I1" s="2" t="inlineStr">
        <is>
          <t>Accumulated other comprehensive income [member]</t>
        </is>
      </c>
      <c r="J1" s="2" t="inlineStr">
        <is>
          <t>Legal reserve [member]</t>
        </is>
      </c>
      <c r="K1" s="2" t="inlineStr">
        <is>
          <t>Miscellaneous other reserves [member]</t>
        </is>
      </c>
      <c r="L1" s="2" t="inlineStr">
        <is>
          <t>Unappropriated retained earnings [member]</t>
        </is>
      </c>
      <c r="M1" s="2" t="inlineStr">
        <is>
          <t>Controlling interests [member]</t>
        </is>
      </c>
      <c r="N1" s="2" t="inlineStr">
        <is>
          <t>Non-controlling interests [member]</t>
        </is>
      </c>
    </row>
    <row r="2">
      <c r="A2" s="4" t="inlineStr">
        <is>
          <t>Restated amount at the beginning at Dec. 31, 2018</t>
        </is>
      </c>
      <c r="C2" s="6" t="n">
        <v>192542610</v>
      </c>
      <c r="D2" s="6" t="n">
        <v>640715</v>
      </c>
      <c r="E2" s="6" t="n">
        <v>28948</v>
      </c>
      <c r="F2" s="6" t="n">
        <v>12428461</v>
      </c>
      <c r="G2" s="6" t="n">
        <v>82675107</v>
      </c>
      <c r="H2" s="6" t="n">
        <v>1010230</v>
      </c>
      <c r="I2" s="6" t="n">
        <v>-1140769</v>
      </c>
      <c r="J2" s="6" t="n">
        <v>37856640</v>
      </c>
      <c r="K2" s="6" t="n">
        <v>94904018</v>
      </c>
      <c r="L2" s="6" t="n">
        <v>-35863928</v>
      </c>
      <c r="M2" s="6" t="n">
        <v>192539422</v>
      </c>
      <c r="N2" s="6" t="n">
        <v>3188</v>
      </c>
    </row>
    <row r="3">
      <c r="A3" s="3" t="inlineStr">
        <is>
          <t>Total comprehensive income for the fiscal year</t>
        </is>
      </c>
    </row>
    <row r="4">
      <c r="A4" s="4" t="inlineStr">
        <is>
          <t>Net Income for the fiscal year</t>
        </is>
      </c>
      <c r="C4" s="5" t="n">
        <v>42573550</v>
      </c>
      <c r="L4" s="5" t="n">
        <v>42573192</v>
      </c>
      <c r="M4" s="5" t="n">
        <v>42573192</v>
      </c>
      <c r="N4" s="5" t="n">
        <v>358</v>
      </c>
    </row>
    <row r="5">
      <c r="A5" s="4" t="inlineStr">
        <is>
          <t>Other comprehensive income for the fiscal year</t>
        </is>
      </c>
      <c r="C5" s="5" t="n">
        <v>309053</v>
      </c>
      <c r="H5" s="5" t="n">
        <v>175332</v>
      </c>
      <c r="I5" s="5" t="n">
        <v>133741</v>
      </c>
      <c r="M5" s="5" t="n">
        <v>309073</v>
      </c>
      <c r="N5" s="5" t="n">
        <v>-20</v>
      </c>
    </row>
    <row r="6">
      <c r="A6" s="4" t="inlineStr">
        <is>
          <t>Legal reserve</t>
        </is>
      </c>
      <c r="J6" s="5" t="n">
        <v>9944481</v>
      </c>
      <c r="L6" s="5" t="n">
        <v>-9944481</v>
      </c>
    </row>
    <row r="7">
      <c r="A7" s="4" t="inlineStr">
        <is>
          <t>Cash dividends</t>
        </is>
      </c>
      <c r="C7" s="5" t="n">
        <v>-17480360</v>
      </c>
      <c r="K7" s="5" t="n">
        <v>-17480360</v>
      </c>
      <c r="M7" s="5" t="n">
        <v>-17480360</v>
      </c>
    </row>
    <row r="8">
      <c r="A8" s="4" t="inlineStr">
        <is>
          <t>Facultative reserve</t>
        </is>
      </c>
      <c r="B8" s="4" t="inlineStr">
        <is>
          <t>[1]</t>
        </is>
      </c>
      <c r="K8" s="5" t="n">
        <v>39777943</v>
      </c>
      <c r="L8" s="5" t="n">
        <v>-39777943</v>
      </c>
    </row>
    <row r="9">
      <c r="A9" s="4" t="inlineStr">
        <is>
          <t>Own shares in treasury at Dec. 31, 2019</t>
        </is>
      </c>
      <c r="D9" s="5" t="n">
        <v>-1317</v>
      </c>
      <c r="E9" s="5" t="n">
        <v>1317</v>
      </c>
    </row>
    <row r="10">
      <c r="A10" s="3" t="inlineStr">
        <is>
          <t>Total comprehensive income for the fiscal year</t>
        </is>
      </c>
    </row>
    <row r="11">
      <c r="A11" s="4" t="inlineStr">
        <is>
          <t>Decrease of own shares in treasury</t>
        </is>
      </c>
      <c r="E11" s="5" t="n">
        <v>-30265</v>
      </c>
      <c r="G11" s="5" t="n">
        <v>-77310</v>
      </c>
      <c r="K11" s="5" t="n">
        <v>107575</v>
      </c>
    </row>
    <row r="12">
      <c r="A12" s="4" t="inlineStr">
        <is>
          <t>Normative Reserve at Dec. 31, 2019</t>
        </is>
      </c>
      <c r="K12" s="5" t="n">
        <v>10987097</v>
      </c>
      <c r="L12" s="5" t="n">
        <v>-10987097</v>
      </c>
    </row>
    <row r="13">
      <c r="A13" s="3" t="inlineStr">
        <is>
          <t>Total comprehensive income for the fiscal year</t>
        </is>
      </c>
    </row>
    <row r="14">
      <c r="A14" s="4" t="inlineStr">
        <is>
          <t>Other Changes</t>
        </is>
      </c>
      <c r="C14" s="5" t="n">
        <v>4037</v>
      </c>
      <c r="D14" s="5" t="n">
        <v>15</v>
      </c>
      <c r="F14" s="5" t="n">
        <v>1320</v>
      </c>
      <c r="G14" s="5" t="n">
        <v>3349</v>
      </c>
      <c r="M14" s="5" t="n">
        <v>4684</v>
      </c>
      <c r="N14" s="5" t="n">
        <v>-647</v>
      </c>
    </row>
    <row r="15">
      <c r="A15" s="4" t="inlineStr">
        <is>
          <t>Amount at end of the fiscal year at Dec. 31, 2019</t>
        </is>
      </c>
      <c r="C15" s="5" t="n">
        <v>217948890</v>
      </c>
      <c r="D15" s="5" t="n">
        <v>639413</v>
      </c>
      <c r="E15" s="6" t="n">
        <v>0</v>
      </c>
      <c r="F15" s="5" t="n">
        <v>12429781</v>
      </c>
      <c r="G15" s="5" t="n">
        <v>82601146</v>
      </c>
      <c r="H15" s="5" t="n">
        <v>1185562</v>
      </c>
      <c r="I15" s="5" t="n">
        <v>-1007028</v>
      </c>
      <c r="J15" s="5" t="n">
        <v>47801121</v>
      </c>
      <c r="K15" s="5" t="n">
        <v>128296273</v>
      </c>
      <c r="L15" s="5" t="n">
        <v>-54000257</v>
      </c>
      <c r="M15" s="5" t="n">
        <v>217946011</v>
      </c>
      <c r="N15" s="5" t="n">
        <v>2879</v>
      </c>
    </row>
    <row r="16">
      <c r="A16" s="3" t="inlineStr">
        <is>
          <t>Total comprehensive income for the fiscal year</t>
        </is>
      </c>
    </row>
    <row r="17">
      <c r="A17" s="4" t="inlineStr">
        <is>
          <t>Net Income for the fiscal year</t>
        </is>
      </c>
      <c r="C17" s="5" t="n">
        <v>39478328</v>
      </c>
      <c r="L17" s="5" t="n">
        <v>39477783</v>
      </c>
      <c r="M17" s="5" t="n">
        <v>39477783</v>
      </c>
      <c r="N17" s="5" t="n">
        <v>545</v>
      </c>
    </row>
    <row r="18">
      <c r="A18" s="4" t="inlineStr">
        <is>
          <t>Other comprehensive income for the fiscal year</t>
        </is>
      </c>
      <c r="C18" s="5" t="n">
        <v>1477914</v>
      </c>
      <c r="H18" s="5" t="n">
        <v>180923</v>
      </c>
      <c r="I18" s="5" t="n">
        <v>1296991</v>
      </c>
      <c r="M18" s="5" t="n">
        <v>1477914</v>
      </c>
    </row>
    <row r="19">
      <c r="A19" s="4" t="inlineStr">
        <is>
          <t>Legal reserve</t>
        </is>
      </c>
      <c r="J19" s="5" t="n">
        <v>16768125</v>
      </c>
      <c r="L19" s="5" t="n">
        <v>-16768125</v>
      </c>
    </row>
    <row r="20">
      <c r="A20" s="4" t="inlineStr">
        <is>
          <t>Cash dividends</t>
        </is>
      </c>
      <c r="B20" s="4" t="inlineStr">
        <is>
          <t>[2]</t>
        </is>
      </c>
      <c r="C20" s="5" t="n">
        <v>-30158801</v>
      </c>
      <c r="K20" s="5" t="n">
        <v>-30158801</v>
      </c>
      <c r="M20" s="5" t="n">
        <v>-30158801</v>
      </c>
    </row>
    <row r="21">
      <c r="A21" s="4" t="inlineStr">
        <is>
          <t>Normative Reserve at Dec. 31, 2020</t>
        </is>
      </c>
      <c r="K21" s="5" t="n">
        <v>66280398</v>
      </c>
      <c r="L21" s="5" t="n">
        <v>-66280398</v>
      </c>
    </row>
    <row r="22">
      <c r="A22" s="3" t="inlineStr">
        <is>
          <t>Total comprehensive income for the fiscal year</t>
        </is>
      </c>
    </row>
    <row r="23">
      <c r="A23" s="4" t="inlineStr">
        <is>
          <t>Other Changes</t>
        </is>
      </c>
      <c r="C23" s="5" t="n">
        <v>-602</v>
      </c>
      <c r="N23" s="5" t="n">
        <v>-602</v>
      </c>
    </row>
    <row r="24">
      <c r="A24" s="4" t="inlineStr">
        <is>
          <t>Amount at end of the fiscal year at Dec. 31, 2020</t>
        </is>
      </c>
      <c r="C24" s="5" t="n">
        <v>228745729</v>
      </c>
      <c r="D24" s="5" t="n">
        <v>639413</v>
      </c>
      <c r="F24" s="5" t="n">
        <v>12429781</v>
      </c>
      <c r="G24" s="5" t="n">
        <v>82601146</v>
      </c>
      <c r="H24" s="5" t="n">
        <v>1366485</v>
      </c>
      <c r="I24" s="5" t="n">
        <v>289963</v>
      </c>
      <c r="J24" s="5" t="n">
        <v>64569246</v>
      </c>
      <c r="K24" s="5" t="n">
        <v>164417870</v>
      </c>
      <c r="L24" s="5" t="n">
        <v>-97570997</v>
      </c>
      <c r="M24" s="5" t="n">
        <v>228742907</v>
      </c>
      <c r="N24" s="5" t="n">
        <v>2822</v>
      </c>
    </row>
    <row r="25">
      <c r="A25" s="3" t="inlineStr">
        <is>
          <t>Total comprehensive income for the fiscal year</t>
        </is>
      </c>
    </row>
    <row r="26">
      <c r="A26" s="4" t="inlineStr">
        <is>
          <t>Net Income for the fiscal year</t>
        </is>
      </c>
      <c r="C26" s="5" t="n">
        <v>22873284</v>
      </c>
      <c r="L26" s="5" t="n">
        <v>22872537</v>
      </c>
      <c r="M26" s="5" t="n">
        <v>22872537</v>
      </c>
      <c r="N26" s="5" t="n">
        <v>747</v>
      </c>
    </row>
    <row r="27">
      <c r="A27" s="4" t="inlineStr">
        <is>
          <t>Other comprehensive income for the fiscal year</t>
        </is>
      </c>
      <c r="C27" s="5" t="n">
        <v>1224534</v>
      </c>
      <c r="H27" s="5" t="n">
        <v>-766334</v>
      </c>
      <c r="I27" s="5" t="n">
        <v>1990868</v>
      </c>
      <c r="M27" s="5" t="n">
        <v>1224534</v>
      </c>
    </row>
    <row r="28">
      <c r="A28" s="4" t="inlineStr">
        <is>
          <t>Cash dividends</t>
        </is>
      </c>
      <c r="C28" s="5" t="n">
        <v>-12839897</v>
      </c>
      <c r="K28" s="5" t="n">
        <v>-12839897</v>
      </c>
      <c r="M28" s="5" t="n">
        <v>-12839897</v>
      </c>
    </row>
    <row r="29">
      <c r="A29" s="4" t="inlineStr">
        <is>
          <t>Normative Reserve at Dec. 31, 2021</t>
        </is>
      </c>
      <c r="K29" s="5" t="n">
        <v>-667</v>
      </c>
      <c r="L29" s="5" t="n">
        <v>667</v>
      </c>
    </row>
    <row r="30">
      <c r="A30" s="3" t="inlineStr">
        <is>
          <t>Total comprehensive income for the fiscal year</t>
        </is>
      </c>
    </row>
    <row r="31">
      <c r="A31" s="4" t="inlineStr">
        <is>
          <t>Facultative reserve for future distribution earnings</t>
        </is>
      </c>
      <c r="K31" s="5" t="n">
        <v>-30691583</v>
      </c>
      <c r="L31" s="5" t="n">
        <v>30691583</v>
      </c>
    </row>
    <row r="32">
      <c r="A32" s="4" t="inlineStr">
        <is>
          <t>Personal property tax on business corporation</t>
        </is>
      </c>
      <c r="C32" s="5" t="n">
        <v>-400518</v>
      </c>
      <c r="K32" s="5" t="n">
        <v>-400518</v>
      </c>
      <c r="M32" s="5" t="n">
        <v>-400518</v>
      </c>
    </row>
    <row r="33">
      <c r="A33" s="4" t="inlineStr">
        <is>
          <t>Other Changes</t>
        </is>
      </c>
      <c r="C33" s="5" t="n">
        <v>34313</v>
      </c>
      <c r="N33" s="5" t="n">
        <v>34313</v>
      </c>
    </row>
    <row r="34">
      <c r="A34" s="4" t="inlineStr">
        <is>
          <t>Amount at end of the fiscal year at Dec. 31, 2021</t>
        </is>
      </c>
      <c r="C34" s="6" t="n">
        <v>239637445</v>
      </c>
      <c r="D34" s="6" t="n">
        <v>639413</v>
      </c>
      <c r="F34" s="6" t="n">
        <v>12429781</v>
      </c>
      <c r="G34" s="6" t="n">
        <v>82601146</v>
      </c>
      <c r="H34" s="6" t="n">
        <v>600151</v>
      </c>
      <c r="I34" s="6" t="n">
        <v>2280831</v>
      </c>
      <c r="J34" s="6" t="n">
        <v>64569246</v>
      </c>
      <c r="K34" s="6" t="n">
        <v>120485205</v>
      </c>
      <c r="L34" s="6" t="n">
        <v>-44006210</v>
      </c>
      <c r="M34" s="6" t="n">
        <v>239599563</v>
      </c>
      <c r="N34" s="6" t="n">
        <v>37882</v>
      </c>
    </row>
    <row r="35"/>
    <row r="36">
      <c r="A36" s="4" t="inlineStr">
        <is>
          <t>[1]</t>
        </is>
      </c>
      <c r="B36" s="4" t="inlineStr">
        <is>
          <t>Related to earnings reserved for future distribution of earnings.</t>
        </is>
      </c>
    </row>
    <row r="37">
      <c r="A37" s="4" t="inlineStr">
        <is>
          <t>[2]</t>
        </is>
      </c>
      <c r="B37" s="4" t="inlineStr">
        <is>
          <t>Includes a supplementary cash dividend approved by the Shareholders’ Meeting dated on October 21, 2020. See also notes 42 and 51.</t>
        </is>
      </c>
    </row>
  </sheetData>
  <mergeCells count="4">
    <mergeCell ref="A1:B1"/>
    <mergeCell ref="A35:M35"/>
    <mergeCell ref="B36:M36"/>
    <mergeCell ref="B37:M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Assets</t>
        </is>
      </c>
      <c r="B1" s="2" t="inlineStr">
        <is>
          <t>12 Months Ended</t>
        </is>
      </c>
    </row>
    <row r="2">
      <c r="B2" s="2" t="inlineStr">
        <is>
          <t>Dec. 31, 2021</t>
        </is>
      </c>
    </row>
    <row r="3">
      <c r="A3" s="3" t="inlineStr">
        <is>
          <t>Statement [LineItems]</t>
        </is>
      </c>
    </row>
    <row r="4">
      <c r="A4" s="4" t="inlineStr">
        <is>
          <t>Restricted Assets</t>
        </is>
      </c>
      <c r="B4" s="4" t="inlineStr">
        <is>
          <t xml:space="preserve">44 RESTRICTED ASSETS As of December 31, 2021 and 2020, the following Bank’s assets are restricted:
Composition 12/31/2021 12/31/2020
Debt securities at fair value through profit or loss and other debt securities
•  Discount bonds in pesos regulated by Argentine legislation, maturing in 2033 for the minimum statutory guarantee account required for Agents to act in the new categories contemplated under Resolution No. 622/2013, as amended, of the CNV. 48,691 49,699
•  Federal Government Treasury Bonds in pesos adjusted by CER 1.40% maturity 03/27/2023 as of December 31, 2021 and Federal Government Treasury Bonds in pesos adjusted by CER 1%, maturing in 2021, as of December 31, 2020, securing the sectorial Credit Program of the Province of San Juan, production investment financing fund. 44,650 92,346
•  Federal Government Treasury Bonds in pesos adjusted by CER 1.40%, maturity 03/27/2023 as of December 31, 2021 and Federal Government Treasury Bonds in pesos adjusted by CER 1%, maturing in 2021, as of December 31, 2020, securing the regional economies Competitiveness Program – IDB loan No. 3174/OC-AR. 18,050 59,423
•  Federal Government Treasury Bonds in pesos adjusted by CER 1.40%, maturity 03/27/2023 as of December 31, 2021 and Federal Government Treasury Bonds in pesos adjusted by CER 1%, maturing in 2021, as of December 31, 2020, for the contribution to the Guarantee Fund II in BYMA according to section 45, Law 26831, and supplementary regulations established by CNV standards (NT 2013, as amended). 7,980 4,818
•  Discount bonds in pesos regulated by Argentine legislation, maturing in 2033 and used as security in favor of Sedesa (1). 221,067
•  Federal Government Treasury letters at discount in pesos maturity 01/29/2021 as of December 31, 2020, securing the transaction of MAE Futuro Garantizado CPC2. 29,585
Subtotal debt securities at fair value through profit or loss and other debt securities 119,371 456,938
Other financial assets
•  Mutual fund shares for minimum statutory guarantee account required for Agents to act in the new categories contemplated under Resolution No. 622/13, as amended, of the CNV. 150,746 155,850
•  Sundry debtors – Other. 5,027 17,296
•  Sundry debtors – attachment within the scope of the claim filed by the DGR against the CABA for turnover tax differences. 827 1,248
Subtotal Other financial assets 156,600 174,394
Composition (contd.) 12/31/2021 12/31/2020
Loans and other financing – non-financial private sector and foreign residents
•  Interests derived from contributions made as protector partner (2). 762,500 392,448
Subtotal loans and other financing 762,500 392,448
Financial assets delivered as a guarantee
•  Special guarantee checking accounts opened in the BCRA for transactions related to the electronic clearing houses and similar entities. 15,525,187 18,174,500
•  Guarantee deposits related to credit and debit card transactions. 1,877,095 1,989,212
•  Other guarantee deposits. 561,975 359,235
•  For securities forward contracts. 1,050,173
Subtotal Financial assets delivered as a guarantee 17,964,257 21,573,120
Other non-financial assets
•  Real property related to a call option sold. 77,739 326,668
Subtotal other non-financial assets 77,739 326,668
Total 19,080,467 22,923,568
(1) As replacement for the preferred shares of former Nuevo Banco Bisel SA to secure to Sedesa the price payment and the fulfillment of all the obligations assumed in the purchase and sale agreement dated May 28, 2007, maturing on August 11, 2021. As the Bank paid such obligations on August 12, 2021, as of the date of issuance of these consolidated financial statements, the pledge over the discount bonds in pesos regulated by Argentine legislation was lifted.
(2) As of December 31, 2021 and 2020 it is related to the risk fund Fintech SGR and Garantizar SGR. In order to keep tax benefits related to these contributions, they must be maintained between two and three years from the date they were mad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ust Activities</t>
        </is>
      </c>
      <c r="B1" s="2" t="inlineStr">
        <is>
          <t>12 Months Ended</t>
        </is>
      </c>
    </row>
    <row r="2">
      <c r="B2" s="2" t="inlineStr">
        <is>
          <t>Dec. 31, 2021</t>
        </is>
      </c>
    </row>
    <row r="3">
      <c r="A3" s="3" t="inlineStr">
        <is>
          <t>Statement [LineItems]</t>
        </is>
      </c>
    </row>
    <row r="4">
      <c r="A4" s="4" t="inlineStr">
        <is>
          <t>Trust Activities</t>
        </is>
      </c>
      <c r="B4" s="4" t="inlineStr">
        <is>
          <t xml:space="preserve">45 TRUST ACTIVITIES The Bank is related to several types of trusts. The different trust agreements according to the business purpose sought by the Bank are disclosed below:
45.1 Financial trusts for investment purposes Debt securities include mainly prepayments towards the placement price of provisional trust securities of the financial trusts under public and private offerings (Red Surcos and Secubono). The assets managed for these trusts are mainly related to securitizations of consumer loans. Trust securities are placed once the public offering is authorized by the CNV. Upon expiry of the placement period, once all trust securities have been placed on the market, the Bank recovers the disbursements made, plus an agreed-upon compensation. If after making the best efforts, such trust securities cannot be placed, the Bank will retain the definitive trust securities. In addition, the Bank’s portfolio is completed with financial trusts for investment purposes, trust securities of definitive financial trusts in public and private offering (Secubono, Accicom, Red Surcos and Confibono) and certificates of participation (Arfintech). As of December 31, 2021 and 2020, debt securities and certificates of participation in financial trusts for investment purposes amounted to 530,899 and 858,799, respectively. According to the latest accounting information available as of the date of the issuance of these consolidated financial statements, the corpus assets of the trusts exceed the carrying amount in the related proportions.
45.2 Trusts created using financial assets transferred by the Bank (securitization) The Bank transferred financial assets (loans) to trusts for the purpose of issuing and selling securities for which collection is guaranteed by the cash flow resulting from such assets or group of assets. Through this way the funds that were originally used by the Bank to finance the loans are obtained earlier. As of December 31, 2021 and 2020, considering the latest available accounting information as of the date of the issuance of these consolidated financial statements, the assets managed through Macro Fiducia SA (subsidiary) of this type of trusts amounted to 9,604 and 10,024, respectively.
45.3 Trusts guaranteeing loans granted by the Bank As it is common in the Argentine banking market, the Bank requires, in some cases, that the debtors present certain assets or entitlements to receive assets in a trust as a guarantee for the loans granted. This way, the risk of losses is minimized and access to the security is guaranteed in case of the debtor’s non-compliance. Trusts usually act as conduits to collect cash from the debtor’s flow of operations and send such cash to the Bank for the payment of the debtor’s loans and thus ensure compliance with the obligations assumed by the trustor and guaranteed through the trust. Additionally, other guarantee trusts manage specific assets, mainly real property. Provided there is no non-compliance or delays by the debtor in the obligations assumed with the beneficiary, the trustee shall not execute the guarantee and all excess amounts as to the value of the obligations are reimbursed by the trustee to the debtor. As of December 31, 2021 and 2020, considering the latest available accounting information as of the date of the issuance of these consolidated financial statements, the assets managed by the Bank amounted to 2,023,925 and 3,111,878, respectively.
45.4 Trusts in which the Bank acts as trustee (management) The Bank, through its subsidiaries, performs management duties of the corpus assets directly according to the agreements, performing only trustee duties and has no other interests in the trust. In no case shall the Trustee be liable with its own assets or for any obligation deriving from the performance as trustee. Such obligations do not imply any type of indebtedness or commitment for the trustee and they will be fulfilled only through trust assets. In addition, the trustee will not encumber the corpus assets or dispose of them beyond the limits established in the related trust agreements. The fees earned by the Bank from its role as trustee are calculated according to the terms and conditions of the agreements. Trusts usually manage funds derived from the activities performed by trustors, for the following main purposes:
• Guaranteeing, in favor of the beneficiary the existence of the resources required to finance and/or pay certain obligations, such as the payment of amortization installments regarding work or service certificates, and the payment of invoices and fees stipulated in the related agreements.
• Promoting the production development of the private economic sector at a provincial level.
• Being a party to public work concession agreements granting road exploitation, management, keeping and maintenance. As of December 31, 2021 and 2020, considering the latest available accounting information as of the date of the issuance of these consolidated financial statements, the assets managed by the Bank amounted to 12,162,079 and 14,016,687, respectivel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utual Funds Depositary Function</t>
        </is>
      </c>
      <c r="B1" s="2" t="inlineStr">
        <is>
          <t>12 Months Ended</t>
        </is>
      </c>
    </row>
    <row r="2">
      <c r="B2" s="2" t="inlineStr">
        <is>
          <t>Dec. 31, 2021</t>
        </is>
      </c>
    </row>
    <row r="3">
      <c r="A3" s="3" t="inlineStr">
        <is>
          <t>Statement [LineItems]</t>
        </is>
      </c>
    </row>
    <row r="4">
      <c r="A4" s="4" t="inlineStr">
        <is>
          <t>Mutual Funds Depositary Function</t>
        </is>
      </c>
      <c r="B4" s="4" t="inlineStr">
        <is>
          <t xml:space="preserve">46 MUTUAL FUNDS DEPOSITARY FUNCTION As of December 31, 2021 Banco Macro SA, in its capacity as depositary company, holds in custody the shares in mutual funds subscribed by third parties and assets from the following mutual funds:
Funds Number of shares Equity
Argenfunds Abierto Pymes 3,168,302,605 8,675,711
Argenfunds Ahorro Pesos 66,995,181 872,631
Argenfunds Infraestructura 858,675,481 857,988
Argenfunds Liquidez 3,940,492,382 8,590,718
Argenfunds Renta Argentina 8,106,459 37,950
Argenfunds Renta Balanceada 807,408,546 5,061,751
Argenfunds Renta Capital 20,493,019 2,148,921
Argenfunds Renta Crecimiento 14,134,207 1,461,947
Argenfunds Renta Dinámica 23,460,944,957 744,151
Argenfunds Renta Fija 242,496,051 4,730,857
Argenfunds Renta Flexible 161,003,528 692,335
Argenfunds Renta Global 8,983,257 45,317
Argenfunds Renta Mixta 4,049,362,869 3,061,155
Argenfunds Renta Mixta Plus 564,307 48,574
Argenfunds Renta Pesos 89,790,878 860,997
Argenfunds Renta Total 835,174,866 1,205,078
Argenfunds Renta Variable 272,791,751 7,910
Argenfunds Retorno Absoluto 506,170,325 1,393,096
Pionero Acciones 12,998,068 689,401
Pionero Ahorro Dólares 3,587,847 333,078
Pionero Argentina Bicentenario 420,913,940 1,486,064
Pionero Capital 3,413,461,192 4,225,566
Pionero Empresas FCI Abierto Pymes 213,452,663 1,585,130
Pionero FF 65,976,460 1,471,886
Pionero Gestión 874,454,508 1,432,488
Pionero Pesos 690,082,565 8,178,818
Pionero Pesos Plus 10,380,464,214 74,019,764
Pionero Renta 135,185,699 10,062,687
Pionero Renta Ahorro 338,899,266 9,133,082
Pionero Renta Ahorro Plus 629,066,050 3,468,304
Pionero Renta Balanceado 100,000 100
Pionero Renta Estratégico 713,762,763 3,067,481
Pionero Renta Fija Dólares 2,851,516 218,292
Pionero Renta Mixta I 46,868,574 290,2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ing Items that Identify the Compliance with Minimum Cash Requirements</t>
        </is>
      </c>
      <c r="B1" s="2" t="inlineStr">
        <is>
          <t>12 Months Ended</t>
        </is>
      </c>
    </row>
    <row r="2">
      <c r="B2" s="2" t="inlineStr">
        <is>
          <t>Dec. 31, 2021</t>
        </is>
      </c>
    </row>
    <row r="3">
      <c r="A3" s="3" t="inlineStr">
        <is>
          <t>Statement [LineItems]</t>
        </is>
      </c>
    </row>
    <row r="4">
      <c r="A4" s="4" t="inlineStr">
        <is>
          <t>Accounting Items that Identify the Compliance with Minimum Cash Requirements</t>
        </is>
      </c>
      <c r="B4" s="4" t="inlineStr">
        <is>
          <t>47 ACCOUNTING ITEMS THAT IDENTIFY THE COMPLIANCE WITH MINIMUM CASH REQUIREMENTS The items recognized by the Bank to constitute the minimum cash requirement effective for December 2021 are listed below, indicating the amounts as of month-end of the related items:
Items Banco Macro SA
Cash and deposits in banks
Amounts in BCRA accounts 106,641,108
Other debt securities
Liquidity letters of Central Bank of Argentina computable for the minimum cash requirements 48,373,222
Government securities computable for the minimum cash requirements 21,570,101
Financial assets delivered as guarantee
Special guarantee accounts with the BCRA 15,525,187
Total 192,109,6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rporate Bonds Issuance</t>
        </is>
      </c>
      <c r="B1" s="2" t="inlineStr">
        <is>
          <t>12 Months Ended</t>
        </is>
      </c>
    </row>
    <row r="2">
      <c r="B2" s="2" t="inlineStr">
        <is>
          <t>Dec. 31, 2021</t>
        </is>
      </c>
    </row>
    <row r="3">
      <c r="A3" s="3" t="inlineStr">
        <is>
          <t>Statement [LineItems]</t>
        </is>
      </c>
    </row>
    <row r="4">
      <c r="A4" s="4" t="inlineStr">
        <is>
          <t>Corporate Bonds Issuance</t>
        </is>
      </c>
      <c r="B4" s="4" t="inlineStr">
        <is>
          <t>48 CORPORATE BONDS ISSUANCE The corporate bonds liabilities recorded by the Bank are as follows:
Corporate Bonds Original value Residual face value as of 12/31/2021 12/31/2021 12/31/2020
Subordinated Resettable – Class A U $S 400,000,000 (1) U $S 400,000,000 41,974,169 51,773,419
Non-subordinated – Class B $ 4,620,570,000 (2) $ 2,889,191,000 2,990,809 3,669,124
Non-subordinated – Class C $ 3,207,500,000 (3) 3,767,621
Total 44,964,978 59,210,164
(1) On April 26, 2016, the general regular shareholders’ M On November 4, 2016, under the abovementioned Global Program, Banco Macro SA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as November 4, 2021. As of the date of issuance of these consolidated financial statements, the reset rate was established until the maturity date at 6.643% as a result of the benchmark reset rate plus 546.3 basis points, according to the abovementioned terms and conditions. As the Bank had not exercised the option to fully redeem the issuance on the reset date and under the conditions established in the pricing supplement, it was established up to maturity. On the other hand, it could be fully redeem, not partially, and only for tax or regulatory purpose. The Bank used the funds derived from such issuance to grant loans in accordance with BCRA guidelines.
(2) On May 8, 2017, under the Global Program mentioned in item a.1), Banco Macro SA issued non-subordinated simple corporate bonds Class B not convertible into shares, at a fixed rate of 17.50%, fully amortizable upon maturity (May 8, 2022) for a face value of pesos 4,620,570,000 equivalent to USD 300,000,000 (three hundred million US dollars), under the terms and conditions set forth in the price supplement dated April 21, 2017. Interest is paid semiannually on November 8 and May 8 of every year, beginning on November 8, 2017. In addition, the Bank may fully redeem the issuance for tax matters, but not partially. The Bank used the funds derived from such issuance to grant loans in accordance with BCRA guidelines. On October 17, 2018 and October 16, 2019, the Board of Directors decided to pay off these corporate bonds for a face value of pesos 1,229,518,000 and pesos 501,861,000, respectively, equivalent to the amount of purchases made as of those dates.
(3) On April 9, 2018, under the Global Program mentioned in item a.1), Banco Macro SA issued non-subordinated simple corporate bonds Class C, for a face value of pesos 3,207,500,000, at an annual variable rate equivalent to the sum of (i) Badlar private rate applicable for the related accrued period; plus (ii) an applicable margin of 3.5% p.a., fully amortizable upon maturity (April 9, 2021). Interest will be paid quarterly for the periods due on July 9, October 9, January 9 and April 9 of every year, beginning on July 9, 2018. In addition, the Bank may fully redeem the issuance for tax matters, but not partially. The Bank used the funds derived from such issuance to grant loans in accordance with BCRA guidelines. In addition, on October 16, 2019 and January 29, 2020, the Board of Directors decided to pay off these corporate bonds for a face value of pesos 750,500,000 and pesos 44,000,000, respectively. On April 9, 2021, the Bank cancelled the total principal and interest for a face value of 2,413,000,000. In addition, on April 21, 2022 the Bank announced a subscription offering of corporate bonds Class E, in US Dollars for a face value from up to , at a fixed rate, maturing in 24 months from the issuance and settlement date. The issuance of these corporate bonds was approved by the Bank’s Board of Directors in its Meeting held on March 21, 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 Balance Sheet Transactions</t>
        </is>
      </c>
      <c r="B1" s="2" t="inlineStr">
        <is>
          <t>12 Months Ended</t>
        </is>
      </c>
    </row>
    <row r="2">
      <c r="B2" s="2" t="inlineStr">
        <is>
          <t>Dec. 31, 2021</t>
        </is>
      </c>
    </row>
    <row r="3">
      <c r="A3" s="3" t="inlineStr">
        <is>
          <t>Statement [LineItems]</t>
        </is>
      </c>
    </row>
    <row r="4">
      <c r="A4" s="4" t="inlineStr">
        <is>
          <t>Off Balance Sheet Transactions</t>
        </is>
      </c>
      <c r="B4" s="4" t="inlineStr">
        <is>
          <t xml:space="preserve">49 OFF BALANCE SHEET TRANSACTIONS In addition to note 4, the Bank maintains different off balance sheet transactions, pursuant to the BCRA standards. Below are the amounts of the main off Balance sheet transactions as of December 31, 2021 and 2020:
Items 12/31/2021 12/31/2020
Custody of government and private securities and other assets held by third parties 388,814,394 278,378,506
Preferred and other collaterals received from customers (1) 120,488,512 127,507,767
Outstanding checks not yet paid 11,148,089 11,375,202
Checks already deposited and pending clearance 8,109,217 5,764,262
Written-off credits 4,992,035 6,565,815
(1) Related to collaterals used to secure loans transactions and other financing, under the applicable rules in force on this matter.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and Other Claims</t>
        </is>
      </c>
      <c r="B1" s="2" t="inlineStr">
        <is>
          <t>12 Months Ended</t>
        </is>
      </c>
    </row>
    <row r="2">
      <c r="B2" s="2" t="inlineStr">
        <is>
          <t>Dec. 31, 2021</t>
        </is>
      </c>
    </row>
    <row r="3">
      <c r="A3" s="3" t="inlineStr">
        <is>
          <t>Statement [LineItems]</t>
        </is>
      </c>
    </row>
    <row r="4">
      <c r="A4" s="4" t="inlineStr">
        <is>
          <t>Tax and Other Claims</t>
        </is>
      </c>
      <c r="B4" s="4" t="inlineStr">
        <is>
          <t xml:space="preserve">50 TAX AND OTHER CLAIMS
50.1. Tax claims The AFIP and tax authorities of the relevant jurisdictions have reviewed the tax returns filed by the Bank related to income tax, minimum presumed income tax and other taxes (mainly turnover tax). As a result, there are claims pending at court and/or administrative levels, either subject to discussion or appeal. The most significant claims are summarized below:
a) AFIP’s challenges against the income tax returns filed by former Banco Bansud SA (for the fiscal years from June 30, 1995, through June 30, 1999, and for the irregular six-month period ended December 31, 1999) and by former Banco Macro SA (for the fiscal years ended from December 31, 1998, through December 31, 2000). The matter under discussion that has not been resolved as yet and on which the regulatory agency bases its position is the impossibility of deducting credits that have collateral security, an issue that has been addressed by the Federal Administrative Tax Court and CSJN in similar cases, which have issued resolutions that are favorable to the Bank’s position.
b) The AFIP’s ex-officio undocumented expenses determinations made on April 19, 2021, for the periods February, April, May 2015 and from July 2015 through January 2018. On October 5, 2021, the Bank filed an appeal to the Federal Tax Court which is in process in Courtroom B, Office 6, under file 2021-96970075.
c) Ex-officio turnover tax determinations in progress and/or adjustments, as a withholding agent and over municipal fees, pending resolution by the tax authorities of certain jurisdictions. The Bank’s Management and its legal counsel consider no further significant accounting effects could arise from the final outcome of the abovementioned proceedings other than those disclosed in these consolidated financial statements.
50.2. Other claims In addition, before merging with and into the Bank, Banco Privado de Inversiones SA (BPI) had a pending class action styled “Adecua v. Banco Privado de Inversiones on ordinary proceedings”, File No. 19073/2007, pending with Commercial Court No. 3 in and for the CABA, Clerk’s Office No. 5, whereby it was required to reimburse to its clients the life insurance amounts overcharged to amounts payable as well as to reduce the amounts charged in this regard in the future; this legal proceeding was concluded upon the abovementioned merger because BPI complied in full with the terms of the court-approved agreement reached with Adecua before answering the complaint. However, in March 2013, when BPI had already been merged with and into the Bank, the trial court resolved to amend the terms of the agreement and ordered the reimbursement of amounts of money to a larger number of clients as compared to the number arising from the terms approved by the court in due time. Such resolution was appealed by the Bank as BPI’s surviving company. The appeal was dismissed by the Court of Appeals, which abrogated both the trial court decision and the court-approved agreement, thus ordering the Bank to answer the complaint. This gave rise to the filing of an extraordinary appeal against such decision as well as the subsequent filing of a complaint for the extraordinary appeal denied. On May 5, 2021, the Bank was notified of the dismissal of the complaint appeal, ordering the return of the main process to the CNACAF for continuing with the proceedings, who also submitted them to the trial court, which received them on 09/27/2021 and were requested as effectum vivendi in proceedings “Estado Nacional – Ministerio Producción de la Nación c/ Asociación de Defensa de los Consumidores y Usuarios de la R.A y otros s/Ordinario” (File No. 6757/2013), in which the Bank is not a party, by the commercial court, clerk’s office No. 11. As of the date of the issuance of these consolidated financial statements, resolution is still pending. Moreover, the Bank is subject to three class actions initiated by consumers’ associations for the same purpose, all of them currently pending with Commercial Court No. 7 in and for the CABA, Clerk’s Office No. 13: a) Adecua v, Banco Macro on ordinary proceedings, File No. 20495/2007; b) Damnificados Financieros Asociación Civil Para Su Defensa et al v, Banco Macro on summary proceedings, File No. 37729/2007; c) Unión de Usuarios y Consumidores v. Nuevo Banco Bisel on ordinary proceedings, File No. 44704/2008. Regarding the actions mentioned in a) and b), on February 1, 2021, an agreement was reached and filed for court approval. On such agreement, the Bank assumed to reimburse to its clients and former clients under the agreement, the 75% (seventy five percent) of the difference between the premium collected for life insurance over the debt balance of several products, and the amount that results from applying 2.45 per thousand on the assured amounts for the period between May 2, 2004, and July 31, 2011, both dates included, plus interest at the current rate of Banco de la Nación Argentina until the final approval of the agreement. On March 16, 2021, the agreement was approved by the Court. In November 2021, the Bank’s obligations generated from this agreement were totally fulfilled. There are also other class actions initiated by consumer protection associations in relation to the collection of certain commissions and/or financial charges or practices and certain withholdings made by the Bank to individuals as CABA stamp tax withholding agent. Furthermore, in another case the Bank was challenged for charging credit card users until December 2014 a commission for “purchase limit excess” that consisted of a percentage over the purchase limit excess amount. It was styled “User and Consumer Union et. al v. Banco Macro SA on summary proceedings” [Unión de Usuarios y Consumidores y otro c/ Banco Macro SA s/ Sumarísimo], file No. 31958/2010, pending with Commercial Court No. 1 in and for the CABA, Clerk’s Office No 1. On 03/15/2019 a court order was passed against the Bank from a trial court that ordered the reimbursement for all the collected amounts plus VAT and interest. Although this court decision was appealed, the Bank understands that there is a low probability that a favorable ruling be obtained from the trial court, as the Bank became aware of that the Court of Appeals approved related actions against other two banks, an agreement was reached and filed for court approval on 11/03/2020. On such agreement, the Bank agreed to reimburse to credit card users for the period from August 2007 to December 2014, the amounts collected over the abovementioned items plus VAT over such commissions and interest calculated at the average current rate for Documents transactions in force at Banco de la Nación Argentina. On August 26, 2020, the agreement was approved by the judge. In November 2021, the Bank’s obligations, generated on this agreement, were totally fulfilled. The Bank’s Management and its legal counsel consider no further significant accounting effects could arise from the final outcome of the abovementioned proceedings other than those disclosed in these consolidated financial statemen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ion On Dividends Distribution</t>
        </is>
      </c>
      <c r="B1" s="2" t="inlineStr">
        <is>
          <t>12 Months Ended</t>
        </is>
      </c>
    </row>
    <row r="2">
      <c r="B2" s="2" t="inlineStr">
        <is>
          <t>Dec. 31, 2021</t>
        </is>
      </c>
    </row>
    <row r="3">
      <c r="A3" s="3" t="inlineStr">
        <is>
          <t>Statement [LineItems]</t>
        </is>
      </c>
    </row>
    <row r="4">
      <c r="A4" s="4" t="inlineStr">
        <is>
          <t>Restriction On Dividends Distribution</t>
        </is>
      </c>
      <c r="B4" s="4" t="inlineStr">
        <is>
          <t xml:space="preserve">51 RESTRICTION ON DIVIDENDS DISTRIBUTION
a) According to BCRA regulations, 20% of Banco Macro SA income for the year (calculated in accordance with BCRA rules), without including Other comprehensive income, for the year plus/less prior-year adjustments and less accumulated losses as for the prior year-end, if any, should be allocated to the legal retained earnings.
b) Through Communiqué “A” 6464, the BCRA establishes the general procedure to distribute earnings. According to that procedure, earnings may only be distributed if certain circumstances are met, such as no records of financial assistance from the BCRA due to illiquidity or shortages in payments of minimum capital or minimum cash requirement deficiencies and not being subject to the provisions of sections 34 and 35 bis of the Financial Entities Law (sections dealing with tax payment and restructuring agreements and reorganization of the Bank), among other conditions listed in the abovementioned communiqué that must be met. In addition, the earnings distribution approved by the Shareholders’ Meeting of the Bank could only be formalized once the Superintendence of Financial and Foreign Exchange Institutions approved it. In addition, profits may only be distributed to the extent that the financial institution has positive results, after deducting, on a non-accounting basis, from retained earnings and the optional reserves for the future distribution of profits, (i) the amounts of the legal and other earnings reserves which are mandatory, (ii) all debit amounts of each one of the accounting items recognized in “Other Comprehensive Income”, (iii) income from of the revaluation of property, plant and equipment, intangible assets and investment property, (iv) the positive net difference between the amortized cost and the fair value of government debt instruments and/or monetary regulation instruments issued by the BCRA for those instruments recognized at amortized cost, (v) the adjustments identified by the Superintendence of Financial and Exchange Entities of the BCRA or by the independent external auditor and that have not been recognized in the accounting records and (vi) certain franchises granted by the BCRA. Additionally, no profit distributions shall be made out of the profit originated as a result of the first-time application of the IFRS, for which a Normative reserve was created, and its balance as of December 31, 2021 was 10,987,097 (nominal value: 3,475,669). As of December 31, 2021, the related adjustments to be made on unappropriated retained earnings of Banco Macro SA are as follows:
i. Other comprehensive income amounted to 266,270.
ii. The positive net difference between the amortized cost and the fair value of government debt instruments and/or monetary regulation instruments issued by the BCRA for those instruments recognized at amortized cost for 1,707,237. The Bank must verify that, after completion of the earning distribution, a capital maintenance margin equal to 3.5% of risk-weighted assets is kept, apart from the minimum capital required by law, to be integrated by Tier 1(Con1) ordinary capital, net of deductible items (CDCOn1). Additionally to what was previously mentioned, and according to BCRA Communiqué “A” 7312, the earning distribution was suspended up to December 31, 2021. In accordance with BCRA Communiqué “A” 742 1 installments.
c) Pursuant to CNV General Resolution No. 622, the Shareholders’ Meeting in charge of analyzing the annual financial statements will be required to decide on the application of the Bank’s retained earnings, such as the actual distribution of dividends, the capitalization thereof through the delivery of bonus shares, the creation of earnings reserves additional to the legal earnings retained or a combination of any of these applications. In compliance with the abovementioned the General Regular and Extraordinary Shareholders’ Meeting of Banco Macro SA held on April 30, 2021 and taking into account that at the end of the fiscal year ended December 31, 2020, the Bank had negative unappropriated retained earnings for 50,602,847 and personal property tax on business corporation for 311,944, decided to apply them as follows (figures stated in terms of purchasing power as of December 31, 2020):
a) 30,268,993 to the net income for the fiscal year 2020;
b) 442 to the voluntary reserve; and
c) 20,645,356 to the voluntary reserve for future distributions of earnings. In addition, the abovementioned Shareholders’ Meeting resolved to distribute cash dividends which is described in note 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Corporate Governance Transparency Policy and Risk Management</t>
        </is>
      </c>
      <c r="B1" s="2" t="inlineStr">
        <is>
          <t>12 Months Ended</t>
        </is>
      </c>
    </row>
    <row r="2">
      <c r="B2" s="2" t="inlineStr">
        <is>
          <t>Dec. 31, 2021</t>
        </is>
      </c>
    </row>
    <row r="3">
      <c r="A3" s="3" t="inlineStr">
        <is>
          <t>Statement [LineItems]</t>
        </is>
      </c>
    </row>
    <row r="4">
      <c r="A4" s="4" t="inlineStr">
        <is>
          <t>Capital Management, Corporate Governance Transparency Policy and Risk Management</t>
        </is>
      </c>
      <c r="B4" s="4" t="inlineStr">
        <is>
          <t>52 CAPITAL MANAGEMENT, CORPORATE GOVERNANCE TRANSPARENCY POLICY AND RISK MANAGEMENT As financial institution, the activities of Banco Macro SA are governed by Financial Entities Law No. 21,526, as supplemented, and the regulations issued by the BCRA. Moreover, the Bank adheres to the good banking practices included in the Financial Entities Corporate Governance Guidelines, as supplemented of the BCRA. The Bank publicly trades its shares on the Buenos Aires Stock Exchange (BCBA, for its acronym in Spanish) and, thus, it is subject to the regulations issued by the CNV. Through General Resolution No. 797/19, the CNV established the minimum contents of the Corporate Governance Code, adding notions of good corporate governance to corporate management as guidelines or recommendations that seek to provide transparency thereto. The CNV annually requires the issuance of a report in which financial institutions have to explain how the recommendations are implemented or to explain the reasons why it decided not to adopt the good practices described in such resolution. The Bank annually publishes a document called Corporate Governance Explanatory Report together with the Annual Report to the Shareholders for the fiscal year, required by regulations, which is available on the Bank’s website and on that of such enforcement agency. This regulation reinforces the notions contained in Capital Markets Law establishing principles such as “full disclosure”, “transparency”, “efficiency”, “public investor protection”, “equal footing between investors” and “protection of the stability of financial entities and financial intermediaries”. On the other hand, as the Bank lists its shares on the NYSE, qualifying as a foreign private issuer, it is required to comply with certain corporate governance standards as established in section 303A of the NYSE’s Listed Company Manual, as amended. The main guidelines under the BCRA standards contemplated in the revised text “Financial Entities Corporate Governance Guidelines”, as supplemented, are as follows:
• Ownership structure As of December 31, 2021, the Bank’s shareholders are:
Full name / corporate name Participating Voting Interest
Fideicomiso de Garantía JHB BMA (1) 17.28 19.65
Carballo Delfín Jorge Ezequiel 17.47 19.19
ANSES FGS Law No. 26425 28.80 26.91
Grouped shareholders (Local Stock Exchanges) 10.36 9.87
Grouped shareholders (Foreign stock exchanges) 26.09 24.38
(1) As of the date of issuance of these consolidated financial statements and due to the passing of Mr. Jorge Horacio Brito on November 20, 2020 and as a testamentary disposition, his shares were transferred, ad referendum of BCRA, to Fideicomiso de Garantía JHB BMA, which the beneficiaries are his forced heirs.
• Board of Directors and Senior Management The Bank’s Board of Directors is currently made up of 13 regular members. Members are renewed by thirds and the appointed Directors remain in office for three fiscal years. Directors are selected and appointed by the Shareholders’ Meeting. Once elected, the BCRA must confirm the designation of the Directors, expressly authorizing them to accept the designation, pursuant to the terms as to experience and knowledge, contained in the rules CREFI 2-Creation, Operation and Expansion –XV- Financial Entities Authorities.
Name Position
Delfín Jorge Ezequiel Carballo Chairperson
Jorge Pablo Brito Vice chairperson
Carlos Alberto Giovanelli Director
Nelson Damián Pozzoli Director
Fabian Alejandro De Paul (1) Director
Constanza Brito Director
Sebastián Palla (1) Director
Mario Luis Vicens (1) Director
Delfín Federico Ezequiel Carballo Director
Marcos Brito Director
Ramiro Tosi (1)(2) Director
Mariano Ignacio Elizondo (1) Director
Guillermo Merediz (1)(2) Director
Juan Santiago Fraschina (1)(2) Alternate director
Alan Whamond (1) Alternate director
(1) Independent directors.
(2) Designated by Anses-Fgs. Directors should be morally suitable, experienced and knowledgeable in the banking business and meet the requirements established in the effective regulations, issued by the BCRA. Compliance with these requirements is assessed when the Shareholders’ Meeting appoints the directors and on a regular basis during their term of office. At present, six Directors are independent, pursuant to the provisions of the CNV rules and regulations and the provisions of the Financial Entities Corporate Governance Guidelines issued by the BCRA. Senior Management is directed by a General Manager appointed by the Board and also includes officers reporting directly to the general manager, forming the Senior Management, as well as officers of four staff areas reporting directly to the Board. Members are detailed below:
Name Position
Gustavo Alejandro Manriquez CEO
Gerardo Adrian Álvarez Human resources and administration manager
Alberto Figueroa Internal audit manager
Ernesto López Legal manager
Ana María Magdalena Marcet Credit risk manager
Juan Domingo Mazzon Government and Management control manager
Ernesto Eduardo Medina System manager
Brian Anthony Commercial banking manager
Francisco Muro Distribution and sales manager
Jorge Francisco Scarinci CFO
Agustín Devoto Investment banking manager
Adrian Mariano Scosceria Corporate banking manager
• Committees The corporate by-laws state that the Board of Directors may establish the Committees that it deems appropriate for the business of the Bank, as well as appoint their members. The Bank currently features the following Committees:
Committee Functions
CNV Audit / SEC They are established in Capital Markets Law, as supplemented.
Internal Audit Overseeing the proper operation of the internal control systems defined at the Bank through a periodic assessment thereof and contributing to improving the effectiveness of internal controls.
Risk Management It is in charge of monitoring Senior Management’s activities involving the management of credit, market, liquidity, operational, compliance and reputation risks, among others. It advises the Board of Directors on the Bank’s risks.
Assets and Liabilities Setting out the Bank’s financial strategy, analyzing the markets and establishing the policies on assets and liabilities, management of market, liquidity, interest rate and currency risks.
IT Overseeing the proper operation of the information technology environment and contributing to improving the effectiveness thereof.
Credit Approving credit transactions based on credit capacity.
Legal Recovery Engaged in defining payment arrangements exceeding the predetermined parameters, as well as reclassifying portfolio to be subject to legal proceedings or accounting derecognitions
Personnel Incentives Ensuring the financial incentives for personnel system is consistent with the culture, the objectives, the business in the long term, the strategy and the control environment of the Bank.
Ethics and Compliance Ensuring the Bank has the proper means to promote correct decision-making and compliance with internal and external regulations.
Corporate Governance and Designations The Committee’s duties include those related to the process of renewing and replacing Senior Management members and the succession plans. It is also in charge of applying the Corporate Governance Code at the Bank and at its subsidiaries.
Committee Functions
Anti-money Laundering of assets and terrorism financing Planning and coordinating compliance with the policies established by the Board of Directors on the matter.
Financial Services User Protection The duties of this Committee include those related to ensure the existence and maintenance of a financial services user protection process and a customer service system.
• Code of ethics The Bank has established a Code of Ethics for directors and senior management, expecting that their members act according to the highest standards of personal and professional integrity in all aspects of their activities; to comply with the applicable law, to discourage reproachable behaviors and to comply with the Bank’s Code of Conduct and other policies and procedures governing employee conduct. This Code of ethics is supplemental to the Bank’s Code of Conduct.
• Code of Conduct The Entity promotes a work environment where responsibility, execution, commitment, results, loyalty, honesty, good communication and teamwork are encouraged. The goal is to base daily relationships on mutual respect, trust and cordial and simple behavior between coworkers and bosses as well as with suppliers and customers, developing all the activities with the highest ethical working and personal principles. In that direction, the Code of Conduct is intended to establish the principles and values that all Bank members must comply. The trust provided by shareholders, customers and the general public depends to a large extent on compliance with these principles.
• Ethical line According to ethical behavior standards, an Ethical line or a report channel was implemented for the Bank and its subsidiaries, Macro Securities SA, Macro Fondos SGFCI SA, Macro Fiducia SA, Argenpay SAU and Fintech SGR, which is managed by an external third party, ensuring compliance with anonymity and confidentiality principles. Reports are received by the Ethical and Compliance Committee, which becomes aware of them, as well as the resolution of cases, following the protocols. Branches As of the date of issuance of these consolidated financial statements, the Bank has 466 branches throughout the entire country. Subsidiaries The Bank carries out certain transactions through its subsidiaries, which are identified in note 3 to these consolidated financial statements. Business lines The Bank’s business lines and transactions with trusts are mentioned in notes 1 and 45, respectively.
• Incentive practices The Bank adopts a compensation policy that comprises fixed and variable compensation; the latter is granted within the framework of an objective and competency assessment process. The variable compensation program, in the context of the compensation policy, is consistent with the Bank’s mission, values, organization, objectives, long-term business sustainability, strategy, control environment and the prudent assumption of risk. It is aimed at recognizing the extraordinary performance displayed by employees according to:
• Their contribution to the results reached.
• Their management in keeping with the Bank’s mission and values. The key variables in determining compensation are:
• The level of responsibility and complexity of the position.
• The person’s competencies and potential.
• The person’s performance and outcomes.
• The position with respect to the benchmark market.
• The results reached by the Bank. The Incentives Committee is in charge of ensuring the financial incentives for personnel system are consistent with the culture, the objectives, the business in the long term, the strategy and the control environment of the Bank, and the prudent assumption of risks. The Bank aims at compensating personnel ensuring performance recognition, internal equity, competitiveness, productivity, efficiency and added value.
• Role of financial agent The Bank acts as financial agent in the Provinces of Misiones, Salta, Jujuy and Tucumán and the Municipalities of San Miguel de Tucumán and Yerba Buena.
• Corporate Sustainability Policy The Bank is aware of its responsibility towards the surrounding communities. The Corporate Sustainability area promotes this development by fostering and implementing policies and actions that exert a positive social, environmental and economic impact. Thus, it engages in constant dialogue with the different areas and stakeholders with the ultimate goal of creating social value and drafting policies aimed at promoting a fair, supporting and equal world. These sustainability values are disclosed in the Comprehensive Report as a major milestone to align the financial information (in documents such as the Letter to the Shareholders and financial statements) and ensure their integration and consistency with corporate sustainability.
• Anticorruption policy Pursuant to Law No. 27401 (Law on Corporate Criminal Liability), the Board establishes that officers and employees of the Bank and its subsidiaries shall not offer to pay, pay or authorize the payment of money or anything of value to (public) officers to obtain or keep a business. It also extends these guidelines to the private sphere. These principles are contained in the Code of Ethics for directors and senior managers, and the Code of Conduct for all employees. Besides, the Bank has a Code of Conduct for suppliers. The laws of other jurisdictions with similar prohibitions apply, especially the Foreign Corrupt Practices Act (FCPA), because Banco Macro SA is a foreign company that lists its shares in the NYSE and is subject to SEC control and oversight. The Group companies that wish to perform any transaction involving any public administration officer, public agency or public company, either Argentine or foreign, shall communicate this event in advance to the Board through the General Manager and inform, before the transaction is conducted, the agents or intermediaries that may be involved in the transaction. The Bank also has a manual with guidelines for interacting with public officers. This communication duty is not mandatory for the transactions derived from agreements with provincial financial agents (except for the subscription of framework agreements), ordinary bank transactions (for example, payroll processing) and the transactions that do not pose any major risk due to the minimum amounts involved. Although these anticorruption policies are aimed at transactions within the public sector, they also apply to transactions between private parties, as specifically set forth in the Code of Ethic and the Code of Conduct. The Bank has in place an Anticorruption Policy and an Integrity Program. The Ethics and Compliance Committee will be responsible for its adoption, follow-up and period reporting to the Board.
• Transactions with related parties – Policy on conflict of interest As an authorized financial institution, Banco Macro SA complies with the provisions and reporting requirements established in Financial and Foreign Exchange Entities Law No. 21526 and the regulations issued by the regulatory agency (BCRA). As established by law (Argentine Business Company Law No. 19550), specific applicable regulations (Capital Markets Law, as supplemented), professional accounting standards (Technical Resolution No. 21), IAS 24 and best practice recommendations, the Bank reports on the transactions with related parties in notes to the financial statements. Such transactions are carried out under usual market conditions. See also note 20. Under current Argentine legislation, directors are required to perform their duties with the loyalty and diligence of a prudent businessman. Directors are jointly and severally liable to the Bank, the shareholders and third parties for a poor performance of duties and infringements to the law, bylaws and regulations, as the case may be, and are responsible for repairing the damages caused by fraud, abuse of authority or negligence. The loyalty duties of a director are considered to include: (i) the ban from using corporate assets and the confidential information to which he/she may have access for personal purposes; (ii) the ban from taking advantage or, due to errors or omissions, allowing a third party to take advantage of the Bank’s business opportunities, (iii) the obligation of acting as director only for the purposes established in the law, the Bank’s bylaws or the intention of the shareholders or the Board of Directors; and (iv) the obligation of taking extreme care so that the acts conducted by the Board of Directors have no direct or indirect effects against the Bank’s interests. A director should notify the Board of Directors and the Audit Committee about any conflict of interest such director may have in a transaction proposal and should refrain from voting on the matter.
• Public information The information related to corporate governance at the Bank is included within the transparency policy contained in such precepts and, hence, is available to interested members of the public on the website www.macro.com.ar (“ Conocenos” – Relaciones con Inversores In addition, the Bank publishes the Market Discipline Report, pursuant to the guidelines established by the BCRA for such information regime, in accordance with the criteria of the Basel Banking Supervision Committee, which is available at the Bank’s website. Integral Risk management Within the framework of the Corporate Governance policy, the Board of Directors of the Bank resolved the creation of a Risk Management Committee. The Bank has appointed a Risk Manager who reports directly to the Board of Directors. Its duties include ensuring that an independent risk management be established, establishing policies, procedures and measurement methodologies and report systems which allow the identification, measurement and monitoring of the risk under its charge and also the duties of each organizational level in the process. The risk management process includes the establishment of the exposure limits for each risk by the Board of Directors, a follow-up on the exposure to each limit by the persons in charge, the preparation of regular reports for the Risk Management Committee, a follow-up on the alerts and the implementation of action plans regarding the alerts and the guidelines for developing stress tests. The system supplements the policies and procedures specific to each risk (Financial, Credit, Operational, Counterparty Credit, Country Risk, Securitization, Reputational, Compliance, Strategic Risks, among others). In addition, the Credit Risk Management area is in charge of interpreting, executing and guaranteeing the application of the General Credit Policy as approved by the Board of Directors, pursuant to the internal and external standards and regulations on the matter. Credit Risk Management reports functionally to the General Manager. Risk Management The Risk Management area is in charge of the Financial Risk, Credit Risk and Operating and Technology Risk areas. The main procedures carried out by the Risk Management Department are:
• Stress tests The process of stress test includes documenting and formalizing the program as well as the persons in charge of carrying it out, the frequency of testing and the validation of the system. It also contemplates the Contingency Plan based on the test results. The Risk Management Committee leads and coordinates this application.
• Economic Capital Calculation The Risk Management Department estimates the economic capital for each one of the individual risks (Market, Liquidity, Interest Rate, Credit, Counterparty Credit, Concentration, Operational, Securitization, Strategic and Reputational) determined for the Bank on a consolidated basis with its subsidiaries with the same scope as the regulation. The methods used to deal with subsidiaries are exactly the same. The economic capital sufficiency evaluation process is an integral part of the corporate governance and risk management culture of the entities. Quantified economic capital was implemented as a formal procedure, both currently and prospectively, and is a tool used in the day-to-day management of risks, in preparing the Business Plan and the Stress Tests. The methods used to measure the economic capital of each risk were documented and approved by the Management, pursuant to the internal rules on Corporate Governance and Risk Management. The results must serve to support decision-making, including strategic decisions adopted by the Board and the Senior Management. In this way they may:
• Estimate the level and trend of the relevant risks and the effects thereof on capital needs.
• Evaluate the reasonability of the basic assumptions used in the capital measuring system and the sensitivity of the results to changes in those assumptions.
• Determine whether the Bank has sufficient regulatory capital to cover the different risks and if it meets the capital sufficiency goals required.
• Consider its future capital requirements based on the risk profile and, according thereto, introduce the necessary adjustments into the strategic plan. The essential elements of the capital evaluation include:
• Policies and proceedings ensuring the risk management process.
• A process connecting economic capital with risk level.
• A process establishing capital sufficiency goals based on the risks, taking into account the strategic approach and the business plan.
• An internal control process, in order to secure a comprehensive risk management. The Bank actively uses guarantees to mitigate its credit risk. Excessive risk concentration: To avoid excessive risk concentrations, the Bank’s policies and procedures include specific guidelines to focus on keeping a diversified portfolio. The identified credit risk concentrations are controlled and managed accordingly. The selective coverage is used at the Bank to manage risk concentrations both in terms of relationships and industry. In addition, note that the Bank meets the provisions established by the BCRA as regards maximum assistance limits to given groups of debtors, in order to atomize the portfolio, reducing credit risk concentration. The main types of risks that the Bank is exposed to are those related to credit risk, liquidity risk, market risk, interest rate risk, foreign currency exchange rate risk, and operational risk. Minimum capital requirements: The table below shows the minimum capital requirements measured on a consolidated basis, effective for the month of December 2021, together with the integration thereof (computable equity) as of the end of such month:
Item 12/31/2021
Minimum capital requirements 57,748,908
Computable equity 255,515,796
Capital surplus 197,766,888
The following are the policies and processes aimed at identifying, assessing, controlling and mitigating each one of the main risks:
52.1 Credit Risk Credit risk is the risk that the Bank incurs a loss because its customers or counterparties fail to discharge their contractual obligations. The Bank manages and controls credit risk by setting limits on the amount of risk it is willing to accept and by establishing indicators for monitoring. The Board approves the credit and risk assessment policy to provide a framework to generate businesses to achieve a proper relationship between the risk assumed and profitability. The Bank has procedure manuals detailing the related guidelines, compliance with effective regulations and limits set. The goals are:
• Achieving an adequate portfolio segmentation per type of customer and economic sector.
• Enhancing the use of tools to analyze and assess risk that best adjust to the customer’s profile.
• Establishing consistent guidelines to grant loans following conservative parameters based on the customer’s solvency, cash flows and profitability in the case of companies, and revenues and equity in the case of individuals.
• Establishing limits to individual powers to grant credits according to their amount, tending to the existence of specific committees, which, according to their scope of influence, will define the levels of assistance.
• Enhancing the quality of the risk assumed, with proper guarantees according to the term of the loan and the level of risk involved.
• Monitoring on an ongoing basis the loan portfolio and customer level of compliance. Credit risk management involves the existence of a structure with the characteristics needed to attain the organizational goals during the stages of the credit cycle: admission, follow-up, monitoring and recovery. The risk assessment process is differentiated based on whether customers belong to Corporate Banking or Retail Banking. To assess Corporate Banking customers, the Bank has different methods involving different responsibility levels that become increasingly complex according to the size of the transactions in terms of assistance types and amounts, weighed by terms and hedges with guarantees. For the authorization of assistance involving small amounts, self-liquidating collaterals or temporary assistance, the Bank grants special credit powers, on a personal basis, to higher-ranking officials based on their knowledge, experience and training. At any rate, the use of these powers is associated with the outcome of an objective assessment, avoiding any discretion in the credit approvals. To grant predefined products and restricted amounts to the Small Companies and Agro segments, the Bank has standardized assessment systems that are used on a decentralized manner and include origination scoring and screening methods to admit and assign limits, based on the customers’ economic, financial and equity information. There is also a centralized massive qualification periodic process that Credit Risk Management makes available to branches on a continuous basis. When transactions in amount the instances of authorization by delegated powers or through the decentralized risk analysis, ratings are approved in the Credit Committees. The powers vested on the different decision-making bodies are continuously reviewed to adjust them to the Bank’s volume of transactions and thus improve credit rating. The risk analysis of assistance addressed in the Credit Committees is carried out at the Corporate Risk Management Department by specialized risk analysts that prepare separate risk reports per customer or group of companies, which are provided to Committee members to support the credit decisions made. Risk reports include, at least, information regarding the use of loans and their source of repayment, the debtor’s historical and current behavior and the group of companies to which it belongs; the debtor’s repayment capacity based on cash flows; the guarantees that will cover the transactions, the ownership status, the enforcement possibilities and their sensibility to the changes in the economy; the market in which the debtor operates and the debtor’s position, and the debtor’s equity, economic and financial position and possibility of accessing loans. The Committees’ resolutions include the terms and conditions applicable to the assistance in terms of the amount, currency, terms, guarantees and follow-up provisions, among others. The decisions are based on the debtor’s cash flows and payment capacity and only to a secondary extent on debtor’s equity and risk mitigating factors. Credit risk assessment for Retail Banking customers, is governed by specific policies that consider customers’ inclusion in one of the following segments:
• Salary Plan customers (Public and Private) and retirees whose their retirements and pensions are deposited in the Bank.
• Open Market customers. To speed up origination circuits, the Credit Risk Management has widened the use of scoring methods, which impose a minimum limit for the customer to be admitted for credit purposes, considering an acceptable delinquency level. Consumer portfolio qualifications are available on a permanent basis to branches in the system called Customer Relationship Management (CRM) and to customers through digital channels, which allows operating within the limits and conditions approved by the Credit Risk Management on a centralized basis. This modality restricts the operating risks that are inherent to the assessment. For new nonprequalified customers, the originator enters the requested transactions in the risk assessment system related to the customer segment, which approves or rejects the transaction; if approved, maximum assistance amounts by product are provided. Assessment systems are mainly based on an admission and certain maximum indebtedness rules and installment/income ratio. The assessment systems are based mainly on a qualification score and certain maximum indebtedness and installment/income relationship rules. There are specific rules regarding the debtor’s file integration to duly document the data entered into the assessment systems. Credit risk officers also define a credit power system based on the margins to be approved and, if applicable, the exceptions admitted. The so-called “Critical controls” have automated the assessment process and its relationship with the loan settlement process. With that implementation, all customers must have a CRM-approved (individual or massive) assessment, an essential requirement to be granted a credit product. In addition, as part of the assessment process, the exception flow and the control of credit powers were automated. These actions managed to reduce operating risks and allowed tracing transactions and their approval levels. The Bank adopts processes to detect interrelated debtor groups with correlated risk (group of companies) and to group risk exposures with the same debtor or counterparty in different lines of credit. Before the transactions are settled, a series of controls are implemented to reduce related credit and operating risks and classify transactions within the technical relationships regulatory framework. The Bank implements a formal, robust and well-defined process to manage nonperforming loans. These procedures are differentiated based on the type of portfolio and delinquency status. To mitigate credit risk, guarantees are requested on agreed financing. A particular area of the Credit Risk Management Department manages all guarantees received by the Bank and assesses and updates regularly the appraisal value and effective term to monitor the quality of risk mitigators. Credit risk allowances of the loan portfolio As from 2020, the Bank’s policy concerning credit risk allowances is based on the calculation of ECL based on analytical models (statistical models related to loan portfolio management) pursuant to IFRS 9. According to the guidelines in section 5.5. on Impairment (including the principles and methods to recognize ECL due to significant increases in credit risk and the subsequent impairment of financial assets for ECL), the Bank recognizes the impairment of its financial assets. The criterion to assess whether an instrument is impaired will depend on the type of analysis to which customers are exposed: to estimate ECL on a collective basis, disclosures are grouped based on customer segments showing similar risk characteristics that are relevant for their analysis, while the purpose of the individual assessment is the ECL estimate for customers with significant risk or customers which require a specific treatment, or do not have consistent characteristics with other portfolio segments for which the statistic information is insufficient to predict future behavior. The following chart shows the composition of loan loss allowances according to the type of financial instrument as of December 31, 2021, and 2020:
Composition 12/31/2021 12/31/2020
Loans and other financing 9,631,477 14,985,662
Loans commitment 353,085 35,018
Other financial assets 26,448 28,569
Other debt securities at amortized cost 3,753 8,259
Other debt securities at fair value through OCI 16,304 9,002
Total 10,031,067 15,066,510
The Credit Risk Management manages credit risk, which consists of identifying, assessing, following up, controlling and mitigating this risk across credit cycle stages. The Credit Risk Management Office designs and develops ECL models. It reports to the Credit Risk Management, which is also in charge of designing and calculating rating and scoring models to quantify credit risk and the measures to calculate PD, EAD and LGD, as well as other models to calculate the impact of the prospective view. The Administration and Credit Operation Management, through the Credit Review area, analyze the entire portfolio under individual assessment and classifies customers in different credit risk stages. Together with the Corporate Risk and Credit Recovery Management Departments (that contribute their view from a standpoint of risk assessment and recovery management), they calculate ECL for corporate customers in stage 2 and stage 3. The definitions and assessment of ECL are regularly presented to the Risk Management Committee, which approves the model methodologies, adjustments and validation.
52.1.1 Assessment of credit risk impairment Definitions of significant increase in risk (SICR), impairment and default The Bank recognizes the impairment of its financial assets according to point 5.5. of IFRS 9. To such end, the Bank calculates the ECL of financial instruments over a three stage risk model based on the changes in credit quality detected since the initial recognition, as summarized below:
• Stage 1: inc</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the Argentine Macroeconomic Environment of the Financial and Capital Markets</t>
        </is>
      </c>
      <c r="B1" s="2" t="inlineStr">
        <is>
          <t>12 Months Ended</t>
        </is>
      </c>
    </row>
    <row r="2">
      <c r="B2" s="2" t="inlineStr">
        <is>
          <t>Dec. 31, 2021</t>
        </is>
      </c>
    </row>
    <row r="3">
      <c r="A3" s="3" t="inlineStr">
        <is>
          <t>Statement [LineItems]</t>
        </is>
      </c>
    </row>
    <row r="4">
      <c r="A4" s="4" t="inlineStr">
        <is>
          <t>Changes in the Argentine Macroeconomic Environment of the Financial and Capital Markets</t>
        </is>
      </c>
      <c r="B4" s="4" t="inlineStr">
        <is>
          <t xml:space="preserve">53 CHANGES IN THE ARGENTINE MACROECONOMIC ENVIRONMENT OF THE FINANCIAL AND CAPITAL MARKETS During the second half of 2019, in a political context of federal general elections which gave rise to a change in the federal authorities, a significant volatile period began for the market values of government and private financial instrument and a process of rescheduling maturities and swaps of certain government debt instruments started. In addition, material increases were observed in the country risk and in the exchange rate between the Argentine peso and the US dollar. During 2020, among other regulations, relevant modifications to the tax regulation system were introduced, including changes in the income tax, withholdings related to foreign exchange transactions and for the acquisition of foreign currency for hoarding purposes, and material restrictions to the exchange market access were also established. At the same time, the government’s debt restructuring process continued under domestic and foreign legislation. The negotiations carried out as of the date of issuance of these consolidated financial statements include the agreement reached by the Federal Executive’s and the IMF regarding the indebtedness with that body. Particularly, regarding to the price of US dollar, since the end of 2019, the gap between the official price of the US dollar -used mainly for foreign trade- and the alternative values that arise through the stock market operation and also with respect to the unofficial value, began to widen around 70% as of the date of issuance of these consolidated financial statements. Even though, as of the date of issuance of these consolidated financial statements certain volatility levels previously mentioned have been decreased, the local and international macroeconomic context generates certain degree of uncertainty regarding its future progress, and also considering the effects of the Russian invasion of Ukraine in the level of the global economic recovery after the pandemic as mentioned in note 54. Therefore, the Bank’s Management permanently monitors any changes in the abovementioned situations in international and local markets, to determine the possible actions to adopt and to identify the possible impact on its financial situation that may need to be reflected in the future financial statemen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ARS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Income for the fiscal year before income tax</t>
        </is>
      </c>
      <c r="B4" s="6" t="n">
        <v>24059316</v>
      </c>
      <c r="C4" s="6" t="n">
        <v>59171604</v>
      </c>
      <c r="D4" s="6" t="n">
        <v>69166677</v>
      </c>
    </row>
    <row r="5">
      <c r="A5" s="4" t="inlineStr">
        <is>
          <t>Total monetary effect on the fiscal year</t>
        </is>
      </c>
      <c r="B5" s="5" t="n">
        <v>66386613</v>
      </c>
      <c r="C5" s="5" t="n">
        <v>46376595</v>
      </c>
      <c r="D5" s="5" t="n">
        <v>57861065</v>
      </c>
    </row>
    <row r="6">
      <c r="A6" s="3" t="inlineStr">
        <is>
          <t>Adjustments to obtain cash flows from operating activities:</t>
        </is>
      </c>
    </row>
    <row r="7">
      <c r="A7" s="4" t="inlineStr">
        <is>
          <t>Depreciation and amortization of fixed assets</t>
        </is>
      </c>
      <c r="B7" s="5" t="n">
        <v>7125708</v>
      </c>
      <c r="C7" s="5" t="n">
        <v>6645030</v>
      </c>
      <c r="D7" s="5" t="n">
        <v>6177886</v>
      </c>
    </row>
    <row r="8">
      <c r="A8" s="4" t="inlineStr">
        <is>
          <t>Credit loss expense on financial assets</t>
        </is>
      </c>
      <c r="B8" s="5" t="n">
        <v>2595721</v>
      </c>
      <c r="C8" s="5" t="n">
        <v>11866426</v>
      </c>
      <c r="D8" s="5" t="n">
        <v>8932537</v>
      </c>
    </row>
    <row r="9">
      <c r="A9" s="4" t="inlineStr">
        <is>
          <t>Other adjustments</t>
        </is>
      </c>
      <c r="B9" s="5" t="n">
        <v>47947008</v>
      </c>
      <c r="C9" s="5" t="n">
        <v>44569261</v>
      </c>
      <c r="D9" s="5" t="n">
        <v>75280543</v>
      </c>
    </row>
    <row r="10">
      <c r="A10" s="4" t="inlineStr">
        <is>
          <t>Difference in quoted prices of foreign currency</t>
        </is>
      </c>
      <c r="B10" s="5" t="n">
        <v>-17232944</v>
      </c>
      <c r="C10" s="5" t="n">
        <v>-25870675</v>
      </c>
      <c r="D10" s="5" t="n">
        <v>-52966587</v>
      </c>
    </row>
    <row r="11">
      <c r="A11" s="3" t="inlineStr">
        <is>
          <t>Net increase / (decrease) from operating assets:</t>
        </is>
      </c>
    </row>
    <row r="12">
      <c r="A12" s="4" t="inlineStr">
        <is>
          <t>Debt Securities at fair value through profit or loss</t>
        </is>
      </c>
      <c r="B12" s="5" t="n">
        <v>50589705</v>
      </c>
      <c r="C12" s="5" t="n">
        <v>-125354659</v>
      </c>
      <c r="D12" s="5" t="n">
        <v>-3331337</v>
      </c>
    </row>
    <row r="13">
      <c r="A13" s="4" t="inlineStr">
        <is>
          <t>Derivative Financial Instruments</t>
        </is>
      </c>
      <c r="B13" s="5" t="n">
        <v>1492237</v>
      </c>
      <c r="C13" s="5" t="n">
        <v>-227898</v>
      </c>
      <c r="D13" s="5" t="n">
        <v>-1210970</v>
      </c>
    </row>
    <row r="14">
      <c r="A14" s="4" t="inlineStr">
        <is>
          <t>Repo transactions</t>
        </is>
      </c>
      <c r="B14" s="5" t="n">
        <v>28097963</v>
      </c>
      <c r="C14" s="5" t="n">
        <v>-57268173</v>
      </c>
      <c r="D14" s="5" t="n">
        <v>-2235591</v>
      </c>
    </row>
    <row r="15">
      <c r="A15" s="3" t="inlineStr">
        <is>
          <t>Loans and other financing</t>
        </is>
      </c>
    </row>
    <row r="16">
      <c r="A16" s="4" t="inlineStr">
        <is>
          <t>Non-Financial Public Sector</t>
        </is>
      </c>
      <c r="B16" s="5" t="n">
        <v>3080060</v>
      </c>
      <c r="C16" s="5" t="n">
        <v>7799653</v>
      </c>
      <c r="D16" s="5" t="n">
        <v>-7638315</v>
      </c>
    </row>
    <row r="17">
      <c r="A17" s="4" t="inlineStr">
        <is>
          <t>Other Financial Entities</t>
        </is>
      </c>
      <c r="B17" s="5" t="n">
        <v>1243824</v>
      </c>
      <c r="C17" s="5" t="n">
        <v>5367418</v>
      </c>
      <c r="D17" s="5" t="n">
        <v>9662625</v>
      </c>
    </row>
    <row r="18">
      <c r="A18" s="4" t="inlineStr">
        <is>
          <t>Non-Financial Private Sector and Foreign Residents</t>
        </is>
      </c>
      <c r="B18" s="5" t="n">
        <v>28355998</v>
      </c>
      <c r="C18" s="5" t="n">
        <v>40287010</v>
      </c>
      <c r="D18" s="5" t="n">
        <v>102413787</v>
      </c>
    </row>
    <row r="19">
      <c r="A19" s="4" t="inlineStr">
        <is>
          <t>Other Debt Securities</t>
        </is>
      </c>
      <c r="B19" s="5" t="n">
        <v>-34327573</v>
      </c>
      <c r="C19" s="5" t="n">
        <v>-23344585</v>
      </c>
      <c r="D19" s="5" t="n">
        <v>-9032699</v>
      </c>
    </row>
    <row r="20">
      <c r="A20" s="4" t="inlineStr">
        <is>
          <t>Financial Assets delivered as guarantee</t>
        </is>
      </c>
      <c r="B20" s="5" t="n">
        <v>3608863</v>
      </c>
      <c r="C20" s="5" t="n">
        <v>359816</v>
      </c>
      <c r="D20" s="5" t="n">
        <v>-575542</v>
      </c>
    </row>
    <row r="21">
      <c r="A21" s="4" t="inlineStr">
        <is>
          <t>Equity Instruments at fair value through profit or loss</t>
        </is>
      </c>
      <c r="B21" s="5" t="n">
        <v>4095582</v>
      </c>
      <c r="C21" s="5" t="n">
        <v>-2499402</v>
      </c>
      <c r="D21" s="5" t="n">
        <v>-74554</v>
      </c>
    </row>
    <row r="22">
      <c r="A22" s="4" t="inlineStr">
        <is>
          <t>Other Assets</t>
        </is>
      </c>
      <c r="B22" s="5" t="n">
        <v>-7259914</v>
      </c>
      <c r="C22" s="5" t="n">
        <v>-16996283</v>
      </c>
      <c r="D22" s="5" t="n">
        <v>-2325873</v>
      </c>
    </row>
    <row r="23">
      <c r="A23" s="3" t="inlineStr">
        <is>
          <t>Deposits</t>
        </is>
      </c>
    </row>
    <row r="24">
      <c r="A24" s="4" t="inlineStr">
        <is>
          <t>Non-Financial Public Sector</t>
        </is>
      </c>
      <c r="B24" s="5" t="n">
        <v>-54638323</v>
      </c>
      <c r="C24" s="5" t="n">
        <v>74955727</v>
      </c>
      <c r="D24" s="5" t="n">
        <v>-24962286</v>
      </c>
    </row>
    <row r="25">
      <c r="A25" s="4" t="inlineStr">
        <is>
          <t>Financial sector</t>
        </is>
      </c>
      <c r="B25" s="5" t="n">
        <v>-89988</v>
      </c>
      <c r="C25" s="5" t="n">
        <v>405601</v>
      </c>
      <c r="D25" s="5" t="n">
        <v>176859</v>
      </c>
    </row>
    <row r="26">
      <c r="A26" s="4" t="inlineStr">
        <is>
          <t>Non-Financial Private Sector and Foreign Residents</t>
        </is>
      </c>
      <c r="B26" s="5" t="n">
        <v>-94135188</v>
      </c>
      <c r="C26" s="5" t="n">
        <v>122183424</v>
      </c>
      <c r="D26" s="5" t="n">
        <v>-187262328</v>
      </c>
    </row>
    <row r="27">
      <c r="A27" s="4" t="inlineStr">
        <is>
          <t>Liabilities at fair value through profit or loss</t>
        </is>
      </c>
      <c r="B27" s="5" t="n">
        <v>1627732</v>
      </c>
    </row>
    <row r="28">
      <c r="A28" s="4" t="inlineStr">
        <is>
          <t>Derivative Financial Instruments</t>
        </is>
      </c>
      <c r="B28" s="5" t="n">
        <v>2185</v>
      </c>
      <c r="C28" s="5" t="n">
        <v>-1579342</v>
      </c>
      <c r="D28" s="5" t="n">
        <v>1575362</v>
      </c>
    </row>
    <row r="29">
      <c r="A29" s="4" t="inlineStr">
        <is>
          <t>Repo Transactions</t>
        </is>
      </c>
      <c r="B29" s="5" t="n">
        <v>-933682</v>
      </c>
      <c r="C29" s="5" t="n">
        <v>-1126407</v>
      </c>
      <c r="D29" s="5" t="n">
        <v>1540178</v>
      </c>
    </row>
    <row r="30">
      <c r="A30" s="4" t="inlineStr">
        <is>
          <t>Other Liabilities</t>
        </is>
      </c>
      <c r="B30" s="5" t="n">
        <v>-5972211</v>
      </c>
      <c r="C30" s="5" t="n">
        <v>27634946</v>
      </c>
      <c r="D30" s="5" t="n">
        <v>5262077</v>
      </c>
    </row>
    <row r="31">
      <c r="A31" s="4" t="inlineStr">
        <is>
          <t>Income tax payments</t>
        </is>
      </c>
      <c r="B31" s="5" t="n">
        <v>-11065015</v>
      </c>
      <c r="C31" s="5" t="n">
        <v>-12600957</v>
      </c>
      <c r="D31" s="5" t="n">
        <v>-17953837</v>
      </c>
    </row>
    <row r="32">
      <c r="A32" s="4" t="inlineStr">
        <is>
          <t>Total cash from operating activities (A)</t>
        </is>
      </c>
      <c r="B32" s="5" t="n">
        <v>44653677</v>
      </c>
      <c r="C32" s="5" t="n">
        <v>180754130</v>
      </c>
      <c r="D32" s="5" t="n">
        <v>28479677</v>
      </c>
    </row>
    <row r="33">
      <c r="A33" s="3" t="inlineStr">
        <is>
          <t>Cash flows from investing activities Payments:</t>
        </is>
      </c>
    </row>
    <row r="34">
      <c r="A34" s="4" t="inlineStr">
        <is>
          <t>Net payments of acquisition of PPE, intangible and other assets</t>
        </is>
      </c>
      <c r="B34" s="5" t="n">
        <v>-6892469</v>
      </c>
      <c r="C34" s="5" t="n">
        <v>-5548778</v>
      </c>
      <c r="D34" s="5" t="n">
        <v>-8506756</v>
      </c>
    </row>
    <row r="35">
      <c r="A35" s="4" t="inlineStr">
        <is>
          <t>Control obtained in subsidiaries and other businesses</t>
        </is>
      </c>
      <c r="B35" s="5" t="n">
        <v>-35653</v>
      </c>
    </row>
    <row r="36">
      <c r="A36" s="4" t="inlineStr">
        <is>
          <t>Total cash used in investing activities (B)</t>
        </is>
      </c>
      <c r="B36" s="5" t="n">
        <v>-6928122</v>
      </c>
      <c r="C36" s="5" t="n">
        <v>-5548778</v>
      </c>
      <c r="D36" s="5" t="n">
        <v>-8506756</v>
      </c>
    </row>
    <row r="37">
      <c r="A37" s="3" t="inlineStr">
        <is>
          <t>Payments:</t>
        </is>
      </c>
    </row>
    <row r="38">
      <c r="A38" s="4" t="inlineStr">
        <is>
          <t>Dividends</t>
        </is>
      </c>
      <c r="C38" s="5" t="n">
        <v>-605</v>
      </c>
      <c r="D38" s="5" t="n">
        <v>-17480360</v>
      </c>
    </row>
    <row r="39">
      <c r="A39" s="4" t="inlineStr">
        <is>
          <t>Acquisition or redemption of equity instruments</t>
        </is>
      </c>
      <c r="C39" s="5" t="n">
        <v>0</v>
      </c>
      <c r="D39" s="5" t="n">
        <v>-613896</v>
      </c>
    </row>
    <row r="40">
      <c r="A40" s="4" t="inlineStr">
        <is>
          <t>Non-subordinated corporate bonds</t>
        </is>
      </c>
      <c r="B40" s="5" t="n">
        <v>-4089740</v>
      </c>
      <c r="C40" s="5" t="n">
        <v>-3082883</v>
      </c>
      <c r="D40" s="5" t="n">
        <v>-4942222</v>
      </c>
    </row>
    <row r="41">
      <c r="A41" s="4" t="inlineStr">
        <is>
          <t>Financing from local financial entities</t>
        </is>
      </c>
      <c r="B41" s="5" t="n">
        <v>-794081</v>
      </c>
      <c r="C41" s="5" t="n">
        <v>-3077021</v>
      </c>
      <c r="D41" s="5" t="n">
        <v>-4842331</v>
      </c>
    </row>
    <row r="42">
      <c r="A42" s="4" t="inlineStr">
        <is>
          <t>Subordinated corporate bonds</t>
        </is>
      </c>
      <c r="B42" s="5" t="n">
        <v>-3013961</v>
      </c>
      <c r="C42" s="5" t="n">
        <v>-3390283</v>
      </c>
      <c r="D42" s="5" t="n">
        <v>-3327781</v>
      </c>
    </row>
    <row r="43">
      <c r="A43" s="4" t="inlineStr">
        <is>
          <t>Other payments related to financing activities</t>
        </is>
      </c>
      <c r="B43" s="5" t="n">
        <v>-632525</v>
      </c>
      <c r="C43" s="5" t="n">
        <v>-856501</v>
      </c>
      <c r="D43" s="5" t="n">
        <v>-700680</v>
      </c>
    </row>
    <row r="44">
      <c r="A44" s="3" t="inlineStr">
        <is>
          <t>Collections/Incomes:</t>
        </is>
      </c>
    </row>
    <row r="45">
      <c r="A45" s="4" t="inlineStr">
        <is>
          <t>Central Bank of Argentina</t>
        </is>
      </c>
      <c r="B45" s="5" t="n">
        <v>0</v>
      </c>
      <c r="C45" s="5" t="n">
        <v>10548</v>
      </c>
      <c r="D45" s="5" t="n">
        <v>29195</v>
      </c>
    </row>
    <row r="46">
      <c r="A46" s="4" t="inlineStr">
        <is>
          <t>Total cash used in financing activities (C)</t>
        </is>
      </c>
      <c r="B46" s="5" t="n">
        <v>-8530307</v>
      </c>
      <c r="C46" s="5" t="n">
        <v>-10396745</v>
      </c>
      <c r="D46" s="5" t="n">
        <v>-31878075</v>
      </c>
    </row>
    <row r="47">
      <c r="A47" s="4" t="inlineStr">
        <is>
          <t>Effect of exchange rate fluctuations (D)</t>
        </is>
      </c>
      <c r="B47" s="5" t="n">
        <v>27091498</v>
      </c>
      <c r="C47" s="5" t="n">
        <v>44038434</v>
      </c>
      <c r="D47" s="5" t="n">
        <v>78764149</v>
      </c>
    </row>
    <row r="48">
      <c r="A48" s="4" t="inlineStr">
        <is>
          <t>Monetary effect on cash and cash equivalents</t>
        </is>
      </c>
      <c r="B48" s="5" t="n">
        <v>-144244148</v>
      </c>
      <c r="C48" s="5" t="n">
        <v>-113835110</v>
      </c>
      <c r="D48" s="5" t="n">
        <v>-176921289</v>
      </c>
    </row>
    <row r="49">
      <c r="A49" s="4" t="inlineStr">
        <is>
          <t>Net (decrease) / increase in cash and cash equivalents (A+B+C+D+E)</t>
        </is>
      </c>
      <c r="B49" s="5" t="n">
        <v>-87957402</v>
      </c>
      <c r="C49" s="5" t="n">
        <v>95011931</v>
      </c>
      <c r="D49" s="5" t="n">
        <v>-110062294</v>
      </c>
    </row>
    <row r="50">
      <c r="A50" s="4" t="inlineStr">
        <is>
          <t>Cash and cash equivalents at the beginning of the fiscal year</t>
        </is>
      </c>
      <c r="B50" s="5" t="n">
        <v>397889304</v>
      </c>
      <c r="C50" s="5" t="n">
        <v>302877373</v>
      </c>
      <c r="D50" s="5" t="n">
        <v>412939667</v>
      </c>
    </row>
    <row r="51">
      <c r="A51" s="4" t="inlineStr">
        <is>
          <t>Cash and cash equivalents at the end of the fiscal year</t>
        </is>
      </c>
      <c r="B51" s="6" t="n">
        <v>309931902</v>
      </c>
      <c r="C51" s="6" t="n">
        <v>397889304</v>
      </c>
      <c r="D51" s="6" t="n">
        <v>3028773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ffects Of The Coronavirus (COVID-19) Outbreak</t>
        </is>
      </c>
      <c r="B1" s="2" t="inlineStr">
        <is>
          <t>12 Months Ended</t>
        </is>
      </c>
    </row>
    <row r="2">
      <c r="B2" s="2" t="inlineStr">
        <is>
          <t>Dec. 31, 2021</t>
        </is>
      </c>
    </row>
    <row r="3">
      <c r="A3" s="3" t="inlineStr">
        <is>
          <t>Statement [line items]</t>
        </is>
      </c>
    </row>
    <row r="4">
      <c r="A4" s="4" t="inlineStr">
        <is>
          <t>Effects Of The Coronavirus (COVID-19) Outbreak</t>
        </is>
      </c>
      <c r="B4" s="4" t="inlineStr">
        <is>
          <t xml:space="preserve">54 EFFECTS OF THE CORONAVIRUS (COVID-19) OUTBREAK In early March 2020, the World Health Organization declared Coronavirus (Covid-19) a pandemic. This emergency situation over public health was worldwide expanded and several countries have taken different measures to contain the effects. This situation and the measures adopted have materially affected the international economy activity with different impacts on several countries and business lines. Particularly in the Argentine Republic along with health protection rules, tax and financial measures were taken to mitigate the impact on the economy associated with the pandemic, including public direct financial assistance measures for part of the population, the establishment of financial and fiscal facilities for both individuals and companies. As regards measures related to the financial institutions, the BCRA established maturities extensions, froze the mortgage loan installments and encouraged banks to lend to companies at reduced rates. The Bank is developing its activities under the conditions detailed above, giving priority to the compliance of social distancing measures by its employees, with the primary objective of taking care of the public health and well-being of all its stakeholders (employees, suppliers, customers, among others). To this end, it has put in place contingency procedures and has enabled its staff to carry out their tasks remotely. From a commercial point of view, it has emphasized maintaining a close relationship with its customers, trying to respond to their needs at this difficult time, sustaining all virtual channels of care to ensure operability and a good response to requirements, monitoring compliance with their business obligations and monitoring the active portfolio in order to detect possible delays in collection and set new conditions for them. As of the date of issuance of these consolidated financial statements, certain health control measures continue to be effective. However, social, commercial and professional activities started to be performed with fewer restrictions. Considering the size of the abovementioned situation, the Bank’s Management estimates that this situation could have an impact on its operations and the financial situation and the profit or loss of the Bank, which are under analysis, and will ultimately depend on the extent and duration of the health emergency and the success of the measures taken and taken in the futur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vents After Reporting Period</t>
        </is>
      </c>
      <c r="B1" s="2" t="inlineStr">
        <is>
          <t>12 Months Ended</t>
        </is>
      </c>
    </row>
    <row r="2">
      <c r="B2" s="2" t="inlineStr">
        <is>
          <t>Dec. 31, 2021</t>
        </is>
      </c>
    </row>
    <row r="3">
      <c r="A3" s="3" t="inlineStr">
        <is>
          <t>Statement [LineItems]</t>
        </is>
      </c>
    </row>
    <row r="4">
      <c r="A4" s="4" t="inlineStr">
        <is>
          <t>Events After Reporting Period</t>
        </is>
      </c>
      <c r="B4" s="4" t="inlineStr">
        <is>
          <t xml:space="preserve">55 EVENTS AFTER REPORTING PERIOD No other significant events occurred between the end of the fiscal year and the issuance of these consolidated financial statements that may materially affect the financial position or the profit and loss for the fiscal year, not disclosed in these consolidated financial statement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Financial Statements and Applicable Accounting Standards (Policies)</t>
        </is>
      </c>
      <c r="B1" s="2" t="inlineStr">
        <is>
          <t>12 Months Ended</t>
        </is>
      </c>
    </row>
    <row r="2">
      <c r="B2" s="2" t="inlineStr">
        <is>
          <t>Dec. 31, 2021</t>
        </is>
      </c>
    </row>
    <row r="3">
      <c r="A3" s="3" t="inlineStr">
        <is>
          <t>Statement [LineItems]</t>
        </is>
      </c>
    </row>
    <row r="4">
      <c r="A4" s="4" t="inlineStr">
        <is>
          <t>Assets and liabilities denominated in foreign currency</t>
        </is>
      </c>
      <c r="B4" s="4" t="inlineStr">
        <is>
          <t xml:space="preserve">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 </t>
        </is>
      </c>
    </row>
    <row r="5">
      <c r="A5" s="4" t="inlineStr">
        <is>
          <t>Financial Instruments</t>
        </is>
      </c>
      <c r="B5" s="4" t="inlineStr">
        <is>
          <t xml:space="preserve">3.2 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s costs directly attributable to the acquisition or issue of the financial asset or liability. At initial recognition, the fair value of a financial instrument is generally the transaction price. Nevertheless, if part of the consideration received or paid is for something other than the financial instrument, the Bank estimates the fair value of the financial instrument. If the fair value is based on a valuation technique that uses only data from observable markets, the Bank shall recognize the difference between fair value at the initial recognition and the transaction price as gain or loss. When the fair value is based on a valuation technique that uses data from non-observable markets, the Bank shall recognize that deferred difference in profit or loss only to the extent that it arises from a change in a factor (including time) that market participants would take into account when pricing the asset or liability, or when the instrument is derecognized.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ee note 7).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from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approach, but it should rather be determined on a higher level of aggregation and is based on observable factors such as: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 The expected frequency, value, timing and reasons of sales are also important aspects. The assessment of the business model is performed on the basis of scenarios that the Bank reasonably expects to occur, without taking into account the scenarios such as the so-called ‘worst case’ or ‘stress case’ scenarios. If after the initial recognition cash flows are realized in a way that is different from the Bank’s expectations, the classification of the remaining financial assets held in that business model does not change, but it rather considers all relevant information to assess the newly originated or newly purchased financial assets. Test of solely payments of principal and interest (the SPPI test)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For the SPPI test,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3.
• Financial assets and liabilities at fair value through profit or loss This category presents two subcategories: financial assets at fair value held for trading and financial assets initially designated at fair value by the Management or under section 6.7.1. of IFRS 9. The Bank’s Management has not designated, at the beginning, financial assets at fair value through profit or loss. The Bank classifies the financial assets as held for trading when they have been acquired or incurred principally for the purpose of selling or repurchasing them in the short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consolidated statement of financial position. Changes in fair value are recognized under the item “Net gain from measurement of financial instruments at fair value” in the consolidated statement of income, as well as interest income or expenses and dividends pursuant to the contractual terms and conditions, or when the right to receive payment of the dividend is established. The fair value estimation is explained in detail in section “Accounting judgments, estimates and assumptions” of this note, and note 13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determination that cash flows are solely payments of principal and interest on the principal amount outstanding. Debt instruments at fair value through other comprehensive income are recognized in the consolidated statement of financial position at fair value. Profit and loss derived from changes in fair value are recognized in the consolidated statement of other comprehensive income as “Profit or loss from financial instruments measured at fair value through other comprehensive income”. Interest income (calculated by the “effective interest method”, which is explained in the following section), profit and loss from translation differences and impairment are recognized in the statement of income in the same manner as for financial assets measured at amortized cost and are disclosed as “Interest income”, “Differences in quoted prices of gold and foreign currency” and “Credit loss expense on financial assets”, respectively. When the Bank has more than one investment on the same security, it must be considered that they shall be disclosed using the first-in first-out costing method. On derecognition, accumulated gains and losses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financial assets are recognized in the statement of financial position at amortized cost using the effective interest method, less a loss allowance for expected credit losses (ECL). Interest income and impairment are disclosed in the consolidated statement of income as “Interest income” and “Credit loss expense on financial assets”, respectively. Changes in the allowance for ECL are presented in note 9. The effective interest method uses the rate that allows the discount of estimated future cash payments or receipts through the expected life of the financial instrument or lesser term, if applicable, to the net carrying amount of such financial instrument. When applying this method, the Bank identifies points paid or received, fees, premiums, discounts and transaction costs, incremental and direct costs as an integral part of the effective interest rate (hereinafter, EIR). For such purposes, interest is the consideration for the time value of money and for the credit risk associated with the amount of principal outstanding during a specific period of time. When a financial asset becomes credit-impaired (as set out in note 3.2.4) and is therefore regarded a ‘Stage 3’, the Bank calculates interest income by applying the effective interest method to the net amortized cost of the financial asset. If the financial asset cures (as outlined in note 3.2.4) and is no longer credit-impaired, the Bank reverts to calculating interest income on a gross basis.
3.2.1 Cash and deposits in banks They were valued at their nominal value plus the relevant accrued interest, if applicable. Accrued interests were allocated in the consolidated statement of income as “Interest income”.
3.2.2 Repo transactions (purchase and sale of financial instruments) These transactions were recognized in the consolidated statement of financial position as financing granted (received), under “Repo transactions”. The difference between purchase and sale prices of such instruments were recognized as interest accrued during the effective term of the transactions using the effective interest method and were allocated in the consolidated statement of income as “Interest income” and “Interest expense”.
3.2.3 Loans and other financing They are non-derivative financial assets that the Bank holds within a business model whose objective is to hold financial assets in order to collect contractual cash flows and the contractual terms of which give rise, on specified dates, to cash flows that are solely payments of principal and interest on the principal amount outstanding. After initial recognition, loans and other financing were measured at amortized cost using the effective interest method, less a loss allowance for ECL. The amortized cost was calculated taking into account any discount or premium incurred in the origination or acquisition, and origination fees or commissions, which are part of the EIR. Income from interest was allocated in the consolidated statement of income as “Interest income”.
3.2.4 Impairment of financial assets The accounting policy adopted on the impairment of financial assets not measured at fair value through profit or loss is detailed below:
3.2.4.1. Overview of the ECL principles The Bank recognizes a loss allowance for ECL on loans, other financing and other debt instruments not measured at fair value through profit or loss along with loan commitments and financial guarantee contracts (not measured at fair value through profit or loss) and contract assets and accounts receivable on loans; hereinafter, the “financial instruments”. Investments in Equity instruments are not subject to impairment under IFRS 9. The loss allowance for ECL is based on credit losses expected to arise during the life of a financial asset (lifetime ECL), unless there was no significant increase in credit risk since initial recognition, in which case the loss allowance is based on 12-month ECL. The Bank’s policies to determine whether credit risk increased significantly are included in note 52.1.1 “Assessment of credit risk impairment”, section “Definitions of significant increase in risk (SICR), impairment and default”. 12-month ECL is the portion of lifetime ECL that results from default events on a financial instrument that are possible within the 12 months after the reporting date. Lifetime ECL and 12-month ECL are calculated on individual or collective bases according to the nature of the portfolio of financial instruments. The Bank’s policy to group the financial assets measured on a collective basis are explained in note 52.1.1 sections “Customers analyzed on a collective basis” and “Customers analyzed on an individual basis”. The Bank adopted a policy to assess, at the end of each reporting period, whether there was a significant increase in the credit risk of a financial instrument since initial recognition considering the change in risk that the default may occur during the remaining life of a financial instrument. This is further explained in note 52.1.1 section “Definitions of significant increase in risk (SICR), impairment and default”. According to the aforementioned process, the Bank groups its financial instruments into Stage 1, Stage 2 and Stage 3, also covering purchased or originated financial instruments that are credit impaired, as described below:
• Stage 1: When financial instruments are recognized for the first time, the Bank recognizes a loss allowance according to 12-month ECL. Stage 1-financial instruments also include credit lines in which credit risk improved within the parameters established by the Bank and the financial instrument was reclassified to another stage.
• Stage 2: When a financial instrument shows a SICR since initial recognition, the Bank books a loss allowance for lifetime ECL. Stage 2-financial instruments also include credit lines in which credit risk improved within the parameters established by the Bank and the financial instrument was reclassified to Stage 3.
• Stage 3: Financial instruments which credit value is impaired (as described in note 52.1.1 section “Definitions of significant increase in risk (SICR), impairment and default”.) The Bank books a loss allowance for lifetime ECL.
• Purchased or originated financial instruments that are credit impaired: financial instruments that are credit impaired upon initial recognition. Purchased or originated financial instruments that are credit impaired are booked at fair value upon initial recognition and interest income is recognized subsequently at a credit-adjusted effective interest rate. The loss allowance of ECL is only recognized or reversed provided that there is a subsequent change in ECL. The Bank did not purchase or generate credit-impaired financial instruments. The Bank reduces the carrying amount of the financial instruments which amount owed it does not expect to recover in part or in full. This is considered a (partial) derecognition of the financial instrument.
3.2.4.2 The calculation of ECL The key parameters to calculating ECL are as follows:
• Probability of default (PD): It is an estimate of the probability of default during a certain time horizon. A default may occur only at a certain time during the period assessed if the credit line was not derecognized before and is still part of the portfolio. The concept of probability of default is explained in note 52.1.1 section “Probability of default (PD)”.
• Exposure at default (EAD): It is an estimate of the exposure to a future default date considering the expected changes in exposure after reporting date, including the settlement of principal and interest, whether they are scheduled by the agreement or otherwise, the expected disbursements on committed credit lines and interest accrued on late payments. The exposure at default is explained in note 52.1.1 section “Exposure at default (EAD)”.
• Loss given default (LGD): It is an estimate of the loss arising in the event of default in a certain term. It is based on the difference between contractual cash flows and cash flows expected by the lender, including the performance of a guarantee or credit improvements related to the loan. In general, it is expressed as a percentage of the exposure at default. Further information of LGD is included in note 52.1.1 section “Loss given default (LGD)”. When ECL are estimated, the Bank calculates these parameters for each one of the three scenarios (base case, intermediate and downside) weighed based on the estimated likelihood of occurrence and discounts the amount resulting from multiplying the aforementioned parameters by the effective interest rate determined upon initial recognition. For overdrafts which include both a loan and an unused loan commitment, ECL are calculated and disclosed with the loan. For loan commitments (including credit cards) and financial guarantee contracts, ECL are recognized in “Provisions”. The method for calculating ECL is summarized below:
• Stage 1: 12-month ECL are calculated as a portion of lifetime ECL, accounting for the ECL of financial instruments from default within the 12 months subsequent to year-end. The Bank calculates the allocation of 12-month ECL based on the expectation of default within 12 months after year-end. These expected 12-month probabilities of default are applied to an EAD and multiplied by the expected LGD and discounted to the original effective interest rate.
• Stage 2: When a financial instrument shows a significant increase in credit risk since initial recognition, the Bank books a loss allowance for lifetime ECL. The method is similar to the one explained above, including the use of different scenarios, but PD is estimated over the remaining life of the instrument. Expected cash shortfalls are discounted to the original effective interest rate.
• Stage 3: For financial instruments considered credit-impaired, the Bank recognizes the ECL for the remaining life of these financial instruments. The method is similar to those used by Stage 2-financial instruments, with a PD set at 100%.
• Loan commitments and credit cards: Upon estimating the lifetime ECL for loan commitments, the ECL are the present value of the difference between the cash flows owned to the bank and the expected cash flows if the loan is withdrawn during the 12
• Guarantees and other commitments: The Bank’s liability under each guarantee is measured at the higher of the amount initially recognized less cumulative amortization recognized in the statement of income and the ECL provision. To such end, the Bank estimates the ECL based on the present value of the payments expected to be disbursed to the guarantee holder should the debtor fail to pay the debt. Cash flows are discounted by the risk-adjusted interest rate relevant to the disclosure. The ECL related to financial guarantee contracts are recognized in “Provisions”. In all these scenarios, the ECL are adjusted on a forward-looking base, weighing the three probable macroeconomic scenarios, as explained in section 3.2.4.3 “Prospective information”.
3.2.4.3 Prospective information To determine a loss allowance in the calculation of ECL, the impact of the main macroeconomic variables should be analyzed to adjust historical information to the current conditions and short-term prospects. To such end, different and probable macroeconomic scenarios (base case, favorable and downside) should be weighed upon using relevant variables in assessing credit risk (such as GDP growth, interest rate and CPI). The inputs and models used for calculating ECL may not always capture all market characteristics as of the date of these consolidated financial statements. Consequently, the Bank may consider certain qualitative temporary adjustments to ensure that they are taken into account if they are material. Further information is included in note 52.1.2 “Prospective information used in ECL models”.
3.2.4.4 Debt instruments measured at fair value through other comprehensive income The ECL of the debt instruments measured at fair value through other comprehensive income does not reduce the carrying amount of these financial instruments in the statement of financial position, which remains at fair value. Instead, an amount equal to the correction of value from these assets measured at amortized cost is recognized in “Other comprehensive income” as a cumulative impairment amount with the related charge to income. Cumulative loss recognized in “Other comprehensive income” is reclassified to the statement of income when the assets are derecognized.
3.2.4.5 Credit cards and other revolving credit lines In the case of credit cards and other revolving lines of credit, the Bank does not limit its exposure to expected losses to the contractual notice period, but rather calculates ECL over a period that reflects the Bank’s expectations of customer behaviors, their unused credit commitments, the probability of default and the Bank’s future risk mitigation expectations, which may include reducing or settling the lines of credit. The interest rate used to discount the ECL for credit cards is based on the average effective interest rate that is expected to be charged over the expected period of exposure to these lines of credit. This estimate considers that some of these lines of credit may be settled every month fully and consequently no interest would be charged.
3.2.4.6 Write offs Financial instruments are settled in part or in full after the first month in which the Bank has no reasonable expectations of recovering the financial instrument or part of the instrument. Should the amount to be settled be higher than the loss allowance for accumulated losses, the difference is considered an addition to the loss allowance that is then applied against the gross carrying amount. Any subsequent recovery is disclosed in the consolidated statement of income for the year of recovery in “Other operating income.”
3.2.4.7 Forborne and modified loans The Bank considers a loan forborne when such modification is a result of the borrower’s present or expected financial difficulties. The renegotiation may include the extension of the payment terms and the agreement of new loan conditions. Once the conditions are renegotiated, the impairment is measured using the original effective interest rate as calculated before the conditions were amended. The Bank monitors forborne loans to ensure the continuity of future payments. Derecognition decisions and the classification between Stages 2 and 3 are determined on a case-by-case basis for the commercial portfolio and collectively for consumer portfolio. Should these procedures identify a loss related to a loan, it is disclosed and managed as an impaired Stage 3 forborne asset until it is collected or derecognized. When the loan is renegotiated or modified but is not derecognized, the Bank also considers whether the assets should be classified in Stage 3. Once an asset is classified as renegotiated, it will continue in Stage 2 until it is collected in full or impaired (Stage 3). If the modifications are substantial, the loan is derecognized and a new loan with different conditions is recognized.
3.2.4.8 Valuation of collaterals To mitigate the risks of its financial instruments, the Bank seeks to use, when possible, collaterals. Collateral comes in various forms, such as cash, securities, letters of credit/guarantees, real estate, receivables, other non-financial assets and credit enhancements, such as netting arrangements. Collateral, except for attached assets, is not recorded in the Bank’s statement of financial position. However, the fair value of collateral affects the calculation of ECL in certain products and customers assessed on an individual basis. The assessment is usually made at least at beginning date and it is reassessed on a regular basis. Whenever possible, the Bank uses active market data to assess the financial instruments maintained as collateral. Other financial instruments that do not have readily determinable market values are valued using internal methods. Non-financial collateral, such as real estate, is valued based on data provided by third parties, such as mortgage brokers.
3.2.4.9 Collateral repossessed The Bank’s policy is to determine whether an attached asset can be best used internally or should be sold. Assets determined to be useful internally are transferred to their relevant asset category at the lower of their attached value or the carrying value of the original secured asset. The assets for which selling is determined to be a better option are transferred to assets held for sale at their fair value (if financial assets) and fair value less cost of sales for non-financial assets at attachment date according to the Bank’s policy. During the normal course of business, the Bank does not include in its portfolio the properties and other attached assets but rather uses external agents to recover the funds, generally through auctions, to settle the outstanding payable. Any surplus fund is reimbursed to the customer/debtor. Hence, residential properties under attachment proceedings are not booked in the balance sheet.
3.2.5 Financial liabilities After initial recognition, certain financial liabilities were measured at amortized cost using the effective interest method, except for derivatives that were measured at fair value through profit or loss. Interests were allocated in the consolidated statement of income as “Interest expense”. Within other financial liabilities the Bank included guarantees granted and eventual liabilities, which must be disclosed in the notes to the financial statements, when the documents supporting such credit facilities are issued and are initially recognized at fair value of the commission received, in the statement of financial position. After initial recognition, the liability for each guarantee was recognized at the higher of the amortized commission and the best estimate of the disbursement required to settle any financial obligation arising as a result of the financial guarantee. Any increase in the liabilities related to a financial guarantee was recognized as income. The commission received has been recognized as “Commissions income” in the consolidated statement of income, based on the amortization thereof following the straight-line method over the effective term of the financial guarantee granted.
3.2.6 Derivative financial instruments Receivables and payables from forward transactions without delivery of underlying assets It includes forward purchase, sale transactions of foreign currency without delivery of the traded underlying asset and put options. Such transactions were measured at the fair value of the contracts and were performed by the Bank for intermediation purposes on its own account. The originated income was allocated in the consolidated statement of income as “Net gain from measurement of financial instruments at fair value”. Derecognition of financial assets and liabilities A financial asset (or, if applicable, a part of a financial asset or a part of a group of similar financial assets) shall be derecognized when: (i) the contractual rights to the cash flows from the financial asset expire, or (ii) the Bank transfers the contractual rights to receive the cash flows of the financial asset or retains the contractual rights to receive the cash flows of the financial asset, but assumes a contractual obligation to pay the cash flows received immediately to a third party pursuant to a transfer agreement. A transfer shall qualify for derecognition of the financial asset only if (i) the Bank has transferred substantially all the risks and rewards of ownership of the financial asset, or (ii) it has neither transferred nor retained substantially all the risks and rewards of ownership of the financial asset, but has transferred the control of the financial asset, considering that the control is transferred if, and only if, the transferee has the practical ability to sell the asset in its entirety to an unrelated third party and is able to exercise that ability unilaterally and without needing to impose additional restrictions on the transfer. If the Bank neither transfers nor retains substantially all the risks and rewards of ownership of a transferred asset, and has retained the control over it, the Bank shall continue to recognize such transferred asset to the extent to which it is exposed to changes in the value of the transferred asset. The Bank derecognizes a loan when the terms and conditions have been renegotiated and if, substantially, it becomes a new loan, recognizing the difference for derecognition in profit or loss. If the modification does not generate substantially different cash flows, the modification does not result in derecognition of the loan. The Bank recalculates the gross carrying amount of the assets as present value of modified contractual cash flows, using for the discount the original EIR and recognizes profit or loss from modification as explained in section 3.2.4.7 “Forborne and modified loans”. On the other hand, a financial liability is derecognized when the obligation specified in the relevant contract is discharged, cancelled or expires. When there is an exchange between an existing borrower and lender of debt instruments with substantially different terms, or the terms are substantially modified, such exchange or modification shall be accounted for as an extinguishment of the original financial liability and the recognition of a new financial liability, recognizing the difference between the carrying amount of a financial liability extinguished or transferred to another party and the consideration paid, in the consolidated statement of income as “Other operating income”. </t>
        </is>
      </c>
    </row>
    <row r="6">
      <c r="A6" s="4" t="inlineStr">
        <is>
          <t>Leases</t>
        </is>
      </c>
      <c r="B6" s="4" t="inlineStr">
        <is>
          <t xml:space="preserve">3.3 Leases The Bank assesses at contract inception whether a contract is, or contains, a lease. That is, if the contract conveys the right to control the use of an identified asset for a period of time in exchange for consideration.
3.3.1 The Bank as a lessee The Bank applies a single recognition and measurement approach for all leases, except for short-term leases and leases of low-value assets, which payments are recognized as rent expense on a straight-line basis. The Bank recognizes lease liabilities to make lease payments and right-of-use assets representing the right to use the underlying assets.
• Right-of-use assets The Bank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ight of use assets are depreciated on a straight-line basis over the shorter of its estimated useful life and the lease term. Right-of-use assets are subject to impairment, in line with the Bank’s policy as described in section 3.10 of this note.
• Lease liabilities At the commencement date of the lease, the Bank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Bank and payments of penalties for terminating a lease, if the lease term reflects the Bank exercising the option to terminate. Variable lease payments that do not depend on an index or a rate are recognized as expense in the period on which the event or condition that triggers the payment occurs. In calculating the present value of lease payments, the Bank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3.3.2 The Bank as a lessor The Bank grants loans through financial leases, recognizing the current value of lease payments as a financial asset, which is registered in the consolidated statement of financial position in the item “loans and other financing”. The difference between the total lease receivables and the current value of financing is recognized as interest to be accrued. This income is recognized during the term of the lease using the EIR method, which reflects a constant rate of return and is recognized in the consolidated statement of income as “Interest income”. Losses originated for impairment are included in the consolidated statement of income as “Credit loss expense on financial assets”. </t>
        </is>
      </c>
    </row>
    <row r="7">
      <c r="A7" s="4" t="inlineStr">
        <is>
          <t>Business combinations</t>
        </is>
      </c>
      <c r="B7" s="4" t="inlineStr">
        <is>
          <t xml:space="preserve">3.4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d company, measured under IFRS. The Bank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Bank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is measured at fair value with the changes in fair value recognized in the statement of profit or loss.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as explained in section 3.10. </t>
        </is>
      </c>
    </row>
    <row r="8">
      <c r="A8" s="4" t="inlineStr">
        <is>
          <t>Investment in associates and joint arrangements</t>
        </is>
      </c>
      <c r="B8" s="4" t="inlineStr">
        <is>
          <t xml:space="preserve">3.5 Investment in associates and joint arrangements An associate is an entity over which the Bank has significant influence, i.e. the power to participate in the financial and operating policy decisions of such controlled entity, but without having the control thereof. A joint arrangement is an arrangement of which the Bank and other party or parties have joint control. Under IFRS 11 “Joint Arrangements”, investments in these arrangements are classified as joint ventures or joint operations depending on the contractual rights and obligations of each investor, regardless of the legal structure of the arrangement. A joint venture is an arrangement pursuant to which the parties having joint control of the arrangement have rights to the net assets of such arrangement. A joint operation is an arrangement pursuant to which the parties having joint control of the arrangement have rights to the assets and obligations for the liabilities, relating to the arrangement. The Bank has assessed the nature of its joint arrangements and determined that they are joint ventures. These investments are accounted for using the equity method from the date on which they become an associate or a joint venture. On acquisition of the investment, any difference between the cost of the investment and the Entity’s share of the net fair value of the investee’s identifiable assets and liabilities are accounted: (i) as a goodwill, which is included in the carrying amount of the investment and is under impairment as explained in section 3.10; or (ii) any excess of the Entity’s share of the net fair value of the investee’s identifiable assets and liabilities over the cost of the investment is included as income. The Bank’s share in the profit or loss after the acquisition of its associates was accounted in the statement of income, and its share in other comprehensive income after the acquisition was accounted for in the consolidated statement of other comprehensive income. See also note 15. </t>
        </is>
      </c>
    </row>
    <row r="9">
      <c r="A9" s="4" t="inlineStr">
        <is>
          <t>Property, plant and equipment</t>
        </is>
      </c>
      <c r="B9" s="4" t="inlineStr">
        <is>
          <t xml:space="preserve">3.6 Property, plant and equipment The Bank chose the cost model for all kinds of assets accounted for in this accounting item. These assets were carried at their cost less any accumulated depreciation and any accumulated impairment losses, if applicable. The historical cost of acquisition includes all expenses directly attributable to the acquisition of the assets. Maintenance and repair costs were accounted for in the consolidated statement of income as incurred. Any replacement and significant improvement of an item of property, plant and equipment is recognized as an asset only when it is likely to produce any future economic benefits exceeding the return originally assessed for such asset. Depreciation of the items of property, plant and equipment was assessed in proportion to the estimated months of useful life, depreciating completely the acquisition month of the assets and not the derecognition date. In addition, at least at each financial year-end, the Bank reviews if expectations regarding the useful life of each item of property, plant and equipment differ from previous estimates, in order to detect any material changes in useful life which, if confirmed, shall be adjusted applying the relevant correction to the depreciation of property, plant and equipment accounting item. Depreciation charges are recorded in the related statement of income as “Depreciation and amortization of fixed assets”. The residual value of the assets, as a whole, does not exceed their recoverable amount. </t>
        </is>
      </c>
    </row>
    <row r="10">
      <c r="A10" s="4" t="inlineStr">
        <is>
          <t>Intangible Assets</t>
        </is>
      </c>
      <c r="B10" s="4" t="inlineStr">
        <is>
          <t xml:space="preserve">3.7 Intangible Assets Intangible assets acquired separately were initially measured at cost. After initial recognition, they were accounted for at cost less any accumulated depreciation (for those to which finite useful lives have been allocated) and any accumulated impairment losses, if applicable. For internally generated intangible assets, only disbursements related to development are capitalized while the other disbursements are not capitalized and are recognized in the statement of income for the period in which such expenditure is incurred. Useful lives of intangible assets may be finite or indefinite. Intangible assets with finite useful lives are amortized over their economic useful lives and are reviewed in order to determine whether they had any impairment loss to the extent there is any evidence that indicates that the intangible asset may be impaired. The period and method of amortization for an intangible asset with a finite useful life are reviewed at least at the financial year-end of each reporting period. Depreciation charges of intangible assets with finite useful lives are accounted for in the statement of income as “Depreciation and amortization of fixed assets”. Intangible assets with indefinite useful lives are not amortized and are subject to annual tests in order to determine whether they are impaired, either individually or as part of the cash-generating unit to which such intangible assets were allocated. The Bank has no intangible assets with indefinite useful lives. The gain or loss arising from the derecognition of an intangible asset shall be determined as the difference between the net disposal proceeds, if any, and the carrying amount of the asset, and it shall be recognized in the statement of income when the asset is derecognized. Development expenditure incurred in a specific project shall be recognized as intangible asset when the Bank can demonstrate all of the following:
• the technical feasibility of completing the intangible asset so that it will be available for use or sale,
• its intention to complete the intangible asset and use or sell it,
• how the intangible asset will generate probable future economic benefits,
• the availability of adequate resources to complete the development, and
• its ability to measure reliably the expenditure attributable to the intangible asset during its development. After initial recognition of the development expenditure as an asset, such asset shall be carried at its cost less any accumulated amortization and any applicable accumulated impairment losses. Amortization shall begin when the development phase has been completed and the asset is available for use. The asset amortizes over the period in which the asset is expected to generate future benefits. Amortization is accounted for in the statement of income as “Depreciation and amortization of fixed assets”. During the development phase, the asset is subject to annual tests to determine whether there is any impairment loss. </t>
        </is>
      </c>
    </row>
    <row r="11">
      <c r="A11" s="4" t="inlineStr">
        <is>
          <t>Investment Property</t>
        </is>
      </c>
      <c r="B11" s="4" t="inlineStr">
        <is>
          <t xml:space="preserve">3.8 Investment Property The Bank included certain real properties that holds for undetermined future use, which were recognized pursuant to IAS 40 “Investment Property”. For this kind of property, the Bank chose the cost model as described in note 3.6 Property, plant and equipment. An investment property is derecognized on disposal or when the investment property is permanently withdrawn from use and no future economic benefits are expected from its disposal. The difference between the net disposal proceeds and the carrying amount of the asset is recognized in the consolidated statement of income in the period of the retirement or disposal as “Other operating income”. An entity shall transfer a property to, or from, investment property when, and only when, there is a change in use. For a transfer from investment property to an item of property, plant and equipment, the property’s deemed cost for subsequent accounting is its fair value on the date of change in use. If an item of property, plant and equipment becomes an investment property, the Bank recognizes the asset up to the date of change in use in accordance with the policy established for property, plant and equipment. </t>
        </is>
      </c>
    </row>
    <row r="12">
      <c r="A12" s="4" t="inlineStr">
        <is>
          <t>Non-current Assets Held for Sale</t>
        </is>
      </c>
      <c r="B12" s="4" t="inlineStr">
        <is>
          <t xml:space="preserve">3.9 Non-current Assets Held for Sale The Bank reclassifies in this category non-current assets of which the carrying amount will be recovered principally through a sale transaction rather than through continuing use. The asset (or disposal group) must be available for immediate sale in its present condition subject only to terms that are usual and customary for sales of such assets (or disposal groups) and its sale must be highly probable. Non-current assets classified as held for sale are measured, when they are reclassified to this category, at the lower of carrying amount and fair value less costs to sell and are disclosed in a separate item in the statement of financial position. Once these assets are classified as held for sale, depreciation and amortization ceased. Profit or loss generated in the sale of assets held for sale is recorded in the consolidated statement of income as “Other operating income”. </t>
        </is>
      </c>
    </row>
    <row r="13">
      <c r="A13" s="4" t="inlineStr">
        <is>
          <t>Impairment of Non-financial Assets</t>
        </is>
      </c>
      <c r="B13" s="4" t="inlineStr">
        <is>
          <t xml:space="preserve">3.10 Impairment of Non-financial Assets The Bank evaluates, at least at each fiscal year-end, whether there are any events or changes in the circumstances that may indicate the impairment of non-financial assets or whether there is any evidence that a non-financial asset may be impaired. When there is any evidence or when an annual impairment test is required for an asset, the Bank shall estimate the recoverable amount of such asset. If the carrying amount of an asset exceeds its recoverable amount, such asset is deemed impaired and its carrying amount shall be reduced to its recoverable amount. As of the date of the issuance of these consolidated financial statements, there is no evidence of impairment of non-financial assets. </t>
        </is>
      </c>
    </row>
    <row r="14">
      <c r="A14" s="4" t="inlineStr">
        <is>
          <t>Provisions</t>
        </is>
      </c>
      <c r="B14" s="4" t="inlineStr">
        <is>
          <t xml:space="preserve">3.11 Provisions The Bank recognizes a provision if and only if the following circumstances are met: (a) the Bank has a present obligation as a result of a past event; (b) it is probable (i.e. it is more likely than not) that an outflow of resources embodying economic benefits will be required to settle the obligation; and (c) a reliable estimate can be made of the amount of the obligation. In order to determine the amount of provisions, the risks and uncertainties were considered taking into account the opinion of independent and internal legal advisors of the Bank. Where the effect of the time value of money is material, the provisions shall be discounted using a pre-tax rate that reflects if applicable, current risks specific to the liability. When the discount is recognized, the effect of the provision derived from the lapse of time is accounted for as “Interest expense” in the statement of income. Based on the analysis carried out, the Bank recognized as provision the amount of the best estimate of the expenditure required to settle the present obligation at the end of each fiscal year. The provisions accounted for by the Bank are reviewed at the end of each reporting period or fiscal year, as applicable, and adjusted to reflect the current best available estimate. In addition, provisions are recognized with specific allocation to be used only for the expenditures for which they were originally recognized. In the event: a) the obligation is possible; or b) it is not probable that an outflow of resources will be required for the Bank to settle the obligation; or c) the amount of the obligation cannot be estimated reliably, the contingent liability shall not be recognized and shall be disclosed in notes. Nevertheless, when the possibility of an outflow of resources is remote, no disclosures shall be made. </t>
        </is>
      </c>
    </row>
    <row r="15">
      <c r="A15" s="4" t="inlineStr">
        <is>
          <t>Recognition of income and expenses</t>
        </is>
      </c>
      <c r="B15" s="4" t="inlineStr">
        <is>
          <t xml:space="preserve">3.12 Recognition of income and expenses The Bank recognized its streams of income and expenses as is explained below, in accordance with IFRS 9 and 15. The majority of Bank’s income and expenses are related to financial instruments, in general recorded using the effective interest method. The remaining income and expenses are recorded depending on the period in which the performance obligation is satisfied. In notes 30 to 33 are disclosed the streams and amounts for the years ended December 31, 2021, 2020 and 2019.
3.12.1. Revenue from interest income and interest expense Revenue from interest received and expenses for interest paid were recognized according to their accrual period, applying the effective interest method, which is explained in section “Financial assets at amortized cost – Effective interest method”. Revenue from interest received includes the return on fixed income investments and negotiable instruments, as well as the discount and premium on financial instruments. Bond coupons were recognized at the time they were declared.
3.12.2. Loan commissions Commission charges and direct incremental costs related with the granting of financing facilities were deferred and recognized adjusting the EIR thereof.
3.12.3. Service commissions The Bank earns service commissions from a diverse range of financial services it provides to its customers. Service commissions are recognized at an amount that reflects the consideration to which the Bank expects to be entitled in exchange for providing the services. The performance obligation, as well as the timing of their satisfaction, are identified, and determined, at the inception date of the contract. The Bank has generally concluded that it is the principal in its revenue arrangement because it typically controls the services before transferring them to customers.
3.12.3.1 Service commissions where performance obligations are satisfied at a point in time Services provided where the Bank’s performance obligations are satisfied at a point in time are recognized once control of the services is transferred to the customer. This is typically on completion of the underlying transaction or service or, for fees or components of fees that are linked to a certain performance, after fulfilling the corresponding performance criteria. The Bank typically has a single performance obligation with respect to these services, which is to successfully complete the transaction specified in the contract.
3.12.3.2 Service commissions where performance obligations are satisfied over certain period of time Performance obligations satisfied over time are where the customer simultaneously receives and consumes the benefits provided by the Bank’s performance as the Bank performs.
3.12.4. Non-financial revenue and expenses These items are recognized according to the recognition criteria established in the Conceptual Framework, e.g. the requirement that revenues and expenses should be accrued. </t>
        </is>
      </c>
    </row>
    <row r="16">
      <c r="A16" s="4" t="inlineStr">
        <is>
          <t>Customer Loyalty Program</t>
        </is>
      </c>
      <c r="B16" s="4" t="inlineStr">
        <is>
          <t xml:space="preserve">3.13 Customer Loyalty Program The loyalty program offered by the Bank consists in accumulating points generated by purchases made with the credit cards, which can be exchanged by any reward (including, among other offers, products, benefits and awards) available in the program platform. The Bank concluded that the rewards to be granted originate a separate performance obligation. Therefore, at the end of each fiscal year, the Bank recognized a provision for the rewards to be granted in “Other financial liabilities”. Based on the variables that the Bank takes into account in order to estimate the fair value of the points granted to customers (and the relation thereof with the exchange of the reward), it is worth mentioning that such estimates are subject to a significant level of uncertainty (and variation) that should be considered. These considerations are described in detail in the section “Accounting judgments, estimates and assumptions” of this note. </t>
        </is>
      </c>
    </row>
    <row r="17">
      <c r="A17" s="4" t="inlineStr">
        <is>
          <t>Income Tax (see note 29)</t>
        </is>
      </c>
      <c r="B17" s="4" t="inlineStr">
        <is>
          <t xml:space="preserve">3.14 Income Tax (see note 29) Tax expense (tax income) comprises current tax expense (current tax income) and deferred tax expense (deferred tax income). This tax is accounted in the consolidated statement of income, except in the case of accounting items that are to be recognized directly in the consolidated statements of other comprehensive income. In this case, each accounting item is presented before assessing their impact on Income Tax, which is accounted for in the relevant accounting item.
• Current income tax: the consolidated current income tax expense is the sum of the income tax expenses of the different entities that compose the Group (see note 1), which were assessed, in each case, by applying the tax rate to taxable income, in accordance with Income Tax Law, or equivalent rule or provision, of the countries in which any subsidiary operates.
• Deferred income tax: it is assessed based on the separate financial statements of the Bank and of each of its subsidiaries and reflects the effects of temporary differences between the carrying amount of an asset or liability in the statement of financial position and its tax base. Assets and liabilities are measured using the tax rate that is expected to be applied to taxable income in the years in which these differences are expected to be settled or recovered. The measurement of deferred tax liabilities and deferred tax assets reflects the tax consequences that will follow from the manner in which the Bank and its subsidiaries expect, at the end of the reporting period, to recover or settle the carrying amount of their assets and liabilities. Deferred tax assets and liabilities are measured by their nominal figures, without discount, the tax rates that are expected to be applied in the fiscal year in which the asset shall be realized or the liability shall be settled. Deferred tax assets are recognized when it is probable that taxable profit will be available against which the deductible temporary difference can be utilized. </t>
        </is>
      </c>
    </row>
    <row r="18">
      <c r="A18" s="4" t="inlineStr">
        <is>
          <t>Earning per share</t>
        </is>
      </c>
      <c r="B18" s="4" t="inlineStr">
        <is>
          <t xml:space="preserve">3.15 Earnings per share Basic earnings per share shall be calculated by dividing Net profit attributable to parent’s shareholders of the Bank by the weighted average number of ordinary shares outstanding during the fiscal year. See also note 42. </t>
        </is>
      </c>
    </row>
    <row r="19">
      <c r="A19" s="4" t="inlineStr">
        <is>
          <t>Fiduciary activities and investment management</t>
        </is>
      </c>
      <c r="B19" s="4" t="inlineStr">
        <is>
          <t xml:space="preserve">3.16 Fiduciary activities and investment management The Bank renders custody, administration, investment management and advisory services to third parties that originate the holding or placement of assets in the name of such third parties. These assets and income on them are not included in these consolidated financial statements, since they are not owned by the Bank. The commissions derived from these activities are accounted for as “Commissions income” in the consolidated statement of income. See also notes 45, 46 and 49. </t>
        </is>
      </c>
    </row>
    <row r="20">
      <c r="A20" s="4" t="inlineStr">
        <is>
          <t>New pronouncements</t>
        </is>
      </c>
      <c r="B20" s="4" t="inlineStr">
        <is>
          <t xml:space="preserve">New pronouncements The new and amended standards and interpretation that are issued, but not yet effective, up to the date of issuance of these consolidated financial statements are disclosed below. The Bank intends to adopt these standards, if applicable, when they become effective.
a) Amendments to IFRS 3 - Reference to the Conceptual Framework: the amendments are intended to replace a reference to a previous version of the IASB’s Conceptual Framework with a reference to the current version issued in March 2018 without significantly changing its requirements.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is amendment is applicable as of January 1, 2022. The Bank does not expect this standard to have a material impact on the consoli dated
b) Amendments to IAS 16 - Property, Plant and Equipment (PP&amp;E): proceeds before Intended Use. The amendment prohibits entities to deduct from the cost of an item of PP&amp;E any proceeds of the sale of items produced while bringing that asset to the location and under the conditions required to be capable of operating in the manner intended by management. Instead, an entity recognizes the proceeds from selling such items, and the costs of producing those items, in profit or loss. This amendment is applicable as of January 1, 2022. The Bank does not expect this standard to have a material impact on the consolidated
c) Amendments to IAS 37 - Onerous Contracts – Costs of Fulfilling a Contract: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The impact of these amendments on entities that previously applied the incremental cost approach is that they will see provisions increase to reflect the inclusion of costs related directly to contract activities, whilst entities that previously recognized contract loss provisions using the guidance from the former standard, IAS 11 Construction Contracts, will be required to exclude the allocation of indirect overheads from their provisions. This amendment is applicable as of January 1, 2022. The Bank does not expect this standard to have a material impact on the consolidated
d) Annual improvement cycle (2018-2020): the following is a summary of the amendments from the 2018-2020 annual improvements cycle:
• IFRS 1 First-time Adoption of International Financial Reporting – Subsidiary as a first-time adopter: the amendment permits a subsidiary that elects to apply paragraph D16(a) of IFRS 1 to measure cumulative translation differences using the amounts reported by the parent, based on the parent’s date of transition to IFRS. This amendment is also applied to an associate or joint venture that elects to apply paragraph D16(a) of IFRS 1. This amendment is applicable as of January 1, 2022.
• IFRS 9 Financial Instruments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This amendment is applicable as of January 1, 2022.
• IFRS 16 “Leases” Illustrative examples - Lease incentives: the amendment removes the Example 13 accompanying IFRS 16 of payments from the lessor relating to leasehold improvements. This removes potential confusion regarding the treatment of lease incentives when applying IFRS 16. The Bank does not expect this standard to have a material impact on the cons olidated
e) Amendments to IAS 1 “Presentation of Financial Statements” and IFRS Practice Statement 2 – Disclosures to accounting policies: the amendments require that an entity discloses its material accounting policies, instead of its significant accounting policies. Further amendments explain how an entity can identify a material accounting policies and examples of when an accounting policy likely. Therefore, a guidance with explanations and examples denominated “four-step materiality process” was developed. This amendment is applicable as of January 1, 2023. The Bank does not expect this standard to have a material impact on the consoli dated
f) Amendments to IAS 8 “Accounting policies, changes in accounting estimates and Errors” –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ed standard clarifies that the effects on an accounting estimate of a change in an input or a change in a measurement technique are changes in accounting estimates if they do not result from the correction of prior period errors. The previous definition of a change in accounting estimate specified that changes in accounting estimates may result from new information or new developments. Therefore, such changes are not corrections of errors. This amendment is applicable as of January 1, 2023. The Bank does not expect this standard to have a material impact on the consolidated
g) Amendments to IAS 12 “Income Tax” – Deferred Tax related to Assets and Liabilities arising from a Single Transaction: the IASB issued amendments to IAS 12, which narrow the scope of the initial recognition exception under IAS 12, so that it no longer applies to transactions that give rise to equal taxable and deductible temporary differences. The amendments clarify that where payments that settle a liability are deductible for tax purposes, it is a matter of professional judgement (having considered the applicable tax law) whether such deductions are attributable for tax purposes to the liability recognized in the financial statements (and interest expense) or to the related asset component (and interest expense). Professional judgement is important in determining whether any temporary differences exist on initial recognition of the asset and liability. This amendment is applicable as of January 1, 2023. The Bank does not expect this standard to have a material impact on the consolidated financial statement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Financial Statements and Applicable Accounting Standards (Tables)</t>
        </is>
      </c>
      <c r="B1" s="2" t="inlineStr">
        <is>
          <t>12 Months Ended</t>
        </is>
      </c>
    </row>
    <row r="2">
      <c r="B2" s="2" t="inlineStr">
        <is>
          <t>Dec. 31, 2021</t>
        </is>
      </c>
    </row>
    <row r="3">
      <c r="A3" s="3" t="inlineStr">
        <is>
          <t>Statement [LineItems]</t>
        </is>
      </c>
    </row>
    <row r="4">
      <c r="A4" s="4" t="inlineStr">
        <is>
          <t>Summary of Bank's Equity Interest and Voting Rights</t>
        </is>
      </c>
      <c r="B4" s="4" t="inlineStr">
        <is>
          <t xml:space="preserve">The Bank’s equity interest and voting rights in the companies it consolidates is as follows:
• As of December 31, 2021:
Subsidiaries Shares Bank’s interest Non-controlling interest
Type Number Total capital Voting rights Total capital Voting rights
Macro Securities SA Common 12,776,680 99.925 % 99.932 % 0.075 % 0.068 %
Macro Fiducia SA Common 46,935,318 99.046 % 99.046 % 0.954 % 0.954 %
Macro Fondos SGFCISA Common 327,183 99.939 % 100.00 % 0.061 %
Macro Bank Limited Common 39,816,899 99.999 % 100.00 % 0.001 %
Argenpay SAU (1) Common 341,200,000 100.00 % 100.00 %
Fintech SGR (Structured entity) Common 119,993 24.999 % 24.999 % 75.001 % 75.001 %
(1) On December 15, 2021, the Extraordinary Shareholders’ Meeting of Argenpay SAU accepted the irrevocable capital contributions for 100,000 made by Banco Macro SA, through the issuance of 100,000,000 common, registered shares, with a face value of Ps. 1.
• As of December 31, 2020:
Subsidiaries Shares Bank’s interest Non-controlling interest
Type Number Total capital Voting rights Total capital Voting rights
Macro Securities SA Common 12,776,680 99.925 % 99.932 % 0.075 % 0.068 %
Macro Fiducia SA Common 46,935,318 99.046 % 99.046 % 0.954 % 0.954 %
Macro Fondos SGFCISA Common 327,183 99.939 % 100.00 % 0.061 %
Macro Bank Limited Common 39,816,899 99.999 % 100.00 % 0.001 %
Argenpay SAU Common 241,200,000 100.00 % 100.00 % </t>
        </is>
      </c>
    </row>
    <row r="5">
      <c r="A5" s="4" t="inlineStr">
        <is>
          <t>Summary of Total Assets, Liabilities and Net Shareholders Equity</t>
        </is>
      </c>
      <c r="B5" s="4" t="inlineStr">
        <is>
          <t xml:space="preserve">Total assets, liabilities and Shareholders’ equity of the Bank and its subsidiaries as of December 31, 2021 and 2020 are as follows:
Balances as of 12/31/2021 Banco Macro SA Macro Bank Macro Macro Fiducia SA Argenpay SAU Fintech SGR Eliminations Consolidated
Assets 983,858,205 9,147,844 15,084,713 122,368 1,184,518 1,395,123 (11,493,308 ) 999,299,463
Liabilities 744,258,642 6,178,147 11,710,996 2,874 694,678 1,349,026 (4,532,345 ) 759,662,018
Equity attributable to the owners of the Bank 239,599,563 2,969,697 3,201,429 119,494 489,840 46,097 (6,826,557 ) 239,599,563
Equity attributable to non-controlling interests 172,288 (134,406 ) 37,882
Balances as of 12/31/2020 Banco Macro Macro Bank Macro Macro Argenpay Eliminations Consolidated
Assets 1,138,994,865 11,413,967 29,081,800 133,432 530,917 (11,068,112 ) 1,169,086,869
Liabilities 910,251,958 7,482,320 26,562,125 8,123 256,184 (4,219,570 ) 940,341,140
Equity attributable to the owners of the Bank 228,742,907 3,931,647 2,403,681 125,309 274,733 (6,735,370 ) 228,742,907
Equity attributable to non-controlling interests 115,994 (113,172 ) 2,82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Transactions (Tables)</t>
        </is>
      </c>
      <c r="B1" s="2" t="inlineStr">
        <is>
          <t>12 Months Ended</t>
        </is>
      </c>
    </row>
    <row r="2">
      <c r="B2" s="2" t="inlineStr">
        <is>
          <t>Dec. 31, 2021</t>
        </is>
      </c>
    </row>
    <row r="3">
      <c r="A3" s="3" t="inlineStr">
        <is>
          <t>Statement [LineItems]</t>
        </is>
      </c>
    </row>
    <row r="4">
      <c r="A4" s="4" t="inlineStr">
        <is>
          <t>Summary of Contingent Transactions</t>
        </is>
      </c>
      <c r="B4" s="4" t="inlineStr">
        <is>
          <t xml:space="preserve">As of December 31, 2021 and 2020, the Bank maintains the following maximum exposures to credit risk related to this type of transactions:
Composition 12/31/2021 12/31/2020
Undrawn commitments of credit cards and checking accounts 221,916,659 143,727,073
Guarantees granted 2,271,180 1,936,233
Overdraft and unused agreed commitments 872,543 782,793
Letters of credit 1,341,363
Subtotal 225,060,382 147,787,462
Less: Allowance for ECL (1) (353,085 ) (35,018 )
Total 224,707,297 147,752,444
(1) As of December 31, 2021, 223,225,091, 1,831,909 and 3,382 are high grade credit risk exposure in stage 1, standard grade credit risk exposure in stage 2 and sub-standard grade credit exposure in stage 3, respectively. As of December 31, 2020, it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Securities at Fair Value Through Profit Or Loss (Tables)</t>
        </is>
      </c>
      <c r="B1" s="2" t="inlineStr">
        <is>
          <t>12 Months Ended</t>
        </is>
      </c>
    </row>
    <row r="2">
      <c r="B2" s="2" t="inlineStr">
        <is>
          <t>Dec. 31, 2021</t>
        </is>
      </c>
    </row>
    <row r="3">
      <c r="A3" s="3" t="inlineStr">
        <is>
          <t>Statement [LineItems]</t>
        </is>
      </c>
    </row>
    <row r="4">
      <c r="A4" s="4" t="inlineStr">
        <is>
          <t>Summary of Debt Securities at Fair Value Through Profit or Loss</t>
        </is>
      </c>
      <c r="B4" s="4" t="inlineStr">
        <is>
          <t>The following table shows the bank’s holdings of debt securities at fair value through profit or loss as of December 31, 2021 and 2020:
Name Holdings
12/31/2021 12/31/2020
Fair value Book Book
Debt securities at fair value through profit or loss
- Local
Government securities
Federal government treasury bonds in pesos adjusted the Refer ence Stabilization Coefficient ( , for its acronym in Spanish) - 1 8,658,840 6
Federal government bonds in pesos - Private Badlar +200 PB - Maturity: 1 7,335,099 805,465
Federal government treasury bonds in pesos adjusted 1 3,850,233 1,471,088
Federal government treasury bonds in pesos adjusted 1 3,728,494 380,503
Federal government treasury bonds in pesos adjusted 1 1,712,024 4,101
Letters of National Estate in pesos adjusted 1 1,344,588
Letters of National Estate in pesos adjusted 1 691,785
Letters of National Estate in pesos adjusted 1 633,229
Federal government treasury bonds in pesos adjusted 1 621,469 474,970
Letters of National treasury to discount in pesos - Maturity: 12-31-2021 1 357,004
Other 1,698,409 79,284,060
Subtotal local government securities 30,631,174 82,420,193
Private securities
Corporate bonds Tarjeta Naranja Class 048 - Maturity: 04-26-2022 3 539,532
Corporate bonds Ledesma SA Class 010 - Maturity: 05-27-2022 3 252,592
Debt Securities in Financial Trusts Secubono 3 192,308 191,670
Corporate bonds Arcor SAIC Class 009 - Maturity: 07-06-2023 1 132,435
Corporate bonds Pan American Energy Argentina SL Class 012 - Maturity: 04-30-2027 1 132,161
Debt Securities in Financial Trusts Surcos 3 129,366 376,007
Corporate Bonds Tecpetrol SA CLASS 001 - Maturity: 12-12-2022 1 108,760
Corporate Bonds Genneia SA Class 030 - Maturity: 11-24-2022 1 104,312
Corporate bonds Pan American Energy Argentina SL Class 009 - Maturity: 11-15-2023 2 70,107
Corporate bonds Telecom Argentina SA Class 001 - Maturity: 07-18-2026 1 40,524
Other 73,317 3,563
Subtotal local private securities 1,775,414 571,240
Total Debt securities at fair value through profit or loss 32,406,588 82,991,43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Statement [LineItems]</t>
        </is>
      </c>
    </row>
    <row r="4">
      <c r="A4" s="4" t="inlineStr">
        <is>
          <t>Summary of Notional Amounts and Fair Values of Derivative Financial Instruments</t>
        </is>
      </c>
      <c r="B4" s="4" t="inlineStr">
        <is>
          <t>Derivative financial assets Underlying 12/31/2021 12/31/2020
Notional Fair Value Notional Fair Value
Transactions of foreign currency contract without delivery of underlying asset US Dollars 1,270 1,296 1,580 10,916
Put options –US Dollars (see note 12) Shares 8,910,878 1,037,832
Put options –Pesos (see note 12) Shares 8,910,878 444,785
Total derivatives held for trading 1,296 1,493,533
Derivative financial liabilities Underlying 12/31/2021 12/31/2020
Notional Fair Value Notional Fair Value
Transactions of foreign currency contract without delivery of underlying asset US Dollars 870 2,532 1,755 347
Total derivatives held for trading 2,532 34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Assets (Table)</t>
        </is>
      </c>
      <c r="B1" s="2" t="inlineStr">
        <is>
          <t>12 Months Ended</t>
        </is>
      </c>
    </row>
    <row r="2">
      <c r="B2" s="2" t="inlineStr">
        <is>
          <t>Dec. 31, 2021</t>
        </is>
      </c>
    </row>
    <row r="3">
      <c r="A3" s="3" t="inlineStr">
        <is>
          <t>Text block [abstract]</t>
        </is>
      </c>
    </row>
    <row r="4">
      <c r="A4" s="4" t="inlineStr">
        <is>
          <t>Summary of composition of the other financial assets</t>
        </is>
      </c>
      <c r="B4" s="4" t="inlineStr">
        <is>
          <t>The composition of the other financial assets as of December 31, 2021 and 2020 is as follows:
Composition 12/31/2021 12/31/2020
Receivables from spot sales of foreign currency pending settlement 15,467,783 12,740,004
Sundry debtors (see note 12) 10,037,417 11,155,644
Receivables from other spot sales pending settlement 6,879,606 2,599,343
Private securities 2,070,550 913,867
Receivables from spot sales of government securities pending settlement 90,848 836,128
Other 620,106 290,862
Subtotal 35,166,310 28,535,848
Less: Allowances for ECL (26,448 ) (28,569 )
Total 35,139,862 28,507,27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ss Allowance for Expected Credit Losses On Credit Exposures Not Measured at Fair Value Through Profit or Loss (Tables)</t>
        </is>
      </c>
      <c r="B1" s="2" t="inlineStr">
        <is>
          <t>12 Months Ended</t>
        </is>
      </c>
    </row>
    <row r="2">
      <c r="B2" s="2" t="inlineStr">
        <is>
          <t>Dec. 31, 2021</t>
        </is>
      </c>
    </row>
    <row r="3">
      <c r="A3" s="3" t="inlineStr">
        <is>
          <t>Statement [LineItems]</t>
        </is>
      </c>
    </row>
    <row r="4">
      <c r="A4" s="4" t="inlineStr">
        <is>
          <t>Summary of Exposure to Credit Risk</t>
        </is>
      </c>
      <c r="B4" s="4" t="inlineStr">
        <is>
          <t>9.1. Exposure to credit risk According to the nature of the information to be disclosed and the loan characteristics, the Bank groups them as follows:
Composition 12/31/2021 12/31/2020
Loans and other financing 361,992,565 403,541,419
Individual assessment 86,234,118 112,138,243
Collective assessment 275,758,447 291,403,176
Less: Allowance for ECL (9,631,477 ) (14,985,662 )
Total 352,361,088 388,555,757</t>
        </is>
      </c>
    </row>
    <row r="5">
      <c r="A5" s="4" t="inlineStr">
        <is>
          <t>Summary of Impairment Allowance for Loans and Other Financing</t>
        </is>
      </c>
      <c r="B5" s="4" t="inlineStr">
        <is>
          <t>The following table shows the credit quality and the carrying amount of credit risk, based on the Bank’s credit risk rating system, the probability of default (PD) and the year-end stage classification, taking into account what was mentioned in the previous paragraphs. As of December 31, 2020, several guidelines were included in relation to flexible conditions for credits established by the BCRA to moderate the pandemic effects generated by Covid-19. Such guidelines are not effective as of December 31, 2021. The amounts are presented gross of the impairment allowances.
Internal rating grade Range PD 12/31/2021
Stage 1 Stage 2 Stage 3 Total %
Performing 341,628,847 8,646,681 350,275,528 96.76
High grade 0.00% - 3.50% 287,115,181 829,661 287,944,842 79.54
Standard grade 3.51% - 7.00% 42,527,498 2,513,294 45,040,792 12.44
Sub-standard grade 7.01% - 33.00% 11,986,168 5,303,726 17,289,894 4.78
Past due but not impaired 33.01% - 99.99% 3,163,871 5,254,437 8,418,308 2.33
Impaired 100% 3,298,729 3,298,729 0.91
Total 344,792,718 13,901,118 3,298,729 361,992,565 100
% 95.25 3.84 0.91 100
Internal rating grade Range PD 12/31/2020
Stage 1 Stage 2 Stage 3 Total %
Performing 374,333,529 13,729,595 388,063,124 96.17
High grade 0.00% - 307,355,334 113,197 307,468,531 76.20
Standard grade 3.51% - 7.00% 48,100,613 2,906,336 51,006,949 12.64
Sub-standard grade 7.01% - 18,877,582 10,710,062 29,587,644 7.33
Past due but not impaired 33.01% - 99.99% 1,194,025 9,710,942 10,904,967 2.70
Impaired 100% 4,573,328 4,573,328 1.13
Total 375,527,554 23,440,537 4,573,328 403,541,419 100
% 93.06 5.81 1.13 100</t>
        </is>
      </c>
    </row>
    <row r="6">
      <c r="A6" s="4" t="inlineStr">
        <is>
          <t>Summary of Exposures Gross of Impairment Allowances</t>
        </is>
      </c>
      <c r="B6" s="4" t="inlineStr">
        <is>
          <t>Composition 12/31/2021
Stage 1 Stage 2 Stage 3 Total %
Local government securities 23,781,113 23,781,113 98.90
Corporate bonds 86,487 86,487 0.36
Financial trust 178,204 178,204 0.74
Total 24,045,804 24,045,804 100
% 100 100
Composition 12/31/2020
Stage 1 Stage 2 Stage 3 Total %
Local government securities 46,168,862 46,168,862 98.29
Corporate bonds 551,451 551,451 1.17
Financial trust 251,607 251,607 0.54
Total 46,971,920 46,971,920 100
% 100 100</t>
        </is>
      </c>
    </row>
    <row r="7">
      <c r="A7" s="4" t="inlineStr">
        <is>
          <t>Summary Of Detailed Information Of Exposures And Gross Carrying Impairment Allowance Of Goverment Securities At Fair Value</t>
        </is>
      </c>
      <c r="B7" s="4" t="inlineStr">
        <is>
          <t>The table below shows the exposures gross of impairment allowances by stage:
Composition 12/31/2021
Stage 1 Stage 2 Stage 3 Total %
Local government securities 124,853,842 124,853,842 47.67
Central Bank of Argentina Bills 132,970,751 132,970,751 50.76
Foreign government securities 4,109,963 4,109,963 1.57
Total 261,934,556 261,934,556 100
% 100 100
Composition 12/31/2020
Stage 1 Stage 2 Stage 3 Total %
Local government securities 67,604,659 67,604,659 25.16
Central Bank of Argentina Bills 194,225,233 194,225,233 72.29
Foreign government securities 6,853,979 6,853,979 2.55
Total 268,683,871 268,683,871 100
% 100 100</t>
        </is>
      </c>
    </row>
    <row r="8">
      <c r="A8" s="4" t="inlineStr">
        <is>
          <t>Summary Of Detailed Information Of Exposures And Gross Carrying Impairment Allowance Of Other Financial Assets</t>
        </is>
      </c>
      <c r="B8" s="4" t="inlineStr">
        <is>
          <t>The table below shows the exposures gross of impairment allowances by stage:
Composition 12/31/2021
Stage 1 Stage 2 Stage 3 Total %
Other financial assets 33,095,760 33,095,760 100
Total 33,095,760 33,095,760 100
% 100 100
Composition 12/31/2020
Stage 1 Stage 2 Stage 3 Total %
Other financial assets 27,621,984 27,621,984 100
Total 27,621,984 27,621,984 100
% 100 100</t>
        </is>
      </c>
    </row>
    <row r="9">
      <c r="A9" s="4" t="inlineStr">
        <is>
          <t>Expected credit losses individually assessed [member]</t>
        </is>
      </c>
    </row>
    <row r="10">
      <c r="A10" s="3" t="inlineStr">
        <is>
          <t>Statement [LineItems]</t>
        </is>
      </c>
    </row>
    <row r="11">
      <c r="A11" s="4" t="inlineStr">
        <is>
          <t>Summary of Exposure to Credit Risk</t>
        </is>
      </c>
      <c r="B11" s="4" t="inlineStr">
        <is>
          <t>The table below shows the credit quality and the debt balance to credit risk of commercial loans by grade on the Bank’s internal credit rating system, PD range and year-end stage classification. The Bank’s internal credit rating systems and the evaluation and measurement approaches are explained in note 52.1 “Credit risk” section.
Internal rating grade Range PD 12/31/2021
Stage 1 Stage 2 Stage 3 Total %
Performing 80,734,484 3,579,061 84,313,545 97.77
High grade 0.00% - 60,875,079 432,663 61,307,742 71.09
Standard grade 3.51% - 7.00% 16,332,244 1,256,377 17,588,621 20.40
Sub-standard grade 7.01% -33.00% 3,527,161 1,890,021 5,417,182 6.28
Past due but not impaired 33.01% - 99.99% 1,156,986 1,156,986 1.34
Impaired 100% 763,587 763,587 0.89
Total 80,734,484 4,736,047 763,587 86,234,118 100
% 93.62 5.49 0.89 100
Internal rating grade Range PD 12/31/2020
Stage 1 Stage 2 Stage 3 Total %
Performing 102,580,832 4,198,605 106,779,437 95.22
High grade 0.00% - 3.50% 97,030,142 1,226 97,031,368 86.53
Standard grade 3.51% - 7.00% 4,139,043 2,195,704 6,334,747 5.65
Sub-standard grade 7.01% - 33.00% 1,411,647 2,001,675 3,413,322 3.04
Past due but not impaired 33.01% - 99.99% 562,499 2,437,581 3,000,080 2.68
Impaired 100% 2,358,726 2,358,726 2.10
Total 103,143,331 6,636,186 2,358,726 112,138,243 100
% 91.98 5.92 2.10 100</t>
        </is>
      </c>
    </row>
    <row r="12">
      <c r="A12" s="4" t="inlineStr">
        <is>
          <t>Expected credit losses collectively assessed [member]</t>
        </is>
      </c>
    </row>
    <row r="13">
      <c r="A13" s="3" t="inlineStr">
        <is>
          <t>Statement [LineItems]</t>
        </is>
      </c>
    </row>
    <row r="14">
      <c r="A14" s="4" t="inlineStr">
        <is>
          <t>Summary of Exposure to Credit Risk</t>
        </is>
      </c>
      <c r="B14" s="4" t="inlineStr">
        <is>
          <t>The table below shows the credit quality and the debt balance to credit risk of loans portfolio under collective assessment, by grade of credit risk classification based on the Bank’s internal credit rating system, PD range and year-end stage classification. The Bank’s internal credit rating systems and the evaluation and measurement approaches are explained in note 52.1 “Credit risk” section.
Internal rating grade Range PD 12/31/2021
Stage 1 Stage 2 Stage 3 Total %
Performing 260,894,363 5,067,620 265,961,983 96.45
High grade 0.00% - 226,240,102 396,998 226,637,100 82.19
Standard grade 3.51% - 7.00% 26,195,254 1,256,917 27,452,171 9.95
Sub-standard grade 7.01% - 8,459,007 3,413,705 11,872,712 4.31
Past due but not impaired 33.01% - 99.99% 3,163,871 4,097,451 7,261,322 2.63
Impaired 100% 2,535,142 2,535,142 0.92
Total 264,058,234 9,165,071 2,535,142 275,758,447 100
% 95.76 3.32 0.92 100
Internal rating grade Range PD 12/31/2020
Stage 1 Stage 2 Stage 3 Total %
Performing 271,752,697 9,530,990 281,283,687 96.53
High grade 0.00% - 3.50% 210,325,192 111,971 210,437,163 72.22
Standard grade 3.51% - 7.00% 43,961,570 710,632 44,672,202 15.33
Sub-standard grade 7.01% -33.00% 17,465,935 8,708,387 26,174,322 8.98
Past due but not impaired 33.01% - 99.99% 631,526 7,273,361 7,904,887 2.71
Impaired 100% 2,214,602 2,214,602 0.76
Total 272,384,223 16,804,351 2,214,602 291,403,176 100
% 93.47 5.77 0.76 100</t>
        </is>
      </c>
    </row>
    <row r="15">
      <c r="A15" s="4" t="inlineStr">
        <is>
          <t>Commercial [member]</t>
        </is>
      </c>
    </row>
    <row r="16">
      <c r="A16" s="3" t="inlineStr">
        <is>
          <t>Statement [LineItems]</t>
        </is>
      </c>
    </row>
    <row r="17">
      <c r="A17" s="4" t="inlineStr">
        <is>
          <t>Summary of Exposure to Credit Risk</t>
        </is>
      </c>
      <c r="B17" s="4" t="inlineStr">
        <is>
          <t>An analysis of changes in the gross carrying amount and the corresponding ECL allowances in relation to commercial lending is as follows:
Stage Total
1 2 3
Gross Carrying amount as of January 1, 2021 103,143,331 6,636,186 2,358,726 112,138,243
Assets originated or purchased 102,232,782 4,169,910 106,402,692
Assets derecognized or repaid (82,480,461 ) (3,621,736 ) (1,353,170 ) (87,455,367 )
Transfers to Stage 1 539 (539 )
Transfers to Stage 2 131,193 (131,193 )
Transfers to Stage 3 (1,034,242 ) (166,346 ) 1,200,588
Amounts Written Off (922,381 ) (922,381 )
Monetary effects (41,127,465 ) (2,412,621 ) (388,983 ) (43,929,069 )
As of December 31, 2021 80,734,484 4,736,047 763,587 86,234,118
Stage Total
1 2 3
Gross Carrying amount as of January 1, 2020 193,236,603 6,467,714 2,856,513 202,560,830
Assets originated or purchased 94,241,056 3,644,974 97,886,030
Assets derecognized or repaid (155,364,844 ) (1,399,089 ) (1,554,209 ) (158,318,142 )
Transfers to Stage 1 321,712 (321,712 )
Transfers to Stage 2 (571,954 ) 571,954
Transfers to Stage 3 (2,327,375 ) (237,394 ) 2,564,769
Amounts Written Off (566,521 ) (566,521 )
Monetary effects (26,391,867 ) (2,090,261 ) (941,826 ) (29,423,954 )
As of December 31, 2020 103,143,331 6,636,186 2,358,726 112,138,243
Stage Total
1 2 3
ECL amount as of January 1, 2021 924,727 1,007,573 1,181,312 3,113,612
Assets originated or purchased 1,838,217 3,315,905 5,154,122
Assets derecognized or repaid (861,783 ) (524,662 ) (696,191 ) (2,082,636 )
Transfers to Stage 1 12 (12 )
Transfers to Stage 2 29,267 (29,267 )
Transfers to Stage 3 (896,024 ) (37,119 ) 933,143
Amounts Written Off (455,855 ) (455,855 )
Monetary effects (339,230 ) (1,279,417 ) (314,929 ) (1,933,576 )
As of December 31, 2021 665,919 2,511,535 618,213 3,795,667
Stage Total
1 2 3
ECL amount as of January 1, 2020 658,755 688,336 1,968,134 3,315,225
Assets originated or purchased 2,208,850 636,331 2,845,181
Assets derecognized or repaid (505,789 ) (39,701 ) (1,228,122 ) (1,773,612 )
Transfers to Stage 1 14,715 (14,715 )
Transfers to Stage 2 (1,783 ) 1,783
Transfers to Stage 3 (1,402,566 ) (9,050 ) 1,411,616
Amounts Written Off (497,816 ) (497,816 )
Monetary effects (47,455 ) (255,411 ) (472,500 ) (775,366 )
As of December 31, 2020 924,727 1,007,573 1,181,312 3,113,612</t>
        </is>
      </c>
    </row>
    <row r="18">
      <c r="A18" s="4" t="inlineStr">
        <is>
          <t>Consumer [member]</t>
        </is>
      </c>
    </row>
    <row r="19">
      <c r="A19" s="3" t="inlineStr">
        <is>
          <t>Statement [LineItems]</t>
        </is>
      </c>
    </row>
    <row r="20">
      <c r="A20" s="4" t="inlineStr">
        <is>
          <t>Summary of Exposure to Credit Risk</t>
        </is>
      </c>
      <c r="B20" s="4" t="inlineStr">
        <is>
          <t>An analysis of changes in the gross carrying amount and the corresponding ECL allowances in relation to consumer lending is as follows:
Stage Total
1 2 3
Gross Carrying amount as of January 1, 2021 272,384,223 16,804,351 2,214,602 291,403,176
Assets originated or purchased 256,847,227 6,203,404 263,050,631
Assets derecognized or repaid (128,290,490 ) (7,808,736 ) (1,007,500 ) (137,106,726 )
Transfers to Stage 1 6,597,845 (6,465,149 ) (132,696 )
Transfers to Stage 2 (5,955,494 ) 6,033,073 (77,579 )
Transfers to Stage 3 (2,858,159 ) (647,746 ) 3,505,905
Amounts Written Off (151,340 ) (285,289 ) (676,156 ) (1,112,785 )
Monetary effects (134,515,578 ) (4,668,837 ) (1,291,434 ) (140,475,849 )
As of December 31, 2021 264,058,234 9,165,071 2,535,142 275,758,447
Stage Total
1 2 3
Gross Carrying amount as of January 1, 2020 230,252,301 26,431,578 5,102,401 261,786,280
Assets originated or purchased 185,109,070 10,546,801 195,655,871
Assets derecognized or repaid (72,746,260 ) (10,998,516 ) (1,480,596 ) (85,225,372 )
Transfers to Stage 1 13,033,730 (12,586,028 ) (447,702 )
Transfers to Stage 2 (6,906,088 ) 7,291,744 (385,656 )
Transfers to Stage 3 (1,667,645 ) (466,819 ) 2,134,464
Amounts Written Off (53,800 ) (429,464 ) (2,080,269 ) (2,563,533 )
Monetary effects (74,637,085 ) (2,984,945 ) (628,040 ) (78,250,070 )
As of December 31, 2020 272,384,223 16,804,351 2,214,602 291,403,176
Stage Total
1 2 3
ECL amount as of January 1, 2021 6,990,134 3,560,443 1,321,473 11,872,050
Assets originated or purchased 5,719,840 1,056,197 6,776,037
Assets derecognized or repaid (6,973,972 ) (1,862,268 ) (435,233 ) (9,271,473 )
Transfers to Stage 1 1,274,440 (1,192,519 ) (81,921 )
Transfers to Stage 2 (281,697 ) 323,331 (41,634 )
Transfers to Stage 3 (2,475,564 ) (253,151 ) 2,728,715
Amounts Written Off (17,182 ) (117,019 ) (433,757 ) (567,958 )
Monetary effects (1,429,617 ) (511,308 ) (1,031,921 ) (2,972,846 )
As of December 31, 2021 2,806,382 1,003,706 2,025,722 5,835,810
Stage Total
1 2 3
ECL amount as of January 1, 2020 2,357,693 2,234,009 2,510,995 7,102,697
Assets originated or purchased 6,613,034 2,695,300 9,308,334
Assets derecognized or repaid 546,742 (549,480 ) (812,901 ) (815,639 )
Transfers to Stage 1 1,157,211 (938,837 ) (218,374 )
Transfers to Stage 2 (114,521 ) 284,247 (169,726 )
Transfers to Stage 3 (1,069,271 ) (73,050 ) 1,142,321
Amounts Written Off (2,530 ) (84,989 ) (1,059,754 ) (1,147,273 )
Monetary effects (2,498,224 ) (6,757 ) (71,088 ) (2,576,069 )
As of December 31, 2020 6,990,134 3,560,443 1,321,473 11,872,0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bt Securities (Tables)</t>
        </is>
      </c>
      <c r="B1" s="2" t="inlineStr">
        <is>
          <t>12 Months Ended</t>
        </is>
      </c>
    </row>
    <row r="2">
      <c r="B2" s="2" t="inlineStr">
        <is>
          <t>Dec. 31, 2021</t>
        </is>
      </c>
    </row>
    <row r="3">
      <c r="A3" s="3" t="inlineStr">
        <is>
          <t>Statement [LineItems]</t>
        </is>
      </c>
    </row>
    <row r="4">
      <c r="A4" s="4" t="inlineStr">
        <is>
          <t>Summary of Other Debt Securities</t>
        </is>
      </c>
      <c r="B4" s="4" t="inlineStr">
        <is>
          <t>The following table shows the bank’s holdings of other debt securities, net of the impairment allowances, as of December 31, 2021 and 2020:
Name Holdings
12/31/2021 12/31/2020
Fair value Book amounts Book amounts
Other debt securities
Measured at fair value through other comprehensive income
- Local
Government securities
Federal government treasury bonds linked to dollar - Maturity: 04-28-2023 1 29,321,529
Federal government treasury bonds in pesos adjusted 1 25,114,882
Letters of National Estate in pesos adjusted 1 19,588,804
Federal government treasury bonds in pesos BADLAR +200 PB - Maturity: 04-03-2022 1 15,202,690 49,728
Federal government treasury bonds in pesos adjusted 1 10,414,066 1,568,690
Letters of National Estate in pesos adjusted 1 9,905,621
Letters of National Estate in pesos adjusted 1 4,021,054
Letters of National Estate in pesos to discount - Maturity: 01-31-2022 1 3,794,807
Federal government treasury bonds in pesos adjusted 1 3,357,516 1,321,885
Federal government treasury bonds in pesos adjusted 1 3,096,000
Other 1 1,036,873 64,664,356
Subtotal local government securities 124,853,842 67,604,659
Central Bank of Argentina Bills
Liquidity letters of Central Bank of Argentina in pesos - Maturity: 01-04-2022 2 21,520,780
Liquidity letters of Central Bank of Argentina in pesos - Maturity: 01-27-2022 2 18,879,645
Liquidity letters of Central Bank of Argentina in pesos - Maturity: 01-18-2022 2 18,637,794
Liquidity letters of Central Bank of Argentina in pesos - Maturity: 01-11-2022 2 17,725,328
Liquidity letters of Central Bank of Argentina in pesos - Maturity: 01-13-2022 2 17,501,774
Liquidity letters of Central Bank of Argentina in pesos - Maturity: 01-25-2022 1 16,551,744
Liquidity letters of Central Bank of Argentina in pesos - Maturity: 01-06-2022 2 15,888,779
Liquidity letters of Central Bank of Argentina in pesos - Maturity: 01-20-2022 2 6,264,907
Liquidity letters of Central Bank of Argentina in pesos - Maturity: 01-21-2021 32,027,644
Liquidity letters of Central Bank of Argentina in pesos - Maturity: 01-12-2021 29,785,222
Other 132,412,367
Subtotal Central Bank of Argentina Bills 132,970,751 194,225,233
- Foreign
Government securities
US Treasury Bill – Maturity: 01-20-2022 1 4,109,963
US Treasury Bill – Maturity: 01-14-2021 3,810,254
US Treasury Bill – Maturity: 01-19-2021 1,270,073
US Treasury Bill – Maturity: 01-21-2021 1,016,064
US Treasury Bill – Maturity: 01-28-2021 757,588
Subtotal foreign government securities 4,109,963 6,853,979
Total Other debt securities measured at fair value through other comprehensive income (1) 261,934,556 268,683,871
Name Holdings
12/31/2021 12/31/2020
Book amounts Book amounts
Measured at amortized cost
- Local
Government securities
Federal government bonds in pesos at 22% - Maturity: 05-21-2022 22,742,357 30,428,731
Treasury bills of Province of Neuquén Series 1 Class 1 - Maturity: 04-07-2022 311,717
Discount bonds denominated in pesos at 5,83 265,823 277,187
Debt securities of Province of Río Negro in pesos - Maturity: 04-12-2022 218,580
Treasury bills of Province of Río Negro Series 2 Class 1 - Maturity: 06-15-2022 193,577
Treasury bills of Province of Neuquén Series 4 Class 1 - Maturity: 02-28-2022 45,849
Federal government treasury bonds adjusted 12,940,391
Federal government treasury letters at variable rate in pesos - Maturity: 03-31-2021 2,389,616
Bonds of treasury of federal government in pesos adjusted 84,062
Bonds Par denominated in Pesos - Maturity 12-31-2038 42,643
Subtotal local government securities 23,777,903 46,162,630
Private securities
Corporate Bonds YPF SA Class 043 -Maturity: 10-21-2023 55,706 112,103
Debt Securities in Financial Trusts Surcos Series 020 Class A - Maturity: 07-15-2022 43,098
Debt Securities in Financial Trusts Secubono Series 209 Class A - Maturity: 05-30-2022 30,878
Corporate Bonds Santander Río Bank S,A, Class 021 -Maturity: 01-26-2022 26,651 38,806
Debt Securities in Financial Trusts Secubono Series 208 Class A - Maturity: 04-28-2022 26,117
Debt Securities in Financial Trusts Confibono Series 059 Class A - Maturity: 03-21-2022 21,038
Debt Securities in Financial Trusts Accicom Préstamos Pers Series 11 Class A- Maturity: 12-20-2022 19,358
Debt Securities in Financial Trusts Secubono Series 210 Class A - Maturity: 06-28-2022 18,608
Debt Securities in Financial Trusts Secubono Series 211 Class A - Maturity: 07-28-2022 13,095
Debt Securities in Financial Trusts Secubono Series 207 Class A - Maturity: 03-28-2022 5,998
Other 3,601 650,122
Subtotal local private securities 264,148 801,031
Total Other debt securities measured at cost amortized (2) 24,042,051 46,963,661
Total other debt securities 285,976,607 315,647,532
(1) The gross carrying amount of these investments, their stages and the related allowance for ECL are disclosed in note 9.3.
(2) The gross carrying amount of these investments, their stages and the related allowance for ECL are disclosed in note 9.2. As of December 31, 2021 the unrealized gains and losses from government securities amounted to 2,711,062 and 266.976, respectively, and the unrealized losses related to Central Bank Bills amounted to 163,255. In addition, as of December 31, 202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Statement [LineItems]</t>
        </is>
      </c>
    </row>
    <row r="4">
      <c r="A4" s="4" t="inlineStr">
        <is>
          <t>Corporate Information</t>
        </is>
      </c>
      <c r="B4" s="4" t="inlineStr">
        <is>
          <t xml:space="preserve">1 CORPORATE INFORMATION Banco Macro SA (hereinafter, the Bank) is a stock corporation ( sociedad anónima The Bank offers traditional banking products and services to companies, including those companies operating in regional economies as well as to individuals, thus strengthening its goal to be a multiservice bank. In addition, through its subsidiaries, the Bank performs transactions as a trustee agent, manager and administrator of mutual funds, renders stock exchange services and electronic payments services. Macro Compañía Financiera SA was created in 1977, as a non-banking financial institution. In May 1988, it received the authorization to operate as a commercial bank and was incorporated as Banco Macro SA. Subsequently, as a result of the merger process with other entities, it adopted other names (among them, Banco Macro Bansud SA) and since August 2006, Banco Macro SA. The Bank’s shares have been publicly listed on Bolsas y Mercados Argentinos (BYMA) since November 1994; and as from March 24, 2006 they are listed on the New York Stock Exchange (NYSE). Additionally, on October 15, 2015, they were authorized to be listed on the Mercado Abierto Electrónico SA (MAE). Since 1994, Banco Macro SA’s market strategy was mainly focused on the regional areas outside the CABA. Following this strategy, in 1996, Banco Macro SA started the process to acquire entities and assets and liabilities during the privatization of provincial and other banks. During 2020 and 2021, the Bank made contributions in the company Play Digital SA for a total amount of 253,557 (not restated). On September 28, 2021, the Extraordinary Shareholders’ Meeting of Play Digital SA accepted the last irrevocable capital contributions made on March 4 and May 12, 2021 in which the Bank subscribed 96,539,571 common, registered shares, with a face value of Ps. 1, amounting to 215,717,076 shares. As a consequence, after the last acceptance of capital contribution, the Bank’s interest in Play Digital SA amounted to 10.020% while before the abovementioned acceptance it amounted to 9.9545%. Moreover, on January 17, 2022, the Bank made a new irrevocable capital contribution for an amount of 130,758. The company’s purpose is to develop and market a payment solution linked to bank accounts held by financial system users in order to bring significant improvement to their payment experience. Additionally, on October 1, 2021, Banco Macro SA decided to exercise a call option to reach 24.99% of the equity interest in Fintech SGR. The amount paid on October 15, 2021 was 33,488 (not restated). As explained in note 3, under “Basis for consolidation” section, this is a structured entity in which the Bank has control. The purpose of this company is to enable small and medium-sized companies (PyMES, for its acronym in Spanish), to have access to credit by granting guarantees. In addition, on October 1, 2021 Banco Macro SA paid 50,850 (not restated) in order to purchase shares representing 50% of the capital stock and votes of Finova SA. The main purpose of this company is to develop and market the website www.facturbo.com.ar, a digital solution that allows customers to negotiate credit instruments issued and accepted by large companies in favor of small and medium-sized companies (MiPyMES, for its acronym in Spanish). See also note 15. These consolidated financial statements for the year ended December 31, 2021, were authorized for issue by the Management on April 28, 2022. Even when the Shareholders’ Meeting has the power to amend these consolidated financial statements after issuance, in Management’s opinion it will not happe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Instruments at Fair Value Through Profit or Loss (Tables)</t>
        </is>
      </c>
      <c r="B1" s="2" t="inlineStr">
        <is>
          <t>12 Months Ended</t>
        </is>
      </c>
    </row>
    <row r="2">
      <c r="B2" s="2" t="inlineStr">
        <is>
          <t>Dec. 31, 2021</t>
        </is>
      </c>
    </row>
    <row r="3">
      <c r="A3" s="3" t="inlineStr">
        <is>
          <t>Statement [LineItems]</t>
        </is>
      </c>
    </row>
    <row r="4">
      <c r="A4" s="4" t="inlineStr">
        <is>
          <t>Summary of Equity Instruments at Fair Value Through Profit or Loss</t>
        </is>
      </c>
      <c r="B4" s="4" t="inlineStr">
        <is>
          <t xml:space="preserve">The following table shows the bank’s holdings of equity instruments at fair value through profit or loss as of December 31, 2021 and 2020:
Name Holdings
12/31/2021 12/31/2020
Fair value Book Book
Equity Instruments
Measured at fair value through profit or loss
- Local
Prisma Medios de Pago SA (1) 3 3,392,574 7,510,822
Mercado Abierto Electrónico SA 3 205,855 217,692
COELSA 3 37,595 29,450
Matba Rofex SA 3 31,398 32,063
Sedesa 3 15,316 17,634
AC Inversora SA 3 10,178 8,134
Provincanje SA 3 8,857 9,423
Mercado a Término Rosario SA 3 7,414 6,503
Sanatorio Las Lomas SA 3 694 1,048
San Juan Tennis Club SA 3 437 18
Other 690 26,251
Subtotal local 3,711,008 7,859,038
Name (contd.) Holdings
12/31/2021 12/31/2020
Fair value Book Book
- Foreign
Banco Latinoamericano de Comercio Exterior SA 1 12,457 14,684
Cedear McDonald 1 4,839
Cedear Berkshire Hathaway Inc 1 4,818
Cedear Pepsico 1 4,799
Cedear Microsoft 1 4,688
Cedear Alphabet Inc. CA 1 4,537
Cedear Nvidia Corp 1 3,411
Cedear Wells F&amp;C 1 3,289
Cedear Bank of America Corp 1 3,259
Cedear Exxon Mob 1 3,233
Other 20,668 2,866
Subtotal foreign 69,998 17,550
Total measured at fair value through profit or loss 3,781,006 7,876,588
Total equity instruments 3,781,006 7,876,588
(1) On January 21, 2019, the Bank, together with the other shareholders, accepted a purchase offer made by AI ZENITH (Netherlands) B.V. (a company related to Advent International Corporation) for the acquisition of 1,933,051 common shares of par value Ps.1 each and entitled to one vote, representing 4.6775 % of its share capital, equivalent to 51% of the Bank’s capital stock in such company.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Delivered as Guarantee (Tables)</t>
        </is>
      </c>
      <c r="B1" s="2" t="inlineStr">
        <is>
          <t>12 Months Ended</t>
        </is>
      </c>
    </row>
    <row r="2">
      <c r="B2" s="2" t="inlineStr">
        <is>
          <t>Dec. 31, 2021</t>
        </is>
      </c>
    </row>
    <row r="3">
      <c r="A3" s="3" t="inlineStr">
        <is>
          <t>Statement [LineItems]</t>
        </is>
      </c>
    </row>
    <row r="4">
      <c r="A4" s="4" t="inlineStr">
        <is>
          <t>Summary of Financial Assets Delivered as Guarantee</t>
        </is>
      </c>
      <c r="B4" s="4" t="inlineStr">
        <is>
          <t>The composition of financial assets delivered as guarantee as of December 31, 2021 and 2020 is as follows:
Composition Carrying amount
12/31/2021 12/31/2020
For transactions with the BCRA 15,525,187 18,174,500
For guarantee deposits 2,439,070 2,348,447
For securities forward contracts 1,050,173
Total 17,964,257 21,573,1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Quantitative And Qualitative Disclosures (Tables)</t>
        </is>
      </c>
      <c r="B1" s="2" t="inlineStr">
        <is>
          <t>12 Months Ended</t>
        </is>
      </c>
    </row>
    <row r="2">
      <c r="B2" s="2" t="inlineStr">
        <is>
          <t>Dec. 31, 2021</t>
        </is>
      </c>
    </row>
    <row r="3">
      <c r="A3" s="3" t="inlineStr">
        <is>
          <t>Statement [LineItems]</t>
        </is>
      </c>
    </row>
    <row r="4">
      <c r="A4" s="4" t="inlineStr">
        <is>
          <t>Summary of Fair Value Measurement of Asset and Liability</t>
        </is>
      </c>
      <c r="B4" s="4" t="inlineStr">
        <is>
          <t>The following tables show the hierarchy in the Bank’s financial asset and liability at
Item Amortized Fair value Fair value Fair value hierarchy
Level 1 Level 2 Level 3
Financial assets
Cash and deposits in Banks
Cash 26,624,503
Financial institutions 145,701,649
Other 6,426
Debt Securities at fair value through profit or loss 32,406,588 31,000,826 289,009 1,116,753
Derivative financial instruments 1,296 396 900
Repo transactions
BCRA 31,405,801
Other financial assets 33,069,312 2,070,550 2,039,529 31,021
Loans and other financing
To the non-financial government sector 2,375,900
Other financial institutions 1,510,255
To the non-financial private sector and foreign residents
Overdraft 24,393,228
Documents 42,305,869
Mortgage loans 41,691,947
Pledge loans 7,560,640
Personal loans 97,887,634
Credit cards 94,963,074
Leases 477,990
Other (1) 39,194,551
Other debt Securities 24,042,051 261,934,556 145,515,549 116,419,007
Financial assets delivered as guarantee 17,964,257
Equity instruments at fair value through profit or loss 3,781,006 67,490 3,713,516
Total financial assets 631,175,087 261,934,556 38,259,440 178,623,790 116,708,916 4,861,290
(1) Includes the total allowances to the non-financial private sector and foreign residents.
Financial liabilities
Deposits
From the non-financial government sector 56,402,528
From the financial sector 961,192
From the non-financial private sector and foreign residents
Checking accounts 100,868,512
Savings accounts 185,245,996
Time deposits and investment accounts 229,654,054
Other 15,718,422
Liabilities at fair value through profit or loss 1,501,421 126,311 1,627,732
Derivative financial instruments 2,532 2,532
Other financial liabilities 67,935,119
Financing received from BCRA and other financial entities 437,726
Issued corporate bonds 2,990,809
Subordinated corporate bonds 41,974,169
Total financial liabilities 702,188,527 1,501,421 128,843 1,627,732 2,532
Item Amortized Fair value Fair value Fair value hierarchy
Level 1 Level 2 Level 3
Financial assets
Cash and deposits in Banks
Cash 38,373,382
Financial institutions 157,793,718
Other 7,943
Debt Securities at fair value through profit or loss 82,991,433 82,420,193 10 571,230
Derivative financial instruments 1,493,533 10,916 1,482,617
Repo transactions
BCRA 59,503,764
Other financial assets 27,593,415 913,864 874,349 39,515
Loans and other financing
To the non-financial government sector 5,455,960
Other financial institutions 2,754,079
To the non-financial private sector and foreign residents
Overdraft 26,583,643
Documents 41,198,756
Mortgage loans 38,355,185
Pledge loans 5,019,644
Personal loans 106,049,719
Credit cards 97,004,890
Leases 178,960
Other (1) 65,954,921
Other debt Securities 46,963,661 268,683,871 174,213,033 94,470,838
Financial assets delivered as guarantee 20,522,947 1,050,173 1,050,173
Equity instruments at fair value through profit or loss 7,876,588 14,876 7,861,712
Total financial assets 739,314,587 269,734,044 93,275,418 258,572,624 94,481,764 9,955,074
(1) Includes the total allowances to the non-financial private sector and foreign residents.
Item Amortized Fair value Fair value Fair value hierarchy
Level 1 Level 2 Level 3
Financial liabilities
Deposits
From the non-financial government sector 111,040,851
From the financial sector 1,051,180
From the non-financial private sector and foreign residents
Checking accounts 98,717,496
Savings accounts 209,574,132
Time deposits and investment accounts 274,362,919
Other 42,967,625
Derivative financial instruments 347 347
Repo transactions
Other financial institutions 933,682
Other financial liabilities 74,287,265
Financing received from BCRA and other financial entities 1,387,310
Issued corporate bonds 7,436,745
Subordinated corporate bonds 51,773,419
Total financial liabilities 873,532,624 347 347</t>
        </is>
      </c>
    </row>
    <row r="5">
      <c r="A5" s="4" t="inlineStr">
        <is>
          <t>Summary of Financial Assets and Liabilities Recognized at Fair Value using the Valuation Technique</t>
        </is>
      </c>
      <c r="B5" s="4" t="inlineStr">
        <is>
          <t xml:space="preserve">Below is the reconciliation between the amounts at the beginning and at the end of the fiscal year of the financial assets and liabilities recognized at fair value categorized as level 3:
Reconciliation As of December 31, 2021
Debt instruments Other financial Equity instruments at fair value through profit or Derivative
Amount at the beginning 571,230 39,515 7,861,712 1,482,617
Transfers to Level 3
Transfers from
Profit and loss (1) 352,566 1,829 (1,456,561 ) (1,045,763 )
Recognition and derecognition 502,430 5,135 (22,299 )
Monetary effects (309,473 ) (15,458 ) (2,669,336 ) (436,854 )
Amount at the end of the fiscal year 1,116,753 31,021 3,713,516
Reconciliation As of December 31, 2020
Debt instruments Other financial Equity instruments at fair value through profit or Derivative
Amount at the beginning 1,674,888 47,266 5,357,799 1,161,481
Transfers to Level 3
Transfers f rom
Profit and loss (1) 313,643 14,297 3,939,180 629,470
Recognition and derecognition (1,194,786 ) (9,820 ) 25,828
Monetary effects (222,515 ) (12,228 ) (1,461,095 ) (308,334 )
Amount at the end of the fiscal year 571,230 39,515 7,861,712 1,482,617
(1) Profit and loss are recorded in “Net gain from measurement of financial instruments at fair value”. </t>
        </is>
      </c>
    </row>
    <row r="6">
      <c r="A6" s="4" t="inlineStr">
        <is>
          <t>Summary of Sensitivity Analysis Related to WACC</t>
        </is>
      </c>
      <c r="B6" s="4" t="inlineStr">
        <is>
          <t xml:space="preserve">Prisma Medios de Pago SA equity (49%) plus minority discount (9.09%) – US$ millions g (terminal value growth – annual)
2.00 % 3.00 % 4.00 %
97.5 % 370.9 391.8 416.5
WACC 100 % 366.2 386.8 411.1
102.5 % 361.7 381.9 405.9 </t>
        </is>
      </c>
    </row>
    <row r="7">
      <c r="A7" s="4" t="inlineStr">
        <is>
          <t>Summary of Sensitivity Analysis Related to Put Option Per Share</t>
        </is>
      </c>
      <c r="B7" s="4" t="inlineStr">
        <is>
          <t xml:space="preserve">Below is disclosed the sensitivity for the valuation of the put option per share, based on the level of implied volatility and the theoretical exercise price of the share price: Sensibility - US$ Volatility
10.0 % 12.0 % 15.0 %
95 % 1.08 1.16 1.26
EBITDA 100 % 1.26 1.31 1.42
105 % 1.43 1.48 1.58 </t>
        </is>
      </c>
    </row>
    <row r="8">
      <c r="A8" s="4" t="inlineStr">
        <is>
          <t>Summary of Valuation Techniques and Significant Unobservable Inputs Used in the Valuation</t>
        </is>
      </c>
      <c r="B8" s="4" t="inlineStr">
        <is>
          <t xml:space="preserve">The following table provides quantitative information about the valuation techniques and significant unobservable inputs used in the valuation of the main of debt securities of financial trusts for which the Bank uses an internal model.
Composition Fair value of Valuation technique Significant Range of inputs
Level 3 Assets 12/31/2021
12/31/2021 Range of inputs
Low High Unit
Provisional Debt Securities of Financial Trusts 321,674 Income approach Discount rate in pesos 43.32 46.14 %
Corporate bonds 792,124 Income approach Discount rate in pesos 26.19 40.99 %
Composition Fair value of Valuation technique Significant Range of inputs
Level 3 Assets 12/31/2020
12/31/2020 Range of inputs
Low High Unit
Provisional Debt Securities of Financial Trusts 567,676 Income approach Discount rate in pesos 43.84 47.60 % </t>
        </is>
      </c>
    </row>
    <row r="9">
      <c r="A9" s="4" t="inlineStr">
        <is>
          <t>Summary of Effect of Changing the Significant Unobservable Inputs</t>
        </is>
      </c>
      <c r="B9" s="4" t="inlineStr">
        <is>
          <t xml:space="preserve">The table below describes the effect of changing the significant unobservable inputs to reasonably possible alternatives. Sensitivity data were calculated using a number of techniques including analyzing price dispersion of different price sources, adjusting model inputs to analyze changes within the fair value methodology.
12/31/2021 12/31/2020
Favorable Unfavorable Favorable changes Unfavorable
Provisional Debt Securities of Financial Trusts 154 (152 ) 679 (663 )
Corporate bonds 15,286 (14,091 ) </t>
        </is>
      </c>
    </row>
    <row r="10">
      <c r="A10" s="4" t="inlineStr">
        <is>
          <t>Summary of Comparison between Fair Value and the Carrying Amount of Financial Instruments</t>
        </is>
      </c>
      <c r="B10" s="4" t="inlineStr">
        <is>
          <t>The following table shows a comparison between the fair value and the carrying amount of financial instruments not measured at fair value as of December 31, 2021 and 2020:
Composition 12/31/2021
Carrying Level 1 Level 2 Level 3 Fair value
Financial assets
Cash and deposits in banks 172,332,578 172,332,578 172,332,578
Repo transactions 31,405,801 31,405,801 31,405,801
Other financial assets 33,069,312 33,069,312 33,069,312
Loans and other financing 352,361,088 327,385,535 327,385,535
Other debt securities 24,042,051 22,870,843 649,862 156,143 23,676,848
Financial assets delivered as guarantee 17,964,257 17,964,257 17,964,257
Total 631,175,087 277,642,791 649,862 327,541,678 605,834,331
Financial liabilities
Deposits 588,850,704 333,710,730 254,808,085 588,518,815
Other financial liabilities 67,935,119 66,489,254 1,434,811 67,924,065
Financing received from the BCRA and other financial entities 437,726 396,210 38,375 434,585
Issued corporate bonds 2,990,809 2,632,631 2,632,631
Subordinated corporate bonds 41,974,169 34,459,093 34,459,093
Total 702,188,527 400,596,194 38,564,910 254,808,085 693,969,189
Composition 12/31/2020
Carrying Level 1 Level 2 Level 3 Fair value
Financial assets
Cash and deposits in banks 196,175,043 196,175,043 196,175,043
Repo transactions 59,503,764 59,503,764 59,503,764
Other financial assets 27,593,415 27,593,415 27,593,415
Loans and other financing 388,555,757 362,198,537 362,198,537
Other debt securities 46,963,660 15,939,083 33,524,602 223,887 49,687,572
Financial assets delivered as guarantee 20,522,947 20,522,947 20,522,947
Total 739,314,586 319,734,252 33,524,602 362,422,424 715,681,278
Composition 12/31/2020
Carrying Level 1 Level 2 Level 3 Fair value
Financial liabilities
Deposits 737,714,203 366,882,887 370,411,513 737,294,400
Repo transactions 933,682 933,682 933,682
Other financial liabilities 74,287,265 72,269,553 2,009,484 74,279,037
Financing received from the BCRA and other financial entities 1,387,310 488,858 883,979 1,372,837
Issued corporate bonds 7,436,745 6,220,000 6,220,000
Subordinated corporate bonds 51,773,419 43,929,655 43,929,655
Total 873,532,624 440,574,980 53,043,118 370,411,513 864,029,61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abstract]</t>
        </is>
      </c>
    </row>
    <row r="4">
      <c r="A4" s="4" t="inlineStr">
        <is>
          <t>Disclosure of detailed information about business combination [text block]</t>
        </is>
      </c>
      <c r="B4" s="4" t="inlineStr">
        <is>
          <t xml:space="preserve">The fair value
Composition Fair value recognized on acquisition
SGR Risk fund
Assets 59,361 859,015
Cash and deposits in Banks 250 92,780
Debt Securities at fair value through profit or loss 622,174
Other financial assets 39,571 143,660
Property, plant and equipment 569
Deferred tax assets 3,965
Other non-financial assets 15,006 401
Liabilities 50,195 859,015
Other financial liabilities 851,420
Other non-financial liabilities 50,195 7,595
Net assets acquired at fair value 9,16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Associates and Joint Arrangements (Tables)</t>
        </is>
      </c>
      <c r="B1" s="2" t="inlineStr">
        <is>
          <t>12 Months Ended</t>
        </is>
      </c>
    </row>
    <row r="2">
      <c r="B2" s="2" t="inlineStr">
        <is>
          <t>Dec. 31, 2021</t>
        </is>
      </c>
    </row>
    <row r="3">
      <c r="A3" s="3" t="inlineStr">
        <is>
          <t>Statement [LineItems]</t>
        </is>
      </c>
    </row>
    <row r="4">
      <c r="A4" s="4" t="inlineStr">
        <is>
          <t>Summarized Financial Information on the Bank's Investment</t>
        </is>
      </c>
      <c r="B4" s="4" t="inlineStr">
        <is>
          <t>The following table presents the summarized financial information on the Bank’s investment in the associate:
Summarized statement of financial position 12/31/2021 12/31/2020
Total assets 88,898 88,980
Total liabilities 12,608 18,332
Shareholders’ equity 76,290 70,648
Proportional Bank’s interest 5 % 5 %
Investment carrying amount 3,815 3,532
The following table presents the summarized financial information on the Bank’s interest in the associate:
Summarized statement of financial position 12/31/2021 12/31/2020
Total assets 1,863,801 996,013
Total liabilities 157,398 132,254
Shareholders’ equity 1,706,403 863,759
Proportional Bank’s interest 10.0197 % 9.9545 %
Investment carrying amount 170,976 85,983</t>
        </is>
      </c>
    </row>
    <row r="5">
      <c r="A5" s="4" t="inlineStr">
        <is>
          <t>Summarized Financial Information on the Bank's Investment</t>
        </is>
      </c>
      <c r="B5" s="4" t="inlineStr">
        <is>
          <t>The following table presents the summarized financial information on the Bank’s investment in the UTE:
Summarized statement of financial position 12/31/2021 12/31/2020
Total assets 709,112 584,938
Total liabilities 164,799 148,522
Shareholders’ equity 544,313 436,416
Proportional Bank’s interest 50 % 50 %
Investment carrying amount 272,157 218,208
The following table presents the summarized financial information on the Bank in this company, which as explained in note 3, section 3.5 “Investment in associates and joint arrangements”, is measured at equity method plus goodwill:
Summarized statement of financial position 12/31/2021
Total assets 38,887
Total liabilities 4,090
Shareholders’ equity 34,797
Proportional Bank’s interest 50 %
% on Equity 17,399
Goodwill 25,157
Investment carrying amount 42,55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Statement [LineItems]</t>
        </is>
      </c>
    </row>
    <row r="4">
      <c r="A4" s="4" t="inlineStr">
        <is>
          <t>Summary of Changes in Property, Plant and Equipment</t>
        </is>
      </c>
      <c r="B4" s="4" t="inlineStr">
        <is>
          <t xml:space="preserve">The changes in property, plant and equipment during the fiscal years ended on December 31, 2021 and 2020 are as follows:
Item 12/31/2021
Original of fiscal year Total life in years Increases Decreases Transfers (1) Exchange Depreciation for the fiscal year Residual
Accumulated Transfers Decrease Exchange For the At the end
Cost
Real property 45,999,203 50 298,506 87,401 1,718,510 3,767,066 98,265 11,052 963,435 4,817,714 43,111,104
Furniture and facilities 5,994,054 10 194,542 2,009 425,264 (136 ) 2,696,998 133 995 (112 ) 561,272 3,257,296 3,354,419
Machinery and equipment 8,289,825 5 638,911 30,785 506,709 (770 ) 5,215,130 (704 ) 4,624 (504 ) 1,283,050 6,492,348 2,911,542
Vehicles 1,287,553 5 128,433 82,915 3,217 1,053,829 179 73,018 114,737 1,095,727 240,561
Other 1,330 3 315 414 (338 ) 615 414 (181 ) 406 426 467
Work in progress 1,265,673 2,203,736 (1,883,204 ) 1,586,205
Right of use real property 3,133,674 5 654,427 24,431 16,058 (4,458 ) 1,359,794 730 20,657 (1,349 ) 768,827 2,107,345 1,667,925
Total property, 65,971,312 4,118,870 227,955 786,554 (5,702 ) 14,093,432 98,603 110,760 (2,146 ) 3,691,727 17,770,856 52,872,223
Item 12/31/2020
Original of fiscal year Total life in years Increases Decreases Transfers Exchange Depreciation for the fiscal year Residual
Accumulated Transfers Decrease Exchange For the At the end
Cost
Real property 45,013,754 50 290,329 695,120 2,852,796 (18,360 ) 932,630 3,767,066 42,232,137
Furniture and facilities 5,558,958 10 130,920 26,331 334,770 (4,263 ) 2,166,229 212 23,751 (4,107 ) 558,415 2,696,998 3,297,056
Machinery and equipment 7,338,380 5 750,483 202 201,180 (16 ) 3,900,756 143 1,088 (181 ) 1,315,500 5,215,130 3,074,695
Vehicles 1,264,858 5 122,035 98,648 (692 ) 1,033,050 92,144 (692 ) 113,615 1,053,829 233,724
Other 4,026 3 36 2,333 (399 ) 3,998 2,910 (505 ) 32 615 715
Work in progress 1,795,021 699,567 (1,228,915 ) 1,265,673
Right of use real property 2,513,628 5 795,515 174,456 (1,013 ) 622,409 48,951 (1,858 ) 788,194 1,359,794 1,773,880
Total property, 63,488,625 2,788,885 301,970 2,155 (6,383 ) 10,579,238 (18,005 ) 168,844 (7,343 ) 3,708,386 14,093,432 51,877,880
(1) During the fiscal year 2021, under this item transfers were made to non-current assets held for sal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Property (Tables)</t>
        </is>
      </c>
      <c r="B1" s="2" t="inlineStr">
        <is>
          <t>12 Months Ended</t>
        </is>
      </c>
    </row>
    <row r="2">
      <c r="B2" s="2" t="inlineStr">
        <is>
          <t>Dec. 31, 2021</t>
        </is>
      </c>
    </row>
    <row r="3">
      <c r="A3" s="3" t="inlineStr">
        <is>
          <t>Statement [LineItems]</t>
        </is>
      </c>
    </row>
    <row r="4">
      <c r="A4" s="4" t="inlineStr">
        <is>
          <t>Summary of Changes in Investment Property</t>
        </is>
      </c>
      <c r="B4" s="4" t="inlineStr">
        <is>
          <t xml:space="preserve">The changes in investment property (including in “Other non-financial assets” – see note 19) during the fiscal years ended on December 31, 2021 and 2020 are as follow:
Item 12/31/2021
Original Useful Increase Decrease Transfers Exchange Depreciation for the fiscal year Residual value at the end of
Accumulated Transfers Decrease Exchange For the At the
Cost
Leased properties 332,402 50 (101,393 ) 54,573 (49,606 ) 3,378 8,345 222,664
Other investment properties 1,278,298 50 127,123 23,723 (677,892 ) (66 ) 76,634 (48,658 ) 3,884 32,603 56,695 647,045
Total 1,610,700 127,123 23,723 (779,285 ) (66 ) 131,207 (98,264 ) 3,884 35,981 65,040 869,709
Item 12/31/2020
Original Useful Increase Decrease Transfers Exchange Depreciation for the fiscal year Residual value the fiscal year
Accumulated Transfers Decrease Exchange For the At the
Cost
Leased properties 332,401 50 2 0 (1 ) 50,858 1 3,714 54,573 277,829
Other investment properties 1,266,377 50 105,827 64 (93,842 ) 58,618 165 7 17,858 76,634 1,201,664
Total 1,598,778 105,829 64 (93,843 ) 109,476 166 7 21,572 131,207 1,479,493
(1) During the fiscal year 2020, under this item transfers were made from / to property, plant and equipment.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1</t>
        </is>
      </c>
    </row>
    <row r="3">
      <c r="A3" s="3" t="inlineStr">
        <is>
          <t>Statement [LineItems]</t>
        </is>
      </c>
    </row>
    <row r="4">
      <c r="A4" s="4" t="inlineStr">
        <is>
          <t>Summary of Changes in Intangible Assets</t>
        </is>
      </c>
      <c r="B4" s="4" t="inlineStr">
        <is>
          <t>The changes in intangible assets during the fiscal years ended on December , and are as follow:
Item 12/31/2021
Original Useful Increases Decreases Transfers Depreciation of the fiscal year Residual the end of
Accumulated Transfers Decrease Of the At the end
Cost
Licenses 4,150,115 5 870,435 (10,073 ) 2,152,905 (339 ) 912,439 3,065,005 1,945,472
Other intangible assets 13,026,206 5 3,237,498 93 7,319,265 22 2,485,561 9,804,804 6,458,807
Total intangible assets 17,176,321 4,107,933 93 (10,073 ) 9,472,170 (339 ) 22 3,398,000 12,869,809 8,404,279
Item 12/31/2020
Original Useful Increases Decreases Transfers Depreciation of the fiscal year Residual
Accumulated Transfers Decrease Of the At the end
Cost
Licenses 3,358,091 5 792,030 (6 ) 1,376,555 (4 ) 776,354 2,152,905 1,997,210
Other intangible assets 10,479,489 5 2,548,516 1,797 (2 ) 5,182,347 (3 ) 1,797 2,138,718 7,319,265 5,706,941
Total intangible assets 13,837,580 3,340,546 1,797 (8 ) 6,558,902 (7 ) 1,797 2,915,072 9,472,170 7,704,15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Financial Assets (Tables)</t>
        </is>
      </c>
      <c r="B1" s="2" t="inlineStr">
        <is>
          <t>12 Months Ended</t>
        </is>
      </c>
    </row>
    <row r="2">
      <c r="B2" s="2" t="inlineStr">
        <is>
          <t>Dec. 31, 2021</t>
        </is>
      </c>
    </row>
    <row r="3">
      <c r="A3" s="3" t="inlineStr">
        <is>
          <t>Statement [LineItems]</t>
        </is>
      </c>
    </row>
    <row r="4">
      <c r="A4" s="4" t="inlineStr">
        <is>
          <t>Summary of Other Non-Financial Assets</t>
        </is>
      </c>
      <c r="B4" s="4" t="inlineStr">
        <is>
          <t>The composition of the other non-financial assets as of December 31, 2021 and 2020 is as follows:
Composition 12/31/2021 12/31/2020
Investment property (see note 17) 869,709 1,479,493
Advanced prepayments 830,167 703,696
Tax advances 439,279 912,074
Other 192,468 273,833
Total 2,331,623 3,369,09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1</t>
        </is>
      </c>
    </row>
    <row r="3">
      <c r="A3" s="3" t="inlineStr">
        <is>
          <t>Statement [LineItems]</t>
        </is>
      </c>
    </row>
    <row r="4">
      <c r="A4" s="4" t="inlineStr">
        <is>
          <t>Summary of Amounts and Profit or Loss Related to Transactions Generated With Related Parties</t>
        </is>
      </c>
      <c r="B4" s="4" t="inlineStr">
        <is>
          <t xml:space="preserve">As of December 31, 2021 and 2020, amounts balances and profit or loss related to transactions generated with related parties, are as follows:
As of December 31, 2021
Main subsidiaries (1) Associates Key Other Total
Macro Macro Macro Argenpay Fintech
Assets
Cash and deposit in banks 823 823
Other financial assets 148,936 144,633 293,569
Loans and other financing (3)
Documents 28,541 28,541
Overdraft 80,403 252,937 333,340
Credit cards 71,832 53,974 125,806
Lease 28,726 28,726
Personal loans 1,425 1,425
Mortgage loans 256,599 256,599
Other loans 1,384,921 76,342 1,582,029 3,043,292
Other receivables f rom 758,325 6,900 765,225
Guarantee granted 1,023,357 1,023,357
Other financial assets 24 24
Total assets 823 1,384,921 758,325 635,561 3,121,097 5,900,727
Liabilities
Deposits 4 1,590,380 163,720 68,597 31 52,839 3,694,741 1,714,309 7,284,621
Liabilities at fair value through profit or loss 1,627,311 1,627,311
Other financial liabilities 48,778 249,244 298,022
Subordinated corporate bonds 42,016 42,016
Other non-financial liabilities 15,382 15,382
Total liabilities 4 1,590,380 163,720 68,597 42,047 52,839 3,743,519 3,606,246 9,267,352
Income / (loss)
Interest income 3,573 162,955 1,436,905 1,603,433
Interest expense (4,212 ) (17,334 ) (38,381 ) (56,014 ) (115,941 )
Commissions income 21,993 119 29 223 19 100,811 123,194
Commissions expense (359 ) (23 ) (176 ) (558 )
Profit from measurement of financial instruments at fair value through profit or loss 23,456 23,456
Other operating income 4 3,436 6,699 32 10,171
Administrative expense (240,291 ) (240,291 )
Other operating expense (74,419 ) (74,419 )
Income / (loss) 4 24,790 119 29,825 (17,111 ) 124,570 1,166,848 1,329,045
(1) These transactions are eliminated during the consolidation process.
(2) Includes close family members of the key management personnel.
(3) The maximum financing amount for loans and other financing as of December 31, 2021 for Macro Securities SA, Fintech SGR, Key management personnel and other related parties amounted to 1,396,568, 758,325, 716,466 and 6,115,273, respectively.
As of December 31, 2020
Main subsidiaries (1) Associates Key Other Total
Macro Macro Macro Argenpay
Assets
Cash and deposit in banks 1,017 1,017
Repo transaction 1,158,305 1,158,305
Other financial assets 71 152 223
Loans and other financing (3)
Documents 2,306 2,306
Overdraft 49,439 613,454 662,893
Credit cards 68,404 16,608 85,012
Lease 1,561 7,884 9,445
Personal loans 17,586 17,586
Mortgage loans 127,052 127,052
Other loans 1,074,368 574,316 1,648,684
Guarantee granted 1,255,383 1,255,383
Total assets 1,017 2,234,234 262,552 2,470,103 4,967,906
Liabilities
Deposits 11 1,013,452 197,151 86,001 65,417 4,335,052 2,303,192 8,000,276
Other financial liabilities 23,570 17,813,438 18,673 17,855,681
Other non-financial liabilities 17,242 17,242
Total liabilities 11 1,037,022 197,151 86,001 65,417 22,148,490 2,339,107 25,873,199
Income / (loss)
Interest income 70,971 99,640 950,684 1,121,295
Interest expense (946 ) (13,379 ) (1,348,611 ) (1,113,217 ) (2,476,153 )
Commissions income 16,207 463 134 234 92,959 109,997
Commissions expense (204 ) (355 ) (559 )
Profit from measurement of financial instruments at fair value through profit or loss 26,960 26,960
Other operating income 6 2 35 43
Allowance for loan losses (10,394 ) (10,394 )
Administrative expense (252,403 ) (252,403 )
Other operating expense (115,864 ) (115,864 )
Income / (loss) 6 75,838 463 2 (13,245 ) (1,248,941 ) (411,201 ) (1,597,078 )
(1) These transactions are eliminated during the consolidation process.
(2) Includes close family members of the key management personnel.
(3) The maximum financing amount for loans and other financing as of December 31, 2020 for Macro Securities SA, Key management personnel and other related parties amounted to 1,079,213, 1,505,410 and 7,054,028, respectively.
As of December 31, 2019
Main subsidiaries (1) Associates Key Other Total
Macro Macro Macro Argenpay
Income / (loss)
Interest income 8,187 72,451 188,480 269,118
Interest expense (3,043 ) (653,204 ) (169,468 ) (825,715 )
Commissions income 459 157 154 44 4,488 5,302
Net loss from measurement of financial instruments at fair value through profit or loss (34,425 ) (176,931 ) (211,356 )
Other operating income 3 26 29
Administrative expense (34,360 ) (34,360 )
Other operating expense (86,955 ) (86,955 )
Income / (loss) 3 8,646 157 (2,889 ) (615,134 ) (274,720 ) (883,937 )
(1) These transactions are eliminated during the consolidation process.
(2) Includes close family members of the key management personnel. </t>
        </is>
      </c>
    </row>
    <row r="5">
      <c r="A5" s="4" t="inlineStr">
        <is>
          <t>Composition of Board of Directors and Key Management Personnel</t>
        </is>
      </c>
      <c r="B5" s="4" t="inlineStr">
        <is>
          <t>Additionally, the composition of the Board of Directors and key management personnel of the Bank and its subsidiaries is as follows:
Composition 12/31/2021 12/31/2020
Board of Directors 22 22
Senior managers of the key management personnel 12 11
Total 34 3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ons of the Bank</t>
        </is>
      </c>
      <c r="B1" s="2" t="inlineStr">
        <is>
          <t>12 Months Ended</t>
        </is>
      </c>
    </row>
    <row r="2">
      <c r="B2" s="2" t="inlineStr">
        <is>
          <t>Dec. 31, 2021</t>
        </is>
      </c>
    </row>
    <row r="3">
      <c r="A3" s="3" t="inlineStr">
        <is>
          <t>Statement [LineItems]</t>
        </is>
      </c>
    </row>
    <row r="4">
      <c r="A4" s="4" t="inlineStr">
        <is>
          <t>Operations of the Bank</t>
        </is>
      </c>
      <c r="B4" s="4" t="inlineStr">
        <is>
          <t xml:space="preserve">2 OPERATIONS OF THE BANK
2.1. Agreement with the Misiones Provincial Government The Bank and the Misiones Provincial Government entered into a special-relationship agreement whereby the Bank was appointed, for a five-year term since January 1, 1996, as the Provincial Government’s exclusive financial agent as well as revenue collection and obligation payment agent. On November 25, 1999, December 28, 2006 and October 1, 2018, extensions to such agreement were agreed upon, making it currently effective through December 31, 2029. As of December 31, 2021 and 2020, the deposits held by the Misiones Provincial Government with the Bank amounted to 9,072,397 and 24,512,527 (including 1,035,931 and 1,220,469, related to court deposits), respectively.
2.2. Agreement with the Salta Provincial Government The Bank and the Salta Provincial Government entered into a special-relationship agreement whereby the Bank was appointed, for a ten-year term since March 1, 1996, as the Provincial Government’s exclusive financial agent as well as revenue collection and obligation payment agent. On February 22, 2005, and August 22, 2014, extensions to such agreements were agreed upon, making it currently effective through February 28, 2026. As of December 31, 2021 and 2020, the deposits held by the Salta Provincial Government with the Bank amounted to 6,455,729 and 5,701,168 (including 2,200,818 and 1,873,083, related to court deposits), respectively.
2.3. Agreement with the Jujuy Provincial Government The Bank and the Jujuy Provincial Government entered into a special-relationship agreement whereby the Bank was appointed, for a ten-year term since January 12, 1998, as the Provincial Government’s exclusive financial agent as well as revenue collection and obligation payment agent. On April 29, 2005 and July 8, 2014, extensions to such agreement were agreed upon, making it currently effective through September 30, 2024. As of December 31, 2021 and 2020, the deposits held by the Jujuy Provincial Government with the Bank amounted to 8,427,277 and 16,468,955 (including 1,908,871 and 1,763,629, related to court deposits), respectively.
2.4. Agreement with the Tucumán Provincial Government The Bank acts as an exclusive financial agent and as revenue collection and obligation payment agent of the Tucumán Provincial Government, the Municipality of San Miguel de Tucumán and the Municipality of Yerba Buena. The services agreements with the Provincial and Municipal Governments are effective through years 2031, 2023 and 2025, respectively. As of December 31, 2021 and 2020, the deposits held by the Tucumán Provincial Government, the Municipality of San Miguel de Tucumán and the Municipality of Yerba Buena with the Bank amounted to 17,504,996 and 21,546,127 (including 5,129,863 and 5,338,406, related to court deposits), respectively. Additionally, as of December 31, 2021 and 2020, the Bank granted loans to the Tucumán Provincial Government for an amount of 1,838,221 and 4,317,862,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Liabilites (Tables)</t>
        </is>
      </c>
      <c r="B1" s="2" t="inlineStr">
        <is>
          <t>12 Months Ended</t>
        </is>
      </c>
    </row>
    <row r="2">
      <c r="B2" s="2" t="inlineStr">
        <is>
          <t>Dec. 31, 2021</t>
        </is>
      </c>
    </row>
    <row r="3">
      <c r="A3" s="3" t="inlineStr">
        <is>
          <t>Statement [LineItems]</t>
        </is>
      </c>
    </row>
    <row r="4">
      <c r="A4" s="4" t="inlineStr">
        <is>
          <t>Summary of Breakdown of Other Financial Liabilites</t>
        </is>
      </c>
      <c r="B4" s="4" t="inlineStr">
        <is>
          <t>Composition 12/31/2021 12/31/2020
Credit and debit card settlement - due to merchants 33,045,879 25,967,336
Amounts payable for spot purchases of foreign currency pending settlement 15,511,801 12,754,523
Amounts payable for other spot purchases pending settlement 7,072,321 23,406,227
Payment orders pending t o 2,974,408 4,638,594
Collections and other transactions on account and behalf of others 2,431,762 2,133,627
Amounts payable for spot purchases of government securities pending settlement 1,622,800 634,787
Finance leases liabilities (see note 22) 1,420,172 1,774,360
Other 3,855,976 2,977,811
Total 67,935,119 74,287,26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Statement [LineItems]</t>
        </is>
      </c>
    </row>
    <row r="4">
      <c r="A4" s="4" t="inlineStr">
        <is>
          <t>Summary of quantitative information about right-of-use assets</t>
        </is>
      </c>
      <c r="B4" s="4" t="inlineStr">
        <is>
          <t>Set out below are the carrying amounts of lease liabilities and the movements during the fiscal year:
Movements 2021 2020 2019
At the beginning of the fiscal year 1,774,360 1,884,261 1,231,934
Additions 493,879 574,879 1,018,526
Accretion of interest (see note 39) 218,729 272,881 250,636
Difference in foreign currency 223,436 440,760 559,965
Payments (624,540 ) (847,948 ) (471,478 )
Monetary effects (665,692 ) (550,473 ) (705,322 )
At the end of the fiscal year (see note 21) 1,420,172 1,774,360 1,884,261</t>
        </is>
      </c>
    </row>
    <row r="5">
      <c r="A5" s="4" t="inlineStr">
        <is>
          <t>Summary of maturity analysis of operating lease payments</t>
        </is>
      </c>
      <c r="B5" s="4" t="inlineStr">
        <is>
          <t xml:space="preserve">The table below shows the maturity of the lease liabilities as of December 31, 2021 and 2020:
Lease liabilities Up to 1 Over 1 Over 3 Over 6 Total up to 12 months Over 12 Over 24 Total over 12
Balances as of 12/31/2021 60,516 105,346 144,584 244,990 555,436 369,565 495,171 864,736
Balances as of 12/31/2020 69,633 126,067 163,216 268,776 627,692 377,839 768,829 1,146,668 </t>
        </is>
      </c>
    </row>
    <row r="6">
      <c r="A6" s="4" t="inlineStr">
        <is>
          <t>Summary of Reconciliation Between Gross Investment of Financial Leases and the Current Value of the Minimum Payments Receivables</t>
        </is>
      </c>
      <c r="B6" s="4" t="inlineStr">
        <is>
          <t>The following table shows the reconciliation between the total gross investment of financial leases and the current value of the minimum payment receivables for such leases:
12/31/2021 12/31/2020
Current Total gross Investment Current Total gross Investment
Up to 1 year 230,863 111,891 154,384 121,369
From 1 to 5 years 550,935 366,099 89,494 57,591
Total 781,798 477,990 243,878 178,96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Tables)</t>
        </is>
      </c>
      <c r="B1" s="2" t="inlineStr">
        <is>
          <t>12 Months Ended</t>
        </is>
      </c>
    </row>
    <row r="2">
      <c r="B2" s="2" t="inlineStr">
        <is>
          <t>Dec. 31, 2021</t>
        </is>
      </c>
    </row>
    <row r="3">
      <c r="A3" s="3" t="inlineStr">
        <is>
          <t>Statement [LineItems]</t>
        </is>
      </c>
    </row>
    <row r="4">
      <c r="A4" s="4" t="inlineStr">
        <is>
          <t>Summary of Changes in Provisions</t>
        </is>
      </c>
      <c r="B4" s="4" t="inlineStr">
        <is>
          <t xml:space="preserve">The changes in provisions during the fiscal years ended on December 31, 2021 and 2020 are as follow:
Item Amounts at Increases Decreases Monetary 12/31/2021
Reversals Charge off
For administrative, disciplinary and criminal penalties 1,084 41,631 252 41,576 (387 ) 500
Letters of credit, guarantees and other commitments (1) 35,018 376,539 1,271 (57,201 ) 353,085
Commercial claims in progress 1,040,165 372,302 855,478 (239,452 ) 317,537
Labor lawsuits 343,771 266,424 281,466 (113,335 ) 215,394
Pension funds - reimbursement 134,112 41,362 18,283 (50,931 ) 106,260
Other 423,965 776,136 345,663 (193,657 ) 660,781
Total provisions 1,978,115 1,874,394 252 1,543,737 (654,963 ) 1,653,557
Item Amounts at Increases Decreases Monetary 12/31/2020
Reversals Charge off
For administrative, disciplinary and criminal penalties 1,476 (392 ) 1,084
Letters of credit, guarantees and other commitments (1) 35,493 24,555 13,016 (12,014 ) 35,018
Commercial claims in progress 1,725,021 303,157 12 527,958 (460,043 ) 1,040,165
Labor lawsuits 364,409 162,028 79,996 (102,670 ) 343,771
Pension funds - reimbursement 328,482 23,541 158,849 (59,062 ) 134,112
Other 573,088 1,204,857 1,136,734 (217,246 ) 423,965
Total provisions 3,027,969 1,718,138 12 1,916,553 (851,427 ) 1,978,115
(1) These amounts correspond to the ECL calculated for contingent transactions, which are mentioned in note 4. </t>
        </is>
      </c>
    </row>
    <row r="5">
      <c r="A5" s="4" t="inlineStr">
        <is>
          <t>Summary of Expected Term to Settle Obligations</t>
        </is>
      </c>
      <c r="B5" s="4" t="inlineStr">
        <is>
          <t xml:space="preserve">The expected terms to settle these obligations are as follows:
Composition 12/31/2021 12/31/2021 12/31/2020
Within 12 Over 12 months
For administrative, disciplinary and criminal penalties 500 500 1,084
Letters of credits, guarantees and other commitments (1) 353,085 353,085 35,018
Commercial claims in progress (2) 21,060 296,477 317,537 1,040,165
Labor lawsuits 105,238 110,156 215,394 343,771
Pension funds - reimbursement 41,857 64,403 106,260 134,112
Other 5,525 655,256 660,781 423,965
Total 526,765 1,126,792 1,653,557 1,978,115
(1) These amounts correspond to the ECL calculated for contingent transactions are mentioned in note 4.
(2) See also note 50.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Financial Liabilities (Tables)</t>
        </is>
      </c>
      <c r="B1" s="2" t="inlineStr">
        <is>
          <t>12 Months Ended</t>
        </is>
      </c>
    </row>
    <row r="2">
      <c r="B2" s="2" t="inlineStr">
        <is>
          <t>Dec. 31, 2021</t>
        </is>
      </c>
    </row>
    <row r="3">
      <c r="A3" s="3" t="inlineStr">
        <is>
          <t>Text block [abstract]</t>
        </is>
      </c>
    </row>
    <row r="4">
      <c r="A4" s="4" t="inlineStr">
        <is>
          <t>Summary of Breakdown of Other Non Financial Liabilities</t>
        </is>
      </c>
      <c r="B4" s="4" t="inlineStr">
        <is>
          <t>The composition of other non-financial liabilities as of December 31, 2021 and 2020 is as follows:
Composition 12/31/2021 12/31/2020
Dividends payables (see note 42) 26,580,415 25,026,108
Withholdings 7,023,603 6,243,685
Salaries, bonuses and payroll taxes payables (see note 25) 6,583,231 7,410,900
Taxes payables 3,215,214 2,699,423
Miscellaneous payables 1,899,490 2,153,568
Retirement pension payment orders pending settlement 423,020 618,157
Fees payables 311,457 760,216
Other 1,554,722 909,244
Total 47,591,152 45,821,30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Payable (Tables)</t>
        </is>
      </c>
      <c r="B1" s="2" t="inlineStr">
        <is>
          <t>12 Months Ended</t>
        </is>
      </c>
    </row>
    <row r="2">
      <c r="B2" s="2" t="inlineStr">
        <is>
          <t>Dec. 31, 2021</t>
        </is>
      </c>
    </row>
    <row r="3">
      <c r="A3" s="3" t="inlineStr">
        <is>
          <t>Statement [LineItems]</t>
        </is>
      </c>
    </row>
    <row r="4">
      <c r="A4" s="4" t="inlineStr">
        <is>
          <t>Summary of Employee Benefits Payable</t>
        </is>
      </c>
      <c r="B4" s="4" t="inlineStr">
        <is>
          <t>The table below presents the amounts of employee benefits payable as of December 31, 2021 and 2020:
Short-term employee benefits 12/31/2021 12/31/2020
Vacation accrual 3,360,908 3,447,365
Salaries, bonuses and payroll taxes payables 3,222,323 3,963,535
Total short-term employee benefits 6,583,231 7,410,9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Financial Assets to be Recovered and Financial Liabilities to be Settled (Tables)</t>
        </is>
      </c>
      <c r="B1" s="2" t="inlineStr">
        <is>
          <t>12 Months Ended</t>
        </is>
      </c>
    </row>
    <row r="2">
      <c r="B2" s="2" t="inlineStr">
        <is>
          <t>Dec. 31, 2021</t>
        </is>
      </c>
    </row>
    <row r="3">
      <c r="A3" s="3" t="inlineStr">
        <is>
          <t>Statement [LineItems]</t>
        </is>
      </c>
    </row>
    <row r="4">
      <c r="A4" s="4" t="inlineStr">
        <is>
          <t>Summary of Analysis of Financial Assets to be Recovered and Financial Liabilities to be Settled</t>
        </is>
      </c>
      <c r="B4" s="4" t="inlineStr">
        <is>
          <t xml:space="preserve">The following tables show the analysis of financial assets and liabilities the Bank expects to recover and settle as of December 31, 2021 and 2020:
12/31/2021 Without due Up to 1 Over 1 month Over 3 Over 6 Total up to 12 months Over 12 Over 24 Total over
Assets
Cash and deposits in banks 172,332,578
Debt securities at fair value through profit or loss 783,370 756,971 10,357,698 9,787,383 21,685,422 5,798,105 4,923,061 10,721,166
Derivative financial instruments 1,296 1,296
Repo transactions 31,405,801 31,405,801
Other financial assets 3,811,287 25,776,429 57,475 625,612 26,459,516 4,869,059 4,869,059
Loans and other financing (1) 164,200 129,802,598 30,763,020 32,942,359 37,944,889 231,452,866 39,829,260 80,914,762 120,744,022
Other debt securities 141,029,735 444,739 52,808,494 44,771,631 239,054,599 42,859,452 4,062,556 46,922,008
Financial assets delivered as guarantee 17,964,257
Equity instruments at fair value through profit or loss 3,781,006
Total assets 198,053,328 328,797,933 32,022,205 96,735,459 92,503,903 550,059,500 88,486,817 94,769,438 183,256,255
12/31/2021 Without due Up to 1 Over 1 month Over 3 Over 6 months Total up to 12 months Over 12 Over 24 Total over
Liabilities
Deposits 327,703,243 205,289,249 49,423,975 5,938,761 464,047 261,116,032 31,001 428 31,429
Financial liabilities at fair value through profit or loss 1,627,732 1,627,732
Derivative financial instruments 2,532 2,532
Other financial liabilities 65,888,617 175,894 173,628 456,842 66,694,981 742,686 497,452 1,240,138
Financing received from the BCRA and other financial institutions 235,215 179,590 11,699 6,120 432,624 5,102 5,102
Issued corporate bonds 2,990,809 2,990,809
Subordinated corporate bonds 915,269 915,269 41,058,900 41,058,900
Total liabilities 327,703,243 273,040,813 49,779,459 10,032,698 927,009 333,779,979 778,789 41,556,780 42,335,569
12/31/2020 Without due Up to 1 Over 1 month Over 3 Over 6 months Total up to 12 Over 12 Over 24 Total over 12
Assets
Cash and deposits in banks 196,175,043
Debt securities at fair value through profit or loss 26,309,035 17,021,156 136,859 35,821,003 79,288,053 1,295,524 2,407,856 3,703,380
Derivative financial instruments 10,916 10,916 1,482,617 1,482,617
Repo transactions 59,503,764 59,503,764
Other financial assets 3,065,088 18,648,343 68,427 407,403 19,124,173 6,318,018 6,318,018
Loans and other financing (1) 959,869 134,291,580 36,129,043 48,375,478 50,092,584 268,888,685 41,991,589 76,715,614 118,707,203
Other debt securities 201,142,776 4,214,671 26,463,087 49,255,891 281,076,425 30,645,676 3,925,431 34,571,107
Financial assets delivered as guarantee 20,522,947 1,050,173 1,050,173
Equity instruments at fair value through profit or loss 7,876,588
Total assets 228,599,535 440,945,671 57,444,213 75,382,827 135,169,478 708,942,189 73,932,789 90,849,536 164,782,325
12/31/2020 Without due Up to 1 Over 1 month Over 3 Over 6 months Total up to 12 Over 12 Over 24 Total over 12
Liabilities
Deposits 359,817,176 301,296,470 65,224,108 7,707,731 3,636,383 377,864,692 31,014 1,321 32,335
Derivative financial instruments 63 284 347
Repo transactions 933,682 933,682
Other financial liabilities 72,260,943 198,545 185,113 470,150 73,114,751 396,631 775,883 1,172,514
Financing received from the BCRA and other financial institutions 632,533 292,910 294,918 108,728 1,329,089 50,520 7,701 58,221
Issued corporate bonds 256,491 3,591,321 3,847,812 3,588,933 3,588,933
Subordinated corporate bonds 969,484 969,484 50,803,935 50,803,935
Total liabilities 359,817,176 375,380,182 65,715,847 12,748,567 4,215,261 458,059,857 4,067,098 51,588,840 55,655,938
(1) The amounts included in “without due date” are related to the non-performing portfolio.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eign Currency Amounts (Tables)</t>
        </is>
      </c>
      <c r="B1" s="2" t="inlineStr">
        <is>
          <t>12 Months Ended</t>
        </is>
      </c>
    </row>
    <row r="2">
      <c r="B2" s="2" t="inlineStr">
        <is>
          <t>Dec. 31, 2021</t>
        </is>
      </c>
    </row>
    <row r="3">
      <c r="A3" s="3" t="inlineStr">
        <is>
          <t>Statement [LineItems]</t>
        </is>
      </c>
    </row>
    <row r="4">
      <c r="A4" s="4" t="inlineStr">
        <is>
          <t>Schedule of Foreign Currency Amount</t>
        </is>
      </c>
      <c r="B4" s="4" t="inlineStr">
        <is>
          <t>The following tables show the amounts of assets and liabilities in foreign currency as of December 31, 2021 and 2020:
Item 12/31/2021 12/31/2020
Total parent Total per currency Total
US dollar Euro Real Other
Assets
Cash and deposits in banks 122,029,652 121,226,437 546,330 22,193 234,692 159,576,341
Debt securities at fair value through profit or loss 1,233,936 1,233,936 8,992
Derivative financial instruments 1,037,832
Other financial assets 5,989,715 5,989,715 7,512,726
Loans and other financing 15,334,766 15,334,766 35,235,600
Other financial institutions 32,050
From the non-financial private sector and foreign residents 15,334,766 15,334,766 35,203,550
Other debt securities 33,870,709 33,870,709 8,890,918
Financial assets delivered as guarantee 2,296,815 2,289,800 7,015 2,750,726
Equity Instruments at fair value through profit or loss 69,998 69,998 17,550
Total assets 180,825,591 180,015,361 553,345 22,193 234,692 215,030,685
Item (contd.) 12/31/2021 12/31/2020
Total parent Total per currency Total
US dollar Euro Real Other
Liabilities
Deposits 96,602,915 96,596,981 5,934 116,376,507
Non-financial government sector 7,676,485 7,676,485 6,337,255
Financial sector 760,577 760,577 866,242
Non-financial private sector and foreign residents 88,165,853 88,159,919 5,934 109,173,010
Liabilities at fair value through profit or loss 126,311 126,311
Other financial liabilities 6,507,517 6,256,573 237,415 13,529 27,847,368
Financing from Central Bank and other financial Institutions 276,681 271,339 5,342 708,843
Subordinated corporate bonds 41,974,169 41,974,169 51,773,419
Other non-financial liabilities 40,431 40,431 30,710
Total liabilities 145,528,024 145,265,804 248,691 13,529 196,736,847</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Statement [LineItems]</t>
        </is>
      </c>
    </row>
    <row r="4">
      <c r="A4" s="4" t="inlineStr">
        <is>
          <t>Summary of Deferred Tax Assets and Deferred Tax Liabilities</t>
        </is>
      </c>
      <c r="B4" s="4" t="inlineStr">
        <is>
          <t>Deferred tax assets and deferred tax liabilities in the statement of financial position are as follows:
Composition 12/31/2021 12/31/2020
Deferred tax assets
Loans and other financing 2,634,006 2,578,320
Provisions and employee benefits 1,094,454 892,236
Allowances for contingencies 459,249 551,200
Leases 175,719 160,220
Unused Inflation adjustment in accordance with income tax law 111,908 169,255
Other 285,949 244,174
Total deferred tax assets 4,761,285 4,595,405
Deferred tax liabilities
Property, plant and equipment and other non-financial assets 5,645,093 10,341,362
Intangible assets 2,932,739 2,079,409
Investments in other companies 1,231,051 1,937,941
Profit or loss for forward sale 932,601 772,396
Other 219,231 611,235
Total deferred tax liabilities 10,960,715 15,742,343
Net deferred tax liabilities 6,199,430 11,146,938</t>
        </is>
      </c>
    </row>
    <row r="5">
      <c r="A5" s="4" t="inlineStr">
        <is>
          <t>Schedule of Changes in Net Deferred Tax Liabilities</t>
        </is>
      </c>
      <c r="B5" s="4" t="inlineStr">
        <is>
          <t>Changes in net deferred tax assets and liabilities as of December 31, 2021 and 2020 are summarized as follows:
Composition 12/31/2021 12/31/2020
Net deferred tax liabilities at beginning of the fiscal 11,146,938 1,062,726
Profit / (Loss) for deferred taxes recognized in the statement of income 4,947,508 (10,084,212 )
Net deferred tax liabilities at fiscal year end 6,199,430 11,146,938</t>
        </is>
      </c>
    </row>
    <row r="6">
      <c r="A6" s="4" t="inlineStr">
        <is>
          <t>Schedule of Income Tax Expense in the Consolidated Financial Statements</t>
        </is>
      </c>
      <c r="B6" s="4" t="inlineStr">
        <is>
          <t xml:space="preserve">The main items of income tax expense in the consolidated financial statements are as follows:
Composition 12/31/2021 12/31/2020 12/31/2019
Current income tax expense (1) 4,058,744 6,644,341 27,049,402
(Profit) / Loss for deferred taxes (4,947,508 ) 10,084,212 (6,418,567 )
Other tax effects 79,608
Monetary effects 2,074,796 2,964,723 5,882,684
Income tax loss recorded in the statement of income 1,186,032 19,693,276 26,593,127
Income tax loss recorded in other comprehensive income 1,209,307 193,217 299,058
Total 2,395,339 19,886,493 26,892,185
(1) See section “Tax inflation adjustment – Fiscal years 2019 and 2020” of this note. </t>
        </is>
      </c>
    </row>
    <row r="7">
      <c r="A7" s="4" t="inlineStr">
        <is>
          <t>Summary of Reconciliation between Income Tax and the Amounts Obtained By Applying the Current Tax Rate in Argentina to the Income Carrying Amount</t>
        </is>
      </c>
      <c r="B7" s="4" t="inlineStr">
        <is>
          <t>The table below shows the reconciliation between income tax and the amounts obtained by applying the current tax rate in Argentina to the income carrying amount:
Composition 12/31/2021 12/31/2020 12/31/2019
Income carrying amount before income tax 24,059,316 59,171,604 69,166,677
Applicable income tax rate 35 % 30 % 30 %
Income tax on income carrying amount 8,420,761 17,751,481 20,750,003
Net permanent differences and other tax effects including the fiscal inflation adjustment (7,234,729 ) 1,941,795 5,843,124
Total income tax 1,186,032 19,693,276 26,593,127</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come (Tables)</t>
        </is>
      </c>
      <c r="B1" s="2" t="inlineStr">
        <is>
          <t>12 Months Ended</t>
        </is>
      </c>
    </row>
    <row r="2">
      <c r="B2" s="2" t="inlineStr">
        <is>
          <t>Dec. 31, 2021</t>
        </is>
      </c>
    </row>
    <row r="3">
      <c r="A3" s="3" t="inlineStr">
        <is>
          <t>Statement [LineItems]</t>
        </is>
      </c>
    </row>
    <row r="4">
      <c r="A4" s="4" t="inlineStr">
        <is>
          <t>Summary of interest income</t>
        </is>
      </c>
      <c r="B4" s="4" t="inlineStr">
        <is>
          <t>Composition 12/31/2021 12/31/2020 12/31/2019
Interest income
For cash and bank deposits 13,178 193,460 535,535
For government securities 7,533,921 9,695,363 14,801,330
For debt securities 302,874 2,427,111 2,932,510
For loans and other financing
Non-financial public sector 1,815,621 4,457,688 2,777,681
Financial public sector 675,993 1,527,637 4,259,168
Non-financial private sector
Overdrafts 8,072,197 16,321,249 31,963,616
Documents 9,373,376 7,182,686 11,462,624
Mortgage loans 15,282,763 12,187,053 16,651,304
Pledge loans 1,063,465 718,517 1,291,305
Personal loans 48,138,879 49,343,303 61,628,873
Credit cards 14,730,200 17,374,420 27,137,428
Leases 84,257 86,091 373,477
Other 15,494,963 19,945,173 10,814,401
For repo transactions
BCRA 8,483,343 10,523,216 834,597
Other financial institutions 52,679 144,415 5,915,832
Subtotal Interest and adjustment for the application of the effective interest rate of financial assets measured at amortized cost 131,117,709 152,127,382 193,379,681
Interest and adjustment for the application of the effective interest rate of financial assets measured at fair value through OCI
From debt government securities 94,314,474 84,972,051 118,078,893
Subtotal Interest and adjustment for the application of the effective interest rate of financial assets measured at fair value through OCI 94,314,474 84,972,051 118,078,893
Total 225,432,183 237,099,433 311,458,57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1</t>
        </is>
      </c>
    </row>
    <row r="3">
      <c r="A3" s="3" t="inlineStr">
        <is>
          <t>Statement [LineItems]</t>
        </is>
      </c>
    </row>
    <row r="4">
      <c r="A4" s="4" t="inlineStr">
        <is>
          <t>Summary of Interest Expense</t>
        </is>
      </c>
      <c r="B4" s="4" t="inlineStr">
        <is>
          <t>Composition 12/31/2021 12/31/2020 12/31/2019
Interest expense
For deposits
Non-financial private sector
Checking accounts 1,316,252 2,982,438 810,562
Saving accounts 1,236,778 987,368 1,353,185
Time deposits and investments accounts 87,258,406 81,358,031 119,648,527
For Financing received from BCRA and other financial institutions 156,354 152,200 543,101
For repo transactions
Other financial institutions 294,566 295,464 691,469
For other financial liabilities 64,385 92,583 384,460
Issued corporate bonds 862,078 2,336,383 4,906,293
For subordinated corporate bonds 3,245,046 3,619,241 3,500,346
Total 94,433,865 91,823,708 131,837,94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Financial Statements and Applicable Accounting Standards</t>
        </is>
      </c>
      <c r="B1" s="2" t="inlineStr">
        <is>
          <t>12 Months Ended</t>
        </is>
      </c>
    </row>
    <row r="2">
      <c r="B2" s="2" t="inlineStr">
        <is>
          <t>Dec. 31, 2021</t>
        </is>
      </c>
    </row>
    <row r="3">
      <c r="A3" s="3" t="inlineStr">
        <is>
          <t>Statement [LineItems]</t>
        </is>
      </c>
    </row>
    <row r="4">
      <c r="A4" s="4" t="inlineStr">
        <is>
          <t>Basis for the Preparation of these Financial Statements and Applicable Accounting Standards</t>
        </is>
      </c>
      <c r="B4" s="4" t="inlineStr">
        <is>
          <t>3 BASIS FOR THE PREPARATION OF THESE FINANCIAL STATEMENTS AND APPLICABLE ACCOUNTING STANDARDS Presentation basis Applicable Accounting Standards These consolidated financial statements have been prepared in accordance with International Financial Reporting Standards (IFRS) as issued by the International Accounting Standards Board (IASB). The consolidated financial statements of the Bank comprise the Standards and Interpretations adopted by the IASB and includes:
• the IFRS;
• the International Accounting Standards (IAS); and
• the interpretations developed by the IFRS Interpretations Committee (IFRIC) or former IFRIC (SIC).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on the Bank’s ability to continue as a going concern. Therefore, these consolidated financial statements continue to be prepared on the going concern basis. Figures expressed in thousands of pesos These consolidated financial statements are presented in thousands of Argentine pesos in terms of purchasing power as of December 31, 2021, unless otherwise expressly stated, and are rounded up to the nearest amount in thousands of pesos, except as otherwise indicated (see “Measuring unit” section of this note). Statement of financial position - Disclosure The Bank presents its consolidated statements of financial position in order of liquidity based on the Bank’s intention and perceived ability to recover/settle the majority of assets/liabilities of the corresponding consolidated financial statement line item. An analysis regarding recovery or settlement within 12 months after the reporting date and more than 12 months after the reporting date is disclosed in note 26. Financial assets and financial liabilities are generally reported in gross figures in the consolidated statement of financial position. They are only offset and reported in net figures when there is a legal and enforceable right to offset such financial assets and liabilities and the Management also intends to settle them on a net basis or to realize assets and settle liabilities simultaneously. These consolidated financial statements were prepared on a historical cost basis, except for certain financial instruments which were valued at fair value through Other Comprehensive Income (OCI) or at Fair Value Through Profit or Loss. For further information see note 13. In addition, in the case of derivative instruments (Futures and Forwards) both assets and liabilities were valued at Fair Value through Profit or Loss. Comparative information The statement of financial position as of December 31, 2021 is presented comparatively with the immediately preceding fiscal year and the statements of income and other comprehensive income, the statement of changes in shareholders’ equity and the statement of cash flows for the fiscal year ended December 31, 2021, are presented comparatively with those as of December 31, 2020 and 2019. The figures related to comparative information have been restated to consider the changes in the general purchasing power of the functional currency and, as a result, are stated in terms of the current measuring unit at the end of the reporting period (see the section “Measuring unit”). Measuring unit These consolidated financial statements as of December 31, 2021 have been restated for the changes in the general purchasing power of the functional currency (Argentine pesos) of the Bank, as of that date, as established by IAS 29 “Financial Reporting in Hyperinflationary Economies”. According to IFRS, the restatement of financial statements is needed when the functional currency is the currency of a hyperinflationary economy. To achieve consistency in identifying an economic environment of that nature, IAS 29 establishes (i) certain nonexclusive qualitative indicators consisting in analyzing the general population behavior, prices, interest rates and wages with changes in price indexes and the loss of purchasing power, and (ii) as quantitative characteristic, which is the most used condition in practice, to test if a three-year cumulative inflation rate is around 100% or more. Due to miscellaneous macroeconomic factors, the three-year inflation rate exceeded that figure and the Argentine government goals and other available estimates also indicate that this trend will not be reversed in the short term. The restatement was applied as if the economy had always been hyperinflationary, using a general price index that reflects changes in general purchasing power. To apply the restatement, a series of indexes were used, as prepared and published on a monthly basis by the Argentine Federation of Professional Councils of Economic Sciences (FACPCE, for its acronym in Spanish), which combines the consumer price index (CPI) on a monthly basis published by the Argentine Institute of Statistics and Censuses (INDEC, for its acronym in Spanish) since January 2017 (baseline month: December 2016) with the wholesale prices indexes published by the INDEC until that date. For the months of November and December 2015, for which the INDEC did not publish the wholesale price index (WPI) variation, the CPI variation for CABA was used. Considering the abovementioned indexes, the inflation rate was 50.94% and 36.14% for the fiscal years ended on December 31, 2021 and 2020, respectively. Below is a description of the restatement mechanism provided by IAS 29 “Financial Reporting in Hyperinflationary Economies”: Description of the main aspects of the restatement process for statements of financial position:
(i) Monetary items (the ones that are already stated in terms of the current measuring unit) are not restated because they are already expressed in terms of the monetary unit current at the end of the reporting period. In an inflationary period, an entity holding monetary assets generates purchasing power loss and holding monetary liabilities generates purchasing power gain, provided that the assets and liabilities are not linked to an adjustment mechanism that offsets, to some extent such effects. The net gain or loss on a monetary basis is included in profit or loss for the period.
(ii) Assets and liabilities subject to adjustments based on specific agreements are adjusted in accordance with such agreements.
(iii) Non-monetary items stated at current cost at the end of the reporting period, are not restated for presentation purposes in the statement of financial position, but the adjustment process must be completed to determine, in terms of constant measurement unit, the income or loss produced by holding these non-monetary items.
(iv) Non-monetary items carried at historical cost or at current cost at some earlier date before the reporting date, are restated by an index that reflects the general level of price variation from the acquisition or revaluation date to the closing date, proceeding then to compare the restated amounts of those assets with their recoverable amounts. Income or loss for the period related to depreciation of property, plant and equipment and amortization of Intangible Assets and other non-monetary cost are determined over the new restated amounts.
(v) When an entity capitalizes borrowing cost in the non-monetary assets, the part of the borrowing cost that compensates for the inflation during the same period is not capitalized.
(vi) The restatement of non-monetary assets in terms of a current measurement unit at the end of the reporting period, without an equivalent adjustment for tax purposes generates a taxable temporary difference and a deferred income tax liability is recognized and the contra account is recognized as profit or loss for the period. When, beyond the restatement, there is a revaluation of non-monetary assets, the deferred tax related to the restatement is recognized in profit or loss for the period and deferred tax related to the revaluation is recognized in other comprehensive income for the period. Description of the main aspects of the restatement process for statements of income and other comprehensive income:
(i) Income and expenses are restated from the date the items were recorded, except for those income or loss items that reflect or include, in their determination, the consumption of assets measured at the currency purchasing power from a date prior to that which the consumption was recorded, which is restated using as a basis the acquisition date of the assets related to the item, except for income or losses arising from comparing the two measurements at currency purchasing power of different dates, for which it requires to identify the compared amounts, to restate them separately and to repeat the comparison, with the restated amounts.
(ii) The gain or loss for holding monetary assets and liabilities, is separately disclosed in the consolidated statement of income. Description of the main aspects of the restatement process for the statements of changes in shareholders’ equity:
(i) All equity’s components are restated by applying a general price index, as mentioned before, from the beginning of the fiscal year and each variation of those components is restated from the contribution date or from the moment it was produced by any other way. The inflation adjustment related to “Capital stock” and “Additional paid-in capital” is accumulated in “Adjustment to Shareholders’ Equity”.
(ii) Other comprehensive income generated after the transition date are presented in terms of the measuring unit current at the end of the reporting period. Description of the main aspects of the restatement process for the statement of cash flows:
(i) All items are restated in terms of the measuring unit current at the end of the reporting period.
(ii) The monetary gain or losses generated by cash and cash equivalents are separately disclosed in the statement of cash flows after the cash flow from operating investment activities and financing activities, in a separate and independent line, under the description “Monetary effect on cash and cash equivalents”. As a consequence, the application of IAS 29 results in an adjustment for the loss of purchasing power of the Argentine peso recorded in the consolidated statement of income as a loss on the net monetary position. In a period of inflation, as the Bank holds an excess of monetary assets over monetary liabilities, it loses purchasing power, which results in a loss on the net monetary position. This loss is derived as the difference resulting from the restatement of non-monetary assets and liabilities, equity and items in the consolidated statement of comprehensive income. Basis for consolidation These consolidated financial statements include the financial statements of the Bank and its subsidiaries as of December 31, 2021. Subsidiaries are all the entities controlled by the Bank. The Bank controls another entity when it is exposed, or has rights, to variable returns from its continuing involvement with such other entity, and has the ability to use its power to direct the operating and financing policies of such other entity, to affect the amounts of such returns. This generally happens when there is a shareholding of more than half of its shares having voting rights. Notwithstanding the above, under certain particular circumstances, the Bank may still have control with less than a 50% interest or may not have the control even if it holds more than half of the shares of such other entity. Upon evaluating whether it has power over the controlled entity, and therefore controls the variation of its returns, the Bank shall consider all relevant facts and circumstances, including:
• The purpose and design of the controlled entity.
• What the relevant activities are and how decisions about those activities are made and whether the Bank has the ability to direct such relevant activities.
• Contractual arrangements such as call rights, put rights and liquidation rights.
• Whether the Bank is exposed, or has rights, to variable returns from its involvement with such controlled entity, and whether the Bank has the ability to use its power over the controlled entity to affect the amount of the Bank’s returns. The structured entities have been designed to reach a specific business goal and for voting or similar rights, not to be the dominant factor in deciding who controls the entity, such as when any voting rights are related to the administrative tasks only and the relevant activities are directed by means of contractual agreements. As explained in note 1, on October 1, 2021, the Bank acquired an investment in Fintech SGR. Even though the Bank holds 49.9939% of Class B shares held by the protector partners, and the 24.99% in the total capital stock of this company, the Bank has the power to direct Fintech’s relevant activities. Therefore the Bank controls this structured entity and consolidates its financial statements together with the risk funds ( Fondo Riesgo Subsidiaries are completely consolidated since the date of the effective transfer of the control over them to the Bank and consolidation ceases when the Bank loses control over the subsidiaries. These consolidated financial statements include the assets, liabilities, income and each component of other comprehensive income of the Bank and its subsidiaries. Transactions between consolidated entities are completely eliminated. Changes in a parent’s ownership interest in a subsidiary that do not result in the parent losing control of the subsidiary are equity transactions. However, if a parent company loses control of a subsidiary, it shall derecognize the assets (including any goodwill) and liabilities of the subsidiary, any non-controlling interests in the former subsidiary and other capital components, while any profit or loss derived from the transaction, event or circumstances that resulted in the loss of control shall be recognized as in profit or loss, and any investment retained in the former subsidiary shall be recognized at its fair value on the date control is lost. The financial statements of the subsidiaries have been prepared as of the same dates and for the same The Bank considers the Argentine peso as its functional and presentation currency. To such effect, before consolidation, the financial statements of its subsidiary Macro Bank Limited, originally stated in US dollars, were translated to pesos (presentation currency) using the following method and applying the inflation adjustment above explained in section “Measuring unit” of this note:
a) Assets and liabilities were converted at the reference exchange rate of the BCRA, in force for US dollars at the closing of business on the last business day of the fiscal years ended December 31, 2021 and 2020.
b) Figures related to the owners’ contributions (capital stock, non-capital Contributions and irrevocable capital contributions) were translated applying the effective exchange rates as of the date on which such contributions were paid in.
c) Income for the fiscal years ended December 31, 2021, 2020 and 2019, were translated into pesos on a monthly basis, using the monthly average of the reference exchange rate of the BCRA.
d) Foreign currency translation differences arising as a result of the preceding paragraphs are recognized as a separate component within the Shareholders’ Equity account reporting them in the statement of other comprehensive income, which is called “Foreign currency translation differences in financial statements conversion”. On the other hand, non-controlling interests represent the portion of income and equity not directly or indirectly attributable to the Bank. In these consolidated financial statements they are disclosed as a separate line in the statement of financial position, the statement of income, the statement of other comprehensive income and the statement of changes in shareholders’ equity. The Bank has consolidated into its financial statements the financial statements of the following companies:
Subsidiaries Principal Place of Business Country Main Activity
Macro Securities SA (1) and (2) Ave. Eduardo Madero 1182 – CABA Argentina Stock exchange services
Macro Fiducia SA Ave. Eduardo Madero 1182 – 2nd floor. CABA Argentina Services
Macro Fondos SGFCISA Ave. Eduardo Madero 1182 – 24th floor, Office B–. CABA Argentina Management and administration of mutual funds
Macro Bank Limited (3) Caves Village, Building 8 Office 1 – West Bay St., Nassau Bahamas Banking entity
Argenpay SAU Ave. Eduardo Madero 1182 – CABA Argentina Electronic payments services
Fintech SGR (4) Esmeralda 320 – 6 th Argentina Granting of guarantees
(1) Consolidated with Macro Fondos SGFCISA (80.90% equity interest and voting rights).
(2) The indirect interest of Banco Macro SA is held through Macro Fiducia SA.
(3) Consolidated with Sud Asesores (ROU) SA (100% voting rights – Equity interest: 28,013).
(4) Structured entity consolidated The Bank’s equity interest and voting rights in the companies it consolidates is as follows:
• As of December 31, 2021:
Subsidiaries Shares Bank’s interest Non-controlling interest
Type Number Total capital Voting rights Total capital Voting rights
Macro Securities SA Common 12,776,680 99.925 % 99.932 % 0.075 % 0.068 %
Macro Fiducia SA Common 46,935,318 99.046 % 99.046 % 0.954 % 0.954 %
Macro Fondos SGFCISA Common 327,183 99.939 % 100.00 % 0.061 %
Macro Bank Limited Common 39,816,899 99.999 % 100.00 % 0.001 %
Argenpay SAU (1) Common 341,200,000 100.00 % 100.00 %
Fintech SGR (Structured entity) Common 119,993 24.999 % 24.999 % 75.001 % 75.001 %
(1) On December 15, 2021, the Extraordinary Shareholders’ Meeting of Argenpay SAU accepted the irrevocable capital contributions for 100,000 made by Banco Macro SA, through the issuance of 100,000,000 common, registered shares, with a face value of Ps. 1.
• As of December 31, 2020:
Subsidiaries Shares Bank’s interest Non-controlling interest
Type Number Total capital Voting rights Total capital Voting rights
Macro Securities SA Common 12,776,680 99.925 % 99.932 % 0.075 % 0.068 %
Macro Fiducia SA Common 46,935,318 99.046 % 99.046 % 0.954 % 0.954 %
Macro Fondos SGFCISA Common 327,183 99.939 % 100.00 % 0.061 %
Macro Bank Limited Common 39,816,899 99.999 % 100.00 % 0.001 %
Argenpay SAU Common 241,200,000 100.00 % 100.00 % Total assets, liabilities and Shareholders’ equity of the Bank and its subsidiaries as of December 31, 2021 and 2020 are as follows:
Balances as of 12/31/2021 Banco Macro SA Macro Bank Macro Macro Fiducia SA Argenpay SAU Fintech SGR Eliminations Consolidated
Assets 983,858,205 9,147,844 15,084,713 122,368 1,184,518 1,395,123 (11,493,308 ) 999,299,463
Liabilities 744,258,642 6,178,147 11,710,996 2,874 694,678 1,349,026 (4,532,345 ) 759,662,018
Equity attributable to the owners of the Bank 239,599,563 2,969,697 3,201,429 119,494 489,840 46,097 (6,826,557 ) 239,599,563
Equity attributable to non-controlling interests 172,288 (134,406 ) 37,882
Balances as of 12/31/2020 Banco Macro Macro Bank Macro Macro Argenpay Eliminations Consolidated
Assets 1,138,994,865 11,413,967 29,081,800 133,432 530,917 (11,068,112 ) 1,169,086,869
Liabilities 910,251,958 7,482,320 26,562,125 8,123 256,184 (4,219,570 ) 940,341,140
Equity attributable to the owners of the Bank 228,742,907 3,931,647 2,403,681 125,309 274,733 (6,735,370 ) 228,742,907
Equity attributable to non-controlling interests 115,994 (113,172 ) 2,822 The Bank’s Management considers there are no other companies or structured entities to be included in the consolidated financial statements as of December 31, 2021. Summary of significant accounting policies Below there is a description of the principal valuation and disclosure criteria used for the preparation of these consolidated financial statements as December 31, 2021:
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
3.2 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s costs directly attributable to the acquisition or issue of the financial asset or liability. At initial recognition, the fair value of a financial instrument is generally the transaction price. Nevertheless, if part of the consideration received or paid is for something other than the financial instrument, the Bank estimates the fair value of the financial instrument. If the fair value is based on a valuation technique that uses only data from observable markets, the Bank shall recognize the difference between fair value at the initial recognition and the transaction price as gain or loss. When the fair value is based on a valuation technique that uses data from non-observable markets, the Bank shall recognize that deferred difference in profit or loss only to the extent that it arises from a change in a factor (including time) that market participants would take into account when pricing the asset or liability, or when the instrument is derecognized.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ee note 7).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from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approach, but it should rather be determined on a higher level of aggregation and is based on observable factors such as: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 The expected frequency, value, timing and reasons of sales are also important aspects. The assessment of the business model is performed on the basis of scenarios that the Bank reasonably expects to occur, without taking into account the scenarios such as the so-called ‘worst case’ or ‘stress case’ scenarios. If after the initial recognition cash flows are realized in a way that is different from the Bank’s expectations, the classification of the remaining financial assets held in that business model does not change, but it rather considers all relevant information to assess the newly originated or newly purchased financial assets. Test of solely payments of principal and interest (the SPPI test)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For the SPPI test,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3.
• Financial assets and liabilities at fair value through profit or loss This category presents two subcategories: financial assets at fair value held for trading and financial assets initially designated at fair value by the Management or under section 6.7.1. of IFRS 9. The Bank’s Management has not designated, at the beginning, financial assets at fair value through profit or loss. The Bank classifies the financial assets as held for trading when they have been acquired or incurred principally for the purpose of selling or repurchasing them in the short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consolidated statement of financial position. Changes in fair value are recognized under the item “Net gain from measurement of financial instruments at fair value” in the consolidated statement of income, as well as interest income or expenses and dividends pursuant to the contractual terms and conditions, or when the right to receive payment of the dividend is established. The fair value estimation is explained in detail in section “Accounting judgments, estimates and assumptions” of this note, and note 13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determination that cash flows are solely payments of principal and interest on the principal amount outstanding. Debt instruments at fair value through other comprehensive income are recognized in the consolidated statement of financial position at fair value. Profit and loss derived from changes in fair value are recognized in the consolidated statement of other comprehensive income as “Profit or loss from financial instruments measured at fair value through other comprehensive income”. Interest income (calculated by the “effective interest method”, which is explained in the following section), profit and loss from translation differences and impairment are recognized in the statement of income in the same manner as for financial assets measured at amortized cost and are disclosed as “Interest income”, “Differences in quoted prices of gold and foreign currency” and “Credit loss expense on financial assets”, respectively. When the Bank has more than one investment on the same security, it must be considered that they shall be disclosed using the first-in first-out costing method. On derecognition, accumulated gains and losses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financial assets are recognized in the statement of financial position at amortized cost using the effective interest method, less a loss allowance for expected credit losses (ECL). Interest income and impairment are disclosed in the consolidated statement of income as “Interest income” and “Credit loss expense on financial assets”, respectively. Changes in the allowance for ECL are presented in note 9. The effective interest method uses the rate that allows the discount of estimated future cash payments or receipts through the expected life of the financial instrument or lesser term, if applicable, to the net carrying amount of such financial instrument. When applying this method, the Bank identifies points paid or received, fees, premiums, discounts and transaction costs, incremental and direct costs as an integral part of the effective interest rate (hereinafter, EIR). For such purposes, interest is the consideration for the time value of money and for the credit risk associated with the amount of principal outstanding during a specific period of time. When a financial asset becomes credit-impaired (as set out in note 3.2.4) and is therefore regarded a ‘Stage 3’, the Bank calculates interest income by applying the effective interest method to the net amortized cost of the financial asset. If the financial asset cures (as outlined in note 3.2.4) and is no longer credit-impaired, the Bank reverts to calculating interest income on a gross basis.
3.2.1 Cash and deposits in banks They were valued at their nominal value plus the relevant accrued interest, if applicable. Accrued interests were allocated in the consolidated statement of income as “Interest income”.
3.2.2 Repo transactions (purchase and sale of financial instruments) These transactions were recognized in the consolidated statement of financial position as financing granted (received), under “Repo transactions”. The difference between purchase and sale prices of such instruments were recognized as interest accrued during the effective term of the transactions using the effective interest method and were allocated in the consolidated statement of income as “Interest income” and “Interest expense”.
3.2.3 Loans and other financing They are non-derivative financial assets that the Bank holds within a business model whose objective is to hold financial assets in order to collect contractual cash flows and the contractual terms of which give rise, on specified dates, to cash flows that are solely payments of principal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ssions Income (Tables)</t>
        </is>
      </c>
      <c r="B1" s="2" t="inlineStr">
        <is>
          <t>12 Months Ended</t>
        </is>
      </c>
    </row>
    <row r="2">
      <c r="B2" s="2" t="inlineStr">
        <is>
          <t>Dec. 31, 2021</t>
        </is>
      </c>
    </row>
    <row r="3">
      <c r="A3" s="3" t="inlineStr">
        <is>
          <t>Statement [LineItems]</t>
        </is>
      </c>
    </row>
    <row r="4">
      <c r="A4" s="4" t="inlineStr">
        <is>
          <t>Summary of Commissions Income</t>
        </is>
      </c>
      <c r="B4" s="4" t="inlineStr">
        <is>
          <t>Composition 12/31/2021 12/31/2020 12/31/2019
Performance obligations satisfied at a point in time
Commissions related to obligations 20,369,277 19,612,373 22,876,356
Commissions related to credit cards 12,113,679 12,694,972 12,188,881
Commissions related to insurance 2,284,875 2,417,088 2,402,958
Commissions related to trading and foreign exchange transactions 873,649 810,199 936,862
Commissions related to securities value 758,342 821,854 561,296
Commissions related to loans and other financing 165,704 277,319 327,804
Commissions related to financial guarantees granted 5,917 1,749 8,164
Performance obligations satisfied over certain time period
Commissions related to credit cards 367,771 645,960 546,251
Commissions related to trading and foreign exchange transactions 38,860 63,245 69,782
Commissions related to loans and other financing 4,814 1,104 21,980
Commissions related to obligations 1,092 1,272 5,846
Commissions related to financial guarantees granted 95 1 4,569
Total 36,984,075 37,347,136 39,950,74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ssions Expense (Tables)</t>
        </is>
      </c>
      <c r="B1" s="2" t="inlineStr">
        <is>
          <t>12 Months Ended</t>
        </is>
      </c>
    </row>
    <row r="2">
      <c r="B2" s="2" t="inlineStr">
        <is>
          <t>Dec. 31, 2021</t>
        </is>
      </c>
    </row>
    <row r="3">
      <c r="A3" s="3" t="inlineStr">
        <is>
          <t>Statement [LineItems]</t>
        </is>
      </c>
    </row>
    <row r="4">
      <c r="A4" s="4" t="inlineStr">
        <is>
          <t>Summary of Commissions Expense</t>
        </is>
      </c>
      <c r="B4" s="4" t="inlineStr">
        <is>
          <t>Composition 12/31/2021 12/31/2020 12/31/2019
Commissions related to debt securities 1,921
Commissions related to trading and foreign exchange transactions 153,022 177,385 315,682
Commissions paid ATM exchange 2,367,455 1,906,525 1,596,637
Checkbooks commissions and clearing houses 632,278 610,483 684,690
Credit cards and foreign trade commissions 376,275 395,825 711,318
Total 3,530,951 3,090,218 3,308,327</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From Measurement Of Financial Instruments At Fair Value (Tables)</t>
        </is>
      </c>
      <c r="B1" s="2" t="inlineStr">
        <is>
          <t>12 Months Ended</t>
        </is>
      </c>
    </row>
    <row r="2">
      <c r="B2" s="2" t="inlineStr">
        <is>
          <t>Dec. 31, 2021</t>
        </is>
      </c>
    </row>
    <row r="3">
      <c r="A3" s="3" t="inlineStr">
        <is>
          <t>Statement [LineItems]</t>
        </is>
      </c>
    </row>
    <row r="4">
      <c r="A4" s="4" t="inlineStr">
        <is>
          <t>Summary of Net gain from Measurement of Financial Instruments at Fair Value through Profit or Loss</t>
        </is>
      </c>
      <c r="B4" s="4" t="inlineStr">
        <is>
          <t>Composition 12/31/2021 12/31/2020 12/31/2019
For measurement of financial liabilities at fair value through profit or loss
Gain from government securities 16,914,637 15,210,215 3,879,781
Gain from private securities 1,242,871 1,279,712 1,710,968
(Loss) / Gain from derivative financial instruments
Forward transactions 114,640 3,096,621
Put options (1,045,763 ) 629,470 1,161,480
(Loss) / Gain from other financial assets (9,785 ) 4,014 371,853
(Loss) / Gain from equity instruments at fair value through profit or loss (1,038,511 ) 3,809,140 6,838,401
Gain / (Loss) from sales or derecognition of financial assets at fair value 714,877 52,479 (757,773 )
For measurement of financial liabilities at fair value through profit or loss
Loss from derivative financial instruments
Forwards transactions (93,665 )
Total 16,684,661 21,099,670 16,301,33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fferences in Quoted Prices of Gold and Foreign Currency (Tables)</t>
        </is>
      </c>
      <c r="B1" s="2" t="inlineStr">
        <is>
          <t>12 Months Ended</t>
        </is>
      </c>
    </row>
    <row r="2">
      <c r="B2" s="2" t="inlineStr">
        <is>
          <t>Dec. 31, 2021</t>
        </is>
      </c>
    </row>
    <row r="3">
      <c r="A3" s="3" t="inlineStr">
        <is>
          <t>Statement [LineItems]</t>
        </is>
      </c>
    </row>
    <row r="4">
      <c r="A4" s="4" t="inlineStr">
        <is>
          <t>Summary of Difference in Quoted Prices of Gold and Foreign Currency</t>
        </is>
      </c>
      <c r="B4" s="4" t="inlineStr">
        <is>
          <t>Composition 12/31/2021 12/31/2020 12/31/2019
Translation of foreign currency assets and liabilities into pesos 4,098,869 4,947,500 (292,592 )
Income from foreign currency exchange 548,817 1,436,864 7,479,296
Total 4,647,686 6,384,364 7,186,704</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1</t>
        </is>
      </c>
    </row>
    <row r="3">
      <c r="A3" s="3" t="inlineStr">
        <is>
          <t>Statement [LineItems]</t>
        </is>
      </c>
    </row>
    <row r="4">
      <c r="A4" s="4" t="inlineStr">
        <is>
          <t>Summary of Other Operating Income</t>
        </is>
      </c>
      <c r="B4" s="4" t="inlineStr">
        <is>
          <t xml:space="preserve">Composition 12/31/2021 12/31/2020 12/31/2019
Services 4,309,708 4,336,634 4,135,871
Adjustments and interest from other receivables 1,114,137 1,090,511 1,290,922
Other receivables f rom 941,365 768,668
Adjustments from other receivables with CER clauses 349,644 265,857 326,483
Sale of investment properties and other non-financial assets 39,076
Sale of property, plant and equipment 4,703 11,723
For derecognition or substantial modification of financial liabilities 345,630 840,649
Sale of non-current assets held for sale (1) 6,777,969
Initial recognition of loans 246,296
Other 1,070,471 1,286,188 2,156,736
Total 7,829,104 8,105,211 15,774,926
(1) Mainly related to the sale of Prisma Medios de Pago SA, which at the moment it was sold, it was classified as non-current assets held for sale. See also note 12.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Tables)</t>
        </is>
      </c>
      <c r="B1" s="2" t="inlineStr">
        <is>
          <t>12 Months Ended</t>
        </is>
      </c>
    </row>
    <row r="2">
      <c r="B2" s="2" t="inlineStr">
        <is>
          <t>Dec. 31, 2021</t>
        </is>
      </c>
    </row>
    <row r="3">
      <c r="A3" s="3" t="inlineStr">
        <is>
          <t>Statement [LineItems]</t>
        </is>
      </c>
    </row>
    <row r="4">
      <c r="A4" s="4" t="inlineStr">
        <is>
          <t>Summary of Employee Benefits Payable</t>
        </is>
      </c>
      <c r="B4" s="4" t="inlineStr">
        <is>
          <t>Composition 12/31/2021 12/31/2020 12/31/2019
Remunerations 28,021,686 29,701,654 30,124,766
Payroll taxes 6,465,594 6,660,723 8,842,615
Compensations and bonuses to employees 3,907,569 2,943,381 3,595,286
Employee services 1,086,375 842,609 1,007,152
Total 39,481,224 40,148,367 43,569,819</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ministrative Expenses (Tables)</t>
        </is>
      </c>
      <c r="B1" s="2" t="inlineStr">
        <is>
          <t>12 Months Ended</t>
        </is>
      </c>
    </row>
    <row r="2">
      <c r="B2" s="2" t="inlineStr">
        <is>
          <t>Dec. 31, 2021</t>
        </is>
      </c>
    </row>
    <row r="3">
      <c r="A3" s="3" t="inlineStr">
        <is>
          <t>Statement [LineItems]</t>
        </is>
      </c>
    </row>
    <row r="4">
      <c r="A4" s="4" t="inlineStr">
        <is>
          <t>Summary of Administrative Expense</t>
        </is>
      </c>
      <c r="B4" s="4" t="inlineStr">
        <is>
          <t>Composition 12/31/2021 12/31/2020 12/31/2019
Maintenance, conservation and repair expenses 3,317,353 3,426,740 3,525,873
Taxes 2,928,553 2,799,149 3,114,614
Armored truck, documentation and events 2,900,775 3,085,192 3,482,216
Security services 2,039,237 2,135,251 2,433,270
Electricity and communications 2,032,559 2,307,975 2,436,913
Other fees 1,703,123 1,340,859 2,079,772
Software 1,593,483 1,611,687 1,678,900
Advertising and publicity 872,629 651,902 971,916
Fees to directors and syndics 781,557 2,450,162 4,256,995
Insurance 271,659 257,538 249,627
Representation, travel and transportation expenses 241,322 193,655 406,821
Stationery and office supplies 126,078 137,824 210,031
Hired administrative services 124,743 142,769 175,921
Leases 116,677 137,185 462,921
Other 1,042,169 1,268,827 818,845
Total 20,091,917 21,946,715 26,304,63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 (Tables)</t>
        </is>
      </c>
      <c r="B1" s="2" t="inlineStr">
        <is>
          <t>12 Months Ended</t>
        </is>
      </c>
    </row>
    <row r="2">
      <c r="B2" s="2" t="inlineStr">
        <is>
          <t>Dec. 31, 2021</t>
        </is>
      </c>
    </row>
    <row r="3">
      <c r="A3" s="3" t="inlineStr">
        <is>
          <t>Statement [LineItems]</t>
        </is>
      </c>
    </row>
    <row r="4">
      <c r="A4" s="4" t="inlineStr">
        <is>
          <t>Summary of Other Operating Expense</t>
        </is>
      </c>
      <c r="B4" s="4" t="inlineStr">
        <is>
          <t xml:space="preserve">Composition 12/31/2021 12/31/2020 12/31/2019
Turnover tax 18,066,915 16,989,091 21,025,270
From credit cards 7,689,184 6,873,317 7,533,310
Charges for other provisions 1,629,783 1,705,046 2,942,073
Deposit guarantee fund contributions 1,041,703 1,116,398 1,183,393
Taxes 472,923 814,772 2,526,574
Interest on lease liabilities (see note 22) 218,729 272,881 250,636
Insurance claims 89,574 95,229 122,463
Loss from sale or impairment of investments in properties and other non-financial assets 71,949 199,819 235,407
From administrative, disciplinary and criminal penalties 41,631 138
Donations 29,514 254,411 574,448
Modification of financial assets (1) 5,889,910
Loss from sale or impairment of property, plant and equipment 93,417
Other 4,852,039 2,587,268 3,038,897
Total 34,203,944 30,908,232 45,415,936
(1) It was related to a stepped extension of the maturities of certain short-term government securities decided by the Federal Executive Power on August 28, 2019. As of December 31, 2021, 2020 and 2019, these securities are not in the Bank’s portfolio.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Disclosures in the Statement Of Cash Flows (Tables)</t>
        </is>
      </c>
      <c r="B1" s="2" t="inlineStr">
        <is>
          <t>12 Months Ended</t>
        </is>
      </c>
    </row>
    <row r="2">
      <c r="B2" s="2" t="inlineStr">
        <is>
          <t>Dec. 31, 2021</t>
        </is>
      </c>
    </row>
    <row r="3">
      <c r="A3" s="3" t="inlineStr">
        <is>
          <t>Statement [LineItems]</t>
        </is>
      </c>
    </row>
    <row r="4">
      <c r="A4" s="4" t="inlineStr">
        <is>
          <t>Summary of Reconciliation of Cash and Cash Equivalents</t>
        </is>
      </c>
      <c r="B4" s="4" t="inlineStr">
        <is>
          <t>The table below presents the reconciliation between the item “Cash and cash equivalents” in the consolidated statement of cash flows and the relevant accounting items of the statement of financial position:
Reconciliation 12/31/2021 12/31/2020 12/31/2019
Cash and deposits in banks 172,332,578 196,175,043 206,890,307
Debt Securities at fair value through profit or loss 4,860
Other debt securities 137,080,714 201,079,212 95,371,666
Loans and other financing 513,750 635,049 615,400
Total 309,931,902 397,889,304 302,877,373</t>
        </is>
      </c>
    </row>
    <row r="5">
      <c r="A5" s="4" t="inlineStr">
        <is>
          <t>Summary of Additional Information on Operational Cash Flows Interest</t>
        </is>
      </c>
      <c r="B5" s="4" t="inlineStr">
        <is>
          <t>The following table shows additional information on operational cash flows interest:
Composition 12/31/2021 12/31/2020 12/31/2019
Interest paid (123,672,989 ) (56,759,974 ) (148,243,074 )
Interest collected 215,989,129 232,997,052 294,266,238
Total 92,316,140 176,237,078 146,023,164</t>
        </is>
      </c>
    </row>
    <row r="6">
      <c r="A6" s="4" t="inlineStr">
        <is>
          <t>Summary of Additional Information of Changes in Liabilities Arising from Financing Activities</t>
        </is>
      </c>
      <c r="B6" s="4" t="inlineStr">
        <is>
          <t>The following table shows further information of changes in liabilities arising from financing activities for the year ended December 31, 2021 (lease liabilities changes are disclosed in note 22):
Composition Financing received from Issued Subordinated
Opening balance 1,387,310 7,436,745 51,773,419
Cash flow items
Proceeds
Payments (794,081 ) (4,089,740 ) (3,013,961 )
Non-cash flow items
Movement in accrued interest 125,794 862,078 3,245,046
Derecognition or substantial modification of financial liabilities (8,696 ) 637,144 (192,864 )
Difference in quoted prices of foreign currency 121,698 9,513,420
Monetary effects (394,299 ) (1,855,418 ) (19,350,891 )
Ending balance 437,726 2,990,809 41,974,169</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12 Months Ended</t>
        </is>
      </c>
    </row>
    <row r="2">
      <c r="B2" s="2" t="inlineStr">
        <is>
          <t>Dec. 31, 2021</t>
        </is>
      </c>
    </row>
    <row r="3">
      <c r="A3" s="3" t="inlineStr">
        <is>
          <t>Statement [LineItems]</t>
        </is>
      </c>
    </row>
    <row r="4">
      <c r="A4" s="4" t="inlineStr">
        <is>
          <t>Summary of Bank's Subscribed and Paid-in Capital</t>
        </is>
      </c>
      <c r="B4" s="4" t="inlineStr">
        <is>
          <t xml:space="preserve">The Bank’s subscribed and paid-in capital as of December 31, 2021, amounted to 639,413. Since January 1, 2019, the Bank’s capital stock has changed as follows:
Shares Capital stock
Class Number of Votes per Issued and In Paid-in
Registered Class A shares of common stock 11,235,670 5 11,236 11,236
Registered Class B shares of common stock 658,427,351 1 629,479 28,948 (1) 658,427
Total as of January 1, 2019 669,663,021 640,715 28,948 669,663
Own shares acquired (1) (1,317 ) 1,317
Capital stock decrease (2) (30,265,275 ) (30,265 ) (30,265 )
Capital stock increase (3) 15,662 15 15
Total 2019 639,413,408 639,413 639,413
Shares Capital stock
Class Number of Votes per Issued and In treasury Paid-in
As of December 31, 2021, 2020 and 2019
Registered Class A shares of common stock 11,235,670 5 11,236 11,236
Registered Class B shares of common stock 628,177,738 1 628,177 628,177
Total 2021, 2020 and 2019 639,413,408 639,413 639,413
(1) Related to the repurchase of the Bank’s own shares under the programs established by the Bank’s Board of Directors on August 8, 2018, October 17, 2018 and December 20, 2018 for the purpose of reducing share price fluctuations, minimizing possible temporary imbalances between market supply and demand. The Program dated on August 8, 2018, established, that the maximum amount of the investment amounted to 5,000,000 and the maximum numbers of shares to be acquired were equivalent to 5% of the capital stock. At the end of this program the Bank had acquired 21,463,005 common, registered, Class B shares with a face value of Ps. 1 each one entitled with one vote for an amount of 11,693,676 (nominal value: 3,113,925). The Program dated on October 17, 2018, established the start over of the repurchase of the Bank’s own shares, with the pending use of funds of the abovementioned Program, already expired. At the end of this program, the Bank had acquired 6,774,019 common, registered, Class B shares with a face value of Ps. 1 each one entitled with one vote for an amount of 3,330,531 (nominal value: 995,786). The Program dated on December 20, 2018, established that the maximum amount of the investment amounted to 900,000 and the maximum numbers of shares to be acquired were equivalent to 1% of the capital stock. At the end of this program the Bank had acquired 2,028,251 common, registered, Class B shares with a face value of Ps. 1 each one entitled with one vote for an amount of 942,641 (nominal value: 298,196) of which, as of December 31, 2018 were settled 711,386 common shares for an amount of 310,908 (nominal value: 98,353), and in January 2019 were settled 1,316,865 common shares for an amount of 631,733 (nominal value: 199,843).
(2) Related to capital stock decrease approved by the Shareholders’ Meeting of Banco Macro SA held on April 30, 2019 for an amount of 30,265, equivalent to 30,265,275 common, registered, Class B shares with a face value of Ps. 1 each one entitled with one vote, equivalent to all the own shares acquired as mentioned in section (1). On August 14, 2019 the Bank was notified that the capital stock decrease was registered at the Public Registry of Commerce.
(3) Related to the capital stock increase through the issuance of 15,662 common, registered, Class B shares with a face value of Ps. 1 each one entitled with one vote, approved by Shareholders’ Meeting mentioned in (2), due to the merger effects between Banco Macro SA and Banco del Tucumán SA. On October 29, 2019 the Bank was notified that the capital stock increase was registered at the Public Registry of Commer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06:42Z</dcterms:created>
  <dcterms:modified xmlns:dcterms="http://purl.org/dc/terms/" xmlns:xsi="http://www.w3.org/2001/XMLSchema-instance" xsi:type="dcterms:W3CDTF">2022-04-28T21:06:42Z</dcterms:modified>
</cp:coreProperties>
</file>